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1" r:id="rId2"/>
    <sheet name="Consolidated_Balance_Sheets_Pa" sheetId="122" r:id="rId3"/>
    <sheet name="Consolidated_Statements_of_Ope" sheetId="4" r:id="rId4"/>
    <sheet name="Consolidated_Statements_Of_Com" sheetId="5" r:id="rId5"/>
    <sheet name="Consolidated_Statements_Of_Sto" sheetId="123" r:id="rId6"/>
    <sheet name="Consolidated_Statements_of_Cas" sheetId="7" r:id="rId7"/>
    <sheet name="Description_of_Business_and_Ba" sheetId="124" r:id="rId8"/>
    <sheet name="Summary_of_Significant_Account" sheetId="125" r:id="rId9"/>
    <sheet name="Business_Combinations" sheetId="126" r:id="rId10"/>
    <sheet name="Discontinued_Operations" sheetId="127" r:id="rId11"/>
    <sheet name="Accounts_Receivable_Financing" sheetId="128" r:id="rId12"/>
    <sheet name="Goodwill_Purchased_Intangibles" sheetId="129" r:id="rId13"/>
    <sheet name="Balance_Sheet_Details" sheetId="130" r:id="rId14"/>
    <sheet name="Restructuring_Costs" sheetId="131" r:id="rId15"/>
    <sheet name="Debt" sheetId="132" r:id="rId16"/>
    <sheet name="Investments" sheetId="133" r:id="rId17"/>
    <sheet name="Fair_Value_Measurements" sheetId="134" r:id="rId18"/>
    <sheet name="Business_Risks_and_Credit_Conc" sheetId="135" r:id="rId19"/>
    <sheet name="Commitments_and_Contingencies" sheetId="136" r:id="rId20"/>
    <sheet name="Foreign_Currency_Derivatives" sheetId="137" r:id="rId21"/>
    <sheet name="Stockholders_Equity" sheetId="138" r:id="rId22"/>
    <sheet name="StockBased_Employee_Benefit_Pl" sheetId="139" r:id="rId23"/>
    <sheet name="Employee_Benefit_Plan" sheetId="140" r:id="rId24"/>
    <sheet name="Income_Taxes" sheetId="141" r:id="rId25"/>
    <sheet name="Net_Income_Loss_Per_Share" sheetId="142" r:id="rId26"/>
    <sheet name="Business_Segment_Information" sheetId="143" r:id="rId27"/>
    <sheet name="Valuation_And_Qualifying_Accou" sheetId="144" r:id="rId28"/>
    <sheet name="Description_of_Business_and_Ba1" sheetId="145" r:id="rId29"/>
    <sheet name="Summary_of_Significant_Account1" sheetId="146" r:id="rId30"/>
    <sheet name="Summary_of_Significant_Account2" sheetId="147" r:id="rId31"/>
    <sheet name="Discontinued_Operations_Tables" sheetId="148" r:id="rId32"/>
    <sheet name="Goodwill_Purchased_Intangibles1" sheetId="149" r:id="rId33"/>
    <sheet name="Balance_Sheet_Details_Tables" sheetId="150" r:id="rId34"/>
    <sheet name="Restructuring_Costs_Tables" sheetId="151" r:id="rId35"/>
    <sheet name="Debt_Tables" sheetId="152" r:id="rId36"/>
    <sheet name="Investments_Tables" sheetId="153" r:id="rId37"/>
    <sheet name="Fair_Value_Measurements_Tables" sheetId="154" r:id="rId38"/>
    <sheet name="Commitments_and_Contingencies_" sheetId="155" r:id="rId39"/>
    <sheet name="Foreign_Currency_Derivatives_T" sheetId="156" r:id="rId40"/>
    <sheet name="Stockholders_Equity_Tables" sheetId="157" r:id="rId41"/>
    <sheet name="StockBased_Employee_Benefit_Pl1" sheetId="158" r:id="rId42"/>
    <sheet name="Income_Taxes_Tables" sheetId="159" r:id="rId43"/>
    <sheet name="Net_Income_Loss_Per_Share_Tabl" sheetId="160" r:id="rId44"/>
    <sheet name="Business_Segment_Information_T" sheetId="161" r:id="rId45"/>
    <sheet name="Summary_of_Significant_Account3" sheetId="46" r:id="rId46"/>
    <sheet name="Summary_of_Significant_Account4" sheetId="47" r:id="rId47"/>
    <sheet name="Business_Combination_Additiona" sheetId="48" r:id="rId48"/>
    <sheet name="Discontinued_Operations_Additi" sheetId="49" r:id="rId49"/>
    <sheet name="Discontinued_Operations_Schedu" sheetId="50" r:id="rId50"/>
    <sheet name="Discontinued_Operations_Schedu1" sheetId="162" r:id="rId51"/>
    <sheet name="Discontinued_Operations_Gain_f" sheetId="52" r:id="rId52"/>
    <sheet name="Accounts_Receivable_Financing_" sheetId="53" r:id="rId53"/>
    <sheet name="Goodwill_Purchased_Intangibles2" sheetId="163" r:id="rId54"/>
    <sheet name="Goodwill_Purchased_Intangibles3" sheetId="55" r:id="rId55"/>
    <sheet name="Goodwill_Purchased_Intangibles4" sheetId="164" r:id="rId56"/>
    <sheet name="Goodwill_Purchased_Intangibles5" sheetId="57" r:id="rId57"/>
    <sheet name="Goodwill_Purchased_Intangibles6" sheetId="165" r:id="rId58"/>
    <sheet name="Balance_Sheet_Details_Schedule" sheetId="166" r:id="rId59"/>
    <sheet name="Balance_Sheet_Details_Schedule1" sheetId="167" r:id="rId60"/>
    <sheet name="Balance_Sheet_Details_Prepaid_" sheetId="168" r:id="rId61"/>
    <sheet name="Balance_Sheet_Details_Schedule2" sheetId="62" r:id="rId62"/>
    <sheet name="Balance_Sheet_Details_Schedule3" sheetId="169" r:id="rId63"/>
    <sheet name="Balance_Sheet_Details_Changes_" sheetId="64" r:id="rId64"/>
    <sheet name="Balance_Sheet_Details_Schedule4" sheetId="170" r:id="rId65"/>
    <sheet name="Balance_Sheet_Details_Changes_1" sheetId="66" r:id="rId66"/>
    <sheet name="Restructuring_Costs_Additional" sheetId="67" r:id="rId67"/>
    <sheet name="Restructuring_Costs_Summary_of" sheetId="68" r:id="rId68"/>
    <sheet name="Debt_Additional_Information_De" sheetId="69" r:id="rId69"/>
    <sheet name="Debt_Interest_Expenses_Recogni" sheetId="70" r:id="rId70"/>
    <sheet name="Investments_Additional_Informa" sheetId="71" r:id="rId71"/>
    <sheet name="Investments_ShortTerm_and_Long" sheetId="171" r:id="rId72"/>
    <sheet name="Investments_Schedule_of_Invest" sheetId="172" r:id="rId73"/>
    <sheet name="Fair_Value_Measurements_Schedu" sheetId="173" r:id="rId74"/>
    <sheet name="Fair_Value_Measurements_Additi" sheetId="75" r:id="rId75"/>
    <sheet name="Business_Risks_and_Credit_Conc1" sheetId="174" r:id="rId76"/>
    <sheet name="Commitments_and_Contingencies_1" sheetId="77" r:id="rId77"/>
    <sheet name="Commitments_and_Contingencies_2" sheetId="175" r:id="rId78"/>
    <sheet name="Foreign_Currency_Derivatives_N" sheetId="176" r:id="rId79"/>
    <sheet name="Foreign_Currency_Derivatives_E" sheetId="80" r:id="rId80"/>
    <sheet name="Foreign_Currency_Derivatives_A" sheetId="81" r:id="rId81"/>
    <sheet name="Foreign_Currency_Derivatives_E1" sheetId="82" r:id="rId82"/>
    <sheet name="Effect_of_Derivative_Instrumen" sheetId="83" r:id="rId83"/>
    <sheet name="Foreign_Currency_Derivatives_N1" sheetId="177" r:id="rId84"/>
    <sheet name="Foreign_Currency_Derivatives_D" sheetId="178" r:id="rId85"/>
    <sheet name="Foreign_Currency_Derivatives_O" sheetId="179" r:id="rId86"/>
    <sheet name="Foreign_Currency_Derivatives_O1" sheetId="180" r:id="rId87"/>
    <sheet name="Stockholders_Equity_Share_Repu" sheetId="88" r:id="rId88"/>
    <sheet name="Stockholders_Equity_Changes_in" sheetId="89" r:id="rId89"/>
    <sheet name="StockBased_Employee_Benefit_Pl2" sheetId="90" r:id="rId90"/>
    <sheet name="StockBased_Employee_Benefit_Pl3" sheetId="91" r:id="rId91"/>
    <sheet name="StockBased_Employee_Benefit_Pl4" sheetId="92" r:id="rId92"/>
    <sheet name="StockBased_Employee_Benefit_Pl5" sheetId="93" r:id="rId93"/>
    <sheet name="StockBased_Employee_Benefit_Pl6" sheetId="94" r:id="rId94"/>
    <sheet name="StockBased_Employee_Benefit_Pl7" sheetId="95" r:id="rId95"/>
    <sheet name="StockBased_Employee_Benefit_Pl8" sheetId="96" r:id="rId96"/>
    <sheet name="StockBased_Employee_Benefit_Pl9" sheetId="97" r:id="rId97"/>
    <sheet name="Recovered_Sheet1" sheetId="98" r:id="rId98"/>
    <sheet name="Recovered_Sheet2" sheetId="99" r:id="rId99"/>
    <sheet name="Recovered_Sheet3" sheetId="100" r:id="rId100"/>
    <sheet name="Recovered_Sheet4" sheetId="101" r:id="rId101"/>
    <sheet name="Recovered_Sheet5" sheetId="102" r:id="rId102"/>
    <sheet name="Recovered_Sheet6" sheetId="103" r:id="rId103"/>
    <sheet name="Recovered_Sheet7" sheetId="104" r:id="rId104"/>
    <sheet name="Employee_Benefit_Plan_Addition" sheetId="105" r:id="rId105"/>
    <sheet name="Income_Taxes_Components_of_Inc" sheetId="106" r:id="rId106"/>
    <sheet name="Income_Taxes_Additional_Inform" sheetId="107" r:id="rId107"/>
    <sheet name="Income_Taxes_Sources_of_Income" sheetId="108" r:id="rId108"/>
    <sheet name="Income_Taxes_Reconciliation_of" sheetId="109" r:id="rId109"/>
    <sheet name="Income_Taxes_Summary_of_Tempor" sheetId="181" r:id="rId110"/>
    <sheet name="Income_Taxes_Aggregate_Changes" sheetId="111" r:id="rId111"/>
    <sheet name="Net_Income_Loss_Per_Share_Reco" sheetId="112" r:id="rId112"/>
    <sheet name="Net_Income_Loss_Per_Share_Disc" sheetId="113" r:id="rId113"/>
    <sheet name="Business_Segment_Information_A" sheetId="182" r:id="rId114"/>
    <sheet name="Business_Segment_Information_F" sheetId="115" r:id="rId115"/>
    <sheet name="Business_Segment_Information_F1" sheetId="116" r:id="rId116"/>
    <sheet name="Business_Segment_Information_R" sheetId="117" r:id="rId117"/>
    <sheet name="Business_Segment_Information_R1" sheetId="118" r:id="rId118"/>
    <sheet name="Fixed_Assets_Net_of_Accumulate" sheetId="183" r:id="rId119"/>
    <sheet name="Recovered_Sheet8"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16" uniqueCount="1634">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LCM</t>
  </si>
  <si>
    <t>Entity Registrant Name</t>
  </si>
  <si>
    <t>POLYCOM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Trade receivables, net of allowance for doubtful accounts of $3,040 and $2,827 at December 31, 2014 and 2013,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related liabilities</t>
  </si>
  <si>
    <t>Taxes payable</t>
  </si>
  <si>
    <t>Deferred revenue</t>
  </si>
  <si>
    <t>Current portion of long-term debt</t>
  </si>
  <si>
    <t>Other accrued liabilities</t>
  </si>
  <si>
    <t>Total current liabilities</t>
  </si>
  <si>
    <t>Non-current liabilities</t>
  </si>
  <si>
    <t>Long-term deferred revenue</t>
  </si>
  <si>
    <t>Long-term debt</t>
  </si>
  <si>
    <t>Other non-current liabilities</t>
  </si>
  <si>
    <t>Total non-current liabilities</t>
  </si>
  <si>
    <t>Total liabilities</t>
  </si>
  <si>
    <t>Commitments and contingencies (Note 13)</t>
  </si>
  <si>
    <t>  </t>
  </si>
  <si>
    <t>Stockholders' equity</t>
  </si>
  <si>
    <t>Common stock, $0.0005 par value; Authorized: 350,000,000 shares; Issued and outstanding: 135,204,948 shares at December 31, 2014 and 135,159,966 shares at December 31, 2013</t>
  </si>
  <si>
    <t>Additional paid-in capital</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Trade receivables,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Product revenues</t>
  </si>
  <si>
    <t>Service revenues</t>
  </si>
  <si>
    <t>Total revenues</t>
  </si>
  <si>
    <t>Cost of revenues:</t>
  </si>
  <si>
    <t>Cost of product revenues</t>
  </si>
  <si>
    <t>Cost of service revenues</t>
  </si>
  <si>
    <t>Total cost of revenues</t>
  </si>
  <si>
    <t>Gross profit</t>
  </si>
  <si>
    <t>Operating expenses:</t>
  </si>
  <si>
    <t>Sales and marketing</t>
  </si>
  <si>
    <t>Research and development</t>
  </si>
  <si>
    <t>General and administrative</t>
  </si>
  <si>
    <t>Amortization of purchased intangibles</t>
  </si>
  <si>
    <t>Restructuring costs</t>
  </si>
  <si>
    <t>Litigation reserves and payments</t>
  </si>
  <si>
    <t>Transaction-related costs</t>
  </si>
  <si>
    <t>Total operating expenses</t>
  </si>
  <si>
    <t>Operating income (loss)</t>
  </si>
  <si>
    <t>Interest and other income (expense), net</t>
  </si>
  <si>
    <t>Interest expense</t>
  </si>
  <si>
    <t>Other income (expense)</t>
  </si>
  <si>
    <t>Income (loss) from continuing operations before provision for (benefit from) income taxes</t>
  </si>
  <si>
    <t>Provision for (benefit from) income taxes</t>
  </si>
  <si>
    <t>Net income (loss) from continuing operations</t>
  </si>
  <si>
    <t>Income from discontinued operations, net of taxes</t>
  </si>
  <si>
    <t>Gain from sale of discontinued operations, net of taxes</t>
  </si>
  <si>
    <t>Net income (loss)</t>
  </si>
  <si>
    <t>Basic net income (loss) per share:</t>
  </si>
  <si>
    <t>Net income (loss) per share from continuing operations</t>
  </si>
  <si>
    <t>Income per share from discontinued operations, net of taxes</t>
  </si>
  <si>
    <t>Gain per share from sale of discontinued operations, net of taxes</t>
  </si>
  <si>
    <t>Basic net income (loss) per share</t>
  </si>
  <si>
    <t>Diluted net income (loss) per share:</t>
  </si>
  <si>
    <t>Diluted net income (loss) per share</t>
  </si>
  <si>
    <t>Number of shares used in computation of net income (loss) per share:</t>
  </si>
  <si>
    <t>Basic</t>
  </si>
  <si>
    <t>Diluted</t>
  </si>
  <si>
    <t>Consolidated Statements Of Comprehensive Income (Loss) (USD $)</t>
  </si>
  <si>
    <t>Other comprehensive income (loss), net of tax:</t>
  </si>
  <si>
    <t>Foreign currency translation adjustments</t>
  </si>
  <si>
    <t>Unrealized gains/losses on investments:</t>
  </si>
  <si>
    <t>Unrealized holding gains (losses) arising during the period</t>
  </si>
  <si>
    <t>Net gains/losses reclassified into earnings</t>
  </si>
  <si>
    <t>Net unrealized gains (losses) on investments</t>
  </si>
  <si>
    <t>Unrealized gains/losses on hedging securities:</t>
  </si>
  <si>
    <t>Unrealized hedge gains arising during the period</t>
  </si>
  <si>
    <t>Net unrealized gains (losses) on hedging securities</t>
  </si>
  <si>
    <t>Other comprehensive income (loss)</t>
  </si>
  <si>
    <t>Comprehensive income (loss)</t>
  </si>
  <si>
    <t>Net gains/losses reclassified into earnings for hedges</t>
  </si>
  <si>
    <t>Expense</t>
  </si>
  <si>
    <t>Consolidated Statements Of Stockholders' Equity (USD $)</t>
  </si>
  <si>
    <t>In Thousands, except Share data</t>
  </si>
  <si>
    <t>Total</t>
  </si>
  <si>
    <t>Common Stock</t>
  </si>
  <si>
    <t>Additional Paid-In Capital</t>
  </si>
  <si>
    <t>Accumulated Other Comprehensive Income</t>
  </si>
  <si>
    <t>Retained Earnings (Accumulated Deficit)</t>
  </si>
  <si>
    <t>Beginning balances at Dec. 31, 2011</t>
  </si>
  <si>
    <t>Beginning balances, shares at Dec. 31, 2011</t>
  </si>
  <si>
    <t>Issuance of vested performance shares and restricted stock units (in shares)</t>
  </si>
  <si>
    <t>Exercise of stock options under stock option plan</t>
  </si>
  <si>
    <t>Exercise of stock options under stock option plan, shares</t>
  </si>
  <si>
    <t>Shares purchased under employee stock purchase plan</t>
  </si>
  <si>
    <t>Shares purchased under employee stock purchase plan, shares</t>
  </si>
  <si>
    <t>Purchase and retirement of common stock at cost, including fees and expenses</t>
  </si>
  <si>
    <t>Purchase and retirement of common stock at cost, including fees and expenses, shares</t>
  </si>
  <si>
    <t>Stock-based compensation</t>
  </si>
  <si>
    <t>Tax benefit from stock option activity</t>
  </si>
  <si>
    <t>Ending balances at Dec. 31, 2012</t>
  </si>
  <si>
    <t>Ending balances, shares at Dec. 31, 2012</t>
  </si>
  <si>
    <t>Common stock repurchase holdback</t>
  </si>
  <si>
    <t>Tax expense for stock-based award activity</t>
  </si>
  <si>
    <t>Correction of an error in par value</t>
  </si>
  <si>
    <t>Ending balances at Dec. 31, 2013</t>
  </si>
  <si>
    <t>Ending balances, shares at Dec. 31, 2013</t>
  </si>
  <si>
    <t>Issuance of vested performance shares and restricted stock units</t>
  </si>
  <si>
    <t>Ending balances at Dec. 31, 2014</t>
  </si>
  <si>
    <t>Ending balances, shares at Dec. 31, 2014</t>
  </si>
  <si>
    <t>Consolidated Statements of Cash Flows (USD $)</t>
  </si>
  <si>
    <t>Cash flows from operating activities:</t>
  </si>
  <si>
    <t>Adjustments to reconcile net income to net cash provided by operating activities:</t>
  </si>
  <si>
    <t>Depreciation and amortization</t>
  </si>
  <si>
    <t>Amortization of capitalized software development costs for products to be sold</t>
  </si>
  <si>
    <t>Amortization of debt issuance costs</t>
  </si>
  <si>
    <t>Amortization of discounts and premiums on investments, net</t>
  </si>
  <si>
    <t>Provision for doubtful accounts</t>
  </si>
  <si>
    <t>Write-down of excess and obsolete inventories</t>
  </si>
  <si>
    <t>Stock-based compensation expense</t>
  </si>
  <si>
    <t>Excess tax benefits from stock-based compensation expense</t>
  </si>
  <si>
    <t>Loss on disposal of property and equipment</t>
  </si>
  <si>
    <t>Net gain on sale of discontinued operations</t>
  </si>
  <si>
    <t>Tax expense on company reorganization</t>
  </si>
  <si>
    <t>Changes in assets and liabilities, net of effects of acquisitions:</t>
  </si>
  <si>
    <t>Trade receivables</t>
  </si>
  <si>
    <t>Prepaid expenses and other assets</t>
  </si>
  <si>
    <t>Other accrued liabilities and deferred revenue</t>
  </si>
  <si>
    <t>Net cash provided by operating activities</t>
  </si>
  <si>
    <t>Cash flows from investing activities:</t>
  </si>
  <si>
    <t>Purchases of property and equipment</t>
  </si>
  <si>
    <t>Capitalized software development costs for products to be sold</t>
  </si>
  <si>
    <t>Purchases of investments</t>
  </si>
  <si>
    <t>Proceeds from sales of investments</t>
  </si>
  <si>
    <t>Proceeds from maturities of investments</t>
  </si>
  <si>
    <t>Net cash received from sale of discontinued operations</t>
  </si>
  <si>
    <t>Net cash paid in purchase acquisitions</t>
  </si>
  <si>
    <t>Net cash used in investing activities</t>
  </si>
  <si>
    <t>Cash flows from financing activities:</t>
  </si>
  <si>
    <t>Proceeds from issuance of common stock under employee option and stock purchase plans</t>
  </si>
  <si>
    <t>Proceeds from debt, net of debt issuance costs</t>
  </si>
  <si>
    <t>Payments on debt</t>
  </si>
  <si>
    <t>Purchase and retirement of common stock</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t>
  </si>
  <si>
    <t>Description of Business and Basis of Presentation</t>
  </si>
  <si>
    <t>Organization Consolidation And Presentation Of Financial Statements [Abstract]</t>
  </si>
  <si>
    <t>1. Description of Business and Basis of Presentation:</t>
  </si>
  <si>
    <t>Description of Business:</t>
  </si>
  <si>
    <t>Polycom, Inc. (“Polycom” or “the Company”) is a leading global provider of high-quality, easy-to-use communication solutions that enable enterprise, government, education and healthcare customers to more effectively collaborate over distance, time zones and organizational boundaries. The Company’s solutions are built on architectures that enable unified video, voice and content communications.</t>
  </si>
  <si>
    <t>Polycom was incorporated in the state of Delaware in December 1990 and trades on the NASDAQ Global Select Market under the ticker symbol “PLCM”.</t>
  </si>
  <si>
    <t>Principles of Accounting and Consolidation:</t>
  </si>
  <si>
    <t>These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balances and transactions have been eliminated.</t>
  </si>
  <si>
    <t>Use of Estimates:</t>
  </si>
  <si>
    <t>The preparation of financial statements in conformity with US GAAP requires management to make estimates and assumptions that affect the amounts reported in the Company’s Consolidated Financial Statements and accompanying Notes to Consolidated Financial Statements. Actual results could differ from those estimates.</t>
  </si>
  <si>
    <t>Summary of Significant Accounting Policies:</t>
  </si>
  <si>
    <t>Accounting Policies [Abstract]</t>
  </si>
  <si>
    <t>Summary of Significant Accounting Policies</t>
  </si>
  <si>
    <t>2. Summary of Significant Accounting Policies:</t>
  </si>
  <si>
    <t>Cash and Cash Equivalents:</t>
  </si>
  <si>
    <t>The Company considers all highly liquid investments with original maturities of three months or less at the time of purchase to be cash equivalents.</t>
  </si>
  <si>
    <t>Investments:</t>
  </si>
  <si>
    <t>Investments are classified as short-term or long-term based on their remaining maturities. The Company’s short-term and long-term investments as of December 31, 2014 are comprised of U.S. and non-U.S. government securities, U.S. agency securities and corporate debt securities. All investments are held in the Company’s name at a limited number of major financial institutions. At December 31, 2014 and 2013, all of the Company’s investments were classified as available-for-sale and unrealized gains and losses on investments are recorded as a separate component of “Accumulated other comprehensive income” in the Consolidated Statements of Stockholders’ Equity. 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If the investments are sold at a loss or are considered to have other-than-temporarily declined in value, the amount of the loss or write-down is accounted for as a realized loss and included in earnings. The specific identification method is used to determine the cost of securities disposed of, with realized gains and losses reflected in “Interest and other income (expense), net” in the Consolidated Statements of Operations.</t>
  </si>
  <si>
    <t>Allowance for Doubtful Accounts:</t>
  </si>
  <si>
    <r>
      <t xml:space="preserve">The Company maintains an allowance for doubtful accounts for estimated losses resulting from the inability of its customers to make required payments. The Company </t>
    </r>
    <r>
      <rPr>
        <sz val="10"/>
        <color theme="1"/>
        <rFont val="Inherit"/>
      </rPr>
      <t>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t>
    </r>
    <r>
      <rPr>
        <sz val="10"/>
        <color theme="1"/>
        <rFont val="Times New Roman"/>
        <family val="1"/>
      </rPr>
      <t xml:space="preserve"> </t>
    </r>
    <r>
      <rPr>
        <sz val="10"/>
        <color theme="1"/>
        <rFont val="Inherit"/>
      </rPr>
      <t>The allowance for doubtful accounts is reviewed quarterly and adjusted if necessary based on the Company's assessment of its customers' abilities to pay</t>
    </r>
    <r>
      <rPr>
        <sz val="10"/>
        <color theme="1"/>
        <rFont val="Times New Roman"/>
        <family val="1"/>
      </rPr>
      <t>. If the financial conditions of the Company’s customers were to deteriorate, adversely affecting their abilities to make payments, additional allowances would be required.</t>
    </r>
  </si>
  <si>
    <t>Inventories:</t>
  </si>
  <si>
    <t>Inventories are valued at the lower of cost or market with cost computed on a first-in, first-out (FIFO) basis. Consideration is given to obsolescence, excessive levels, deterioration and other factors in evaluating net realizable value. The Company records write-downs for excess and obsolete inventory equal to the difference between the carrying value of inventory and the estimated future selling price based upon assumptions about future product life-cycles, product demand and market conditions. At the point of the loss recognition, a new, lower-cost basis for that inventory is established, and subsequent changes in facts and circumstances do not result in the restoration or increase in that newly established cost basis.</t>
  </si>
  <si>
    <t>Property and Equipment:</t>
  </si>
  <si>
    <t>Property and equipment are stated at cost less accumulated depreciation and amortization. Depreciation is provided using the straight-line method over the estimated useful lives of the assets, generally from one to seven years. Amortization of leasehold improvements is computed using the straight-line method over the shorter of the remaining lease term or the estimated useful lives of the related assets, typically three to thirteen years. Disposals of capital equipment are recorded by removing the costs and accumulated depreciation from the accounts and gains or losses on disposals are included in “Interest and other income (expense), net” in the Consolidated Statements of Operations.</t>
  </si>
  <si>
    <t>Goodwill:</t>
  </si>
  <si>
    <r>
      <t xml:space="preserve">Goodwill represents the excess of the purchase price over the fair value of net tangible and intangible assets acquired in a business combination. Goodwill is not amortized but is regularly reviewed for potential impairment. The Company reviews goodwill for impairment annually during the fourth quarter of each calendar year, or whenever events or changes in circumstances indicate the carrying amount of goodwill may not be recoverable. The Company performs an initial qualitative assessment to determine whether it is more likely than not that the fair value of the reporting unit is less than its carrying amount. </t>
    </r>
    <r>
      <rPr>
        <sz val="10"/>
        <color theme="1"/>
        <rFont val="Inherit"/>
      </rPr>
      <t>If, after the initial qualitative assessment, the Company determines that it is more likely than not that the fair value of the reporting unit exceeds its carrying value and there is no indication of impairment, no further testing is performed; however, if the Company concludes otherwise</t>
    </r>
    <r>
      <rPr>
        <sz val="10"/>
        <color theme="1"/>
        <rFont val="Times New Roman"/>
        <family val="1"/>
      </rPr>
      <t>, then the Company is required to perform a two-step impairment test to assess if a potential impairment has occurred and measure an impairment loss, if any. For further discussion of goodwill and its impairment review, see Note 6.</t>
    </r>
  </si>
  <si>
    <t>Long-Lived Assets:</t>
  </si>
  <si>
    <t>Purchased intangible assets with finite lives are amortized using the straight-line method over the estimated economic lives of the assets, which range from several months to six years. Purchased intangible assets determined to have indefinite useful lives are not amortized. Long-lived assets, including purchased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or group of assets and their eventual disposition. The Company periodically assesses the remaining useful lives of long-lived assets. Measurement of an impairment loss for long-lived assets that management expects to hold and use is based on the estimated fair value of the asset. Long-lived assets to be disposed of are reported at the lower of carrying amount or estimated fair value less costs to sell.</t>
  </si>
  <si>
    <t>Guarantees:</t>
  </si>
  <si>
    <t>Warranty</t>
  </si>
  <si>
    <t>The Company provides for the estimated costs of product warranties at the time revenue is recognized. The specific terms and conditions of those warranties vary depending upon the product sold. In the case of hardware products, warranties generally start from the delivery date and continue for one year. Software products generally carry a 90-day warranty from the date of purchase. The Company’s liability under warranties on software products is to provide a corrected copy of any portion of the software found not to be in substantial compliance with the agreed upon specifications. Factors that affect the Company’s warranty obligation include product failure rates, material usage and service delivery costs incurred in correcting product failures. The Company assesses the adequacy of the recorded warranty liabilities every quarter and makes adjustments to the liability if necessary.</t>
  </si>
  <si>
    <t>Deferred Services Revenue</t>
  </si>
  <si>
    <t>The Company offers maintenance contracts for sale on most of its products which allow for customers to receive service and support in addition to, or subsequent to, the expiration of the contractual product warranty. The Company also provides managed services to its customers under contractual arrangements. The Company recognizes the maintenance and managed services revenues from these contracts over the life of the service contract.</t>
  </si>
  <si>
    <t>Officer and Director Indemnifications</t>
  </si>
  <si>
    <t>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t>
  </si>
  <si>
    <t>Other Indemnifications</t>
  </si>
  <si>
    <t>As is customary in the Company’s industry, as provided for in local law in the U.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ies or environmental obligations.</t>
  </si>
  <si>
    <t>Revenue Recognition:</t>
  </si>
  <si>
    <t>The Company recognizes revenue when persuasive evidence of an arrangement exists, title and risk of loss have transferred, product payment is not contingent upon performance of installation or service obligations, the price is fixed or determinable, and collectability is reasonably assured. In instances where final acceptance of the product or service is specified by the customer, revenue is deferred until all acceptance criteria have been met. Additionally, the Company recognizes maintenance service revenues on its hardware and software products ratably over the service periods of one to five years, and other services upon the completion of installation or professional services provided.</t>
  </si>
  <si>
    <t>Most of the Company’s products are integrated with software that is essential to the functionality of the equipment. Additionally, the Company provides unspecified software upgrades and enhancements related to most of these products through maintenance contracts.</t>
  </si>
  <si>
    <t>A multiple-element arrangement includes the sale of one or more tangible product offerings with one or more associated services offerings, each of which are individually considered separate units of accounting. The Company allocates revenue to each element in a multiple-element arrangement based upon the relative selling price of each deliverable. When applying the relative selling price method, the Company determines the selling price for each deliverable using vendor specific objective evidence (“VSOE”) of selling price, if it exists, or third party evidence (“TPE”) of selling price. If neither VSOE nor TPE of selling price exist for a deliverable, the Company uses its best estimate of selling price (“ESP”) for that deliverable. Revenue allocated to each element is then recognized when the other revenue recognition criteria are met for each element.</t>
  </si>
  <si>
    <t>VSOE is established based on the Company’s standard pricing and discounting practices for the specific product or service when sold separately. In determining VSOE, the Company requires that a substantial majority of the selling prices for a product or service fall within a reasonably narrow pricing range.</t>
  </si>
  <si>
    <t>When VSOE cannot be established, the Company attempts to establish the selling price of each element based on TPE. TPE is determined based on competitor prices for similar deliverables when sold separately.</t>
  </si>
  <si>
    <t>When the Company is unable to establish the selling price using VSOE or TPE, the Company uses ESP in its allocation of revenue for the arrangement. ESP represents the price at which the Company would transact a sale if the element were sold on a stand-alone basis. The Company determines ESP for a product by considering multiple factors including, but not limited to, geographies, market conditions, competitive landscape, and pricing practices. The determination of ESP is made based on review of historical sales price, taking into consideration the Company’s go-to-market strategy. Generally, the Company uses historical net selling prices to establish ESP. The Company regularly reviews its basis for establishing VSOE, TPE and ESP.</t>
  </si>
  <si>
    <t>Sales Returns, Channel Partner Programs and Incentives</t>
  </si>
  <si>
    <t>The Company’s contracts generally do not provide for a right of return on any of its products. However, a limited number of contracts contain stock rotation rights. The Company records an estimate of future returns based upon these contractual rights and its historical returns experience. The Company records estimated reductions to revenues for channel partner programs and incentive offerings including special pricing agreements, promotions and other volume-based incentives. The Company also accrues for co-op marketing funds as a marketing expense if the Company receives an identifiable benefit in exchange and can reasonably estimate the fair value of the identifiable benefit received; otherwise, it is recorded as a reduction to revenues.</t>
  </si>
  <si>
    <t>Research and Development and Software Development Costs:</t>
  </si>
  <si>
    <t>The Company expenses research and development costs as incurred.</t>
  </si>
  <si>
    <t>Software development costs incurred prior to the establishment of technological feasibility are included in research and development costs as incurred. Eligible and material software development costs are capitalized upon the establishment of technological feasibility and before the general availability of such software products, including direct labor and related overhead costs, as well as stock-based compensation. The Company has defined technological feasibility as the establishment of a working model, which typically occurs when beta testing commences. The Company capitalized approximately $5.1 million and $2.4 million of development costs in 2014 and 2013, respectively, for software products to be marketed or sold to customers. There were no such costs capitalized in 2012 as the software development costs qualifying for capitalization were insignificant. The capitalized costs are included in “Other assets” in the Company’s Consolidated Balance Sheets and are being amortized on a product-by-product basis using the straight-line method over the estimated product life, generally three years, or on the ratio of current revenues to total projected product revenues, whichever is greater. Management believes that the capitalized software costs will be recoverable from future gross profits generated by these products.</t>
  </si>
  <si>
    <t>Advertising:</t>
  </si>
  <si>
    <t>The Company expenses advertising costs as incurred. Advertising expense for the years ended December 31, 2014, 2013, and 2012 was $13.6 million, $14.9 million, and $22.3 million, respectively.</t>
  </si>
  <si>
    <t>Income Taxes:</t>
  </si>
  <si>
    <t>The Company accounts for income taxes under the liability method, which recognizes deferred tax assets and liabilities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t>
  </si>
  <si>
    <t>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The Company evaluates its uncertain tax positions on a quarterly basi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rate and operating results. The Company recognizes interest and/or penalties related to income tax matters in income tax expense.</t>
  </si>
  <si>
    <t>Foreign Currency Translation:</t>
  </si>
  <si>
    <t>Assets and liabilities of non-U.S subsidiaries, where that local currency is the functional currency, are translated to U.S. dollars at exchange rates in effect at the balance sheet date and income and expense accounts are translated at average exchange rates in effect during the period. The resulting translation adjustments are directly recorded to a separate component of “Accumulated other comprehensive income” on the Consolidated Balance Sheets. Foreign exchange transaction gains and losses from the remeasurement of non-functional currency denominated assets and liabilities have not been significant to date and are included in the Company’s Consolidated Statements of Operations as part of “Interest and other income (expense), net”.</t>
  </si>
  <si>
    <t>As a result of the sale of the Company’s former enterprise wireless voice solutions (the “EWS”) business in December 2012 (see Note 4), which included a wholly owned Danish subsidiary with a Danish Krone functional currency, the Company recognized the associated currency translation adjustment balance of $1.1 million which effectively reduced the gain from sale of the discontinued operations.</t>
  </si>
  <si>
    <t>The following table sets forth the change of foreign currency translation adjustments during each reporting period and the balances as of December 31 (in thousands):</t>
  </si>
  <si>
    <t>Beginning balance</t>
  </si>
  <si>
    <t>$</t>
  </si>
  <si>
    <t>(1,422</t>
  </si>
  <si>
    <t>)</t>
  </si>
  <si>
    <t>Ending balance</t>
  </si>
  <si>
    <t>Derivative Instruments:</t>
  </si>
  <si>
    <t>The accounting for changes in the fair value of a derivative depends on the intended use of the derivative and the resulting designation. For a derivative instrument designated and qualifying as a cash flow hedge, the effective portion of the derivative’s gain or loss is initially reported as a separate component of “Accumulated other comprehensive income” in the Consolidated Statements of Stockholders’ Equity and is subsequently reclassified into earnings when the hedged exposure affects earnings. The excluded and ineffective portions of the gain or loss are reported in earnings immediately. For derivative instruments that are not designated as cash flow hedges, changes in fair value are recognized in earnings in the period of change. The Company does not hold or issue derivative financial instruments for speculative trading purposes. The Company enters into derivatives only with counterparties that are among the largest U.S. banks, ranked by assets, in order to minimize its credit risk.</t>
  </si>
  <si>
    <t>Net Income Per Share:</t>
  </si>
  <si>
    <t>Basic net income per share is computed by dividing net income by the weighted average number of common shares outstanding for the period. Diluted net income per share reflects the additional dilution from potential issuance of common stock, such as stock issuable pursuant to the exercise of stock options, unvested restricted stock units, and performance shares. Potentially dilutive shares are excluded from the computation of diluted net income per share when their effect is antidilutive.</t>
  </si>
  <si>
    <t>Fair Value Measurements:</t>
  </si>
  <si>
    <t>The Company has certain financial assets and liabilities recorded at fair value which have been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for similar assets in active markets, or identical or similar assets in inactive markets, interest rates and yield curves. Fair values determined by Level 3 inputs utilize unobservable data points for the asset or liability. On a recurring basis, the Company measures certain financial assets and liabilities at fair value, including its marketable securities and foreign currency contracts.</t>
  </si>
  <si>
    <t>The Company’s cash equivalents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Such instruments are generally classified within Level 1 of the fair value hierarchy. The types of instruments valued based on other observable inputs include U.S. Treasury securities and other government agencies, corporate bonds and commercial paper. Such instruments are generally classified within Level 2 of the fair value hierarchy. Level 2 instruments are priced using quoted market prices for similar instruments or nonbinding market prices that are corroborated by observable market data.</t>
  </si>
  <si>
    <t>The principal market where the Company executes its foreign currency contracts is the retail market in an over-the-counter environment with a relatively high level of price transparency. The market participants and the Company’s counterparties are large money center banks and regional banks. The Company’s foreign currency contracts valuation inputs are based on quoted prices and quoted pricing intervals from public data sources such as spot rates, interest rate differentials rates and credit default rates, which do not involve management judgment. These contracts are typically classified within Level 2 of the fair value hierarchy.</t>
  </si>
  <si>
    <t>In addition, the Company has facilities-related liabilities related to restructuring which were calculated based on the discounted future lease payments less sublease assumptions. This non-recurring fair value measurement is classified as a Level 3 measurement under ASC 820. The key assumptions used in the valuation model include discount rates, cash flow projections and estimated sublease income. These assumptions involve significant judgment, and are based on management’s estimate of current and forecasted market conditions and are sensitive and susceptible to change. The carrying amounts reflected in the Consolidated Balance Sheets for cash and cash equivalents, accounts receivable, accounts payable, and other accrued liabilities approximate fair value due to their short-term maturities.</t>
  </si>
  <si>
    <t>Stock-Based Compensation:</t>
  </si>
  <si>
    <t>The Company’s stock-based compensation programs consist of grants of stock-based awards to employees and non-employee directors, including stock options, restricted stock units and performance shares, as well as purchase rights pursuant to the Company’s Employee Stock Purchase Plan (“ESPP”). Stock-based compensation expense based on the estimated fair value of these awards is charged to operations over the requisite service period, which is generally the vesting period, including the effect of forfeitures.</t>
  </si>
  <si>
    <t>The fair value of stock option and ESPP awards is estimated at the grant date using the Black-Scholes option valuation model. The fair value of restricted stock units is based on the market value of the Company’s common stock on the date of grant. The fair value of a performance share with a market condition is estimated on the date of award, using a Monte Carlo simulation model to estimate the total return ranking of the Company’s stock in relation to the target index of companies over each performance period. Stock-based compensation cost on performance shares with a market condition is not adjusted for subsequent changes regardless of the level of ultimate vesting.</t>
  </si>
  <si>
    <t>Recent Pronouncements:</t>
  </si>
  <si>
    <t>In January 2015, the Financial Accounting Standards Board (“FASB”) issued an accounting standard update which simplifies income statement classification by removing the concept of extraordinary items from the US GAAP. As a result, items that are both unusual and infrequent will no longer be separately reported net of tax after continuing operations. The new standard is effective for the fiscal years, and interim periods within those fiscal years, beginning after December 15, 2015. Early adoption is permitted. The Company does not expect any impact on the adoption of this standard on its Consolidated Financial Statements.</t>
  </si>
  <si>
    <t>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does not expect any impact on the adoption of this standard on its Consolidated Financial Statements.</t>
  </si>
  <si>
    <t>In May 2014, the FASB issued an accounting standard update which provides companies with a single model for use in accounting for revenue arising from contracts with customers and supersedes current revenue recognition guidance, including industry-specific revenue guidance. The core principle of the model is to recognize revenue when promised goods or services are transferred to customers in an amount that reflects the consideration that is expected to be received for those goods or services. The guidance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si>
  <si>
    <t>In July 2013, the FASB issued an accounting standard update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is effective prospectively for reporting periods beginning after December 15, 2013. The Company adopted the guidance in 2014, and such adoption did not have a material impact on its Consolidated Financial Statements.</t>
  </si>
  <si>
    <t>Business Combinations</t>
  </si>
  <si>
    <t>Business Combinations [Abstract]</t>
  </si>
  <si>
    <t>3. Business Combinations:</t>
  </si>
  <si>
    <t>On March 1, 2013 the Company completed its acquisition of certain assets of Sentri, Inc. (“Sentri”), a privately-held services company with expertise in Microsoft technologies, for approximately $8.0 million in cash, net of approximately $0.4 million cash released from an escrow account in the three months ended September 30, 2013, as a result of a net working capital adjustment. The total purchase price was allocated to the net tangible and intangible assets based upon their fair values at March 1, 2013 with the excess amount recorded as goodwill. The financial results of Sentri have been included in the Company’s Consolidated Financial Statements from the date of acquisition. Pro forma and actual results of operations of the acquisition were not material to the Company’s Consolidated Financial Statements.</t>
  </si>
  <si>
    <t>Discontinued Operations</t>
  </si>
  <si>
    <t>Discontinued Operations And Disposal Groups [Abstract]</t>
  </si>
  <si>
    <t>4. Discontinued Operations:</t>
  </si>
  <si>
    <t>On December 4, 2012, the Company completed the disposition of the net assets of its enterprise wireless voice solutions (“EWS”) business to Mobile Devices Holdings, LLC, a Delaware limited liability corporation. The Company received cash consideration of approximately $50.7 million, resulting in a gain on sale of the discontinued operations, net of taxes, of $35.4 million, as reflected in its Consolidated Financial Statements for the year ended December 31, 2012. In 2013, the Company recorded an additional gain on sale of discontinued operations, net of taxes, of approximately $0.5 million as a result of the final net working capital adjustment in accordance with the purchase agreement. See Note 18 for discussion of income tax benefit on gain from sale of discontinued operations. Additional cash consideration of up to $37.5 million is payable over the next three years subject to certain conditions, including meeting certain agreed-upon EBITDA-based milestones for fiscal 2014, 2015 and 2016. These conditions were not met for the fiscal year ended December 31, 2013. Such additional cash consideration will be accounted for as a gain on sale of discontinued operations, net of taxes, when it is realized or realizable. In accordance with accounting guidance, the Company has included the results of operations of EWS in discontinued operations within the Consolidated Statements of Operations for all periods presented.</t>
  </si>
  <si>
    <t>Summarized results from discontinued operations were as follows (in thousands):</t>
  </si>
  <si>
    <t>Year Ended December 31,</t>
  </si>
  <si>
    <t>Revenues</t>
  </si>
  <si>
    <t>—</t>
  </si>
  <si>
    <t>Income from discontinued operations</t>
  </si>
  <si>
    <t>Income tax provision</t>
  </si>
  <si>
    <t>Net income from discontinued operations</t>
  </si>
  <si>
    <t>The carrying amounts of the net assets sold at on December 4, 2012 were as follows (in thousands):</t>
  </si>
  <si>
    <t>Amount</t>
  </si>
  <si>
    <t>Assets:</t>
  </si>
  <si>
    <t>Trade receivables, net</t>
  </si>
  <si>
    <t>(306</t>
  </si>
  <si>
    <t>Prepaid expense and other assets</t>
  </si>
  <si>
    <t>Assets sold</t>
  </si>
  <si>
    <t>Liabilities:</t>
  </si>
  <si>
    <t>Liabilities transferred</t>
  </si>
  <si>
    <t>Net assets sold</t>
  </si>
  <si>
    <t>The Company recorded a gain of $35.4 million in 2012 on the sale of discontinued operations (net of taxes) which was calculated as follows (in thousands):</t>
  </si>
  <si>
    <t>Cash proceeds received</t>
  </si>
  <si>
    <t>Less: costs incurred directly attributable to the transaction</t>
  </si>
  <si>
    <t>Net proceeds from sale of discontinued operations</t>
  </si>
  <si>
    <t>Less: book value of net assets sold</t>
  </si>
  <si>
    <t>Less: realization of foreign currency translation adjustment upon</t>
  </si>
  <si>
    <t>   sale of foreign EWS subsidiary</t>
  </si>
  <si>
    <t>Gain from sale of discontinued operations</t>
  </si>
  <si>
    <t>Income tax benefit</t>
  </si>
  <si>
    <t>(35,396</t>
  </si>
  <si>
    <t>Net gain from sale of discontinued operations</t>
  </si>
  <si>
    <t>Accounts Receivable Financing</t>
  </si>
  <si>
    <t>Receivables [Abstract]</t>
  </si>
  <si>
    <t>5. Accounts Receivable Financing</t>
  </si>
  <si>
    <t>The Company has a financing agreement with an unrelated third party financing company (the “Financing Agreement”) whereby it offers distributors and resellers direct or indirect financing on their purchases of the Company’s products and services. In return, the Company agrees to pay the financing company a fee based on a pre-defined percentage of the transaction amount financed. In certain instances, these financing arrangements result in a transfer of our receivables, without recourse, to the financing company. If the transaction meets the applicable criteria under Accounting Standards Codification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distributor or reseller remits payment to the third-party financing company.</t>
  </si>
  <si>
    <t>In 2014, 2013 and 2012, total transactions entered pursuant to the terms of the Financing Agreement were approximately $194.4 million, $123.4 million, and $28.3 million, respectively, of which $136.0 million, $109.4 million, and $22.9 million, respectively, were related to the transfer of the financial assets arrangement. The financing of these receivables accelerated the collection of the Company’s cash and reduced its credit exposure. The amount due from the financing company as of December 31, 2014 and 2013 was approximately $28.5 million and $22.9 million, respectively, of which $20.2 million and $21.6 million, respectively, was related to the accounts receivable transferred, and is included in “Trade receivables” in the Company’s Consolidated Balance Sheets. Fees incurred pursuant to the Financing Agreement were approximately $2.6 million, $1.8 million and $0.4 million for the fiscal year ended December 31, 2014, 2013 and 2012, respectively. Those fees were recorded as a reduction to revenues in the Company’s Consolidated Statements of Operations.</t>
  </si>
  <si>
    <t>Goodwill, Purchased Intangibles, and Software Development Costs</t>
  </si>
  <si>
    <t>Goodwill And Intangible Assets Disclosure [Abstract]</t>
  </si>
  <si>
    <t>6. Goodwill, Purchased Intangibles, and Software Development Costs:</t>
  </si>
  <si>
    <t>Polycom’s business is organized around four major geographic theaters: North America, Caribbean and Latin America (“CALA”), Europe, Middle East and Africa (“EMEA”) and Asia Pacific (“APAC”), which are considered its reporting units.</t>
  </si>
  <si>
    <t>In the fourth quarter of 2014, the Company performed the qualitative assessment for its four reporting units. For each reporting unit, the Company weighed the relative impact of factors that are specific to the reporting unit as well as industry and macroeconomic factors. The reporting unit specific factors that were considered included the results of the most recent impairment tests, as well as financial performance and changes to the reporting units’ carrying amounts since the most recent impairment tests. For the industry in which the reporting units operate, the Company considered growth projections from independent sources and significant developments or transactions within the industry during 2014, where applicable. The Company concluded that each of reporting unit specific and industry factors had either a positive or neutral impact on the fair value of each of the reporting units. The Company also determined that macroeconomic factors during 2014 did not have a significant impact on the discount rates and growth rates used for the valuation performed. Based on the qualitative assessment, the Company concluded that for the four reporting units, it was more likely than not that the fair value of each reporting unit exceeded its carrying amount and there was no indication of impairment. As a result, performing the two-step impairment test was unnecessary and that no impairment charge was required for 2014.</t>
  </si>
  <si>
    <t>In the fourth quarter of 2013, the Company determined, based on its qualitative assessment, that further testing was necessary and performed a two-step goodwill impairment test to assess if a potential impairment had occurred and to measure an impairment loss, if any. The first step of the two-step test compares a reporting unit’s fair value to its carrying amount. The fair value was determined using an income approach and a market approach, each of which was weighted equally. Under the income approach, the fair value of an asset is based on the value of the estimated cash flows that the asset can be expected to generate in the future. These estimated future cash flows were discounted at rates ranging from 12 to 14 percent to arrive at their respective fair values. Under the market approach, the fair value of the unit is based on an analysis of financial data for publicly traded companies engaged in the same or similar lines of business. The carrying amount of each reporting unit was determined by assigning assets and liabilities, including goodwill, to each reporting unit. Based on the first step test, the estimated fair value of each reporting unit exceeded their respective carrying amount by more than 30%. Therefore, the second step of the two-step goodwill impairment test was not deemed necessary and no impairment charge was required for 2013.</t>
  </si>
  <si>
    <t>The following table summarizes the changes in carrying amount of goodwill in each of the Company’s segments for the periods presented (in thousands):</t>
  </si>
  <si>
    <t>Segments</t>
  </si>
  <si>
    <t>Americas</t>
  </si>
  <si>
    <t>EMEA</t>
  </si>
  <si>
    <t>APAC</t>
  </si>
  <si>
    <t>Balance at December 31, 2012</t>
  </si>
  <si>
    <t>Goodwill resulting from an acquisition</t>
  </si>
  <si>
    <t>Foreign currency translation</t>
  </si>
  <si>
    <t>Balance at December 31, 2013</t>
  </si>
  <si>
    <t>(229</t>
  </si>
  <si>
    <t>Balance at December 31, 2014</t>
  </si>
  <si>
    <t>The following table sets forth details of the Company’s total purchased intangible assets and capitalized software development costs as of the following periods (in thousands):</t>
  </si>
  <si>
    <t>Gross</t>
  </si>
  <si>
    <t>Value</t>
  </si>
  <si>
    <t>Accumulated</t>
  </si>
  <si>
    <t>Amortization</t>
  </si>
  <si>
    <r>
      <t>&amp;</t>
    </r>
    <r>
      <rPr>
        <b/>
        <sz val="8"/>
        <color theme="1"/>
        <rFont val="Calibri"/>
        <family val="2"/>
      </rPr>
      <t> </t>
    </r>
    <r>
      <rPr>
        <b/>
        <sz val="8"/>
        <color theme="1"/>
        <rFont val="Times New Roman"/>
        <family val="1"/>
      </rPr>
      <t>Impairment</t>
    </r>
  </si>
  <si>
    <t>Net Value</t>
  </si>
  <si>
    <t>&amp; Impairment</t>
  </si>
  <si>
    <t>Core and developed technology</t>
  </si>
  <si>
    <t>(79,986</t>
  </si>
  <si>
    <t>(76,952</t>
  </si>
  <si>
    <t>Customer and partner relationships</t>
  </si>
  <si>
    <t>(57,983</t>
  </si>
  <si>
    <t>(48,941</t>
  </si>
  <si>
    <t>Non-compete agreements</t>
  </si>
  <si>
    <t>(1,100</t>
  </si>
  <si>
    <t>(500</t>
  </si>
  <si>
    <t>Trade name</t>
  </si>
  <si>
    <t>(3,229</t>
  </si>
  <si>
    <t>(3,089</t>
  </si>
  <si>
    <t>Other</t>
  </si>
  <si>
    <t>(4,418</t>
  </si>
  <si>
    <t>(4,343</t>
  </si>
  <si>
    <t>Finite-lived intangible assets</t>
  </si>
  <si>
    <t>(146,716</t>
  </si>
  <si>
    <t>(133,825</t>
  </si>
  <si>
    <t>Indefinite-lived trade name</t>
  </si>
  <si>
    <t>Total acquired intangible assets</t>
  </si>
  <si>
    <t>Capitalized software development costs for products</t>
  </si>
  <si>
    <t>   to be sold</t>
  </si>
  <si>
    <t>(1,900</t>
  </si>
  <si>
    <t>(196</t>
  </si>
  <si>
    <t>The Company determined that a purchased trade name intangible of $0.9 million had an indefinite life as the Company expects to generate cash flows related to this asset indefinitely. No impairment charges related to the Company’s purchased intangible assets were recognized in the years ended December 31, 2014, 2013, and 2012.</t>
  </si>
  <si>
    <t>The following table summarizes amortization expense recorded in the following periods (in thousands):</t>
  </si>
  <si>
    <t>Amortization of purchased intangibles in revenues</t>
  </si>
  <si>
    <t>Amortization of purchased intangibles in cost of product revenues</t>
  </si>
  <si>
    <t>Amortization of purchased intangibles in operating expenses</t>
  </si>
  <si>
    <t>Total amortization expenses of purchased intangibles</t>
  </si>
  <si>
    <t>Amortization expense of purchased intangibles is not allocated to the Company’s operating segments.</t>
  </si>
  <si>
    <t>The estimated future amortization expense of purchased intangible assets as of December 31, 2014 is as follows (in thousands):</t>
  </si>
  <si>
    <t>Year ending December 31,</t>
  </si>
  <si>
    <t>Balance Sheet Details</t>
  </si>
  <si>
    <t>Balance Sheet Related Disclosures [Abstract]</t>
  </si>
  <si>
    <t>7. Balance Sheet Details:</t>
  </si>
  <si>
    <t>Trade receivables, net, consist of the following (in thousands):</t>
  </si>
  <si>
    <t>December 31,</t>
  </si>
  <si>
    <t>Gross accounts receivables</t>
  </si>
  <si>
    <t>Returns and related reserves</t>
  </si>
  <si>
    <t>(42,224</t>
  </si>
  <si>
    <t>(38,938</t>
  </si>
  <si>
    <t>Allowance for doubtful accounts</t>
  </si>
  <si>
    <t>(3,040</t>
  </si>
  <si>
    <t>(2,827</t>
  </si>
  <si>
    <t>Inventories consist of the following (in thousands):</t>
  </si>
  <si>
    <t>Raw materials</t>
  </si>
  <si>
    <t>Work in process</t>
  </si>
  <si>
    <t>Finished goods</t>
  </si>
  <si>
    <t>Prepaid expenses and other current assets consist of the following (in thousands):</t>
  </si>
  <si>
    <t>Non-trade receivables</t>
  </si>
  <si>
    <t>Prepaid expenses</t>
  </si>
  <si>
    <t>Derivative assets</t>
  </si>
  <si>
    <t>Other current assets</t>
  </si>
  <si>
    <t>Property and equipment, net, consist of the following (in thousands):</t>
  </si>
  <si>
    <r>
      <t>Estimated</t>
    </r>
    <r>
      <rPr>
        <sz val="8"/>
        <color theme="1"/>
        <rFont val="Calibri"/>
        <family val="2"/>
      </rPr>
      <t> </t>
    </r>
    <r>
      <rPr>
        <sz val="8"/>
        <color theme="1"/>
        <rFont val="Times New Roman"/>
        <family val="1"/>
      </rPr>
      <t>useful Life</t>
    </r>
  </si>
  <si>
    <t>Computer equipment and software</t>
  </si>
  <si>
    <t>3 to 5 years</t>
  </si>
  <si>
    <t>Equipment, furniture and fixtures</t>
  </si>
  <si>
    <t>1 to 7 years</t>
  </si>
  <si>
    <t>Tooling equipment</t>
  </si>
  <si>
    <t>3 years</t>
  </si>
  <si>
    <t>Leasehold improvements</t>
  </si>
  <si>
    <t>3 to 13 years</t>
  </si>
  <si>
    <t>Less: Accumulated depreciation and amortization</t>
  </si>
  <si>
    <t>(376,743</t>
  </si>
  <si>
    <t>(343,685</t>
  </si>
  <si>
    <t>Deferred revenues consist of the following (in thousands):</t>
  </si>
  <si>
    <t>Short-term:</t>
  </si>
  <si>
    <t>Service</t>
  </si>
  <si>
    <t>Product</t>
  </si>
  <si>
    <t>License</t>
  </si>
  <si>
    <t>Long-term:</t>
  </si>
  <si>
    <t>Changes in the deferred service revenue are as follows (in thousands):</t>
  </si>
  <si>
    <t>Balance at beginning of period</t>
  </si>
  <si>
    <t>Additions to deferred service revenue</t>
  </si>
  <si>
    <t>Amortization of deferred service revenue</t>
  </si>
  <si>
    <t>(344,409</t>
  </si>
  <si>
    <t>(342,873</t>
  </si>
  <si>
    <t>Balance at end of period</t>
  </si>
  <si>
    <t>Other accrued liabilities consist of the following (in thousands):</t>
  </si>
  <si>
    <r>
      <t> </t>
    </r>
    <r>
      <rPr>
        <sz val="10"/>
        <color theme="1"/>
        <rFont val="Times New Roman"/>
        <family val="1"/>
      </rPr>
      <t xml:space="preserve"> </t>
    </r>
  </si>
  <si>
    <t>Accrued expenses</t>
  </si>
  <si>
    <t>Accrued co-op expenses</t>
  </si>
  <si>
    <t>Restructuring reserves</t>
  </si>
  <si>
    <t>Warranty obligations</t>
  </si>
  <si>
    <t>Derivative liabilities</t>
  </si>
  <si>
    <t>Employee stock purchase plan withholdings</t>
  </si>
  <si>
    <t>Changes in the warranty obligations are as follows (in thousands):</t>
  </si>
  <si>
    <t>Accruals for warranties issued during the period</t>
  </si>
  <si>
    <t>Charges against warranty reserve during the period</t>
  </si>
  <si>
    <t>(14,615</t>
  </si>
  <si>
    <t>(17,307</t>
  </si>
  <si>
    <t>Restructuring Costs</t>
  </si>
  <si>
    <t>Restructuring And Related Activities [Abstract]</t>
  </si>
  <si>
    <t>8. Restructuring Costs:</t>
  </si>
  <si>
    <t>In 2014, 2013, and 2012, the Company recorded $40.3 million, $48.5 million, and $22.0 million, respectively, related to restructuring actions that included the elimination or relocation of various positions and the consolidation and elimination of certain facilities. These actions are generally intended to streamline and focus the Company’s efforts and more properly align the Company’s cost structure with its projected future revenue streams.</t>
  </si>
  <si>
    <t>The following table summarizes the activity of the Company’s restructuring reserves (in thousands):</t>
  </si>
  <si>
    <t>Projects</t>
  </si>
  <si>
    <t>Severance/Other</t>
  </si>
  <si>
    <t>Facilities</t>
  </si>
  <si>
    <t>Discontinued</t>
  </si>
  <si>
    <t>Balance at December 31, 2011</t>
  </si>
  <si>
    <t>Additions to the reserve, net</t>
  </si>
  <si>
    <t>Interest accretion</t>
  </si>
  <si>
    <t>Non-cash write-off of leasehold improvements</t>
  </si>
  <si>
    <t>(2,796</t>
  </si>
  <si>
    <t>Cash payments and other usage</t>
  </si>
  <si>
    <t>(14,214</t>
  </si>
  <si>
    <t>(1,924</t>
  </si>
  <si>
    <t>(16,138</t>
  </si>
  <si>
    <t>(3,547</t>
  </si>
  <si>
    <t>(10,404</t>
  </si>
  <si>
    <t>(8,362</t>
  </si>
  <si>
    <t>(2,880</t>
  </si>
  <si>
    <t>(21,646</t>
  </si>
  <si>
    <t>(4,855</t>
  </si>
  <si>
    <t>(12,234</t>
  </si>
  <si>
    <t>(18,893</t>
  </si>
  <si>
    <t>(31,127</t>
  </si>
  <si>
    <t>Balance at December  31, 2014</t>
  </si>
  <si>
    <t>During 2014, management completed the reduction or elimination of certain leased facilities and the elimination of approximately six percent of the Company’s global workforce. These actions were designed to better align expenses to the Company’s revenue and gross margin profile, and position the Company for improved operating performance, pursuant to the announcement in January 2014. As a result, the Company recorded approximately $28.6 million in restructuring charges related to idle facilities upon vacating these facilities. Additions to the reserve include $2.3 million of deferred rent that was expensed in prior periods. Additionally, the Company recorded approximately $11.8 million of restructuring charges related to severance and other employee benefits in 2014.</t>
  </si>
  <si>
    <t>During 2013, management completed the consolidation and elimination of certain facilities globally and the elimination of approximately four percent of the Company’s global workforce. These actions were generally intended to optimize the organization and manage expenses to gain or improve operating efficiencies and profitability. As a result, the Company recorded approximately $38.2 million in restructuring charges related to idle facilities upon vacating these facilities. Additions to the reserve include $2.8 million of deferred rent that was expensed in prior periods. Additionally, in 2013,the Company recorded approximately $10.2 million of restructuring charges related to severance and other employee benefits, and approximately $2.9 million of other restructuring charges associated with changes to the Company’s product roadmap as it focused on products and solutions with greater revenue and margin potential.  </t>
  </si>
  <si>
    <t>During 2012, management completed the consolidation and elimination of certain facilities in order to gain efficiencies, including the combination of its headquarters in San Jose and Santa Clara, California into one new location in San Jose, California. As a result, the Company recorded approximately $11.7 million in restructuring charges related to idle facilities in 2012. Additions to the reserve include $2.8 million of deferred rent that was expensed in prior periods. Additionally, the Company recorded approximately $13.1 million of charges, primarily for severance and other employee benefits, related to restructuring actions approved by management in October 2011 and July 2012. The action plan approved in July 2012 resulted in the elimination of approximately four percent of our global workforce, enabling the Company to focus resources on its product development and product launch initiatives.</t>
  </si>
  <si>
    <t>The Company does not expect any remaining charges related to these actions to be material. As of December 31, 2014, the restructuring reserve was primarily comprised of facilities-related liabilities. The Company calculated the fair value of its facilities-related liabilities based on the discounted future lease payments less sublease assumptions. This non-recurring fair value measurement is classified as a Level 3 measurement under ASC 820.</t>
  </si>
  <si>
    <t>Debt</t>
  </si>
  <si>
    <t>Debt Disclosure [Abstract]</t>
  </si>
  <si>
    <t>9. Debt:</t>
  </si>
  <si>
    <t>In September 2013, the Company entered into a Credit Agreement (the “Credit Agreement”) that provides for a $250.0 million term loan (the “Term Loan”) maturing on September 13, 2018 (the “Maturity Date”), which bears interest at the Company’s option at either a base rate plus a spread of 0.50% to 1.00%, or a reserve adjusted LIBOR rate plus a spread of 1.50% to 2.00% based on the Company’s consolidated leverage ratio for the preceding four fiscal quarters.</t>
  </si>
  <si>
    <t>The Company entered into the Credit Agreement in conjunction with and for purposes of funding purchases of the Company’s common stock pursuant to a $250.0 million modified “Dutch Auction” self-tender offer announced in September 2013. See Note 15 for further details. The Term Loan is payable in quarterly installments of principal equal to approximately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the Company and certain domestic subsidiaries of the Company that are guarantors under the Credit Agreement, subject to certain exceptions and limitations.</t>
  </si>
  <si>
    <t>The Credit Agreement contains customary affirmative and negative covenants, and financial covenants consisting of a consolidated fixed charge coverage ratio and a consolidated secured leverage ratio. The Company was in compliance with these covenants as of December 31, 2014. The Credit Agreement also includes customary events of default, the occurrence of which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At December 31, 2014, the weighted average interest rate on the Term Loan was 2.04%, the accrued interest on the Term Loan was $0.4 million, and the current and noncurrent portion of the outstanding Term Loan was $6.3 million and $235.9 million, respectively.  </t>
  </si>
  <si>
    <t>The following table summarizes interest expense recognized related to the Term Loan for the periods presented (in thousands):</t>
  </si>
  <si>
    <t>Contractual interest expense</t>
  </si>
  <si>
    <t>Investments</t>
  </si>
  <si>
    <t>Investments Debt And Equity Securities [Abstract]</t>
  </si>
  <si>
    <t>10. Investments:</t>
  </si>
  <si>
    <t>The Company had cash and cash equivalents of $443.1 million and $392.6 million at December 31, 2014 and 2013, respectively. Cash and cash equivalents generally consist of cash in banks, as well as highly liquid investments in money market funds, time deposits, savings accounts, commercial paper, and corporate debt securities.</t>
  </si>
  <si>
    <t>The Company’s U.S. government securities mostly comprised of direct U.S. Treasury obligations that are guaranteed by the U.S. government and U.S. government agency securities are mostly comprised of U.S. government agency instruments, including mortgage-backed securities. The Company’s Non-U.S. government securities are mostly comprised of non-U.S. government instruments, including state, municipal and foreign government securities. To ensure that the investment portfolio is sufficiently diversified, the Company’s investment policy requires that a certain percentage of the Company’s portfolio be invested in these types of securities.</t>
  </si>
  <si>
    <t>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t>
  </si>
  <si>
    <t>At December 31, 2014, the Company’s long-term investments had contractual maturities of one to two years.</t>
  </si>
  <si>
    <t>In addition, the Company has short-term and long-term investments in debt securities which are summarized as follows: (in thousands):</t>
  </si>
  <si>
    <t>Cost Basis</t>
  </si>
  <si>
    <t>Unrealized</t>
  </si>
  <si>
    <t>Gains</t>
  </si>
  <si>
    <t>Losses</t>
  </si>
  <si>
    <t>Fair Value</t>
  </si>
  <si>
    <t>Balances at December 31, 2014:</t>
  </si>
  <si>
    <t>Investments-Short-term:</t>
  </si>
  <si>
    <t>U.S. government securities</t>
  </si>
  <si>
    <t>(2</t>
  </si>
  <si>
    <t>U.S. government agency securities</t>
  </si>
  <si>
    <t>(6</t>
  </si>
  <si>
    <t>Non-U.S. government securities</t>
  </si>
  <si>
    <t>Corporate debt securities</t>
  </si>
  <si>
    <t>(47</t>
  </si>
  <si>
    <t>Total investments - short-term</t>
  </si>
  <si>
    <t>(55</t>
  </si>
  <si>
    <t>Investments-Long-term:</t>
  </si>
  <si>
    <t>(10</t>
  </si>
  <si>
    <t>(14</t>
  </si>
  <si>
    <t>(15</t>
  </si>
  <si>
    <t>Total investments - long-term</t>
  </si>
  <si>
    <t>(39</t>
  </si>
  <si>
    <t>Balances at December 31, 2013:</t>
  </si>
  <si>
    <t>(3</t>
  </si>
  <si>
    <t>(4</t>
  </si>
  <si>
    <t>(7</t>
  </si>
  <si>
    <t>Unrealized Losses</t>
  </si>
  <si>
    <t>The following table summarizes the fair value and gross unrealized losses of the Company’s investments, including those securities that are categorized as cash equivalents, with unrealized losses, aggregated by type of investment instrument and length of time that individual securities have been in a continuous unrealized loss position as of December 31, 2014 and 2013 (in thousands):</t>
  </si>
  <si>
    <t>Less than 12 Months</t>
  </si>
  <si>
    <t>12 Months or Greater</t>
  </si>
  <si>
    <t>December 31, 2014:</t>
  </si>
  <si>
    <t>(12</t>
  </si>
  <si>
    <t>(20</t>
  </si>
  <si>
    <t>(62</t>
  </si>
  <si>
    <t>Total investments</t>
  </si>
  <si>
    <t>(94</t>
  </si>
  <si>
    <t>December 31, 2013:</t>
  </si>
  <si>
    <t>(1</t>
  </si>
  <si>
    <t>(9</t>
  </si>
  <si>
    <r>
      <t>In 2014 and 2013, there were no investments in the Company’s portfolio that were other-than temporarily impaired and the</t>
    </r>
    <r>
      <rPr>
        <sz val="10"/>
        <color theme="1"/>
        <rFont val="Inherit"/>
      </rPr>
      <t xml:space="preserve"> Company did not incur any material realized net gains or losses in the years ended December 31, 2014, 2013 and 2012. </t>
    </r>
  </si>
  <si>
    <t>Fair Value Measurements</t>
  </si>
  <si>
    <t>Fair Value Disclosures [Abstract]</t>
  </si>
  <si>
    <t>11. Fair Value Measurements:</t>
  </si>
  <si>
    <t>The tables below set forth the Company’s recurring fair value measurements for the periods presented (in thousands):</t>
  </si>
  <si>
    <t>Fair Value Measurements at</t>
  </si>
  <si>
    <t>December 31, 2014 Using</t>
  </si>
  <si>
    <t>Description</t>
  </si>
  <si>
    <t>Quoted Prices in Active</t>
  </si>
  <si>
    <t>Markets for</t>
  </si>
  <si>
    <t>Identical Assets</t>
  </si>
  <si>
    <t>Significant Other</t>
  </si>
  <si>
    <t>Observable Inputs</t>
  </si>
  <si>
    <t>(Level 1)</t>
  </si>
  <si>
    <t>(Level 2)</t>
  </si>
  <si>
    <t>Fixed income available-for-sale securities</t>
  </si>
  <si>
    <t>Money market funds</t>
  </si>
  <si>
    <t>Commercial paper</t>
  </si>
  <si>
    <t>Total fixed income available-for-sale</t>
  </si>
  <si>
    <t>   securities</t>
  </si>
  <si>
    <t>Foreign currency forward contracts (a)</t>
  </si>
  <si>
    <t>Foreign currency forward contracts (b)</t>
  </si>
  <si>
    <t>December 31, 2013 Using</t>
  </si>
  <si>
    <t>(a)</t>
  </si>
  <si>
    <t>Included in short-term derivative asset as “Prepaid expenses and other current assets” on the Company’s Consolidated Balance Sheets.</t>
  </si>
  <si>
    <t>(b)</t>
  </si>
  <si>
    <t>Included in short-term derivative liability as “Other accrued liabilities” on the Company’s Consolidated Balance Sheets.</t>
  </si>
  <si>
    <t>There have been no transfers between Level 1 and Level 2 in 2014 and 2013. The Company does not hold any investments classified as Level 3 as of December 31, 2014 and 2013.</t>
  </si>
  <si>
    <t>In addition, the Company has facilities-related liabilities related to restructuring which were calculated based on the discounted future lease payments less sublease assumptions. This non-recurring fair value measurement is classified as a Level 3 measurement under ASC 820. See Note 8 Restructuring Costs for further details.</t>
  </si>
  <si>
    <t>The Company’s Term Loan under its Credit Agreement is classified within Level 2 instruments as the borrowings are not actively traded and have a variable interest rate structure based upon market rates currently available to the Company for debt with similar terms and maturities. See Note 9. The Company has elected not to record its Term Loan at fair value, but has measured it at fair value for disclosure purpose. At December 31, 2014 and 2013, the estimated fair value of the Term Loan was approximately $234.9 million and $247.5 million, respectively, using observable market inputs.</t>
  </si>
  <si>
    <t>Business Risks and Credit Concentration</t>
  </si>
  <si>
    <t>Risks And Uncertainties [Abstract]</t>
  </si>
  <si>
    <t>12. Business Risks and Credit Concentration:</t>
  </si>
  <si>
    <t>The Company sells products and services which serve the communications equipment market globally. Substantially all of the Company’s revenues are derived from sales of its products and their related services. A substantial majority of the Company’s revenue is from value-added resellers, distributors and service providers. In 2014, 2013 and 2012, one channel partner, ScanSource Communications (“ScanSource”), accounted for 17 %, 16%, and 14%, respectively, of the Company’s total revenues.</t>
  </si>
  <si>
    <t>The Company subcontracts the manufacture of most of its products to Celestica Inc. (“Celestica”), Askey Computer Corporation (“Askey”), Foxconn Technology Group (“Foxconn”) and VTech Holding Ltd. (“VTech”), which are all third-party contract manufacturers. The Company uses Celestica’s facilities in Thailand and China, and Askey’s, Foxconn’s and VTech’s facilities in China and should there be any disruption in services due to natural disaster, terrorist acts, quarantines or other disruptions associated with infectious diseases, or economic or political difficulties in any of these countries or in Asia or for any other reason, such disruption would harm its business and results of operations. While the Company had begun to develop secondary manufacturing sources for certain products, Celestica’s facilities are currently the manufacturer for substantially all of these products, which means the Company is essentially sole-sourced for the manufacturing of such products, and if Celestica experiences an interruption in operations, suffers from capacity constraints, which may include constraints based on production demands from the Company as it grows its business, or is otherwise unable to meet the Company’s current or future production requirements the Company would experience a delay or inability to ship its products, which would have an immediate negative impact on its revenues. Moreover, any incapacitation of any of the Company’s or its subcontractors’ manufacturing sites, due to destruction, natural disaster or similar events could result in a loss of product inventory. As a result of any of the foregoing, the Company may not be able to meet demand for its products, which could negatively affect revenues in the quarter of the disruption or longer depending upon the magnitude of the event, and could harm its reputation.</t>
  </si>
  <si>
    <t>The Company markets its products to distributors and end-users throughout the world. Management performs ongoing credit evaluations of the Company’s customers and maintains an allowance for potential credit losses. The Company’s credit risk may increase with the expansion of Polycom’s product offerings as customers place larger orders for initial stocking orders and its growth in emerging markets. There can be no assurance that the Company’s credit loss experience will remain at or near historical levels. At December 31, 2014 and 2013, one customer, ScanSource, accounted for 19% and 11% respectively, of total gross accounts receivable.</t>
  </si>
  <si>
    <t>The Company has purchased licenses for technology incorporated in its products. The value of these long-term assets is monitored for any impairment and if it is determined that a write-down is necessary, this charge could have a material adverse effect on the Company’s consolidated results of operations, financial position or cash flows. There were no such charges in 2014, 2013 and 2012.</t>
  </si>
  <si>
    <t>Commitments and Contingencies</t>
  </si>
  <si>
    <t>Commitments And Contingencies Disclosure [Abstract]</t>
  </si>
  <si>
    <t>13. Commitments and Contingencies:</t>
  </si>
  <si>
    <t>Litigation and SEC Investigation:</t>
  </si>
  <si>
    <t>From time to time, the Company is involved in claims and legal proceedings that arise in the ordinary course of business. The Company expects that the number and significance of these matters will increase as business expands. In particular, the Company faces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the Company’s view of these matters may change in the future. Were an unfavorable outcome to occur, there exists the possibility of a material adverse impact on the Company’s financial position and results of operations or liquidity for the period in which the unfavorable outcome occurs or becomes probable, and potentially in future periods.</t>
  </si>
  <si>
    <t>In 2014, the Company recorded $3.1 million in “Litigation reserves and payments” on its Consolidated Statements of Operations related to on-going litigation matters, which have not yet been settled.</t>
  </si>
  <si>
    <t>On July 23, 2013, the Company announced that Andrew M. Miller had resigned from the positions of Chief Executive Officer and President of Polycom and from Polycom’s Board of Directors. The Company disclosed that Mr. Miller’s resignation came after a review by the Audit Committee of certain expense submissions by Mr. Miller, where the Audit Committee found certain irregularities in the submissions, for which Mr. Miller had accepted responsibility. Specifically, the Audit Committee determined that Mr. Miller improperly submitted personal expenses to Polycom for payment as business expenses and, in doing so, submitted to Polycom false information about the nature and purpose of expenses.</t>
  </si>
  <si>
    <r>
      <t>SEC Investigation</t>
    </r>
    <r>
      <rPr>
        <sz val="10"/>
        <color theme="1"/>
        <rFont val="Times New Roman"/>
        <family val="1"/>
      </rPr>
      <t xml:space="preserve">. As previously disclosed, the Company has been cooperating with the Enforcement Staff of the Securities and Exchange Commission (“SEC”) in connection with its investigation focused on Mr. Miller's expenses and his resignation. After discussions with the Enforcement Staff, the Company recently made an offer of settlement to resolve the matter, which is subject to the SEC’s approval.  The proposed settlement would be entered into by Polycom without admitting or denying the SEC’s findings and will resolve alleged violations of certain provisions of the Securities Exchange Act of 1934 and related rules.  Under the terms of the proposed settlement, the Company would pay $750,000 in a civil penalty, which has been fully reserved for in its Consolidated Financial Statements, and agree not to commit or cause any violations of certain provisions of the Securities Exchange Act of 1934 and related rules.  There is no assurance that the proposal will be approved by the SEC. </t>
    </r>
  </si>
  <si>
    <r>
      <t>Class Action Lawsuit</t>
    </r>
    <r>
      <rPr>
        <sz val="10"/>
        <color theme="1"/>
        <rFont val="Times New Roman"/>
        <family val="1"/>
      </rPr>
      <t xml:space="preserve">. On July 26, 2013, a purported shareholder class action, initially captioned </t>
    </r>
    <r>
      <rPr>
        <i/>
        <sz val="10"/>
        <color theme="1"/>
        <rFont val="Times New Roman"/>
        <family val="1"/>
      </rPr>
      <t>Neal v. Polycom Inc., et al</t>
    </r>
    <r>
      <rPr>
        <sz val="10"/>
        <color theme="1"/>
        <rFont val="Times New Roman"/>
        <family val="1"/>
      </rPr>
      <t xml:space="preserve">., Case No. 3:13-cv-03476-SC, and presently captioned </t>
    </r>
    <r>
      <rPr>
        <i/>
        <sz val="10"/>
        <color theme="1"/>
        <rFont val="Times New Roman"/>
        <family val="1"/>
      </rPr>
      <t>Nathanson v. Polycom, Inc.</t>
    </r>
    <r>
      <rPr>
        <sz val="10"/>
        <color theme="1"/>
        <rFont val="Times New Roman"/>
        <family val="1"/>
      </rPr>
      <t xml:space="preserve">, et al., Case No. 3:13-cv-03476-SC, was filed in the United States District Court for the Northern District of California against the Company and certain of its current and former officers and directors. On December 13, 2013, the Court appointed a lead plaintiff and approved lead and liaison counsel. On February 24, 2014, the lead plaintiff filed a first amended complaint. The amended complaint alleges that, between January 20, 2011 and July 23, 2013, the Company issued materially false and misleading statements or failed to disclose information regarding the Company’s business, operational and compliance policies, including with respect to its former Chief Executive Officer’s expense submissions and the Company’s internal controls. The lawsuit further alleges that the Company’s financial statements were materially false and misleading. The amended complaint alleges violations of the federal securities laws and seeks unspecified compensatory damages and other relief. The defendants filed motions to dismiss the amended complaint. At this time, we are unable to estimate any range of reasonably possible loss relating to the securities class action. </t>
    </r>
  </si>
  <si>
    <r>
      <t>Derivative Lawsuits</t>
    </r>
    <r>
      <rPr>
        <sz val="10"/>
        <color theme="1"/>
        <rFont val="Times New Roman"/>
        <family val="1"/>
      </rPr>
      <t xml:space="preserve">. On August 21, 2013 and October 16, 2013, two purported shareholder derivative suits, captioned </t>
    </r>
    <r>
      <rPr>
        <i/>
        <sz val="10"/>
        <color theme="1"/>
        <rFont val="Times New Roman"/>
        <family val="1"/>
      </rPr>
      <t>Saraceni v. Miller, et al.</t>
    </r>
    <r>
      <rPr>
        <sz val="10"/>
        <color theme="1"/>
        <rFont val="Times New Roman"/>
        <family val="1"/>
      </rPr>
      <t xml:space="preserve">, Case No. 5:13-cv-03880, and </t>
    </r>
    <r>
      <rPr>
        <i/>
        <sz val="10"/>
        <color theme="1"/>
        <rFont val="Times New Roman"/>
        <family val="1"/>
      </rPr>
      <t>Donnelly v. Miller, et al</t>
    </r>
    <r>
      <rPr>
        <sz val="10"/>
        <color theme="1"/>
        <rFont val="Times New Roman"/>
        <family val="1"/>
      </rPr>
      <t xml:space="preserve">., Case No. 5:13-cv-04810, respectively, were filed in the United States District Court for the Northern District of California against certain of the Company’s current and former officers and directors. On October 31, 2013, these two federal derivative actions were consolidated into </t>
    </r>
    <r>
      <rPr>
        <i/>
        <sz val="10"/>
        <color theme="1"/>
        <rFont val="Times New Roman"/>
        <family val="1"/>
      </rPr>
      <t>In re Polycom, Inc. Derivative Litigation</t>
    </r>
    <r>
      <rPr>
        <sz val="10"/>
        <color theme="1"/>
        <rFont val="Times New Roman"/>
        <family val="1"/>
      </rPr>
      <t>, Lead Case No. 3:13-cv-03880. Plaintiffs filed a first amended complaint on April 4, 2014. On January 13, 2015, the Court dismissed the first amended complaint and granted plaintiffs leave to file a second amended complaint.</t>
    </r>
  </si>
  <si>
    <r>
      <t xml:space="preserve">On November 22, 2013 and December 13, 2013, two purported shareholder derivative suits, captioned </t>
    </r>
    <r>
      <rPr>
        <i/>
        <sz val="10"/>
        <color theme="1"/>
        <rFont val="Times New Roman"/>
        <family val="1"/>
      </rPr>
      <t>Ware v. Miller, et al.</t>
    </r>
    <r>
      <rPr>
        <sz val="10"/>
        <color theme="1"/>
        <rFont val="Times New Roman"/>
        <family val="1"/>
      </rPr>
      <t xml:space="preserve">, Case No. 1-13-cv-256608, and </t>
    </r>
    <r>
      <rPr>
        <i/>
        <sz val="10"/>
        <color theme="1"/>
        <rFont val="Times New Roman"/>
        <family val="1"/>
      </rPr>
      <t>Clem v. Miller, et al</t>
    </r>
    <r>
      <rPr>
        <sz val="10"/>
        <color theme="1"/>
        <rFont val="Times New Roman"/>
        <family val="1"/>
      </rPr>
      <t xml:space="preserve">., Case No. 1-13-cv-257664, respectively, were filed in the Superior Court of California, County of Santa Clara, against certain of the Company’s current and former officers and directors. On January 31, 2014, these two California state derivative actions were consolidated into </t>
    </r>
    <r>
      <rPr>
        <i/>
        <sz val="10"/>
        <color theme="1"/>
        <rFont val="Times New Roman"/>
        <family val="1"/>
      </rPr>
      <t>In re Polycom, Inc. Derivative Shareholder Litigation</t>
    </r>
    <r>
      <rPr>
        <sz val="10"/>
        <color theme="1"/>
        <rFont val="Times New Roman"/>
        <family val="1"/>
      </rPr>
      <t>, Lead Case No. 1-13-cv-256608. The Court has stayed the California state derivative litigation pending resolution of both the federal derivative lawsuit and the federal securities class action.</t>
    </r>
  </si>
  <si>
    <t>The Federal and California state consolidated derivative lawsuits purport to assert claims on behalf of the Company, which is named as a nominal defendant in the actions. The complaints (including the dismissed federal derivative complaint) allege claims for breach of fiduciary duty, unjust enrichment, and corporate waste, and allege certain defendants failed to maintain adequate internal controls and issued, or authorized the issuance of, materially false and misleading statements, including with respect to the Company’s former Chief Executive Officer’s expense submissions and the Company’s internal controls. The complaints further allege that certain defendants approved an unjustified separation agreement and caused the Company to repurchase its own stock at artificially inflated prices. The complaints seek unspecified compensatory damages, corporate governance reforms, and other relief. At this time, we are unable to estimate any range of reasonably possible loss relating to the derivative actions.</t>
  </si>
  <si>
    <t>Standby Letters of Credit:</t>
  </si>
  <si>
    <t>The Company has standby letters of credit totaling approximately $7.2 million, and $7.3 million at December 31, 2014, and 2013, respectively.</t>
  </si>
  <si>
    <t>Leases:</t>
  </si>
  <si>
    <t>The Company leases certain office facilities and equipment under noncancelable operating leases expiring between 2015 and 2023. As of December 31, 2014, the following future minimum lease payments are due under the current lease obligations (in thousands). In addition to these minimum lease payments, the Company is contractually obligated under the majority of its operating leases to pay certain operating expenses during the term of the lease such as maintenance, taxes and insurance.</t>
  </si>
  <si>
    <t>Net</t>
  </si>
  <si>
    <t>Minimum</t>
  </si>
  <si>
    <t>Estimated</t>
  </si>
  <si>
    <t>Lease</t>
  </si>
  <si>
    <t>Sublease</t>
  </si>
  <si>
    <t>Year Ending December 31,</t>
  </si>
  <si>
    <t>Payments</t>
  </si>
  <si>
    <t>Receipts</t>
  </si>
  <si>
    <t>(1,808</t>
  </si>
  <si>
    <t>(1,683</t>
  </si>
  <si>
    <t>(1,338</t>
  </si>
  <si>
    <t>(1,050</t>
  </si>
  <si>
    <t>(1,016</t>
  </si>
  <si>
    <t>Thereafter</t>
  </si>
  <si>
    <t>(1,135</t>
  </si>
  <si>
    <t>(8,030</t>
  </si>
  <si>
    <t>Rent expense, including the effect of any future rent escalations or rent holiday periods, is recognized on a straight-line basis over the term of the lease, which is deemed to commence upon the Company gaining access and control of the facility. Rent expense for the years ended December 31, 2014, 2013, and 2012 was $26.8 million, $32.2 million, and $32.8 million, respectively.  </t>
  </si>
  <si>
    <t>Foreign Currency Derivatives</t>
  </si>
  <si>
    <t>Derivative Instruments And Hedging Activities Disclosure [Abstract]</t>
  </si>
  <si>
    <t>14. Foreign Currency Derivatives:</t>
  </si>
  <si>
    <t>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t>
  </si>
  <si>
    <t>Non-Designated Hedges</t>
  </si>
  <si>
    <t>The Company hedges its net foreign currency monetary assets and liabilities monthly, primarily resulting from foreign currency denominated receivables and payables with foreign exchange forward contracts to reduce the risk that the Company’s earnings and cash flows will be adversely affected by changes in foreign currency exchange rates. These derivative instruments are carried at fair value with changes in the fair value recorded as interest and other income (expense), net.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ls, Chinese Yuan, Japanese Yen, and Mexican Pesos.</t>
  </si>
  <si>
    <t>The following table summarizes the Company’s notional position by currency, and approximate U.S. dollar equivalent, at December 31, 2014 of the outstanding non-designated hedges (foreign currency and dollar amounts in thousands):</t>
  </si>
  <si>
    <t>Original Maturities of 360 Days or Less</t>
  </si>
  <si>
    <r>
      <t>Original Maturities of Greater than 360</t>
    </r>
    <r>
      <rPr>
        <b/>
        <sz val="8"/>
        <color theme="1"/>
        <rFont val="Calibri"/>
        <family val="2"/>
      </rPr>
      <t> </t>
    </r>
    <r>
      <rPr>
        <b/>
        <sz val="8"/>
        <color theme="1"/>
        <rFont val="Times New Roman"/>
        <family val="1"/>
      </rPr>
      <t>Days</t>
    </r>
  </si>
  <si>
    <t>Foreign</t>
  </si>
  <si>
    <t>Currency</t>
  </si>
  <si>
    <t>USD</t>
  </si>
  <si>
    <t>Equivalent</t>
  </si>
  <si>
    <t>Positions</t>
  </si>
  <si>
    <t>Brazilian Real</t>
  </si>
  <si>
    <t>Buy</t>
  </si>
  <si>
    <t>Sell</t>
  </si>
  <si>
    <t>Chinese Yuan</t>
  </si>
  <si>
    <t>Euro</t>
  </si>
  <si>
    <t>British Pound</t>
  </si>
  <si>
    <t>Israeli Shekel</t>
  </si>
  <si>
    <t>Japanese Yen</t>
  </si>
  <si>
    <t>Mexican Peso</t>
  </si>
  <si>
    <t>The following table shows the effect of the Company’s non-designated hedges in the Consolidated Statements of Operations for the periods presented (in thousands):</t>
  </si>
  <si>
    <t>Derivatives Not Designated as Hedging</t>
  </si>
  <si>
    <t>Instruments</t>
  </si>
  <si>
    <t>Location of Gain or (Loss)</t>
  </si>
  <si>
    <t>Recognized in Income on Derivative</t>
  </si>
  <si>
    <t>Amount of Gain or (Loss)</t>
  </si>
  <si>
    <t>Year Ended December 31, 2014</t>
  </si>
  <si>
    <t>Foreign exchange contracts</t>
  </si>
  <si>
    <t>Year Ended December 31, 2013</t>
  </si>
  <si>
    <t>(411</t>
  </si>
  <si>
    <t>Year Ended December 31, 2012</t>
  </si>
  <si>
    <t>(412</t>
  </si>
  <si>
    <t>Cash Flow Hedges</t>
  </si>
  <si>
    <t>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Chinese Yuan, Euro, British Pound and Israeli Shekel. All foreign exchange contracts are carried at fair value on the Consolidated Balance Sheets and the maximum duration of foreign exchange forward contracts do not exceed thirteen months. Speculation is prohibited by policy.</t>
  </si>
  <si>
    <t>To receive hedge accounting treatment, all cash flow hedging relationships are formally designated at hedge inception, and tested both prospectively and retrospectively to ensure the forward contracts are highly effective in offsetting changes to future cash flows on the hedged transactions. The Company records effective spot to spot changes in these cash flow hedges in “Accumulated other comprehensive income” until they are reclassified to revenue, cost of revenues, or operating expenses together with the hedged transaction. The time value on forward contracts is excluded from effectiveness testing and recorded in “Interest and other income (expense), net” over the life of the contract together with any ineffective portion of the hedge.</t>
  </si>
  <si>
    <t>The following tables show the effect of the Company’s derivative instruments designated as cash flow hedges in the Consolidated Statements of Operations for the periods presented (in thousands):</t>
  </si>
  <si>
    <t>Gain or (Loss) Recognized in</t>
  </si>
  <si>
    <t>OCI-Effective</t>
  </si>
  <si>
    <t>Portion</t>
  </si>
  <si>
    <t>Location of Gain or (Loss) Reclassified from OCI into Income-Effective Portion</t>
  </si>
  <si>
    <t>Gain or (Loss) Reclassified from OCI</t>
  </si>
  <si>
    <t>into Income-Effective Portion</t>
  </si>
  <si>
    <t>Location of Gain or (Loss) Recognized-Ineffective Portion and Amount Excluded from</t>
  </si>
  <si>
    <t>Effectiveness Testing</t>
  </si>
  <si>
    <t>Gain or (Loss) Recognized-Ineffective Portion and Amount Excluded from Effectiveness</t>
  </si>
  <si>
    <t>Testing (a)</t>
  </si>
  <si>
    <t>Foreign exchange</t>
  </si>
  <si>
    <t>   contracts</t>
  </si>
  <si>
    <t>Cost of revenues</t>
  </si>
  <si>
    <t>Research and</t>
  </si>
  <si>
    <t>   development</t>
  </si>
  <si>
    <t>General and</t>
  </si>
  <si>
    <t>   administrative</t>
  </si>
  <si>
    <t>(607</t>
  </si>
  <si>
    <t>(974</t>
  </si>
  <si>
    <t>(774</t>
  </si>
  <si>
    <t>(1,044</t>
  </si>
  <si>
    <t>For the year ended December 31, 2014 and 2013, there were no gains or losses for the ineffective portion. For the year ended December 31, 2012, the loss recorded for the ineffective portion and the gain recorded for the excluded time value portion of the hedge was immaterial.  </t>
  </si>
  <si>
    <t>As of December 31, 2014, the Company estimated all values reported in accumulated other comprehensive income will be reclassified to income within the next twelve months.</t>
  </si>
  <si>
    <t>In the event the underlying forecasted transaction does not occur, or it becomes probable that it will not occur, the related hedge gains and losses on the cash flow hedge would be immediately reclassified to “Interest and other income (expense), net” on the Consolidated Statements of Operations. For the years ended December 31, 2014, 2013 and 2012, there were no such gains or losses.</t>
  </si>
  <si>
    <t>The following table summarizes the Company’s notional position by currency, and approximate U.S. dollar equivalent, at December 31, 2014 of the outstanding cash flow hedges, all of which are carried at fair value on the Consolidated Balance Sheet (foreign currency and dollar amounts in thousands):</t>
  </si>
  <si>
    <t>Original Maturities</t>
  </si>
  <si>
    <t>of 360 Days or Less</t>
  </si>
  <si>
    <t>of Greater than 360 Days</t>
  </si>
  <si>
    <t>The estimates of fair value are based on applicable and commonly quoted prices and prevailing financial market information as of December 31, 2014. See Note 11 for additional information on the fair value measurements for all financial assets and liabilities, including derivative assets and derivative liabilities that are measured at fair value in the Consolidated Financial Statements on a recurring basis. The following table sets forth the Company’s derivative instruments measured at gross fair value as reflected in the Consolidated Balance Sheets for the periods presented (in thousands):</t>
  </si>
  <si>
    <r>
      <t>Fair</t>
    </r>
    <r>
      <rPr>
        <b/>
        <sz val="8"/>
        <color theme="1"/>
        <rFont val="Calibri"/>
        <family val="2"/>
      </rPr>
      <t> </t>
    </r>
    <r>
      <rPr>
        <b/>
        <sz val="8"/>
        <color theme="1"/>
        <rFont val="Times New Roman"/>
        <family val="1"/>
      </rPr>
      <t>Value of</t>
    </r>
  </si>
  <si>
    <r>
      <t>Derivatives</t>
    </r>
    <r>
      <rPr>
        <b/>
        <sz val="8"/>
        <color theme="1"/>
        <rFont val="Calibri"/>
        <family val="2"/>
      </rPr>
      <t>  </t>
    </r>
    <r>
      <rPr>
        <b/>
        <sz val="8"/>
        <color theme="1"/>
        <rFont val="Times New Roman"/>
        <family val="1"/>
      </rPr>
      <t>Designated</t>
    </r>
  </si>
  <si>
    <t>as Hedge Instruments</t>
  </si>
  <si>
    <t>Fair Value of Derivatives</t>
  </si>
  <si>
    <r>
      <t>Not</t>
    </r>
    <r>
      <rPr>
        <b/>
        <sz val="8"/>
        <color theme="1"/>
        <rFont val="Calibri"/>
        <family val="2"/>
      </rPr>
      <t> </t>
    </r>
    <r>
      <rPr>
        <b/>
        <sz val="8"/>
        <color theme="1"/>
        <rFont val="Times New Roman"/>
        <family val="1"/>
      </rPr>
      <t>Designated as</t>
    </r>
    <r>
      <rPr>
        <b/>
        <sz val="8"/>
        <color theme="1"/>
        <rFont val="Calibri"/>
        <family val="2"/>
      </rPr>
      <t> </t>
    </r>
    <r>
      <rPr>
        <b/>
        <sz val="8"/>
        <color theme="1"/>
        <rFont val="Times New Roman"/>
        <family val="1"/>
      </rPr>
      <t>Hedge</t>
    </r>
  </si>
  <si>
    <t>Fair Value of</t>
  </si>
  <si>
    <t>Derivatives Designated</t>
  </si>
  <si>
    <t>Not Designated as Hedge</t>
  </si>
  <si>
    <t>Derivative assets (a):</t>
  </si>
  <si>
    <t>Derivative liabilities (b):</t>
  </si>
  <si>
    <t>All derivative assets are recorded as ”Prepaid expenses and other current assets” in the Consolidated Balance Sheets.</t>
  </si>
  <si>
    <t>All derivative liabilities are recorded as ”Other accrued liabilities” in the Consolidated Balance Sheets.</t>
  </si>
  <si>
    <t>Offsetting Derivative Assets and Liabilities</t>
  </si>
  <si>
    <t>The Company has entered into master netting arrangements with each of its derivative counterparties. These arrangements afford the right to net derivative assets against liabilities with the same counterparty. Under certain default provisions, the Company has the right to set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solidated Balance Sheets.</t>
  </si>
  <si>
    <t>The following table sets forth the offsetting of derivative assets for the periods presented (in thousands):</t>
  </si>
  <si>
    <t>Gross Amounts Not Offset in the</t>
  </si>
  <si>
    <t>Consolidated Balance Sheets</t>
  </si>
  <si>
    <t>Gross Amounts of</t>
  </si>
  <si>
    <t>Recognized Assets</t>
  </si>
  <si>
    <t>Gross Amounts</t>
  </si>
  <si>
    <t>Offset in the Consolidated</t>
  </si>
  <si>
    <t>Balance Sheets</t>
  </si>
  <si>
    <t>Net Amounts Of Assets</t>
  </si>
  <si>
    <t>Presented In the</t>
  </si>
  <si>
    <t>Financial</t>
  </si>
  <si>
    <t>Cash</t>
  </si>
  <si>
    <t>Collateral</t>
  </si>
  <si>
    <t>Pledged</t>
  </si>
  <si>
    <t>As of December 31, 2014:</t>
  </si>
  <si>
    <t>(8,175</t>
  </si>
  <si>
    <t>As of December 31, 2013:</t>
  </si>
  <si>
    <t>(5,643</t>
  </si>
  <si>
    <t>The following table sets forth the offsetting of derivative liabilities for the periods presented (in thousands):</t>
  </si>
  <si>
    <t>Recognized Liabilities</t>
  </si>
  <si>
    <t>Offset in the</t>
  </si>
  <si>
    <t>Consolidated</t>
  </si>
  <si>
    <t>Net Amounts Of Liabilities Presented In the Consolidated Balance Sheets</t>
  </si>
  <si>
    <t>Stockholders' Equity</t>
  </si>
  <si>
    <t>Equity [Abstract]</t>
  </si>
  <si>
    <t>15. Stockholders’ Equity:</t>
  </si>
  <si>
    <t>Share Repurchase Programs:</t>
  </si>
  <si>
    <r>
      <t>From time to time, the Company’s Board of Directors has approved plans under which the Company may at its discretion purchase shares of its common stock in the open market or through privately negotiated transactions. In July 2014, the Company announced that its Board of Directors had approved a new share repurchase plan (“the 2014 repurchase plan”) under which the Company may at its discretion purchase shares in the open market with an aggregate value of up to $200.0 million. The Company expects to execute this new authorization over the next two years and to fund the share repurchases through cash on hand and future cash flow from operations.</t>
    </r>
    <r>
      <rPr>
        <sz val="12"/>
        <color theme="1"/>
        <rFont val="Times New Roman"/>
        <family val="1"/>
      </rPr>
      <t xml:space="preserve"> </t>
    </r>
    <r>
      <rPr>
        <sz val="10"/>
        <color theme="1"/>
        <rFont val="Times New Roman"/>
        <family val="1"/>
      </rPr>
      <t>In 2014, the Company purchased 3.8 million shares of common stock for cash of $50.0 million from the open market and received 1.5 million shares upon settlement of the accelerated share repurchase contracts as discussed below. In 2013, the Company purchased 45.2 million shares of common stock for cash of $502.3 million, including the shares purchased through a tender offer and an accelerated share repurchase programs as discussed below. The purchase price for the shares of the Company’s stock repurchased is recorded as a reduction to stockholders’ equity. The excess of the cost of treasury stock that is retired over its par value and the portion allocated to additional paid-in capital based on the calculated average price in equity is recorded as a charge to retained earnings.</t>
    </r>
  </si>
  <si>
    <t>In September 2013, the Company announced that its Board of Directors had authorized the repurchase of $400.0 million, or approximately 20 percent, of the Company’s outstanding common stock (“Return of Capital Program”), through a $250.0 million modified “Dutch Auction” self-tender offer (the “Tender Offer”) and subsequent open market purchases or privately negotiated transactions. The Company funded the program with $150.0 million in cash and its $250.0 million Term Loan (see Note 9).</t>
  </si>
  <si>
    <t>Modified “Dutch Auction” Self-Tender Offer</t>
  </si>
  <si>
    <t>The Tender Offer expired on October 30, 2013. The Company accepted for payment an aggregate of 27.4 million shares of its common stock at a purchase price of $10.40 per share, for an aggregate cost of approximately $285.4 million, excluding fees and expenses relating to the Tender Offer. The excess of the purchase price over the fair value on the date the shares were tendered was not material and no charge was recorded in the Company’s Consolidated Statements of Operations. The costs associated with the Tender Offer were accounted for as an adjustment to the stockholders’ equity.</t>
  </si>
  <si>
    <t>Accelerated Share Repurchase Agreements</t>
  </si>
  <si>
    <t>On December 4, 2013, the Company entered into separate accelerated share repurchase (“ASR”) agreements with two financial institutions to repurchase an aggregate of $114.6 million of common stock as part of the last phase of the Company’s $400.0 million Return of Capital Program. Under the terms of the ASR agreements, the Company paid an aggregate $114.6 million of cash and received an initial delivery of approximately 8.0 million shares in December 2013. The ASR contracts were settled in June 2014, whereby the Company received an additional 1.5 million shares upon settlement. The aggregate 9.5 million shares ultimately purchased under the ASR program was determined based on the Company’s volume-weighted average stock price (“VWAP”) less an agreed upon discount during the term of the transactions. Total shares repurchased were immediately retired upon delivery and accounted for as a reduction to stockholders’ equity. The costs associated with the ASR transactions were recorded as an adjustment to the stockholders’ equity. Additionally, the Company accounted for the ASR transactions as repurchases of common stock for the purpose of calculating its earnings per share when the shares were received.  </t>
  </si>
  <si>
    <t>Accumulated Other Comprehensive Income:</t>
  </si>
  <si>
    <t>The following table summarizes the changes in accumulated other comprehensive income, net of tax, by component for the periods presented (in thousands). The tax effects were not shown separately, as the impacts were not material.</t>
  </si>
  <si>
    <t>Gains and</t>
  </si>
  <si>
    <t>Losses on</t>
  </si>
  <si>
    <t>Cash Flow</t>
  </si>
  <si>
    <t>Hedges</t>
  </si>
  <si>
    <t>Unrealized Gains</t>
  </si>
  <si>
    <t>and Losses on</t>
  </si>
  <si>
    <t>Available-for-</t>
  </si>
  <si>
    <t>Sale Securities</t>
  </si>
  <si>
    <t>Foreign Currency</t>
  </si>
  <si>
    <t>Translation</t>
  </si>
  <si>
    <t>Balance as of December 31, 2012</t>
  </si>
  <si>
    <t>Other comprehensive income (loss) before</t>
  </si>
  <si>
    <t>   reclassifications</t>
  </si>
  <si>
    <t>Amounts reclassified from accumulated</t>
  </si>
  <si>
    <t>   other comprehensive income (a)</t>
  </si>
  <si>
    <t>(2,308</t>
  </si>
  <si>
    <t>(2,255</t>
  </si>
  <si>
    <t>Net current-period other comprehensive</t>
  </si>
  <si>
    <t>   income (loss)</t>
  </si>
  <si>
    <t>(934</t>
  </si>
  <si>
    <t>Balance as of December 31, 2013</t>
  </si>
  <si>
    <t>(115</t>
  </si>
  <si>
    <t>(2,341</t>
  </si>
  <si>
    <t>(2,351</t>
  </si>
  <si>
    <t>(125</t>
  </si>
  <si>
    <t>(261</t>
  </si>
  <si>
    <t>Balance as of December 31, 2014</t>
  </si>
  <si>
    <t>(52</t>
  </si>
  <si>
    <t>See Note 14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t>
  </si>
  <si>
    <t>Stock-Based Employee Benefit Plans</t>
  </si>
  <si>
    <t>Disclosure Of Compensation Related Costs Sharebased Payments [Abstract]</t>
  </si>
  <si>
    <t>16. Stock-Based Employee Benefit Plans:</t>
  </si>
  <si>
    <t>Equity Incentive Plans</t>
  </si>
  <si>
    <t>Polycom’s equity incentive plans provide for, among other award types, stock options, restricted stock units, and performance shares to be granted to employees and non-employee directors. On May 26, 2011, stockholders approved the 2011 Equity Incentive Plan (“2011 Plan”) and reserved for issuance under the 2011 Plan 19,800,000 shares, terminating any remaining shares available for grant under the 2004 Equity Incentive Plan (“2004 Plan”) as of such date. On June 5, 2013, shareholders approved the addition of 10,500,000 shares to the available shares for issuance under the 2011 Plan. Additionally, to the extent any shares, not to exceed 13,636,548 shares, would have been returned to our 2004 Plan after May 26, 2011, on account of the expiration, cancellation or forfeiture of awards granted under our 1996 Stock Incentive Plan or the 2004 Plan, those shares instead have been added to the reserve of shares available under the 2011 Plan.</t>
  </si>
  <si>
    <t>Activity under the above plans for the year ended December 31, 2014 was as follows:</t>
  </si>
  <si>
    <t>Shares</t>
  </si>
  <si>
    <t>Available for</t>
  </si>
  <si>
    <t>Grant (1)</t>
  </si>
  <si>
    <t>Balances, December 31, 2013</t>
  </si>
  <si>
    <r>
      <t xml:space="preserve">Performance shares granted </t>
    </r>
    <r>
      <rPr>
        <sz val="9.35"/>
        <color theme="1"/>
        <rFont val="Times New Roman"/>
        <family val="1"/>
      </rPr>
      <t>(2)</t>
    </r>
  </si>
  <si>
    <t>(1,122,849</t>
  </si>
  <si>
    <t>Performance shares forfeited</t>
  </si>
  <si>
    <t>Restricted stock units granted</t>
  </si>
  <si>
    <t>(4,705,549</t>
  </si>
  <si>
    <t>Restricted stock units forfeited</t>
  </si>
  <si>
    <t>Options granted</t>
  </si>
  <si>
    <t>Options forfeited</t>
  </si>
  <si>
    <r>
      <t xml:space="preserve">Options forfeited under ViVu Plan </t>
    </r>
    <r>
      <rPr>
        <sz val="9.35"/>
        <color theme="1"/>
        <rFont val="Times New Roman"/>
        <family val="1"/>
      </rPr>
      <t>(3)</t>
    </r>
  </si>
  <si>
    <t>(70</t>
  </si>
  <si>
    <t>Options expired</t>
  </si>
  <si>
    <t>Balances, December 31, 2014</t>
  </si>
  <si>
    <t>For purposes of this table, shares are counted on a fungible basis (i.e., at a higher multiplier than one-for-one) for full value award activity.</t>
  </si>
  <si>
    <t>Includes 25,666 additional shares (39,526 shares applying the applicable fungible ratio) resulting from above target performance.</t>
  </si>
  <si>
    <t>The Company acquired the outstanding unvested stock options under the ViVu, Inc. 2008 Equity Incentive Plan as a result of its acquisition of ViVu, Inc. in 2011.</t>
  </si>
  <si>
    <t>Stock Options:</t>
  </si>
  <si>
    <t>Under the terms of the 2004 Plan and the 2011 Plan, options may not be granted at prices lower than fair market value at the date of grant. Options granted expire seven years from the date of grant and are only exercisable upon vesting. The Company settles employee stock option exercises with newly issued common shares. In 2012, the Company granted 479,571 non-qualified stock options to certain employees. The weighted-average estimated fair value of those options was $4.45 per share. Per the terms of the 2012 option grant, 50% of the options vested on the one year anniversary of the grant date and the remaining 50% vested on the second anniversary of the grant date. There were no stock options granted in 2014 and 2013.</t>
  </si>
  <si>
    <t>Activity under the stock option plans for the year ended December 31, 2014 was as follows:</t>
  </si>
  <si>
    <t>Outstanding Options</t>
  </si>
  <si>
    <t>Number of</t>
  </si>
  <si>
    <t>Weighted Avg</t>
  </si>
  <si>
    <t>Exercise Price</t>
  </si>
  <si>
    <t>Contractual</t>
  </si>
  <si>
    <t>Term (Years)</t>
  </si>
  <si>
    <t>Aggregate</t>
  </si>
  <si>
    <t>Intrinsic</t>
  </si>
  <si>
    <t>Value (in</t>
  </si>
  <si>
    <t>thousands)</t>
  </si>
  <si>
    <t>Options exercised</t>
  </si>
  <si>
    <t>(133,037</t>
  </si>
  <si>
    <t>(90,156</t>
  </si>
  <si>
    <t>(233,532</t>
  </si>
  <si>
    <t>All stock options granted were fully vested and exercisable as of December 31, 2014. The total pre-tax intrinsic value of options exercised during the years ended December 31, 2014, 2013 and 2012 was $0.2 million, $0.3 million and $3.1 million, respectively.</t>
  </si>
  <si>
    <t>The options outstanding and currently exercisable by exercise price at December 31, 2014 are as follows:</t>
  </si>
  <si>
    <t>Stock Options Outstanding and Exercisable</t>
  </si>
  <si>
    <t>Range of Exercise Price</t>
  </si>
  <si>
    <t>Number Outstanding</t>
  </si>
  <si>
    <t>Weighted</t>
  </si>
  <si>
    <t>Average</t>
  </si>
  <si>
    <t>Remaining</t>
  </si>
  <si>
    <t>Life (Yrs)</t>
  </si>
  <si>
    <t>Weighted Average</t>
  </si>
  <si>
    <t>$11.67 - $11.80</t>
  </si>
  <si>
    <t>As of December 31, 2013, and 2012, 525,180, and 963,873 outstanding options were exercisable at a weighted average exercise price of $14.31, and $13.22, respectively. As of December 31, 2014, total compensation cost related to stock options not yet recognized was immaterial.</t>
  </si>
  <si>
    <t>Performance Shares and Restricted Stock Units:</t>
  </si>
  <si>
    <t>The Compensation Committee of the Board of Directors may also grant performance shares and restricted stock units (“RSUs”) under the 2011 Plan to officers, non-employee directors, and certain other employees as a component of the Company’s broad-based equity compensation program. Performance shares represent a commitment by the Company to deliver shares of Polycom common stock at a future point in time, subject to the fulfillment by the Company of pre-defined performance criteria. Such awards will be earned only if performance targets over the performance periods established by or under the direction of the Compensation Committee are met. The number of performance shares subject to vesting is determined at the end of a given performance period. Generally, if the performance criteria are deemed achieved, performance shares will vest from one to three years from the anniversary of the grant date. RSUs are time-based awards that generally vest over a period of one to three years from the date of grant.</t>
  </si>
  <si>
    <t>The Company granted performance shares to certain employees and executives, which contain a market condition based on Total Shareholder Return (TSR) and which measure the Company’s relative performance against the NASDAQ Composite Index. Such performance shares will be delivered in common stock at the end of the vesting period based on the Company’s actual performance compared to the target performance criteria and may equal from zero percent (0%) to one hundred fifty percent (150%) of the target award. The fair value of a performance share with a market condition is estimated on the date of award, using a Monte Carlo simulation model to estimate the total return ranking of the Company’s stock among the NASDAQ Composite Index companies over each performance period.</t>
  </si>
  <si>
    <t>The Company also granted RSUs. The fair value of RSUs is based on the closing market price of the Company’s common stock on the date of award. The awards will be delivered in common stock at the end of each vesting period. Stock-based compensation expense for the RSUs is recognized using the graded vesting method.</t>
  </si>
  <si>
    <t>In addition, the Company granted non-employee directors annual awards of RSUs. The awards vest quarterly over approximately one year from the date of grant. The fair value of these awards is the closing market price of the Company’s common stock on the date of grant. Stock-based compensation expense for these awards is amortized over six months from the date of grant due to voluntary termination provisions contained in the underlying agreements.</t>
  </si>
  <si>
    <t>The following table summarizes the changes in unvested performance shares and RSUs and non-employee director RSUs for 2014:</t>
  </si>
  <si>
    <t>Shares (1)</t>
  </si>
  <si>
    <t>Grant Date</t>
  </si>
  <si>
    <t>Unvested shares at December 31, 2013</t>
  </si>
  <si>
    <r>
      <t xml:space="preserve">Restricted stock units granted </t>
    </r>
    <r>
      <rPr>
        <sz val="9.35"/>
        <color theme="1"/>
        <rFont val="Times New Roman"/>
        <family val="1"/>
      </rPr>
      <t>(3)</t>
    </r>
  </si>
  <si>
    <t>Performance shares vested and issued</t>
  </si>
  <si>
    <t>(164,995</t>
  </si>
  <si>
    <t>Restricted stock units vested and issued</t>
  </si>
  <si>
    <t>(3,302,419</t>
  </si>
  <si>
    <t>(1,232,780</t>
  </si>
  <si>
    <t>(1,464,250</t>
  </si>
  <si>
    <t>Unvested shares at December 31, 2014</t>
  </si>
  <si>
    <t>For the purposes of this table, shares are counted on a one-for-one basis, not on a fungible share counting basis.</t>
  </si>
  <si>
    <t>Includes 25,666 additional shares resulting from above target performance.</t>
  </si>
  <si>
    <t>Includes 140,000 restricted stock units granted to non-employee directors.</t>
  </si>
  <si>
    <t>As of December 31, 2014, there was approximately $37.5 million of total unrecognized compensation cost related to unvested awards, which is expected to be recognized over a weighted-average period of one year. The total fair value of shares vested in 2014, 2013, and 2012 was $46.1 million, $44.2 million, and $43.4 million, respectively.</t>
  </si>
  <si>
    <t>Employee Stock Purchase Plan:</t>
  </si>
  <si>
    <t>During the third quarter of 2011, the Company revised the administration of its Employee Stock Purchase Plan (“ESPP”) from a six-month offering and purchase period to a two-year offering period with four six-month purchase periods. Under the current ESPP, the Company can grant stock purchase rights to all eligible employees during a two-year offering period with purchase dates at the end of each six-month purchase period (each January and July). Participants lock in a purchase price per share at the beginning of the offering period upon plan enrollment. If the stock price on any subsequent offering period enrollment date is less than the lock-in price, the ESPP has a reset feature that automatically withdraws and re-enrolls participants into a new two-year offering period. Further, the ESPP permits participants to increase or decrease contribution elections at the end of a purchase period for future purchase periods within the same offering period. Shares are purchased through employees’ payroll deductions, currently up to a maximum of 15% of employees’ compensation, at purchase prices equal to 85% of the lesser of the fair market value of the Company’s common stock at either the date of the employee’s entrance to the offering period or the purchase date. No participant may purchase more than $25,000 worth of common stock in any one calendar year period, or 10,000 shares of common stock on any one purchase date. As of December 31, 2014, there were 11,315,067 shares available to be issued under the ESPP. A total of 2,944,069 shares, 2,904,287 shares, and 1,867,683 shares were purchased in 2014, 2013, and 2012, respectively, at an average per share price of $7.55, $7.41, and $11.24, respectively.</t>
  </si>
  <si>
    <t>During the three months ended March 31, 2012 and September 30, 2012, the Company modified the terms of certain existing awards under its ESPP as a result of the reset feature of the ESPP plan, and incurred a resultant cumulative $20.6 million of incremental expense to be recognized over the vesting term. Approximately $1.6 million, $8.8 million, and $10.2 million of the incremental expense was recognized in 2014, 2013, and 2012, respectively. Modification as a result of the reset feature of the ESPP plan occurred again during the three months ended September 30, 2013, while the resulting incremental expense was not material.</t>
  </si>
  <si>
    <t>Stock-Based Compensation Expense:</t>
  </si>
  <si>
    <t>The following table summarizes stock-based compensation expense recorded and its allocation within the Consolidated Statements of Operations for the periods presented (in thousands):</t>
  </si>
  <si>
    <t>Cost of sales - product</t>
  </si>
  <si>
    <t>Cost of sales - service</t>
  </si>
  <si>
    <t>Stock-based compensation expense included in cost of sales</t>
  </si>
  <si>
    <t>Stock-based compensation expense included in operating expenses</t>
  </si>
  <si>
    <t>Less: tax benefit</t>
  </si>
  <si>
    <t>Stock-based compensation expense related to employee</t>
  </si>
  <si>
    <t>   equity awards and employee stock purchases, net of tax</t>
  </si>
  <si>
    <t>Stock-based compensation expense is not allocated to segments because it is separately maintained at the corporate level. As the stock-based compensation expense recognized in the Consolidated Statements of Operations is based on awards ultimately expected to vest, such amounts have been reduced for estimated forfeitures. Forfeitures are estimated at the time of grant based on the Company’s historical experience and revised in subsequent periods if actual forfeitures differ from those estimates. During the three months ended March 31, 2014, the Company performed its annual review of assumptions, which resulted in an increase in the forfeiture rate. The effect of the change in the forfeiture rate decreased stock-based compensation expense by approximately $1.8 million which decreased the Company’s net loss by approximately $1.4 million or $0.01 per share in the three months ended March 31, 2014. There was no material impact in the remaining period of 2014. Additionally, during the three months ended March 31, 2014, the Company recorded a benefit of $2.1 million related to actual forfeitures of awards granted to former officers, and there was no such benefit recorded in the remaining period of 2014.</t>
  </si>
  <si>
    <t>Valuation Assumptions of Stock Options and Stock Purchase Rights:</t>
  </si>
  <si>
    <t>The weighted-average estimated fair value of stock options granted in 2012 was $4.45 per share. The Company did not grant any stock options in 2014 and 2013. The fair value of each stock option grant was estimated on the date of grant using the Black-Scholes option valuation model based on the following assumptions:</t>
  </si>
  <si>
    <t>Expected volatility</t>
  </si>
  <si>
    <t>%</t>
  </si>
  <si>
    <t>Risk-free interest rate</t>
  </si>
  <si>
    <t>Expected dividends</t>
  </si>
  <si>
    <t>Expected life (yrs)</t>
  </si>
  <si>
    <t>The estimated fair value per share of employee stock purchase rights granted pursuant to ESPP in 2014, 2013, and 2012 ranged from $2.80 to $4.48, from $2.60 to $4.57, and from $2.69 to $8.4, respectively, and was estimated on the date of grant using the Black-Scholes option valuation model based on the following assumptions:</t>
  </si>
  <si>
    <t>26.47-32.18%</t>
  </si>
  <si>
    <t>42.40-48.89%</t>
  </si>
  <si>
    <t>48.27-61.78%</t>
  </si>
  <si>
    <t>0.05-0.47%</t>
  </si>
  <si>
    <t>0.08-0.35%</t>
  </si>
  <si>
    <t>0.09-0.24%</t>
  </si>
  <si>
    <t>0.5-2.0</t>
  </si>
  <si>
    <t>The fair value of stock options and employee stock purchase rights is recognized as expense using the graded vesting method.</t>
  </si>
  <si>
    <t>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t>
  </si>
  <si>
    <t>The risk-free interest rate assumption is based upon published interest rates appropriate for the expected life of the Company’s employee stock options and stock purchase rights.</t>
  </si>
  <si>
    <t>The dividend yield assumption is based on the Company’s history of not paying dividends and no future expectations of dividend payouts.</t>
  </si>
  <si>
    <t>The expected life of employe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the Company’s stock-based awards. The expected life of employee stock purchase rights represents the contractual terms of the underlying program.</t>
  </si>
  <si>
    <t>Employee Benefit Plan</t>
  </si>
  <si>
    <t>Compensation And Retirement Disclosure [Abstract]</t>
  </si>
  <si>
    <t>17. Employee Benefit Plan:</t>
  </si>
  <si>
    <r>
      <t xml:space="preserve">The Company has a </t>
    </r>
    <r>
      <rPr>
        <sz val="10"/>
        <color theme="1"/>
        <rFont val="Inherit"/>
      </rPr>
      <t xml:space="preserve">defined contribution benefit plan under Section 401(k) of the Internal Revenue Code </t>
    </r>
    <r>
      <rPr>
        <sz val="10"/>
        <color theme="1"/>
        <rFont val="Times New Roman"/>
        <family val="1"/>
      </rPr>
      <t>(the “Polycom 401(k) Plan”)</t>
    </r>
    <r>
      <rPr>
        <sz val="10"/>
        <color theme="1"/>
        <rFont val="Inherit"/>
      </rPr>
      <t>, which covers substantially all U.S. employees</t>
    </r>
    <r>
      <rPr>
        <sz val="10"/>
        <color theme="1"/>
        <rFont val="Times New Roman"/>
        <family val="1"/>
      </rPr>
      <t xml:space="preserve">. Eligible employees may elect to contribute pre-tax amounts to the Polycom 401(k) Plan, through payroll deductions, subject to certain limitations. The Company does not offer its own stock as an investment option in the Polycom 401(k) Plan. The Company matches in cash 50% of the first 6% of compensation employees contribute to the Polycom 401(k) Plan, up to a certain maximum per participating employee per year. </t>
    </r>
    <r>
      <rPr>
        <sz val="10"/>
        <color theme="1"/>
        <rFont val="Inherit"/>
      </rPr>
      <t>All matching contributions are 100% vested immediately.</t>
    </r>
  </si>
  <si>
    <t>The Company’s contributions to the Polycom 401(k) Plan totaled approximately $2.8 million, $3.0 million, $3.0 million in 2014, 2013, and 2012, respectively.</t>
  </si>
  <si>
    <t>Income Taxes</t>
  </si>
  <si>
    <t>Income Tax Disclosure [Abstract]</t>
  </si>
  <si>
    <t>18. Income Taxes:</t>
  </si>
  <si>
    <t>Income tax expense (benefit) consists of the following (in thousands):</t>
  </si>
  <si>
    <t>Income tax expense from continuing operations</t>
  </si>
  <si>
    <t>Current</t>
  </si>
  <si>
    <t>Federal</t>
  </si>
  <si>
    <t>(2,843</t>
  </si>
  <si>
    <t>(953</t>
  </si>
  <si>
    <t>State</t>
  </si>
  <si>
    <t>(235</t>
  </si>
  <si>
    <t>(72</t>
  </si>
  <si>
    <t>Deferred</t>
  </si>
  <si>
    <t>(2,562</t>
  </si>
  <si>
    <t>(10,715</t>
  </si>
  <si>
    <t>(13,372</t>
  </si>
  <si>
    <t>(273</t>
  </si>
  <si>
    <t>(818</t>
  </si>
  <si>
    <t>(1,308</t>
  </si>
  <si>
    <t>(1,483</t>
  </si>
  <si>
    <t>(3,193</t>
  </si>
  <si>
    <t>(4,318</t>
  </si>
  <si>
    <t>(11,248</t>
  </si>
  <si>
    <t>(17,873</t>
  </si>
  <si>
    <t>Total income tax expense (benefit) from continuing</t>
  </si>
  <si>
    <t>   operations</t>
  </si>
  <si>
    <t>(3,669</t>
  </si>
  <si>
    <t>Income tax expense (benefit) from discontinued operations</t>
  </si>
  <si>
    <t>(29,311</t>
  </si>
  <si>
    <t>Included in income tax benefit from discontinued operations in 2012 is a tax benefit of $35.4 million recorded on the sale of the Company’s EWS business, as discussed in Note 4.</t>
  </si>
  <si>
    <t>Income from continuing operations before income taxes is categorized geographically as follows (in thousands):</t>
  </si>
  <si>
    <t>United States</t>
  </si>
  <si>
    <t>(2,317</t>
  </si>
  <si>
    <t>(17,823</t>
  </si>
  <si>
    <t>(37,025</t>
  </si>
  <si>
    <t>(4,381</t>
  </si>
  <si>
    <t>Total income (loss) from continuing operations before</t>
  </si>
  <si>
    <t>   income taxes</t>
  </si>
  <si>
    <t>(22,204</t>
  </si>
  <si>
    <t>The Company’s tax provision from continuing operations differs from the provision computed using statutory tax rates as follows (in thousands):</t>
  </si>
  <si>
    <t>Federal tax at statutory rate</t>
  </si>
  <si>
    <t>(7,771</t>
  </si>
  <si>
    <t>State taxes, net of federal benefit</t>
  </si>
  <si>
    <t>(508</t>
  </si>
  <si>
    <t>(1,571</t>
  </si>
  <si>
    <t>Non-deductible share-based compensation expense</t>
  </si>
  <si>
    <t>(346</t>
  </si>
  <si>
    <t>Foreign income at tax rates different than U.S. rates</t>
  </si>
  <si>
    <t>(14,025</t>
  </si>
  <si>
    <t>(10,176</t>
  </si>
  <si>
    <t>Changes in reserves for uncertain tax positions</t>
  </si>
  <si>
    <t>(756</t>
  </si>
  <si>
    <t>(2,497</t>
  </si>
  <si>
    <t>(3,926</t>
  </si>
  <si>
    <t>Research and development tax credit</t>
  </si>
  <si>
    <t>(1,898</t>
  </si>
  <si>
    <t>(4,243</t>
  </si>
  <si>
    <t>(268</t>
  </si>
  <si>
    <t>Domestic production activities deduction</t>
  </si>
  <si>
    <t>(22</t>
  </si>
  <si>
    <t>(757</t>
  </si>
  <si>
    <t>(1,136</t>
  </si>
  <si>
    <t>Gain on intercompany debt</t>
  </si>
  <si>
    <t>Non-deductible executive compensation expense</t>
  </si>
  <si>
    <t>Subpart F income</t>
  </si>
  <si>
    <t>Non-deductible acquisition and divestiture costs</t>
  </si>
  <si>
    <t>(355</t>
  </si>
  <si>
    <t>Sale of intellectual property</t>
  </si>
  <si>
    <t>Foreign tax credit</t>
  </si>
  <si>
    <t>(317</t>
  </si>
  <si>
    <t>(359</t>
  </si>
  <si>
    <t>(264</t>
  </si>
  <si>
    <t>(243</t>
  </si>
  <si>
    <t>Tax provision (benefit)</t>
  </si>
  <si>
    <t>During 2012, the Company implemented a global restructuring program that was designed to accommodate the trend toward more software and virtual based solutions versus a traditional hardware distribution model. As part of the restructuring, $38.8 million in federal and state taxes were recorded in 2012 on the financing of the global restructuring.</t>
  </si>
  <si>
    <t>The tax effects of temporary differences that give rise to the deferred tax assets (liabilities) are presented below (in thousands):</t>
  </si>
  <si>
    <t>Property and equipment, net, principally due to difference in</t>
  </si>
  <si>
    <t>   depreciation</t>
  </si>
  <si>
    <t>Capitalized research and development costs</t>
  </si>
  <si>
    <t>Acquired intangibles</t>
  </si>
  <si>
    <t>Inventory</t>
  </si>
  <si>
    <t>Other reserves</t>
  </si>
  <si>
    <t>Share-based compensation</t>
  </si>
  <si>
    <t>Net operating loss and capital loss carryforwards</t>
  </si>
  <si>
    <t>Tax credit carryforwards</t>
  </si>
  <si>
    <t>Deferred tax asset</t>
  </si>
  <si>
    <t>(766</t>
  </si>
  <si>
    <t>(1,843</t>
  </si>
  <si>
    <t>(2,249</t>
  </si>
  <si>
    <t>Deferred tax asset before valuation allowance</t>
  </si>
  <si>
    <t>Valuation allowance</t>
  </si>
  <si>
    <t>(3,216</t>
  </si>
  <si>
    <t>(3,359</t>
  </si>
  <si>
    <t>Deferred tax asset, net of valuation allowance</t>
  </si>
  <si>
    <t>As of December 31, 2014, the Company had approximately $1.4 million in tax effected net operating loss carryforwards, $1.1 million in tax effected capital loss carryforwards, and $21.2 million in tax effected credit carryforwards. All of the net operating loss carryforwards and $0.1 million in credits relate to acquisitions and, as a result, are limited in the amount that can be recognized in any one year. The capital loss and net operating loss carryforward assets and tax credit carryforwards begin to expire in 2015. Included in the net deferred tax asset balance is a $3.2 million valuation allowance, $2.7 million of which relates to research credits in a jurisdiction with a history of credits in excess of taxable profits, and $0.5 million of which relates to foreign tax credit carryforwards.</t>
  </si>
  <si>
    <t>The Company provides for U.S. income taxes on the earnings of foreign subsidiaries unless they are considered permanently invested outside of the U.S. At December 31, 2014, the cumulative amount of earnings upon which U.S. income tax has not been provided is approximately $339.6 million. It is not practicable to determine the income tax liability that might be incurred if these earnings were to be repatriated to the U.S.</t>
  </si>
  <si>
    <t>Excess tax benefits associated with stock option exercises are credited to stockholders’ equity. The reduction of income taxes payable resulting from the exercise of employee stock options and other employee stock programs that was credited to stockholders’ equity was approximately $5.1 million for the year ended December 31, 2012.</t>
  </si>
  <si>
    <t>As a result of certain employment and capital investment actions, the Company’s income in certain foreign countries is subject to reduced tax rates. A portion of these tax incentives will expire in 2015, and the majority of the remaining tax incentives will expire in 2016. The income tax benefit attributable to tax incentives was estimated to be $3.1 million ($0.02 per share) in 2014, of which approximately $0.2 million is based on tax incentives that will expire at the end of fiscal 2015. As of December 31, 2013 and December 31, 2012, the income tax benefits attributable to tax incentives were estimated to be $1.7 million and $6.5 million ($0.01 and $0.04 per share) for each of the respective years.</t>
  </si>
  <si>
    <t>In 2014 and 2013, the Company recorded reserve reductions of $0.9 million and $2.4 million, respectively, all of which were due to the expiration of statutes of limitation in both the U.S and foreign jurisdictions. In 2012, the Company recorded reserve reductions of $10.0 million, $0.8 million of which was paid in settlement of a multi-year state tax audit, and $5.7 million of which was due to a reduction in unrecognized tax benefits for research credits from acquired companies. The expiration of statutes of limitation in both the U.S. and foreign jurisdictions also resulted in reserve releases of $3.5 million.</t>
  </si>
  <si>
    <t>The aggregate changes in the balance of the Company’s gross unrecognized tax benefits were as follows for the periods indicated (in thousands):</t>
  </si>
  <si>
    <t>Additions based on tax positions taken during a prior period</t>
  </si>
  <si>
    <t>Reductions based on tax positions taken during a prior</t>
  </si>
  <si>
    <t>   period</t>
  </si>
  <si>
    <t>(5,690</t>
  </si>
  <si>
    <t>Additions based on tax positions taken during the current</t>
  </si>
  <si>
    <t>Reductions related to settlement of tax matters</t>
  </si>
  <si>
    <t>(807</t>
  </si>
  <si>
    <t>Reductions related to a lapse of applicable statue of</t>
  </si>
  <si>
    <t>   limitations</t>
  </si>
  <si>
    <t>(901</t>
  </si>
  <si>
    <t>(2,451</t>
  </si>
  <si>
    <t>(3,476</t>
  </si>
  <si>
    <t>The unrecognized tax benefits would affect income tax expense if recognized. The Company’s practice is to recognize interest and/or penalties related to income tax matters in income tax expense. As of December 31, 2014 and December 31, 2013, the Company had approximately $1.6 million and $1.5 million, respectively, of accrued interest and penalties related to uncertain tax positions.</t>
  </si>
  <si>
    <t>By the end of 2015, uncertain tax positions may be reduced as a result of a lapse of the applicable statutes of limitations or the resolutions of ongoing audits in various jurisdictions. The Company anticipates that the reduction in 2015 will approximate $0.6 million and the reserve releases would be recorded as adjustments to tax expense in the period released.</t>
  </si>
  <si>
    <t>The Company files income tax returns in the U.S. federal jurisdiction and various states and foreign jurisdictions. The Company is no longer subject to U.S. federal and state income tax examinations by tax authorities for years prior to 2011. Foreign income tax matters for most foreign jurisdictions have been concluded for years through 2008, except India which is concluded through March 2007, and Brazil, China, Israel, Singapore and the United Kingdom, which have been concluded for years through 2009 and France which has been concluded for years through 2010.</t>
  </si>
  <si>
    <t>Net Income (Loss) Per Share</t>
  </si>
  <si>
    <t>Earnings Per Share [Abstract]</t>
  </si>
  <si>
    <t>19. Net Income (Loss) Per Share:</t>
  </si>
  <si>
    <t>The following table sets forth the computation of basic and diluted net income (loss) per share (in thousands, except per-share amounts):</t>
  </si>
  <si>
    <t>Year ended December 31,</t>
  </si>
  <si>
    <t>Numerator</t>
  </si>
  <si>
    <t>(18,535</t>
  </si>
  <si>
    <t>(36,969</t>
  </si>
  <si>
    <t>(18,076</t>
  </si>
  <si>
    <t>Denominator</t>
  </si>
  <si>
    <t>Weighted average shares outstanding, basic</t>
  </si>
  <si>
    <t>Effect of dilutive potential common shares</t>
  </si>
  <si>
    <t>Weighted average shares outstanding, diluted</t>
  </si>
  <si>
    <t>(0.11</t>
  </si>
  <si>
    <t>(0.21</t>
  </si>
  <si>
    <t>Income per share from discontinued operations, net of</t>
  </si>
  <si>
    <t>   taxes</t>
  </si>
  <si>
    <t>Gain per share from sale of discontinued operations, net</t>
  </si>
  <si>
    <t>   of taxes</t>
  </si>
  <si>
    <t>Antidilutive employee stock-based awards, excluded</t>
  </si>
  <si>
    <t>The basic and diluted weighted average shares outstanding for 2013 reflected the 27.4 million shares of common stock repurchased and retired in October 2013 pursuant to the Tender Offer program and the initial delivery of 8.0 million shares of common stock repurchased and retired in December 2013 pursuant to the ASR agreements. The basic and diluted weighted average shares outstanding for 2014 reflected the additional 1.5 million shares that the Company received in June 2014 upon settlement of the ASR agreements. See Note 15 for further information.  </t>
  </si>
  <si>
    <t>Diluted shares outstanding include the dilutive effect of in-the-money employee equity share options, unvested performance shares, restricted stock units, and stock purchase rights under ESPP. The dilutive effect of such equity awards is calculated based on the average share price for each fiscal period using the treasury stock method. Potentially dilutive shares are excluded from the computation of diluted net income (loss) per share when their effect is antidilutive.</t>
  </si>
  <si>
    <t>Business Segment Information</t>
  </si>
  <si>
    <t>Segment Reporting [Abstract]</t>
  </si>
  <si>
    <t>20. Business Segment Information:</t>
  </si>
  <si>
    <t>The Company conducts its business globally and is managed geographically in three segments: (1) Americas, which consist of North America and CALA reporting units, (2) EMEA and (3) APAC. The segments are determined in accordance with how management views and evaluates the Company’s business and allocates its resources, and based on the criteria as outlined in the authoritative guidance.</t>
  </si>
  <si>
    <t>Segment Revenue and Profit</t>
  </si>
  <si>
    <t>Segment revenues consist of product and service revenues. Product revenues are attributed to a segment based on the ordering location of the customer. For internal reporting purposes and determination of segment contribution margins, geographic segment product revenues may differ slightly from actual geographic revenues due to internal revenue allocations between the Company’s segments. Service revenues are generally attributed to a segment based on the end-user’s location where services are performed. A significant portion of each segment’s expenses arise from shared services and infrastructure that Polycom has historically allocated to the segments in order to realize economies of scale and to use resources efficiently.</t>
  </si>
  <si>
    <t>Segment contribution margin includes all geographic segment revenues less the related cost of sales and direct sales and marketing expenses. Management allocates some infrastructure costs, such as facilities and IT costs, in determining segment contribution margins.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s, general and administrative costs, such as legal and accounting, stock-based compensation costs, transaction-related costs, amortization of purchased intangibles, restructuring costs and interest and other income (expense), net.</t>
  </si>
  <si>
    <t>Segment Data</t>
  </si>
  <si>
    <t>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above. Asset data, with the exception of gross accounts receivable, is not reviewed by management at the segment level.</t>
  </si>
  <si>
    <t>Financial information for each reportable geographical segment as of and for the fiscal years ended December 31, 2014, 2013, and 2012, based on the Company’s internal management system and as utilized by the Company’s Chief Operating Decision Maker (“CODM”), its Chief Executive Officer, is as follows (in thousands):</t>
  </si>
  <si>
    <t>Revenue</t>
  </si>
  <si>
    <t>% of total revenue</t>
  </si>
  <si>
    <t>Contribution margin</t>
  </si>
  <si>
    <t>% of segment revenue</t>
  </si>
  <si>
    <t>At December 31, 2014:</t>
  </si>
  <si>
    <t>Gross accounts receivable</t>
  </si>
  <si>
    <t>% of total gross accounts receivable</t>
  </si>
  <si>
    <t>At December 31, 2013:</t>
  </si>
  <si>
    <r>
      <t>*</t>
    </r>
    <r>
      <rPr>
        <sz val="10"/>
        <color theme="1"/>
        <rFont val="Times New Roman"/>
        <family val="1"/>
      </rPr>
      <t>The United States and China, individually, accounted for more than 10% of the Company’s revenues in 2014, 2013 and 2012. Net revenues in the United States were $565.9 million, $589.6 million, and $583.0 million for the years ended December 31, 2014, 2013, and 2012, respectively. Net revenues in China were $144.7 million, $147.3 million, and $159.3 million for the years ended December 31, 2014, 2013 and 2012, respectively. During 2014, 2013, and 2012, one customer, ScanSource, accounted for 17%, 16%, and 14%, respectively, of the Company’s revenues. At December 31, 2014, 2013, ScanSource accounted for 19% and 11%, respectively, of total gross accounts receivable</t>
    </r>
    <r>
      <rPr>
        <sz val="12"/>
        <color theme="1"/>
        <rFont val="Times New Roman"/>
        <family val="1"/>
      </rPr>
      <t>.</t>
    </r>
  </si>
  <si>
    <t>The following tables set forth the reconciliation of segment information to Polycom consolidated totals (in thousands):</t>
  </si>
  <si>
    <t>Segment contribution margin</t>
  </si>
  <si>
    <t>Corporate and unallocated costs</t>
  </si>
  <si>
    <t>(409,700</t>
  </si>
  <si>
    <t>(430,471</t>
  </si>
  <si>
    <t>(418,465</t>
  </si>
  <si>
    <t>(47,960</t>
  </si>
  <si>
    <t>(64,465</t>
  </si>
  <si>
    <t>(88,761</t>
  </si>
  <si>
    <t>Effect of stock-based compensation cost on warranty</t>
  </si>
  <si>
    <t>   expense</t>
  </si>
  <si>
    <t>(494</t>
  </si>
  <si>
    <t>(547</t>
  </si>
  <si>
    <t>(669</t>
  </si>
  <si>
    <t>(12,816</t>
  </si>
  <si>
    <t>(19,750</t>
  </si>
  <si>
    <t>(17,465</t>
  </si>
  <si>
    <t>(40,347</t>
  </si>
  <si>
    <t>(48,470</t>
  </si>
  <si>
    <t>(22,024</t>
  </si>
  <si>
    <t>(3,130</t>
  </si>
  <si>
    <t>(156</t>
  </si>
  <si>
    <t>(3,424</t>
  </si>
  <si>
    <t>(14,064</t>
  </si>
  <si>
    <t>(3,438</t>
  </si>
  <si>
    <t>(5,011</t>
  </si>
  <si>
    <t>(3,868</t>
  </si>
  <si>
    <t>Income (loss) from continuing operations before</t>
  </si>
  <si>
    <t>   provision for (benefit from) income taxes</t>
  </si>
  <si>
    <t>The following table sets forth the Company’s revenues by groups of similar products and services as follows (in thousands):</t>
  </si>
  <si>
    <t>UC group systems</t>
  </si>
  <si>
    <t>UC personal devices</t>
  </si>
  <si>
    <t>UC platform</t>
  </si>
  <si>
    <t>The Company’s fixed assets, net of accumulated depreciation, are located in the following geographical areas (in thousands):</t>
  </si>
  <si>
    <t>No single country outside of the United States has more than 10% of total net fixed assets as of December 31, 2014 and 2013.</t>
  </si>
  <si>
    <t>Valuation And Qualifying Accounts</t>
  </si>
  <si>
    <t>Valuation And Qualifying Accounts [Abstract]</t>
  </si>
  <si>
    <t>FINANCIAL STATEMENT SCHEDULE—SCHEDULE II</t>
  </si>
  <si>
    <t>POLYCOM, INC.</t>
  </si>
  <si>
    <t>VALUATION AND QUALIFYING ACCOUNTS</t>
  </si>
  <si>
    <t>(in thousands)</t>
  </si>
  <si>
    <t>Balance at</t>
  </si>
  <si>
    <t>Beginning</t>
  </si>
  <si>
    <t>of Year</t>
  </si>
  <si>
    <t>Additions</t>
  </si>
  <si>
    <t>Deductions</t>
  </si>
  <si>
    <t>End of</t>
  </si>
  <si>
    <t>Year</t>
  </si>
  <si>
    <t>Year ended December 31, 2014</t>
  </si>
  <si>
    <t>(387</t>
  </si>
  <si>
    <t>Sales returns and allowances</t>
  </si>
  <si>
    <t>(83,953</t>
  </si>
  <si>
    <t>Income tax valuation allowances</t>
  </si>
  <si>
    <t>(143</t>
  </si>
  <si>
    <t>Year ended December 31, 2013</t>
  </si>
  <si>
    <t>(95,869</t>
  </si>
  <si>
    <t>(262</t>
  </si>
  <si>
    <t>Year ended December 31, 2012</t>
  </si>
  <si>
    <t>(84,536</t>
  </si>
  <si>
    <t>(140</t>
  </si>
  <si>
    <t>Description of Business and Basis of Presentation (Policies)</t>
  </si>
  <si>
    <t>Description of Business</t>
  </si>
  <si>
    <t>Principles of Accounting and Consolidation</t>
  </si>
  <si>
    <t>Use of Estimates</t>
  </si>
  <si>
    <t>Summary of Significant Accounting Policies: (Policies)</t>
  </si>
  <si>
    <t>Cash and Cash Equivalents</t>
  </si>
  <si>
    <t>Allowance for Doubtful Accounts</t>
  </si>
  <si>
    <t>Property and Equipment</t>
  </si>
  <si>
    <t>Long-Lived Assets</t>
  </si>
  <si>
    <t>Guarantees</t>
  </si>
  <si>
    <t>Revenue Recognition</t>
  </si>
  <si>
    <t>Research and Development and Software Development Costs</t>
  </si>
  <si>
    <t>Advertising</t>
  </si>
  <si>
    <t>Foreign Currency Translation</t>
  </si>
  <si>
    <t>Derivative Instruments</t>
  </si>
  <si>
    <t>Net Income Per Share</t>
  </si>
  <si>
    <t>Stock-Based Compensation</t>
  </si>
  <si>
    <t>Recent Pronouncements</t>
  </si>
  <si>
    <t>Summary of Significant Accounting Policies: (Tables)</t>
  </si>
  <si>
    <t>Change of Foreign Currency Translation Adjustments</t>
  </si>
  <si>
    <t>Discontinued Operations (Tables)</t>
  </si>
  <si>
    <t>Goodwill, Purchased Intangibles, and Software Development Costs (Tables)</t>
  </si>
  <si>
    <t>Schedule of Goodwill by Segment</t>
  </si>
  <si>
    <t>Schedule of Purchased Intangible Assets by Major Class</t>
  </si>
  <si>
    <t>Summary of Amortization Expenses</t>
  </si>
  <si>
    <t>Estimated Future Amortization Expense of Purchased Intangible Assets</t>
  </si>
  <si>
    <t>Balance Sheet Details (Tables)</t>
  </si>
  <si>
    <t>Schedule of Trade Receivables</t>
  </si>
  <si>
    <t>Schedule of Inventories</t>
  </si>
  <si>
    <t>Prepaid Expenses and Other Current Assets</t>
  </si>
  <si>
    <t>Schedule of Property and Equipment</t>
  </si>
  <si>
    <t>Schedule of Deferred Revenues</t>
  </si>
  <si>
    <t>Changes In Deferred Service Revenue</t>
  </si>
  <si>
    <t>Schedule of Other Accrued Liabilities</t>
  </si>
  <si>
    <t>Changes in Warranty Obligation</t>
  </si>
  <si>
    <t>Restructuring Costs (Tables)</t>
  </si>
  <si>
    <t>Summary of Activity of Restructuring Reserves</t>
  </si>
  <si>
    <t>Debt (Tables)</t>
  </si>
  <si>
    <t>Interest Expense Recognized Related to Term Loan</t>
  </si>
  <si>
    <t>Investments (Tables)</t>
  </si>
  <si>
    <t>Short-Term and Long-Term Investments in Debt Securities</t>
  </si>
  <si>
    <t>Schedule of Investment in Unrealized Loss Position</t>
  </si>
  <si>
    <t>Fair Value Measurements (Tables)</t>
  </si>
  <si>
    <t>Schedule of Fair Value of Marketable Securities and Foreign Currency Contracts</t>
  </si>
  <si>
    <t>Commitments and Contingencies (Tables)</t>
  </si>
  <si>
    <t>Future Minimum Lease Payments Under Operating Lease</t>
  </si>
  <si>
    <t>Foreign Currency Derivatives (Tables)</t>
  </si>
  <si>
    <t>Derivative Instruments Measured at Gross Fair Value as Reflected in Consolidated Balance Sheets</t>
  </si>
  <si>
    <t>The following table sets forth the Company’s derivative instruments measured at gross fair value as reflected in the Consolidated Balance Sheets for the periods presented (in thousands):</t>
  </si>
  <si>
    <t>Offsetting of Derivative Assets</t>
  </si>
  <si>
    <t>Offsetting of Derivative Liabilities</t>
  </si>
  <si>
    <t>Cash Flow Hedging</t>
  </si>
  <si>
    <t>Schedule of Notional Amount of Foreign Currency</t>
  </si>
  <si>
    <t>Effect of Derivative Instruments in Consolidated Statements of Operations</t>
  </si>
  <si>
    <t>Not Designated as Hedging Instrument</t>
  </si>
  <si>
    <t>Stockholders' Equity (Tables)</t>
  </si>
  <si>
    <t>Changes in Accumulated Other Comprehensive Income (Loss) by Component</t>
  </si>
  <si>
    <t>Stock-Based Employee Benefit Plans (Tables)</t>
  </si>
  <si>
    <t>Activity Under Share-Based Compensation Plan</t>
  </si>
  <si>
    <t>Options Outstanding and Exercisable by Range of Exercise Price</t>
  </si>
  <si>
    <t>Changes in Unvested Performance Shares and Restricted Stock Units and Non-Employee Director Restricted Stock Units</t>
  </si>
  <si>
    <t>Summary and Allocation of Stock-Based Compensation Expense</t>
  </si>
  <si>
    <t>Significant Assumptions Used to Estimate Fair Value of Employee Stock Options</t>
  </si>
  <si>
    <t>The fair value of each stock option grant was estimated on the date of grant using the Black-Scholes option valuation model based on the following assumptions:</t>
  </si>
  <si>
    <t>Significant Assumptions Used to Estimate Fair Value of Employee Stock Purchase Plan</t>
  </si>
  <si>
    <t>Stock Option Plans</t>
  </si>
  <si>
    <t>Income Taxes (Tables)</t>
  </si>
  <si>
    <t>Components of Income Tax Expense</t>
  </si>
  <si>
    <t>Sources of Income Before Provision for Income Taxes</t>
  </si>
  <si>
    <t>Reconciliation of Tax Provision Computed Using Statutory Rates to Effective Income Tax Provision</t>
  </si>
  <si>
    <t>Summary of Temporary Differences Resulting in Deferred Tax Assets (Liabilities)</t>
  </si>
  <si>
    <t>Aggregate Changes in Gross Unrecognized Tax Benefits</t>
  </si>
  <si>
    <t>Net Income (Loss) Per Share (Tables)</t>
  </si>
  <si>
    <t>Reconciliation of Numerator and Denominator of Basic and Diluted Net Income Per Share</t>
  </si>
  <si>
    <t>Business Segment Information (Tables)</t>
  </si>
  <si>
    <t>Financial Information by Reportable Segment</t>
  </si>
  <si>
    <t>Reconciliation of Segment Information to Consolidated Totals</t>
  </si>
  <si>
    <t>Revenues by Groups of Similar Products and Services</t>
  </si>
  <si>
    <t>Long-lived Assets by Geographic Areas</t>
  </si>
  <si>
    <t>Summary of Significant Accounting Policies - Additional Information (Details) (USD $)</t>
  </si>
  <si>
    <t>Summary Of Significant Accounting Policies [Line Items]</t>
  </si>
  <si>
    <t>Capitalized software development costs</t>
  </si>
  <si>
    <t>Advertising expense</t>
  </si>
  <si>
    <t>Measuring benefits for uncertain tax positions more likely than not of being sustained upon audit, threshold percentage</t>
  </si>
  <si>
    <t>Currency translation adjustment</t>
  </si>
  <si>
    <t>Hardware Products</t>
  </si>
  <si>
    <t>Warranty period</t>
  </si>
  <si>
    <t>1 year</t>
  </si>
  <si>
    <t>Software Products</t>
  </si>
  <si>
    <t>90 days</t>
  </si>
  <si>
    <t>Property and equipment, estimated useful life, years</t>
  </si>
  <si>
    <t>Minimum | Hardware Products</t>
  </si>
  <si>
    <t>Service period of recognizing maintenance service revenue, years</t>
  </si>
  <si>
    <t>Minimum | Software Products</t>
  </si>
  <si>
    <t>Maximum</t>
  </si>
  <si>
    <t>7 years</t>
  </si>
  <si>
    <t>Intangible assets with finite lives, estimated economic lives, years</t>
  </si>
  <si>
    <t>6 years</t>
  </si>
  <si>
    <t>Maximum | Hardware Products</t>
  </si>
  <si>
    <t>5 years</t>
  </si>
  <si>
    <t>Maximum | Software Products</t>
  </si>
  <si>
    <t>Leasehold Improvements | Minimum</t>
  </si>
  <si>
    <t>Leasehold Improvements | Maximum</t>
  </si>
  <si>
    <t>13 years</t>
  </si>
  <si>
    <t>Software and Software Development Costs</t>
  </si>
  <si>
    <t>Summary of Significant Accounting Policies - Foreign Currency Translation Adjustment (Details) (USD $)</t>
  </si>
  <si>
    <t>Business Combination - Additional Information (Details) (USD $)</t>
  </si>
  <si>
    <t>0 Months Ended</t>
  </si>
  <si>
    <t>Mar. 01, 2013</t>
  </si>
  <si>
    <t>Net cash paid in acquisitions</t>
  </si>
  <si>
    <t>Cash received from net working capital adjustment</t>
  </si>
  <si>
    <t>Discontinued Operations - Additional Information (Details) (USD $)</t>
  </si>
  <si>
    <t>Dec. 04, 2012</t>
  </si>
  <si>
    <t>Income Statement Balance Sheet And Additional Disclosures By Disposal Groups Including Discontinued Operations [Line Items]</t>
  </si>
  <si>
    <t>Mobile Devices Holdings LLC</t>
  </si>
  <si>
    <t>Mobile Devices Holdings LLC | Maximum</t>
  </si>
  <si>
    <t>Additional cash consideration payable over the next four years subject to certain conditions, including meeting certain agreed-upon EBITDA-based milestones</t>
  </si>
  <si>
    <t>Discontinued Operations - Schedule of Discontinued Operations (Details) (USD $)</t>
  </si>
  <si>
    <t>Disclosure Schedule Of Discontinued Operations [Abstract]</t>
  </si>
  <si>
    <t>Discontinued Operations - Schedule of Carrying Amounts of Net Assets Sold (Details) (USD $)</t>
  </si>
  <si>
    <t>Disclosure Schedule Of Carrying Amounts Of Net Assets Sold [Abstract]</t>
  </si>
  <si>
    <t>Discontinued Operations - Gain from Sale of Discontinued Operations (Details) (USD $)</t>
  </si>
  <si>
    <t>Disclosure Gain From Sale Of Discontinued Operations [Abstract]</t>
  </si>
  <si>
    <t>Accounts Receivable Financing - Additional Information (Details) (USD $)</t>
  </si>
  <si>
    <t>In Millions, unless otherwise specified</t>
  </si>
  <si>
    <t>Accounts Notes And Loans Receivable [Line Items]</t>
  </si>
  <si>
    <t>Amount of total outstanding accounts receivable under a financing arrangement</t>
  </si>
  <si>
    <t>Amount due from the financing company</t>
  </si>
  <si>
    <t>Fees incurred pursuant to the factoring agreement</t>
  </si>
  <si>
    <t>Transfer Of Financial Assets Under Financing Arrangement</t>
  </si>
  <si>
    <t>Goodwill, Purchased Intangibles, and Software Development Costs - Additional Information (Details) (USD $)</t>
  </si>
  <si>
    <t>Site</t>
  </si>
  <si>
    <t>Acquired Intangible Assets [Line Items]</t>
  </si>
  <si>
    <t>Number of reporting units</t>
  </si>
  <si>
    <t>Goodwill, Impairment Loss</t>
  </si>
  <si>
    <t>Purchased indefinite lived intangibles</t>
  </si>
  <si>
    <t>Impairment charges related to purchase of intangible assets</t>
  </si>
  <si>
    <t>Estimated future cash flows discounted rates</t>
  </si>
  <si>
    <t>Percentage of estimated fair value in excess of carrying value</t>
  </si>
  <si>
    <t>Goodwill, Purchased Intangibles, and Software Development Costs - Schedule of Goodwill by Segment (Details) (USD $)</t>
  </si>
  <si>
    <t>Goodwill [Line Items]</t>
  </si>
  <si>
    <t>Beginning Balance</t>
  </si>
  <si>
    <t>Ending Balance</t>
  </si>
  <si>
    <t>Goodwill, Purchased Intangibles, and Software Development Costs - Schedule of Purchased Intangible Assets by Major Class (Details) (USD $)</t>
  </si>
  <si>
    <t>Acquired And Internally Developed Finite Lived Intangible Assets [Line Items]</t>
  </si>
  <si>
    <t>Finite Lived Intangible Assets, Gross Value</t>
  </si>
  <si>
    <t>Finite Lived Intangible Assets, Accumulated Amortization and Impairment</t>
  </si>
  <si>
    <t>Finite Lived Intangible Assets, Net Value</t>
  </si>
  <si>
    <t>Total intangible assets, Gross Value</t>
  </si>
  <si>
    <t>Total intangible assets, Accumulated Amortization and Impairment</t>
  </si>
  <si>
    <t>Capitalized software development costs for products to be sold, Gross Value</t>
  </si>
  <si>
    <t>Capitalized software development costs for products to be sold, Accumulated Amortization &amp; Impairment</t>
  </si>
  <si>
    <t>Capitalized software development costs for products to be sold, Net Value</t>
  </si>
  <si>
    <t>Non-compete agreement</t>
  </si>
  <si>
    <t>Goodwill, Purchased Intangibles, and Software Development Costs - Summary of Amortization Expenses (Details) (USD $)</t>
  </si>
  <si>
    <t>Goodwill, Purchased Intangibles, and Software Development Costs - Estimated Future Amortization Expense of Purchased Intangible Assets (Details) (USD $)</t>
  </si>
  <si>
    <t>Balance Sheet Details - Schedule of Trade Receivables (Details) (USD $)</t>
  </si>
  <si>
    <t>Balance Sheet Details - Schedule of Inventories (Details) (USD $)</t>
  </si>
  <si>
    <t>Inventory Disclosure [Abstract]</t>
  </si>
  <si>
    <t>Balance Sheet Details - Prepaid Expenses and Other Current Assets (Details) (USD $)</t>
  </si>
  <si>
    <t>Deferred Costs Capitalized Prepaid And Other Assets Disclosure [Abstract]</t>
  </si>
  <si>
    <t>Balance Sheet Details - Schedule of Property and Equipment (Details) (USD $)</t>
  </si>
  <si>
    <t>Property Plant And Equipment [Line Items]</t>
  </si>
  <si>
    <t>Property and equipment, gross</t>
  </si>
  <si>
    <t>Computer Equipment And Software</t>
  </si>
  <si>
    <t>Computer Equipment And Software | Minimum</t>
  </si>
  <si>
    <t>Computer Equipment And Software | Maximum</t>
  </si>
  <si>
    <t>Equipment Furniture And Fixtures</t>
  </si>
  <si>
    <t>Equipment Furniture And Fixtures | Minimum</t>
  </si>
  <si>
    <t>Equipment Furniture And Fixtures | Maximum</t>
  </si>
  <si>
    <t>Tooling Equipment</t>
  </si>
  <si>
    <t>Tooling Equipment | Maximum</t>
  </si>
  <si>
    <t>Leasehold Improvements</t>
  </si>
  <si>
    <t>Balance Sheet Details - Schedule of Deferred Revenues (Details) (USD $)</t>
  </si>
  <si>
    <t>Deferred Revenue Arrangement [Line Items]</t>
  </si>
  <si>
    <t>Short-term deferred revenue</t>
  </si>
  <si>
    <t>Software Service, Support and Maintenance Arrangement</t>
  </si>
  <si>
    <t>Software License Arrangement</t>
  </si>
  <si>
    <t>Balance Sheet Details - Changes in Deferred Services Revenue (Details) (Software Service, Support and Maintenance Arrangement, USD $)</t>
  </si>
  <si>
    <t>Balance Sheet Details - Schedule of Other Accrued Liabilities (Details) (USD $)</t>
  </si>
  <si>
    <t>Payables And Accruals [Abstract]</t>
  </si>
  <si>
    <t>Balance Sheet Details - Changes in Warranty Obligation (Details) (USD $)</t>
  </si>
  <si>
    <t>Guarantees [Abstract]</t>
  </si>
  <si>
    <t>Restructuring Costs - Additional Information (Details) (USD $)</t>
  </si>
  <si>
    <t>Restructuring Cost And Reserve [Line Items]</t>
  </si>
  <si>
    <t>Global workforce elimination percentage under restructuring plan</t>
  </si>
  <si>
    <t>Additions to the reserve</t>
  </si>
  <si>
    <t>Other Restructuring Costs</t>
  </si>
  <si>
    <t>Deferred Rent</t>
  </si>
  <si>
    <t>Idle Facility</t>
  </si>
  <si>
    <t>Severance / Other</t>
  </si>
  <si>
    <t>Restructuring Costs - Summary of Activity of Restructuring Reserves (Details) (USD $)</t>
  </si>
  <si>
    <t>Projects Discontinued</t>
  </si>
  <si>
    <t>Debt - Additional Information (Details) (USD $)</t>
  </si>
  <si>
    <t>Sep. 13, 2013</t>
  </si>
  <si>
    <t>Sep. 30, 2013</t>
  </si>
  <si>
    <t>Debt Instrument [Line Items]</t>
  </si>
  <si>
    <t>Term loan</t>
  </si>
  <si>
    <t>Maturity date of term loan</t>
  </si>
  <si>
    <t>Debt instrument description of variable rate basis</t>
  </si>
  <si>
    <t>a $250.0 million term loan (the b_x001C_Term Loanb_x001D_) maturing on September 13, 2018 (the b_x001C_Maturity Dateb_x001D_), which bears interest at the Companyb_x0019_s option at either a base rate plus a spread of 0.50% to 1.00%, or a reserve adjusted LIBOR rate plus a spread of 1.50% to 2.00% based on the Companyb_x0019_s consolidated leverage ratio for the preceding four fiscal quarters.</t>
  </si>
  <si>
    <t>Term loan quarterly installments</t>
  </si>
  <si>
    <t>Default interest rate applicable for any overdue principal</t>
  </si>
  <si>
    <t>Default interest rate for base rate loans for any other overdue amounts</t>
  </si>
  <si>
    <t>Weighted average interest rate</t>
  </si>
  <si>
    <t>Accrued interest on Term loan</t>
  </si>
  <si>
    <t>Term loan, current</t>
  </si>
  <si>
    <t>Base Rate | Minimum</t>
  </si>
  <si>
    <t>Term loan interest rate, applicable margin</t>
  </si>
  <si>
    <t>Base Rate | Maximum</t>
  </si>
  <si>
    <t>LIBOR rate plus | Minimum</t>
  </si>
  <si>
    <t>LIBOR rate plus | Maximum</t>
  </si>
  <si>
    <t>Debt - Interest Expenses Recognized (Details) (USD $)</t>
  </si>
  <si>
    <t>Investments - Additional Information (Details) (USD $)</t>
  </si>
  <si>
    <t>Dec. 31, 2011</t>
  </si>
  <si>
    <t>Long-term investments, contractual maturity period, minimum</t>
  </si>
  <si>
    <t>Long-term investments, contractual maturity period, maximum</t>
  </si>
  <si>
    <t>2 years</t>
  </si>
  <si>
    <t>Investments other than temporarily impaired</t>
  </si>
  <si>
    <t>Material realized gains (losses), net</t>
  </si>
  <si>
    <t>Investments - Short-Term and Long-Term Investments in Debt Securities (Details) (USD $)</t>
  </si>
  <si>
    <t>Schedule Of Available For Sale Securities [Line Items]</t>
  </si>
  <si>
    <t>Short-term Investments</t>
  </si>
  <si>
    <t>Short-term Investments | U.S. Government Securities</t>
  </si>
  <si>
    <t>Short-term Investments | U.S. Government Agency Securities</t>
  </si>
  <si>
    <t>Short-term Investments | Non-U.S. Government Securities</t>
  </si>
  <si>
    <t>Short-term Investments | Corporate Debt Securities</t>
  </si>
  <si>
    <t>Long Term Investments</t>
  </si>
  <si>
    <t>Long Term Investments | U.S. Government Securities</t>
  </si>
  <si>
    <t>Long Term Investments | U.S. Government Agency Securities</t>
  </si>
  <si>
    <t>Long Term Investments | Non-U.S. Government Securities</t>
  </si>
  <si>
    <t>Long Term Investments | Corporate Debt Securities</t>
  </si>
  <si>
    <t>Investments - Schedule of Investment in Unrealized Loss Position (Details) (USD $)</t>
  </si>
  <si>
    <t>Fair Value, Less than 12 Months</t>
  </si>
  <si>
    <t>Gross Unrealized Losses, Less than 12 Months</t>
  </si>
  <si>
    <t>Fair Value, 12 Months or Greater</t>
  </si>
  <si>
    <t>Gross Unrealized Losses, 12 Months or Greater</t>
  </si>
  <si>
    <t>Total Fair Value</t>
  </si>
  <si>
    <t>Total Gross Unrealized Losses</t>
  </si>
  <si>
    <t>U.S. Government Securities</t>
  </si>
  <si>
    <t>U.S. Government Agency Securities</t>
  </si>
  <si>
    <t>Corporate Debt Securities</t>
  </si>
  <si>
    <t>Fair Value Measurements - Schedule of Fair Value of Marketable Securities and Foreign Currency Contracts (Details) (USD $)</t>
  </si>
  <si>
    <t>Fair Value Assets And Liabilities Measured On Recurring And Nonrecurring Basis [Line Items]</t>
  </si>
  <si>
    <t>Foreign currency forward contracts, Assets</t>
  </si>
  <si>
    <t>[1]</t>
  </si>
  <si>
    <t>Foreign currency forward contracts, Liabilities</t>
  </si>
  <si>
    <t>[2]</t>
  </si>
  <si>
    <t>Quoted Prices in Active Markets for Identical Assets, Level 1</t>
  </si>
  <si>
    <t>Quoted Prices in Active Markets for Identical Assets, Level 1 | Money market funds</t>
  </si>
  <si>
    <t>Significant Other Observable Inputs, Level 2</t>
  </si>
  <si>
    <t>Significant Other Observable Inputs, Level 2 | Commercial paper</t>
  </si>
  <si>
    <t>Short-term Investments | Significant Other Observable Inputs, Level 2</t>
  </si>
  <si>
    <t>Long-term investments | Significant Other Observable Inputs, Level 2</t>
  </si>
  <si>
    <t>Included in short-term derivative asset as b_x001C_Prepaid expenses and other current assetsb_x001D_ on the Companyb_x0019_s Consolidated Balance Sheets.</t>
  </si>
  <si>
    <t>Included in short-term derivative liability as b_x001C_Other accrued liabilitiesb_x001D_ on the Companyb_x0019_s Consolidated Balance Sheets.</t>
  </si>
  <si>
    <t>Fair Value Measurements - Additional Information (Details) (USD $)</t>
  </si>
  <si>
    <t>Fair value transfers between Level 1 and Level 2</t>
  </si>
  <si>
    <t>Fair value of Term Loan</t>
  </si>
  <si>
    <t>Level 3</t>
  </si>
  <si>
    <t>Investments holdings</t>
  </si>
  <si>
    <t>Business Risks and Credit Concentration - Additional Information (Detail) (Customer Concentration Risk, ScanSource Communications)</t>
  </si>
  <si>
    <t>Customer</t>
  </si>
  <si>
    <t>Total Net Revenues</t>
  </si>
  <si>
    <t>Concentration Risk [Line Items]</t>
  </si>
  <si>
    <t>Concentration risk percentage</t>
  </si>
  <si>
    <t>Number of customer partners contributing more than 10% of total revenues</t>
  </si>
  <si>
    <t>Accounts Receivable</t>
  </si>
  <si>
    <t>Number of customer accounted for more than 10% of gross accounts receivable</t>
  </si>
  <si>
    <t>Commitments and Contingencies - Additional Information (Details) (USD $)</t>
  </si>
  <si>
    <t>Commitment And Contingencies [Line Items]</t>
  </si>
  <si>
    <t>Litigation reserves</t>
  </si>
  <si>
    <t>Operating leases expiration term</t>
  </si>
  <si>
    <t>2015 and 2023</t>
  </si>
  <si>
    <t>Rent expense</t>
  </si>
  <si>
    <t>Standby Letters of Credit</t>
  </si>
  <si>
    <t>Letters of credit outstanding amount</t>
  </si>
  <si>
    <t>Commitments and Contingencies - Future Minimum Lease Payments Under Operating Lease (Details) (USD $)</t>
  </si>
  <si>
    <t>Gross Minimum Lease Payments</t>
  </si>
  <si>
    <t>Gross Minimum Lease Payments, 2015</t>
  </si>
  <si>
    <t>Gross Minimum Lease Payments, 2016</t>
  </si>
  <si>
    <t>Gross Minimum Lease Payments, 2017</t>
  </si>
  <si>
    <t>Gross Minimum Lease Payments, 2018</t>
  </si>
  <si>
    <t>Gross Minimum Lease Payments, 2019</t>
  </si>
  <si>
    <t>Gross Minimum Lease Payments, Thereafter</t>
  </si>
  <si>
    <t>Total Gross Minimum Lease Payments</t>
  </si>
  <si>
    <t>Estimated Sublease Receipts</t>
  </si>
  <si>
    <t>Estimated Sublease Receipts, 2015</t>
  </si>
  <si>
    <t>Estimated Sublease Receipts, 2016</t>
  </si>
  <si>
    <t>Estimated Sublease Receipts, 2017</t>
  </si>
  <si>
    <t>Estimated Sublease Receipts, 2018</t>
  </si>
  <si>
    <t>Estimated Sublease Receipts, 2019</t>
  </si>
  <si>
    <t>Estimated Sublease Receipts, Thereafter</t>
  </si>
  <si>
    <t>Total Estimated Sublease Receipts</t>
  </si>
  <si>
    <t>Net Minimum Lease Payments</t>
  </si>
  <si>
    <t>Net Minimum Lease Payments, 2015</t>
  </si>
  <si>
    <t>Net Minimum Lease Payments, 2016</t>
  </si>
  <si>
    <t>Net Minimum Lease Payments, 2017</t>
  </si>
  <si>
    <t>Net Minimum Lease Payments, 2018</t>
  </si>
  <si>
    <t>Net Minimum Lease Payments, 2019</t>
  </si>
  <si>
    <t>Net Minimum Lease Payments, Thereafter</t>
  </si>
  <si>
    <t>Total Net Minimum Lease Payments</t>
  </si>
  <si>
    <t>Foreign Currency Derivatives - Notional Position by Currency of Outstanding Non-designated Hedges (Details) (Not Designated as Hedging Instrument, Original Maturities of 360 Days or Less)</t>
  </si>
  <si>
    <t>USD ($)</t>
  </si>
  <si>
    <t>BRL</t>
  </si>
  <si>
    <t>CNY</t>
  </si>
  <si>
    <t>Euro Member Countries, Euro</t>
  </si>
  <si>
    <t>EUR (€)</t>
  </si>
  <si>
    <t>GBP (£)</t>
  </si>
  <si>
    <t>ILS</t>
  </si>
  <si>
    <t>JPY (¥)</t>
  </si>
  <si>
    <t>MXN</t>
  </si>
  <si>
    <t>Derivative [Line Items]</t>
  </si>
  <si>
    <t>Notional amount of foreign currency</t>
  </si>
  <si>
    <t>£ 27,036</t>
  </si>
  <si>
    <t>¥ 464,897</t>
  </si>
  <si>
    <t>£ 28,399</t>
  </si>
  <si>
    <t>¥ 799,492</t>
  </si>
  <si>
    <t>Foreign Currency Derivatives - Effect of Non-Designated Hedges in Condensed Consolidated Statements of Operations (Details) (Interest and other income (expense), net, USD $)</t>
  </si>
  <si>
    <t>Derivative Instruments Gain Loss [Line Items]</t>
  </si>
  <si>
    <t>Amount of Gain or (Loss) Recognized in Income on Derivative</t>
  </si>
  <si>
    <t>Foreign Currency Derivatives - Additional Information (Details)</t>
  </si>
  <si>
    <t>Maximum duration of foreign exchange forward contracts designated as cash flow hedges</t>
  </si>
  <si>
    <t>13 months</t>
  </si>
  <si>
    <t>Foreign Currency Derivatives - Effect of Derivative Instruments Designated as Cash Flow Hedges in Condensed Consolidated Statements of Operations (Details) (USD $)</t>
  </si>
  <si>
    <t>Foreign exchange contracts, Gain or (loss) recognized in OCI-effective portion, total</t>
  </si>
  <si>
    <t>Gain or (loss) reclassified from OCI into income- effective portion, total</t>
  </si>
  <si>
    <t>Gain or (Loss) Recognized-Ineffective Portion and Amount Excluded from Effectiveness Testing</t>
  </si>
  <si>
    <t>Foreign exchange contract</t>
  </si>
  <si>
    <t>For the year ended December 31, 2014 and 2013, there were no gains or losses for the ineffective portion. For the year ended December 31, 2012, the loss recorded for the ineffective portion and the gain recorded for the excluded time value portion of the hedge was immaterial.</t>
  </si>
  <si>
    <t>Effect of Derivative Instruments Designated as Cash Flow Hedges in Condensed Consolidated Statements of Operations (Parenthetical) (Details) (USD $)</t>
  </si>
  <si>
    <t>Unrealized Gain (Loss) in income due to ineffectiveness</t>
  </si>
  <si>
    <t>Foreign Currency Derivatives - Notional Position by Currency of Outstanding Cash Flow Hedges (Details) (Cash Flow Hedging)</t>
  </si>
  <si>
    <t>Original Maturities of Greater than 360 Days</t>
  </si>
  <si>
    <t>£ 12,297</t>
  </si>
  <si>
    <t>£ 13,300</t>
  </si>
  <si>
    <t>£ 14,659</t>
  </si>
  <si>
    <t>£ 19,100</t>
  </si>
  <si>
    <t>Foreign Currency Derivatives - Derivative Instruments Measured at Gross Fair Value as Reflected in Condensed Consolidated Balance Sheets (Details) (Foreign exchange contract, USD $)</t>
  </si>
  <si>
    <t>Derivatives Fair Value [Line Items]</t>
  </si>
  <si>
    <t>Designated as Hedge Instruments</t>
  </si>
  <si>
    <t>All derivative assets are recorded as b_x001D_Prepaid expenses and other current assetsb_x001D_ in the Consolidated Balance Sheets</t>
  </si>
  <si>
    <t>All derivative liabilities are recorded as b_x001D_Other accrued liabilitiesb_x001D_ in the Consolidated Balance Sheets.</t>
  </si>
  <si>
    <t>Foreign Currency Derivatives - Offsetting of Derivative Assets (Details) (Foreign exchange contract, USD $)</t>
  </si>
  <si>
    <t>Offsetting Assets [Line Items]</t>
  </si>
  <si>
    <t>Gross Amounts of Recognized Assets</t>
  </si>
  <si>
    <t>Net Amounts Of Assets Presented In the Consolidated Balance Sheets</t>
  </si>
  <si>
    <t>Gross Amounts of Assets Not Offset in the Consolidated Balance Sheets, Financial Instruments</t>
  </si>
  <si>
    <t>Gross Amounts Not Offset in the Consolidated Balance Sheets, Net Amount</t>
  </si>
  <si>
    <t>Foreign Currency Derivatives - Offsetting of Derivative Liabilities (Details) (Foreign exchange contract, USD $)</t>
  </si>
  <si>
    <t>Offsetting Liabilities [Line Items]</t>
  </si>
  <si>
    <t>Gross Amounts of Recognized Liabilities</t>
  </si>
  <si>
    <t>Gross Amounts of Liabilities Not Offset in the Consolidated Balance Sheets, Financial Instruments</t>
  </si>
  <si>
    <t>Stockholders' Equity - Share Repurchase Programs - Additional Information (Details) (USD $)</t>
  </si>
  <si>
    <t>1 Months Ended</t>
  </si>
  <si>
    <t>3 Months Ended</t>
  </si>
  <si>
    <t>7 Months Ended</t>
  </si>
  <si>
    <t>Oct. 31, 2013</t>
  </si>
  <si>
    <t>Dec. 04, 2013</t>
  </si>
  <si>
    <t>Oct. 30, 2013</t>
  </si>
  <si>
    <t>Jul. 31, 2014</t>
  </si>
  <si>
    <t>Share Repurchases Program [Line Items]</t>
  </si>
  <si>
    <t>Purchase of common stock, shares</t>
  </si>
  <si>
    <t>Purchase of common stock, value</t>
  </si>
  <si>
    <t>Shares repurchase authorized amount</t>
  </si>
  <si>
    <t>Percentage of outstanding common stock repurchase</t>
  </si>
  <si>
    <t>Payments for repurchase of common stock</t>
  </si>
  <si>
    <t>Tender Offer expiration date</t>
  </si>
  <si>
    <t>Stock Repurchase Program</t>
  </si>
  <si>
    <t>Tender Offer</t>
  </si>
  <si>
    <t>Cost of shares repurchased</t>
  </si>
  <si>
    <t>Stockholders' Equity - Changes in Accumulated Other Comprehensive Income (Loss) by Component (Details) (USD $)</t>
  </si>
  <si>
    <t>Accumulated Other Comprehensive Income Loss [Line Item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 Ending balance</t>
  </si>
  <si>
    <t>Unrealized Gains and Losses on Cash Flow Hedges</t>
  </si>
  <si>
    <t>Unrealized Gains and Losses on Available-for-Sale Securities</t>
  </si>
  <si>
    <t>Stock-Based Employee Benefit Plans - Equity Incentive Plans - Additional Information (Details)</t>
  </si>
  <si>
    <t>Jun. 05, 2013</t>
  </si>
  <si>
    <t>Share Based Compensation Arrangement By Share Based Payment Award [Line Items]</t>
  </si>
  <si>
    <t>Shares reserved for issuance under the 2011 equity incentive plan, post stock split</t>
  </si>
  <si>
    <t>Additional shares reserved for issuance under the 2011 equity incentive plan, post stock split</t>
  </si>
  <si>
    <t>2004 or 1996 Equity Stock Incentive Plan</t>
  </si>
  <si>
    <t>Expired Cancelled or Forfeited Shares of Past Plans Added To Reserve of 2011 Plan Post Split Maximum</t>
  </si>
  <si>
    <t>Stock-Based Employee Benefit Plans - Activity Under Share-Based Compensation Equity Incentive Plans (Details)</t>
  </si>
  <si>
    <t>Shares Available for Grant</t>
  </si>
  <si>
    <t>Shares Available for Grant, Beginning Balance</t>
  </si>
  <si>
    <t>Performance shares granted</t>
  </si>
  <si>
    <t>[1],[2]</t>
  </si>
  <si>
    <t>Shares Available for Grant, Ending Balance</t>
  </si>
  <si>
    <t>Vivu Plan</t>
  </si>
  <si>
    <t>[1],[3]</t>
  </si>
  <si>
    <t>[3]</t>
  </si>
  <si>
    <t>Stock-Based Employee Benefit Plans - Activity Under Share-Based Compensation Equity Incentive Plans (Parenthetical) (Details)</t>
  </si>
  <si>
    <t>Additional common stock shares issued</t>
  </si>
  <si>
    <t>Fungible Ratio</t>
  </si>
  <si>
    <t>Stock-Based Employee Benefit Plans - Stock Options - Additional Information (Details) (USD $)</t>
  </si>
  <si>
    <t>Total pre-tax intrinsic value of options exercised</t>
  </si>
  <si>
    <t>Stock options exercisable</t>
  </si>
  <si>
    <t>Stock options exercisable, weighted average exercise price</t>
  </si>
  <si>
    <t>Stock options granted expiry period</t>
  </si>
  <si>
    <t>Stock options granted</t>
  </si>
  <si>
    <t>Compensation cost not yet recognized</t>
  </si>
  <si>
    <t>Stock Option Plans | Nonqualified Stock Options</t>
  </si>
  <si>
    <t>Non-qualified stock option shares to certain employees</t>
  </si>
  <si>
    <t>Terms of Option Grant</t>
  </si>
  <si>
    <t>50% of the options vested on the one year anniversary of the grant date and the remaining 50% vested on the second anniversary of the grant date</t>
  </si>
  <si>
    <t>Weighted-average estimated fair value of non-qualified stock options granted</t>
  </si>
  <si>
    <t>Stock-Based Employee Benefit Plans - Activity Under Share-Based Compensation Stock Option Plans (Details) (USD $)</t>
  </si>
  <si>
    <t>Outstanding Number of Shares</t>
  </si>
  <si>
    <t>Outstanding Options, Number of Shares, Beginning Balance</t>
  </si>
  <si>
    <t>Outstanding Options, Number of Shares, Ending Balance</t>
  </si>
  <si>
    <t>Options Weighted Avg Exercise Price</t>
  </si>
  <si>
    <t>Options Weighted Avg Exercise Price, Beginning Balances</t>
  </si>
  <si>
    <t>Options Weighted Avg Exercise Price, Ending Balances</t>
  </si>
  <si>
    <t>Options Weighted Avg Contractual Term (Years), Ending Balances</t>
  </si>
  <si>
    <t>3 years 11 months 1 day</t>
  </si>
  <si>
    <t>Options Aggregate Intrinsic Value, Ending Balances</t>
  </si>
  <si>
    <t>Stock-Based Employee Benefit Plans - Options Outstanding and Exercisable by Range of Exercise Price (Details) (USD $)</t>
  </si>
  <si>
    <t>Share Based Compensation Shares Authorized Under Stock Option Plans Exercise Price Range [Line Items]</t>
  </si>
  <si>
    <t>Stock Options Number Outstanding</t>
  </si>
  <si>
    <t>Stock Options Exercisable Weighted Average Remaining Contractual Life (Yrs)</t>
  </si>
  <si>
    <t>Weighted Average Exercise Price</t>
  </si>
  <si>
    <t>5 years 18 days</t>
  </si>
  <si>
    <t>4 years 3 months 7 days</t>
  </si>
  <si>
    <t>Range of Exercise Price, Lower range</t>
  </si>
  <si>
    <t>Range of Exercise Price, Upper range</t>
  </si>
  <si>
    <t>1 month 24 days</t>
  </si>
  <si>
    <t>Stock-Based Employee Benefit Plans - Performance Shares and Restricted Stock Units - Additional Information (Details) (USD $)</t>
  </si>
  <si>
    <t>Performance Shares</t>
  </si>
  <si>
    <t>Award target performance rate, low</t>
  </si>
  <si>
    <t>Award target performance rate, high</t>
  </si>
  <si>
    <t>Unvested Shares</t>
  </si>
  <si>
    <t>Compensation cost not yet recognized, period for recognition</t>
  </si>
  <si>
    <t>Total fair value of shares vested</t>
  </si>
  <si>
    <t>Minimum | Performance Shares</t>
  </si>
  <si>
    <t>Vesting period (in years)</t>
  </si>
  <si>
    <t>Maximum | Performance Shares</t>
  </si>
  <si>
    <t>Stock-Based Employee Benefit Plans - Changes in Unvested Performance Shares and Restricted Stock Units and Non-Employee Director Restricted Stock Units (Details) (USD $)</t>
  </si>
  <si>
    <t>Number of shares</t>
  </si>
  <si>
    <t>Unvested Shares Beginning Balance</t>
  </si>
  <si>
    <t>Unvested Shares Ending Balance</t>
  </si>
  <si>
    <t>Weighted Avg Grant Date Fair Value</t>
  </si>
  <si>
    <t>Weighted Avg Grant Date Fair Value, Beginning Balance</t>
  </si>
  <si>
    <t>Weighted Avg Grant Date Fair Value, Ending Balance</t>
  </si>
  <si>
    <t>Granted, Weighted Avg Grant Date Fair Value</t>
  </si>
  <si>
    <t>Vested and issued, Weighted Avg Grant Date Fair Value</t>
  </si>
  <si>
    <t>Forfeited, Weighted Avg Grant Date Fair Value</t>
  </si>
  <si>
    <t>Restricted Stock Units (RSUs)</t>
  </si>
  <si>
    <t>Stock-Based Employee Benefit Plans - Changes in Unvested Performance Shares and Restricted Stock Units and Non-Employee Director Restricted Stock Units (Parenthetical) (Details)</t>
  </si>
  <si>
    <t>Restricted stock units granted to non-employee directors</t>
  </si>
  <si>
    <t>Stock-Based Employee Benefit Plans - Stock Option Plans and Employee Stock Purchase Plan - Additional Information (Details) (USD $)</t>
  </si>
  <si>
    <t>Sep. 30, 2012</t>
  </si>
  <si>
    <t>Mar. 31, 2012</t>
  </si>
  <si>
    <t>Number of shares approved and available under the Employee Stock Purchase Plan</t>
  </si>
  <si>
    <t>Employee Stock Purchase Plan</t>
  </si>
  <si>
    <t>Purchase period</t>
  </si>
  <si>
    <t>6 months</t>
  </si>
  <si>
    <t>Offering period</t>
  </si>
  <si>
    <t>Maximum percentage of employees' compensation deductions</t>
  </si>
  <si>
    <t>Discount from market price</t>
  </si>
  <si>
    <t>Maximum worth of shares per employee</t>
  </si>
  <si>
    <t>Maximum number of shares per employee</t>
  </si>
  <si>
    <t>Average price per share for shares purchased</t>
  </si>
  <si>
    <t>Cumulative incremental expenses incurred</t>
  </si>
  <si>
    <t>Incremental expenses recognized</t>
  </si>
  <si>
    <t>Stock-Based Employee Benefit Plans - Summary and Allocation of Stock-Based Compensation Expense (Details) (USD $)</t>
  </si>
  <si>
    <t>Employee Service Share Based Compensation Allocation Of Recognized Period Costs [Line Items]</t>
  </si>
  <si>
    <t>Stock-based compensation expense related to employee equity awards and employee stock purchases, net of tax</t>
  </si>
  <si>
    <t>Operating Expenses</t>
  </si>
  <si>
    <t>Stock-Based Employee Benefit Plans - Stock-Based Compensation Expense - Additional Information (Details) (USD $)</t>
  </si>
  <si>
    <t>Mar. 31, 2014</t>
  </si>
  <si>
    <t>Effect of change in forfeiture rate decreased stock compensation expense</t>
  </si>
  <si>
    <t>Net loss decreased due to cumulative effect of changes in forfeiture rates on all unvested awards</t>
  </si>
  <si>
    <t>Loss per share decreased due to cumulative effect of changes in forfeiture rates on all unvested awards</t>
  </si>
  <si>
    <t>Actual forfeitures of awards granted to former officers</t>
  </si>
  <si>
    <t>Stock-Based Employee Benefit Plans - Valuation Assumptions of Stock Options and Stock Purchase Rights - Additional Information (Details) (USD $)</t>
  </si>
  <si>
    <t>Employee Stock Purchase Plan | Minimum</t>
  </si>
  <si>
    <t>Weighted average estimated fair value of share granted</t>
  </si>
  <si>
    <t>Employee Stock Purchase Plan | Maximum</t>
  </si>
  <si>
    <t>Employee Stock Option</t>
  </si>
  <si>
    <t>Historical Volatility | Nonqualified Stock Option Plan And Employee Stock Purchase</t>
  </si>
  <si>
    <t>Blended volatility</t>
  </si>
  <si>
    <t>Implied Volatility | Nonqualified Stock Option Plan And Employee Stock Purchase</t>
  </si>
  <si>
    <t>Stock-Based Employee Benefit Plans - Significant Assumptions Used to Estimate Fair Value of Employee Stock Options (Details) (Employee Stock Option)</t>
  </si>
  <si>
    <t>3 years 8 months 12 days</t>
  </si>
  <si>
    <t>Stock-Based Employee Benefit Plans - Significant Assumptions Used to Estimate Fair Value of Employee Stock Purchase Plan (Details) (Employee Stock Purchase Plan)</t>
  </si>
  <si>
    <t>Expected volatility, minimum</t>
  </si>
  <si>
    <t>Expected volatility, maximum</t>
  </si>
  <si>
    <t>Risk-free interest rate, minimum</t>
  </si>
  <si>
    <t>Risk-free interest rate, maximum</t>
  </si>
  <si>
    <t>Employee Benefit Plan - Additional Information (Details) (401(k) Plan, USD $)</t>
  </si>
  <si>
    <t>401(k) Plan</t>
  </si>
  <si>
    <t>Defined Benefit Plan Disclosure [Line Items]</t>
  </si>
  <si>
    <t>Cash matching percentage of matching contribution on rate of compensation employee's compensation</t>
  </si>
  <si>
    <t>Rate of compensation employees' contribution serving as base for matching contribution</t>
  </si>
  <si>
    <t>Employer's matching contribution vested percentage</t>
  </si>
  <si>
    <t>Company's contribution to employee benefit plans</t>
  </si>
  <si>
    <t>Income Taxes - Components of Income Tax Expense (Details) (USD $)</t>
  </si>
  <si>
    <t>Total current</t>
  </si>
  <si>
    <t>Total deferred</t>
  </si>
  <si>
    <t>Total income tax expense (benefit) from continuing operations</t>
  </si>
  <si>
    <t>Income Taxes - Additional Information (Details) (USD $)</t>
  </si>
  <si>
    <t>Income Tax Information [Line Items]</t>
  </si>
  <si>
    <t>Income tax (benefit) expense from sale of discontinued operations</t>
  </si>
  <si>
    <t>Federal and state taxes recorded on financing of the global restructuring</t>
  </si>
  <si>
    <t>Net operating losses</t>
  </si>
  <si>
    <t>Capital loss carry-forwards</t>
  </si>
  <si>
    <t>Net operating loss carryforwards credit relate to acquisitions</t>
  </si>
  <si>
    <t>Valuation allowance related to operating losses and credits</t>
  </si>
  <si>
    <t>Deferred tax assets, tax credit carryforwards, research</t>
  </si>
  <si>
    <t>Deferred tax assets, tax credit carryforwards, foreign</t>
  </si>
  <si>
    <t>Cumulative amount of earnings upon which U.S. income tax has not been provided</t>
  </si>
  <si>
    <t>Reductions of income taxes payable resulting from exercise of employee stock options and other employee stock programs</t>
  </si>
  <si>
    <t>Income tax benefit attributable to tax incentives</t>
  </si>
  <si>
    <t>income tax benefit attributable to tax incentives, per share</t>
  </si>
  <si>
    <t>Recorded reserve releases</t>
  </si>
  <si>
    <t>Accrued interest and penalties related to uncertain tax positions</t>
  </si>
  <si>
    <t>Anticipated reduction in uncertain tax positions</t>
  </si>
  <si>
    <t>Expiring at the end of Fiscal 2015</t>
  </si>
  <si>
    <t>U.S. And Foreign Jurisdictions</t>
  </si>
  <si>
    <t>Multi-Year Tax Audits</t>
  </si>
  <si>
    <t>Reduction In Unrecognized Tax Benefit For Research Credits</t>
  </si>
  <si>
    <t>Income Taxes - Sources of Income Before Provision for Income Taxes (Details) (USD $)</t>
  </si>
  <si>
    <t>Income Taxes - Reconciliation of Tax Provision Computed Using Statutory Rates to Effective Income Tax Provision (Details) (USD $)</t>
  </si>
  <si>
    <t>Income Taxes - Summary of Temporary Differences Resulting in Deferred Tax Assets (Liabilities) (Details) (USD $)</t>
  </si>
  <si>
    <t>Property and equipment, net, principally due to difference in depreciation</t>
  </si>
  <si>
    <t>Income Taxes - Aggregate Changes in Gross Unrecognized Tax Benefits (Details) (USD $)</t>
  </si>
  <si>
    <t>Reductions based on tax positions taken during a prior period</t>
  </si>
  <si>
    <t>Additions based on tax positions taken during the current period</t>
  </si>
  <si>
    <t>Reductions related to a lapse of applicable statue of limitations</t>
  </si>
  <si>
    <t>Net Income (Loss) Per Share - Reconciliation of Numerator and Denominator of Basic and Diluted Net Income Per Share (Details) (USD $)</t>
  </si>
  <si>
    <t>Net Income (Loss) Per Share Disclosures - Additional Information (Details)</t>
  </si>
  <si>
    <t>Shares Repurchased Through Agreements Included From Computation Of Earnings Per Share [Line Items]</t>
  </si>
  <si>
    <t>Business Segment Information - Additional Information (Details)</t>
  </si>
  <si>
    <t>Location</t>
  </si>
  <si>
    <t>Business organized number of geographical theatres (area)</t>
  </si>
  <si>
    <t>Number of foreign countries holding more than 10% of total net fixed assets</t>
  </si>
  <si>
    <t>No single country outside of the United States has more than 10% of total net fixed assets</t>
  </si>
  <si>
    <t>Business Segment Information - Financial Information by Reportable Segment (Details) (USD $)</t>
  </si>
  <si>
    <t>Segment Reporting Information [Line Items]</t>
  </si>
  <si>
    <t>Business Segment Information - Financial Information by Reportable Segment (Parenthetical) (Details) (USD $)</t>
  </si>
  <si>
    <t>Customer Concentration Risk | United States</t>
  </si>
  <si>
    <t>Customer Concentration Risk | China</t>
  </si>
  <si>
    <t>Customer Concentration Risk | Total Net Revenues | ScanSource Communications</t>
  </si>
  <si>
    <t>Customer Concentration Risk | Accounts Receivable | ScanSource Communications</t>
  </si>
  <si>
    <t>Business Segment Information - Reconciliation of Segment Information to Consolidated Totals (Details) (USD $)</t>
  </si>
  <si>
    <t>Effect of stock-based compensation cost on warranty expense</t>
  </si>
  <si>
    <t>Business Segment Information - Revenues by Groups of Similar Products and Services (Details) (USD $)</t>
  </si>
  <si>
    <t>Entity Wide Information Revenue From External Customer [Line Items]</t>
  </si>
  <si>
    <t>Net Revenues</t>
  </si>
  <si>
    <t>UC Group Systems</t>
  </si>
  <si>
    <t>UC Personal Devices</t>
  </si>
  <si>
    <t>UC Platform</t>
  </si>
  <si>
    <t>Fixed Assets, Net of Accumulated Depreciation by Geographical Area (Details) (USD $)</t>
  </si>
  <si>
    <t>Valuation and Qualifying Accounts (Details) (USD $)</t>
  </si>
  <si>
    <t>Valuation And Qualifying Accounts Disclosure [Line Items]</t>
  </si>
  <si>
    <t>Balance at Beginning of Year</t>
  </si>
  <si>
    <t>Balance at End of Year</t>
  </si>
  <si>
    <t>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sz val="10"/>
      <color theme="1"/>
      <name val="Inherit"/>
    </font>
    <font>
      <i/>
      <sz val="10"/>
      <color theme="1"/>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Calibri"/>
      <family val="2"/>
      <scheme val="minor"/>
    </font>
    <font>
      <b/>
      <sz val="8"/>
      <color theme="1"/>
      <name val="Calibri"/>
      <family val="2"/>
    </font>
    <font>
      <sz val="10"/>
      <color theme="1"/>
      <name val="Arial"/>
      <family val="2"/>
    </font>
    <font>
      <sz val="7"/>
      <color theme="1"/>
      <name val="Calibri"/>
      <family val="2"/>
      <scheme val="minor"/>
    </font>
    <font>
      <sz val="12"/>
      <color theme="1"/>
      <name val="Calibri"/>
      <family val="2"/>
      <scheme val="minor"/>
    </font>
    <font>
      <sz val="8"/>
      <color theme="1"/>
      <name val="Calibri"/>
      <family val="2"/>
    </font>
    <font>
      <sz val="5"/>
      <color theme="1"/>
      <name val="Times New Roman"/>
      <family val="1"/>
    </font>
    <font>
      <b/>
      <i/>
      <sz val="10"/>
      <color theme="1"/>
      <name val="Times New Roman"/>
      <family val="1"/>
    </font>
    <font>
      <sz val="6"/>
      <color theme="1"/>
      <name val="Times New Roman"/>
      <family val="1"/>
    </font>
    <font>
      <b/>
      <sz val="6"/>
      <color theme="1"/>
      <name val="Calibri"/>
      <family val="2"/>
      <scheme val="minor"/>
    </font>
    <font>
      <b/>
      <sz val="8"/>
      <color theme="1"/>
      <name val="Calibri"/>
      <family val="2"/>
      <scheme val="minor"/>
    </font>
    <font>
      <b/>
      <sz val="12"/>
      <color theme="1"/>
      <name val="Calibri"/>
      <family val="2"/>
      <scheme val="minor"/>
    </font>
    <font>
      <sz val="9.35"/>
      <color theme="1"/>
      <name val="Times New Roman"/>
      <family val="1"/>
    </font>
    <font>
      <sz val="1"/>
      <color theme="1"/>
      <name val="Times New Roman"/>
      <family val="1"/>
    </font>
    <font>
      <sz val="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33" borderId="0" xfId="0" applyFont="1" applyFill="1" applyAlignment="1">
      <alignment vertical="top" wrapText="1"/>
    </xf>
    <xf numFmtId="0" fontId="24" fillId="33" borderId="0" xfId="0" applyFont="1" applyFill="1" applyAlignment="1">
      <alignment vertical="top"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0" xfId="0" applyFont="1" applyFill="1"/>
    <xf numFmtId="0" fontId="19" fillId="34" borderId="0" xfId="0" applyFont="1" applyFill="1" applyAlignment="1">
      <alignment vertical="top" wrapText="1"/>
    </xf>
    <xf numFmtId="0" fontId="19" fillId="34" borderId="11" xfId="0" applyFont="1" applyFill="1" applyBorder="1" applyAlignment="1">
      <alignment vertical="top"/>
    </xf>
    <xf numFmtId="3" fontId="19" fillId="34" borderId="11" xfId="0" applyNumberFormat="1" applyFont="1" applyFill="1" applyBorder="1" applyAlignment="1">
      <alignment horizontal="right" vertical="top"/>
    </xf>
    <xf numFmtId="0" fontId="19" fillId="34" borderId="0" xfId="0" applyFont="1" applyFill="1" applyAlignment="1">
      <alignment vertical="top"/>
    </xf>
    <xf numFmtId="0" fontId="19" fillId="34" borderId="11" xfId="0" applyFont="1" applyFill="1" applyBorder="1" applyAlignment="1">
      <alignment vertical="top" wrapText="1"/>
    </xf>
    <xf numFmtId="0" fontId="19" fillId="33" borderId="10" xfId="0" applyFont="1" applyFill="1" applyBorder="1" applyAlignment="1">
      <alignment vertical="top"/>
    </xf>
    <xf numFmtId="0" fontId="19" fillId="33" borderId="10" xfId="0" applyFont="1" applyFill="1" applyBorder="1" applyAlignment="1">
      <alignment horizontal="right" vertical="top"/>
    </xf>
    <xf numFmtId="0" fontId="19" fillId="33" borderId="0" xfId="0" applyFont="1" applyFill="1" applyAlignment="1">
      <alignment vertical="top"/>
    </xf>
    <xf numFmtId="3" fontId="19" fillId="33" borderId="10" xfId="0" applyNumberFormat="1" applyFont="1" applyFill="1" applyBorder="1" applyAlignment="1">
      <alignment horizontal="right" vertical="top"/>
    </xf>
    <xf numFmtId="0" fontId="19" fillId="34" borderId="12" xfId="0" applyFont="1" applyFill="1" applyBorder="1" applyAlignment="1">
      <alignment vertical="top"/>
    </xf>
    <xf numFmtId="3" fontId="19" fillId="34" borderId="12" xfId="0" applyNumberFormat="1" applyFont="1" applyFill="1" applyBorder="1" applyAlignment="1">
      <alignment horizontal="right" vertical="top"/>
    </xf>
    <xf numFmtId="0" fontId="25"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33" borderId="0" xfId="0" applyFont="1" applyFill="1" applyAlignment="1">
      <alignment vertical="top"/>
    </xf>
    <xf numFmtId="0" fontId="25" fillId="33" borderId="11" xfId="0" applyFont="1" applyFill="1" applyBorder="1" applyAlignment="1">
      <alignment horizontal="center" vertical="top" wrapText="1"/>
    </xf>
    <xf numFmtId="0" fontId="19" fillId="34" borderId="13" xfId="0" applyFont="1" applyFill="1" applyBorder="1" applyAlignment="1">
      <alignment vertical="top"/>
    </xf>
    <xf numFmtId="0" fontId="19" fillId="34" borderId="13" xfId="0" applyFont="1" applyFill="1" applyBorder="1" applyAlignment="1">
      <alignment horizontal="right" vertical="top"/>
    </xf>
    <xf numFmtId="3" fontId="19" fillId="34" borderId="13" xfId="0" applyNumberFormat="1" applyFont="1" applyFill="1" applyBorder="1" applyAlignment="1">
      <alignment horizontal="right" vertical="top"/>
    </xf>
    <xf numFmtId="0" fontId="19" fillId="33" borderId="11" xfId="0" applyFont="1" applyFill="1" applyBorder="1" applyAlignment="1">
      <alignment vertical="top"/>
    </xf>
    <xf numFmtId="0" fontId="19" fillId="33" borderId="11" xfId="0" applyFont="1" applyFill="1" applyBorder="1" applyAlignment="1">
      <alignment horizontal="right" vertical="top"/>
    </xf>
    <xf numFmtId="3" fontId="19" fillId="33" borderId="11" xfId="0" applyNumberFormat="1" applyFont="1" applyFill="1" applyBorder="1" applyAlignment="1">
      <alignment horizontal="right" vertical="top"/>
    </xf>
    <xf numFmtId="0" fontId="19" fillId="34" borderId="10" xfId="0" applyFont="1" applyFill="1" applyBorder="1" applyAlignment="1">
      <alignment vertical="top"/>
    </xf>
    <xf numFmtId="0" fontId="19" fillId="34" borderId="10" xfId="0" applyFont="1" applyFill="1" applyBorder="1" applyAlignment="1">
      <alignment horizontal="right" vertical="top"/>
    </xf>
    <xf numFmtId="3" fontId="19" fillId="34" borderId="10" xfId="0" applyNumberFormat="1" applyFont="1" applyFill="1" applyBorder="1" applyAlignment="1">
      <alignment horizontal="right" vertical="top"/>
    </xf>
    <xf numFmtId="0" fontId="19" fillId="33" borderId="12" xfId="0" applyFont="1" applyFill="1" applyBorder="1" applyAlignment="1">
      <alignment vertical="top"/>
    </xf>
    <xf numFmtId="0" fontId="19" fillId="33" borderId="12" xfId="0" applyFont="1" applyFill="1" applyBorder="1" applyAlignment="1">
      <alignment horizontal="right" vertical="top"/>
    </xf>
    <xf numFmtId="3" fontId="19" fillId="33" borderId="12" xfId="0" applyNumberFormat="1" applyFont="1" applyFill="1" applyBorder="1" applyAlignment="1">
      <alignment horizontal="right" vertical="top"/>
    </xf>
    <xf numFmtId="0" fontId="25" fillId="33" borderId="13" xfId="0" applyFont="1" applyFill="1" applyBorder="1" applyAlignment="1">
      <alignment horizontal="center" vertical="top" wrapText="1"/>
    </xf>
    <xf numFmtId="0" fontId="19" fillId="33" borderId="0" xfId="0" applyFont="1" applyFill="1" applyAlignment="1">
      <alignment horizontal="left" vertical="top" wrapText="1" indent="2"/>
    </xf>
    <xf numFmtId="0" fontId="19" fillId="33" borderId="0" xfId="0" applyFont="1" applyFill="1" applyAlignment="1">
      <alignment horizontal="right" vertical="top"/>
    </xf>
    <xf numFmtId="0" fontId="19" fillId="34" borderId="0" xfId="0" applyFont="1" applyFill="1" applyAlignment="1">
      <alignment horizontal="left" vertical="top" wrapText="1" indent="2"/>
    </xf>
    <xf numFmtId="3" fontId="19" fillId="34" borderId="0" xfId="0" applyNumberFormat="1" applyFont="1" applyFill="1" applyAlignment="1">
      <alignment horizontal="right" vertical="top"/>
    </xf>
    <xf numFmtId="3" fontId="19" fillId="33" borderId="0" xfId="0" applyNumberFormat="1" applyFont="1" applyFill="1" applyAlignment="1">
      <alignment horizontal="right" vertical="top"/>
    </xf>
    <xf numFmtId="0" fontId="19" fillId="34" borderId="0" xfId="0" applyFont="1" applyFill="1" applyAlignment="1">
      <alignment horizontal="right" vertical="top"/>
    </xf>
    <xf numFmtId="0" fontId="19" fillId="33" borderId="0" xfId="0" applyFont="1" applyFill="1" applyAlignment="1">
      <alignment horizontal="left" vertical="top" wrapText="1" indent="3"/>
    </xf>
    <xf numFmtId="0" fontId="19" fillId="34" borderId="14" xfId="0" applyFont="1" applyFill="1" applyBorder="1" applyAlignment="1">
      <alignment vertical="top"/>
    </xf>
    <xf numFmtId="0" fontId="19" fillId="34" borderId="15" xfId="0" applyFont="1" applyFill="1" applyBorder="1" applyAlignment="1">
      <alignment vertical="top"/>
    </xf>
    <xf numFmtId="3" fontId="19" fillId="34" borderId="15" xfId="0" applyNumberFormat="1" applyFont="1" applyFill="1" applyBorder="1" applyAlignment="1">
      <alignment horizontal="right" vertical="top"/>
    </xf>
    <xf numFmtId="0" fontId="19" fillId="34" borderId="0" xfId="0" applyFont="1" applyFill="1"/>
    <xf numFmtId="3" fontId="19" fillId="34" borderId="0" xfId="0" applyNumberFormat="1" applyFont="1" applyFill="1" applyAlignment="1">
      <alignment horizontal="right"/>
    </xf>
    <xf numFmtId="0" fontId="19" fillId="34" borderId="0" xfId="0" applyFont="1" applyFill="1" applyAlignment="1">
      <alignment vertical="top" wrapText="1"/>
    </xf>
    <xf numFmtId="0" fontId="19" fillId="34" borderId="0" xfId="0" applyFont="1" applyFill="1"/>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0" xfId="0" applyFont="1" applyFill="1" applyAlignment="1">
      <alignment horizontal="right" vertical="top" wrapText="1"/>
    </xf>
    <xf numFmtId="0" fontId="25" fillId="33" borderId="11" xfId="0" applyFont="1" applyFill="1" applyBorder="1" applyAlignment="1">
      <alignment horizontal="center" wrapText="1"/>
    </xf>
    <xf numFmtId="0" fontId="19" fillId="34" borderId="0" xfId="0" applyFont="1" applyFill="1" applyAlignment="1">
      <alignment horizontal="right" vertical="top" wrapText="1"/>
    </xf>
    <xf numFmtId="0" fontId="19" fillId="34" borderId="11" xfId="0" applyFont="1" applyFill="1" applyBorder="1"/>
    <xf numFmtId="3" fontId="19" fillId="34" borderId="11" xfId="0" applyNumberFormat="1" applyFont="1" applyFill="1" applyBorder="1" applyAlignment="1">
      <alignment horizontal="right"/>
    </xf>
    <xf numFmtId="0" fontId="18" fillId="34" borderId="0" xfId="0" applyFont="1" applyFill="1" applyAlignment="1">
      <alignment horizontal="center" wrapText="1"/>
    </xf>
    <xf numFmtId="0" fontId="19" fillId="33" borderId="0" xfId="0" applyFont="1" applyFill="1"/>
    <xf numFmtId="3" fontId="19" fillId="33" borderId="0" xfId="0" applyNumberFormat="1" applyFont="1" applyFill="1" applyAlignment="1">
      <alignment horizontal="right"/>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horizontal="right" wrapText="1"/>
    </xf>
    <xf numFmtId="0" fontId="19" fillId="33" borderId="12" xfId="0" applyFont="1" applyFill="1" applyBorder="1"/>
    <xf numFmtId="3" fontId="19" fillId="33" borderId="12" xfId="0" applyNumberFormat="1" applyFont="1" applyFill="1" applyBorder="1" applyAlignment="1">
      <alignment horizontal="right"/>
    </xf>
    <xf numFmtId="0" fontId="25" fillId="33" borderId="13" xfId="0" applyFont="1" applyFill="1" applyBorder="1" applyAlignment="1">
      <alignment horizontal="center" wrapText="1"/>
    </xf>
    <xf numFmtId="0" fontId="0" fillId="33" borderId="10" xfId="0" applyFill="1" applyBorder="1" applyAlignment="1">
      <alignment wrapText="1"/>
    </xf>
    <xf numFmtId="0" fontId="28" fillId="33" borderId="0" xfId="0" applyFont="1" applyFill="1"/>
    <xf numFmtId="0" fontId="19" fillId="34" borderId="0" xfId="0" applyFont="1" applyFill="1" applyAlignment="1">
      <alignment horizontal="right" wrapText="1"/>
    </xf>
    <xf numFmtId="0" fontId="19" fillId="34" borderId="11" xfId="0" applyFont="1" applyFill="1" applyBorder="1" applyAlignment="1">
      <alignment horizontal="right"/>
    </xf>
    <xf numFmtId="0" fontId="19" fillId="34" borderId="11" xfId="0" applyFont="1" applyFill="1" applyBorder="1" applyAlignment="1">
      <alignment horizontal="right" wrapText="1"/>
    </xf>
    <xf numFmtId="0" fontId="19" fillId="33" borderId="0" xfId="0" applyFont="1" applyFill="1" applyAlignment="1">
      <alignment horizontal="right"/>
    </xf>
    <xf numFmtId="0" fontId="19" fillId="34" borderId="0" xfId="0" applyFont="1" applyFill="1" applyAlignment="1">
      <alignment horizontal="right"/>
    </xf>
    <xf numFmtId="3" fontId="19" fillId="34" borderId="10" xfId="0" applyNumberFormat="1" applyFont="1" applyFill="1" applyBorder="1" applyAlignment="1">
      <alignment horizontal="right"/>
    </xf>
    <xf numFmtId="0" fontId="19" fillId="33" borderId="11" xfId="0" applyFont="1" applyFill="1" applyBorder="1" applyAlignment="1">
      <alignment horizontal="right"/>
    </xf>
    <xf numFmtId="0" fontId="19" fillId="33" borderId="12" xfId="0"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15" fontId="25" fillId="33" borderId="10" xfId="0" applyNumberFormat="1" applyFont="1" applyFill="1" applyBorder="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0" fontId="0" fillId="33" borderId="10" xfId="0" applyFill="1" applyBorder="1" applyAlignment="1">
      <alignment wrapText="1"/>
    </xf>
    <xf numFmtId="0" fontId="25" fillId="33" borderId="0" xfId="0" applyFont="1" applyFill="1"/>
    <xf numFmtId="0" fontId="25" fillId="33" borderId="11" xfId="0" applyFont="1" applyFill="1" applyBorder="1"/>
    <xf numFmtId="0" fontId="25" fillId="33" borderId="0" xfId="0" applyFont="1" applyFill="1" applyBorder="1" applyAlignment="1">
      <alignment horizontal="center" wrapText="1"/>
    </xf>
    <xf numFmtId="0" fontId="28" fillId="33" borderId="0" xfId="0" applyFont="1" applyFill="1"/>
    <xf numFmtId="0" fontId="28" fillId="33" borderId="11" xfId="0" applyFont="1" applyFill="1" applyBorder="1"/>
    <xf numFmtId="0" fontId="19" fillId="34" borderId="0" xfId="0" applyFont="1" applyFill="1" applyAlignment="1">
      <alignment horizontal="right" vertical="top" wrapText="1"/>
    </xf>
    <xf numFmtId="0" fontId="19" fillId="34" borderId="14" xfId="0" applyFont="1" applyFill="1" applyBorder="1"/>
    <xf numFmtId="0" fontId="19" fillId="34" borderId="16" xfId="0" applyFont="1" applyFill="1" applyBorder="1"/>
    <xf numFmtId="3" fontId="19" fillId="34" borderId="14" xfId="0" applyNumberFormat="1" applyFont="1" applyFill="1" applyBorder="1" applyAlignment="1">
      <alignment horizontal="right"/>
    </xf>
    <xf numFmtId="3" fontId="19" fillId="34" borderId="16" xfId="0" applyNumberFormat="1" applyFont="1" applyFill="1" applyBorder="1" applyAlignment="1">
      <alignment horizontal="right"/>
    </xf>
    <xf numFmtId="0" fontId="19" fillId="34" borderId="0" xfId="0" applyFont="1" applyFill="1" applyAlignment="1">
      <alignment horizontal="right" wrapText="1"/>
    </xf>
    <xf numFmtId="0" fontId="19" fillId="34" borderId="14" xfId="0" applyFont="1" applyFill="1" applyBorder="1" applyAlignment="1">
      <alignment horizontal="right"/>
    </xf>
    <xf numFmtId="0" fontId="19" fillId="34" borderId="16" xfId="0" applyFont="1" applyFill="1" applyBorder="1" applyAlignment="1">
      <alignment horizontal="right"/>
    </xf>
    <xf numFmtId="0" fontId="25" fillId="33" borderId="10" xfId="0" applyFont="1" applyFill="1" applyBorder="1" applyAlignment="1">
      <alignment wrapText="1"/>
    </xf>
    <xf numFmtId="0" fontId="29" fillId="0" borderId="0" xfId="0" applyFont="1" applyAlignment="1">
      <alignment wrapText="1"/>
    </xf>
    <xf numFmtId="0" fontId="24" fillId="33" borderId="0" xfId="0" applyFont="1" applyFill="1" applyAlignment="1">
      <alignment horizontal="right" vertical="top" wrapText="1"/>
    </xf>
    <xf numFmtId="0" fontId="25" fillId="33" borderId="0" xfId="0" applyFont="1" applyFill="1" applyAlignment="1">
      <alignmen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4" fillId="33" borderId="10" xfId="0" applyFont="1" applyFill="1" applyBorder="1" applyAlignment="1">
      <alignment horizontal="center" wrapText="1"/>
    </xf>
    <xf numFmtId="0" fontId="19" fillId="34" borderId="11" xfId="0" applyFont="1" applyFill="1" applyBorder="1" applyAlignment="1">
      <alignment horizontal="right" vertical="top" wrapText="1"/>
    </xf>
    <xf numFmtId="0" fontId="28" fillId="33"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vertical="top" wrapText="1"/>
    </xf>
    <xf numFmtId="0" fontId="19" fillId="34" borderId="0" xfId="0" applyFont="1" applyFill="1" applyAlignment="1">
      <alignment wrapText="1"/>
    </xf>
    <xf numFmtId="0" fontId="19" fillId="34"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right" vertical="top" wrapText="1"/>
    </xf>
    <xf numFmtId="0" fontId="19" fillId="33" borderId="14" xfId="0" applyFont="1" applyFill="1" applyBorder="1"/>
    <xf numFmtId="0" fontId="19" fillId="33" borderId="14" xfId="0" applyFont="1" applyFill="1" applyBorder="1" applyAlignment="1">
      <alignment horizontal="right"/>
    </xf>
    <xf numFmtId="0" fontId="25" fillId="33" borderId="0" xfId="0" applyFont="1" applyFill="1" applyAlignment="1">
      <alignment horizontal="right" wrapText="1"/>
    </xf>
    <xf numFmtId="0" fontId="32" fillId="33" borderId="0" xfId="0" applyFont="1" applyFill="1" applyAlignment="1">
      <alignment vertical="top" wrapText="1"/>
    </xf>
    <xf numFmtId="0" fontId="18" fillId="33" borderId="11" xfId="0" applyFont="1" applyFill="1" applyBorder="1" applyAlignment="1">
      <alignment horizontal="center" wrapText="1"/>
    </xf>
    <xf numFmtId="0" fontId="30" fillId="0" borderId="0" xfId="0" applyFont="1" applyAlignment="1">
      <alignment wrapText="1"/>
    </xf>
    <xf numFmtId="0" fontId="25" fillId="33" borderId="0" xfId="0" applyFont="1" applyFill="1" applyAlignment="1">
      <alignment horizontal="center"/>
    </xf>
    <xf numFmtId="0" fontId="19" fillId="33" borderId="10" xfId="0" applyFont="1" applyFill="1" applyBorder="1" applyAlignment="1">
      <alignment horizontal="right"/>
    </xf>
    <xf numFmtId="0" fontId="19" fillId="33" borderId="11" xfId="0" applyFont="1" applyFill="1" applyBorder="1" applyAlignment="1">
      <alignment vertical="top" wrapText="1"/>
    </xf>
    <xf numFmtId="0" fontId="19" fillId="34" borderId="12" xfId="0" applyFont="1" applyFill="1" applyBorder="1" applyAlignment="1">
      <alignment horizontal="right"/>
    </xf>
    <xf numFmtId="0" fontId="25" fillId="33" borderId="10" xfId="0" applyFont="1" applyFill="1" applyBorder="1" applyAlignment="1">
      <alignment horizontal="center" vertical="top" wrapText="1"/>
    </xf>
    <xf numFmtId="0" fontId="18" fillId="34" borderId="0" xfId="0" applyFont="1" applyFill="1" applyAlignment="1">
      <alignment vertical="top" wrapText="1"/>
    </xf>
    <xf numFmtId="0" fontId="18" fillId="33" borderId="0" xfId="0" applyFont="1" applyFill="1" applyAlignment="1">
      <alignment horizontal="left" wrapText="1" indent="2"/>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8" fillId="34" borderId="0" xfId="0" applyFont="1" applyFill="1" applyAlignment="1">
      <alignment horizontal="left" wrapText="1" indent="2"/>
    </xf>
    <xf numFmtId="0" fontId="33" fillId="0" borderId="0" xfId="0" applyFont="1" applyAlignment="1">
      <alignment wrapText="1"/>
    </xf>
    <xf numFmtId="0" fontId="19" fillId="0" borderId="0" xfId="0" applyFont="1" applyAlignment="1">
      <alignment horizontal="justify" wrapText="1"/>
    </xf>
    <xf numFmtId="0" fontId="25" fillId="33" borderId="11" xfId="0" applyFont="1" applyFill="1" applyBorder="1"/>
    <xf numFmtId="0" fontId="25" fillId="33" borderId="11" xfId="0" applyFont="1" applyFill="1" applyBorder="1" applyAlignment="1">
      <alignment horizontal="center"/>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3"/>
    </xf>
    <xf numFmtId="0" fontId="19" fillId="34" borderId="0" xfId="0" applyFont="1" applyFill="1" applyAlignment="1">
      <alignment horizontal="left" vertical="top" wrapText="1" indent="5"/>
    </xf>
    <xf numFmtId="0" fontId="25" fillId="33" borderId="0" xfId="0" applyFont="1" applyFill="1" applyAlignment="1">
      <alignment horizontal="center"/>
    </xf>
    <xf numFmtId="0" fontId="25" fillId="33" borderId="0" xfId="0" applyFont="1" applyFill="1" applyAlignment="1">
      <alignment wrapText="1"/>
    </xf>
    <xf numFmtId="0" fontId="25" fillId="33" borderId="10" xfId="0" applyFont="1" applyFill="1" applyBorder="1" applyAlignment="1">
      <alignment wrapText="1"/>
    </xf>
    <xf numFmtId="0" fontId="19" fillId="33" borderId="11" xfId="0" applyFont="1" applyFill="1" applyBorder="1"/>
    <xf numFmtId="0" fontId="19" fillId="33" borderId="16" xfId="0" applyFont="1" applyFill="1" applyBorder="1"/>
    <xf numFmtId="3" fontId="19" fillId="33" borderId="11"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3" borderId="0" xfId="0" applyFont="1" applyFill="1"/>
    <xf numFmtId="0" fontId="19" fillId="0" borderId="0" xfId="0" applyFont="1" applyAlignment="1">
      <alignment vertical="top"/>
    </xf>
    <xf numFmtId="0" fontId="19" fillId="0" borderId="0" xfId="0" applyFont="1" applyAlignment="1">
      <alignment vertical="top" wrapText="1"/>
    </xf>
    <xf numFmtId="0" fontId="34" fillId="0" borderId="0" xfId="0" applyFont="1" applyAlignment="1">
      <alignment wrapText="1"/>
    </xf>
    <xf numFmtId="0" fontId="35" fillId="0" borderId="0" xfId="0" applyFont="1" applyAlignment="1">
      <alignment wrapText="1"/>
    </xf>
    <xf numFmtId="0" fontId="36" fillId="33" borderId="0" xfId="0" applyFont="1" applyFill="1" applyAlignment="1">
      <alignment horizontal="center"/>
    </xf>
    <xf numFmtId="0" fontId="19" fillId="33" borderId="0" xfId="0" applyFont="1" applyFill="1" applyAlignment="1">
      <alignment horizontal="center" wrapText="1"/>
    </xf>
    <xf numFmtId="0" fontId="19" fillId="33" borderId="0" xfId="0" applyFont="1" applyFill="1" applyAlignment="1">
      <alignment horizontal="center"/>
    </xf>
    <xf numFmtId="0" fontId="19" fillId="34" borderId="11" xfId="0" applyFont="1" applyFill="1" applyBorder="1" applyAlignment="1">
      <alignment horizontal="right" vertical="top"/>
    </xf>
    <xf numFmtId="0" fontId="19" fillId="34" borderId="12" xfId="0" applyFont="1" applyFill="1" applyBorder="1" applyAlignment="1">
      <alignment horizontal="right" vertical="top"/>
    </xf>
    <xf numFmtId="0" fontId="35" fillId="0" borderId="0" xfId="0" applyFont="1" applyAlignment="1">
      <alignment wrapText="1"/>
    </xf>
    <xf numFmtId="0" fontId="25" fillId="33" borderId="0" xfId="0" applyFont="1" applyFill="1" applyAlignment="1">
      <alignment vertical="top" wrapText="1"/>
    </xf>
    <xf numFmtId="0" fontId="19" fillId="34" borderId="11" xfId="0" applyFont="1" applyFill="1" applyBorder="1" applyAlignment="1">
      <alignment wrapText="1"/>
    </xf>
    <xf numFmtId="0" fontId="25" fillId="33" borderId="0" xfId="0" applyFont="1" applyFill="1" applyAlignment="1">
      <alignment vertical="top" wrapText="1"/>
    </xf>
    <xf numFmtId="0" fontId="25" fillId="34" borderId="11" xfId="0" applyFont="1" applyFill="1" applyBorder="1"/>
    <xf numFmtId="0" fontId="25" fillId="34" borderId="11" xfId="0" applyFont="1" applyFill="1" applyBorder="1" applyAlignment="1">
      <alignment horizontal="center"/>
    </xf>
    <xf numFmtId="0" fontId="25" fillId="34" borderId="0" xfId="0" applyFont="1" applyFill="1"/>
    <xf numFmtId="0" fontId="25" fillId="34" borderId="11" xfId="0" applyFont="1" applyFill="1" applyBorder="1" applyAlignment="1">
      <alignment horizontal="center" wrapText="1"/>
    </xf>
    <xf numFmtId="0" fontId="19" fillId="33" borderId="14" xfId="0" applyFont="1" applyFill="1" applyBorder="1" applyAlignment="1">
      <alignment vertical="top"/>
    </xf>
    <xf numFmtId="0" fontId="19" fillId="34" borderId="11" xfId="0" applyFont="1" applyFill="1" applyBorder="1"/>
    <xf numFmtId="0" fontId="19" fillId="34" borderId="0" xfId="0" applyFont="1" applyFill="1" applyBorder="1"/>
    <xf numFmtId="3" fontId="19" fillId="34" borderId="11" xfId="0" applyNumberFormat="1" applyFont="1" applyFill="1" applyBorder="1" applyAlignment="1">
      <alignment horizontal="right"/>
    </xf>
    <xf numFmtId="3" fontId="19" fillId="34" borderId="0" xfId="0" applyNumberFormat="1" applyFont="1" applyFill="1" applyBorder="1" applyAlignment="1">
      <alignment horizontal="right"/>
    </xf>
    <xf numFmtId="0" fontId="19" fillId="34" borderId="11" xfId="0" applyFont="1" applyFill="1" applyBorder="1" applyAlignment="1">
      <alignment vertical="top" wrapText="1"/>
    </xf>
    <xf numFmtId="0" fontId="19" fillId="34" borderId="0" xfId="0" applyFont="1" applyFill="1" applyBorder="1" applyAlignment="1">
      <alignment vertical="top" wrapText="1"/>
    </xf>
    <xf numFmtId="0" fontId="19" fillId="34" borderId="11" xfId="0" applyFont="1" applyFill="1" applyBorder="1" applyAlignment="1">
      <alignment wrapText="1"/>
    </xf>
    <xf numFmtId="0" fontId="19" fillId="34" borderId="0"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19" fillId="34" borderId="11" xfId="0" applyFont="1" applyFill="1" applyBorder="1" applyAlignment="1">
      <alignment horizontal="right"/>
    </xf>
    <xf numFmtId="0" fontId="19" fillId="34" borderId="0" xfId="0" applyFont="1" applyFill="1" applyBorder="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xf>
    <xf numFmtId="0" fontId="19" fillId="34" borderId="10" xfId="0" applyFont="1" applyFill="1" applyBorder="1" applyAlignment="1">
      <alignment horizontal="right"/>
    </xf>
    <xf numFmtId="3" fontId="19" fillId="33" borderId="0" xfId="0" applyNumberFormat="1" applyFont="1" applyFill="1" applyAlignment="1">
      <alignment horizontal="right"/>
    </xf>
    <xf numFmtId="0" fontId="19" fillId="33" borderId="0" xfId="0" applyFont="1" applyFill="1" applyAlignment="1">
      <alignment wrapText="1"/>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wrapText="1"/>
    </xf>
    <xf numFmtId="0" fontId="25" fillId="33" borderId="11"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right" wrapText="1"/>
    </xf>
    <xf numFmtId="0" fontId="25" fillId="33" borderId="0" xfId="0" applyFont="1" applyFill="1" applyAlignment="1">
      <alignment horizontal="right" wrapText="1"/>
    </xf>
    <xf numFmtId="0" fontId="18" fillId="33" borderId="0" xfId="0" applyFont="1" applyFill="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15" fontId="25" fillId="33" borderId="10" xfId="0" applyNumberFormat="1" applyFont="1" applyFill="1" applyBorder="1" applyAlignment="1">
      <alignment horizontal="center" vertical="top" wrapText="1"/>
    </xf>
    <xf numFmtId="0" fontId="25" fillId="33" borderId="11" xfId="0" applyFont="1" applyFill="1" applyBorder="1" applyAlignment="1">
      <alignment wrapText="1"/>
    </xf>
    <xf numFmtId="0" fontId="25" fillId="33" borderId="0" xfId="0" applyFont="1" applyFill="1" applyBorder="1" applyAlignment="1">
      <alignment wrapText="1"/>
    </xf>
    <xf numFmtId="0" fontId="24" fillId="34" borderId="11" xfId="0" applyFont="1" applyFill="1" applyBorder="1" applyAlignment="1">
      <alignment vertical="top"/>
    </xf>
    <xf numFmtId="0" fontId="24" fillId="34" borderId="0" xfId="0" applyFont="1" applyFill="1" applyAlignment="1">
      <alignment vertical="top"/>
    </xf>
    <xf numFmtId="0" fontId="19" fillId="33" borderId="0" xfId="0" applyFont="1" applyFill="1" applyAlignment="1">
      <alignment horizontal="center" vertical="top" wrapText="1"/>
    </xf>
    <xf numFmtId="0" fontId="0" fillId="33" borderId="0" xfId="0" applyFill="1" applyAlignment="1">
      <alignment wrapText="1"/>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0" xfId="0" applyFont="1" applyFill="1" applyBorder="1"/>
    <xf numFmtId="3" fontId="19" fillId="33" borderId="0" xfId="0" applyNumberFormat="1" applyFont="1" applyFill="1" applyBorder="1" applyAlignment="1">
      <alignment horizontal="right"/>
    </xf>
    <xf numFmtId="0" fontId="19" fillId="33" borderId="11" xfId="0" applyFont="1" applyFill="1" applyBorder="1" applyAlignment="1">
      <alignment horizontal="right"/>
    </xf>
    <xf numFmtId="0" fontId="19" fillId="33" borderId="0" xfId="0" applyFont="1" applyFill="1" applyBorder="1" applyAlignment="1">
      <alignment horizontal="right"/>
    </xf>
    <xf numFmtId="3" fontId="19" fillId="33" borderId="10" xfId="0" applyNumberFormat="1" applyFont="1" applyFill="1" applyBorder="1" applyAlignment="1">
      <alignment horizontal="right"/>
    </xf>
    <xf numFmtId="0" fontId="37" fillId="0" borderId="0" xfId="0" applyFont="1" applyAlignment="1">
      <alignment wrapText="1"/>
    </xf>
    <xf numFmtId="0" fontId="24" fillId="33" borderId="0" xfId="0" applyFont="1" applyFill="1" applyAlignment="1">
      <alignment vertical="top"/>
    </xf>
    <xf numFmtId="0" fontId="24" fillId="33" borderId="11" xfId="0" applyFont="1" applyFill="1" applyBorder="1" applyAlignment="1">
      <alignment vertical="top" wrapText="1"/>
    </xf>
    <xf numFmtId="0" fontId="24" fillId="33" borderId="0" xfId="0" applyFont="1" applyFill="1" applyBorder="1" applyAlignment="1">
      <alignment vertical="top" wrapText="1"/>
    </xf>
    <xf numFmtId="0" fontId="24"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Border="1" applyAlignment="1">
      <alignment vertical="top" wrapText="1"/>
    </xf>
    <xf numFmtId="0" fontId="19" fillId="33" borderId="10" xfId="0" applyFont="1" applyFill="1" applyBorder="1" applyAlignment="1">
      <alignment wrapText="1"/>
    </xf>
    <xf numFmtId="0" fontId="19" fillId="33" borderId="13" xfId="0" applyFont="1" applyFill="1" applyBorder="1"/>
    <xf numFmtId="3" fontId="19" fillId="33" borderId="13" xfId="0" applyNumberFormat="1" applyFont="1" applyFill="1" applyBorder="1" applyAlignment="1">
      <alignment horizontal="right"/>
    </xf>
    <xf numFmtId="0" fontId="25" fillId="33" borderId="0" xfId="0" applyFont="1" applyFill="1" applyAlignment="1">
      <alignment horizontal="right" vertical="top" wrapText="1"/>
    </xf>
    <xf numFmtId="0" fontId="19" fillId="34" borderId="11" xfId="0" applyFont="1" applyFill="1" applyBorder="1" applyAlignment="1">
      <alignment horizontal="center" wrapText="1"/>
    </xf>
    <xf numFmtId="10" fontId="19" fillId="34" borderId="0" xfId="0" applyNumberFormat="1" applyFont="1" applyFill="1" applyAlignment="1">
      <alignment horizontal="center" wrapText="1"/>
    </xf>
    <xf numFmtId="10" fontId="19" fillId="34" borderId="0" xfId="0" applyNumberFormat="1" applyFont="1" applyFill="1" applyAlignment="1">
      <alignment horizontal="center"/>
    </xf>
    <xf numFmtId="0" fontId="19" fillId="34" borderId="11" xfId="0" applyFont="1" applyFill="1" applyBorder="1" applyAlignment="1">
      <alignment horizontal="center" wrapText="1"/>
    </xf>
    <xf numFmtId="0" fontId="19" fillId="33" borderId="0" xfId="0" applyFont="1" applyFill="1" applyAlignment="1">
      <alignment horizontal="left" vertical="top" wrapText="1" indent="5"/>
    </xf>
    <xf numFmtId="0" fontId="19" fillId="33" borderId="15" xfId="0" applyFont="1" applyFill="1" applyBorder="1" applyAlignment="1">
      <alignment vertical="top"/>
    </xf>
    <xf numFmtId="0" fontId="19" fillId="33" borderId="15" xfId="0" applyFont="1" applyFill="1" applyBorder="1" applyAlignment="1">
      <alignment horizontal="right" vertical="top"/>
    </xf>
    <xf numFmtId="0" fontId="25" fillId="33" borderId="11" xfId="0" applyFont="1" applyFill="1" applyBorder="1" applyAlignment="1">
      <alignment horizontal="right" vertical="top" wrapText="1"/>
    </xf>
    <xf numFmtId="0" fontId="19" fillId="34" borderId="0" xfId="0" applyFont="1" applyFill="1" applyAlignment="1">
      <alignment horizontal="left" vertical="top" wrapText="1" indent="4"/>
    </xf>
    <xf numFmtId="0" fontId="19" fillId="33" borderId="0" xfId="0" applyFont="1" applyFill="1" applyAlignment="1">
      <alignment horizontal="left" vertical="top" wrapText="1" indent="4"/>
    </xf>
    <xf numFmtId="0" fontId="39" fillId="0" borderId="0" xfId="0" applyFont="1" applyAlignment="1">
      <alignment wrapText="1"/>
    </xf>
    <xf numFmtId="0" fontId="40" fillId="0" borderId="0" xfId="0" applyFont="1" applyAlignment="1">
      <alignment wrapText="1"/>
    </xf>
    <xf numFmtId="0" fontId="28" fillId="33" borderId="0" xfId="0" applyFont="1" applyFill="1" applyAlignment="1">
      <alignment horizontal="right" vertical="top" wrapText="1"/>
    </xf>
    <xf numFmtId="0" fontId="28" fillId="33" borderId="14" xfId="0" applyFont="1" applyFill="1" applyBorder="1"/>
    <xf numFmtId="0" fontId="28" fillId="33" borderId="0" xfId="0" applyFont="1" applyFill="1" applyAlignment="1">
      <alignment horizontal="right" wrapText="1"/>
    </xf>
    <xf numFmtId="0" fontId="28" fillId="34" borderId="0" xfId="0" applyFont="1" applyFill="1" applyAlignment="1">
      <alignment vertical="top" wrapText="1"/>
    </xf>
    <xf numFmtId="0" fontId="28" fillId="34" borderId="0" xfId="0" applyFont="1" applyFill="1" applyAlignment="1">
      <alignment horizontal="right" vertical="top" wrapText="1"/>
    </xf>
    <xf numFmtId="0" fontId="28" fillId="34" borderId="14" xfId="0" applyFont="1" applyFill="1" applyBorder="1"/>
    <xf numFmtId="0" fontId="28" fillId="34" borderId="0" xfId="0" applyFont="1" applyFill="1"/>
    <xf numFmtId="0" fontId="28" fillId="34" borderId="0" xfId="0" applyFont="1" applyFill="1" applyAlignment="1">
      <alignment horizontal="right" wrapText="1"/>
    </xf>
    <xf numFmtId="0" fontId="19" fillId="33" borderId="16" xfId="0" applyFont="1" applyFill="1" applyBorder="1"/>
    <xf numFmtId="0" fontId="19" fillId="33" borderId="16" xfId="0" applyFont="1" applyFill="1" applyBorder="1" applyAlignment="1">
      <alignment horizontal="right"/>
    </xf>
    <xf numFmtId="3" fontId="19" fillId="33" borderId="16" xfId="0" applyNumberFormat="1" applyFont="1" applyFill="1" applyBorder="1" applyAlignment="1">
      <alignment horizontal="right"/>
    </xf>
    <xf numFmtId="46" fontId="18" fillId="33" borderId="0" xfId="0" applyNumberFormat="1" applyFont="1" applyFill="1" applyAlignment="1">
      <alignmen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vertical="top"/>
    </xf>
    <xf numFmtId="0" fontId="22" fillId="33" borderId="0" xfId="0" applyFont="1" applyFill="1" applyAlignment="1">
      <alignment horizontal="right" vertical="top"/>
    </xf>
    <xf numFmtId="0" fontId="22" fillId="34" borderId="0" xfId="0" applyFont="1" applyFill="1" applyAlignment="1">
      <alignment vertical="top" wrapText="1"/>
    </xf>
    <xf numFmtId="0" fontId="22" fillId="34" borderId="0" xfId="0" applyFont="1" applyFill="1" applyAlignment="1">
      <alignment horizontal="right" vertical="top" wrapText="1"/>
    </xf>
    <xf numFmtId="0" fontId="22" fillId="34" borderId="0" xfId="0" applyFont="1" applyFill="1" applyAlignment="1">
      <alignment vertical="top"/>
    </xf>
    <xf numFmtId="0" fontId="18" fillId="33" borderId="0" xfId="0" applyFont="1" applyFill="1" applyAlignment="1">
      <alignment vertical="top" wrapText="1"/>
    </xf>
    <xf numFmtId="0" fontId="22" fillId="34" borderId="0" xfId="0" applyFont="1" applyFill="1" applyAlignment="1">
      <alignment horizontal="right" vertical="top"/>
    </xf>
    <xf numFmtId="0" fontId="19" fillId="33" borderId="0" xfId="0" applyFont="1" applyFill="1" applyAlignment="1">
      <alignment vertical="top"/>
    </xf>
    <xf numFmtId="0" fontId="19" fillId="33" borderId="0" xfId="0" applyFont="1" applyFill="1" applyAlignment="1">
      <alignment horizontal="right" vertical="top"/>
    </xf>
    <xf numFmtId="0" fontId="19" fillId="33" borderId="16" xfId="0" applyFont="1" applyFill="1" applyBorder="1" applyAlignment="1">
      <alignment horizontal="right"/>
    </xf>
    <xf numFmtId="0" fontId="23"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41"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010552</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134181190</v>
      </c>
      <c r="D17" s="4"/>
    </row>
    <row r="18" spans="1:4">
      <c r="A18" s="2" t="s">
        <v>27</v>
      </c>
      <c r="B18" s="4"/>
      <c r="C18" s="4"/>
      <c r="D18" s="7">
        <v>1707320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8" t="s">
        <v>279</v>
      </c>
      <c r="B1" s="1" t="s">
        <v>1</v>
      </c>
    </row>
    <row r="2" spans="1:2">
      <c r="A2" s="8"/>
      <c r="B2" s="1" t="s">
        <v>2</v>
      </c>
    </row>
    <row r="3" spans="1:2">
      <c r="A3" s="3" t="s">
        <v>280</v>
      </c>
      <c r="B3" s="4"/>
    </row>
    <row r="4" spans="1:2">
      <c r="A4" s="13" t="s">
        <v>279</v>
      </c>
      <c r="B4" s="10" t="s">
        <v>281</v>
      </c>
    </row>
    <row r="5" spans="1:2" ht="255.75">
      <c r="A5" s="13"/>
      <c r="B5" s="11" t="s">
        <v>282</v>
      </c>
    </row>
  </sheetData>
  <mergeCells count="2">
    <mergeCell ref="A1:A2"/>
    <mergeCell ref="A4: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29</v>
      </c>
      <c r="B2" s="1" t="s">
        <v>2</v>
      </c>
      <c r="C2" s="1" t="s">
        <v>30</v>
      </c>
      <c r="D2" s="1" t="s">
        <v>78</v>
      </c>
    </row>
    <row r="3" spans="1:4" ht="45">
      <c r="A3" s="3" t="s">
        <v>1541</v>
      </c>
      <c r="B3" s="4"/>
      <c r="C3" s="4"/>
      <c r="D3" s="4"/>
    </row>
    <row r="4" spans="1:4">
      <c r="A4" s="2" t="s">
        <v>168</v>
      </c>
      <c r="B4" s="7">
        <v>47960</v>
      </c>
      <c r="C4" s="7">
        <v>64465</v>
      </c>
      <c r="D4" s="7">
        <v>88761</v>
      </c>
    </row>
    <row r="5" spans="1:4">
      <c r="A5" s="2" t="s">
        <v>826</v>
      </c>
      <c r="B5" s="6">
        <v>9492</v>
      </c>
      <c r="C5" s="6">
        <v>11174</v>
      </c>
      <c r="D5" s="6">
        <v>21880</v>
      </c>
    </row>
    <row r="6" spans="1:4" ht="45">
      <c r="A6" s="2" t="s">
        <v>1542</v>
      </c>
      <c r="B6" s="6">
        <v>38468</v>
      </c>
      <c r="C6" s="6">
        <v>53291</v>
      </c>
      <c r="D6" s="6">
        <v>66881</v>
      </c>
    </row>
    <row r="7" spans="1:4">
      <c r="A7" s="2" t="s">
        <v>822</v>
      </c>
      <c r="B7" s="4"/>
      <c r="C7" s="4"/>
      <c r="D7" s="4"/>
    </row>
    <row r="8" spans="1:4" ht="45">
      <c r="A8" s="3" t="s">
        <v>1541</v>
      </c>
      <c r="B8" s="4"/>
      <c r="C8" s="4"/>
      <c r="D8" s="4"/>
    </row>
    <row r="9" spans="1:4">
      <c r="A9" s="2" t="s">
        <v>168</v>
      </c>
      <c r="B9" s="6">
        <v>2463</v>
      </c>
      <c r="C9" s="6">
        <v>2892</v>
      </c>
      <c r="D9" s="6">
        <v>3593</v>
      </c>
    </row>
    <row r="10" spans="1:4">
      <c r="A10" s="2" t="s">
        <v>823</v>
      </c>
      <c r="B10" s="4"/>
      <c r="C10" s="4"/>
      <c r="D10" s="4"/>
    </row>
    <row r="11" spans="1:4" ht="45">
      <c r="A11" s="3" t="s">
        <v>1541</v>
      </c>
      <c r="B11" s="4"/>
      <c r="C11" s="4"/>
      <c r="D11" s="4"/>
    </row>
    <row r="12" spans="1:4">
      <c r="A12" s="2" t="s">
        <v>168</v>
      </c>
      <c r="B12" s="6">
        <v>4293</v>
      </c>
      <c r="C12" s="6">
        <v>5852</v>
      </c>
      <c r="D12" s="6">
        <v>6611</v>
      </c>
    </row>
    <row r="13" spans="1:4">
      <c r="A13" s="2" t="s">
        <v>647</v>
      </c>
      <c r="B13" s="4"/>
      <c r="C13" s="4"/>
      <c r="D13" s="4"/>
    </row>
    <row r="14" spans="1:4" ht="45">
      <c r="A14" s="3" t="s">
        <v>1541</v>
      </c>
      <c r="B14" s="4"/>
      <c r="C14" s="4"/>
      <c r="D14" s="4"/>
    </row>
    <row r="15" spans="1:4">
      <c r="A15" s="2" t="s">
        <v>168</v>
      </c>
      <c r="B15" s="6">
        <v>6756</v>
      </c>
      <c r="C15" s="6">
        <v>8744</v>
      </c>
      <c r="D15" s="6">
        <v>10204</v>
      </c>
    </row>
    <row r="16" spans="1:4">
      <c r="A16" s="2" t="s">
        <v>89</v>
      </c>
      <c r="B16" s="4"/>
      <c r="C16" s="4"/>
      <c r="D16" s="4"/>
    </row>
    <row r="17" spans="1:4" ht="45">
      <c r="A17" s="3" t="s">
        <v>1541</v>
      </c>
      <c r="B17" s="4"/>
      <c r="C17" s="4"/>
      <c r="D17" s="4"/>
    </row>
    <row r="18" spans="1:4">
      <c r="A18" s="2" t="s">
        <v>168</v>
      </c>
      <c r="B18" s="6">
        <v>14893</v>
      </c>
      <c r="C18" s="6">
        <v>26570</v>
      </c>
      <c r="D18" s="6">
        <v>36791</v>
      </c>
    </row>
    <row r="19" spans="1:4">
      <c r="A19" s="2" t="s">
        <v>90</v>
      </c>
      <c r="B19" s="4"/>
      <c r="C19" s="4"/>
      <c r="D19" s="4"/>
    </row>
    <row r="20" spans="1:4" ht="45">
      <c r="A20" s="3" t="s">
        <v>1541</v>
      </c>
      <c r="B20" s="4"/>
      <c r="C20" s="4"/>
      <c r="D20" s="4"/>
    </row>
    <row r="21" spans="1:4">
      <c r="A21" s="2" t="s">
        <v>168</v>
      </c>
      <c r="B21" s="6">
        <v>10299</v>
      </c>
      <c r="C21" s="6">
        <v>15634</v>
      </c>
      <c r="D21" s="6">
        <v>20195</v>
      </c>
    </row>
    <row r="22" spans="1:4">
      <c r="A22" s="2" t="s">
        <v>91</v>
      </c>
      <c r="B22" s="4"/>
      <c r="C22" s="4"/>
      <c r="D22" s="4"/>
    </row>
    <row r="23" spans="1:4" ht="45">
      <c r="A23" s="3" t="s">
        <v>1541</v>
      </c>
      <c r="B23" s="4"/>
      <c r="C23" s="4"/>
      <c r="D23" s="4"/>
    </row>
    <row r="24" spans="1:4">
      <c r="A24" s="2" t="s">
        <v>168</v>
      </c>
      <c r="B24" s="6">
        <v>16012</v>
      </c>
      <c r="C24" s="6">
        <v>13517</v>
      </c>
      <c r="D24" s="6">
        <v>21571</v>
      </c>
    </row>
    <row r="25" spans="1:4">
      <c r="A25" s="2" t="s">
        <v>1543</v>
      </c>
      <c r="B25" s="4"/>
      <c r="C25" s="4"/>
      <c r="D25" s="4"/>
    </row>
    <row r="26" spans="1:4" ht="45">
      <c r="A26" s="3" t="s">
        <v>1541</v>
      </c>
      <c r="B26" s="4"/>
      <c r="C26" s="4"/>
      <c r="D26" s="4"/>
    </row>
    <row r="27" spans="1:4">
      <c r="A27" s="2" t="s">
        <v>168</v>
      </c>
      <c r="B27" s="7">
        <v>41204</v>
      </c>
      <c r="C27" s="7">
        <v>55721</v>
      </c>
      <c r="D27" s="7">
        <v>7855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544</v>
      </c>
      <c r="B1" s="1" t="s">
        <v>1426</v>
      </c>
      <c r="C1" s="1" t="s">
        <v>1</v>
      </c>
    </row>
    <row r="2" spans="1:3">
      <c r="A2" s="8"/>
      <c r="B2" s="1" t="s">
        <v>1545</v>
      </c>
      <c r="C2" s="1" t="s">
        <v>2</v>
      </c>
    </row>
    <row r="3" spans="1:3" ht="30">
      <c r="A3" s="3" t="s">
        <v>743</v>
      </c>
      <c r="B3" s="4"/>
      <c r="C3" s="4"/>
    </row>
    <row r="4" spans="1:3" ht="45">
      <c r="A4" s="2" t="s">
        <v>1546</v>
      </c>
      <c r="B4" s="7">
        <v>1800000</v>
      </c>
      <c r="C4" s="4"/>
    </row>
    <row r="5" spans="1:3" ht="45">
      <c r="A5" s="2" t="s">
        <v>1547</v>
      </c>
      <c r="B5" s="6">
        <v>1400000</v>
      </c>
      <c r="C5" s="4"/>
    </row>
    <row r="6" spans="1:3" ht="45">
      <c r="A6" s="2" t="s">
        <v>1548</v>
      </c>
      <c r="B6" s="9">
        <v>0.01</v>
      </c>
      <c r="C6" s="4"/>
    </row>
    <row r="7" spans="1:3" ht="30">
      <c r="A7" s="2" t="s">
        <v>1549</v>
      </c>
      <c r="B7" s="7">
        <v>2100000</v>
      </c>
      <c r="C7" s="7">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550</v>
      </c>
      <c r="B1" s="8" t="s">
        <v>1</v>
      </c>
      <c r="C1" s="8"/>
      <c r="D1" s="8"/>
    </row>
    <row r="2" spans="1:4">
      <c r="A2" s="8"/>
      <c r="B2" s="1" t="s">
        <v>2</v>
      </c>
      <c r="C2" s="1" t="s">
        <v>30</v>
      </c>
      <c r="D2" s="1" t="s">
        <v>78</v>
      </c>
    </row>
    <row r="3" spans="1:4" ht="30">
      <c r="A3" s="2" t="s">
        <v>1551</v>
      </c>
      <c r="B3" s="4"/>
      <c r="C3" s="4"/>
      <c r="D3" s="4"/>
    </row>
    <row r="4" spans="1:4" ht="45">
      <c r="A4" s="3" t="s">
        <v>1453</v>
      </c>
      <c r="B4" s="4"/>
      <c r="C4" s="4"/>
      <c r="D4" s="4"/>
    </row>
    <row r="5" spans="1:4" ht="30">
      <c r="A5" s="2" t="s">
        <v>1552</v>
      </c>
      <c r="B5" s="9">
        <v>2.8</v>
      </c>
      <c r="C5" s="9">
        <v>2.6</v>
      </c>
      <c r="D5" s="9">
        <v>2.69</v>
      </c>
    </row>
    <row r="6" spans="1:4" ht="30">
      <c r="A6" s="2" t="s">
        <v>1553</v>
      </c>
      <c r="B6" s="4"/>
      <c r="C6" s="4"/>
      <c r="D6" s="4"/>
    </row>
    <row r="7" spans="1:4" ht="45">
      <c r="A7" s="3" t="s">
        <v>1453</v>
      </c>
      <c r="B7" s="4"/>
      <c r="C7" s="4"/>
      <c r="D7" s="4"/>
    </row>
    <row r="8" spans="1:4" ht="30">
      <c r="A8" s="2" t="s">
        <v>1552</v>
      </c>
      <c r="B8" s="9">
        <v>4.4800000000000004</v>
      </c>
      <c r="C8" s="9">
        <v>4.57</v>
      </c>
      <c r="D8" s="9">
        <v>8.4</v>
      </c>
    </row>
    <row r="9" spans="1:4">
      <c r="A9" s="2" t="s">
        <v>1554</v>
      </c>
      <c r="B9" s="4"/>
      <c r="C9" s="4"/>
      <c r="D9" s="4"/>
    </row>
    <row r="10" spans="1:4" ht="45">
      <c r="A10" s="3" t="s">
        <v>1453</v>
      </c>
      <c r="B10" s="4"/>
      <c r="C10" s="4"/>
      <c r="D10" s="4"/>
    </row>
    <row r="11" spans="1:4" ht="30">
      <c r="A11" s="2" t="s">
        <v>1552</v>
      </c>
      <c r="B11" s="9">
        <v>4.45</v>
      </c>
      <c r="C11" s="4"/>
      <c r="D11" s="4"/>
    </row>
    <row r="12" spans="1:4" ht="45">
      <c r="A12" s="2" t="s">
        <v>1555</v>
      </c>
      <c r="B12" s="4"/>
      <c r="C12" s="4"/>
      <c r="D12" s="4"/>
    </row>
    <row r="13" spans="1:4" ht="45">
      <c r="A13" s="3" t="s">
        <v>1453</v>
      </c>
      <c r="B13" s="4"/>
      <c r="C13" s="4"/>
      <c r="D13" s="4"/>
    </row>
    <row r="14" spans="1:4">
      <c r="A14" s="2" t="s">
        <v>1556</v>
      </c>
      <c r="B14" s="279">
        <v>0.5</v>
      </c>
      <c r="C14" s="4"/>
      <c r="D14" s="4"/>
    </row>
    <row r="15" spans="1:4" ht="45">
      <c r="A15" s="2" t="s">
        <v>1557</v>
      </c>
      <c r="B15" s="4"/>
      <c r="C15" s="4"/>
      <c r="D15" s="4"/>
    </row>
    <row r="16" spans="1:4" ht="45">
      <c r="A16" s="3" t="s">
        <v>1453</v>
      </c>
      <c r="B16" s="4"/>
      <c r="C16" s="4"/>
      <c r="D16" s="4"/>
    </row>
    <row r="17" spans="1:4">
      <c r="A17" s="2" t="s">
        <v>1556</v>
      </c>
      <c r="B17" s="279">
        <v>0.5</v>
      </c>
      <c r="C17" s="4"/>
      <c r="D17"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60" customHeight="1">
      <c r="A1" s="8" t="s">
        <v>1558</v>
      </c>
      <c r="B1" s="1" t="s">
        <v>1</v>
      </c>
    </row>
    <row r="2" spans="1:2">
      <c r="A2" s="8"/>
      <c r="B2" s="1" t="s">
        <v>78</v>
      </c>
    </row>
    <row r="3" spans="1:2">
      <c r="A3" s="2" t="s">
        <v>1554</v>
      </c>
      <c r="B3" s="4"/>
    </row>
    <row r="4" spans="1:2" ht="45">
      <c r="A4" s="3" t="s">
        <v>1453</v>
      </c>
      <c r="B4" s="4"/>
    </row>
    <row r="5" spans="1:2">
      <c r="A5" s="2" t="s">
        <v>832</v>
      </c>
      <c r="B5" s="279">
        <v>0.51239999999999997</v>
      </c>
    </row>
    <row r="6" spans="1:2">
      <c r="A6" s="2" t="s">
        <v>834</v>
      </c>
      <c r="B6" s="279">
        <v>5.0000000000000001E-3</v>
      </c>
    </row>
    <row r="7" spans="1:2">
      <c r="A7" s="2" t="s">
        <v>835</v>
      </c>
      <c r="B7" s="279">
        <v>0</v>
      </c>
    </row>
    <row r="8" spans="1:2">
      <c r="A8" s="2" t="s">
        <v>836</v>
      </c>
      <c r="B8" s="4" t="s">
        <v>1559</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60" customHeight="1">
      <c r="A1" s="8" t="s">
        <v>1560</v>
      </c>
      <c r="B1" s="8" t="s">
        <v>1</v>
      </c>
      <c r="C1" s="8"/>
      <c r="D1" s="8"/>
    </row>
    <row r="2" spans="1:4">
      <c r="A2" s="8"/>
      <c r="B2" s="1" t="s">
        <v>2</v>
      </c>
      <c r="C2" s="1" t="s">
        <v>30</v>
      </c>
      <c r="D2" s="1" t="s">
        <v>78</v>
      </c>
    </row>
    <row r="3" spans="1:4" ht="45">
      <c r="A3" s="3" t="s">
        <v>1453</v>
      </c>
      <c r="B3" s="4"/>
      <c r="C3" s="4"/>
      <c r="D3" s="4"/>
    </row>
    <row r="4" spans="1:4">
      <c r="A4" s="2" t="s">
        <v>1561</v>
      </c>
      <c r="B4" s="279">
        <v>0.26469999999999999</v>
      </c>
      <c r="C4" s="279">
        <v>0.42399999999999999</v>
      </c>
      <c r="D4" s="279">
        <v>0.48270000000000002</v>
      </c>
    </row>
    <row r="5" spans="1:4">
      <c r="A5" s="2" t="s">
        <v>1562</v>
      </c>
      <c r="B5" s="279">
        <v>0.32179999999999997</v>
      </c>
      <c r="C5" s="279">
        <v>0.4889</v>
      </c>
      <c r="D5" s="279">
        <v>0.61780000000000002</v>
      </c>
    </row>
    <row r="6" spans="1:4">
      <c r="A6" s="2" t="s">
        <v>1563</v>
      </c>
      <c r="B6" s="279">
        <v>5.0000000000000001E-4</v>
      </c>
      <c r="C6" s="279">
        <v>8.0000000000000004E-4</v>
      </c>
      <c r="D6" s="279">
        <v>8.9999999999999998E-4</v>
      </c>
    </row>
    <row r="7" spans="1:4">
      <c r="A7" s="2" t="s">
        <v>1564</v>
      </c>
      <c r="B7" s="279">
        <v>4.7000000000000002E-3</v>
      </c>
      <c r="C7" s="279">
        <v>3.5000000000000001E-3</v>
      </c>
      <c r="D7" s="279">
        <v>2.3999999999999998E-3</v>
      </c>
    </row>
    <row r="8" spans="1:4">
      <c r="A8" s="2" t="s">
        <v>835</v>
      </c>
      <c r="B8" s="279">
        <v>0</v>
      </c>
      <c r="C8" s="279">
        <v>0</v>
      </c>
      <c r="D8" s="4"/>
    </row>
    <row r="9" spans="1:4">
      <c r="A9" s="2" t="s">
        <v>580</v>
      </c>
      <c r="B9" s="4"/>
      <c r="C9" s="4"/>
      <c r="D9" s="4"/>
    </row>
    <row r="10" spans="1:4" ht="45">
      <c r="A10" s="3" t="s">
        <v>1453</v>
      </c>
      <c r="B10" s="4"/>
      <c r="C10" s="4"/>
      <c r="D10" s="4"/>
    </row>
    <row r="11" spans="1:4">
      <c r="A11" s="2" t="s">
        <v>836</v>
      </c>
      <c r="B11" s="4" t="s">
        <v>1531</v>
      </c>
      <c r="C11" s="4" t="s">
        <v>1531</v>
      </c>
      <c r="D11" s="4" t="s">
        <v>1531</v>
      </c>
    </row>
    <row r="12" spans="1:4">
      <c r="A12" s="2" t="s">
        <v>1165</v>
      </c>
      <c r="B12" s="4"/>
      <c r="C12" s="4"/>
      <c r="D12" s="4"/>
    </row>
    <row r="13" spans="1:4" ht="45">
      <c r="A13" s="3" t="s">
        <v>1453</v>
      </c>
      <c r="B13" s="4"/>
      <c r="C13" s="4"/>
      <c r="D13" s="4"/>
    </row>
    <row r="14" spans="1:4">
      <c r="A14" s="2" t="s">
        <v>836</v>
      </c>
      <c r="B14" s="4" t="s">
        <v>1288</v>
      </c>
      <c r="C14" s="4" t="s">
        <v>1288</v>
      </c>
      <c r="D14" s="4" t="s">
        <v>128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c r="A2" s="1" t="s">
        <v>1195</v>
      </c>
      <c r="B2" s="1" t="s">
        <v>2</v>
      </c>
      <c r="C2" s="1" t="s">
        <v>30</v>
      </c>
      <c r="D2" s="1" t="s">
        <v>78</v>
      </c>
    </row>
    <row r="3" spans="1:4">
      <c r="A3" s="2" t="s">
        <v>1566</v>
      </c>
      <c r="B3" s="4"/>
      <c r="C3" s="4"/>
      <c r="D3" s="4"/>
    </row>
    <row r="4" spans="1:4" ht="30">
      <c r="A4" s="3" t="s">
        <v>1567</v>
      </c>
      <c r="B4" s="4"/>
      <c r="C4" s="4"/>
      <c r="D4" s="4"/>
    </row>
    <row r="5" spans="1:4" ht="45">
      <c r="A5" s="2" t="s">
        <v>1568</v>
      </c>
      <c r="B5" s="279">
        <v>0.5</v>
      </c>
      <c r="C5" s="4"/>
      <c r="D5" s="4"/>
    </row>
    <row r="6" spans="1:4" ht="45">
      <c r="A6" s="2" t="s">
        <v>1569</v>
      </c>
      <c r="B6" s="279">
        <v>0.06</v>
      </c>
      <c r="C6" s="4"/>
      <c r="D6" s="4"/>
    </row>
    <row r="7" spans="1:4" ht="30">
      <c r="A7" s="2" t="s">
        <v>1570</v>
      </c>
      <c r="B7" s="279">
        <v>1</v>
      </c>
      <c r="C7" s="4"/>
      <c r="D7" s="4"/>
    </row>
    <row r="8" spans="1:4" ht="30">
      <c r="A8" s="2" t="s">
        <v>1571</v>
      </c>
      <c r="B8" s="9">
        <v>2.8</v>
      </c>
      <c r="C8" s="7">
        <v>3</v>
      </c>
      <c r="D8" s="7">
        <v>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2</v>
      </c>
      <c r="B1" s="8" t="s">
        <v>1</v>
      </c>
      <c r="C1" s="8"/>
      <c r="D1" s="8"/>
    </row>
    <row r="2" spans="1:4" ht="30">
      <c r="A2" s="1" t="s">
        <v>29</v>
      </c>
      <c r="B2" s="1" t="s">
        <v>2</v>
      </c>
      <c r="C2" s="1" t="s">
        <v>30</v>
      </c>
      <c r="D2" s="1" t="s">
        <v>78</v>
      </c>
    </row>
    <row r="3" spans="1:4" ht="30">
      <c r="A3" s="3" t="s">
        <v>859</v>
      </c>
      <c r="B3" s="4"/>
      <c r="C3" s="4"/>
      <c r="D3" s="4"/>
    </row>
    <row r="4" spans="1:4">
      <c r="A4" s="2" t="s">
        <v>861</v>
      </c>
      <c r="B4" s="7">
        <v>-2843</v>
      </c>
      <c r="C4" s="7">
        <v>-953</v>
      </c>
      <c r="D4" s="7">
        <v>44569</v>
      </c>
    </row>
    <row r="5" spans="1:4">
      <c r="A5" s="2" t="s">
        <v>864</v>
      </c>
      <c r="B5" s="4">
        <v>-235</v>
      </c>
      <c r="C5" s="4">
        <v>-72</v>
      </c>
      <c r="D5" s="6">
        <v>3283</v>
      </c>
    </row>
    <row r="6" spans="1:4">
      <c r="A6" s="2" t="s">
        <v>605</v>
      </c>
      <c r="B6" s="6">
        <v>8352</v>
      </c>
      <c r="C6" s="6">
        <v>8604</v>
      </c>
      <c r="D6" s="6">
        <v>9488</v>
      </c>
    </row>
    <row r="7" spans="1:4">
      <c r="A7" s="2" t="s">
        <v>1573</v>
      </c>
      <c r="B7" s="6">
        <v>5274</v>
      </c>
      <c r="C7" s="6">
        <v>7579</v>
      </c>
      <c r="D7" s="6">
        <v>57340</v>
      </c>
    </row>
    <row r="8" spans="1:4">
      <c r="A8" s="2" t="s">
        <v>861</v>
      </c>
      <c r="B8" s="6">
        <v>-2562</v>
      </c>
      <c r="C8" s="6">
        <v>-10715</v>
      </c>
      <c r="D8" s="6">
        <v>-13372</v>
      </c>
    </row>
    <row r="9" spans="1:4">
      <c r="A9" s="2" t="s">
        <v>864</v>
      </c>
      <c r="B9" s="4">
        <v>-273</v>
      </c>
      <c r="C9" s="4">
        <v>-818</v>
      </c>
      <c r="D9" s="6">
        <v>-1308</v>
      </c>
    </row>
    <row r="10" spans="1:4">
      <c r="A10" s="2" t="s">
        <v>605</v>
      </c>
      <c r="B10" s="6">
        <v>-1483</v>
      </c>
      <c r="C10" s="4">
        <v>285</v>
      </c>
      <c r="D10" s="6">
        <v>-3193</v>
      </c>
    </row>
    <row r="11" spans="1:4">
      <c r="A11" s="2" t="s">
        <v>1574</v>
      </c>
      <c r="B11" s="6">
        <v>-4318</v>
      </c>
      <c r="C11" s="6">
        <v>-11248</v>
      </c>
      <c r="D11" s="6">
        <v>-17873</v>
      </c>
    </row>
    <row r="12" spans="1:4" ht="30">
      <c r="A12" s="2" t="s">
        <v>1575</v>
      </c>
      <c r="B12" s="4">
        <v>956</v>
      </c>
      <c r="C12" s="6">
        <v>-3669</v>
      </c>
      <c r="D12" s="6">
        <v>39467</v>
      </c>
    </row>
    <row r="13" spans="1:4" ht="30">
      <c r="A13" s="2" t="s">
        <v>882</v>
      </c>
      <c r="B13" s="4"/>
      <c r="C13" s="7">
        <v>96</v>
      </c>
      <c r="D13" s="7">
        <v>-29311</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576</v>
      </c>
      <c r="B1" s="8" t="s">
        <v>1</v>
      </c>
      <c r="C1" s="8"/>
      <c r="D1" s="8"/>
    </row>
    <row r="2" spans="1:4">
      <c r="A2" s="8"/>
      <c r="B2" s="1" t="s">
        <v>2</v>
      </c>
      <c r="C2" s="1" t="s">
        <v>30</v>
      </c>
      <c r="D2" s="1" t="s">
        <v>78</v>
      </c>
    </row>
    <row r="3" spans="1:4">
      <c r="A3" s="3" t="s">
        <v>1577</v>
      </c>
      <c r="B3" s="4"/>
      <c r="C3" s="4"/>
      <c r="D3" s="4"/>
    </row>
    <row r="4" spans="1:4" ht="30">
      <c r="A4" s="2" t="s">
        <v>1578</v>
      </c>
      <c r="B4" s="4"/>
      <c r="C4" s="4"/>
      <c r="D4" s="7">
        <v>-35396000</v>
      </c>
    </row>
    <row r="5" spans="1:4" ht="30">
      <c r="A5" s="2" t="s">
        <v>1579</v>
      </c>
      <c r="B5" s="4"/>
      <c r="C5" s="4"/>
      <c r="D5" s="6">
        <v>38800000</v>
      </c>
    </row>
    <row r="6" spans="1:4">
      <c r="A6" s="2" t="s">
        <v>1580</v>
      </c>
      <c r="B6" s="6">
        <v>1400000</v>
      </c>
      <c r="C6" s="4"/>
      <c r="D6" s="4"/>
    </row>
    <row r="7" spans="1:4">
      <c r="A7" s="2" t="s">
        <v>1581</v>
      </c>
      <c r="B7" s="6">
        <v>1100000</v>
      </c>
      <c r="C7" s="4"/>
      <c r="D7" s="4"/>
    </row>
    <row r="8" spans="1:4">
      <c r="A8" s="2" t="s">
        <v>939</v>
      </c>
      <c r="B8" s="6">
        <v>21237000</v>
      </c>
      <c r="C8" s="6">
        <v>16457000</v>
      </c>
      <c r="D8" s="4"/>
    </row>
    <row r="9" spans="1:4" ht="30">
      <c r="A9" s="2" t="s">
        <v>1582</v>
      </c>
      <c r="B9" s="6">
        <v>100000</v>
      </c>
      <c r="C9" s="4"/>
      <c r="D9" s="4"/>
    </row>
    <row r="10" spans="1:4" ht="30">
      <c r="A10" s="2" t="s">
        <v>1583</v>
      </c>
      <c r="B10" s="6">
        <v>3216000</v>
      </c>
      <c r="C10" s="6">
        <v>3359000</v>
      </c>
      <c r="D10" s="4"/>
    </row>
    <row r="11" spans="1:4" ht="30">
      <c r="A11" s="2" t="s">
        <v>1584</v>
      </c>
      <c r="B11" s="6">
        <v>2700000</v>
      </c>
      <c r="C11" s="4"/>
      <c r="D11" s="4"/>
    </row>
    <row r="12" spans="1:4" ht="30">
      <c r="A12" s="2" t="s">
        <v>1585</v>
      </c>
      <c r="B12" s="6">
        <v>500000</v>
      </c>
      <c r="C12" s="4"/>
      <c r="D12" s="4"/>
    </row>
    <row r="13" spans="1:4" ht="45">
      <c r="A13" s="2" t="s">
        <v>1586</v>
      </c>
      <c r="B13" s="6">
        <v>339600000</v>
      </c>
      <c r="C13" s="4"/>
      <c r="D13" s="4"/>
    </row>
    <row r="14" spans="1:4" ht="60">
      <c r="A14" s="2" t="s">
        <v>1587</v>
      </c>
      <c r="B14" s="4"/>
      <c r="C14" s="4"/>
      <c r="D14" s="6">
        <v>5100000</v>
      </c>
    </row>
    <row r="15" spans="1:4" ht="30">
      <c r="A15" s="2" t="s">
        <v>1588</v>
      </c>
      <c r="B15" s="6">
        <v>3100000</v>
      </c>
      <c r="C15" s="6">
        <v>1700000</v>
      </c>
      <c r="D15" s="6">
        <v>6500000</v>
      </c>
    </row>
    <row r="16" spans="1:4" ht="30">
      <c r="A16" s="2" t="s">
        <v>1589</v>
      </c>
      <c r="B16" s="9">
        <v>0.02</v>
      </c>
      <c r="C16" s="9">
        <v>0.01</v>
      </c>
      <c r="D16" s="9">
        <v>0.04</v>
      </c>
    </row>
    <row r="17" spans="1:4">
      <c r="A17" s="2" t="s">
        <v>1590</v>
      </c>
      <c r="B17" s="4"/>
      <c r="C17" s="4"/>
      <c r="D17" s="6">
        <v>10000000</v>
      </c>
    </row>
    <row r="18" spans="1:4" ht="30">
      <c r="A18" s="2" t="s">
        <v>1591</v>
      </c>
      <c r="B18" s="6">
        <v>1600000</v>
      </c>
      <c r="C18" s="6">
        <v>1500000</v>
      </c>
      <c r="D18" s="4"/>
    </row>
    <row r="19" spans="1:4" ht="30">
      <c r="A19" s="2" t="s">
        <v>1592</v>
      </c>
      <c r="B19" s="6">
        <v>600000</v>
      </c>
      <c r="C19" s="4"/>
      <c r="D19" s="4"/>
    </row>
    <row r="20" spans="1:4">
      <c r="A20" s="2" t="s">
        <v>1593</v>
      </c>
      <c r="B20" s="4"/>
      <c r="C20" s="4"/>
      <c r="D20" s="4"/>
    </row>
    <row r="21" spans="1:4">
      <c r="A21" s="3" t="s">
        <v>1577</v>
      </c>
      <c r="B21" s="4"/>
      <c r="C21" s="4"/>
      <c r="D21" s="4"/>
    </row>
    <row r="22" spans="1:4" ht="30">
      <c r="A22" s="2" t="s">
        <v>1588</v>
      </c>
      <c r="B22" s="6">
        <v>200000</v>
      </c>
      <c r="C22" s="4"/>
      <c r="D22" s="4"/>
    </row>
    <row r="23" spans="1:4">
      <c r="A23" s="2" t="s">
        <v>1594</v>
      </c>
      <c r="B23" s="4"/>
      <c r="C23" s="4"/>
      <c r="D23" s="4"/>
    </row>
    <row r="24" spans="1:4">
      <c r="A24" s="3" t="s">
        <v>1577</v>
      </c>
      <c r="B24" s="4"/>
      <c r="C24" s="4"/>
      <c r="D24" s="4"/>
    </row>
    <row r="25" spans="1:4">
      <c r="A25" s="2" t="s">
        <v>1590</v>
      </c>
      <c r="B25" s="6">
        <v>900000</v>
      </c>
      <c r="C25" s="6">
        <v>2400000</v>
      </c>
      <c r="D25" s="6">
        <v>3500000</v>
      </c>
    </row>
    <row r="26" spans="1:4">
      <c r="A26" s="2" t="s">
        <v>1595</v>
      </c>
      <c r="B26" s="4"/>
      <c r="C26" s="4"/>
      <c r="D26" s="4"/>
    </row>
    <row r="27" spans="1:4">
      <c r="A27" s="3" t="s">
        <v>1577</v>
      </c>
      <c r="B27" s="4"/>
      <c r="C27" s="4"/>
      <c r="D27" s="4"/>
    </row>
    <row r="28" spans="1:4">
      <c r="A28" s="2" t="s">
        <v>1590</v>
      </c>
      <c r="B28" s="4"/>
      <c r="C28" s="4"/>
      <c r="D28" s="6">
        <v>800000</v>
      </c>
    </row>
    <row r="29" spans="1:4" ht="30">
      <c r="A29" s="2" t="s">
        <v>1596</v>
      </c>
      <c r="B29" s="4"/>
      <c r="C29" s="4"/>
      <c r="D29" s="4"/>
    </row>
    <row r="30" spans="1:4">
      <c r="A30" s="3" t="s">
        <v>1577</v>
      </c>
      <c r="B30" s="4"/>
      <c r="C30" s="4"/>
      <c r="D30" s="4"/>
    </row>
    <row r="31" spans="1:4">
      <c r="A31" s="2" t="s">
        <v>1590</v>
      </c>
      <c r="B31" s="4"/>
      <c r="C31" s="4"/>
      <c r="D31" s="7">
        <v>57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97</v>
      </c>
      <c r="B1" s="8" t="s">
        <v>1</v>
      </c>
      <c r="C1" s="8"/>
      <c r="D1" s="8"/>
    </row>
    <row r="2" spans="1:4" ht="30">
      <c r="A2" s="1" t="s">
        <v>29</v>
      </c>
      <c r="B2" s="1" t="s">
        <v>2</v>
      </c>
      <c r="C2" s="1" t="s">
        <v>30</v>
      </c>
      <c r="D2" s="1" t="s">
        <v>78</v>
      </c>
    </row>
    <row r="3" spans="1:4">
      <c r="A3" s="3" t="s">
        <v>856</v>
      </c>
      <c r="B3" s="4"/>
      <c r="C3" s="4"/>
      <c r="D3" s="4"/>
    </row>
    <row r="4" spans="1:4">
      <c r="A4" s="2" t="s">
        <v>886</v>
      </c>
      <c r="B4" s="7">
        <v>-2317</v>
      </c>
      <c r="C4" s="7">
        <v>-17823</v>
      </c>
      <c r="D4" s="7">
        <v>-37025</v>
      </c>
    </row>
    <row r="5" spans="1:4">
      <c r="A5" s="2" t="s">
        <v>605</v>
      </c>
      <c r="B5" s="6">
        <v>45332</v>
      </c>
      <c r="C5" s="6">
        <v>-4381</v>
      </c>
      <c r="D5" s="6">
        <v>39523</v>
      </c>
    </row>
    <row r="6" spans="1:4" ht="45">
      <c r="A6" s="2" t="s">
        <v>101</v>
      </c>
      <c r="B6" s="7">
        <v>43015</v>
      </c>
      <c r="C6" s="7">
        <v>-22204</v>
      </c>
      <c r="D6" s="7">
        <v>249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ht="30">
      <c r="A2" s="1" t="s">
        <v>29</v>
      </c>
      <c r="B2" s="1" t="s">
        <v>2</v>
      </c>
      <c r="C2" s="1" t="s">
        <v>30</v>
      </c>
      <c r="D2" s="1" t="s">
        <v>78</v>
      </c>
    </row>
    <row r="3" spans="1:4">
      <c r="A3" s="3" t="s">
        <v>856</v>
      </c>
      <c r="B3" s="4"/>
      <c r="C3" s="4"/>
      <c r="D3" s="4"/>
    </row>
    <row r="4" spans="1:4">
      <c r="A4" s="2" t="s">
        <v>895</v>
      </c>
      <c r="B4" s="7">
        <v>15055</v>
      </c>
      <c r="C4" s="7">
        <v>-7771</v>
      </c>
      <c r="D4" s="7">
        <v>2194</v>
      </c>
    </row>
    <row r="5" spans="1:4">
      <c r="A5" s="2" t="s">
        <v>897</v>
      </c>
      <c r="B5" s="4">
        <v>-508</v>
      </c>
      <c r="C5" s="6">
        <v>-1571</v>
      </c>
      <c r="D5" s="6">
        <v>2354</v>
      </c>
    </row>
    <row r="6" spans="1:4" ht="30">
      <c r="A6" s="2" t="s">
        <v>900</v>
      </c>
      <c r="B6" s="4">
        <v>-346</v>
      </c>
      <c r="C6" s="6">
        <v>2900</v>
      </c>
      <c r="D6" s="6">
        <v>6143</v>
      </c>
    </row>
    <row r="7" spans="1:4" ht="30">
      <c r="A7" s="2" t="s">
        <v>902</v>
      </c>
      <c r="B7" s="6">
        <v>-14025</v>
      </c>
      <c r="C7" s="6">
        <v>7104</v>
      </c>
      <c r="D7" s="6">
        <v>-10176</v>
      </c>
    </row>
    <row r="8" spans="1:4" ht="30">
      <c r="A8" s="2" t="s">
        <v>905</v>
      </c>
      <c r="B8" s="4">
        <v>-756</v>
      </c>
      <c r="C8" s="6">
        <v>-2497</v>
      </c>
      <c r="D8" s="6">
        <v>-3926</v>
      </c>
    </row>
    <row r="9" spans="1:4">
      <c r="A9" s="2" t="s">
        <v>909</v>
      </c>
      <c r="B9" s="6">
        <v>-1898</v>
      </c>
      <c r="C9" s="6">
        <v>-4243</v>
      </c>
      <c r="D9" s="4">
        <v>-268</v>
      </c>
    </row>
    <row r="10" spans="1:4" ht="30">
      <c r="A10" s="2" t="s">
        <v>913</v>
      </c>
      <c r="B10" s="4">
        <v>-22</v>
      </c>
      <c r="C10" s="4">
        <v>-757</v>
      </c>
      <c r="D10" s="6">
        <v>-1136</v>
      </c>
    </row>
    <row r="11" spans="1:4">
      <c r="A11" s="2" t="s">
        <v>917</v>
      </c>
      <c r="B11" s="4"/>
      <c r="C11" s="4"/>
      <c r="D11" s="6">
        <v>36163</v>
      </c>
    </row>
    <row r="12" spans="1:4" ht="30">
      <c r="A12" s="2" t="s">
        <v>918</v>
      </c>
      <c r="B12" s="4">
        <v>778</v>
      </c>
      <c r="C12" s="4">
        <v>460</v>
      </c>
      <c r="D12" s="4">
        <v>358</v>
      </c>
    </row>
    <row r="13" spans="1:4">
      <c r="A13" s="2" t="s">
        <v>919</v>
      </c>
      <c r="B13" s="4">
        <v>679</v>
      </c>
      <c r="C13" s="4">
        <v>716</v>
      </c>
      <c r="D13" s="4">
        <v>657</v>
      </c>
    </row>
    <row r="14" spans="1:4" ht="30">
      <c r="A14" s="2" t="s">
        <v>920</v>
      </c>
      <c r="B14" s="4">
        <v>-4</v>
      </c>
      <c r="C14" s="4">
        <v>-355</v>
      </c>
      <c r="D14" s="6">
        <v>4782</v>
      </c>
    </row>
    <row r="15" spans="1:4">
      <c r="A15" s="2" t="s">
        <v>922</v>
      </c>
      <c r="B15" s="6">
        <v>2115</v>
      </c>
      <c r="C15" s="6">
        <v>2947</v>
      </c>
      <c r="D15" s="6">
        <v>2356</v>
      </c>
    </row>
    <row r="16" spans="1:4">
      <c r="A16" s="2" t="s">
        <v>923</v>
      </c>
      <c r="B16" s="4">
        <v>-317</v>
      </c>
      <c r="C16" s="4">
        <v>-359</v>
      </c>
      <c r="D16" s="4">
        <v>-264</v>
      </c>
    </row>
    <row r="17" spans="1:4">
      <c r="A17" s="2" t="s">
        <v>357</v>
      </c>
      <c r="B17" s="4">
        <v>205</v>
      </c>
      <c r="C17" s="4">
        <v>-243</v>
      </c>
      <c r="D17" s="4">
        <v>230</v>
      </c>
    </row>
    <row r="18" spans="1:4" ht="30">
      <c r="A18" s="2" t="s">
        <v>1575</v>
      </c>
      <c r="B18" s="7">
        <v>956</v>
      </c>
      <c r="C18" s="7">
        <v>-3669</v>
      </c>
      <c r="D18" s="7">
        <v>3946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2.42578125" customWidth="1"/>
    <col min="4" max="4" width="6.5703125" customWidth="1"/>
    <col min="5" max="5" width="22.28515625" customWidth="1"/>
    <col min="6" max="6" width="5.5703125" customWidth="1"/>
    <col min="7" max="7" width="32.42578125" customWidth="1"/>
    <col min="8" max="8" width="6.5703125" customWidth="1"/>
    <col min="9" max="9" width="10.140625" customWidth="1"/>
    <col min="10" max="11" width="32.42578125" customWidth="1"/>
    <col min="12" max="12" width="6.5703125" customWidth="1"/>
    <col min="13" max="13" width="20.28515625" customWidth="1"/>
    <col min="14" max="14" width="32.4257812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4</v>
      </c>
      <c r="B3" s="31"/>
      <c r="C3" s="31"/>
      <c r="D3" s="31"/>
      <c r="E3" s="31"/>
      <c r="F3" s="31"/>
      <c r="G3" s="31"/>
      <c r="H3" s="31"/>
      <c r="I3" s="31"/>
      <c r="J3" s="31"/>
      <c r="K3" s="31"/>
      <c r="L3" s="31"/>
      <c r="M3" s="31"/>
      <c r="N3" s="31"/>
    </row>
    <row r="4" spans="1:14">
      <c r="A4" s="13" t="s">
        <v>283</v>
      </c>
      <c r="B4" s="32" t="s">
        <v>285</v>
      </c>
      <c r="C4" s="32"/>
      <c r="D4" s="32"/>
      <c r="E4" s="32"/>
      <c r="F4" s="32"/>
      <c r="G4" s="32"/>
      <c r="H4" s="32"/>
      <c r="I4" s="32"/>
      <c r="J4" s="32"/>
      <c r="K4" s="32"/>
      <c r="L4" s="32"/>
      <c r="M4" s="32"/>
      <c r="N4" s="32"/>
    </row>
    <row r="5" spans="1:14" ht="51" customHeight="1">
      <c r="A5" s="13"/>
      <c r="B5" s="33" t="s">
        <v>286</v>
      </c>
      <c r="C5" s="33"/>
      <c r="D5" s="33"/>
      <c r="E5" s="33"/>
      <c r="F5" s="33"/>
      <c r="G5" s="33"/>
      <c r="H5" s="33"/>
      <c r="I5" s="33"/>
      <c r="J5" s="33"/>
      <c r="K5" s="33"/>
      <c r="L5" s="33"/>
      <c r="M5" s="33"/>
      <c r="N5" s="33"/>
    </row>
    <row r="6" spans="1:14">
      <c r="A6" s="13"/>
      <c r="B6" s="33" t="s">
        <v>287</v>
      </c>
      <c r="C6" s="33"/>
      <c r="D6" s="33"/>
      <c r="E6" s="33"/>
      <c r="F6" s="33"/>
      <c r="G6" s="33"/>
      <c r="H6" s="33"/>
      <c r="I6" s="33"/>
      <c r="J6" s="33"/>
      <c r="K6" s="33"/>
      <c r="L6" s="33"/>
      <c r="M6" s="33"/>
      <c r="N6" s="33"/>
    </row>
    <row r="7" spans="1:14" ht="15.75">
      <c r="A7" s="13"/>
      <c r="B7" s="35"/>
      <c r="C7" s="35"/>
      <c r="D7" s="35"/>
      <c r="E7" s="35"/>
      <c r="F7" s="35"/>
      <c r="G7" s="35"/>
      <c r="H7" s="35"/>
      <c r="I7" s="35"/>
      <c r="J7" s="35"/>
      <c r="K7" s="35"/>
      <c r="L7" s="35"/>
      <c r="M7" s="35"/>
      <c r="N7" s="35"/>
    </row>
    <row r="8" spans="1:14">
      <c r="A8" s="13"/>
      <c r="B8" s="15"/>
      <c r="C8" s="15"/>
      <c r="D8" s="30" t="s">
        <v>288</v>
      </c>
      <c r="E8" s="30"/>
      <c r="F8" s="30"/>
      <c r="G8" s="30"/>
      <c r="H8" s="30"/>
      <c r="I8" s="30"/>
      <c r="J8" s="30"/>
      <c r="K8" s="30"/>
      <c r="L8" s="30"/>
      <c r="M8" s="30"/>
      <c r="N8" s="18"/>
    </row>
    <row r="9" spans="1:14">
      <c r="A9" s="13"/>
      <c r="B9" s="15"/>
      <c r="C9" s="15"/>
      <c r="D9" s="51">
        <v>2014</v>
      </c>
      <c r="E9" s="51"/>
      <c r="F9" s="37"/>
      <c r="G9" s="38"/>
      <c r="H9" s="51">
        <v>2013</v>
      </c>
      <c r="I9" s="51"/>
      <c r="J9" s="37"/>
      <c r="K9" s="38"/>
      <c r="L9" s="51">
        <v>2012</v>
      </c>
      <c r="M9" s="51"/>
      <c r="N9" s="37"/>
    </row>
    <row r="10" spans="1:14">
      <c r="A10" s="13"/>
      <c r="B10" s="19" t="s">
        <v>289</v>
      </c>
      <c r="C10" s="19"/>
      <c r="D10" s="39" t="s">
        <v>258</v>
      </c>
      <c r="E10" s="40" t="s">
        <v>290</v>
      </c>
      <c r="F10" s="22"/>
      <c r="G10" s="19"/>
      <c r="H10" s="39" t="s">
        <v>258</v>
      </c>
      <c r="I10" s="40" t="s">
        <v>290</v>
      </c>
      <c r="J10" s="22"/>
      <c r="K10" s="19"/>
      <c r="L10" s="39" t="s">
        <v>258</v>
      </c>
      <c r="M10" s="41">
        <v>71133</v>
      </c>
      <c r="N10" s="22"/>
    </row>
    <row r="11" spans="1:14">
      <c r="A11" s="13"/>
      <c r="B11" s="14" t="s">
        <v>291</v>
      </c>
      <c r="C11" s="14"/>
      <c r="D11" s="42"/>
      <c r="E11" s="43" t="s">
        <v>290</v>
      </c>
      <c r="F11" s="26"/>
      <c r="G11" s="14"/>
      <c r="H11" s="42"/>
      <c r="I11" s="43" t="s">
        <v>290</v>
      </c>
      <c r="J11" s="26"/>
      <c r="K11" s="14"/>
      <c r="L11" s="42"/>
      <c r="M11" s="44">
        <v>15973</v>
      </c>
      <c r="N11" s="26"/>
    </row>
    <row r="12" spans="1:14">
      <c r="A12" s="13"/>
      <c r="B12" s="19" t="s">
        <v>292</v>
      </c>
      <c r="C12" s="19"/>
      <c r="D12" s="45"/>
      <c r="E12" s="46" t="s">
        <v>290</v>
      </c>
      <c r="F12" s="22"/>
      <c r="G12" s="19"/>
      <c r="H12" s="45"/>
      <c r="I12" s="46" t="s">
        <v>290</v>
      </c>
      <c r="J12" s="22"/>
      <c r="K12" s="19"/>
      <c r="L12" s="45"/>
      <c r="M12" s="47">
        <v>6085</v>
      </c>
      <c r="N12" s="22"/>
    </row>
    <row r="13" spans="1:14" ht="15.75" thickBot="1">
      <c r="A13" s="13"/>
      <c r="B13" s="14" t="s">
        <v>293</v>
      </c>
      <c r="C13" s="14"/>
      <c r="D13" s="48" t="s">
        <v>258</v>
      </c>
      <c r="E13" s="49" t="s">
        <v>290</v>
      </c>
      <c r="F13" s="26"/>
      <c r="G13" s="14"/>
      <c r="H13" s="48" t="s">
        <v>258</v>
      </c>
      <c r="I13" s="49" t="s">
        <v>290</v>
      </c>
      <c r="J13" s="26"/>
      <c r="K13" s="14"/>
      <c r="L13" s="48" t="s">
        <v>258</v>
      </c>
      <c r="M13" s="50">
        <v>9888</v>
      </c>
      <c r="N13" s="26"/>
    </row>
    <row r="14" spans="1:14" ht="16.5" thickTop="1">
      <c r="A14" s="13"/>
      <c r="B14" s="35"/>
      <c r="C14" s="35"/>
      <c r="D14" s="35"/>
      <c r="E14" s="35"/>
      <c r="F14" s="35"/>
      <c r="G14" s="35"/>
      <c r="H14" s="35"/>
      <c r="I14" s="35"/>
      <c r="J14" s="35"/>
      <c r="K14" s="35"/>
      <c r="L14" s="35"/>
      <c r="M14" s="35"/>
      <c r="N14" s="35"/>
    </row>
    <row r="15" spans="1:14">
      <c r="A15" s="13"/>
      <c r="B15" s="33" t="s">
        <v>294</v>
      </c>
      <c r="C15" s="33"/>
      <c r="D15" s="33"/>
      <c r="E15" s="33"/>
      <c r="F15" s="33"/>
      <c r="G15" s="33"/>
      <c r="H15" s="33"/>
      <c r="I15" s="33"/>
      <c r="J15" s="33"/>
      <c r="K15" s="33"/>
      <c r="L15" s="33"/>
      <c r="M15" s="33"/>
      <c r="N15" s="33"/>
    </row>
    <row r="16" spans="1:14" ht="15.75">
      <c r="A16" s="13"/>
      <c r="B16" s="35"/>
      <c r="C16" s="35"/>
      <c r="D16" s="35"/>
      <c r="E16" s="35"/>
      <c r="F16" s="35"/>
      <c r="G16" s="35"/>
      <c r="H16" s="35"/>
      <c r="I16" s="35"/>
      <c r="J16" s="35"/>
      <c r="K16" s="35"/>
      <c r="L16" s="35"/>
      <c r="M16" s="35"/>
      <c r="N16" s="35"/>
    </row>
    <row r="17" spans="1:6">
      <c r="A17" s="13"/>
      <c r="B17" s="14"/>
      <c r="C17" s="14"/>
      <c r="D17" s="30" t="s">
        <v>295</v>
      </c>
      <c r="E17" s="30"/>
      <c r="F17" s="18"/>
    </row>
    <row r="18" spans="1:6">
      <c r="A18" s="13"/>
      <c r="B18" s="19" t="s">
        <v>296</v>
      </c>
      <c r="C18" s="19"/>
      <c r="D18" s="20"/>
      <c r="E18" s="20"/>
      <c r="F18" s="22"/>
    </row>
    <row r="19" spans="1:6">
      <c r="A19" s="13"/>
      <c r="B19" s="52" t="s">
        <v>32</v>
      </c>
      <c r="C19" s="14"/>
      <c r="D19" s="26" t="s">
        <v>258</v>
      </c>
      <c r="E19" s="53">
        <v>248</v>
      </c>
      <c r="F19" s="26"/>
    </row>
    <row r="20" spans="1:6">
      <c r="A20" s="13"/>
      <c r="B20" s="54" t="s">
        <v>297</v>
      </c>
      <c r="C20" s="19"/>
      <c r="D20" s="22"/>
      <c r="E20" s="55">
        <v>7221</v>
      </c>
      <c r="F20" s="22"/>
    </row>
    <row r="21" spans="1:6">
      <c r="A21" s="13"/>
      <c r="B21" s="52" t="s">
        <v>35</v>
      </c>
      <c r="C21" s="14"/>
      <c r="D21" s="26"/>
      <c r="E21" s="56">
        <v>12659</v>
      </c>
      <c r="F21" s="26"/>
    </row>
    <row r="22" spans="1:6">
      <c r="A22" s="13"/>
      <c r="B22" s="54" t="s">
        <v>36</v>
      </c>
      <c r="C22" s="19"/>
      <c r="D22" s="22"/>
      <c r="E22" s="57" t="s">
        <v>298</v>
      </c>
      <c r="F22" s="22" t="s">
        <v>260</v>
      </c>
    </row>
    <row r="23" spans="1:6">
      <c r="A23" s="13"/>
      <c r="B23" s="52" t="s">
        <v>299</v>
      </c>
      <c r="C23" s="14"/>
      <c r="D23" s="26"/>
      <c r="E23" s="53">
        <v>295</v>
      </c>
      <c r="F23" s="26"/>
    </row>
    <row r="24" spans="1:6">
      <c r="A24" s="13"/>
      <c r="B24" s="54" t="s">
        <v>39</v>
      </c>
      <c r="C24" s="19"/>
      <c r="D24" s="22"/>
      <c r="E24" s="55">
        <v>4301</v>
      </c>
      <c r="F24" s="22"/>
    </row>
    <row r="25" spans="1:6">
      <c r="A25" s="13"/>
      <c r="B25" s="52" t="s">
        <v>41</v>
      </c>
      <c r="C25" s="14"/>
      <c r="D25" s="26"/>
      <c r="E25" s="56">
        <v>30872</v>
      </c>
      <c r="F25" s="26"/>
    </row>
    <row r="26" spans="1:6">
      <c r="A26" s="13"/>
      <c r="B26" s="54" t="s">
        <v>42</v>
      </c>
      <c r="C26" s="19"/>
      <c r="D26" s="45"/>
      <c r="E26" s="47">
        <v>5724</v>
      </c>
      <c r="F26" s="22"/>
    </row>
    <row r="27" spans="1:6" ht="15.75" thickBot="1">
      <c r="A27" s="13"/>
      <c r="B27" s="58" t="s">
        <v>300</v>
      </c>
      <c r="C27" s="14"/>
      <c r="D27" s="48" t="s">
        <v>258</v>
      </c>
      <c r="E27" s="50">
        <v>61014</v>
      </c>
      <c r="F27" s="26"/>
    </row>
    <row r="28" spans="1:6" ht="15.75" thickTop="1">
      <c r="A28" s="13"/>
      <c r="B28" s="19"/>
      <c r="C28" s="19"/>
      <c r="D28" s="59"/>
      <c r="E28" s="59"/>
      <c r="F28" s="22"/>
    </row>
    <row r="29" spans="1:6">
      <c r="A29" s="13"/>
      <c r="B29" s="14" t="s">
        <v>301</v>
      </c>
      <c r="C29" s="14"/>
      <c r="D29" s="26"/>
      <c r="E29" s="26"/>
      <c r="F29" s="26"/>
    </row>
    <row r="30" spans="1:6">
      <c r="A30" s="13"/>
      <c r="B30" s="54" t="s">
        <v>46</v>
      </c>
      <c r="C30" s="19"/>
      <c r="D30" s="22" t="s">
        <v>258</v>
      </c>
      <c r="E30" s="55">
        <v>2318</v>
      </c>
      <c r="F30" s="22"/>
    </row>
    <row r="31" spans="1:6">
      <c r="A31" s="13"/>
      <c r="B31" s="52" t="s">
        <v>47</v>
      </c>
      <c r="C31" s="14"/>
      <c r="D31" s="26"/>
      <c r="E31" s="56">
        <v>1877</v>
      </c>
      <c r="F31" s="26"/>
    </row>
    <row r="32" spans="1:6">
      <c r="A32" s="13"/>
      <c r="B32" s="54" t="s">
        <v>49</v>
      </c>
      <c r="C32" s="19"/>
      <c r="D32" s="22"/>
      <c r="E32" s="55">
        <v>5044</v>
      </c>
      <c r="F32" s="22"/>
    </row>
    <row r="33" spans="1:14">
      <c r="A33" s="13"/>
      <c r="B33" s="52" t="s">
        <v>51</v>
      </c>
      <c r="C33" s="14"/>
      <c r="D33" s="26"/>
      <c r="E33" s="56">
        <v>1605</v>
      </c>
      <c r="F33" s="26"/>
    </row>
    <row r="34" spans="1:14">
      <c r="A34" s="13"/>
      <c r="B34" s="54" t="s">
        <v>36</v>
      </c>
      <c r="C34" s="19"/>
      <c r="D34" s="45"/>
      <c r="E34" s="47">
        <v>1610</v>
      </c>
      <c r="F34" s="22"/>
    </row>
    <row r="35" spans="1:14" ht="15.75" thickBot="1">
      <c r="A35" s="13"/>
      <c r="B35" s="58" t="s">
        <v>302</v>
      </c>
      <c r="C35" s="14"/>
      <c r="D35" s="48" t="s">
        <v>258</v>
      </c>
      <c r="E35" s="50">
        <v>12454</v>
      </c>
      <c r="F35" s="26"/>
    </row>
    <row r="36" spans="1:14" ht="16.5" thickTop="1" thickBot="1">
      <c r="A36" s="13"/>
      <c r="B36" s="19" t="s">
        <v>303</v>
      </c>
      <c r="C36" s="19"/>
      <c r="D36" s="60" t="s">
        <v>258</v>
      </c>
      <c r="E36" s="61">
        <v>48560</v>
      </c>
      <c r="F36" s="22"/>
    </row>
    <row r="37" spans="1:14" ht="16.5" thickTop="1">
      <c r="A37" s="13"/>
      <c r="B37" s="35"/>
      <c r="C37" s="35"/>
      <c r="D37" s="35"/>
      <c r="E37" s="35"/>
      <c r="F37" s="35"/>
      <c r="G37" s="35"/>
      <c r="H37" s="35"/>
      <c r="I37" s="35"/>
      <c r="J37" s="35"/>
      <c r="K37" s="35"/>
      <c r="L37" s="35"/>
      <c r="M37" s="35"/>
      <c r="N37" s="35"/>
    </row>
    <row r="38" spans="1:14">
      <c r="A38" s="13"/>
      <c r="B38" s="33" t="s">
        <v>304</v>
      </c>
      <c r="C38" s="33"/>
      <c r="D38" s="33"/>
      <c r="E38" s="33"/>
      <c r="F38" s="33"/>
      <c r="G38" s="33"/>
      <c r="H38" s="33"/>
      <c r="I38" s="33"/>
      <c r="J38" s="33"/>
      <c r="K38" s="33"/>
      <c r="L38" s="33"/>
      <c r="M38" s="33"/>
      <c r="N38" s="33"/>
    </row>
    <row r="39" spans="1:14" ht="15.75">
      <c r="A39" s="13"/>
      <c r="B39" s="35"/>
      <c r="C39" s="35"/>
      <c r="D39" s="35"/>
      <c r="E39" s="35"/>
      <c r="F39" s="35"/>
      <c r="G39" s="35"/>
      <c r="H39" s="35"/>
      <c r="I39" s="35"/>
      <c r="J39" s="35"/>
      <c r="K39" s="35"/>
      <c r="L39" s="35"/>
      <c r="M39" s="35"/>
      <c r="N39" s="35"/>
    </row>
    <row r="40" spans="1:14">
      <c r="A40" s="13"/>
      <c r="B40" s="14"/>
      <c r="C40" s="14"/>
      <c r="D40" s="30" t="s">
        <v>295</v>
      </c>
      <c r="E40" s="30"/>
      <c r="F40" s="18"/>
    </row>
    <row r="41" spans="1:14">
      <c r="A41" s="13"/>
      <c r="B41" s="19" t="s">
        <v>305</v>
      </c>
      <c r="C41" s="19"/>
      <c r="D41" s="20" t="s">
        <v>258</v>
      </c>
      <c r="E41" s="21">
        <v>50659</v>
      </c>
      <c r="F41" s="22"/>
    </row>
    <row r="42" spans="1:14" ht="25.5">
      <c r="A42" s="13"/>
      <c r="B42" s="14" t="s">
        <v>306</v>
      </c>
      <c r="C42" s="14"/>
      <c r="D42" s="24"/>
      <c r="E42" s="25">
        <v>929</v>
      </c>
      <c r="F42" s="26"/>
    </row>
    <row r="43" spans="1:14" ht="25.5">
      <c r="A43" s="13"/>
      <c r="B43" s="19" t="s">
        <v>307</v>
      </c>
      <c r="C43" s="19"/>
      <c r="D43" s="20"/>
      <c r="E43" s="21">
        <v>49730</v>
      </c>
      <c r="F43" s="22"/>
    </row>
    <row r="44" spans="1:14">
      <c r="A44" s="13"/>
      <c r="B44" s="14" t="s">
        <v>308</v>
      </c>
      <c r="C44" s="14"/>
      <c r="D44" s="26"/>
      <c r="E44" s="56">
        <v>48560</v>
      </c>
      <c r="F44" s="26"/>
    </row>
    <row r="45" spans="1:14" ht="25.5">
      <c r="A45" s="13"/>
      <c r="B45" s="19" t="s">
        <v>309</v>
      </c>
      <c r="C45" s="64"/>
      <c r="D45" s="65"/>
      <c r="E45" s="67">
        <v>1141</v>
      </c>
      <c r="F45" s="65"/>
    </row>
    <row r="46" spans="1:14">
      <c r="A46" s="13"/>
      <c r="B46" s="19" t="s">
        <v>310</v>
      </c>
      <c r="C46" s="64"/>
      <c r="D46" s="66"/>
      <c r="E46" s="68"/>
      <c r="F46" s="65"/>
    </row>
    <row r="47" spans="1:14">
      <c r="A47" s="13"/>
      <c r="B47" s="14" t="s">
        <v>311</v>
      </c>
      <c r="C47" s="14"/>
      <c r="D47" s="42"/>
      <c r="E47" s="43">
        <v>29</v>
      </c>
      <c r="F47" s="26"/>
    </row>
    <row r="48" spans="1:14">
      <c r="A48" s="13"/>
      <c r="B48" s="19" t="s">
        <v>312</v>
      </c>
      <c r="C48" s="19"/>
      <c r="D48" s="45"/>
      <c r="E48" s="46" t="s">
        <v>313</v>
      </c>
      <c r="F48" s="22" t="s">
        <v>260</v>
      </c>
    </row>
    <row r="49" spans="1:14" ht="15.75" thickBot="1">
      <c r="A49" s="13"/>
      <c r="B49" s="14" t="s">
        <v>314</v>
      </c>
      <c r="C49" s="14"/>
      <c r="D49" s="48" t="s">
        <v>258</v>
      </c>
      <c r="E49" s="50">
        <v>35425</v>
      </c>
      <c r="F49" s="26"/>
    </row>
    <row r="50" spans="1:14" ht="15.75" thickTop="1">
      <c r="A50" s="13"/>
      <c r="B50" s="36"/>
      <c r="C50" s="36"/>
      <c r="D50" s="36"/>
      <c r="E50" s="36"/>
      <c r="F50" s="36"/>
      <c r="G50" s="36"/>
      <c r="H50" s="36"/>
      <c r="I50" s="36"/>
      <c r="J50" s="36"/>
      <c r="K50" s="36"/>
      <c r="L50" s="36"/>
      <c r="M50" s="36"/>
      <c r="N50" s="36"/>
    </row>
  </sheetData>
  <mergeCells count="26">
    <mergeCell ref="B50:N50"/>
    <mergeCell ref="B5:N5"/>
    <mergeCell ref="B6:N6"/>
    <mergeCell ref="B7:N7"/>
    <mergeCell ref="B14:N14"/>
    <mergeCell ref="B15:N15"/>
    <mergeCell ref="B16:N16"/>
    <mergeCell ref="C45:C46"/>
    <mergeCell ref="D45:D46"/>
    <mergeCell ref="E45:E46"/>
    <mergeCell ref="F45:F46"/>
    <mergeCell ref="A1:A2"/>
    <mergeCell ref="B1:N1"/>
    <mergeCell ref="B2:N2"/>
    <mergeCell ref="B3:N3"/>
    <mergeCell ref="A4:A50"/>
    <mergeCell ref="B4:N4"/>
    <mergeCell ref="D8:M8"/>
    <mergeCell ref="D9:E9"/>
    <mergeCell ref="H9:I9"/>
    <mergeCell ref="L9:M9"/>
    <mergeCell ref="D17:E17"/>
    <mergeCell ref="D40:E40"/>
    <mergeCell ref="B37:N37"/>
    <mergeCell ref="B38:N38"/>
    <mergeCell ref="B39:N3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599</v>
      </c>
      <c r="B1" s="8" t="s">
        <v>2</v>
      </c>
      <c r="C1" s="8" t="s">
        <v>30</v>
      </c>
    </row>
    <row r="2" spans="1:3" ht="30">
      <c r="A2" s="1" t="s">
        <v>29</v>
      </c>
      <c r="B2" s="8"/>
      <c r="C2" s="8"/>
    </row>
    <row r="3" spans="1:3">
      <c r="A3" s="3" t="s">
        <v>856</v>
      </c>
      <c r="B3" s="4"/>
      <c r="C3" s="4"/>
    </row>
    <row r="4" spans="1:3" ht="45">
      <c r="A4" s="2" t="s">
        <v>1600</v>
      </c>
      <c r="B4" s="7">
        <v>7534</v>
      </c>
      <c r="C4" s="7">
        <v>6508</v>
      </c>
    </row>
    <row r="5" spans="1:3" ht="30">
      <c r="A5" s="2" t="s">
        <v>933</v>
      </c>
      <c r="B5" s="4"/>
      <c r="C5" s="4">
        <v>425</v>
      </c>
    </row>
    <row r="6" spans="1:3">
      <c r="A6" s="2" t="s">
        <v>934</v>
      </c>
      <c r="B6" s="6">
        <v>4490</v>
      </c>
      <c r="C6" s="6">
        <v>3742</v>
      </c>
    </row>
    <row r="7" spans="1:3">
      <c r="A7" s="2" t="s">
        <v>935</v>
      </c>
      <c r="B7" s="6">
        <v>5685</v>
      </c>
      <c r="C7" s="6">
        <v>6910</v>
      </c>
    </row>
    <row r="8" spans="1:3">
      <c r="A8" s="2" t="s">
        <v>429</v>
      </c>
      <c r="B8" s="6">
        <v>13722</v>
      </c>
      <c r="C8" s="6">
        <v>10214</v>
      </c>
    </row>
    <row r="9" spans="1:3">
      <c r="A9" s="2" t="s">
        <v>49</v>
      </c>
      <c r="B9" s="6">
        <v>10964</v>
      </c>
      <c r="C9" s="6">
        <v>13699</v>
      </c>
    </row>
    <row r="10" spans="1:3">
      <c r="A10" s="2" t="s">
        <v>936</v>
      </c>
      <c r="B10" s="6">
        <v>20400</v>
      </c>
      <c r="C10" s="6">
        <v>17570</v>
      </c>
    </row>
    <row r="11" spans="1:3">
      <c r="A11" s="2" t="s">
        <v>937</v>
      </c>
      <c r="B11" s="6">
        <v>11910</v>
      </c>
      <c r="C11" s="6">
        <v>15906</v>
      </c>
    </row>
    <row r="12" spans="1:3" ht="30">
      <c r="A12" s="2" t="s">
        <v>938</v>
      </c>
      <c r="B12" s="6">
        <v>2535</v>
      </c>
      <c r="C12" s="6">
        <v>2511</v>
      </c>
    </row>
    <row r="13" spans="1:3">
      <c r="A13" s="2" t="s">
        <v>939</v>
      </c>
      <c r="B13" s="6">
        <v>21237</v>
      </c>
      <c r="C13" s="6">
        <v>16457</v>
      </c>
    </row>
    <row r="14" spans="1:3">
      <c r="A14" s="2" t="s">
        <v>940</v>
      </c>
      <c r="B14" s="6">
        <v>98477</v>
      </c>
      <c r="C14" s="6">
        <v>93942</v>
      </c>
    </row>
    <row r="15" spans="1:3" ht="30">
      <c r="A15" s="2" t="s">
        <v>933</v>
      </c>
      <c r="B15" s="4">
        <v>-766</v>
      </c>
      <c r="C15" s="4"/>
    </row>
    <row r="16" spans="1:3">
      <c r="A16" s="2" t="s">
        <v>934</v>
      </c>
      <c r="B16" s="6">
        <v>-1843</v>
      </c>
      <c r="C16" s="6">
        <v>-2249</v>
      </c>
    </row>
    <row r="17" spans="1:3" ht="30">
      <c r="A17" s="2" t="s">
        <v>944</v>
      </c>
      <c r="B17" s="6">
        <v>95868</v>
      </c>
      <c r="C17" s="6">
        <v>91693</v>
      </c>
    </row>
    <row r="18" spans="1:3">
      <c r="A18" s="2" t="s">
        <v>945</v>
      </c>
      <c r="B18" s="6">
        <v>-3216</v>
      </c>
      <c r="C18" s="6">
        <v>-3359</v>
      </c>
    </row>
    <row r="19" spans="1:3" ht="30">
      <c r="A19" s="2" t="s">
        <v>948</v>
      </c>
      <c r="B19" s="7">
        <v>92652</v>
      </c>
      <c r="C19" s="7">
        <v>8833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1</v>
      </c>
      <c r="B1" s="8" t="s">
        <v>1</v>
      </c>
      <c r="C1" s="8"/>
      <c r="D1" s="8"/>
    </row>
    <row r="2" spans="1:4" ht="30">
      <c r="A2" s="1" t="s">
        <v>29</v>
      </c>
      <c r="B2" s="1" t="s">
        <v>2</v>
      </c>
      <c r="C2" s="1" t="s">
        <v>30</v>
      </c>
      <c r="D2" s="1" t="s">
        <v>78</v>
      </c>
    </row>
    <row r="3" spans="1:4">
      <c r="A3" s="3" t="s">
        <v>856</v>
      </c>
      <c r="B3" s="4"/>
      <c r="C3" s="4"/>
      <c r="D3" s="4"/>
    </row>
    <row r="4" spans="1:4">
      <c r="A4" s="2" t="s">
        <v>257</v>
      </c>
      <c r="B4" s="7">
        <v>22012</v>
      </c>
      <c r="C4" s="7">
        <v>23049</v>
      </c>
      <c r="D4" s="7">
        <v>32408</v>
      </c>
    </row>
    <row r="5" spans="1:4" ht="30">
      <c r="A5" s="2" t="s">
        <v>955</v>
      </c>
      <c r="B5" s="4"/>
      <c r="C5" s="4"/>
      <c r="D5" s="4">
        <v>304</v>
      </c>
    </row>
    <row r="6" spans="1:4" ht="30">
      <c r="A6" s="2" t="s">
        <v>1602</v>
      </c>
      <c r="B6" s="4"/>
      <c r="C6" s="4"/>
      <c r="D6" s="6">
        <v>-5690</v>
      </c>
    </row>
    <row r="7" spans="1:4" ht="30">
      <c r="A7" s="2" t="s">
        <v>1603</v>
      </c>
      <c r="B7" s="4">
        <v>531</v>
      </c>
      <c r="C7" s="6">
        <v>1414</v>
      </c>
      <c r="D7" s="4">
        <v>310</v>
      </c>
    </row>
    <row r="8" spans="1:4" ht="30">
      <c r="A8" s="2" t="s">
        <v>960</v>
      </c>
      <c r="B8" s="4"/>
      <c r="C8" s="4"/>
      <c r="D8" s="4">
        <v>-807</v>
      </c>
    </row>
    <row r="9" spans="1:4" ht="30">
      <c r="A9" s="2" t="s">
        <v>1604</v>
      </c>
      <c r="B9" s="4">
        <v>-901</v>
      </c>
      <c r="C9" s="6">
        <v>-2451</v>
      </c>
      <c r="D9" s="6">
        <v>-3476</v>
      </c>
    </row>
    <row r="10" spans="1:4">
      <c r="A10" s="2" t="s">
        <v>261</v>
      </c>
      <c r="B10" s="7">
        <v>21642</v>
      </c>
      <c r="C10" s="7">
        <v>22012</v>
      </c>
      <c r="D10" s="7">
        <v>23049</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605</v>
      </c>
      <c r="B1" s="1" t="s">
        <v>1178</v>
      </c>
      <c r="C1" s="8" t="s">
        <v>1</v>
      </c>
      <c r="D1" s="8"/>
      <c r="E1" s="8"/>
    </row>
    <row r="2" spans="1:5" ht="30">
      <c r="A2" s="1" t="s">
        <v>77</v>
      </c>
      <c r="B2" s="1" t="s">
        <v>1183</v>
      </c>
      <c r="C2" s="1" t="s">
        <v>2</v>
      </c>
      <c r="D2" s="1" t="s">
        <v>30</v>
      </c>
      <c r="E2" s="1" t="s">
        <v>78</v>
      </c>
    </row>
    <row r="3" spans="1:5">
      <c r="A3" s="3" t="s">
        <v>975</v>
      </c>
      <c r="B3" s="4"/>
      <c r="C3" s="4"/>
      <c r="D3" s="4"/>
      <c r="E3" s="4"/>
    </row>
    <row r="4" spans="1:5" ht="30">
      <c r="A4" s="2" t="s">
        <v>103</v>
      </c>
      <c r="B4" s="4"/>
      <c r="C4" s="7">
        <v>42059</v>
      </c>
      <c r="D4" s="7">
        <v>-18535</v>
      </c>
      <c r="E4" s="7">
        <v>-36969</v>
      </c>
    </row>
    <row r="5" spans="1:5" ht="30">
      <c r="A5" s="2" t="s">
        <v>104</v>
      </c>
      <c r="B5" s="4"/>
      <c r="C5" s="4"/>
      <c r="D5" s="4"/>
      <c r="E5" s="6">
        <v>9888</v>
      </c>
    </row>
    <row r="6" spans="1:5" ht="30">
      <c r="A6" s="2" t="s">
        <v>105</v>
      </c>
      <c r="B6" s="6">
        <v>35425</v>
      </c>
      <c r="C6" s="4"/>
      <c r="D6" s="4">
        <v>459</v>
      </c>
      <c r="E6" s="6">
        <v>35425</v>
      </c>
    </row>
    <row r="7" spans="1:5">
      <c r="A7" s="2" t="s">
        <v>106</v>
      </c>
      <c r="B7" s="4"/>
      <c r="C7" s="7">
        <v>42059</v>
      </c>
      <c r="D7" s="7">
        <v>-18076</v>
      </c>
      <c r="E7" s="7">
        <v>8344</v>
      </c>
    </row>
    <row r="8" spans="1:5">
      <c r="A8" s="3" t="s">
        <v>979</v>
      </c>
      <c r="B8" s="4"/>
      <c r="C8" s="4"/>
      <c r="D8" s="4"/>
      <c r="E8" s="4"/>
    </row>
    <row r="9" spans="1:5" ht="30">
      <c r="A9" s="2" t="s">
        <v>980</v>
      </c>
      <c r="B9" s="4"/>
      <c r="C9" s="6">
        <v>136801</v>
      </c>
      <c r="D9" s="6">
        <v>167272</v>
      </c>
      <c r="E9" s="6">
        <v>176878</v>
      </c>
    </row>
    <row r="10" spans="1:5" ht="30">
      <c r="A10" s="2" t="s">
        <v>981</v>
      </c>
      <c r="B10" s="4"/>
      <c r="C10" s="6">
        <v>5204</v>
      </c>
      <c r="D10" s="4"/>
      <c r="E10" s="4"/>
    </row>
    <row r="11" spans="1:5" ht="30">
      <c r="A11" s="2" t="s">
        <v>982</v>
      </c>
      <c r="B11" s="4"/>
      <c r="C11" s="6">
        <v>142005</v>
      </c>
      <c r="D11" s="6">
        <v>167272</v>
      </c>
      <c r="E11" s="6">
        <v>176878</v>
      </c>
    </row>
    <row r="12" spans="1:5">
      <c r="A12" s="3" t="s">
        <v>107</v>
      </c>
      <c r="B12" s="4"/>
      <c r="C12" s="4"/>
      <c r="D12" s="4"/>
      <c r="E12" s="4"/>
    </row>
    <row r="13" spans="1:5" ht="30">
      <c r="A13" s="2" t="s">
        <v>108</v>
      </c>
      <c r="B13" s="4"/>
      <c r="C13" s="9">
        <v>0.31</v>
      </c>
      <c r="D13" s="9">
        <v>-0.11</v>
      </c>
      <c r="E13" s="9">
        <v>-0.21</v>
      </c>
    </row>
    <row r="14" spans="1:5" ht="30">
      <c r="A14" s="2" t="s">
        <v>109</v>
      </c>
      <c r="B14" s="4"/>
      <c r="C14" s="4"/>
      <c r="D14" s="4"/>
      <c r="E14" s="9">
        <v>0.06</v>
      </c>
    </row>
    <row r="15" spans="1:5" ht="30">
      <c r="A15" s="2" t="s">
        <v>110</v>
      </c>
      <c r="B15" s="4"/>
      <c r="C15" s="4"/>
      <c r="D15" s="4"/>
      <c r="E15" s="9">
        <v>0.2</v>
      </c>
    </row>
    <row r="16" spans="1:5">
      <c r="A16" s="2" t="s">
        <v>111</v>
      </c>
      <c r="B16" s="4"/>
      <c r="C16" s="9">
        <v>0.31</v>
      </c>
      <c r="D16" s="9">
        <v>-0.11</v>
      </c>
      <c r="E16" s="9">
        <v>0.05</v>
      </c>
    </row>
    <row r="17" spans="1:5">
      <c r="A17" s="3" t="s">
        <v>112</v>
      </c>
      <c r="B17" s="4"/>
      <c r="C17" s="4"/>
      <c r="D17" s="4"/>
      <c r="E17" s="4"/>
    </row>
    <row r="18" spans="1:5" ht="30">
      <c r="A18" s="2" t="s">
        <v>108</v>
      </c>
      <c r="B18" s="4"/>
      <c r="C18" s="9">
        <v>0.3</v>
      </c>
      <c r="D18" s="9">
        <v>-0.11</v>
      </c>
      <c r="E18" s="9">
        <v>-0.21</v>
      </c>
    </row>
    <row r="19" spans="1:5" ht="30">
      <c r="A19" s="2" t="s">
        <v>109</v>
      </c>
      <c r="B19" s="4"/>
      <c r="C19" s="4"/>
      <c r="D19" s="4"/>
      <c r="E19" s="9">
        <v>0.06</v>
      </c>
    </row>
    <row r="20" spans="1:5" ht="30">
      <c r="A20" s="2" t="s">
        <v>110</v>
      </c>
      <c r="B20" s="4"/>
      <c r="C20" s="4"/>
      <c r="D20" s="4"/>
      <c r="E20" s="9">
        <v>0.2</v>
      </c>
    </row>
    <row r="21" spans="1:5">
      <c r="A21" s="2" t="s">
        <v>113</v>
      </c>
      <c r="B21" s="4"/>
      <c r="C21" s="9">
        <v>0.3</v>
      </c>
      <c r="D21" s="9">
        <v>-0.11</v>
      </c>
      <c r="E21" s="9">
        <v>0.05</v>
      </c>
    </row>
    <row r="22" spans="1:5" ht="30">
      <c r="A22" s="2" t="s">
        <v>989</v>
      </c>
      <c r="B22" s="4"/>
      <c r="C22" s="4">
        <v>213</v>
      </c>
      <c r="D22" s="6">
        <v>5045</v>
      </c>
      <c r="E22" s="6">
        <v>4998</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8" t="s">
        <v>1606</v>
      </c>
      <c r="B1" s="1" t="s">
        <v>1425</v>
      </c>
      <c r="C1" s="1" t="s">
        <v>1426</v>
      </c>
      <c r="D1" s="1" t="s">
        <v>1</v>
      </c>
    </row>
    <row r="2" spans="1:4">
      <c r="A2" s="8"/>
      <c r="B2" s="1" t="s">
        <v>1428</v>
      </c>
      <c r="C2" s="1" t="s">
        <v>4</v>
      </c>
      <c r="D2" s="1" t="s">
        <v>30</v>
      </c>
    </row>
    <row r="3" spans="1:4" ht="60">
      <c r="A3" s="3" t="s">
        <v>1607</v>
      </c>
      <c r="B3" s="4"/>
      <c r="C3" s="4"/>
      <c r="D3" s="4"/>
    </row>
    <row r="4" spans="1:4">
      <c r="A4" s="2" t="s">
        <v>1433</v>
      </c>
      <c r="B4" s="6">
        <v>27400000</v>
      </c>
      <c r="C4" s="6">
        <v>1500000</v>
      </c>
      <c r="D4" s="4"/>
    </row>
    <row r="5" spans="1:4">
      <c r="A5" s="2" t="s">
        <v>1438</v>
      </c>
      <c r="B5" s="4"/>
      <c r="C5" s="4"/>
      <c r="D5" s="5">
        <v>41578</v>
      </c>
    </row>
    <row r="6" spans="1:4" ht="30">
      <c r="A6" s="2" t="s">
        <v>709</v>
      </c>
      <c r="B6" s="4"/>
      <c r="C6" s="4"/>
      <c r="D6" s="4"/>
    </row>
    <row r="7" spans="1:4" ht="60">
      <c r="A7" s="3" t="s">
        <v>1607</v>
      </c>
      <c r="B7" s="4"/>
      <c r="C7" s="4"/>
      <c r="D7" s="4"/>
    </row>
    <row r="8" spans="1:4">
      <c r="A8" s="2" t="s">
        <v>1433</v>
      </c>
      <c r="B8" s="4"/>
      <c r="C8" s="4"/>
      <c r="D8" s="6">
        <v>800000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15" customHeight="1">
      <c r="A1" s="8" t="s">
        <v>1608</v>
      </c>
      <c r="B1" s="8" t="s">
        <v>1</v>
      </c>
      <c r="C1" s="8"/>
    </row>
    <row r="2" spans="1:3">
      <c r="A2" s="8"/>
      <c r="B2" s="1" t="s">
        <v>2</v>
      </c>
      <c r="C2" s="8" t="s">
        <v>30</v>
      </c>
    </row>
    <row r="3" spans="1:3">
      <c r="A3" s="8"/>
      <c r="B3" s="1" t="s">
        <v>1609</v>
      </c>
      <c r="C3" s="8"/>
    </row>
    <row r="4" spans="1:3">
      <c r="A4" s="3" t="s">
        <v>993</v>
      </c>
      <c r="B4" s="4"/>
      <c r="C4" s="4"/>
    </row>
    <row r="5" spans="1:3" ht="30">
      <c r="A5" s="2" t="s">
        <v>1610</v>
      </c>
      <c r="B5" s="4">
        <v>3</v>
      </c>
      <c r="C5" s="4"/>
    </row>
    <row r="6" spans="1:3" ht="45">
      <c r="A6" s="2" t="s">
        <v>1611</v>
      </c>
      <c r="B6" s="4" t="s">
        <v>1612</v>
      </c>
      <c r="C6" s="4" t="s">
        <v>1612</v>
      </c>
    </row>
  </sheetData>
  <mergeCells count="3">
    <mergeCell ref="A1:A3"/>
    <mergeCell ref="B1:C1"/>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29</v>
      </c>
      <c r="B2" s="1" t="s">
        <v>2</v>
      </c>
      <c r="C2" s="1" t="s">
        <v>30</v>
      </c>
      <c r="D2" s="1" t="s">
        <v>78</v>
      </c>
    </row>
    <row r="3" spans="1:4" ht="30">
      <c r="A3" s="3" t="s">
        <v>1614</v>
      </c>
      <c r="B3" s="4"/>
      <c r="C3" s="4"/>
      <c r="D3" s="4"/>
    </row>
    <row r="4" spans="1:4">
      <c r="A4" s="2" t="s">
        <v>1002</v>
      </c>
      <c r="B4" s="7">
        <v>1345154</v>
      </c>
      <c r="C4" s="7">
        <v>1368389</v>
      </c>
      <c r="D4" s="7">
        <v>1392628</v>
      </c>
    </row>
    <row r="5" spans="1:4">
      <c r="A5" s="2" t="s">
        <v>1003</v>
      </c>
      <c r="B5" s="279">
        <v>1</v>
      </c>
      <c r="C5" s="279">
        <v>1</v>
      </c>
      <c r="D5" s="279">
        <v>1</v>
      </c>
    </row>
    <row r="6" spans="1:4">
      <c r="A6" s="2" t="s">
        <v>1004</v>
      </c>
      <c r="B6" s="6">
        <v>561056</v>
      </c>
      <c r="C6" s="6">
        <v>549934</v>
      </c>
      <c r="D6" s="6">
        <v>567814</v>
      </c>
    </row>
    <row r="7" spans="1:4">
      <c r="A7" s="2" t="s">
        <v>1005</v>
      </c>
      <c r="B7" s="279">
        <v>0.42</v>
      </c>
      <c r="C7" s="279">
        <v>0.4</v>
      </c>
      <c r="D7" s="279">
        <v>0.41</v>
      </c>
    </row>
    <row r="8" spans="1:4">
      <c r="A8" s="2" t="s">
        <v>383</v>
      </c>
      <c r="B8" s="6">
        <v>214664</v>
      </c>
      <c r="C8" s="6">
        <v>225134</v>
      </c>
      <c r="D8" s="4"/>
    </row>
    <row r="9" spans="1:4">
      <c r="A9" s="2" t="s">
        <v>1008</v>
      </c>
      <c r="B9" s="279">
        <v>1</v>
      </c>
      <c r="C9" s="279">
        <v>1</v>
      </c>
      <c r="D9" s="4"/>
    </row>
    <row r="10" spans="1:4">
      <c r="A10" s="2" t="s">
        <v>328</v>
      </c>
      <c r="B10" s="4"/>
      <c r="C10" s="4"/>
      <c r="D10" s="4"/>
    </row>
    <row r="11" spans="1:4" ht="30">
      <c r="A11" s="3" t="s">
        <v>1614</v>
      </c>
      <c r="B11" s="4"/>
      <c r="C11" s="4"/>
      <c r="D11" s="4"/>
    </row>
    <row r="12" spans="1:4">
      <c r="A12" s="2" t="s">
        <v>1002</v>
      </c>
      <c r="B12" s="6">
        <v>662533</v>
      </c>
      <c r="C12" s="6">
        <v>694522</v>
      </c>
      <c r="D12" s="6">
        <v>689099</v>
      </c>
    </row>
    <row r="13" spans="1:4">
      <c r="A13" s="2" t="s">
        <v>1003</v>
      </c>
      <c r="B13" s="279">
        <v>0.49</v>
      </c>
      <c r="C13" s="279">
        <v>0.5</v>
      </c>
      <c r="D13" s="279">
        <v>0.49</v>
      </c>
    </row>
    <row r="14" spans="1:4">
      <c r="A14" s="2" t="s">
        <v>1004</v>
      </c>
      <c r="B14" s="6">
        <v>270265</v>
      </c>
      <c r="C14" s="6">
        <v>270786</v>
      </c>
      <c r="D14" s="6">
        <v>281229</v>
      </c>
    </row>
    <row r="15" spans="1:4">
      <c r="A15" s="2" t="s">
        <v>1005</v>
      </c>
      <c r="B15" s="279">
        <v>0.41</v>
      </c>
      <c r="C15" s="279">
        <v>0.39</v>
      </c>
      <c r="D15" s="279">
        <v>0.41</v>
      </c>
    </row>
    <row r="16" spans="1:4">
      <c r="A16" s="2" t="s">
        <v>383</v>
      </c>
      <c r="B16" s="6">
        <v>88316</v>
      </c>
      <c r="C16" s="6">
        <v>86243</v>
      </c>
      <c r="D16" s="4"/>
    </row>
    <row r="17" spans="1:4">
      <c r="A17" s="2" t="s">
        <v>1008</v>
      </c>
      <c r="B17" s="279">
        <v>0.41</v>
      </c>
      <c r="C17" s="279">
        <v>0.38</v>
      </c>
      <c r="D17" s="4"/>
    </row>
    <row r="18" spans="1:4">
      <c r="A18" s="2" t="s">
        <v>329</v>
      </c>
      <c r="B18" s="4"/>
      <c r="C18" s="4"/>
      <c r="D18" s="4"/>
    </row>
    <row r="19" spans="1:4" ht="30">
      <c r="A19" s="3" t="s">
        <v>1614</v>
      </c>
      <c r="B19" s="4"/>
      <c r="C19" s="4"/>
      <c r="D19" s="4"/>
    </row>
    <row r="20" spans="1:4">
      <c r="A20" s="2" t="s">
        <v>1002</v>
      </c>
      <c r="B20" s="6">
        <v>349821</v>
      </c>
      <c r="C20" s="6">
        <v>338035</v>
      </c>
      <c r="D20" s="6">
        <v>345723</v>
      </c>
    </row>
    <row r="21" spans="1:4">
      <c r="A21" s="2" t="s">
        <v>1003</v>
      </c>
      <c r="B21" s="279">
        <v>0.26</v>
      </c>
      <c r="C21" s="279">
        <v>0.25</v>
      </c>
      <c r="D21" s="279">
        <v>0.25</v>
      </c>
    </row>
    <row r="22" spans="1:4">
      <c r="A22" s="2" t="s">
        <v>1004</v>
      </c>
      <c r="B22" s="6">
        <v>150426</v>
      </c>
      <c r="C22" s="6">
        <v>142686</v>
      </c>
      <c r="D22" s="6">
        <v>138886</v>
      </c>
    </row>
    <row r="23" spans="1:4">
      <c r="A23" s="2" t="s">
        <v>1005</v>
      </c>
      <c r="B23" s="279">
        <v>0.43</v>
      </c>
      <c r="C23" s="279">
        <v>0.42</v>
      </c>
      <c r="D23" s="279">
        <v>0.4</v>
      </c>
    </row>
    <row r="24" spans="1:4">
      <c r="A24" s="2" t="s">
        <v>383</v>
      </c>
      <c r="B24" s="6">
        <v>62540</v>
      </c>
      <c r="C24" s="6">
        <v>71970</v>
      </c>
      <c r="D24" s="4"/>
    </row>
    <row r="25" spans="1:4">
      <c r="A25" s="2" t="s">
        <v>1008</v>
      </c>
      <c r="B25" s="279">
        <v>0.28999999999999998</v>
      </c>
      <c r="C25" s="279">
        <v>0.32</v>
      </c>
      <c r="D25" s="4"/>
    </row>
    <row r="26" spans="1:4">
      <c r="A26" s="2" t="s">
        <v>330</v>
      </c>
      <c r="B26" s="4"/>
      <c r="C26" s="4"/>
      <c r="D26" s="4"/>
    </row>
    <row r="27" spans="1:4" ht="30">
      <c r="A27" s="3" t="s">
        <v>1614</v>
      </c>
      <c r="B27" s="4"/>
      <c r="C27" s="4"/>
      <c r="D27" s="4"/>
    </row>
    <row r="28" spans="1:4">
      <c r="A28" s="2" t="s">
        <v>1002</v>
      </c>
      <c r="B28" s="6">
        <v>332800</v>
      </c>
      <c r="C28" s="6">
        <v>335832</v>
      </c>
      <c r="D28" s="6">
        <v>357806</v>
      </c>
    </row>
    <row r="29" spans="1:4">
      <c r="A29" s="2" t="s">
        <v>1003</v>
      </c>
      <c r="B29" s="279">
        <v>0.25</v>
      </c>
      <c r="C29" s="279">
        <v>0.25</v>
      </c>
      <c r="D29" s="279">
        <v>0.26</v>
      </c>
    </row>
    <row r="30" spans="1:4">
      <c r="A30" s="2" t="s">
        <v>1004</v>
      </c>
      <c r="B30" s="6">
        <v>140365</v>
      </c>
      <c r="C30" s="6">
        <v>136462</v>
      </c>
      <c r="D30" s="6">
        <v>147699</v>
      </c>
    </row>
    <row r="31" spans="1:4">
      <c r="A31" s="2" t="s">
        <v>1005</v>
      </c>
      <c r="B31" s="279">
        <v>0.42</v>
      </c>
      <c r="C31" s="279">
        <v>0.41</v>
      </c>
      <c r="D31" s="279">
        <v>0.41</v>
      </c>
    </row>
    <row r="32" spans="1:4">
      <c r="A32" s="2" t="s">
        <v>383</v>
      </c>
      <c r="B32" s="7">
        <v>63808</v>
      </c>
      <c r="C32" s="7">
        <v>66921</v>
      </c>
      <c r="D32" s="4"/>
    </row>
    <row r="33" spans="1:4">
      <c r="A33" s="2" t="s">
        <v>1008</v>
      </c>
      <c r="B33" s="279">
        <v>0.3</v>
      </c>
      <c r="C33" s="279">
        <v>0.3</v>
      </c>
      <c r="D3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15</v>
      </c>
      <c r="B1" s="8" t="s">
        <v>1</v>
      </c>
      <c r="C1" s="8"/>
      <c r="D1" s="8"/>
    </row>
    <row r="2" spans="1:4" ht="30">
      <c r="A2" s="1" t="s">
        <v>29</v>
      </c>
      <c r="B2" s="1" t="s">
        <v>2</v>
      </c>
      <c r="C2" s="1" t="s">
        <v>30</v>
      </c>
      <c r="D2" s="1" t="s">
        <v>78</v>
      </c>
    </row>
    <row r="3" spans="1:4" ht="30">
      <c r="A3" s="3" t="s">
        <v>1614</v>
      </c>
      <c r="B3" s="4"/>
      <c r="C3" s="4"/>
      <c r="D3" s="4"/>
    </row>
    <row r="4" spans="1:4">
      <c r="A4" s="2" t="s">
        <v>1002</v>
      </c>
      <c r="B4" s="7">
        <v>1345154</v>
      </c>
      <c r="C4" s="7">
        <v>1368389</v>
      </c>
      <c r="D4" s="7">
        <v>1392628</v>
      </c>
    </row>
    <row r="5" spans="1:4" ht="30">
      <c r="A5" s="2" t="s">
        <v>1616</v>
      </c>
      <c r="B5" s="4"/>
      <c r="C5" s="4"/>
      <c r="D5" s="4"/>
    </row>
    <row r="6" spans="1:4" ht="30">
      <c r="A6" s="3" t="s">
        <v>1614</v>
      </c>
      <c r="B6" s="4"/>
      <c r="C6" s="4"/>
      <c r="D6" s="4"/>
    </row>
    <row r="7" spans="1:4">
      <c r="A7" s="2" t="s">
        <v>1002</v>
      </c>
      <c r="B7" s="6">
        <v>565900</v>
      </c>
      <c r="C7" s="6">
        <v>589600</v>
      </c>
      <c r="D7" s="6">
        <v>583000</v>
      </c>
    </row>
    <row r="8" spans="1:4">
      <c r="A8" s="2" t="s">
        <v>1617</v>
      </c>
      <c r="B8" s="4"/>
      <c r="C8" s="4"/>
      <c r="D8" s="4"/>
    </row>
    <row r="9" spans="1:4" ht="30">
      <c r="A9" s="3" t="s">
        <v>1614</v>
      </c>
      <c r="B9" s="4"/>
      <c r="C9" s="4"/>
      <c r="D9" s="4"/>
    </row>
    <row r="10" spans="1:4">
      <c r="A10" s="2" t="s">
        <v>1002</v>
      </c>
      <c r="B10" s="7">
        <v>144700</v>
      </c>
      <c r="C10" s="7">
        <v>147300</v>
      </c>
      <c r="D10" s="7">
        <v>159300</v>
      </c>
    </row>
    <row r="11" spans="1:4" ht="45">
      <c r="A11" s="2" t="s">
        <v>1618</v>
      </c>
      <c r="B11" s="4"/>
      <c r="C11" s="4"/>
      <c r="D11" s="4"/>
    </row>
    <row r="12" spans="1:4" ht="30">
      <c r="A12" s="3" t="s">
        <v>1614</v>
      </c>
      <c r="B12" s="4"/>
      <c r="C12" s="4"/>
      <c r="D12" s="4"/>
    </row>
    <row r="13" spans="1:4">
      <c r="A13" s="2" t="s">
        <v>1336</v>
      </c>
      <c r="B13" s="279">
        <v>0.17</v>
      </c>
      <c r="C13" s="279">
        <v>0.16</v>
      </c>
      <c r="D13" s="279">
        <v>0.14000000000000001</v>
      </c>
    </row>
    <row r="14" spans="1:4" ht="45">
      <c r="A14" s="2" t="s">
        <v>1339</v>
      </c>
      <c r="B14" s="4">
        <v>1</v>
      </c>
      <c r="C14" s="4">
        <v>1</v>
      </c>
      <c r="D14" s="4">
        <v>1</v>
      </c>
    </row>
    <row r="15" spans="1:4" ht="45">
      <c r="A15" s="2" t="s">
        <v>1619</v>
      </c>
      <c r="B15" s="4"/>
      <c r="C15" s="4"/>
      <c r="D15" s="4"/>
    </row>
    <row r="16" spans="1:4" ht="30">
      <c r="A16" s="3" t="s">
        <v>1614</v>
      </c>
      <c r="B16" s="4"/>
      <c r="C16" s="4"/>
      <c r="D16" s="4"/>
    </row>
    <row r="17" spans="1:4">
      <c r="A17" s="2" t="s">
        <v>1336</v>
      </c>
      <c r="B17" s="279">
        <v>0.19</v>
      </c>
      <c r="C17" s="279">
        <v>0.11</v>
      </c>
      <c r="D17" s="4"/>
    </row>
    <row r="18" spans="1:4" ht="45">
      <c r="A18" s="2" t="s">
        <v>1339</v>
      </c>
      <c r="B18" s="4">
        <v>1</v>
      </c>
      <c r="C18" s="4">
        <v>1</v>
      </c>
      <c r="D18"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8" t="s">
        <v>1</v>
      </c>
      <c r="C1" s="8"/>
      <c r="D1" s="8"/>
    </row>
    <row r="2" spans="1:4" ht="30">
      <c r="A2" s="1" t="s">
        <v>29</v>
      </c>
      <c r="B2" s="1" t="s">
        <v>2</v>
      </c>
      <c r="C2" s="1" t="s">
        <v>30</v>
      </c>
      <c r="D2" s="1" t="s">
        <v>78</v>
      </c>
    </row>
    <row r="3" spans="1:4">
      <c r="A3" s="3" t="s">
        <v>993</v>
      </c>
      <c r="B3" s="4"/>
      <c r="C3" s="4"/>
      <c r="D3" s="4"/>
    </row>
    <row r="4" spans="1:4">
      <c r="A4" s="2" t="s">
        <v>1012</v>
      </c>
      <c r="B4" s="7">
        <v>561056</v>
      </c>
      <c r="C4" s="7">
        <v>549934</v>
      </c>
      <c r="D4" s="7">
        <v>567814</v>
      </c>
    </row>
    <row r="5" spans="1:4">
      <c r="A5" s="2" t="s">
        <v>1013</v>
      </c>
      <c r="B5" s="6">
        <v>-409700</v>
      </c>
      <c r="C5" s="6">
        <v>-430471</v>
      </c>
      <c r="D5" s="6">
        <v>-418465</v>
      </c>
    </row>
    <row r="6" spans="1:4">
      <c r="A6" s="2" t="s">
        <v>168</v>
      </c>
      <c r="B6" s="6">
        <v>-47960</v>
      </c>
      <c r="C6" s="6">
        <v>-64465</v>
      </c>
      <c r="D6" s="6">
        <v>-88761</v>
      </c>
    </row>
    <row r="7" spans="1:4" ht="30">
      <c r="A7" s="2" t="s">
        <v>1621</v>
      </c>
      <c r="B7" s="4">
        <v>-494</v>
      </c>
      <c r="C7" s="4">
        <v>-547</v>
      </c>
      <c r="D7" s="4">
        <v>-669</v>
      </c>
    </row>
    <row r="8" spans="1:4">
      <c r="A8" s="2" t="s">
        <v>92</v>
      </c>
      <c r="B8" s="6">
        <v>-12816</v>
      </c>
      <c r="C8" s="6">
        <v>-19750</v>
      </c>
      <c r="D8" s="6">
        <v>-17465</v>
      </c>
    </row>
    <row r="9" spans="1:4">
      <c r="A9" s="2" t="s">
        <v>93</v>
      </c>
      <c r="B9" s="6">
        <v>-40347</v>
      </c>
      <c r="C9" s="6">
        <v>-48470</v>
      </c>
      <c r="D9" s="6">
        <v>-22024</v>
      </c>
    </row>
    <row r="10" spans="1:4">
      <c r="A10" s="2" t="s">
        <v>94</v>
      </c>
      <c r="B10" s="6">
        <v>-3130</v>
      </c>
      <c r="C10" s="4"/>
      <c r="D10" s="4"/>
    </row>
    <row r="11" spans="1:4">
      <c r="A11" s="2" t="s">
        <v>95</v>
      </c>
      <c r="B11" s="4">
        <v>-156</v>
      </c>
      <c r="C11" s="6">
        <v>-3424</v>
      </c>
      <c r="D11" s="6">
        <v>-14064</v>
      </c>
    </row>
    <row r="12" spans="1:4" ht="30">
      <c r="A12" s="2" t="s">
        <v>98</v>
      </c>
      <c r="B12" s="6">
        <v>-3438</v>
      </c>
      <c r="C12" s="6">
        <v>-5011</v>
      </c>
      <c r="D12" s="6">
        <v>-3868</v>
      </c>
    </row>
    <row r="13" spans="1:4" ht="45">
      <c r="A13" s="2" t="s">
        <v>101</v>
      </c>
      <c r="B13" s="7">
        <v>43015</v>
      </c>
      <c r="C13" s="7">
        <v>-22204</v>
      </c>
      <c r="D13" s="7">
        <v>2498</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ht="30">
      <c r="A2" s="1" t="s">
        <v>29</v>
      </c>
      <c r="B2" s="1" t="s">
        <v>2</v>
      </c>
      <c r="C2" s="1" t="s">
        <v>30</v>
      </c>
      <c r="D2" s="1" t="s">
        <v>78</v>
      </c>
    </row>
    <row r="3" spans="1:4" ht="30">
      <c r="A3" s="3" t="s">
        <v>1623</v>
      </c>
      <c r="B3" s="4"/>
      <c r="C3" s="4"/>
      <c r="D3" s="4"/>
    </row>
    <row r="4" spans="1:4">
      <c r="A4" s="2" t="s">
        <v>1624</v>
      </c>
      <c r="B4" s="7">
        <v>1345154</v>
      </c>
      <c r="C4" s="7">
        <v>1368389</v>
      </c>
      <c r="D4" s="7">
        <v>1392628</v>
      </c>
    </row>
    <row r="5" spans="1:4">
      <c r="A5" s="2" t="s">
        <v>1625</v>
      </c>
      <c r="B5" s="4"/>
      <c r="C5" s="4"/>
      <c r="D5" s="4"/>
    </row>
    <row r="6" spans="1:4" ht="30">
      <c r="A6" s="3" t="s">
        <v>1623</v>
      </c>
      <c r="B6" s="4"/>
      <c r="C6" s="4"/>
      <c r="D6" s="4"/>
    </row>
    <row r="7" spans="1:4">
      <c r="A7" s="2" t="s">
        <v>1624</v>
      </c>
      <c r="B7" s="6">
        <v>868311</v>
      </c>
      <c r="C7" s="6">
        <v>904923</v>
      </c>
      <c r="D7" s="6">
        <v>956153</v>
      </c>
    </row>
    <row r="8" spans="1:4">
      <c r="A8" s="2" t="s">
        <v>1626</v>
      </c>
      <c r="B8" s="4"/>
      <c r="C8" s="4"/>
      <c r="D8" s="4"/>
    </row>
    <row r="9" spans="1:4" ht="30">
      <c r="A9" s="3" t="s">
        <v>1623</v>
      </c>
      <c r="B9" s="4"/>
      <c r="C9" s="4"/>
      <c r="D9" s="4"/>
    </row>
    <row r="10" spans="1:4">
      <c r="A10" s="2" t="s">
        <v>1624</v>
      </c>
      <c r="B10" s="6">
        <v>236781</v>
      </c>
      <c r="C10" s="6">
        <v>219103</v>
      </c>
      <c r="D10" s="6">
        <v>180939</v>
      </c>
    </row>
    <row r="11" spans="1:4">
      <c r="A11" s="2" t="s">
        <v>1627</v>
      </c>
      <c r="B11" s="4"/>
      <c r="C11" s="4"/>
      <c r="D11" s="4"/>
    </row>
    <row r="12" spans="1:4" ht="30">
      <c r="A12" s="3" t="s">
        <v>1623</v>
      </c>
      <c r="B12" s="4"/>
      <c r="C12" s="4"/>
      <c r="D12" s="4"/>
    </row>
    <row r="13" spans="1:4">
      <c r="A13" s="2" t="s">
        <v>1624</v>
      </c>
      <c r="B13" s="7">
        <v>240062</v>
      </c>
      <c r="C13" s="7">
        <v>244363</v>
      </c>
      <c r="D13" s="7">
        <v>255536</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28</v>
      </c>
      <c r="B1" s="8" t="s">
        <v>2</v>
      </c>
      <c r="C1" s="8" t="s">
        <v>30</v>
      </c>
    </row>
    <row r="2" spans="1:3" ht="30">
      <c r="A2" s="1" t="s">
        <v>29</v>
      </c>
      <c r="B2" s="8"/>
      <c r="C2" s="8"/>
    </row>
    <row r="3" spans="1:3" ht="30">
      <c r="A3" s="3" t="s">
        <v>1614</v>
      </c>
      <c r="B3" s="4"/>
      <c r="C3" s="4"/>
    </row>
    <row r="4" spans="1:3">
      <c r="A4" s="2" t="s">
        <v>39</v>
      </c>
      <c r="B4" s="7">
        <v>109195</v>
      </c>
      <c r="C4" s="7">
        <v>115157</v>
      </c>
    </row>
    <row r="5" spans="1:3">
      <c r="A5" s="2" t="s">
        <v>886</v>
      </c>
      <c r="B5" s="4"/>
      <c r="C5" s="4"/>
    </row>
    <row r="6" spans="1:3" ht="30">
      <c r="A6" s="3" t="s">
        <v>1614</v>
      </c>
      <c r="B6" s="4"/>
      <c r="C6" s="4"/>
    </row>
    <row r="7" spans="1:3">
      <c r="A7" s="2" t="s">
        <v>39</v>
      </c>
      <c r="B7" s="6">
        <v>78692</v>
      </c>
      <c r="C7" s="6">
        <v>79345</v>
      </c>
    </row>
    <row r="8" spans="1:3">
      <c r="A8" s="2" t="s">
        <v>329</v>
      </c>
      <c r="B8" s="4"/>
      <c r="C8" s="4"/>
    </row>
    <row r="9" spans="1:3" ht="30">
      <c r="A9" s="3" t="s">
        <v>1614</v>
      </c>
      <c r="B9" s="4"/>
      <c r="C9" s="4"/>
    </row>
    <row r="10" spans="1:3">
      <c r="A10" s="2" t="s">
        <v>39</v>
      </c>
      <c r="B10" s="6">
        <v>11254</v>
      </c>
      <c r="C10" s="6">
        <v>13036</v>
      </c>
    </row>
    <row r="11" spans="1:3">
      <c r="A11" s="2" t="s">
        <v>330</v>
      </c>
      <c r="B11" s="4"/>
      <c r="C11" s="4"/>
    </row>
    <row r="12" spans="1:3" ht="30">
      <c r="A12" s="3" t="s">
        <v>1614</v>
      </c>
      <c r="B12" s="4"/>
      <c r="C12" s="4"/>
    </row>
    <row r="13" spans="1:3">
      <c r="A13" s="2" t="s">
        <v>39</v>
      </c>
      <c r="B13" s="6">
        <v>17663</v>
      </c>
      <c r="C13" s="6">
        <v>21403</v>
      </c>
    </row>
    <row r="14" spans="1:3">
      <c r="A14" s="2" t="s">
        <v>357</v>
      </c>
      <c r="B14" s="4"/>
      <c r="C14" s="4"/>
    </row>
    <row r="15" spans="1:3" ht="30">
      <c r="A15" s="3" t="s">
        <v>1614</v>
      </c>
      <c r="B15" s="4"/>
      <c r="C15" s="4"/>
    </row>
    <row r="16" spans="1:3">
      <c r="A16" s="2" t="s">
        <v>39</v>
      </c>
      <c r="B16" s="7">
        <v>1586</v>
      </c>
      <c r="C16" s="7">
        <v>1373</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8" t="s">
        <v>315</v>
      </c>
      <c r="B1" s="1" t="s">
        <v>1</v>
      </c>
    </row>
    <row r="2" spans="1:2">
      <c r="A2" s="8"/>
      <c r="B2" s="1" t="s">
        <v>2</v>
      </c>
    </row>
    <row r="3" spans="1:2">
      <c r="A3" s="3" t="s">
        <v>316</v>
      </c>
      <c r="B3" s="4"/>
    </row>
    <row r="4" spans="1:2">
      <c r="A4" s="13" t="s">
        <v>315</v>
      </c>
      <c r="B4" s="10" t="s">
        <v>317</v>
      </c>
    </row>
    <row r="5" spans="1:2" ht="409.6">
      <c r="A5" s="13"/>
      <c r="B5" s="11" t="s">
        <v>318</v>
      </c>
    </row>
    <row r="6" spans="1:2" ht="319.5">
      <c r="A6" s="13"/>
      <c r="B6" s="11" t="s">
        <v>319</v>
      </c>
    </row>
  </sheetData>
  <mergeCells count="2">
    <mergeCell ref="A1:A2"/>
    <mergeCell ref="A4:A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1</v>
      </c>
      <c r="C1" s="8"/>
      <c r="D1" s="8"/>
    </row>
    <row r="2" spans="1:4" ht="30">
      <c r="A2" s="1" t="s">
        <v>29</v>
      </c>
      <c r="B2" s="1" t="s">
        <v>2</v>
      </c>
      <c r="C2" s="1" t="s">
        <v>30</v>
      </c>
      <c r="D2" s="1" t="s">
        <v>78</v>
      </c>
    </row>
    <row r="3" spans="1:4">
      <c r="A3" s="2" t="s">
        <v>387</v>
      </c>
      <c r="B3" s="4"/>
      <c r="C3" s="4"/>
      <c r="D3" s="4"/>
    </row>
    <row r="4" spans="1:4" ht="30">
      <c r="A4" s="3" t="s">
        <v>1630</v>
      </c>
      <c r="B4" s="4"/>
      <c r="C4" s="4"/>
      <c r="D4" s="4"/>
    </row>
    <row r="5" spans="1:4">
      <c r="A5" s="2" t="s">
        <v>1631</v>
      </c>
      <c r="B5" s="7">
        <v>2827</v>
      </c>
      <c r="C5" s="7">
        <v>2921</v>
      </c>
      <c r="D5" s="7">
        <v>1732</v>
      </c>
    </row>
    <row r="6" spans="1:4">
      <c r="A6" s="2" t="s">
        <v>1055</v>
      </c>
      <c r="B6" s="4">
        <v>600</v>
      </c>
      <c r="C6" s="4"/>
      <c r="D6" s="6">
        <v>1189</v>
      </c>
    </row>
    <row r="7" spans="1:4">
      <c r="A7" s="2" t="s">
        <v>1056</v>
      </c>
      <c r="B7" s="4">
        <v>-387</v>
      </c>
      <c r="C7" s="4">
        <v>-94</v>
      </c>
      <c r="D7" s="4"/>
    </row>
    <row r="8" spans="1:4">
      <c r="A8" s="2" t="s">
        <v>1632</v>
      </c>
      <c r="B8" s="6">
        <v>3040</v>
      </c>
      <c r="C8" s="6">
        <v>2827</v>
      </c>
      <c r="D8" s="6">
        <v>2921</v>
      </c>
    </row>
    <row r="9" spans="1:4">
      <c r="A9" s="2" t="s">
        <v>1061</v>
      </c>
      <c r="B9" s="4"/>
      <c r="C9" s="4"/>
      <c r="D9" s="4"/>
    </row>
    <row r="10" spans="1:4" ht="30">
      <c r="A10" s="3" t="s">
        <v>1630</v>
      </c>
      <c r="B10" s="4"/>
      <c r="C10" s="4"/>
      <c r="D10" s="4"/>
    </row>
    <row r="11" spans="1:4">
      <c r="A11" s="2" t="s">
        <v>1631</v>
      </c>
      <c r="B11" s="6">
        <v>34654</v>
      </c>
      <c r="C11" s="6">
        <v>37422</v>
      </c>
      <c r="D11" s="6">
        <v>30602</v>
      </c>
    </row>
    <row r="12" spans="1:4">
      <c r="A12" s="2" t="s">
        <v>1055</v>
      </c>
      <c r="B12" s="6">
        <v>86649</v>
      </c>
      <c r="C12" s="6">
        <v>93101</v>
      </c>
      <c r="D12" s="6">
        <v>91356</v>
      </c>
    </row>
    <row r="13" spans="1:4">
      <c r="A13" s="2" t="s">
        <v>1056</v>
      </c>
      <c r="B13" s="6">
        <v>-83953</v>
      </c>
      <c r="C13" s="6">
        <v>-95869</v>
      </c>
      <c r="D13" s="6">
        <v>-84536</v>
      </c>
    </row>
    <row r="14" spans="1:4">
      <c r="A14" s="2" t="s">
        <v>1632</v>
      </c>
      <c r="B14" s="6">
        <v>37350</v>
      </c>
      <c r="C14" s="6">
        <v>34654</v>
      </c>
      <c r="D14" s="6">
        <v>37422</v>
      </c>
    </row>
    <row r="15" spans="1:4">
      <c r="A15" s="2" t="s">
        <v>1633</v>
      </c>
      <c r="B15" s="4"/>
      <c r="C15" s="4"/>
      <c r="D15" s="4"/>
    </row>
    <row r="16" spans="1:4" ht="30">
      <c r="A16" s="3" t="s">
        <v>1630</v>
      </c>
      <c r="B16" s="4"/>
      <c r="C16" s="4"/>
      <c r="D16" s="4"/>
    </row>
    <row r="17" spans="1:4">
      <c r="A17" s="2" t="s">
        <v>1631</v>
      </c>
      <c r="B17" s="6">
        <v>3359</v>
      </c>
      <c r="C17" s="6">
        <v>3161</v>
      </c>
      <c r="D17" s="6">
        <v>3301</v>
      </c>
    </row>
    <row r="18" spans="1:4">
      <c r="A18" s="2" t="s">
        <v>1055</v>
      </c>
      <c r="B18" s="4"/>
      <c r="C18" s="4">
        <v>460</v>
      </c>
      <c r="D18" s="4"/>
    </row>
    <row r="19" spans="1:4">
      <c r="A19" s="2" t="s">
        <v>1056</v>
      </c>
      <c r="B19" s="4">
        <v>-143</v>
      </c>
      <c r="C19" s="4">
        <v>-262</v>
      </c>
      <c r="D19" s="4">
        <v>-140</v>
      </c>
    </row>
    <row r="20" spans="1:4">
      <c r="A20" s="2" t="s">
        <v>1632</v>
      </c>
      <c r="B20" s="7">
        <v>3216</v>
      </c>
      <c r="C20" s="7">
        <v>3359</v>
      </c>
      <c r="D20" s="7">
        <v>3161</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2" width="36.5703125" bestFit="1" customWidth="1"/>
    <col min="3" max="3" width="36.5703125" customWidth="1"/>
    <col min="4" max="4" width="8" customWidth="1"/>
    <col min="5" max="5" width="29.7109375" customWidth="1"/>
    <col min="6" max="7" width="36.5703125" customWidth="1"/>
    <col min="8" max="8" width="8" customWidth="1"/>
    <col min="9" max="9" width="32" customWidth="1"/>
    <col min="10" max="10" width="6.85546875" customWidth="1"/>
    <col min="11" max="11" width="36.5703125" customWidth="1"/>
    <col min="12" max="12" width="8" customWidth="1"/>
    <col min="13" max="13" width="29.7109375" customWidth="1"/>
    <col min="14" max="14" width="6.85546875" customWidth="1"/>
    <col min="15" max="15" width="36.5703125" customWidth="1"/>
    <col min="16" max="16" width="8" customWidth="1"/>
    <col min="17" max="17" width="29.7109375" customWidth="1"/>
    <col min="18" max="18" width="6.85546875" customWidth="1"/>
    <col min="19" max="19" width="36.5703125" customWidth="1"/>
    <col min="20" max="20" width="8" customWidth="1"/>
    <col min="21" max="21" width="32" customWidth="1"/>
    <col min="22" max="22" width="6.85546875" customWidth="1"/>
    <col min="23" max="23" width="36.5703125" customWidth="1"/>
    <col min="24" max="24" width="8" customWidth="1"/>
    <col min="25" max="25" width="25.7109375" customWidth="1"/>
    <col min="26" max="26" width="36.5703125" customWidth="1"/>
  </cols>
  <sheetData>
    <row r="1" spans="1:26" ht="15" customHeight="1">
      <c r="A1" s="8" t="s">
        <v>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1</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13" t="s">
        <v>320</v>
      </c>
      <c r="B4" s="32" t="s">
        <v>322</v>
      </c>
      <c r="C4" s="32"/>
      <c r="D4" s="32"/>
      <c r="E4" s="32"/>
      <c r="F4" s="32"/>
      <c r="G4" s="32"/>
      <c r="H4" s="32"/>
      <c r="I4" s="32"/>
      <c r="J4" s="32"/>
      <c r="K4" s="32"/>
      <c r="L4" s="32"/>
      <c r="M4" s="32"/>
      <c r="N4" s="32"/>
      <c r="O4" s="32"/>
      <c r="P4" s="32"/>
      <c r="Q4" s="32"/>
      <c r="R4" s="32"/>
      <c r="S4" s="32"/>
      <c r="T4" s="32"/>
      <c r="U4" s="32"/>
      <c r="V4" s="32"/>
      <c r="W4" s="32"/>
      <c r="X4" s="32"/>
      <c r="Y4" s="32"/>
      <c r="Z4" s="32"/>
    </row>
    <row r="5" spans="1:26">
      <c r="A5" s="13"/>
      <c r="B5" s="33" t="s">
        <v>323</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3"/>
      <c r="B6" s="33" t="s">
        <v>324</v>
      </c>
      <c r="C6" s="33"/>
      <c r="D6" s="33"/>
      <c r="E6" s="33"/>
      <c r="F6" s="33"/>
      <c r="G6" s="33"/>
      <c r="H6" s="33"/>
      <c r="I6" s="33"/>
      <c r="J6" s="33"/>
      <c r="K6" s="33"/>
      <c r="L6" s="33"/>
      <c r="M6" s="33"/>
      <c r="N6" s="33"/>
      <c r="O6" s="33"/>
      <c r="P6" s="33"/>
      <c r="Q6" s="33"/>
      <c r="R6" s="33"/>
      <c r="S6" s="33"/>
      <c r="T6" s="33"/>
      <c r="U6" s="33"/>
      <c r="V6" s="33"/>
      <c r="W6" s="33"/>
      <c r="X6" s="33"/>
      <c r="Y6" s="33"/>
      <c r="Z6" s="33"/>
    </row>
    <row r="7" spans="1:26" ht="25.5" customHeight="1">
      <c r="A7" s="13"/>
      <c r="B7" s="33" t="s">
        <v>325</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33" t="s">
        <v>326</v>
      </c>
      <c r="C8" s="33"/>
      <c r="D8" s="33"/>
      <c r="E8" s="33"/>
      <c r="F8" s="33"/>
      <c r="G8" s="33"/>
      <c r="H8" s="33"/>
      <c r="I8" s="33"/>
      <c r="J8" s="33"/>
      <c r="K8" s="33"/>
      <c r="L8" s="33"/>
      <c r="M8" s="33"/>
      <c r="N8" s="33"/>
      <c r="O8" s="33"/>
      <c r="P8" s="33"/>
      <c r="Q8" s="33"/>
      <c r="R8" s="33"/>
      <c r="S8" s="33"/>
      <c r="T8" s="33"/>
      <c r="U8" s="33"/>
      <c r="V8" s="33"/>
      <c r="W8" s="33"/>
      <c r="X8" s="33"/>
      <c r="Y8" s="33"/>
      <c r="Z8" s="33"/>
    </row>
    <row r="9" spans="1:26" ht="15.7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14"/>
      <c r="C10" s="69"/>
      <c r="D10" s="30" t="s">
        <v>327</v>
      </c>
      <c r="E10" s="30"/>
      <c r="F10" s="30"/>
      <c r="G10" s="30"/>
      <c r="H10" s="30"/>
      <c r="I10" s="30"/>
      <c r="J10" s="30"/>
      <c r="K10" s="30"/>
      <c r="L10" s="30"/>
      <c r="M10" s="30"/>
      <c r="N10" s="30"/>
      <c r="O10" s="30"/>
      <c r="P10" s="30"/>
      <c r="Q10" s="30"/>
      <c r="R10" s="18"/>
    </row>
    <row r="11" spans="1:26">
      <c r="A11" s="13"/>
      <c r="B11" s="14"/>
      <c r="C11" s="69"/>
      <c r="D11" s="87" t="s">
        <v>328</v>
      </c>
      <c r="E11" s="87"/>
      <c r="F11" s="18"/>
      <c r="G11" s="70"/>
      <c r="H11" s="87" t="s">
        <v>329</v>
      </c>
      <c r="I11" s="87"/>
      <c r="J11" s="18"/>
      <c r="K11" s="70"/>
      <c r="L11" s="87" t="s">
        <v>330</v>
      </c>
      <c r="M11" s="87"/>
      <c r="N11" s="18"/>
      <c r="O11" s="70"/>
      <c r="P11" s="87" t="s">
        <v>133</v>
      </c>
      <c r="Q11" s="87"/>
      <c r="R11" s="18"/>
    </row>
    <row r="12" spans="1:26">
      <c r="A12" s="13"/>
      <c r="B12" s="19" t="s">
        <v>331</v>
      </c>
      <c r="C12" s="71"/>
      <c r="D12" s="72" t="s">
        <v>258</v>
      </c>
      <c r="E12" s="73">
        <v>302768</v>
      </c>
      <c r="F12" s="62"/>
      <c r="G12" s="74"/>
      <c r="H12" s="72" t="s">
        <v>258</v>
      </c>
      <c r="I12" s="73">
        <v>101882</v>
      </c>
      <c r="J12" s="62"/>
      <c r="K12" s="74"/>
      <c r="L12" s="72" t="s">
        <v>258</v>
      </c>
      <c r="M12" s="73">
        <v>149169</v>
      </c>
      <c r="N12" s="62"/>
      <c r="O12" s="74"/>
      <c r="P12" s="72" t="s">
        <v>258</v>
      </c>
      <c r="Q12" s="73">
        <v>553819</v>
      </c>
      <c r="R12" s="62"/>
    </row>
    <row r="13" spans="1:26">
      <c r="A13" s="13"/>
      <c r="B13" s="14" t="s">
        <v>332</v>
      </c>
      <c r="C13" s="69"/>
      <c r="D13" s="75"/>
      <c r="E13" s="76">
        <v>5391</v>
      </c>
      <c r="F13" s="75"/>
      <c r="G13" s="77"/>
      <c r="H13" s="26"/>
      <c r="I13" s="53" t="s">
        <v>290</v>
      </c>
      <c r="J13" s="26"/>
      <c r="K13" s="78"/>
      <c r="L13" s="26"/>
      <c r="M13" s="53" t="s">
        <v>290</v>
      </c>
      <c r="N13" s="26"/>
      <c r="O13" s="77"/>
      <c r="P13" s="75"/>
      <c r="Q13" s="76">
        <v>5391</v>
      </c>
      <c r="R13" s="75"/>
    </row>
    <row r="14" spans="1:26">
      <c r="A14" s="13"/>
      <c r="B14" s="19" t="s">
        <v>333</v>
      </c>
      <c r="C14" s="71"/>
      <c r="D14" s="45"/>
      <c r="E14" s="46" t="s">
        <v>290</v>
      </c>
      <c r="F14" s="22"/>
      <c r="G14" s="79"/>
      <c r="H14" s="45"/>
      <c r="I14" s="46" t="s">
        <v>290</v>
      </c>
      <c r="J14" s="22"/>
      <c r="K14" s="74"/>
      <c r="L14" s="80"/>
      <c r="M14" s="81">
        <v>250</v>
      </c>
      <c r="N14" s="62"/>
      <c r="O14" s="74"/>
      <c r="P14" s="80"/>
      <c r="Q14" s="81">
        <v>250</v>
      </c>
      <c r="R14" s="62"/>
    </row>
    <row r="15" spans="1:26">
      <c r="A15" s="13"/>
      <c r="B15" s="14" t="s">
        <v>334</v>
      </c>
      <c r="C15" s="69"/>
      <c r="D15" s="82" t="s">
        <v>258</v>
      </c>
      <c r="E15" s="83">
        <v>308159</v>
      </c>
      <c r="F15" s="75"/>
      <c r="G15" s="84"/>
      <c r="H15" s="82" t="s">
        <v>258</v>
      </c>
      <c r="I15" s="83">
        <v>101882</v>
      </c>
      <c r="J15" s="75"/>
      <c r="K15" s="84"/>
      <c r="L15" s="82" t="s">
        <v>258</v>
      </c>
      <c r="M15" s="83">
        <v>149419</v>
      </c>
      <c r="N15" s="75"/>
      <c r="O15" s="84"/>
      <c r="P15" s="82" t="s">
        <v>258</v>
      </c>
      <c r="Q15" s="83">
        <v>559460</v>
      </c>
      <c r="R15" s="75"/>
    </row>
    <row r="16" spans="1:26">
      <c r="A16" s="13"/>
      <c r="B16" s="19" t="s">
        <v>333</v>
      </c>
      <c r="C16" s="71"/>
      <c r="D16" s="45"/>
      <c r="E16" s="46" t="s">
        <v>290</v>
      </c>
      <c r="F16" s="22"/>
      <c r="G16" s="19"/>
      <c r="H16" s="45"/>
      <c r="I16" s="46" t="s">
        <v>290</v>
      </c>
      <c r="J16" s="22"/>
      <c r="K16" s="19"/>
      <c r="L16" s="45"/>
      <c r="M16" s="46" t="s">
        <v>335</v>
      </c>
      <c r="N16" s="22" t="s">
        <v>260</v>
      </c>
      <c r="O16" s="19"/>
      <c r="P16" s="45"/>
      <c r="Q16" s="46" t="s">
        <v>335</v>
      </c>
      <c r="R16" s="22" t="s">
        <v>260</v>
      </c>
    </row>
    <row r="17" spans="1:26" ht="15.75" thickBot="1">
      <c r="A17" s="13"/>
      <c r="B17" s="14" t="s">
        <v>336</v>
      </c>
      <c r="C17" s="69"/>
      <c r="D17" s="85" t="s">
        <v>258</v>
      </c>
      <c r="E17" s="86">
        <v>308159</v>
      </c>
      <c r="F17" s="75"/>
      <c r="G17" s="84"/>
      <c r="H17" s="85" t="s">
        <v>258</v>
      </c>
      <c r="I17" s="86">
        <v>101882</v>
      </c>
      <c r="J17" s="75"/>
      <c r="K17" s="84"/>
      <c r="L17" s="85" t="s">
        <v>258</v>
      </c>
      <c r="M17" s="86">
        <v>149190</v>
      </c>
      <c r="N17" s="75"/>
      <c r="O17" s="84"/>
      <c r="P17" s="85" t="s">
        <v>258</v>
      </c>
      <c r="Q17" s="86">
        <v>559231</v>
      </c>
      <c r="R17" s="75"/>
    </row>
    <row r="18" spans="1:26" ht="16.5" thickTop="1">
      <c r="A18" s="13"/>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c r="A19" s="13"/>
      <c r="B19" s="33" t="s">
        <v>337</v>
      </c>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c r="A20" s="13"/>
      <c r="B20" s="35"/>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3"/>
      <c r="B21" s="14"/>
      <c r="C21" s="69"/>
      <c r="D21" s="100">
        <v>42004</v>
      </c>
      <c r="E21" s="100"/>
      <c r="F21" s="100"/>
      <c r="G21" s="100"/>
      <c r="H21" s="100"/>
      <c r="I21" s="100"/>
      <c r="J21" s="100"/>
      <c r="K21" s="100"/>
      <c r="L21" s="100"/>
      <c r="M21" s="100"/>
      <c r="N21" s="18"/>
      <c r="O21" s="16"/>
      <c r="P21" s="100">
        <v>41639</v>
      </c>
      <c r="Q21" s="100"/>
      <c r="R21" s="100"/>
      <c r="S21" s="100"/>
      <c r="T21" s="100"/>
      <c r="U21" s="100"/>
      <c r="V21" s="100"/>
      <c r="W21" s="100"/>
      <c r="X21" s="100"/>
      <c r="Y21" s="100"/>
      <c r="Z21" s="18"/>
    </row>
    <row r="22" spans="1:26">
      <c r="A22" s="13"/>
      <c r="B22" s="101"/>
      <c r="C22" s="102"/>
      <c r="D22" s="103" t="s">
        <v>338</v>
      </c>
      <c r="E22" s="103"/>
      <c r="F22" s="107"/>
      <c r="G22" s="103"/>
      <c r="H22" s="103" t="s">
        <v>340</v>
      </c>
      <c r="I22" s="103"/>
      <c r="J22" s="110"/>
      <c r="K22" s="103"/>
      <c r="L22" s="103" t="s">
        <v>343</v>
      </c>
      <c r="M22" s="103"/>
      <c r="N22" s="106"/>
      <c r="O22" s="104"/>
      <c r="P22" s="103" t="s">
        <v>338</v>
      </c>
      <c r="Q22" s="103"/>
      <c r="R22" s="107"/>
      <c r="S22" s="103"/>
      <c r="T22" s="103" t="s">
        <v>340</v>
      </c>
      <c r="U22" s="103"/>
      <c r="V22" s="107"/>
      <c r="W22" s="103"/>
      <c r="X22" s="103" t="s">
        <v>343</v>
      </c>
      <c r="Y22" s="103"/>
      <c r="Z22" s="106"/>
    </row>
    <row r="23" spans="1:26">
      <c r="A23" s="13"/>
      <c r="B23" s="101"/>
      <c r="C23" s="102"/>
      <c r="D23" s="104" t="s">
        <v>339</v>
      </c>
      <c r="E23" s="104"/>
      <c r="F23" s="106"/>
      <c r="G23" s="108"/>
      <c r="H23" s="104" t="s">
        <v>341</v>
      </c>
      <c r="I23" s="104"/>
      <c r="J23" s="109"/>
      <c r="K23" s="108"/>
      <c r="L23" s="108"/>
      <c r="M23" s="108"/>
      <c r="N23" s="106"/>
      <c r="O23" s="104"/>
      <c r="P23" s="104" t="s">
        <v>339</v>
      </c>
      <c r="Q23" s="104"/>
      <c r="R23" s="106"/>
      <c r="S23" s="108"/>
      <c r="T23" s="104" t="s">
        <v>341</v>
      </c>
      <c r="U23" s="104"/>
      <c r="V23" s="106"/>
      <c r="W23" s="108"/>
      <c r="X23" s="108"/>
      <c r="Y23" s="108"/>
      <c r="Z23" s="106"/>
    </row>
    <row r="24" spans="1:26">
      <c r="A24" s="13"/>
      <c r="B24" s="101"/>
      <c r="C24" s="102"/>
      <c r="D24" s="105"/>
      <c r="E24" s="105"/>
      <c r="F24" s="106"/>
      <c r="G24" s="108"/>
      <c r="H24" s="30" t="s">
        <v>342</v>
      </c>
      <c r="I24" s="30"/>
      <c r="J24" s="109"/>
      <c r="K24" s="108"/>
      <c r="L24" s="30"/>
      <c r="M24" s="30"/>
      <c r="N24" s="106"/>
      <c r="O24" s="104"/>
      <c r="P24" s="105"/>
      <c r="Q24" s="105"/>
      <c r="R24" s="106"/>
      <c r="S24" s="30"/>
      <c r="T24" s="30" t="s">
        <v>344</v>
      </c>
      <c r="U24" s="30"/>
      <c r="V24" s="106"/>
      <c r="W24" s="108"/>
      <c r="X24" s="30"/>
      <c r="Y24" s="30"/>
      <c r="Z24" s="106"/>
    </row>
    <row r="25" spans="1:26">
      <c r="A25" s="13"/>
      <c r="B25" s="19" t="s">
        <v>345</v>
      </c>
      <c r="C25" s="71"/>
      <c r="D25" s="72" t="s">
        <v>258</v>
      </c>
      <c r="E25" s="73">
        <v>81178</v>
      </c>
      <c r="F25" s="62"/>
      <c r="G25" s="90"/>
      <c r="H25" s="72" t="s">
        <v>258</v>
      </c>
      <c r="I25" s="91" t="s">
        <v>346</v>
      </c>
      <c r="J25" s="62" t="s">
        <v>260</v>
      </c>
      <c r="K25" s="90"/>
      <c r="L25" s="72" t="s">
        <v>258</v>
      </c>
      <c r="M25" s="73">
        <v>1192</v>
      </c>
      <c r="N25" s="62"/>
      <c r="O25" s="90"/>
      <c r="P25" s="72" t="s">
        <v>258</v>
      </c>
      <c r="Q25" s="73">
        <v>81178</v>
      </c>
      <c r="R25" s="62"/>
      <c r="S25" s="92"/>
      <c r="T25" s="72" t="s">
        <v>258</v>
      </c>
      <c r="U25" s="91" t="s">
        <v>347</v>
      </c>
      <c r="V25" s="62" t="s">
        <v>260</v>
      </c>
      <c r="W25" s="90"/>
      <c r="X25" s="72" t="s">
        <v>258</v>
      </c>
      <c r="Y25" s="73">
        <v>4226</v>
      </c>
      <c r="Z25" s="62"/>
    </row>
    <row r="26" spans="1:26">
      <c r="A26" s="13"/>
      <c r="B26" s="14" t="s">
        <v>348</v>
      </c>
      <c r="C26" s="69"/>
      <c r="D26" s="75"/>
      <c r="E26" s="76">
        <v>79525</v>
      </c>
      <c r="F26" s="75"/>
      <c r="G26" s="84"/>
      <c r="H26" s="75"/>
      <c r="I26" s="93" t="s">
        <v>349</v>
      </c>
      <c r="J26" s="75" t="s">
        <v>260</v>
      </c>
      <c r="K26" s="84"/>
      <c r="L26" s="75"/>
      <c r="M26" s="76">
        <v>21542</v>
      </c>
      <c r="N26" s="75"/>
      <c r="O26" s="84"/>
      <c r="P26" s="75"/>
      <c r="Q26" s="76">
        <v>79525</v>
      </c>
      <c r="R26" s="75"/>
      <c r="S26" s="84"/>
      <c r="T26" s="75"/>
      <c r="U26" s="93" t="s">
        <v>350</v>
      </c>
      <c r="V26" s="75" t="s">
        <v>260</v>
      </c>
      <c r="W26" s="84"/>
      <c r="X26" s="75"/>
      <c r="Y26" s="76">
        <v>30584</v>
      </c>
      <c r="Z26" s="75"/>
    </row>
    <row r="27" spans="1:26">
      <c r="A27" s="13"/>
      <c r="B27" s="19" t="s">
        <v>351</v>
      </c>
      <c r="C27" s="71"/>
      <c r="D27" s="62"/>
      <c r="E27" s="63">
        <v>1800</v>
      </c>
      <c r="F27" s="62"/>
      <c r="G27" s="90"/>
      <c r="H27" s="62"/>
      <c r="I27" s="94" t="s">
        <v>352</v>
      </c>
      <c r="J27" s="62" t="s">
        <v>260</v>
      </c>
      <c r="K27" s="90"/>
      <c r="L27" s="62"/>
      <c r="M27" s="94">
        <v>700</v>
      </c>
      <c r="N27" s="62"/>
      <c r="O27" s="90"/>
      <c r="P27" s="62"/>
      <c r="Q27" s="63">
        <v>1800</v>
      </c>
      <c r="R27" s="62"/>
      <c r="S27" s="90"/>
      <c r="T27" s="62"/>
      <c r="U27" s="94" t="s">
        <v>353</v>
      </c>
      <c r="V27" s="62" t="s">
        <v>260</v>
      </c>
      <c r="W27" s="90"/>
      <c r="X27" s="62"/>
      <c r="Y27" s="63">
        <v>1300</v>
      </c>
      <c r="Z27" s="62"/>
    </row>
    <row r="28" spans="1:26">
      <c r="A28" s="13"/>
      <c r="B28" s="14" t="s">
        <v>354</v>
      </c>
      <c r="C28" s="69"/>
      <c r="D28" s="75"/>
      <c r="E28" s="76">
        <v>3400</v>
      </c>
      <c r="F28" s="75"/>
      <c r="G28" s="84"/>
      <c r="H28" s="75"/>
      <c r="I28" s="93" t="s">
        <v>355</v>
      </c>
      <c r="J28" s="75" t="s">
        <v>260</v>
      </c>
      <c r="K28" s="84"/>
      <c r="L28" s="75"/>
      <c r="M28" s="93">
        <v>171</v>
      </c>
      <c r="N28" s="75"/>
      <c r="O28" s="84"/>
      <c r="P28" s="75"/>
      <c r="Q28" s="76">
        <v>3400</v>
      </c>
      <c r="R28" s="75"/>
      <c r="S28" s="84"/>
      <c r="T28" s="75"/>
      <c r="U28" s="93" t="s">
        <v>356</v>
      </c>
      <c r="V28" s="75" t="s">
        <v>260</v>
      </c>
      <c r="W28" s="84"/>
      <c r="X28" s="75"/>
      <c r="Y28" s="93">
        <v>311</v>
      </c>
      <c r="Z28" s="75"/>
    </row>
    <row r="29" spans="1:26">
      <c r="A29" s="13"/>
      <c r="B29" s="19" t="s">
        <v>357</v>
      </c>
      <c r="C29" s="71"/>
      <c r="D29" s="80"/>
      <c r="E29" s="95">
        <v>4462</v>
      </c>
      <c r="F29" s="62"/>
      <c r="G29" s="90"/>
      <c r="H29" s="80"/>
      <c r="I29" s="81" t="s">
        <v>358</v>
      </c>
      <c r="J29" s="62" t="s">
        <v>260</v>
      </c>
      <c r="K29" s="90"/>
      <c r="L29" s="80"/>
      <c r="M29" s="81">
        <v>44</v>
      </c>
      <c r="N29" s="62"/>
      <c r="O29" s="90"/>
      <c r="P29" s="80"/>
      <c r="Q29" s="95">
        <v>4462</v>
      </c>
      <c r="R29" s="62"/>
      <c r="S29" s="90"/>
      <c r="T29" s="80"/>
      <c r="U29" s="81" t="s">
        <v>359</v>
      </c>
      <c r="V29" s="62" t="s">
        <v>260</v>
      </c>
      <c r="W29" s="90"/>
      <c r="X29" s="80"/>
      <c r="Y29" s="81">
        <v>119</v>
      </c>
      <c r="Z29" s="62"/>
    </row>
    <row r="30" spans="1:26">
      <c r="A30" s="13"/>
      <c r="B30" s="14" t="s">
        <v>360</v>
      </c>
      <c r="C30" s="69"/>
      <c r="D30" s="82"/>
      <c r="E30" s="83">
        <v>170365</v>
      </c>
      <c r="F30" s="75"/>
      <c r="G30" s="84"/>
      <c r="H30" s="82"/>
      <c r="I30" s="96" t="s">
        <v>361</v>
      </c>
      <c r="J30" s="75" t="s">
        <v>260</v>
      </c>
      <c r="K30" s="84"/>
      <c r="L30" s="82"/>
      <c r="M30" s="83">
        <v>23649</v>
      </c>
      <c r="N30" s="75"/>
      <c r="O30" s="84"/>
      <c r="P30" s="82"/>
      <c r="Q30" s="83">
        <v>170365</v>
      </c>
      <c r="R30" s="75"/>
      <c r="S30" s="84"/>
      <c r="T30" s="82"/>
      <c r="U30" s="96" t="s">
        <v>362</v>
      </c>
      <c r="V30" s="75" t="s">
        <v>260</v>
      </c>
      <c r="W30" s="84"/>
      <c r="X30" s="82"/>
      <c r="Y30" s="83">
        <v>36540</v>
      </c>
      <c r="Z30" s="75"/>
    </row>
    <row r="31" spans="1:26">
      <c r="A31" s="13"/>
      <c r="B31" s="19" t="s">
        <v>363</v>
      </c>
      <c r="C31" s="71"/>
      <c r="D31" s="80"/>
      <c r="E31" s="81">
        <v>918</v>
      </c>
      <c r="F31" s="62"/>
      <c r="G31" s="90"/>
      <c r="H31" s="80"/>
      <c r="I31" s="81" t="s">
        <v>290</v>
      </c>
      <c r="J31" s="62"/>
      <c r="K31" s="90"/>
      <c r="L31" s="80"/>
      <c r="M31" s="81">
        <v>918</v>
      </c>
      <c r="N31" s="62"/>
      <c r="O31" s="90"/>
      <c r="P31" s="80"/>
      <c r="Q31" s="81">
        <v>918</v>
      </c>
      <c r="R31" s="62"/>
      <c r="S31" s="90"/>
      <c r="T31" s="80"/>
      <c r="U31" s="81" t="s">
        <v>290</v>
      </c>
      <c r="V31" s="62"/>
      <c r="W31" s="90"/>
      <c r="X31" s="80"/>
      <c r="Y31" s="81">
        <v>918</v>
      </c>
      <c r="Z31" s="62"/>
    </row>
    <row r="32" spans="1:26" ht="15.75" thickBot="1">
      <c r="A32" s="13"/>
      <c r="B32" s="52" t="s">
        <v>364</v>
      </c>
      <c r="C32" s="69"/>
      <c r="D32" s="85" t="s">
        <v>258</v>
      </c>
      <c r="E32" s="86">
        <v>171283</v>
      </c>
      <c r="F32" s="75"/>
      <c r="G32" s="84"/>
      <c r="H32" s="85" t="s">
        <v>258</v>
      </c>
      <c r="I32" s="97" t="s">
        <v>361</v>
      </c>
      <c r="J32" s="75" t="s">
        <v>260</v>
      </c>
      <c r="K32" s="84"/>
      <c r="L32" s="85" t="s">
        <v>258</v>
      </c>
      <c r="M32" s="86">
        <v>24567</v>
      </c>
      <c r="N32" s="75"/>
      <c r="O32" s="84"/>
      <c r="P32" s="85" t="s">
        <v>258</v>
      </c>
      <c r="Q32" s="86">
        <v>171283</v>
      </c>
      <c r="R32" s="75"/>
      <c r="S32" s="84"/>
      <c r="T32" s="85" t="s">
        <v>258</v>
      </c>
      <c r="U32" s="97" t="s">
        <v>362</v>
      </c>
      <c r="V32" s="75" t="s">
        <v>260</v>
      </c>
      <c r="W32" s="84"/>
      <c r="X32" s="85" t="s">
        <v>258</v>
      </c>
      <c r="Y32" s="86">
        <v>37458</v>
      </c>
      <c r="Z32" s="75"/>
    </row>
    <row r="33" spans="1:26" ht="26.25" thickTop="1">
      <c r="A33" s="13"/>
      <c r="B33" s="19" t="s">
        <v>365</v>
      </c>
      <c r="C33" s="111"/>
      <c r="D33" s="112" t="s">
        <v>258</v>
      </c>
      <c r="E33" s="114">
        <v>7416</v>
      </c>
      <c r="F33" s="65"/>
      <c r="G33" s="116"/>
      <c r="H33" s="112" t="s">
        <v>258</v>
      </c>
      <c r="I33" s="117" t="s">
        <v>367</v>
      </c>
      <c r="J33" s="65" t="s">
        <v>260</v>
      </c>
      <c r="K33" s="116"/>
      <c r="L33" s="112" t="s">
        <v>258</v>
      </c>
      <c r="M33" s="114">
        <v>5516</v>
      </c>
      <c r="N33" s="65"/>
      <c r="O33" s="116"/>
      <c r="P33" s="112" t="s">
        <v>258</v>
      </c>
      <c r="Q33" s="114">
        <v>2365</v>
      </c>
      <c r="R33" s="65"/>
      <c r="S33" s="116"/>
      <c r="T33" s="112" t="s">
        <v>258</v>
      </c>
      <c r="U33" s="117" t="s">
        <v>368</v>
      </c>
      <c r="V33" s="65" t="s">
        <v>260</v>
      </c>
      <c r="W33" s="116"/>
      <c r="X33" s="112" t="s">
        <v>258</v>
      </c>
      <c r="Y33" s="114">
        <v>2169</v>
      </c>
      <c r="Z33" s="65"/>
    </row>
    <row r="34" spans="1:26" ht="15.75" thickBot="1">
      <c r="A34" s="13"/>
      <c r="B34" s="19" t="s">
        <v>366</v>
      </c>
      <c r="C34" s="111"/>
      <c r="D34" s="113"/>
      <c r="E34" s="115"/>
      <c r="F34" s="65"/>
      <c r="G34" s="116"/>
      <c r="H34" s="113"/>
      <c r="I34" s="118"/>
      <c r="J34" s="65"/>
      <c r="K34" s="116"/>
      <c r="L34" s="113"/>
      <c r="M34" s="115"/>
      <c r="N34" s="65"/>
      <c r="O34" s="116"/>
      <c r="P34" s="113"/>
      <c r="Q34" s="115"/>
      <c r="R34" s="65"/>
      <c r="S34" s="116"/>
      <c r="T34" s="113"/>
      <c r="U34" s="118"/>
      <c r="V34" s="65"/>
      <c r="W34" s="116"/>
      <c r="X34" s="113"/>
      <c r="Y34" s="115"/>
      <c r="Z34" s="65"/>
    </row>
    <row r="35" spans="1:26" ht="16.5" thickTop="1">
      <c r="A35" s="13"/>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3"/>
      <c r="B36" s="33" t="s">
        <v>369</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c r="A37" s="13"/>
      <c r="B37" s="33" t="s">
        <v>370</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75">
      <c r="A38" s="13"/>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c r="A39" s="13"/>
      <c r="B39" s="14"/>
      <c r="C39" s="16"/>
      <c r="D39" s="30" t="s">
        <v>288</v>
      </c>
      <c r="E39" s="30"/>
      <c r="F39" s="30"/>
      <c r="G39" s="30"/>
      <c r="H39" s="30"/>
      <c r="I39" s="30"/>
      <c r="J39" s="30"/>
      <c r="K39" s="30"/>
      <c r="L39" s="30"/>
      <c r="M39" s="30"/>
      <c r="N39" s="18"/>
    </row>
    <row r="40" spans="1:26">
      <c r="A40" s="13"/>
      <c r="B40" s="14"/>
      <c r="C40" s="16"/>
      <c r="D40" s="87">
        <v>2014</v>
      </c>
      <c r="E40" s="87"/>
      <c r="F40" s="18"/>
      <c r="G40" s="70"/>
      <c r="H40" s="87">
        <v>2013</v>
      </c>
      <c r="I40" s="87"/>
      <c r="J40" s="18"/>
      <c r="K40" s="70"/>
      <c r="L40" s="87">
        <v>2012</v>
      </c>
      <c r="M40" s="87"/>
      <c r="N40" s="18"/>
    </row>
    <row r="41" spans="1:26" ht="25.5">
      <c r="A41" s="13"/>
      <c r="B41" s="19" t="s">
        <v>371</v>
      </c>
      <c r="C41" s="90"/>
      <c r="D41" s="72" t="s">
        <v>258</v>
      </c>
      <c r="E41" s="91">
        <v>75</v>
      </c>
      <c r="F41" s="62"/>
      <c r="G41" s="90"/>
      <c r="H41" s="72" t="s">
        <v>258</v>
      </c>
      <c r="I41" s="91">
        <v>75</v>
      </c>
      <c r="J41" s="62"/>
      <c r="K41" s="90"/>
      <c r="L41" s="72" t="s">
        <v>258</v>
      </c>
      <c r="M41" s="91">
        <v>75</v>
      </c>
      <c r="N41" s="62"/>
    </row>
    <row r="42" spans="1:26" ht="25.5">
      <c r="A42" s="13"/>
      <c r="B42" s="14" t="s">
        <v>372</v>
      </c>
      <c r="C42" s="84"/>
      <c r="D42" s="75"/>
      <c r="E42" s="76">
        <v>3035</v>
      </c>
      <c r="F42" s="75"/>
      <c r="G42" s="84"/>
      <c r="H42" s="75"/>
      <c r="I42" s="76">
        <v>9361</v>
      </c>
      <c r="J42" s="75"/>
      <c r="K42" s="84"/>
      <c r="L42" s="75"/>
      <c r="M42" s="76">
        <v>7635</v>
      </c>
      <c r="N42" s="75"/>
    </row>
    <row r="43" spans="1:26" ht="25.5">
      <c r="A43" s="13"/>
      <c r="B43" s="19" t="s">
        <v>373</v>
      </c>
      <c r="C43" s="90"/>
      <c r="D43" s="80"/>
      <c r="E43" s="95">
        <v>9781</v>
      </c>
      <c r="F43" s="62"/>
      <c r="G43" s="90"/>
      <c r="H43" s="80"/>
      <c r="I43" s="95">
        <v>10389</v>
      </c>
      <c r="J43" s="62"/>
      <c r="K43" s="90"/>
      <c r="L43" s="80"/>
      <c r="M43" s="95">
        <v>9830</v>
      </c>
      <c r="N43" s="62"/>
    </row>
    <row r="44" spans="1:26" ht="26.25" thickBot="1">
      <c r="A44" s="13"/>
      <c r="B44" s="14" t="s">
        <v>374</v>
      </c>
      <c r="C44" s="84"/>
      <c r="D44" s="85" t="s">
        <v>258</v>
      </c>
      <c r="E44" s="86">
        <v>12891</v>
      </c>
      <c r="F44" s="75"/>
      <c r="G44" s="84"/>
      <c r="H44" s="85" t="s">
        <v>258</v>
      </c>
      <c r="I44" s="86">
        <v>19825</v>
      </c>
      <c r="J44" s="75"/>
      <c r="K44" s="84"/>
      <c r="L44" s="85" t="s">
        <v>258</v>
      </c>
      <c r="M44" s="86">
        <v>17540</v>
      </c>
      <c r="N44" s="75"/>
    </row>
    <row r="45" spans="1:26" ht="16.5" thickTop="1">
      <c r="A45" s="13"/>
      <c r="B45" s="35"/>
      <c r="C45" s="35"/>
      <c r="D45" s="35"/>
      <c r="E45" s="35"/>
      <c r="F45" s="35"/>
      <c r="G45" s="35"/>
      <c r="H45" s="35"/>
      <c r="I45" s="35"/>
      <c r="J45" s="35"/>
      <c r="K45" s="35"/>
      <c r="L45" s="35"/>
      <c r="M45" s="35"/>
      <c r="N45" s="35"/>
      <c r="O45" s="35"/>
      <c r="P45" s="35"/>
      <c r="Q45" s="35"/>
      <c r="R45" s="35"/>
      <c r="S45" s="35"/>
      <c r="T45" s="35"/>
      <c r="U45" s="35"/>
      <c r="V45" s="35"/>
      <c r="W45" s="35"/>
      <c r="X45" s="35"/>
      <c r="Y45" s="35"/>
      <c r="Z45" s="35"/>
    </row>
    <row r="46" spans="1:26">
      <c r="A46" s="13"/>
      <c r="B46" s="33" t="s">
        <v>375</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3"/>
      <c r="B47" s="33" t="s">
        <v>376</v>
      </c>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ht="15.75">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3"/>
      <c r="B49" s="119" t="s">
        <v>377</v>
      </c>
      <c r="C49" s="16"/>
      <c r="D49" s="30" t="s">
        <v>295</v>
      </c>
      <c r="E49" s="30"/>
      <c r="F49" s="18"/>
    </row>
    <row r="50" spans="1:26">
      <c r="A50" s="13"/>
      <c r="B50" s="23">
        <v>2015</v>
      </c>
      <c r="C50" s="19"/>
      <c r="D50" s="72" t="s">
        <v>258</v>
      </c>
      <c r="E50" s="73">
        <v>10495</v>
      </c>
      <c r="F50" s="62"/>
    </row>
    <row r="51" spans="1:26">
      <c r="A51" s="13"/>
      <c r="B51" s="14">
        <v>2016</v>
      </c>
      <c r="C51" s="14"/>
      <c r="D51" s="75"/>
      <c r="E51" s="76">
        <v>8484</v>
      </c>
      <c r="F51" s="75"/>
    </row>
    <row r="52" spans="1:26">
      <c r="A52" s="13"/>
      <c r="B52" s="19">
        <v>2017</v>
      </c>
      <c r="C52" s="19"/>
      <c r="D52" s="62"/>
      <c r="E52" s="63">
        <v>4670</v>
      </c>
      <c r="F52" s="62"/>
    </row>
    <row r="53" spans="1:26">
      <c r="A53" s="13"/>
      <c r="B53" s="14">
        <v>2018</v>
      </c>
      <c r="C53" s="14"/>
      <c r="D53" s="75"/>
      <c r="E53" s="93" t="s">
        <v>290</v>
      </c>
      <c r="F53" s="75"/>
    </row>
    <row r="54" spans="1:26">
      <c r="A54" s="13"/>
      <c r="B54" s="19">
        <v>2019</v>
      </c>
      <c r="C54" s="19"/>
      <c r="D54" s="80"/>
      <c r="E54" s="81" t="s">
        <v>290</v>
      </c>
      <c r="F54" s="62"/>
    </row>
    <row r="55" spans="1:26" ht="15.75" thickBot="1">
      <c r="A55" s="13"/>
      <c r="B55" s="14" t="s">
        <v>133</v>
      </c>
      <c r="C55" s="14"/>
      <c r="D55" s="85" t="s">
        <v>258</v>
      </c>
      <c r="E55" s="86">
        <v>23649</v>
      </c>
      <c r="F55" s="75"/>
    </row>
    <row r="56" spans="1:26" ht="15.75" thickTop="1">
      <c r="A56" s="13"/>
      <c r="B56" s="120"/>
      <c r="C56" s="120"/>
      <c r="D56" s="120"/>
      <c r="E56" s="120"/>
      <c r="F56" s="120"/>
      <c r="G56" s="120"/>
      <c r="H56" s="120"/>
      <c r="I56" s="120"/>
      <c r="J56" s="120"/>
      <c r="K56" s="120"/>
      <c r="L56" s="120"/>
      <c r="M56" s="120"/>
      <c r="N56" s="120"/>
      <c r="O56" s="120"/>
      <c r="P56" s="120"/>
      <c r="Q56" s="120"/>
      <c r="R56" s="120"/>
      <c r="S56" s="120"/>
      <c r="T56" s="120"/>
      <c r="U56" s="120"/>
      <c r="V56" s="120"/>
      <c r="W56" s="120"/>
      <c r="X56" s="120"/>
      <c r="Y56" s="120"/>
      <c r="Z56" s="120"/>
    </row>
  </sheetData>
  <mergeCells count="86">
    <mergeCell ref="B45:Z45"/>
    <mergeCell ref="B46:Z46"/>
    <mergeCell ref="B47:Z47"/>
    <mergeCell ref="B48:Z48"/>
    <mergeCell ref="B56:Z56"/>
    <mergeCell ref="B5:Z5"/>
    <mergeCell ref="B6:Z6"/>
    <mergeCell ref="B7:Z7"/>
    <mergeCell ref="B8:Z8"/>
    <mergeCell ref="B9:Z9"/>
    <mergeCell ref="B18:Z18"/>
    <mergeCell ref="D40:E40"/>
    <mergeCell ref="H40:I40"/>
    <mergeCell ref="L40:M40"/>
    <mergeCell ref="D49:E49"/>
    <mergeCell ref="A1:A2"/>
    <mergeCell ref="B1:Z1"/>
    <mergeCell ref="B2:Z2"/>
    <mergeCell ref="B3:Z3"/>
    <mergeCell ref="A4:A56"/>
    <mergeCell ref="B4:Z4"/>
    <mergeCell ref="V33:V34"/>
    <mergeCell ref="W33:W34"/>
    <mergeCell ref="X33:X34"/>
    <mergeCell ref="Y33:Y34"/>
    <mergeCell ref="Z33:Z34"/>
    <mergeCell ref="D39:M39"/>
    <mergeCell ref="B35:Z35"/>
    <mergeCell ref="B36:Z36"/>
    <mergeCell ref="B37:Z37"/>
    <mergeCell ref="B38:Z38"/>
    <mergeCell ref="P33:P34"/>
    <mergeCell ref="Q33:Q34"/>
    <mergeCell ref="R33:R34"/>
    <mergeCell ref="S33:S34"/>
    <mergeCell ref="T33:T34"/>
    <mergeCell ref="U33:U34"/>
    <mergeCell ref="J33:J34"/>
    <mergeCell ref="K33:K34"/>
    <mergeCell ref="L33:L34"/>
    <mergeCell ref="M33:M34"/>
    <mergeCell ref="N33:N34"/>
    <mergeCell ref="O33:O34"/>
    <mergeCell ref="W22:W24"/>
    <mergeCell ref="X22:Y24"/>
    <mergeCell ref="Z22:Z24"/>
    <mergeCell ref="C33:C34"/>
    <mergeCell ref="D33:D34"/>
    <mergeCell ref="E33:E34"/>
    <mergeCell ref="F33:F34"/>
    <mergeCell ref="G33:G34"/>
    <mergeCell ref="H33:H34"/>
    <mergeCell ref="I33:I34"/>
    <mergeCell ref="R22:R24"/>
    <mergeCell ref="S22:S24"/>
    <mergeCell ref="T22:U22"/>
    <mergeCell ref="T23:U23"/>
    <mergeCell ref="T24:U24"/>
    <mergeCell ref="V22:V24"/>
    <mergeCell ref="L22: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D10:Q10"/>
    <mergeCell ref="D11:E11"/>
    <mergeCell ref="H11:I11"/>
    <mergeCell ref="L11:M11"/>
    <mergeCell ref="P11:Q11"/>
    <mergeCell ref="D21:M21"/>
    <mergeCell ref="P21:Y21"/>
    <mergeCell ref="B19:Z19"/>
    <mergeCell ref="B20:Z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cols>
    <col min="1" max="2" width="36.5703125" bestFit="1" customWidth="1"/>
    <col min="4" max="4" width="14.85546875" bestFit="1" customWidth="1"/>
    <col min="5" max="5" width="7.140625" bestFit="1" customWidth="1"/>
    <col min="6" max="6" width="1.85546875" bestFit="1" customWidth="1"/>
    <col min="7" max="7" width="7.140625" bestFit="1" customWidth="1"/>
    <col min="8" max="8" width="1.85546875" bestFit="1" customWidth="1"/>
    <col min="9" max="9" width="7.140625" bestFit="1" customWidth="1"/>
    <col min="10" max="10" width="1.85546875" bestFit="1" customWidth="1"/>
    <col min="11" max="11" width="7.140625" bestFit="1" customWidth="1"/>
    <col min="12" max="12" width="1.5703125" bestFit="1" customWidth="1"/>
  </cols>
  <sheetData>
    <row r="1" spans="1:12" ht="15" customHeight="1">
      <c r="A1" s="8" t="s">
        <v>3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79</v>
      </c>
      <c r="B3" s="31"/>
      <c r="C3" s="31"/>
      <c r="D3" s="31"/>
      <c r="E3" s="31"/>
      <c r="F3" s="31"/>
      <c r="G3" s="31"/>
      <c r="H3" s="31"/>
      <c r="I3" s="31"/>
      <c r="J3" s="31"/>
      <c r="K3" s="31"/>
      <c r="L3" s="31"/>
    </row>
    <row r="4" spans="1:12">
      <c r="A4" s="13" t="s">
        <v>378</v>
      </c>
      <c r="B4" s="32" t="s">
        <v>380</v>
      </c>
      <c r="C4" s="32"/>
      <c r="D4" s="32"/>
      <c r="E4" s="32"/>
      <c r="F4" s="32"/>
      <c r="G4" s="32"/>
      <c r="H4" s="32"/>
      <c r="I4" s="32"/>
      <c r="J4" s="32"/>
      <c r="K4" s="32"/>
      <c r="L4" s="32"/>
    </row>
    <row r="5" spans="1:12">
      <c r="A5" s="13"/>
      <c r="B5" s="33" t="s">
        <v>381</v>
      </c>
      <c r="C5" s="33"/>
      <c r="D5" s="33"/>
      <c r="E5" s="33"/>
      <c r="F5" s="33"/>
      <c r="G5" s="33"/>
      <c r="H5" s="33"/>
      <c r="I5" s="33"/>
      <c r="J5" s="33"/>
      <c r="K5" s="33"/>
      <c r="L5" s="33"/>
    </row>
    <row r="6" spans="1:12">
      <c r="A6" s="13"/>
      <c r="B6" s="33"/>
      <c r="C6" s="33"/>
      <c r="D6" s="33"/>
      <c r="E6" s="33"/>
      <c r="F6" s="33"/>
      <c r="G6" s="33"/>
      <c r="H6" s="33"/>
      <c r="I6" s="33"/>
      <c r="J6" s="33"/>
      <c r="K6" s="33"/>
      <c r="L6" s="33"/>
    </row>
    <row r="7" spans="1:12">
      <c r="A7" s="13"/>
      <c r="B7" s="15"/>
      <c r="C7" s="121"/>
      <c r="D7" s="30" t="s">
        <v>382</v>
      </c>
      <c r="E7" s="30"/>
      <c r="F7" s="30"/>
      <c r="G7" s="30"/>
      <c r="H7" s="30"/>
      <c r="I7" s="30"/>
      <c r="J7" s="18"/>
      <c r="K7" s="122"/>
    </row>
    <row r="8" spans="1:12">
      <c r="A8" s="13"/>
      <c r="B8" s="15"/>
      <c r="C8" s="121"/>
      <c r="D8" s="87">
        <v>2014</v>
      </c>
      <c r="E8" s="87"/>
      <c r="F8" s="18"/>
      <c r="G8" s="70"/>
      <c r="H8" s="87">
        <v>2013</v>
      </c>
      <c r="I8" s="87"/>
      <c r="J8" s="18"/>
      <c r="K8" s="15"/>
    </row>
    <row r="9" spans="1:12">
      <c r="A9" s="13"/>
      <c r="B9" s="19" t="s">
        <v>383</v>
      </c>
      <c r="C9" s="71"/>
      <c r="D9" s="72" t="s">
        <v>258</v>
      </c>
      <c r="E9" s="73">
        <v>214664</v>
      </c>
      <c r="F9" s="62"/>
      <c r="G9" s="90"/>
      <c r="H9" s="72" t="s">
        <v>258</v>
      </c>
      <c r="I9" s="73">
        <v>225134</v>
      </c>
      <c r="J9" s="62"/>
      <c r="K9" s="19"/>
    </row>
    <row r="10" spans="1:12">
      <c r="A10" s="13"/>
      <c r="B10" s="14" t="s">
        <v>384</v>
      </c>
      <c r="C10" s="69"/>
      <c r="D10" s="75"/>
      <c r="E10" s="93" t="s">
        <v>385</v>
      </c>
      <c r="F10" s="75" t="s">
        <v>260</v>
      </c>
      <c r="G10" s="84"/>
      <c r="H10" s="75"/>
      <c r="I10" s="93" t="s">
        <v>386</v>
      </c>
      <c r="J10" s="75" t="s">
        <v>260</v>
      </c>
      <c r="K10" s="14"/>
    </row>
    <row r="11" spans="1:12">
      <c r="A11" s="13"/>
      <c r="B11" s="19" t="s">
        <v>387</v>
      </c>
      <c r="C11" s="71"/>
      <c r="D11" s="80"/>
      <c r="E11" s="81" t="s">
        <v>388</v>
      </c>
      <c r="F11" s="62" t="s">
        <v>260</v>
      </c>
      <c r="G11" s="90"/>
      <c r="H11" s="80"/>
      <c r="I11" s="81" t="s">
        <v>389</v>
      </c>
      <c r="J11" s="62" t="s">
        <v>260</v>
      </c>
      <c r="K11" s="19"/>
    </row>
    <row r="12" spans="1:12" ht="15.75" thickBot="1">
      <c r="A12" s="13"/>
      <c r="B12" s="123" t="s">
        <v>133</v>
      </c>
      <c r="C12" s="84"/>
      <c r="D12" s="85" t="s">
        <v>258</v>
      </c>
      <c r="E12" s="86">
        <v>169400</v>
      </c>
      <c r="F12" s="75"/>
      <c r="G12" s="84"/>
      <c r="H12" s="85" t="s">
        <v>258</v>
      </c>
      <c r="I12" s="86">
        <v>183369</v>
      </c>
      <c r="J12" s="75"/>
      <c r="K12" s="124"/>
    </row>
    <row r="13" spans="1:12" ht="16.5" thickTop="1">
      <c r="A13" s="13"/>
      <c r="B13" s="35"/>
      <c r="C13" s="35"/>
      <c r="D13" s="35"/>
      <c r="E13" s="35"/>
      <c r="F13" s="35"/>
      <c r="G13" s="35"/>
      <c r="H13" s="35"/>
      <c r="I13" s="35"/>
      <c r="J13" s="35"/>
      <c r="K13" s="35"/>
      <c r="L13" s="35"/>
    </row>
    <row r="14" spans="1:12">
      <c r="A14" s="13"/>
      <c r="B14" s="33" t="s">
        <v>390</v>
      </c>
      <c r="C14" s="33"/>
      <c r="D14" s="33"/>
      <c r="E14" s="33"/>
      <c r="F14" s="33"/>
      <c r="G14" s="33"/>
      <c r="H14" s="33"/>
      <c r="I14" s="33"/>
      <c r="J14" s="33"/>
      <c r="K14" s="33"/>
      <c r="L14" s="33"/>
    </row>
    <row r="15" spans="1:12" ht="15.75">
      <c r="A15" s="13"/>
      <c r="B15" s="35"/>
      <c r="C15" s="35"/>
      <c r="D15" s="35"/>
      <c r="E15" s="35"/>
      <c r="F15" s="35"/>
      <c r="G15" s="35"/>
      <c r="H15" s="35"/>
      <c r="I15" s="35"/>
      <c r="J15" s="35"/>
      <c r="K15" s="35"/>
      <c r="L15" s="35"/>
    </row>
    <row r="16" spans="1:12">
      <c r="A16" s="13"/>
      <c r="B16" s="14"/>
      <c r="C16" s="69"/>
      <c r="D16" s="30" t="s">
        <v>382</v>
      </c>
      <c r="E16" s="30"/>
      <c r="F16" s="30"/>
      <c r="G16" s="30"/>
      <c r="H16" s="30"/>
      <c r="I16" s="30"/>
      <c r="J16" s="18"/>
    </row>
    <row r="17" spans="1:12">
      <c r="A17" s="13"/>
      <c r="B17" s="14"/>
      <c r="C17" s="69"/>
      <c r="D17" s="87">
        <v>2014</v>
      </c>
      <c r="E17" s="87"/>
      <c r="F17" s="18"/>
      <c r="G17" s="70"/>
      <c r="H17" s="87">
        <v>2013</v>
      </c>
      <c r="I17" s="87"/>
      <c r="J17" s="18"/>
    </row>
    <row r="18" spans="1:12">
      <c r="A18" s="13"/>
      <c r="B18" s="19" t="s">
        <v>391</v>
      </c>
      <c r="C18" s="71"/>
      <c r="D18" s="72" t="s">
        <v>258</v>
      </c>
      <c r="E18" s="73">
        <v>1496</v>
      </c>
      <c r="F18" s="62"/>
      <c r="G18" s="90"/>
      <c r="H18" s="72" t="s">
        <v>258</v>
      </c>
      <c r="I18" s="73">
        <v>2740</v>
      </c>
      <c r="J18" s="62"/>
    </row>
    <row r="19" spans="1:12">
      <c r="A19" s="13"/>
      <c r="B19" s="14" t="s">
        <v>392</v>
      </c>
      <c r="C19" s="69"/>
      <c r="D19" s="75"/>
      <c r="E19" s="93">
        <v>545</v>
      </c>
      <c r="F19" s="75"/>
      <c r="G19" s="84"/>
      <c r="H19" s="75"/>
      <c r="I19" s="93">
        <v>840</v>
      </c>
      <c r="J19" s="75"/>
    </row>
    <row r="20" spans="1:12">
      <c r="A20" s="13"/>
      <c r="B20" s="19" t="s">
        <v>393</v>
      </c>
      <c r="C20" s="71"/>
      <c r="D20" s="80"/>
      <c r="E20" s="95">
        <v>98287</v>
      </c>
      <c r="F20" s="62"/>
      <c r="G20" s="90"/>
      <c r="H20" s="80"/>
      <c r="I20" s="95">
        <v>99729</v>
      </c>
      <c r="J20" s="62"/>
    </row>
    <row r="21" spans="1:12" ht="15.75" thickBot="1">
      <c r="A21" s="13"/>
      <c r="B21" s="123" t="s">
        <v>133</v>
      </c>
      <c r="C21" s="69"/>
      <c r="D21" s="85" t="s">
        <v>258</v>
      </c>
      <c r="E21" s="86">
        <v>100328</v>
      </c>
      <c r="F21" s="75"/>
      <c r="G21" s="84"/>
      <c r="H21" s="85" t="s">
        <v>258</v>
      </c>
      <c r="I21" s="86">
        <v>103309</v>
      </c>
      <c r="J21" s="75"/>
    </row>
    <row r="22" spans="1:12" ht="16.5" thickTop="1">
      <c r="A22" s="13"/>
      <c r="B22" s="143"/>
      <c r="C22" s="143"/>
      <c r="D22" s="143"/>
      <c r="E22" s="143"/>
      <c r="F22" s="143"/>
      <c r="G22" s="143"/>
      <c r="H22" s="143"/>
      <c r="I22" s="143"/>
      <c r="J22" s="143"/>
      <c r="K22" s="143"/>
      <c r="L22" s="143"/>
    </row>
    <row r="23" spans="1:12">
      <c r="A23" s="13"/>
      <c r="B23" s="33" t="s">
        <v>394</v>
      </c>
      <c r="C23" s="33"/>
      <c r="D23" s="33"/>
      <c r="E23" s="33"/>
      <c r="F23" s="33"/>
      <c r="G23" s="33"/>
      <c r="H23" s="33"/>
      <c r="I23" s="33"/>
      <c r="J23" s="33"/>
      <c r="K23" s="33"/>
      <c r="L23" s="33"/>
    </row>
    <row r="24" spans="1:12" ht="15.75">
      <c r="A24" s="13"/>
      <c r="B24" s="35"/>
      <c r="C24" s="35"/>
      <c r="D24" s="35"/>
      <c r="E24" s="35"/>
      <c r="F24" s="35"/>
      <c r="G24" s="35"/>
      <c r="H24" s="35"/>
      <c r="I24" s="35"/>
      <c r="J24" s="35"/>
      <c r="K24" s="35"/>
      <c r="L24" s="35"/>
    </row>
    <row r="25" spans="1:12">
      <c r="A25" s="13"/>
      <c r="B25" s="14"/>
      <c r="C25" s="69"/>
      <c r="D25" s="30" t="s">
        <v>382</v>
      </c>
      <c r="E25" s="30"/>
      <c r="F25" s="30"/>
      <c r="G25" s="30"/>
      <c r="H25" s="30"/>
      <c r="I25" s="30"/>
      <c r="J25" s="18"/>
    </row>
    <row r="26" spans="1:12">
      <c r="A26" s="13"/>
      <c r="B26" s="14"/>
      <c r="C26" s="69"/>
      <c r="D26" s="87">
        <v>2014</v>
      </c>
      <c r="E26" s="87"/>
      <c r="F26" s="18"/>
      <c r="G26" s="70"/>
      <c r="H26" s="87">
        <v>2013</v>
      </c>
      <c r="I26" s="87"/>
      <c r="J26" s="18"/>
    </row>
    <row r="27" spans="1:12">
      <c r="A27" s="13"/>
      <c r="B27" s="19" t="s">
        <v>395</v>
      </c>
      <c r="C27" s="71"/>
      <c r="D27" s="72" t="s">
        <v>258</v>
      </c>
      <c r="E27" s="73">
        <v>6547</v>
      </c>
      <c r="F27" s="62"/>
      <c r="G27" s="90"/>
      <c r="H27" s="72" t="s">
        <v>258</v>
      </c>
      <c r="I27" s="73">
        <v>9251</v>
      </c>
      <c r="J27" s="62"/>
    </row>
    <row r="28" spans="1:12">
      <c r="A28" s="13"/>
      <c r="B28" s="14" t="s">
        <v>396</v>
      </c>
      <c r="C28" s="69"/>
      <c r="D28" s="75"/>
      <c r="E28" s="76">
        <v>37385</v>
      </c>
      <c r="F28" s="75"/>
      <c r="G28" s="84"/>
      <c r="H28" s="75"/>
      <c r="I28" s="76">
        <v>31164</v>
      </c>
      <c r="J28" s="75"/>
    </row>
    <row r="29" spans="1:12">
      <c r="A29" s="13"/>
      <c r="B29" s="19" t="s">
        <v>397</v>
      </c>
      <c r="C29" s="71"/>
      <c r="D29" s="62"/>
      <c r="E29" s="63">
        <v>14342</v>
      </c>
      <c r="F29" s="62"/>
      <c r="G29" s="90"/>
      <c r="H29" s="62"/>
      <c r="I29" s="63">
        <v>6748</v>
      </c>
      <c r="J29" s="62"/>
    </row>
    <row r="30" spans="1:12">
      <c r="A30" s="13"/>
      <c r="B30" s="14" t="s">
        <v>398</v>
      </c>
      <c r="C30" s="69"/>
      <c r="D30" s="125"/>
      <c r="E30" s="126">
        <v>2798</v>
      </c>
      <c r="F30" s="75"/>
      <c r="G30" s="84"/>
      <c r="H30" s="125"/>
      <c r="I30" s="126">
        <v>3189</v>
      </c>
      <c r="J30" s="75"/>
    </row>
    <row r="31" spans="1:12" ht="15.75" thickBot="1">
      <c r="A31" s="13"/>
      <c r="B31" s="54" t="s">
        <v>133</v>
      </c>
      <c r="C31" s="71"/>
      <c r="D31" s="127" t="s">
        <v>258</v>
      </c>
      <c r="E31" s="128">
        <v>61072</v>
      </c>
      <c r="F31" s="62"/>
      <c r="G31" s="90"/>
      <c r="H31" s="127" t="s">
        <v>258</v>
      </c>
      <c r="I31" s="128">
        <v>50352</v>
      </c>
      <c r="J31" s="62"/>
    </row>
    <row r="32" spans="1:12" ht="16.5" thickTop="1">
      <c r="A32" s="13"/>
      <c r="B32" s="143"/>
      <c r="C32" s="143"/>
      <c r="D32" s="143"/>
      <c r="E32" s="143"/>
      <c r="F32" s="143"/>
      <c r="G32" s="143"/>
      <c r="H32" s="143"/>
      <c r="I32" s="143"/>
      <c r="J32" s="143"/>
      <c r="K32" s="143"/>
      <c r="L32" s="143"/>
    </row>
    <row r="33" spans="1:12">
      <c r="A33" s="13"/>
      <c r="B33" s="33" t="s">
        <v>399</v>
      </c>
      <c r="C33" s="33"/>
      <c r="D33" s="33"/>
      <c r="E33" s="33"/>
      <c r="F33" s="33"/>
      <c r="G33" s="33"/>
      <c r="H33" s="33"/>
      <c r="I33" s="33"/>
      <c r="J33" s="33"/>
      <c r="K33" s="33"/>
      <c r="L33" s="33"/>
    </row>
    <row r="34" spans="1:12" ht="15.75">
      <c r="A34" s="13"/>
      <c r="B34" s="35"/>
      <c r="C34" s="35"/>
      <c r="D34" s="35"/>
      <c r="E34" s="35"/>
      <c r="F34" s="35"/>
      <c r="G34" s="35"/>
      <c r="H34" s="35"/>
      <c r="I34" s="35"/>
      <c r="J34" s="35"/>
      <c r="K34" s="35"/>
      <c r="L34" s="35"/>
    </row>
    <row r="35" spans="1:12">
      <c r="A35" s="13"/>
      <c r="B35" s="14"/>
      <c r="C35" s="15"/>
      <c r="D35" s="15"/>
      <c r="E35" s="15"/>
      <c r="F35" s="30" t="s">
        <v>382</v>
      </c>
      <c r="G35" s="30"/>
      <c r="H35" s="30"/>
      <c r="I35" s="30"/>
      <c r="J35" s="30"/>
      <c r="K35" s="30"/>
      <c r="L35" s="18"/>
    </row>
    <row r="36" spans="1:12">
      <c r="A36" s="13"/>
      <c r="B36" s="15"/>
      <c r="C36" s="15"/>
      <c r="D36" s="129" t="s">
        <v>400</v>
      </c>
      <c r="E36" s="15"/>
      <c r="F36" s="87">
        <v>2014</v>
      </c>
      <c r="G36" s="87"/>
      <c r="H36" s="18"/>
      <c r="I36" s="38"/>
      <c r="J36" s="87">
        <v>2013</v>
      </c>
      <c r="K36" s="87"/>
      <c r="L36" s="18"/>
    </row>
    <row r="37" spans="1:12">
      <c r="A37" s="13"/>
      <c r="B37" s="19" t="s">
        <v>401</v>
      </c>
      <c r="C37" s="19"/>
      <c r="D37" s="130" t="s">
        <v>402</v>
      </c>
      <c r="E37" s="19"/>
      <c r="F37" s="20" t="s">
        <v>258</v>
      </c>
      <c r="G37" s="21">
        <v>294724</v>
      </c>
      <c r="H37" s="22"/>
      <c r="I37" s="19"/>
      <c r="J37" s="20" t="s">
        <v>258</v>
      </c>
      <c r="K37" s="21">
        <v>265222</v>
      </c>
      <c r="L37" s="22"/>
    </row>
    <row r="38" spans="1:12">
      <c r="A38" s="13"/>
      <c r="B38" s="14" t="s">
        <v>403</v>
      </c>
      <c r="C38" s="14"/>
      <c r="D38" s="69" t="s">
        <v>404</v>
      </c>
      <c r="E38" s="14"/>
      <c r="F38" s="26"/>
      <c r="G38" s="56">
        <v>115226</v>
      </c>
      <c r="H38" s="26"/>
      <c r="I38" s="14"/>
      <c r="J38" s="26"/>
      <c r="K38" s="56">
        <v>113214</v>
      </c>
      <c r="L38" s="26"/>
    </row>
    <row r="39" spans="1:12">
      <c r="A39" s="13"/>
      <c r="B39" s="19" t="s">
        <v>405</v>
      </c>
      <c r="C39" s="19"/>
      <c r="D39" s="71" t="s">
        <v>406</v>
      </c>
      <c r="E39" s="19"/>
      <c r="F39" s="22"/>
      <c r="G39" s="55">
        <v>16325</v>
      </c>
      <c r="H39" s="22"/>
      <c r="I39" s="19"/>
      <c r="J39" s="22"/>
      <c r="K39" s="55">
        <v>20811</v>
      </c>
      <c r="L39" s="22"/>
    </row>
    <row r="40" spans="1:12">
      <c r="A40" s="13"/>
      <c r="B40" s="14" t="s">
        <v>407</v>
      </c>
      <c r="C40" s="14"/>
      <c r="D40" s="69" t="s">
        <v>408</v>
      </c>
      <c r="E40" s="14"/>
      <c r="F40" s="24"/>
      <c r="G40" s="27">
        <v>59663</v>
      </c>
      <c r="H40" s="26"/>
      <c r="I40" s="14"/>
      <c r="J40" s="24"/>
      <c r="K40" s="27">
        <v>59595</v>
      </c>
      <c r="L40" s="26"/>
    </row>
    <row r="41" spans="1:12">
      <c r="A41" s="13"/>
      <c r="B41" s="19"/>
      <c r="C41" s="19"/>
      <c r="D41" s="19"/>
      <c r="E41" s="19"/>
      <c r="F41" s="20"/>
      <c r="G41" s="21">
        <v>485938</v>
      </c>
      <c r="H41" s="22"/>
      <c r="I41" s="19"/>
      <c r="J41" s="20"/>
      <c r="K41" s="21">
        <v>458842</v>
      </c>
      <c r="L41" s="22"/>
    </row>
    <row r="42" spans="1:12" ht="25.5">
      <c r="A42" s="13"/>
      <c r="B42" s="14" t="s">
        <v>409</v>
      </c>
      <c r="C42" s="14"/>
      <c r="D42" s="14"/>
      <c r="E42" s="14"/>
      <c r="F42" s="24"/>
      <c r="G42" s="25" t="s">
        <v>410</v>
      </c>
      <c r="H42" s="26" t="s">
        <v>260</v>
      </c>
      <c r="I42" s="14"/>
      <c r="J42" s="24"/>
      <c r="K42" s="25" t="s">
        <v>411</v>
      </c>
      <c r="L42" s="26" t="s">
        <v>260</v>
      </c>
    </row>
    <row r="43" spans="1:12" ht="15.75" thickBot="1">
      <c r="A43" s="13"/>
      <c r="B43" s="54" t="s">
        <v>133</v>
      </c>
      <c r="C43" s="19"/>
      <c r="D43" s="19"/>
      <c r="E43" s="19"/>
      <c r="F43" s="28" t="s">
        <v>258</v>
      </c>
      <c r="G43" s="29">
        <v>109195</v>
      </c>
      <c r="H43" s="22"/>
      <c r="I43" s="19"/>
      <c r="J43" s="28" t="s">
        <v>258</v>
      </c>
      <c r="K43" s="29">
        <v>115157</v>
      </c>
      <c r="L43" s="22"/>
    </row>
    <row r="44" spans="1:12" ht="16.5" thickTop="1">
      <c r="A44" s="13"/>
      <c r="B44" s="143"/>
      <c r="C44" s="143"/>
      <c r="D44" s="143"/>
      <c r="E44" s="143"/>
      <c r="F44" s="143"/>
      <c r="G44" s="143"/>
      <c r="H44" s="143"/>
      <c r="I44" s="143"/>
      <c r="J44" s="143"/>
      <c r="K44" s="143"/>
      <c r="L44" s="143"/>
    </row>
    <row r="45" spans="1:12">
      <c r="A45" s="13"/>
      <c r="B45" s="33" t="s">
        <v>412</v>
      </c>
      <c r="C45" s="33"/>
      <c r="D45" s="33"/>
      <c r="E45" s="33"/>
      <c r="F45" s="33"/>
      <c r="G45" s="33"/>
      <c r="H45" s="33"/>
      <c r="I45" s="33"/>
      <c r="J45" s="33"/>
      <c r="K45" s="33"/>
      <c r="L45" s="33"/>
    </row>
    <row r="46" spans="1:12" ht="15.75">
      <c r="A46" s="13"/>
      <c r="B46" s="35"/>
      <c r="C46" s="35"/>
      <c r="D46" s="35"/>
      <c r="E46" s="35"/>
      <c r="F46" s="35"/>
      <c r="G46" s="35"/>
      <c r="H46" s="35"/>
      <c r="I46" s="35"/>
      <c r="J46" s="35"/>
      <c r="K46" s="35"/>
      <c r="L46" s="35"/>
    </row>
    <row r="47" spans="1:12">
      <c r="A47" s="13"/>
      <c r="B47" s="131"/>
      <c r="C47" s="131"/>
      <c r="D47" s="30" t="s">
        <v>382</v>
      </c>
      <c r="E47" s="30"/>
      <c r="F47" s="30"/>
      <c r="G47" s="30"/>
      <c r="H47" s="30"/>
      <c r="I47" s="30"/>
      <c r="J47" s="18"/>
    </row>
    <row r="48" spans="1:12">
      <c r="A48" s="13"/>
      <c r="B48" s="14"/>
      <c r="C48" s="69"/>
      <c r="D48" s="87">
        <v>2014</v>
      </c>
      <c r="E48" s="87"/>
      <c r="F48" s="18"/>
      <c r="G48" s="70"/>
      <c r="H48" s="87">
        <v>2013</v>
      </c>
      <c r="I48" s="87"/>
      <c r="J48" s="18"/>
    </row>
    <row r="49" spans="1:12">
      <c r="A49" s="13"/>
      <c r="B49" s="132" t="s">
        <v>413</v>
      </c>
      <c r="C49" s="133"/>
      <c r="D49" s="72"/>
      <c r="E49" s="91"/>
      <c r="F49" s="62"/>
      <c r="G49" s="90"/>
      <c r="H49" s="72"/>
      <c r="I49" s="91"/>
      <c r="J49" s="62"/>
    </row>
    <row r="50" spans="1:12">
      <c r="A50" s="13"/>
      <c r="B50" s="124" t="s">
        <v>414</v>
      </c>
      <c r="C50" s="69"/>
      <c r="D50" s="75" t="s">
        <v>258</v>
      </c>
      <c r="E50" s="76">
        <v>171355</v>
      </c>
      <c r="F50" s="75"/>
      <c r="G50" s="84"/>
      <c r="H50" s="75" t="s">
        <v>258</v>
      </c>
      <c r="I50" s="76">
        <v>170701</v>
      </c>
      <c r="J50" s="75"/>
    </row>
    <row r="51" spans="1:12">
      <c r="A51" s="13"/>
      <c r="B51" s="134" t="s">
        <v>415</v>
      </c>
      <c r="C51" s="71"/>
      <c r="D51" s="62"/>
      <c r="E51" s="94">
        <v>94</v>
      </c>
      <c r="F51" s="62"/>
      <c r="G51" s="90"/>
      <c r="H51" s="62"/>
      <c r="I51" s="94">
        <v>307</v>
      </c>
      <c r="J51" s="62"/>
    </row>
    <row r="52" spans="1:12">
      <c r="A52" s="13"/>
      <c r="B52" s="124" t="s">
        <v>416</v>
      </c>
      <c r="C52" s="69"/>
      <c r="D52" s="125"/>
      <c r="E52" s="126">
        <v>2083</v>
      </c>
      <c r="F52" s="75"/>
      <c r="G52" s="84"/>
      <c r="H52" s="125"/>
      <c r="I52" s="126">
        <v>1400</v>
      </c>
      <c r="J52" s="75"/>
    </row>
    <row r="53" spans="1:12" ht="15.75" thickBot="1">
      <c r="A53" s="13"/>
      <c r="B53" s="135" t="s">
        <v>133</v>
      </c>
      <c r="C53" s="71"/>
      <c r="D53" s="127" t="s">
        <v>258</v>
      </c>
      <c r="E53" s="128">
        <v>173532</v>
      </c>
      <c r="F53" s="62"/>
      <c r="G53" s="90"/>
      <c r="H53" s="127" t="s">
        <v>258</v>
      </c>
      <c r="I53" s="128">
        <v>172408</v>
      </c>
      <c r="J53" s="62"/>
    </row>
    <row r="54" spans="1:12" ht="15.75" thickTop="1">
      <c r="A54" s="13"/>
      <c r="B54" s="136" t="s">
        <v>417</v>
      </c>
      <c r="C54" s="137"/>
      <c r="D54" s="138"/>
      <c r="E54" s="139"/>
      <c r="F54" s="75"/>
      <c r="G54" s="84"/>
      <c r="H54" s="138"/>
      <c r="I54" s="139"/>
      <c r="J54" s="75"/>
    </row>
    <row r="55" spans="1:12">
      <c r="A55" s="13"/>
      <c r="B55" s="134" t="s">
        <v>414</v>
      </c>
      <c r="C55" s="71"/>
      <c r="D55" s="62" t="s">
        <v>258</v>
      </c>
      <c r="E55" s="63">
        <v>85925</v>
      </c>
      <c r="F55" s="62"/>
      <c r="G55" s="90"/>
      <c r="H55" s="62" t="s">
        <v>258</v>
      </c>
      <c r="I55" s="63">
        <v>83092</v>
      </c>
      <c r="J55" s="62"/>
    </row>
    <row r="56" spans="1:12">
      <c r="A56" s="13"/>
      <c r="B56" s="124" t="s">
        <v>416</v>
      </c>
      <c r="C56" s="69"/>
      <c r="D56" s="125"/>
      <c r="E56" s="126">
        <v>3441</v>
      </c>
      <c r="F56" s="75"/>
      <c r="G56" s="84"/>
      <c r="H56" s="125"/>
      <c r="I56" s="126">
        <v>4375</v>
      </c>
      <c r="J56" s="75"/>
    </row>
    <row r="57" spans="1:12" ht="15.75" thickBot="1">
      <c r="A57" s="13"/>
      <c r="B57" s="135" t="s">
        <v>133</v>
      </c>
      <c r="C57" s="71"/>
      <c r="D57" s="127" t="s">
        <v>258</v>
      </c>
      <c r="E57" s="128">
        <v>89366</v>
      </c>
      <c r="F57" s="62"/>
      <c r="G57" s="90"/>
      <c r="H57" s="127" t="s">
        <v>258</v>
      </c>
      <c r="I57" s="128">
        <v>87467</v>
      </c>
      <c r="J57" s="62"/>
    </row>
    <row r="58" spans="1:12" ht="16.5" thickTop="1">
      <c r="A58" s="13"/>
      <c r="B58" s="35"/>
      <c r="C58" s="35"/>
      <c r="D58" s="35"/>
      <c r="E58" s="35"/>
      <c r="F58" s="35"/>
      <c r="G58" s="35"/>
      <c r="H58" s="35"/>
      <c r="I58" s="35"/>
      <c r="J58" s="35"/>
      <c r="K58" s="35"/>
      <c r="L58" s="35"/>
    </row>
    <row r="59" spans="1:12">
      <c r="A59" s="13"/>
      <c r="B59" s="33" t="s">
        <v>418</v>
      </c>
      <c r="C59" s="33"/>
      <c r="D59" s="33"/>
      <c r="E59" s="33"/>
      <c r="F59" s="33"/>
      <c r="G59" s="33"/>
      <c r="H59" s="33"/>
      <c r="I59" s="33"/>
      <c r="J59" s="33"/>
      <c r="K59" s="33"/>
      <c r="L59" s="33"/>
    </row>
    <row r="60" spans="1:12" ht="15.75">
      <c r="A60" s="13"/>
      <c r="B60" s="35"/>
      <c r="C60" s="35"/>
      <c r="D60" s="35"/>
      <c r="E60" s="35"/>
      <c r="F60" s="35"/>
      <c r="G60" s="35"/>
      <c r="H60" s="35"/>
      <c r="I60" s="35"/>
      <c r="J60" s="35"/>
      <c r="K60" s="35"/>
      <c r="L60" s="35"/>
    </row>
    <row r="61" spans="1:12">
      <c r="A61" s="13"/>
      <c r="B61" s="14"/>
      <c r="C61" s="140"/>
      <c r="D61" s="30" t="s">
        <v>382</v>
      </c>
      <c r="E61" s="30"/>
      <c r="F61" s="30"/>
      <c r="G61" s="30"/>
      <c r="H61" s="30"/>
      <c r="I61" s="30"/>
      <c r="J61" s="18"/>
    </row>
    <row r="62" spans="1:12">
      <c r="A62" s="13"/>
      <c r="B62" s="14"/>
      <c r="C62" s="140"/>
      <c r="D62" s="87">
        <v>2014</v>
      </c>
      <c r="E62" s="87"/>
      <c r="F62" s="18"/>
      <c r="G62" s="70"/>
      <c r="H62" s="87">
        <v>2013</v>
      </c>
      <c r="I62" s="87"/>
      <c r="J62" s="18"/>
    </row>
    <row r="63" spans="1:12">
      <c r="A63" s="13"/>
      <c r="B63" s="19" t="s">
        <v>419</v>
      </c>
      <c r="C63" s="90"/>
      <c r="D63" s="72" t="s">
        <v>258</v>
      </c>
      <c r="E63" s="73">
        <v>253793</v>
      </c>
      <c r="F63" s="62"/>
      <c r="G63" s="90"/>
      <c r="H63" s="72" t="s">
        <v>258</v>
      </c>
      <c r="I63" s="73">
        <v>241773</v>
      </c>
      <c r="J63" s="62"/>
    </row>
    <row r="64" spans="1:12">
      <c r="A64" s="13"/>
      <c r="B64" s="14" t="s">
        <v>420</v>
      </c>
      <c r="C64" s="84"/>
      <c r="D64" s="75"/>
      <c r="E64" s="76">
        <v>347896</v>
      </c>
      <c r="F64" s="75"/>
      <c r="G64" s="84"/>
      <c r="H64" s="75"/>
      <c r="I64" s="76">
        <v>354893</v>
      </c>
      <c r="J64" s="75"/>
    </row>
    <row r="65" spans="1:12">
      <c r="A65" s="13"/>
      <c r="B65" s="19" t="s">
        <v>421</v>
      </c>
      <c r="C65" s="90"/>
      <c r="D65" s="80"/>
      <c r="E65" s="81" t="s">
        <v>422</v>
      </c>
      <c r="F65" s="62" t="s">
        <v>260</v>
      </c>
      <c r="G65" s="90"/>
      <c r="H65" s="80"/>
      <c r="I65" s="81" t="s">
        <v>423</v>
      </c>
      <c r="J65" s="62" t="s">
        <v>260</v>
      </c>
    </row>
    <row r="66" spans="1:12" ht="15.75" thickBot="1">
      <c r="A66" s="13"/>
      <c r="B66" s="14" t="s">
        <v>424</v>
      </c>
      <c r="C66" s="84"/>
      <c r="D66" s="85" t="s">
        <v>258</v>
      </c>
      <c r="E66" s="86">
        <v>257280</v>
      </c>
      <c r="F66" s="75"/>
      <c r="G66" s="84"/>
      <c r="H66" s="85" t="s">
        <v>258</v>
      </c>
      <c r="I66" s="86">
        <v>253793</v>
      </c>
      <c r="J66" s="75"/>
    </row>
    <row r="67" spans="1:12" ht="16.5" thickTop="1">
      <c r="A67" s="13"/>
      <c r="B67" s="35"/>
      <c r="C67" s="35"/>
      <c r="D67" s="35"/>
      <c r="E67" s="35"/>
      <c r="F67" s="35"/>
      <c r="G67" s="35"/>
      <c r="H67" s="35"/>
      <c r="I67" s="35"/>
      <c r="J67" s="35"/>
      <c r="K67" s="35"/>
      <c r="L67" s="35"/>
    </row>
    <row r="68" spans="1:12">
      <c r="A68" s="13"/>
      <c r="B68" s="33" t="s">
        <v>425</v>
      </c>
      <c r="C68" s="33"/>
      <c r="D68" s="33"/>
      <c r="E68" s="33"/>
      <c r="F68" s="33"/>
      <c r="G68" s="33"/>
      <c r="H68" s="33"/>
      <c r="I68" s="33"/>
      <c r="J68" s="33"/>
      <c r="K68" s="33"/>
      <c r="L68" s="33"/>
    </row>
    <row r="69" spans="1:12" ht="15.75">
      <c r="A69" s="13"/>
      <c r="B69" s="35"/>
      <c r="C69" s="35"/>
      <c r="D69" s="35"/>
      <c r="E69" s="35"/>
      <c r="F69" s="35"/>
      <c r="G69" s="35"/>
      <c r="H69" s="35"/>
      <c r="I69" s="35"/>
      <c r="J69" s="35"/>
      <c r="K69" s="35"/>
      <c r="L69" s="35"/>
    </row>
    <row r="70" spans="1:12">
      <c r="A70" s="13"/>
      <c r="B70" s="141" t="s">
        <v>426</v>
      </c>
      <c r="C70" s="69"/>
      <c r="D70" s="30" t="s">
        <v>382</v>
      </c>
      <c r="E70" s="30"/>
      <c r="F70" s="30"/>
      <c r="G70" s="30"/>
      <c r="H70" s="30"/>
      <c r="I70" s="30"/>
      <c r="J70" s="18"/>
    </row>
    <row r="71" spans="1:12">
      <c r="A71" s="13"/>
      <c r="B71" s="14"/>
      <c r="C71" s="69"/>
      <c r="D71" s="87">
        <v>2014</v>
      </c>
      <c r="E71" s="87"/>
      <c r="F71" s="18"/>
      <c r="G71" s="142"/>
      <c r="H71" s="87">
        <v>2013</v>
      </c>
      <c r="I71" s="87"/>
      <c r="J71" s="18"/>
    </row>
    <row r="72" spans="1:12">
      <c r="A72" s="13"/>
      <c r="B72" s="134" t="s">
        <v>427</v>
      </c>
      <c r="C72" s="71"/>
      <c r="D72" s="72" t="s">
        <v>258</v>
      </c>
      <c r="E72" s="73">
        <v>27523</v>
      </c>
      <c r="F72" s="62"/>
      <c r="G72" s="90"/>
      <c r="H72" s="72" t="s">
        <v>258</v>
      </c>
      <c r="I72" s="73">
        <v>22515</v>
      </c>
      <c r="J72" s="62"/>
    </row>
    <row r="73" spans="1:12">
      <c r="A73" s="13"/>
      <c r="B73" s="124" t="s">
        <v>428</v>
      </c>
      <c r="C73" s="69"/>
      <c r="D73" s="75"/>
      <c r="E73" s="76">
        <v>4102</v>
      </c>
      <c r="F73" s="75"/>
      <c r="G73" s="84"/>
      <c r="H73" s="75"/>
      <c r="I73" s="76">
        <v>4629</v>
      </c>
      <c r="J73" s="75"/>
    </row>
    <row r="74" spans="1:12">
      <c r="A74" s="13"/>
      <c r="B74" s="134" t="s">
        <v>429</v>
      </c>
      <c r="C74" s="71"/>
      <c r="D74" s="62"/>
      <c r="E74" s="63">
        <v>12207</v>
      </c>
      <c r="F74" s="62"/>
      <c r="G74" s="90"/>
      <c r="H74" s="62"/>
      <c r="I74" s="63">
        <v>11238</v>
      </c>
      <c r="J74" s="62"/>
    </row>
    <row r="75" spans="1:12">
      <c r="A75" s="13"/>
      <c r="B75" s="124" t="s">
        <v>430</v>
      </c>
      <c r="C75" s="69"/>
      <c r="D75" s="75"/>
      <c r="E75" s="76">
        <v>11613</v>
      </c>
      <c r="F75" s="75"/>
      <c r="G75" s="84"/>
      <c r="H75" s="75"/>
      <c r="I75" s="76">
        <v>9475</v>
      </c>
      <c r="J75" s="75"/>
    </row>
    <row r="76" spans="1:12">
      <c r="A76" s="13"/>
      <c r="B76" s="134" t="s">
        <v>431</v>
      </c>
      <c r="C76" s="71"/>
      <c r="D76" s="62"/>
      <c r="E76" s="63">
        <v>8175</v>
      </c>
      <c r="F76" s="62"/>
      <c r="G76" s="90"/>
      <c r="H76" s="62"/>
      <c r="I76" s="63">
        <v>6780</v>
      </c>
      <c r="J76" s="62"/>
    </row>
    <row r="77" spans="1:12">
      <c r="A77" s="13"/>
      <c r="B77" s="124" t="s">
        <v>432</v>
      </c>
      <c r="C77" s="69"/>
      <c r="D77" s="75"/>
      <c r="E77" s="76">
        <v>10658</v>
      </c>
      <c r="F77" s="75"/>
      <c r="G77" s="84"/>
      <c r="H77" s="75"/>
      <c r="I77" s="76">
        <v>10883</v>
      </c>
      <c r="J77" s="75"/>
    </row>
    <row r="78" spans="1:12">
      <c r="A78" s="13"/>
      <c r="B78" s="134" t="s">
        <v>51</v>
      </c>
      <c r="C78" s="71"/>
      <c r="D78" s="80"/>
      <c r="E78" s="95">
        <v>11915</v>
      </c>
      <c r="F78" s="62"/>
      <c r="G78" s="90"/>
      <c r="H78" s="80"/>
      <c r="I78" s="95">
        <v>12224</v>
      </c>
      <c r="J78" s="62"/>
    </row>
    <row r="79" spans="1:12" ht="15.75" thickBot="1">
      <c r="A79" s="13"/>
      <c r="B79" s="123" t="s">
        <v>133</v>
      </c>
      <c r="C79" s="69"/>
      <c r="D79" s="85" t="s">
        <v>258</v>
      </c>
      <c r="E79" s="86">
        <v>86193</v>
      </c>
      <c r="F79" s="75"/>
      <c r="G79" s="84"/>
      <c r="H79" s="85" t="s">
        <v>258</v>
      </c>
      <c r="I79" s="86">
        <v>77744</v>
      </c>
      <c r="J79" s="75"/>
    </row>
    <row r="80" spans="1:12" ht="16.5" thickTop="1">
      <c r="A80" s="13"/>
      <c r="B80" s="143"/>
      <c r="C80" s="143"/>
      <c r="D80" s="143"/>
      <c r="E80" s="143"/>
      <c r="F80" s="143"/>
      <c r="G80" s="143"/>
      <c r="H80" s="143"/>
      <c r="I80" s="143"/>
      <c r="J80" s="143"/>
      <c r="K80" s="143"/>
      <c r="L80" s="143"/>
    </row>
    <row r="81" spans="1:12">
      <c r="A81" s="13"/>
      <c r="B81" s="33" t="s">
        <v>433</v>
      </c>
      <c r="C81" s="33"/>
      <c r="D81" s="33"/>
      <c r="E81" s="33"/>
      <c r="F81" s="33"/>
      <c r="G81" s="33"/>
      <c r="H81" s="33"/>
      <c r="I81" s="33"/>
      <c r="J81" s="33"/>
      <c r="K81" s="33"/>
      <c r="L81" s="33"/>
    </row>
    <row r="82" spans="1:12" ht="15.75">
      <c r="A82" s="13"/>
      <c r="B82" s="143"/>
      <c r="C82" s="143"/>
      <c r="D82" s="143"/>
      <c r="E82" s="143"/>
      <c r="F82" s="143"/>
      <c r="G82" s="143"/>
      <c r="H82" s="143"/>
      <c r="I82" s="143"/>
      <c r="J82" s="143"/>
      <c r="K82" s="143"/>
      <c r="L82" s="143"/>
    </row>
    <row r="83" spans="1:12">
      <c r="A83" s="13"/>
      <c r="B83" s="14"/>
      <c r="C83" s="69"/>
      <c r="D83" s="30" t="s">
        <v>382</v>
      </c>
      <c r="E83" s="30"/>
      <c r="F83" s="30"/>
      <c r="G83" s="30"/>
      <c r="H83" s="30"/>
      <c r="I83" s="30"/>
      <c r="J83" s="18"/>
    </row>
    <row r="84" spans="1:12">
      <c r="A84" s="13"/>
      <c r="B84" s="14"/>
      <c r="C84" s="69"/>
      <c r="D84" s="87">
        <v>2014</v>
      </c>
      <c r="E84" s="87"/>
      <c r="F84" s="18"/>
      <c r="G84" s="70"/>
      <c r="H84" s="87">
        <v>2013</v>
      </c>
      <c r="I84" s="87"/>
      <c r="J84" s="18"/>
    </row>
    <row r="85" spans="1:12">
      <c r="A85" s="13"/>
      <c r="B85" s="19" t="s">
        <v>419</v>
      </c>
      <c r="C85" s="71"/>
      <c r="D85" s="72" t="s">
        <v>258</v>
      </c>
      <c r="E85" s="73">
        <v>9475</v>
      </c>
      <c r="F85" s="62"/>
      <c r="G85" s="90"/>
      <c r="H85" s="72" t="s">
        <v>258</v>
      </c>
      <c r="I85" s="73">
        <v>10475</v>
      </c>
      <c r="J85" s="62"/>
    </row>
    <row r="86" spans="1:12" ht="25.5">
      <c r="A86" s="13"/>
      <c r="B86" s="14" t="s">
        <v>434</v>
      </c>
      <c r="C86" s="69"/>
      <c r="D86" s="75"/>
      <c r="E86" s="76">
        <v>16753</v>
      </c>
      <c r="F86" s="75"/>
      <c r="G86" s="84"/>
      <c r="H86" s="75"/>
      <c r="I86" s="76">
        <v>16307</v>
      </c>
      <c r="J86" s="75"/>
    </row>
    <row r="87" spans="1:12" ht="25.5">
      <c r="A87" s="13"/>
      <c r="B87" s="19" t="s">
        <v>435</v>
      </c>
      <c r="C87" s="71"/>
      <c r="D87" s="80"/>
      <c r="E87" s="81" t="s">
        <v>436</v>
      </c>
      <c r="F87" s="62" t="s">
        <v>260</v>
      </c>
      <c r="G87" s="90"/>
      <c r="H87" s="80"/>
      <c r="I87" s="81" t="s">
        <v>437</v>
      </c>
      <c r="J87" s="62" t="s">
        <v>260</v>
      </c>
    </row>
    <row r="88" spans="1:12" ht="15.75" thickBot="1">
      <c r="A88" s="13"/>
      <c r="B88" s="14" t="s">
        <v>424</v>
      </c>
      <c r="C88" s="69"/>
      <c r="D88" s="85" t="s">
        <v>258</v>
      </c>
      <c r="E88" s="86">
        <v>11613</v>
      </c>
      <c r="F88" s="75"/>
      <c r="G88" s="84"/>
      <c r="H88" s="85" t="s">
        <v>258</v>
      </c>
      <c r="I88" s="86">
        <v>9475</v>
      </c>
      <c r="J88" s="75"/>
    </row>
    <row r="89" spans="1:12" ht="15.75" thickTop="1">
      <c r="A89" s="13"/>
      <c r="B89" s="33"/>
      <c r="C89" s="33"/>
      <c r="D89" s="33"/>
      <c r="E89" s="33"/>
      <c r="F89" s="33"/>
      <c r="G89" s="33"/>
      <c r="H89" s="33"/>
      <c r="I89" s="33"/>
      <c r="J89" s="33"/>
      <c r="K89" s="33"/>
      <c r="L89" s="33"/>
    </row>
  </sheetData>
  <mergeCells count="54">
    <mergeCell ref="B89:L89"/>
    <mergeCell ref="B67:L67"/>
    <mergeCell ref="B68:L68"/>
    <mergeCell ref="B69:L69"/>
    <mergeCell ref="B80:L80"/>
    <mergeCell ref="B81:L81"/>
    <mergeCell ref="B82:L82"/>
    <mergeCell ref="B44:L44"/>
    <mergeCell ref="B45:L45"/>
    <mergeCell ref="B46:L46"/>
    <mergeCell ref="B58:L58"/>
    <mergeCell ref="B59:L59"/>
    <mergeCell ref="B60:L60"/>
    <mergeCell ref="B22:L22"/>
    <mergeCell ref="B23:L23"/>
    <mergeCell ref="B24:L24"/>
    <mergeCell ref="B32:L32"/>
    <mergeCell ref="B33:L33"/>
    <mergeCell ref="B34:L34"/>
    <mergeCell ref="A1:A2"/>
    <mergeCell ref="B1:L1"/>
    <mergeCell ref="B2:L2"/>
    <mergeCell ref="B3:L3"/>
    <mergeCell ref="A4:A89"/>
    <mergeCell ref="B4:L4"/>
    <mergeCell ref="B5:L5"/>
    <mergeCell ref="B6:L6"/>
    <mergeCell ref="B13:L13"/>
    <mergeCell ref="B14:L14"/>
    <mergeCell ref="D70:I70"/>
    <mergeCell ref="D71:E71"/>
    <mergeCell ref="H71:I71"/>
    <mergeCell ref="D83:I83"/>
    <mergeCell ref="D84:E84"/>
    <mergeCell ref="H84:I84"/>
    <mergeCell ref="D47:I47"/>
    <mergeCell ref="D48:E48"/>
    <mergeCell ref="H48:I48"/>
    <mergeCell ref="D61:I61"/>
    <mergeCell ref="D62:E62"/>
    <mergeCell ref="H62:I62"/>
    <mergeCell ref="D25:I25"/>
    <mergeCell ref="D26:E26"/>
    <mergeCell ref="H26:I26"/>
    <mergeCell ref="F35:K35"/>
    <mergeCell ref="F36:G36"/>
    <mergeCell ref="J36:K36"/>
    <mergeCell ref="D7:I7"/>
    <mergeCell ref="D8:E8"/>
    <mergeCell ref="H8:I8"/>
    <mergeCell ref="D16:I16"/>
    <mergeCell ref="D17:E17"/>
    <mergeCell ref="H17:I17"/>
    <mergeCell ref="B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2.140625" customWidth="1"/>
    <col min="14" max="14" width="6.42578125" customWidth="1"/>
    <col min="15" max="15" width="36.5703125" customWidth="1"/>
    <col min="16" max="16" width="7.5703125" customWidth="1"/>
    <col min="17" max="17" width="25.7109375" customWidth="1"/>
    <col min="18" max="18" width="6.42578125" customWidth="1"/>
  </cols>
  <sheetData>
    <row r="1" spans="1:18" ht="15" customHeight="1">
      <c r="A1" s="8" t="s">
        <v>4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9</v>
      </c>
      <c r="B3" s="31"/>
      <c r="C3" s="31"/>
      <c r="D3" s="31"/>
      <c r="E3" s="31"/>
      <c r="F3" s="31"/>
      <c r="G3" s="31"/>
      <c r="H3" s="31"/>
      <c r="I3" s="31"/>
      <c r="J3" s="31"/>
      <c r="K3" s="31"/>
      <c r="L3" s="31"/>
      <c r="M3" s="31"/>
      <c r="N3" s="31"/>
      <c r="O3" s="31"/>
      <c r="P3" s="31"/>
      <c r="Q3" s="31"/>
      <c r="R3" s="31"/>
    </row>
    <row r="4" spans="1:18">
      <c r="A4" s="13" t="s">
        <v>438</v>
      </c>
      <c r="B4" s="32" t="s">
        <v>440</v>
      </c>
      <c r="C4" s="32"/>
      <c r="D4" s="32"/>
      <c r="E4" s="32"/>
      <c r="F4" s="32"/>
      <c r="G4" s="32"/>
      <c r="H4" s="32"/>
      <c r="I4" s="32"/>
      <c r="J4" s="32"/>
      <c r="K4" s="32"/>
      <c r="L4" s="32"/>
      <c r="M4" s="32"/>
      <c r="N4" s="32"/>
      <c r="O4" s="32"/>
      <c r="P4" s="32"/>
      <c r="Q4" s="32"/>
      <c r="R4" s="32"/>
    </row>
    <row r="5" spans="1:18">
      <c r="A5" s="13"/>
      <c r="B5" s="33" t="s">
        <v>441</v>
      </c>
      <c r="C5" s="33"/>
      <c r="D5" s="33"/>
      <c r="E5" s="33"/>
      <c r="F5" s="33"/>
      <c r="G5" s="33"/>
      <c r="H5" s="33"/>
      <c r="I5" s="33"/>
      <c r="J5" s="33"/>
      <c r="K5" s="33"/>
      <c r="L5" s="33"/>
      <c r="M5" s="33"/>
      <c r="N5" s="33"/>
      <c r="O5" s="33"/>
      <c r="P5" s="33"/>
      <c r="Q5" s="33"/>
      <c r="R5" s="33"/>
    </row>
    <row r="6" spans="1:18">
      <c r="A6" s="13"/>
      <c r="B6" s="33" t="s">
        <v>442</v>
      </c>
      <c r="C6" s="33"/>
      <c r="D6" s="33"/>
      <c r="E6" s="33"/>
      <c r="F6" s="33"/>
      <c r="G6" s="33"/>
      <c r="H6" s="33"/>
      <c r="I6" s="33"/>
      <c r="J6" s="33"/>
      <c r="K6" s="33"/>
      <c r="L6" s="33"/>
      <c r="M6" s="33"/>
      <c r="N6" s="33"/>
      <c r="O6" s="33"/>
      <c r="P6" s="33"/>
      <c r="Q6" s="33"/>
      <c r="R6" s="33"/>
    </row>
    <row r="7" spans="1:18" ht="15.75">
      <c r="A7" s="13"/>
      <c r="B7" s="35"/>
      <c r="C7" s="35"/>
      <c r="D7" s="35"/>
      <c r="E7" s="35"/>
      <c r="F7" s="35"/>
      <c r="G7" s="35"/>
      <c r="H7" s="35"/>
      <c r="I7" s="35"/>
      <c r="J7" s="35"/>
      <c r="K7" s="35"/>
      <c r="L7" s="35"/>
      <c r="M7" s="35"/>
      <c r="N7" s="35"/>
      <c r="O7" s="35"/>
      <c r="P7" s="35"/>
      <c r="Q7" s="35"/>
      <c r="R7" s="35"/>
    </row>
    <row r="8" spans="1:18">
      <c r="A8" s="13"/>
      <c r="B8" s="14"/>
      <c r="C8" s="69"/>
      <c r="D8" s="18"/>
      <c r="E8" s="144"/>
      <c r="F8" s="18"/>
      <c r="G8" s="16"/>
      <c r="H8" s="18"/>
      <c r="I8" s="144"/>
      <c r="J8" s="18"/>
      <c r="K8" s="16"/>
      <c r="L8" s="104" t="s">
        <v>443</v>
      </c>
      <c r="M8" s="104"/>
      <c r="N8" s="18"/>
      <c r="O8" s="16"/>
      <c r="P8" s="18"/>
      <c r="Q8" s="144"/>
      <c r="R8" s="18"/>
    </row>
    <row r="9" spans="1:18">
      <c r="A9" s="13"/>
      <c r="B9" s="14"/>
      <c r="C9" s="69"/>
      <c r="D9" s="30" t="s">
        <v>444</v>
      </c>
      <c r="E9" s="30"/>
      <c r="F9" s="18"/>
      <c r="G9" s="16"/>
      <c r="H9" s="30" t="s">
        <v>445</v>
      </c>
      <c r="I9" s="30"/>
      <c r="J9" s="18"/>
      <c r="K9" s="16"/>
      <c r="L9" s="30" t="s">
        <v>446</v>
      </c>
      <c r="M9" s="30"/>
      <c r="N9" s="18"/>
      <c r="O9" s="16"/>
      <c r="P9" s="30" t="s">
        <v>133</v>
      </c>
      <c r="Q9" s="30"/>
      <c r="R9" s="18"/>
    </row>
    <row r="10" spans="1:18">
      <c r="A10" s="13"/>
      <c r="B10" s="134" t="s">
        <v>447</v>
      </c>
      <c r="C10" s="71"/>
      <c r="D10" s="72" t="s">
        <v>258</v>
      </c>
      <c r="E10" s="73">
        <v>2486</v>
      </c>
      <c r="F10" s="62"/>
      <c r="G10" s="134"/>
      <c r="H10" s="72" t="s">
        <v>258</v>
      </c>
      <c r="I10" s="91">
        <v>454</v>
      </c>
      <c r="J10" s="62"/>
      <c r="K10" s="134"/>
      <c r="L10" s="72" t="s">
        <v>258</v>
      </c>
      <c r="M10" s="91" t="s">
        <v>290</v>
      </c>
      <c r="N10" s="62"/>
      <c r="O10" s="134"/>
      <c r="P10" s="72"/>
      <c r="Q10" s="73">
        <v>2940</v>
      </c>
      <c r="R10" s="62"/>
    </row>
    <row r="11" spans="1:18">
      <c r="A11" s="13"/>
      <c r="B11" s="123" t="s">
        <v>448</v>
      </c>
      <c r="C11" s="69"/>
      <c r="D11" s="75"/>
      <c r="E11" s="76">
        <v>13090</v>
      </c>
      <c r="F11" s="75"/>
      <c r="G11" s="124"/>
      <c r="H11" s="75"/>
      <c r="I11" s="76">
        <v>11139</v>
      </c>
      <c r="J11" s="75"/>
      <c r="K11" s="124"/>
      <c r="L11" s="75"/>
      <c r="M11" s="93" t="s">
        <v>290</v>
      </c>
      <c r="N11" s="75"/>
      <c r="O11" s="124"/>
      <c r="P11" s="75"/>
      <c r="Q11" s="76">
        <v>24229</v>
      </c>
      <c r="R11" s="75"/>
    </row>
    <row r="12" spans="1:18">
      <c r="A12" s="13"/>
      <c r="B12" s="135" t="s">
        <v>449</v>
      </c>
      <c r="C12" s="71"/>
      <c r="D12" s="62"/>
      <c r="E12" s="94" t="s">
        <v>290</v>
      </c>
      <c r="F12" s="62"/>
      <c r="G12" s="134"/>
      <c r="H12" s="62"/>
      <c r="I12" s="94">
        <v>591</v>
      </c>
      <c r="J12" s="62"/>
      <c r="K12" s="134"/>
      <c r="L12" s="62"/>
      <c r="M12" s="94" t="s">
        <v>290</v>
      </c>
      <c r="N12" s="62"/>
      <c r="O12" s="134"/>
      <c r="P12" s="62"/>
      <c r="Q12" s="94">
        <v>591</v>
      </c>
      <c r="R12" s="62"/>
    </row>
    <row r="13" spans="1:18" ht="26.25">
      <c r="A13" s="13"/>
      <c r="B13" s="123" t="s">
        <v>450</v>
      </c>
      <c r="C13" s="69"/>
      <c r="D13" s="75"/>
      <c r="E13" s="93" t="s">
        <v>290</v>
      </c>
      <c r="F13" s="75"/>
      <c r="G13" s="124"/>
      <c r="H13" s="75"/>
      <c r="I13" s="93" t="s">
        <v>451</v>
      </c>
      <c r="J13" s="75" t="s">
        <v>260</v>
      </c>
      <c r="K13" s="124"/>
      <c r="L13" s="75"/>
      <c r="M13" s="93" t="s">
        <v>290</v>
      </c>
      <c r="N13" s="75"/>
      <c r="O13" s="124"/>
      <c r="P13" s="75"/>
      <c r="Q13" s="93" t="s">
        <v>451</v>
      </c>
      <c r="R13" s="75" t="s">
        <v>260</v>
      </c>
    </row>
    <row r="14" spans="1:18">
      <c r="A14" s="13"/>
      <c r="B14" s="135" t="s">
        <v>452</v>
      </c>
      <c r="C14" s="71"/>
      <c r="D14" s="80"/>
      <c r="E14" s="81" t="s">
        <v>453</v>
      </c>
      <c r="F14" s="62" t="s">
        <v>260</v>
      </c>
      <c r="G14" s="134"/>
      <c r="H14" s="80"/>
      <c r="I14" s="81" t="s">
        <v>454</v>
      </c>
      <c r="J14" s="62" t="s">
        <v>260</v>
      </c>
      <c r="K14" s="134"/>
      <c r="L14" s="80"/>
      <c r="M14" s="81" t="s">
        <v>290</v>
      </c>
      <c r="N14" s="62"/>
      <c r="O14" s="134"/>
      <c r="P14" s="80"/>
      <c r="Q14" s="81" t="s">
        <v>455</v>
      </c>
      <c r="R14" s="62" t="s">
        <v>260</v>
      </c>
    </row>
    <row r="15" spans="1:18">
      <c r="A15" s="13"/>
      <c r="B15" s="124" t="s">
        <v>331</v>
      </c>
      <c r="C15" s="69"/>
      <c r="D15" s="82" t="s">
        <v>258</v>
      </c>
      <c r="E15" s="83">
        <v>1362</v>
      </c>
      <c r="F15" s="75"/>
      <c r="G15" s="124"/>
      <c r="H15" s="82" t="s">
        <v>258</v>
      </c>
      <c r="I15" s="83">
        <v>7464</v>
      </c>
      <c r="J15" s="75"/>
      <c r="K15" s="124"/>
      <c r="L15" s="82" t="s">
        <v>258</v>
      </c>
      <c r="M15" s="96" t="s">
        <v>290</v>
      </c>
      <c r="N15" s="75"/>
      <c r="O15" s="124"/>
      <c r="P15" s="82"/>
      <c r="Q15" s="83">
        <v>8826</v>
      </c>
      <c r="R15" s="75"/>
    </row>
    <row r="16" spans="1:18">
      <c r="A16" s="13"/>
      <c r="B16" s="135" t="s">
        <v>448</v>
      </c>
      <c r="C16" s="71"/>
      <c r="D16" s="62"/>
      <c r="E16" s="63">
        <v>10185</v>
      </c>
      <c r="F16" s="62"/>
      <c r="G16" s="134"/>
      <c r="H16" s="62"/>
      <c r="I16" s="63">
        <v>36770</v>
      </c>
      <c r="J16" s="62"/>
      <c r="K16" s="134"/>
      <c r="L16" s="62"/>
      <c r="M16" s="63">
        <v>2880</v>
      </c>
      <c r="N16" s="62"/>
      <c r="O16" s="134"/>
      <c r="P16" s="62"/>
      <c r="Q16" s="63">
        <v>49835</v>
      </c>
      <c r="R16" s="62"/>
    </row>
    <row r="17" spans="1:18">
      <c r="A17" s="13"/>
      <c r="B17" s="123" t="s">
        <v>449</v>
      </c>
      <c r="C17" s="69"/>
      <c r="D17" s="75"/>
      <c r="E17" s="93" t="s">
        <v>290</v>
      </c>
      <c r="F17" s="75"/>
      <c r="G17" s="124"/>
      <c r="H17" s="75"/>
      <c r="I17" s="76">
        <v>1461</v>
      </c>
      <c r="J17" s="75"/>
      <c r="K17" s="124"/>
      <c r="L17" s="75"/>
      <c r="M17" s="93" t="s">
        <v>290</v>
      </c>
      <c r="N17" s="75"/>
      <c r="O17" s="124"/>
      <c r="P17" s="75"/>
      <c r="Q17" s="76">
        <v>1461</v>
      </c>
      <c r="R17" s="75"/>
    </row>
    <row r="18" spans="1:18" ht="26.25">
      <c r="A18" s="13"/>
      <c r="B18" s="135" t="s">
        <v>450</v>
      </c>
      <c r="C18" s="71"/>
      <c r="D18" s="62"/>
      <c r="E18" s="94" t="s">
        <v>290</v>
      </c>
      <c r="F18" s="62"/>
      <c r="G18" s="134"/>
      <c r="H18" s="62"/>
      <c r="I18" s="94" t="s">
        <v>456</v>
      </c>
      <c r="J18" s="62" t="s">
        <v>260</v>
      </c>
      <c r="K18" s="134"/>
      <c r="L18" s="62"/>
      <c r="M18" s="94" t="s">
        <v>290</v>
      </c>
      <c r="N18" s="62"/>
      <c r="O18" s="134"/>
      <c r="P18" s="62"/>
      <c r="Q18" s="94" t="s">
        <v>456</v>
      </c>
      <c r="R18" s="62" t="s">
        <v>260</v>
      </c>
    </row>
    <row r="19" spans="1:18">
      <c r="A19" s="13"/>
      <c r="B19" s="123" t="s">
        <v>452</v>
      </c>
      <c r="C19" s="69"/>
      <c r="D19" s="125"/>
      <c r="E19" s="145" t="s">
        <v>457</v>
      </c>
      <c r="F19" s="75" t="s">
        <v>260</v>
      </c>
      <c r="G19" s="124"/>
      <c r="H19" s="125"/>
      <c r="I19" s="145" t="s">
        <v>458</v>
      </c>
      <c r="J19" s="75" t="s">
        <v>260</v>
      </c>
      <c r="K19" s="124"/>
      <c r="L19" s="125"/>
      <c r="M19" s="145" t="s">
        <v>459</v>
      </c>
      <c r="N19" s="75" t="s">
        <v>260</v>
      </c>
      <c r="O19" s="124"/>
      <c r="P19" s="125"/>
      <c r="Q19" s="145" t="s">
        <v>460</v>
      </c>
      <c r="R19" s="75" t="s">
        <v>260</v>
      </c>
    </row>
    <row r="20" spans="1:18">
      <c r="A20" s="13"/>
      <c r="B20" s="134" t="s">
        <v>334</v>
      </c>
      <c r="C20" s="71"/>
      <c r="D20" s="72" t="s">
        <v>258</v>
      </c>
      <c r="E20" s="73">
        <v>1143</v>
      </c>
      <c r="F20" s="62"/>
      <c r="G20" s="90"/>
      <c r="H20" s="72" t="s">
        <v>258</v>
      </c>
      <c r="I20" s="73">
        <v>33786</v>
      </c>
      <c r="J20" s="62"/>
      <c r="K20" s="90"/>
      <c r="L20" s="72" t="s">
        <v>258</v>
      </c>
      <c r="M20" s="91" t="s">
        <v>290</v>
      </c>
      <c r="N20" s="62"/>
      <c r="O20" s="90"/>
      <c r="P20" s="72" t="s">
        <v>258</v>
      </c>
      <c r="Q20" s="73">
        <v>34929</v>
      </c>
      <c r="R20" s="62"/>
    </row>
    <row r="21" spans="1:18">
      <c r="A21" s="13"/>
      <c r="B21" s="123" t="s">
        <v>448</v>
      </c>
      <c r="C21" s="69"/>
      <c r="D21" s="75"/>
      <c r="E21" s="76">
        <v>11755</v>
      </c>
      <c r="F21" s="75"/>
      <c r="G21" s="84"/>
      <c r="H21" s="75"/>
      <c r="I21" s="76">
        <v>28524</v>
      </c>
      <c r="J21" s="75"/>
      <c r="K21" s="84"/>
      <c r="L21" s="75"/>
      <c r="M21" s="93" t="s">
        <v>290</v>
      </c>
      <c r="N21" s="75"/>
      <c r="O21" s="84"/>
      <c r="P21" s="75"/>
      <c r="Q21" s="76">
        <v>40279</v>
      </c>
      <c r="R21" s="75"/>
    </row>
    <row r="22" spans="1:18">
      <c r="A22" s="13"/>
      <c r="B22" s="135" t="s">
        <v>449</v>
      </c>
      <c r="C22" s="71"/>
      <c r="D22" s="62"/>
      <c r="E22" s="94" t="s">
        <v>290</v>
      </c>
      <c r="F22" s="62"/>
      <c r="G22" s="90"/>
      <c r="H22" s="62"/>
      <c r="I22" s="63">
        <v>2347</v>
      </c>
      <c r="J22" s="62"/>
      <c r="K22" s="90"/>
      <c r="L22" s="62"/>
      <c r="M22" s="94" t="s">
        <v>290</v>
      </c>
      <c r="N22" s="62"/>
      <c r="O22" s="90"/>
      <c r="P22" s="62"/>
      <c r="Q22" s="63">
        <v>2347</v>
      </c>
      <c r="R22" s="62"/>
    </row>
    <row r="23" spans="1:18" ht="26.25">
      <c r="A23" s="13"/>
      <c r="B23" s="123" t="s">
        <v>450</v>
      </c>
      <c r="C23" s="69"/>
      <c r="D23" s="75"/>
      <c r="E23" s="93" t="s">
        <v>290</v>
      </c>
      <c r="F23" s="75"/>
      <c r="G23" s="84"/>
      <c r="H23" s="75"/>
      <c r="I23" s="93" t="s">
        <v>461</v>
      </c>
      <c r="J23" s="75" t="s">
        <v>260</v>
      </c>
      <c r="K23" s="84"/>
      <c r="L23" s="75"/>
      <c r="M23" s="93" t="s">
        <v>290</v>
      </c>
      <c r="N23" s="75"/>
      <c r="O23" s="84"/>
      <c r="P23" s="75"/>
      <c r="Q23" s="93" t="s">
        <v>461</v>
      </c>
      <c r="R23" s="75" t="s">
        <v>260</v>
      </c>
    </row>
    <row r="24" spans="1:18">
      <c r="A24" s="13"/>
      <c r="B24" s="135" t="s">
        <v>452</v>
      </c>
      <c r="C24" s="71"/>
      <c r="D24" s="80"/>
      <c r="E24" s="81" t="s">
        <v>462</v>
      </c>
      <c r="F24" s="62" t="s">
        <v>260</v>
      </c>
      <c r="G24" s="90"/>
      <c r="H24" s="80"/>
      <c r="I24" s="81" t="s">
        <v>463</v>
      </c>
      <c r="J24" s="62" t="s">
        <v>260</v>
      </c>
      <c r="K24" s="90"/>
      <c r="L24" s="80"/>
      <c r="M24" s="81" t="s">
        <v>290</v>
      </c>
      <c r="N24" s="62"/>
      <c r="O24" s="90"/>
      <c r="P24" s="80"/>
      <c r="Q24" s="81" t="s">
        <v>464</v>
      </c>
      <c r="R24" s="62" t="s">
        <v>260</v>
      </c>
    </row>
    <row r="25" spans="1:18" ht="15.75" thickBot="1">
      <c r="A25" s="13"/>
      <c r="B25" s="124" t="s">
        <v>465</v>
      </c>
      <c r="C25" s="69"/>
      <c r="D25" s="85" t="s">
        <v>258</v>
      </c>
      <c r="E25" s="97">
        <v>664</v>
      </c>
      <c r="F25" s="75"/>
      <c r="G25" s="84"/>
      <c r="H25" s="85" t="s">
        <v>258</v>
      </c>
      <c r="I25" s="86">
        <v>40909</v>
      </c>
      <c r="J25" s="75"/>
      <c r="K25" s="84"/>
      <c r="L25" s="85" t="s">
        <v>258</v>
      </c>
      <c r="M25" s="97" t="s">
        <v>290</v>
      </c>
      <c r="N25" s="75"/>
      <c r="O25" s="84"/>
      <c r="P25" s="85" t="s">
        <v>258</v>
      </c>
      <c r="Q25" s="86">
        <v>41573</v>
      </c>
      <c r="R25" s="75"/>
    </row>
    <row r="26" spans="1:18" ht="16.5" thickTop="1">
      <c r="A26" s="13"/>
      <c r="B26" s="35"/>
      <c r="C26" s="35"/>
      <c r="D26" s="35"/>
      <c r="E26" s="35"/>
      <c r="F26" s="35"/>
      <c r="G26" s="35"/>
      <c r="H26" s="35"/>
      <c r="I26" s="35"/>
      <c r="J26" s="35"/>
      <c r="K26" s="35"/>
      <c r="L26" s="35"/>
      <c r="M26" s="35"/>
      <c r="N26" s="35"/>
      <c r="O26" s="35"/>
      <c r="P26" s="35"/>
      <c r="Q26" s="35"/>
      <c r="R26" s="35"/>
    </row>
    <row r="27" spans="1:18" ht="25.5" customHeight="1">
      <c r="A27" s="13"/>
      <c r="B27" s="33" t="s">
        <v>466</v>
      </c>
      <c r="C27" s="33"/>
      <c r="D27" s="33"/>
      <c r="E27" s="33"/>
      <c r="F27" s="33"/>
      <c r="G27" s="33"/>
      <c r="H27" s="33"/>
      <c r="I27" s="33"/>
      <c r="J27" s="33"/>
      <c r="K27" s="33"/>
      <c r="L27" s="33"/>
      <c r="M27" s="33"/>
      <c r="N27" s="33"/>
      <c r="O27" s="33"/>
      <c r="P27" s="33"/>
      <c r="Q27" s="33"/>
      <c r="R27" s="33"/>
    </row>
    <row r="28" spans="1:18" ht="38.25" customHeight="1">
      <c r="A28" s="13"/>
      <c r="B28" s="33" t="s">
        <v>467</v>
      </c>
      <c r="C28" s="33"/>
      <c r="D28" s="33"/>
      <c r="E28" s="33"/>
      <c r="F28" s="33"/>
      <c r="G28" s="33"/>
      <c r="H28" s="33"/>
      <c r="I28" s="33"/>
      <c r="J28" s="33"/>
      <c r="K28" s="33"/>
      <c r="L28" s="33"/>
      <c r="M28" s="33"/>
      <c r="N28" s="33"/>
      <c r="O28" s="33"/>
      <c r="P28" s="33"/>
      <c r="Q28" s="33"/>
      <c r="R28" s="33"/>
    </row>
    <row r="29" spans="1:18" ht="38.25" customHeight="1">
      <c r="A29" s="13"/>
      <c r="B29" s="33" t="s">
        <v>468</v>
      </c>
      <c r="C29" s="33"/>
      <c r="D29" s="33"/>
      <c r="E29" s="33"/>
      <c r="F29" s="33"/>
      <c r="G29" s="33"/>
      <c r="H29" s="33"/>
      <c r="I29" s="33"/>
      <c r="J29" s="33"/>
      <c r="K29" s="33"/>
      <c r="L29" s="33"/>
      <c r="M29" s="33"/>
      <c r="N29" s="33"/>
      <c r="O29" s="33"/>
      <c r="P29" s="33"/>
      <c r="Q29" s="33"/>
      <c r="R29" s="33"/>
    </row>
    <row r="30" spans="1:18">
      <c r="A30" s="13"/>
      <c r="B30" s="33" t="s">
        <v>469</v>
      </c>
      <c r="C30" s="33"/>
      <c r="D30" s="33"/>
      <c r="E30" s="33"/>
      <c r="F30" s="33"/>
      <c r="G30" s="33"/>
      <c r="H30" s="33"/>
      <c r="I30" s="33"/>
      <c r="J30" s="33"/>
      <c r="K30" s="33"/>
      <c r="L30" s="33"/>
      <c r="M30" s="33"/>
      <c r="N30" s="33"/>
      <c r="O30" s="33"/>
      <c r="P30" s="33"/>
      <c r="Q30" s="33"/>
      <c r="R30" s="33"/>
    </row>
  </sheetData>
  <mergeCells count="19">
    <mergeCell ref="B28:R28"/>
    <mergeCell ref="B29:R29"/>
    <mergeCell ref="B30:R30"/>
    <mergeCell ref="B4:R4"/>
    <mergeCell ref="B5:R5"/>
    <mergeCell ref="B6:R6"/>
    <mergeCell ref="B7:R7"/>
    <mergeCell ref="B26:R26"/>
    <mergeCell ref="B27:R27"/>
    <mergeCell ref="L8:M8"/>
    <mergeCell ref="D9:E9"/>
    <mergeCell ref="H9:I9"/>
    <mergeCell ref="L9:M9"/>
    <mergeCell ref="P9:Q9"/>
    <mergeCell ref="A1:A2"/>
    <mergeCell ref="B1:R1"/>
    <mergeCell ref="B2:R2"/>
    <mergeCell ref="B3:R3"/>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24.42578125" bestFit="1" customWidth="1"/>
    <col min="2" max="2" width="36.5703125" customWidth="1"/>
    <col min="3" max="3" width="32.5703125" customWidth="1"/>
    <col min="4" max="4" width="6.5703125" customWidth="1"/>
    <col min="5" max="5" width="17.28515625" customWidth="1"/>
    <col min="6" max="7" width="32.5703125" customWidth="1"/>
    <col min="8" max="8" width="6.5703125" customWidth="1"/>
    <col min="9" max="9" width="17.28515625" customWidth="1"/>
    <col min="10" max="11" width="32.5703125" customWidth="1"/>
    <col min="12" max="12" width="6.5703125" customWidth="1"/>
    <col min="13" max="13" width="10.140625" customWidth="1"/>
    <col min="14" max="14" width="32.5703125" customWidth="1"/>
  </cols>
  <sheetData>
    <row r="1" spans="1:14" ht="15" customHeight="1">
      <c r="A1" s="8" t="s">
        <v>4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1</v>
      </c>
      <c r="B3" s="31"/>
      <c r="C3" s="31"/>
      <c r="D3" s="31"/>
      <c r="E3" s="31"/>
      <c r="F3" s="31"/>
      <c r="G3" s="31"/>
      <c r="H3" s="31"/>
      <c r="I3" s="31"/>
      <c r="J3" s="31"/>
      <c r="K3" s="31"/>
      <c r="L3" s="31"/>
      <c r="M3" s="31"/>
      <c r="N3" s="31"/>
    </row>
    <row r="4" spans="1:14">
      <c r="A4" s="13" t="s">
        <v>470</v>
      </c>
      <c r="B4" s="32" t="s">
        <v>472</v>
      </c>
      <c r="C4" s="32"/>
      <c r="D4" s="32"/>
      <c r="E4" s="32"/>
      <c r="F4" s="32"/>
      <c r="G4" s="32"/>
      <c r="H4" s="32"/>
      <c r="I4" s="32"/>
      <c r="J4" s="32"/>
      <c r="K4" s="32"/>
      <c r="L4" s="32"/>
      <c r="M4" s="32"/>
      <c r="N4" s="32"/>
    </row>
    <row r="5" spans="1:14" ht="25.5" customHeight="1">
      <c r="A5" s="13"/>
      <c r="B5" s="33" t="s">
        <v>473</v>
      </c>
      <c r="C5" s="33"/>
      <c r="D5" s="33"/>
      <c r="E5" s="33"/>
      <c r="F5" s="33"/>
      <c r="G5" s="33"/>
      <c r="H5" s="33"/>
      <c r="I5" s="33"/>
      <c r="J5" s="33"/>
      <c r="K5" s="33"/>
      <c r="L5" s="33"/>
      <c r="M5" s="33"/>
      <c r="N5" s="33"/>
    </row>
    <row r="6" spans="1:14" ht="38.25" customHeight="1">
      <c r="A6" s="13"/>
      <c r="B6" s="33" t="s">
        <v>474</v>
      </c>
      <c r="C6" s="33"/>
      <c r="D6" s="33"/>
      <c r="E6" s="33"/>
      <c r="F6" s="33"/>
      <c r="G6" s="33"/>
      <c r="H6" s="33"/>
      <c r="I6" s="33"/>
      <c r="J6" s="33"/>
      <c r="K6" s="33"/>
      <c r="L6" s="33"/>
      <c r="M6" s="33"/>
      <c r="N6" s="33"/>
    </row>
    <row r="7" spans="1:14" ht="38.25" customHeight="1">
      <c r="A7" s="13"/>
      <c r="B7" s="33" t="s">
        <v>475</v>
      </c>
      <c r="C7" s="33"/>
      <c r="D7" s="33"/>
      <c r="E7" s="33"/>
      <c r="F7" s="33"/>
      <c r="G7" s="33"/>
      <c r="H7" s="33"/>
      <c r="I7" s="33"/>
      <c r="J7" s="33"/>
      <c r="K7" s="33"/>
      <c r="L7" s="33"/>
      <c r="M7" s="33"/>
      <c r="N7" s="33"/>
    </row>
    <row r="8" spans="1:14">
      <c r="A8" s="13"/>
      <c r="B8" s="33" t="s">
        <v>476</v>
      </c>
      <c r="C8" s="33"/>
      <c r="D8" s="33"/>
      <c r="E8" s="33"/>
      <c r="F8" s="33"/>
      <c r="G8" s="33"/>
      <c r="H8" s="33"/>
      <c r="I8" s="33"/>
      <c r="J8" s="33"/>
      <c r="K8" s="33"/>
      <c r="L8" s="33"/>
      <c r="M8" s="33"/>
      <c r="N8" s="33"/>
    </row>
    <row r="9" spans="1:14">
      <c r="A9" s="13"/>
      <c r="B9" s="33" t="s">
        <v>477</v>
      </c>
      <c r="C9" s="33"/>
      <c r="D9" s="33"/>
      <c r="E9" s="33"/>
      <c r="F9" s="33"/>
      <c r="G9" s="33"/>
      <c r="H9" s="33"/>
      <c r="I9" s="33"/>
      <c r="J9" s="33"/>
      <c r="K9" s="33"/>
      <c r="L9" s="33"/>
      <c r="M9" s="33"/>
      <c r="N9" s="33"/>
    </row>
    <row r="10" spans="1:14" ht="15.75">
      <c r="A10" s="13"/>
      <c r="B10" s="35"/>
      <c r="C10" s="35"/>
      <c r="D10" s="35"/>
      <c r="E10" s="35"/>
      <c r="F10" s="35"/>
      <c r="G10" s="35"/>
      <c r="H10" s="35"/>
      <c r="I10" s="35"/>
      <c r="J10" s="35"/>
      <c r="K10" s="35"/>
      <c r="L10" s="35"/>
      <c r="M10" s="35"/>
      <c r="N10" s="35"/>
    </row>
    <row r="11" spans="1:14">
      <c r="A11" s="13"/>
      <c r="B11" s="14"/>
      <c r="C11" s="14"/>
      <c r="D11" s="148" t="s">
        <v>288</v>
      </c>
      <c r="E11" s="148"/>
      <c r="F11" s="148"/>
      <c r="G11" s="148"/>
      <c r="H11" s="148"/>
      <c r="I11" s="148"/>
      <c r="J11" s="148"/>
      <c r="K11" s="148"/>
      <c r="L11" s="148"/>
      <c r="M11" s="148"/>
      <c r="N11" s="37"/>
    </row>
    <row r="12" spans="1:14">
      <c r="A12" s="13"/>
      <c r="B12" s="14"/>
      <c r="C12" s="14"/>
      <c r="D12" s="87">
        <v>2014</v>
      </c>
      <c r="E12" s="87"/>
      <c r="F12" s="37"/>
      <c r="G12" s="146"/>
      <c r="H12" s="87">
        <v>2013</v>
      </c>
      <c r="I12" s="87"/>
      <c r="J12" s="18"/>
      <c r="K12" s="146"/>
      <c r="L12" s="87">
        <v>2012</v>
      </c>
      <c r="M12" s="87"/>
      <c r="N12" s="18"/>
    </row>
    <row r="13" spans="1:14">
      <c r="A13" s="13"/>
      <c r="B13" s="134" t="s">
        <v>478</v>
      </c>
      <c r="C13" s="19"/>
      <c r="D13" s="72" t="s">
        <v>258</v>
      </c>
      <c r="E13" s="73">
        <v>4940</v>
      </c>
      <c r="F13" s="62"/>
      <c r="G13" s="19"/>
      <c r="H13" s="20" t="s">
        <v>258</v>
      </c>
      <c r="I13" s="21">
        <v>1605</v>
      </c>
      <c r="J13" s="22"/>
      <c r="K13" s="19"/>
      <c r="L13" s="72" t="s">
        <v>258</v>
      </c>
      <c r="M13" s="91" t="s">
        <v>290</v>
      </c>
      <c r="N13" s="62"/>
    </row>
    <row r="14" spans="1:14">
      <c r="A14" s="13"/>
      <c r="B14" s="124" t="s">
        <v>164</v>
      </c>
      <c r="C14" s="14"/>
      <c r="D14" s="24"/>
      <c r="E14" s="25">
        <v>533</v>
      </c>
      <c r="F14" s="26"/>
      <c r="G14" s="14"/>
      <c r="H14" s="24"/>
      <c r="I14" s="25">
        <v>178</v>
      </c>
      <c r="J14" s="26"/>
      <c r="K14" s="14"/>
      <c r="L14" s="24"/>
      <c r="M14" s="25" t="s">
        <v>290</v>
      </c>
      <c r="N14" s="26"/>
    </row>
    <row r="15" spans="1:14" ht="15.75" thickBot="1">
      <c r="A15" s="13"/>
      <c r="B15" s="135" t="s">
        <v>133</v>
      </c>
      <c r="C15" s="19"/>
      <c r="D15" s="28" t="s">
        <v>258</v>
      </c>
      <c r="E15" s="29">
        <v>5473</v>
      </c>
      <c r="F15" s="22"/>
      <c r="G15" s="19"/>
      <c r="H15" s="127" t="s">
        <v>258</v>
      </c>
      <c r="I15" s="128">
        <v>1783</v>
      </c>
      <c r="J15" s="62"/>
      <c r="K15" s="19"/>
      <c r="L15" s="127" t="s">
        <v>258</v>
      </c>
      <c r="M15" s="147" t="s">
        <v>290</v>
      </c>
      <c r="N15" s="62"/>
    </row>
    <row r="16" spans="1:14" ht="15.75" thickTop="1">
      <c r="A16" s="13"/>
      <c r="B16" s="33"/>
      <c r="C16" s="33"/>
      <c r="D16" s="33"/>
      <c r="E16" s="33"/>
      <c r="F16" s="33"/>
      <c r="G16" s="33"/>
      <c r="H16" s="33"/>
      <c r="I16" s="33"/>
      <c r="J16" s="33"/>
      <c r="K16" s="33"/>
      <c r="L16" s="33"/>
      <c r="M16" s="33"/>
      <c r="N16" s="33"/>
    </row>
  </sheetData>
  <mergeCells count="17">
    <mergeCell ref="B16:N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6"/>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32.85546875" customWidth="1"/>
    <col min="4" max="4" width="6.5703125" customWidth="1"/>
    <col min="5" max="5" width="23.5703125" customWidth="1"/>
    <col min="6" max="7" width="32.85546875" customWidth="1"/>
    <col min="8" max="8" width="6.5703125" customWidth="1"/>
    <col min="9" max="9" width="11.7109375" customWidth="1"/>
    <col min="10" max="10" width="5.42578125" customWidth="1"/>
    <col min="11" max="11" width="32.85546875" customWidth="1"/>
    <col min="12" max="12" width="6.5703125" customWidth="1"/>
    <col min="13" max="13" width="17.140625" customWidth="1"/>
    <col min="14" max="14" width="5.42578125" customWidth="1"/>
    <col min="15" max="15" width="32.85546875" customWidth="1"/>
    <col min="16" max="16" width="6.5703125" customWidth="1"/>
    <col min="17" max="17" width="23.5703125" customWidth="1"/>
    <col min="18" max="18" width="5.42578125" customWidth="1"/>
    <col min="19" max="19" width="32.85546875" customWidth="1"/>
    <col min="20" max="20" width="6.5703125" customWidth="1"/>
    <col min="21" max="21" width="23.5703125" customWidth="1"/>
    <col min="22" max="23" width="32.85546875" customWidth="1"/>
    <col min="24" max="24" width="6.5703125" customWidth="1"/>
    <col min="25" max="25" width="11.7109375" customWidth="1"/>
    <col min="26" max="26" width="5.42578125" customWidth="1"/>
  </cols>
  <sheetData>
    <row r="1" spans="1:26" ht="15" customHeight="1">
      <c r="A1" s="8" t="s">
        <v>4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0</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13" t="s">
        <v>479</v>
      </c>
      <c r="B4" s="32" t="s">
        <v>481</v>
      </c>
      <c r="C4" s="32"/>
      <c r="D4" s="32"/>
      <c r="E4" s="32"/>
      <c r="F4" s="32"/>
      <c r="G4" s="32"/>
      <c r="H4" s="32"/>
      <c r="I4" s="32"/>
      <c r="J4" s="32"/>
      <c r="K4" s="32"/>
      <c r="L4" s="32"/>
      <c r="M4" s="32"/>
      <c r="N4" s="32"/>
      <c r="O4" s="32"/>
      <c r="P4" s="32"/>
      <c r="Q4" s="32"/>
      <c r="R4" s="32"/>
      <c r="S4" s="32"/>
      <c r="T4" s="32"/>
      <c r="U4" s="32"/>
      <c r="V4" s="32"/>
      <c r="W4" s="32"/>
      <c r="X4" s="32"/>
      <c r="Y4" s="32"/>
      <c r="Z4" s="32"/>
    </row>
    <row r="5" spans="1:26">
      <c r="A5" s="13"/>
      <c r="B5" s="33" t="s">
        <v>482</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c r="A6" s="13"/>
      <c r="B6" s="33" t="s">
        <v>483</v>
      </c>
      <c r="C6" s="33"/>
      <c r="D6" s="33"/>
      <c r="E6" s="33"/>
      <c r="F6" s="33"/>
      <c r="G6" s="33"/>
      <c r="H6" s="33"/>
      <c r="I6" s="33"/>
      <c r="J6" s="33"/>
      <c r="K6" s="33"/>
      <c r="L6" s="33"/>
      <c r="M6" s="33"/>
      <c r="N6" s="33"/>
      <c r="O6" s="33"/>
      <c r="P6" s="33"/>
      <c r="Q6" s="33"/>
      <c r="R6" s="33"/>
      <c r="S6" s="33"/>
      <c r="T6" s="33"/>
      <c r="U6" s="33"/>
      <c r="V6" s="33"/>
      <c r="W6" s="33"/>
      <c r="X6" s="33"/>
      <c r="Y6" s="33"/>
      <c r="Z6" s="33"/>
    </row>
    <row r="7" spans="1:26">
      <c r="A7" s="13"/>
      <c r="B7" s="33" t="s">
        <v>484</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33" t="s">
        <v>485</v>
      </c>
      <c r="C8" s="33"/>
      <c r="D8" s="33"/>
      <c r="E8" s="33"/>
      <c r="F8" s="33"/>
      <c r="G8" s="33"/>
      <c r="H8" s="33"/>
      <c r="I8" s="33"/>
      <c r="J8" s="33"/>
      <c r="K8" s="33"/>
      <c r="L8" s="33"/>
      <c r="M8" s="33"/>
      <c r="N8" s="33"/>
      <c r="O8" s="33"/>
      <c r="P8" s="33"/>
      <c r="Q8" s="33"/>
      <c r="R8" s="33"/>
      <c r="S8" s="33"/>
      <c r="T8" s="33"/>
      <c r="U8" s="33"/>
      <c r="V8" s="33"/>
      <c r="W8" s="33"/>
      <c r="X8" s="33"/>
      <c r="Y8" s="33"/>
      <c r="Z8" s="33"/>
    </row>
    <row r="9" spans="1:26">
      <c r="A9" s="13"/>
      <c r="B9" s="33" t="s">
        <v>486</v>
      </c>
      <c r="C9" s="33"/>
      <c r="D9" s="33"/>
      <c r="E9" s="33"/>
      <c r="F9" s="33"/>
      <c r="G9" s="33"/>
      <c r="H9" s="33"/>
      <c r="I9" s="33"/>
      <c r="J9" s="33"/>
      <c r="K9" s="33"/>
      <c r="L9" s="33"/>
      <c r="M9" s="33"/>
      <c r="N9" s="33"/>
      <c r="O9" s="33"/>
      <c r="P9" s="33"/>
      <c r="Q9" s="33"/>
      <c r="R9" s="33"/>
      <c r="S9" s="33"/>
      <c r="T9" s="33"/>
      <c r="U9" s="33"/>
      <c r="V9" s="33"/>
      <c r="W9" s="33"/>
      <c r="X9" s="33"/>
      <c r="Y9" s="33"/>
      <c r="Z9" s="33"/>
    </row>
    <row r="10" spans="1:26" ht="15.75">
      <c r="A10" s="13"/>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c r="A11" s="13"/>
      <c r="B11" s="101"/>
      <c r="C11" s="102"/>
      <c r="D11" s="104" t="s">
        <v>487</v>
      </c>
      <c r="E11" s="104"/>
      <c r="F11" s="106"/>
      <c r="G11" s="104"/>
      <c r="H11" s="104" t="s">
        <v>488</v>
      </c>
      <c r="I11" s="104"/>
      <c r="J11" s="106"/>
      <c r="K11" s="104"/>
      <c r="L11" s="104" t="s">
        <v>488</v>
      </c>
      <c r="M11" s="104"/>
      <c r="N11" s="106"/>
      <c r="O11" s="104"/>
      <c r="P11" s="104" t="s">
        <v>491</v>
      </c>
      <c r="Q11" s="104"/>
      <c r="R11" s="106"/>
    </row>
    <row r="12" spans="1:26">
      <c r="A12" s="13"/>
      <c r="B12" s="101"/>
      <c r="C12" s="102"/>
      <c r="D12" s="30"/>
      <c r="E12" s="30"/>
      <c r="F12" s="106"/>
      <c r="G12" s="104"/>
      <c r="H12" s="30" t="s">
        <v>489</v>
      </c>
      <c r="I12" s="30"/>
      <c r="J12" s="106"/>
      <c r="K12" s="104"/>
      <c r="L12" s="30" t="s">
        <v>490</v>
      </c>
      <c r="M12" s="30"/>
      <c r="N12" s="106"/>
      <c r="O12" s="104"/>
      <c r="P12" s="30"/>
      <c r="Q12" s="30"/>
      <c r="R12" s="106"/>
    </row>
    <row r="13" spans="1:26">
      <c r="A13" s="13"/>
      <c r="B13" s="149" t="s">
        <v>492</v>
      </c>
      <c r="C13" s="133"/>
      <c r="D13" s="72"/>
      <c r="E13" s="91"/>
      <c r="F13" s="62"/>
      <c r="G13" s="90"/>
      <c r="H13" s="72"/>
      <c r="I13" s="91"/>
      <c r="J13" s="62"/>
      <c r="K13" s="90"/>
      <c r="L13" s="72"/>
      <c r="M13" s="91"/>
      <c r="N13" s="62"/>
      <c r="O13" s="90"/>
      <c r="P13" s="72"/>
      <c r="Q13" s="91"/>
      <c r="R13" s="62"/>
    </row>
    <row r="14" spans="1:26">
      <c r="A14" s="13"/>
      <c r="B14" s="150" t="s">
        <v>493</v>
      </c>
      <c r="C14" s="137"/>
      <c r="D14" s="75"/>
      <c r="E14" s="93"/>
      <c r="F14" s="75"/>
      <c r="G14" s="84"/>
      <c r="H14" s="75"/>
      <c r="I14" s="93"/>
      <c r="J14" s="75"/>
      <c r="K14" s="84"/>
      <c r="L14" s="75"/>
      <c r="M14" s="93"/>
      <c r="N14" s="75"/>
      <c r="O14" s="84"/>
      <c r="P14" s="75"/>
      <c r="Q14" s="93"/>
      <c r="R14" s="75"/>
    </row>
    <row r="15" spans="1:26">
      <c r="A15" s="13"/>
      <c r="B15" s="135" t="s">
        <v>494</v>
      </c>
      <c r="C15" s="71"/>
      <c r="D15" s="62" t="s">
        <v>258</v>
      </c>
      <c r="E15" s="63">
        <v>26930</v>
      </c>
      <c r="F15" s="62"/>
      <c r="G15" s="90"/>
      <c r="H15" s="62" t="s">
        <v>258</v>
      </c>
      <c r="I15" s="94">
        <v>7</v>
      </c>
      <c r="J15" s="62"/>
      <c r="K15" s="90"/>
      <c r="L15" s="62" t="s">
        <v>258</v>
      </c>
      <c r="M15" s="94" t="s">
        <v>495</v>
      </c>
      <c r="N15" s="62" t="s">
        <v>260</v>
      </c>
      <c r="O15" s="90"/>
      <c r="P15" s="62" t="s">
        <v>258</v>
      </c>
      <c r="Q15" s="63">
        <v>26935</v>
      </c>
      <c r="R15" s="62"/>
    </row>
    <row r="16" spans="1:26">
      <c r="A16" s="13"/>
      <c r="B16" s="123" t="s">
        <v>496</v>
      </c>
      <c r="C16" s="69"/>
      <c r="D16" s="75"/>
      <c r="E16" s="76">
        <v>59336</v>
      </c>
      <c r="F16" s="75"/>
      <c r="G16" s="84"/>
      <c r="H16" s="75"/>
      <c r="I16" s="93">
        <v>7</v>
      </c>
      <c r="J16" s="75"/>
      <c r="K16" s="84"/>
      <c r="L16" s="75"/>
      <c r="M16" s="93" t="s">
        <v>497</v>
      </c>
      <c r="N16" s="75" t="s">
        <v>260</v>
      </c>
      <c r="O16" s="84"/>
      <c r="P16" s="75"/>
      <c r="Q16" s="76">
        <v>59337</v>
      </c>
      <c r="R16" s="75"/>
    </row>
    <row r="17" spans="1:18">
      <c r="A17" s="13"/>
      <c r="B17" s="135" t="s">
        <v>498</v>
      </c>
      <c r="C17" s="71"/>
      <c r="D17" s="62"/>
      <c r="E17" s="63">
        <v>8764</v>
      </c>
      <c r="F17" s="62"/>
      <c r="G17" s="90"/>
      <c r="H17" s="62"/>
      <c r="I17" s="94">
        <v>2</v>
      </c>
      <c r="J17" s="62"/>
      <c r="K17" s="90"/>
      <c r="L17" s="62"/>
      <c r="M17" s="94" t="s">
        <v>290</v>
      </c>
      <c r="N17" s="62"/>
      <c r="O17" s="90"/>
      <c r="P17" s="62"/>
      <c r="Q17" s="63">
        <v>8766</v>
      </c>
      <c r="R17" s="62"/>
    </row>
    <row r="18" spans="1:18">
      <c r="A18" s="13"/>
      <c r="B18" s="123" t="s">
        <v>499</v>
      </c>
      <c r="C18" s="69"/>
      <c r="D18" s="125"/>
      <c r="E18" s="126">
        <v>90782</v>
      </c>
      <c r="F18" s="75"/>
      <c r="G18" s="84"/>
      <c r="H18" s="125"/>
      <c r="I18" s="145">
        <v>10</v>
      </c>
      <c r="J18" s="75"/>
      <c r="K18" s="84"/>
      <c r="L18" s="125"/>
      <c r="M18" s="145" t="s">
        <v>500</v>
      </c>
      <c r="N18" s="75" t="s">
        <v>260</v>
      </c>
      <c r="O18" s="84"/>
      <c r="P18" s="125"/>
      <c r="Q18" s="126">
        <v>90745</v>
      </c>
      <c r="R18" s="75"/>
    </row>
    <row r="19" spans="1:18" ht="15.75" thickBot="1">
      <c r="A19" s="13"/>
      <c r="B19" s="151" t="s">
        <v>501</v>
      </c>
      <c r="C19" s="71"/>
      <c r="D19" s="127" t="s">
        <v>258</v>
      </c>
      <c r="E19" s="128">
        <v>185812</v>
      </c>
      <c r="F19" s="62"/>
      <c r="G19" s="90"/>
      <c r="H19" s="127" t="s">
        <v>258</v>
      </c>
      <c r="I19" s="147">
        <v>26</v>
      </c>
      <c r="J19" s="62"/>
      <c r="K19" s="90"/>
      <c r="L19" s="127" t="s">
        <v>258</v>
      </c>
      <c r="M19" s="147" t="s">
        <v>502</v>
      </c>
      <c r="N19" s="62" t="s">
        <v>260</v>
      </c>
      <c r="O19" s="90"/>
      <c r="P19" s="127" t="s">
        <v>258</v>
      </c>
      <c r="Q19" s="128">
        <v>185783</v>
      </c>
      <c r="R19" s="62"/>
    </row>
    <row r="20" spans="1:18" ht="15.75" thickTop="1">
      <c r="A20" s="13"/>
      <c r="B20" s="150" t="s">
        <v>503</v>
      </c>
      <c r="C20" s="137"/>
      <c r="D20" s="138"/>
      <c r="E20" s="139"/>
      <c r="F20" s="75"/>
      <c r="G20" s="84"/>
      <c r="H20" s="138"/>
      <c r="I20" s="139"/>
      <c r="J20" s="75"/>
      <c r="K20" s="84"/>
      <c r="L20" s="138"/>
      <c r="M20" s="139"/>
      <c r="N20" s="75"/>
      <c r="O20" s="84"/>
      <c r="P20" s="138"/>
      <c r="Q20" s="139"/>
      <c r="R20" s="75"/>
    </row>
    <row r="21" spans="1:18">
      <c r="A21" s="13"/>
      <c r="B21" s="135" t="s">
        <v>494</v>
      </c>
      <c r="C21" s="71"/>
      <c r="D21" s="62" t="s">
        <v>258</v>
      </c>
      <c r="E21" s="63">
        <v>25320</v>
      </c>
      <c r="F21" s="62"/>
      <c r="G21" s="90"/>
      <c r="H21" s="62" t="s">
        <v>258</v>
      </c>
      <c r="I21" s="94">
        <v>4</v>
      </c>
      <c r="J21" s="62"/>
      <c r="K21" s="90"/>
      <c r="L21" s="62" t="s">
        <v>258</v>
      </c>
      <c r="M21" s="94" t="s">
        <v>504</v>
      </c>
      <c r="N21" s="62" t="s">
        <v>260</v>
      </c>
      <c r="O21" s="90"/>
      <c r="P21" s="62" t="s">
        <v>258</v>
      </c>
      <c r="Q21" s="63">
        <v>25314</v>
      </c>
      <c r="R21" s="62"/>
    </row>
    <row r="22" spans="1:18">
      <c r="A22" s="13"/>
      <c r="B22" s="123" t="s">
        <v>496</v>
      </c>
      <c r="C22" s="69"/>
      <c r="D22" s="75"/>
      <c r="E22" s="76">
        <v>17369</v>
      </c>
      <c r="F22" s="75"/>
      <c r="G22" s="84"/>
      <c r="H22" s="75"/>
      <c r="I22" s="93">
        <v>1</v>
      </c>
      <c r="J22" s="75"/>
      <c r="K22" s="84"/>
      <c r="L22" s="75"/>
      <c r="M22" s="93" t="s">
        <v>505</v>
      </c>
      <c r="N22" s="75" t="s">
        <v>260</v>
      </c>
      <c r="O22" s="84"/>
      <c r="P22" s="75"/>
      <c r="Q22" s="76">
        <v>17356</v>
      </c>
      <c r="R22" s="75"/>
    </row>
    <row r="23" spans="1:18">
      <c r="A23" s="13"/>
      <c r="B23" s="135" t="s">
        <v>499</v>
      </c>
      <c r="C23" s="71"/>
      <c r="D23" s="80"/>
      <c r="E23" s="95">
        <v>16540</v>
      </c>
      <c r="F23" s="62"/>
      <c r="G23" s="90"/>
      <c r="H23" s="80"/>
      <c r="I23" s="81">
        <v>2</v>
      </c>
      <c r="J23" s="62"/>
      <c r="K23" s="90"/>
      <c r="L23" s="80"/>
      <c r="M23" s="81" t="s">
        <v>506</v>
      </c>
      <c r="N23" s="62" t="s">
        <v>260</v>
      </c>
      <c r="O23" s="90"/>
      <c r="P23" s="80"/>
      <c r="Q23" s="95">
        <v>16527</v>
      </c>
      <c r="R23" s="62"/>
    </row>
    <row r="24" spans="1:18" ht="15.75" thickBot="1">
      <c r="A24" s="13"/>
      <c r="B24" s="152" t="s">
        <v>507</v>
      </c>
      <c r="C24" s="69"/>
      <c r="D24" s="85" t="s">
        <v>258</v>
      </c>
      <c r="E24" s="86">
        <v>59229</v>
      </c>
      <c r="F24" s="75"/>
      <c r="G24" s="84"/>
      <c r="H24" s="85" t="s">
        <v>258</v>
      </c>
      <c r="I24" s="97">
        <v>7</v>
      </c>
      <c r="J24" s="75"/>
      <c r="K24" s="84"/>
      <c r="L24" s="85" t="s">
        <v>258</v>
      </c>
      <c r="M24" s="97" t="s">
        <v>508</v>
      </c>
      <c r="N24" s="75" t="s">
        <v>260</v>
      </c>
      <c r="O24" s="84"/>
      <c r="P24" s="85" t="s">
        <v>258</v>
      </c>
      <c r="Q24" s="86">
        <v>59197</v>
      </c>
      <c r="R24" s="75"/>
    </row>
    <row r="25" spans="1:18" ht="15.75" thickTop="1">
      <c r="A25" s="13"/>
      <c r="B25" s="19"/>
      <c r="C25" s="71"/>
      <c r="D25" s="98"/>
      <c r="E25" s="99"/>
      <c r="F25" s="62"/>
      <c r="G25" s="90"/>
      <c r="H25" s="98"/>
      <c r="I25" s="99"/>
      <c r="J25" s="62"/>
      <c r="K25" s="90"/>
      <c r="L25" s="98"/>
      <c r="M25" s="99"/>
      <c r="N25" s="62"/>
      <c r="O25" s="90"/>
      <c r="P25" s="98"/>
      <c r="Q25" s="99"/>
      <c r="R25" s="62"/>
    </row>
    <row r="26" spans="1:18">
      <c r="A26" s="13"/>
      <c r="B26" s="136" t="s">
        <v>509</v>
      </c>
      <c r="C26" s="137"/>
      <c r="D26" s="75"/>
      <c r="E26" s="93"/>
      <c r="F26" s="75"/>
      <c r="G26" s="84"/>
      <c r="H26" s="75"/>
      <c r="I26" s="93"/>
      <c r="J26" s="75"/>
      <c r="K26" s="84"/>
      <c r="L26" s="75"/>
      <c r="M26" s="93"/>
      <c r="N26" s="75"/>
      <c r="O26" s="84"/>
      <c r="P26" s="75"/>
      <c r="Q26" s="93"/>
      <c r="R26" s="75"/>
    </row>
    <row r="27" spans="1:18">
      <c r="A27" s="13"/>
      <c r="B27" s="153" t="s">
        <v>493</v>
      </c>
      <c r="C27" s="133"/>
      <c r="D27" s="62"/>
      <c r="E27" s="94"/>
      <c r="F27" s="62"/>
      <c r="G27" s="90"/>
      <c r="H27" s="62"/>
      <c r="I27" s="94"/>
      <c r="J27" s="62"/>
      <c r="K27" s="90"/>
      <c r="L27" s="62"/>
      <c r="M27" s="94"/>
      <c r="N27" s="62"/>
      <c r="O27" s="90"/>
      <c r="P27" s="62"/>
      <c r="Q27" s="94"/>
      <c r="R27" s="62"/>
    </row>
    <row r="28" spans="1:18">
      <c r="A28" s="13"/>
      <c r="B28" s="123" t="s">
        <v>494</v>
      </c>
      <c r="C28" s="69"/>
      <c r="D28" s="75" t="s">
        <v>258</v>
      </c>
      <c r="E28" s="76">
        <v>19792</v>
      </c>
      <c r="F28" s="75"/>
      <c r="G28" s="84"/>
      <c r="H28" s="75" t="s">
        <v>258</v>
      </c>
      <c r="I28" s="93">
        <v>9</v>
      </c>
      <c r="J28" s="75"/>
      <c r="K28" s="84"/>
      <c r="L28" s="75" t="s">
        <v>258</v>
      </c>
      <c r="M28" s="93" t="s">
        <v>290</v>
      </c>
      <c r="N28" s="75"/>
      <c r="O28" s="84"/>
      <c r="P28" s="75" t="s">
        <v>258</v>
      </c>
      <c r="Q28" s="76">
        <v>19801</v>
      </c>
      <c r="R28" s="75"/>
    </row>
    <row r="29" spans="1:18">
      <c r="A29" s="13"/>
      <c r="B29" s="135" t="s">
        <v>496</v>
      </c>
      <c r="C29" s="71"/>
      <c r="D29" s="62"/>
      <c r="E29" s="63">
        <v>38388</v>
      </c>
      <c r="F29" s="62"/>
      <c r="G29" s="90"/>
      <c r="H29" s="62"/>
      <c r="I29" s="94">
        <v>16</v>
      </c>
      <c r="J29" s="62"/>
      <c r="K29" s="90"/>
      <c r="L29" s="62"/>
      <c r="M29" s="94" t="s">
        <v>510</v>
      </c>
      <c r="N29" s="62" t="s">
        <v>260</v>
      </c>
      <c r="O29" s="90"/>
      <c r="P29" s="62"/>
      <c r="Q29" s="63">
        <v>38401</v>
      </c>
      <c r="R29" s="62"/>
    </row>
    <row r="30" spans="1:18">
      <c r="A30" s="13"/>
      <c r="B30" s="123" t="s">
        <v>498</v>
      </c>
      <c r="C30" s="69"/>
      <c r="D30" s="75"/>
      <c r="E30" s="76">
        <v>13734</v>
      </c>
      <c r="F30" s="75"/>
      <c r="G30" s="84"/>
      <c r="H30" s="75"/>
      <c r="I30" s="93">
        <v>10</v>
      </c>
      <c r="J30" s="75"/>
      <c r="K30" s="84"/>
      <c r="L30" s="75"/>
      <c r="M30" s="93" t="s">
        <v>290</v>
      </c>
      <c r="N30" s="75"/>
      <c r="O30" s="84"/>
      <c r="P30" s="75"/>
      <c r="Q30" s="76">
        <v>13744</v>
      </c>
      <c r="R30" s="75"/>
    </row>
    <row r="31" spans="1:18">
      <c r="A31" s="13"/>
      <c r="B31" s="135" t="s">
        <v>499</v>
      </c>
      <c r="C31" s="71"/>
      <c r="D31" s="80"/>
      <c r="E31" s="95">
        <v>62720</v>
      </c>
      <c r="F31" s="62"/>
      <c r="G31" s="90"/>
      <c r="H31" s="80"/>
      <c r="I31" s="81">
        <v>22</v>
      </c>
      <c r="J31" s="62"/>
      <c r="K31" s="90"/>
      <c r="L31" s="80"/>
      <c r="M31" s="81" t="s">
        <v>511</v>
      </c>
      <c r="N31" s="62" t="s">
        <v>260</v>
      </c>
      <c r="O31" s="90"/>
      <c r="P31" s="80"/>
      <c r="Q31" s="95">
        <v>62738</v>
      </c>
      <c r="R31" s="62"/>
    </row>
    <row r="32" spans="1:18" ht="15.75" thickBot="1">
      <c r="A32" s="13"/>
      <c r="B32" s="152" t="s">
        <v>501</v>
      </c>
      <c r="C32" s="69"/>
      <c r="D32" s="85" t="s">
        <v>258</v>
      </c>
      <c r="E32" s="86">
        <v>134634</v>
      </c>
      <c r="F32" s="75"/>
      <c r="G32" s="84"/>
      <c r="H32" s="85" t="s">
        <v>258</v>
      </c>
      <c r="I32" s="97">
        <v>57</v>
      </c>
      <c r="J32" s="75"/>
      <c r="K32" s="84"/>
      <c r="L32" s="85" t="s">
        <v>258</v>
      </c>
      <c r="M32" s="97" t="s">
        <v>512</v>
      </c>
      <c r="N32" s="75" t="s">
        <v>260</v>
      </c>
      <c r="O32" s="84"/>
      <c r="P32" s="85" t="s">
        <v>258</v>
      </c>
      <c r="Q32" s="86">
        <v>134684</v>
      </c>
      <c r="R32" s="75"/>
    </row>
    <row r="33" spans="1:26" ht="15.75" thickTop="1">
      <c r="A33" s="13"/>
      <c r="B33" s="153" t="s">
        <v>503</v>
      </c>
      <c r="C33" s="133"/>
      <c r="D33" s="98"/>
      <c r="E33" s="99"/>
      <c r="F33" s="62"/>
      <c r="G33" s="90"/>
      <c r="H33" s="98"/>
      <c r="I33" s="99"/>
      <c r="J33" s="62"/>
      <c r="K33" s="90"/>
      <c r="L33" s="98"/>
      <c r="M33" s="99"/>
      <c r="N33" s="62"/>
      <c r="O33" s="90"/>
      <c r="P33" s="98"/>
      <c r="Q33" s="99"/>
      <c r="R33" s="62"/>
    </row>
    <row r="34" spans="1:26">
      <c r="A34" s="13"/>
      <c r="B34" s="123" t="s">
        <v>494</v>
      </c>
      <c r="C34" s="69"/>
      <c r="D34" s="75" t="s">
        <v>258</v>
      </c>
      <c r="E34" s="76">
        <v>12252</v>
      </c>
      <c r="F34" s="75"/>
      <c r="G34" s="84"/>
      <c r="H34" s="75" t="s">
        <v>258</v>
      </c>
      <c r="I34" s="93">
        <v>8</v>
      </c>
      <c r="J34" s="75"/>
      <c r="K34" s="84"/>
      <c r="L34" s="75" t="s">
        <v>258</v>
      </c>
      <c r="M34" s="93" t="s">
        <v>290</v>
      </c>
      <c r="N34" s="75"/>
      <c r="O34" s="84"/>
      <c r="P34" s="75" t="s">
        <v>258</v>
      </c>
      <c r="Q34" s="76">
        <v>12260</v>
      </c>
      <c r="R34" s="75"/>
    </row>
    <row r="35" spans="1:26">
      <c r="A35" s="13"/>
      <c r="B35" s="135" t="s">
        <v>496</v>
      </c>
      <c r="C35" s="71"/>
      <c r="D35" s="62"/>
      <c r="E35" s="63">
        <v>30627</v>
      </c>
      <c r="F35" s="62"/>
      <c r="G35" s="90"/>
      <c r="H35" s="62"/>
      <c r="I35" s="94">
        <v>12</v>
      </c>
      <c r="J35" s="62"/>
      <c r="K35" s="90"/>
      <c r="L35" s="62"/>
      <c r="M35" s="94" t="s">
        <v>510</v>
      </c>
      <c r="N35" s="62" t="s">
        <v>260</v>
      </c>
      <c r="O35" s="90"/>
      <c r="P35" s="62"/>
      <c r="Q35" s="63">
        <v>30636</v>
      </c>
      <c r="R35" s="62"/>
    </row>
    <row r="36" spans="1:26">
      <c r="A36" s="13"/>
      <c r="B36" s="123" t="s">
        <v>498</v>
      </c>
      <c r="C36" s="69"/>
      <c r="D36" s="75"/>
      <c r="E36" s="76">
        <v>2305</v>
      </c>
      <c r="F36" s="75"/>
      <c r="G36" s="84"/>
      <c r="H36" s="75"/>
      <c r="I36" s="93">
        <v>4</v>
      </c>
      <c r="J36" s="75"/>
      <c r="K36" s="84"/>
      <c r="L36" s="75"/>
      <c r="M36" s="93" t="s">
        <v>290</v>
      </c>
      <c r="N36" s="75"/>
      <c r="O36" s="84"/>
      <c r="P36" s="75"/>
      <c r="Q36" s="76">
        <v>2309</v>
      </c>
      <c r="R36" s="75"/>
    </row>
    <row r="37" spans="1:26">
      <c r="A37" s="13"/>
      <c r="B37" s="135" t="s">
        <v>499</v>
      </c>
      <c r="C37" s="71"/>
      <c r="D37" s="80"/>
      <c r="E37" s="95">
        <v>11152</v>
      </c>
      <c r="F37" s="62"/>
      <c r="G37" s="90"/>
      <c r="H37" s="80"/>
      <c r="I37" s="81">
        <v>15</v>
      </c>
      <c r="J37" s="62"/>
      <c r="K37" s="90"/>
      <c r="L37" s="80"/>
      <c r="M37" s="81" t="s">
        <v>290</v>
      </c>
      <c r="N37" s="62"/>
      <c r="O37" s="90"/>
      <c r="P37" s="80"/>
      <c r="Q37" s="95">
        <v>11167</v>
      </c>
      <c r="R37" s="62"/>
    </row>
    <row r="38" spans="1:26" ht="15.75" thickBot="1">
      <c r="A38" s="13"/>
      <c r="B38" s="152" t="s">
        <v>507</v>
      </c>
      <c r="C38" s="69"/>
      <c r="D38" s="85" t="s">
        <v>258</v>
      </c>
      <c r="E38" s="86">
        <v>56336</v>
      </c>
      <c r="F38" s="75"/>
      <c r="G38" s="84"/>
      <c r="H38" s="85" t="s">
        <v>258</v>
      </c>
      <c r="I38" s="97">
        <v>39</v>
      </c>
      <c r="J38" s="75"/>
      <c r="K38" s="84"/>
      <c r="L38" s="85" t="s">
        <v>258</v>
      </c>
      <c r="M38" s="97" t="s">
        <v>510</v>
      </c>
      <c r="N38" s="75" t="s">
        <v>260</v>
      </c>
      <c r="O38" s="84"/>
      <c r="P38" s="85" t="s">
        <v>258</v>
      </c>
      <c r="Q38" s="86">
        <v>56372</v>
      </c>
      <c r="R38" s="75"/>
    </row>
    <row r="39" spans="1:26" ht="15.75" thickTop="1">
      <c r="A39" s="13"/>
      <c r="B39" s="154" t="s">
        <v>513</v>
      </c>
      <c r="C39" s="154"/>
      <c r="D39" s="154"/>
      <c r="E39" s="154"/>
      <c r="F39" s="154"/>
      <c r="G39" s="154"/>
      <c r="H39" s="154"/>
      <c r="I39" s="154"/>
      <c r="J39" s="154"/>
      <c r="K39" s="154"/>
      <c r="L39" s="154"/>
      <c r="M39" s="154"/>
      <c r="N39" s="154"/>
      <c r="O39" s="154"/>
      <c r="P39" s="154"/>
      <c r="Q39" s="154"/>
      <c r="R39" s="154"/>
      <c r="S39" s="154"/>
      <c r="T39" s="154"/>
      <c r="U39" s="154"/>
      <c r="V39" s="154"/>
      <c r="W39" s="154"/>
      <c r="X39" s="154"/>
      <c r="Y39" s="154"/>
      <c r="Z39" s="154"/>
    </row>
    <row r="40" spans="1:26">
      <c r="A40" s="13"/>
      <c r="B40" s="33" t="s">
        <v>514</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ht="15.75">
      <c r="A41" s="13"/>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c r="A42" s="13"/>
      <c r="B42" s="14"/>
      <c r="C42" s="69"/>
      <c r="D42" s="30" t="s">
        <v>515</v>
      </c>
      <c r="E42" s="30"/>
      <c r="F42" s="30"/>
      <c r="G42" s="30"/>
      <c r="H42" s="30"/>
      <c r="I42" s="30"/>
      <c r="J42" s="18"/>
      <c r="K42" s="16"/>
      <c r="L42" s="30" t="s">
        <v>516</v>
      </c>
      <c r="M42" s="30"/>
      <c r="N42" s="30"/>
      <c r="O42" s="30"/>
      <c r="P42" s="30"/>
      <c r="Q42" s="30"/>
      <c r="R42" s="18"/>
      <c r="S42" s="16"/>
      <c r="T42" s="30" t="s">
        <v>133</v>
      </c>
      <c r="U42" s="30"/>
      <c r="V42" s="30"/>
      <c r="W42" s="30"/>
      <c r="X42" s="30"/>
      <c r="Y42" s="30"/>
      <c r="Z42" s="18"/>
    </row>
    <row r="43" spans="1:26">
      <c r="A43" s="13"/>
      <c r="B43" s="101"/>
      <c r="C43" s="102"/>
      <c r="D43" s="103" t="s">
        <v>491</v>
      </c>
      <c r="E43" s="103"/>
      <c r="F43" s="107"/>
      <c r="G43" s="103"/>
      <c r="H43" s="103" t="s">
        <v>338</v>
      </c>
      <c r="I43" s="103"/>
      <c r="J43" s="106"/>
      <c r="K43" s="104"/>
      <c r="L43" s="103" t="s">
        <v>491</v>
      </c>
      <c r="M43" s="103"/>
      <c r="N43" s="107"/>
      <c r="O43" s="103"/>
      <c r="P43" s="103" t="s">
        <v>338</v>
      </c>
      <c r="Q43" s="103"/>
      <c r="R43" s="106"/>
      <c r="S43" s="104"/>
      <c r="T43" s="103" t="s">
        <v>491</v>
      </c>
      <c r="U43" s="103"/>
      <c r="V43" s="107"/>
      <c r="W43" s="103"/>
      <c r="X43" s="103" t="s">
        <v>338</v>
      </c>
      <c r="Y43" s="103"/>
      <c r="Z43" s="106"/>
    </row>
    <row r="44" spans="1:26">
      <c r="A44" s="13"/>
      <c r="B44" s="101"/>
      <c r="C44" s="102"/>
      <c r="D44" s="108"/>
      <c r="E44" s="108"/>
      <c r="F44" s="106"/>
      <c r="G44" s="108"/>
      <c r="H44" s="104" t="s">
        <v>488</v>
      </c>
      <c r="I44" s="104"/>
      <c r="J44" s="106"/>
      <c r="K44" s="104"/>
      <c r="L44" s="108"/>
      <c r="M44" s="108"/>
      <c r="N44" s="106"/>
      <c r="O44" s="108"/>
      <c r="P44" s="104" t="s">
        <v>488</v>
      </c>
      <c r="Q44" s="104"/>
      <c r="R44" s="106"/>
      <c r="S44" s="104"/>
      <c r="T44" s="108"/>
      <c r="U44" s="108"/>
      <c r="V44" s="106"/>
      <c r="W44" s="108"/>
      <c r="X44" s="104" t="s">
        <v>488</v>
      </c>
      <c r="Y44" s="104"/>
      <c r="Z44" s="106"/>
    </row>
    <row r="45" spans="1:26">
      <c r="A45" s="13"/>
      <c r="B45" s="101"/>
      <c r="C45" s="102"/>
      <c r="D45" s="30"/>
      <c r="E45" s="30"/>
      <c r="F45" s="106"/>
      <c r="G45" s="108"/>
      <c r="H45" s="30" t="s">
        <v>490</v>
      </c>
      <c r="I45" s="30"/>
      <c r="J45" s="106"/>
      <c r="K45" s="104"/>
      <c r="L45" s="30"/>
      <c r="M45" s="30"/>
      <c r="N45" s="106"/>
      <c r="O45" s="108"/>
      <c r="P45" s="30" t="s">
        <v>490</v>
      </c>
      <c r="Q45" s="30"/>
      <c r="R45" s="106"/>
      <c r="S45" s="104"/>
      <c r="T45" s="30"/>
      <c r="U45" s="30"/>
      <c r="V45" s="106"/>
      <c r="W45" s="108"/>
      <c r="X45" s="30" t="s">
        <v>490</v>
      </c>
      <c r="Y45" s="30"/>
      <c r="Z45" s="106"/>
    </row>
    <row r="46" spans="1:26">
      <c r="A46" s="13"/>
      <c r="B46" s="132" t="s">
        <v>517</v>
      </c>
      <c r="C46" s="133"/>
      <c r="D46" s="72"/>
      <c r="E46" s="91"/>
      <c r="F46" s="62"/>
      <c r="G46" s="90"/>
      <c r="H46" s="72"/>
      <c r="I46" s="91"/>
      <c r="J46" s="62"/>
      <c r="K46" s="90"/>
      <c r="L46" s="72"/>
      <c r="M46" s="91"/>
      <c r="N46" s="62"/>
      <c r="O46" s="90"/>
      <c r="P46" s="72"/>
      <c r="Q46" s="91"/>
      <c r="R46" s="62"/>
      <c r="S46" s="90"/>
      <c r="T46" s="72"/>
      <c r="U46" s="91"/>
      <c r="V46" s="62"/>
      <c r="W46" s="90"/>
      <c r="X46" s="72"/>
      <c r="Y46" s="91"/>
      <c r="Z46" s="62"/>
    </row>
    <row r="47" spans="1:26">
      <c r="A47" s="13"/>
      <c r="B47" s="123" t="s">
        <v>494</v>
      </c>
      <c r="C47" s="69"/>
      <c r="D47" s="75" t="s">
        <v>258</v>
      </c>
      <c r="E47" s="76">
        <v>22355</v>
      </c>
      <c r="F47" s="75"/>
      <c r="G47" s="84"/>
      <c r="H47" s="75" t="s">
        <v>258</v>
      </c>
      <c r="I47" s="93" t="s">
        <v>518</v>
      </c>
      <c r="J47" s="75" t="s">
        <v>260</v>
      </c>
      <c r="K47" s="84"/>
      <c r="L47" s="75" t="s">
        <v>258</v>
      </c>
      <c r="M47" s="93" t="s">
        <v>290</v>
      </c>
      <c r="N47" s="75"/>
      <c r="O47" s="84"/>
      <c r="P47" s="75" t="s">
        <v>258</v>
      </c>
      <c r="Q47" s="93" t="s">
        <v>290</v>
      </c>
      <c r="R47" s="75"/>
      <c r="S47" s="84"/>
      <c r="T47" s="75" t="s">
        <v>258</v>
      </c>
      <c r="U47" s="76">
        <v>22355</v>
      </c>
      <c r="V47" s="75"/>
      <c r="W47" s="84"/>
      <c r="X47" s="75" t="s">
        <v>258</v>
      </c>
      <c r="Y47" s="93" t="s">
        <v>518</v>
      </c>
      <c r="Z47" s="75" t="s">
        <v>260</v>
      </c>
    </row>
    <row r="48" spans="1:26">
      <c r="A48" s="13"/>
      <c r="B48" s="135" t="s">
        <v>496</v>
      </c>
      <c r="C48" s="71"/>
      <c r="D48" s="62"/>
      <c r="E48" s="63">
        <v>27348</v>
      </c>
      <c r="F48" s="62"/>
      <c r="G48" s="90"/>
      <c r="H48" s="62"/>
      <c r="I48" s="94" t="s">
        <v>519</v>
      </c>
      <c r="J48" s="62" t="s">
        <v>260</v>
      </c>
      <c r="K48" s="90"/>
      <c r="L48" s="62"/>
      <c r="M48" s="94" t="s">
        <v>290</v>
      </c>
      <c r="N48" s="62"/>
      <c r="O48" s="90"/>
      <c r="P48" s="62"/>
      <c r="Q48" s="94" t="s">
        <v>290</v>
      </c>
      <c r="R48" s="62"/>
      <c r="S48" s="90"/>
      <c r="T48" s="62"/>
      <c r="U48" s="63">
        <v>27348</v>
      </c>
      <c r="V48" s="62"/>
      <c r="W48" s="90"/>
      <c r="X48" s="62"/>
      <c r="Y48" s="94" t="s">
        <v>519</v>
      </c>
      <c r="Z48" s="62" t="s">
        <v>260</v>
      </c>
    </row>
    <row r="49" spans="1:26">
      <c r="A49" s="13"/>
      <c r="B49" s="123" t="s">
        <v>499</v>
      </c>
      <c r="C49" s="69"/>
      <c r="D49" s="125"/>
      <c r="E49" s="126">
        <v>59667</v>
      </c>
      <c r="F49" s="75"/>
      <c r="G49" s="84"/>
      <c r="H49" s="125"/>
      <c r="I49" s="145" t="s">
        <v>520</v>
      </c>
      <c r="J49" s="75" t="s">
        <v>260</v>
      </c>
      <c r="K49" s="84"/>
      <c r="L49" s="125"/>
      <c r="M49" s="145" t="s">
        <v>290</v>
      </c>
      <c r="N49" s="75"/>
      <c r="O49" s="84"/>
      <c r="P49" s="125"/>
      <c r="Q49" s="145" t="s">
        <v>290</v>
      </c>
      <c r="R49" s="75"/>
      <c r="S49" s="84"/>
      <c r="T49" s="125"/>
      <c r="U49" s="126">
        <v>59667</v>
      </c>
      <c r="V49" s="75"/>
      <c r="W49" s="84"/>
      <c r="X49" s="125"/>
      <c r="Y49" s="145" t="s">
        <v>520</v>
      </c>
      <c r="Z49" s="75" t="s">
        <v>260</v>
      </c>
    </row>
    <row r="50" spans="1:26" ht="15.75" thickBot="1">
      <c r="A50" s="13"/>
      <c r="B50" s="151" t="s">
        <v>521</v>
      </c>
      <c r="C50" s="71"/>
      <c r="D50" s="127" t="s">
        <v>258</v>
      </c>
      <c r="E50" s="128">
        <v>109370</v>
      </c>
      <c r="F50" s="62"/>
      <c r="G50" s="90"/>
      <c r="H50" s="127" t="s">
        <v>258</v>
      </c>
      <c r="I50" s="147" t="s">
        <v>522</v>
      </c>
      <c r="J50" s="62" t="s">
        <v>260</v>
      </c>
      <c r="K50" s="90"/>
      <c r="L50" s="127" t="s">
        <v>258</v>
      </c>
      <c r="M50" s="147" t="s">
        <v>290</v>
      </c>
      <c r="N50" s="62"/>
      <c r="O50" s="90"/>
      <c r="P50" s="127" t="s">
        <v>258</v>
      </c>
      <c r="Q50" s="147" t="s">
        <v>290</v>
      </c>
      <c r="R50" s="62"/>
      <c r="S50" s="90"/>
      <c r="T50" s="127" t="s">
        <v>258</v>
      </c>
      <c r="U50" s="128">
        <v>109370</v>
      </c>
      <c r="V50" s="62"/>
      <c r="W50" s="90"/>
      <c r="X50" s="127" t="s">
        <v>258</v>
      </c>
      <c r="Y50" s="147" t="s">
        <v>522</v>
      </c>
      <c r="Z50" s="62" t="s">
        <v>260</v>
      </c>
    </row>
    <row r="51" spans="1:26" ht="15.75" thickTop="1">
      <c r="A51" s="13"/>
      <c r="B51" s="136" t="s">
        <v>523</v>
      </c>
      <c r="C51" s="137"/>
      <c r="D51" s="138"/>
      <c r="E51" s="139"/>
      <c r="F51" s="75"/>
      <c r="G51" s="84"/>
      <c r="H51" s="138"/>
      <c r="I51" s="139"/>
      <c r="J51" s="75"/>
      <c r="K51" s="84"/>
      <c r="L51" s="138"/>
      <c r="M51" s="139"/>
      <c r="N51" s="75"/>
      <c r="O51" s="84"/>
      <c r="P51" s="138"/>
      <c r="Q51" s="139"/>
      <c r="R51" s="75"/>
      <c r="S51" s="84"/>
      <c r="T51" s="138"/>
      <c r="U51" s="139"/>
      <c r="V51" s="75"/>
      <c r="W51" s="84"/>
      <c r="X51" s="138"/>
      <c r="Y51" s="139"/>
      <c r="Z51" s="75"/>
    </row>
    <row r="52" spans="1:26">
      <c r="A52" s="13"/>
      <c r="B52" s="135" t="s">
        <v>496</v>
      </c>
      <c r="C52" s="71"/>
      <c r="D52" s="62" t="s">
        <v>258</v>
      </c>
      <c r="E52" s="63">
        <v>5533</v>
      </c>
      <c r="F52" s="62"/>
      <c r="G52" s="90"/>
      <c r="H52" s="62" t="s">
        <v>258</v>
      </c>
      <c r="I52" s="94" t="s">
        <v>497</v>
      </c>
      <c r="J52" s="62" t="s">
        <v>260</v>
      </c>
      <c r="K52" s="90"/>
      <c r="L52" s="62" t="s">
        <v>258</v>
      </c>
      <c r="M52" s="94" t="s">
        <v>290</v>
      </c>
      <c r="N52" s="62"/>
      <c r="O52" s="90"/>
      <c r="P52" s="62" t="s">
        <v>258</v>
      </c>
      <c r="Q52" s="94" t="s">
        <v>290</v>
      </c>
      <c r="R52" s="62"/>
      <c r="S52" s="90"/>
      <c r="T52" s="62" t="s">
        <v>258</v>
      </c>
      <c r="U52" s="63">
        <v>5533</v>
      </c>
      <c r="V52" s="62"/>
      <c r="W52" s="90"/>
      <c r="X52" s="62" t="s">
        <v>258</v>
      </c>
      <c r="Y52" s="94" t="s">
        <v>497</v>
      </c>
      <c r="Z52" s="62" t="s">
        <v>260</v>
      </c>
    </row>
    <row r="53" spans="1:26">
      <c r="A53" s="13"/>
      <c r="B53" s="123" t="s">
        <v>499</v>
      </c>
      <c r="C53" s="69"/>
      <c r="D53" s="125"/>
      <c r="E53" s="126">
        <v>9837</v>
      </c>
      <c r="F53" s="75"/>
      <c r="G53" s="84"/>
      <c r="H53" s="125"/>
      <c r="I53" s="145" t="s">
        <v>510</v>
      </c>
      <c r="J53" s="75" t="s">
        <v>260</v>
      </c>
      <c r="K53" s="84"/>
      <c r="L53" s="125"/>
      <c r="M53" s="126">
        <v>1504</v>
      </c>
      <c r="N53" s="75"/>
      <c r="O53" s="84"/>
      <c r="P53" s="125"/>
      <c r="Q53" s="145" t="s">
        <v>524</v>
      </c>
      <c r="R53" s="75" t="s">
        <v>260</v>
      </c>
      <c r="S53" s="84"/>
      <c r="T53" s="125"/>
      <c r="U53" s="126">
        <v>11341</v>
      </c>
      <c r="V53" s="75"/>
      <c r="W53" s="84"/>
      <c r="X53" s="125"/>
      <c r="Y53" s="145" t="s">
        <v>511</v>
      </c>
      <c r="Z53" s="75" t="s">
        <v>260</v>
      </c>
    </row>
    <row r="54" spans="1:26" ht="15.75" thickBot="1">
      <c r="A54" s="13"/>
      <c r="B54" s="151" t="s">
        <v>521</v>
      </c>
      <c r="C54" s="71"/>
      <c r="D54" s="127" t="s">
        <v>258</v>
      </c>
      <c r="E54" s="128">
        <v>15370</v>
      </c>
      <c r="F54" s="62"/>
      <c r="G54" s="90"/>
      <c r="H54" s="127" t="s">
        <v>258</v>
      </c>
      <c r="I54" s="147" t="s">
        <v>525</v>
      </c>
      <c r="J54" s="62" t="s">
        <v>260</v>
      </c>
      <c r="K54" s="90"/>
      <c r="L54" s="127" t="s">
        <v>258</v>
      </c>
      <c r="M54" s="128">
        <v>1504</v>
      </c>
      <c r="N54" s="62"/>
      <c r="O54" s="90"/>
      <c r="P54" s="127" t="s">
        <v>258</v>
      </c>
      <c r="Q54" s="147" t="s">
        <v>524</v>
      </c>
      <c r="R54" s="62" t="s">
        <v>260</v>
      </c>
      <c r="S54" s="90"/>
      <c r="T54" s="127" t="s">
        <v>258</v>
      </c>
      <c r="U54" s="128">
        <v>16874</v>
      </c>
      <c r="V54" s="62"/>
      <c r="W54" s="90"/>
      <c r="X54" s="127" t="s">
        <v>258</v>
      </c>
      <c r="Y54" s="147" t="s">
        <v>504</v>
      </c>
      <c r="Z54" s="62" t="s">
        <v>260</v>
      </c>
    </row>
    <row r="55" spans="1:26" ht="16.5" thickTop="1">
      <c r="A55" s="13"/>
      <c r="B55" s="35"/>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c r="A56" s="13"/>
      <c r="B56" s="155" t="s">
        <v>526</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row>
    <row r="57" spans="1:26">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sheetData>
  <mergeCells count="61">
    <mergeCell ref="B55:Z55"/>
    <mergeCell ref="B56:Z56"/>
    <mergeCell ref="B57:Z57"/>
    <mergeCell ref="B8:Z8"/>
    <mergeCell ref="B9:Z9"/>
    <mergeCell ref="B10:Z10"/>
    <mergeCell ref="B39:Z39"/>
    <mergeCell ref="B40:Z40"/>
    <mergeCell ref="B41:Z41"/>
    <mergeCell ref="Z43:Z45"/>
    <mergeCell ref="A1:A2"/>
    <mergeCell ref="B1:Z1"/>
    <mergeCell ref="B2:Z2"/>
    <mergeCell ref="B3:Z3"/>
    <mergeCell ref="A4:A57"/>
    <mergeCell ref="B4:Z4"/>
    <mergeCell ref="B5:Z5"/>
    <mergeCell ref="B6:Z6"/>
    <mergeCell ref="B7:Z7"/>
    <mergeCell ref="S43:S45"/>
    <mergeCell ref="T43:U45"/>
    <mergeCell ref="V43:V45"/>
    <mergeCell ref="W43:W45"/>
    <mergeCell ref="X43:Y43"/>
    <mergeCell ref="X44:Y44"/>
    <mergeCell ref="X45:Y45"/>
    <mergeCell ref="N43:N45"/>
    <mergeCell ref="O43:O45"/>
    <mergeCell ref="P43:Q43"/>
    <mergeCell ref="P44:Q44"/>
    <mergeCell ref="P45:Q45"/>
    <mergeCell ref="R43:R45"/>
    <mergeCell ref="H43:I43"/>
    <mergeCell ref="H44:I44"/>
    <mergeCell ref="H45:I45"/>
    <mergeCell ref="J43:J45"/>
    <mergeCell ref="K43:K45"/>
    <mergeCell ref="L43:M45"/>
    <mergeCell ref="P11:Q12"/>
    <mergeCell ref="R11:R12"/>
    <mergeCell ref="D42:I42"/>
    <mergeCell ref="L42:Q42"/>
    <mergeCell ref="T42:Y42"/>
    <mergeCell ref="B43:B45"/>
    <mergeCell ref="C43:C45"/>
    <mergeCell ref="D43:E45"/>
    <mergeCell ref="F43:F45"/>
    <mergeCell ref="G43:G45"/>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0.140625" bestFit="1" customWidth="1"/>
    <col min="2" max="2" width="36.5703125" customWidth="1"/>
    <col min="3" max="3" width="36.5703125" bestFit="1" customWidth="1"/>
    <col min="4" max="4" width="4.42578125" customWidth="1"/>
    <col min="5" max="5" width="16.28515625" customWidth="1"/>
    <col min="6" max="7" width="22.7109375" customWidth="1"/>
    <col min="8" max="8" width="4.42578125" customWidth="1"/>
    <col min="9" max="9" width="14.140625" customWidth="1"/>
    <col min="10" max="11" width="22.7109375" customWidth="1"/>
    <col min="12" max="12" width="4.42578125" customWidth="1"/>
    <col min="13" max="13" width="16.28515625" customWidth="1"/>
    <col min="14" max="14" width="22.7109375" customWidth="1"/>
  </cols>
  <sheetData>
    <row r="1" spans="1:14" ht="15" customHeight="1">
      <c r="A1" s="8" t="s">
        <v>5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8</v>
      </c>
      <c r="B3" s="31"/>
      <c r="C3" s="31"/>
      <c r="D3" s="31"/>
      <c r="E3" s="31"/>
      <c r="F3" s="31"/>
      <c r="G3" s="31"/>
      <c r="H3" s="31"/>
      <c r="I3" s="31"/>
      <c r="J3" s="31"/>
      <c r="K3" s="31"/>
      <c r="L3" s="31"/>
      <c r="M3" s="31"/>
      <c r="N3" s="31"/>
    </row>
    <row r="4" spans="1:14">
      <c r="A4" s="13" t="s">
        <v>527</v>
      </c>
      <c r="B4" s="32" t="s">
        <v>529</v>
      </c>
      <c r="C4" s="32"/>
      <c r="D4" s="32"/>
      <c r="E4" s="32"/>
      <c r="F4" s="32"/>
      <c r="G4" s="32"/>
      <c r="H4" s="32"/>
      <c r="I4" s="32"/>
      <c r="J4" s="32"/>
      <c r="K4" s="32"/>
      <c r="L4" s="32"/>
      <c r="M4" s="32"/>
      <c r="N4" s="32"/>
    </row>
    <row r="5" spans="1:14">
      <c r="A5" s="13"/>
      <c r="B5" s="33" t="s">
        <v>530</v>
      </c>
      <c r="C5" s="33"/>
      <c r="D5" s="33"/>
      <c r="E5" s="33"/>
      <c r="F5" s="33"/>
      <c r="G5" s="33"/>
      <c r="H5" s="33"/>
      <c r="I5" s="33"/>
      <c r="J5" s="33"/>
      <c r="K5" s="33"/>
      <c r="L5" s="33"/>
      <c r="M5" s="33"/>
      <c r="N5" s="33"/>
    </row>
    <row r="6" spans="1:14" ht="15.75">
      <c r="A6" s="13"/>
      <c r="B6" s="35"/>
      <c r="C6" s="35"/>
      <c r="D6" s="35"/>
      <c r="E6" s="35"/>
      <c r="F6" s="35"/>
      <c r="G6" s="35"/>
      <c r="H6" s="35"/>
      <c r="I6" s="35"/>
      <c r="J6" s="35"/>
      <c r="K6" s="35"/>
      <c r="L6" s="35"/>
      <c r="M6" s="35"/>
      <c r="N6" s="35"/>
    </row>
    <row r="7" spans="1:14">
      <c r="A7" s="13"/>
      <c r="B7" s="104"/>
      <c r="C7" s="104"/>
      <c r="D7" s="106"/>
      <c r="E7" s="161"/>
      <c r="F7" s="106"/>
      <c r="G7" s="104"/>
      <c r="H7" s="104" t="s">
        <v>531</v>
      </c>
      <c r="I7" s="104"/>
      <c r="J7" s="104"/>
      <c r="K7" s="104"/>
      <c r="L7" s="104"/>
      <c r="M7" s="104"/>
      <c r="N7" s="106"/>
    </row>
    <row r="8" spans="1:14">
      <c r="A8" s="13"/>
      <c r="B8" s="104"/>
      <c r="C8" s="104"/>
      <c r="D8" s="106"/>
      <c r="E8" s="161"/>
      <c r="F8" s="106"/>
      <c r="G8" s="104"/>
      <c r="H8" s="30" t="s">
        <v>532</v>
      </c>
      <c r="I8" s="30"/>
      <c r="J8" s="30"/>
      <c r="K8" s="30"/>
      <c r="L8" s="30"/>
      <c r="M8" s="30"/>
      <c r="N8" s="106"/>
    </row>
    <row r="9" spans="1:14">
      <c r="A9" s="13"/>
      <c r="B9" s="162" t="s">
        <v>533</v>
      </c>
      <c r="C9" s="162"/>
      <c r="D9" s="104" t="s">
        <v>133</v>
      </c>
      <c r="E9" s="104"/>
      <c r="F9" s="106"/>
      <c r="G9" s="104"/>
      <c r="H9" s="103" t="s">
        <v>534</v>
      </c>
      <c r="I9" s="103"/>
      <c r="J9" s="107"/>
      <c r="K9" s="103"/>
      <c r="L9" s="103" t="s">
        <v>537</v>
      </c>
      <c r="M9" s="103"/>
      <c r="N9" s="106"/>
    </row>
    <row r="10" spans="1:14">
      <c r="A10" s="13"/>
      <c r="B10" s="162"/>
      <c r="C10" s="162"/>
      <c r="D10" s="104"/>
      <c r="E10" s="104"/>
      <c r="F10" s="106"/>
      <c r="G10" s="104"/>
      <c r="H10" s="104" t="s">
        <v>535</v>
      </c>
      <c r="I10" s="104"/>
      <c r="J10" s="106"/>
      <c r="K10" s="108"/>
      <c r="L10" s="104" t="s">
        <v>538</v>
      </c>
      <c r="M10" s="104"/>
      <c r="N10" s="106"/>
    </row>
    <row r="11" spans="1:14">
      <c r="A11" s="13"/>
      <c r="B11" s="163"/>
      <c r="C11" s="162"/>
      <c r="D11" s="30"/>
      <c r="E11" s="30"/>
      <c r="F11" s="106"/>
      <c r="G11" s="104"/>
      <c r="H11" s="30" t="s">
        <v>536</v>
      </c>
      <c r="I11" s="30"/>
      <c r="J11" s="106"/>
      <c r="K11" s="108"/>
      <c r="L11" s="105"/>
      <c r="M11" s="105"/>
      <c r="N11" s="106"/>
    </row>
    <row r="12" spans="1:14">
      <c r="A12" s="13"/>
      <c r="B12" s="70"/>
      <c r="C12" s="16"/>
      <c r="D12" s="156"/>
      <c r="E12" s="157"/>
      <c r="F12" s="18"/>
      <c r="G12" s="16"/>
      <c r="H12" s="103" t="s">
        <v>539</v>
      </c>
      <c r="I12" s="103"/>
      <c r="J12" s="18"/>
      <c r="K12" s="16"/>
      <c r="L12" s="103" t="s">
        <v>540</v>
      </c>
      <c r="M12" s="103"/>
      <c r="N12" s="18"/>
    </row>
    <row r="13" spans="1:14">
      <c r="A13" s="13"/>
      <c r="B13" s="19" t="s">
        <v>296</v>
      </c>
      <c r="C13" s="19"/>
      <c r="D13" s="22"/>
      <c r="E13" s="22"/>
      <c r="F13" s="22"/>
      <c r="G13" s="19"/>
      <c r="H13" s="22"/>
      <c r="I13" s="22"/>
      <c r="J13" s="22"/>
      <c r="K13" s="19"/>
      <c r="L13" s="22"/>
      <c r="M13" s="22"/>
      <c r="N13" s="22"/>
    </row>
    <row r="14" spans="1:14">
      <c r="A14" s="13"/>
      <c r="B14" s="158" t="s">
        <v>541</v>
      </c>
      <c r="C14" s="14"/>
      <c r="D14" s="75"/>
      <c r="E14" s="75"/>
      <c r="F14" s="75"/>
      <c r="G14" s="14"/>
      <c r="H14" s="75"/>
      <c r="I14" s="75"/>
      <c r="J14" s="75"/>
      <c r="K14" s="14"/>
      <c r="L14" s="75"/>
      <c r="M14" s="75"/>
      <c r="N14" s="75"/>
    </row>
    <row r="15" spans="1:14">
      <c r="A15" s="13"/>
      <c r="B15" s="54" t="s">
        <v>32</v>
      </c>
      <c r="C15" s="19"/>
      <c r="D15" s="62"/>
      <c r="E15" s="62"/>
      <c r="F15" s="62"/>
      <c r="G15" s="19"/>
      <c r="H15" s="62"/>
      <c r="I15" s="62"/>
      <c r="J15" s="62"/>
      <c r="K15" s="19"/>
      <c r="L15" s="62"/>
      <c r="M15" s="62"/>
      <c r="N15" s="62"/>
    </row>
    <row r="16" spans="1:14">
      <c r="A16" s="13"/>
      <c r="B16" s="58" t="s">
        <v>542</v>
      </c>
      <c r="C16" s="14"/>
      <c r="D16" s="75" t="s">
        <v>258</v>
      </c>
      <c r="E16" s="76">
        <v>1395</v>
      </c>
      <c r="F16" s="75"/>
      <c r="G16" s="14"/>
      <c r="H16" s="75" t="s">
        <v>258</v>
      </c>
      <c r="I16" s="76">
        <v>1395</v>
      </c>
      <c r="J16" s="75"/>
      <c r="K16" s="14"/>
      <c r="L16" s="75" t="s">
        <v>258</v>
      </c>
      <c r="M16" s="93" t="s">
        <v>290</v>
      </c>
      <c r="N16" s="75"/>
    </row>
    <row r="17" spans="1:14">
      <c r="A17" s="13"/>
      <c r="B17" s="159" t="s">
        <v>543</v>
      </c>
      <c r="C17" s="19"/>
      <c r="D17" s="62"/>
      <c r="E17" s="63">
        <v>7549</v>
      </c>
      <c r="F17" s="62"/>
      <c r="G17" s="19"/>
      <c r="H17" s="62"/>
      <c r="I17" s="94" t="s">
        <v>290</v>
      </c>
      <c r="J17" s="62"/>
      <c r="K17" s="19"/>
      <c r="L17" s="62"/>
      <c r="M17" s="63">
        <v>7549</v>
      </c>
      <c r="N17" s="62"/>
    </row>
    <row r="18" spans="1:14">
      <c r="A18" s="13"/>
      <c r="B18" s="52" t="s">
        <v>33</v>
      </c>
      <c r="C18" s="14"/>
      <c r="D18" s="75"/>
      <c r="E18" s="76">
        <v>185783</v>
      </c>
      <c r="F18" s="75"/>
      <c r="G18" s="14"/>
      <c r="H18" s="75"/>
      <c r="I18" s="93" t="s">
        <v>290</v>
      </c>
      <c r="J18" s="75"/>
      <c r="K18" s="14"/>
      <c r="L18" s="75"/>
      <c r="M18" s="76">
        <v>185783</v>
      </c>
      <c r="N18" s="75"/>
    </row>
    <row r="19" spans="1:14">
      <c r="A19" s="13"/>
      <c r="B19" s="54" t="s">
        <v>40</v>
      </c>
      <c r="C19" s="19"/>
      <c r="D19" s="80"/>
      <c r="E19" s="95">
        <v>59197</v>
      </c>
      <c r="F19" s="62"/>
      <c r="G19" s="19"/>
      <c r="H19" s="80"/>
      <c r="I19" s="81" t="s">
        <v>290</v>
      </c>
      <c r="J19" s="62"/>
      <c r="K19" s="19"/>
      <c r="L19" s="80"/>
      <c r="M19" s="95">
        <v>59197</v>
      </c>
      <c r="N19" s="62"/>
    </row>
    <row r="20" spans="1:14">
      <c r="A20" s="13"/>
      <c r="B20" s="58" t="s">
        <v>544</v>
      </c>
      <c r="C20" s="101"/>
      <c r="D20" s="164" t="s">
        <v>258</v>
      </c>
      <c r="E20" s="166">
        <v>253924</v>
      </c>
      <c r="F20" s="168"/>
      <c r="G20" s="101"/>
      <c r="H20" s="164" t="s">
        <v>258</v>
      </c>
      <c r="I20" s="166">
        <v>1395</v>
      </c>
      <c r="J20" s="168"/>
      <c r="K20" s="101"/>
      <c r="L20" s="164" t="s">
        <v>258</v>
      </c>
      <c r="M20" s="166">
        <v>252529</v>
      </c>
      <c r="N20" s="168"/>
    </row>
    <row r="21" spans="1:14" ht="15.75" thickBot="1">
      <c r="A21" s="13"/>
      <c r="B21" s="58" t="s">
        <v>545</v>
      </c>
      <c r="C21" s="101"/>
      <c r="D21" s="165"/>
      <c r="E21" s="167"/>
      <c r="F21" s="168"/>
      <c r="G21" s="101"/>
      <c r="H21" s="165"/>
      <c r="I21" s="167"/>
      <c r="J21" s="168"/>
      <c r="K21" s="101"/>
      <c r="L21" s="165"/>
      <c r="M21" s="167"/>
      <c r="N21" s="168"/>
    </row>
    <row r="22" spans="1:14" ht="15.75" thickTop="1">
      <c r="A22" s="13"/>
      <c r="B22" s="160"/>
      <c r="C22" s="19"/>
      <c r="D22" s="98"/>
      <c r="E22" s="98"/>
      <c r="F22" s="62"/>
      <c r="G22" s="19"/>
      <c r="H22" s="98"/>
      <c r="I22" s="98"/>
      <c r="J22" s="62"/>
      <c r="K22" s="19"/>
      <c r="L22" s="98"/>
      <c r="M22" s="98"/>
      <c r="N22" s="62"/>
    </row>
    <row r="23" spans="1:14">
      <c r="A23" s="13"/>
      <c r="B23" s="158" t="s">
        <v>546</v>
      </c>
      <c r="C23" s="14"/>
      <c r="D23" s="26" t="s">
        <v>258</v>
      </c>
      <c r="E23" s="56">
        <v>14342</v>
      </c>
      <c r="F23" s="26"/>
      <c r="G23" s="14"/>
      <c r="H23" s="26" t="s">
        <v>258</v>
      </c>
      <c r="I23" s="53" t="s">
        <v>290</v>
      </c>
      <c r="J23" s="26"/>
      <c r="K23" s="14"/>
      <c r="L23" s="26" t="s">
        <v>258</v>
      </c>
      <c r="M23" s="56">
        <v>14342</v>
      </c>
      <c r="N23" s="26"/>
    </row>
    <row r="24" spans="1:14">
      <c r="A24" s="13"/>
      <c r="B24" s="19" t="s">
        <v>301</v>
      </c>
      <c r="C24" s="19"/>
      <c r="D24" s="22"/>
      <c r="E24" s="22"/>
      <c r="F24" s="22"/>
      <c r="G24" s="19"/>
      <c r="H24" s="22"/>
      <c r="I24" s="22"/>
      <c r="J24" s="22"/>
      <c r="K24" s="19"/>
      <c r="L24" s="22"/>
      <c r="M24" s="22"/>
      <c r="N24" s="22"/>
    </row>
    <row r="25" spans="1:14">
      <c r="A25" s="13"/>
      <c r="B25" s="158" t="s">
        <v>547</v>
      </c>
      <c r="C25" s="14"/>
      <c r="D25" s="26" t="s">
        <v>258</v>
      </c>
      <c r="E25" s="56">
        <v>8175</v>
      </c>
      <c r="F25" s="26"/>
      <c r="G25" s="14"/>
      <c r="H25" s="26" t="s">
        <v>258</v>
      </c>
      <c r="I25" s="53" t="s">
        <v>290</v>
      </c>
      <c r="J25" s="26"/>
      <c r="K25" s="14"/>
      <c r="L25" s="26" t="s">
        <v>258</v>
      </c>
      <c r="M25" s="56">
        <v>8175</v>
      </c>
      <c r="N25" s="26"/>
    </row>
    <row r="26" spans="1:14">
      <c r="A26" s="13"/>
      <c r="B26" s="36"/>
      <c r="C26" s="36"/>
      <c r="D26" s="36"/>
      <c r="E26" s="36"/>
      <c r="F26" s="36"/>
      <c r="G26" s="36"/>
      <c r="H26" s="36"/>
      <c r="I26" s="36"/>
      <c r="J26" s="36"/>
      <c r="K26" s="36"/>
      <c r="L26" s="36"/>
      <c r="M26" s="36"/>
      <c r="N26" s="36"/>
    </row>
    <row r="27" spans="1:14">
      <c r="A27" s="13"/>
      <c r="B27" s="36"/>
      <c r="C27" s="36"/>
      <c r="D27" s="36"/>
      <c r="E27" s="36"/>
      <c r="F27" s="36"/>
      <c r="G27" s="36"/>
      <c r="H27" s="36"/>
      <c r="I27" s="36"/>
      <c r="J27" s="36"/>
      <c r="K27" s="36"/>
      <c r="L27" s="36"/>
      <c r="M27" s="36"/>
      <c r="N27" s="36"/>
    </row>
    <row r="28" spans="1:14">
      <c r="A28" s="13"/>
      <c r="B28" s="104"/>
      <c r="C28" s="104"/>
      <c r="D28" s="106"/>
      <c r="E28" s="161"/>
      <c r="F28" s="106"/>
      <c r="G28" s="104"/>
      <c r="H28" s="104" t="s">
        <v>531</v>
      </c>
      <c r="I28" s="104"/>
      <c r="J28" s="104"/>
      <c r="K28" s="104"/>
      <c r="L28" s="104"/>
      <c r="M28" s="104"/>
      <c r="N28" s="106"/>
    </row>
    <row r="29" spans="1:14">
      <c r="A29" s="13"/>
      <c r="B29" s="104"/>
      <c r="C29" s="104"/>
      <c r="D29" s="106"/>
      <c r="E29" s="161"/>
      <c r="F29" s="106"/>
      <c r="G29" s="104"/>
      <c r="H29" s="30" t="s">
        <v>548</v>
      </c>
      <c r="I29" s="30"/>
      <c r="J29" s="30"/>
      <c r="K29" s="30"/>
      <c r="L29" s="30"/>
      <c r="M29" s="30"/>
      <c r="N29" s="106"/>
    </row>
    <row r="30" spans="1:14">
      <c r="A30" s="13"/>
      <c r="B30" s="162" t="s">
        <v>533</v>
      </c>
      <c r="C30" s="162"/>
      <c r="D30" s="104" t="s">
        <v>133</v>
      </c>
      <c r="E30" s="104"/>
      <c r="F30" s="106"/>
      <c r="G30" s="104"/>
      <c r="H30" s="103" t="s">
        <v>534</v>
      </c>
      <c r="I30" s="103"/>
      <c r="J30" s="107"/>
      <c r="K30" s="103"/>
      <c r="L30" s="103" t="s">
        <v>537</v>
      </c>
      <c r="M30" s="103"/>
      <c r="N30" s="106"/>
    </row>
    <row r="31" spans="1:14">
      <c r="A31" s="13"/>
      <c r="B31" s="162"/>
      <c r="C31" s="162"/>
      <c r="D31" s="104"/>
      <c r="E31" s="104"/>
      <c r="F31" s="106"/>
      <c r="G31" s="104"/>
      <c r="H31" s="104" t="s">
        <v>535</v>
      </c>
      <c r="I31" s="104"/>
      <c r="J31" s="106"/>
      <c r="K31" s="108"/>
      <c r="L31" s="104" t="s">
        <v>538</v>
      </c>
      <c r="M31" s="104"/>
      <c r="N31" s="106"/>
    </row>
    <row r="32" spans="1:14">
      <c r="A32" s="13"/>
      <c r="B32" s="163"/>
      <c r="C32" s="162"/>
      <c r="D32" s="30"/>
      <c r="E32" s="30"/>
      <c r="F32" s="106"/>
      <c r="G32" s="104"/>
      <c r="H32" s="30" t="s">
        <v>536</v>
      </c>
      <c r="I32" s="30"/>
      <c r="J32" s="106"/>
      <c r="K32" s="108"/>
      <c r="L32" s="105"/>
      <c r="M32" s="105"/>
      <c r="N32" s="106"/>
    </row>
    <row r="33" spans="1:14">
      <c r="A33" s="13"/>
      <c r="B33" s="70"/>
      <c r="C33" s="16"/>
      <c r="D33" s="156"/>
      <c r="E33" s="157"/>
      <c r="F33" s="18"/>
      <c r="G33" s="16"/>
      <c r="H33" s="103" t="s">
        <v>539</v>
      </c>
      <c r="I33" s="103"/>
      <c r="J33" s="18"/>
      <c r="K33" s="16"/>
      <c r="L33" s="103" t="s">
        <v>540</v>
      </c>
      <c r="M33" s="103"/>
      <c r="N33" s="18"/>
    </row>
    <row r="34" spans="1:14">
      <c r="A34" s="13"/>
      <c r="B34" s="19" t="s">
        <v>296</v>
      </c>
      <c r="C34" s="19"/>
      <c r="D34" s="22"/>
      <c r="E34" s="22"/>
      <c r="F34" s="22"/>
      <c r="G34" s="19"/>
      <c r="H34" s="22"/>
      <c r="I34" s="22"/>
      <c r="J34" s="22"/>
      <c r="K34" s="19"/>
      <c r="L34" s="22"/>
      <c r="M34" s="22"/>
      <c r="N34" s="22"/>
    </row>
    <row r="35" spans="1:14">
      <c r="A35" s="13"/>
      <c r="B35" s="158" t="s">
        <v>541</v>
      </c>
      <c r="C35" s="14"/>
      <c r="D35" s="75"/>
      <c r="E35" s="75"/>
      <c r="F35" s="75"/>
      <c r="G35" s="14"/>
      <c r="H35" s="75"/>
      <c r="I35" s="75"/>
      <c r="J35" s="75"/>
      <c r="K35" s="14"/>
      <c r="L35" s="75"/>
      <c r="M35" s="75"/>
      <c r="N35" s="75"/>
    </row>
    <row r="36" spans="1:14">
      <c r="A36" s="13"/>
      <c r="B36" s="54" t="s">
        <v>32</v>
      </c>
      <c r="C36" s="19"/>
      <c r="D36" s="62"/>
      <c r="E36" s="62"/>
      <c r="F36" s="62"/>
      <c r="G36" s="19"/>
      <c r="H36" s="62"/>
      <c r="I36" s="62"/>
      <c r="J36" s="62"/>
      <c r="K36" s="19"/>
      <c r="L36" s="62"/>
      <c r="M36" s="62"/>
      <c r="N36" s="62"/>
    </row>
    <row r="37" spans="1:14">
      <c r="A37" s="13"/>
      <c r="B37" s="58" t="s">
        <v>542</v>
      </c>
      <c r="C37" s="14"/>
      <c r="D37" s="75" t="s">
        <v>258</v>
      </c>
      <c r="E37" s="76">
        <v>17596</v>
      </c>
      <c r="F37" s="75"/>
      <c r="G37" s="14"/>
      <c r="H37" s="75" t="s">
        <v>258</v>
      </c>
      <c r="I37" s="76">
        <v>17596</v>
      </c>
      <c r="J37" s="75"/>
      <c r="K37" s="14"/>
      <c r="L37" s="75" t="s">
        <v>258</v>
      </c>
      <c r="M37" s="93" t="s">
        <v>290</v>
      </c>
      <c r="N37" s="75"/>
    </row>
    <row r="38" spans="1:14">
      <c r="A38" s="13"/>
      <c r="B38" s="159" t="s">
        <v>543</v>
      </c>
      <c r="C38" s="19"/>
      <c r="D38" s="62"/>
      <c r="E38" s="63">
        <v>2499</v>
      </c>
      <c r="F38" s="62"/>
      <c r="G38" s="19"/>
      <c r="H38" s="62"/>
      <c r="I38" s="94" t="s">
        <v>290</v>
      </c>
      <c r="J38" s="62"/>
      <c r="K38" s="19"/>
      <c r="L38" s="62"/>
      <c r="M38" s="63">
        <v>2499</v>
      </c>
      <c r="N38" s="62"/>
    </row>
    <row r="39" spans="1:14">
      <c r="A39" s="13"/>
      <c r="B39" s="52" t="s">
        <v>33</v>
      </c>
      <c r="C39" s="14"/>
      <c r="D39" s="75"/>
      <c r="E39" s="76">
        <v>134684</v>
      </c>
      <c r="F39" s="75"/>
      <c r="G39" s="14"/>
      <c r="H39" s="75"/>
      <c r="I39" s="93" t="s">
        <v>290</v>
      </c>
      <c r="J39" s="75"/>
      <c r="K39" s="14"/>
      <c r="L39" s="75"/>
      <c r="M39" s="76">
        <v>134684</v>
      </c>
      <c r="N39" s="75"/>
    </row>
    <row r="40" spans="1:14">
      <c r="A40" s="13"/>
      <c r="B40" s="54" t="s">
        <v>40</v>
      </c>
      <c r="C40" s="19"/>
      <c r="D40" s="80"/>
      <c r="E40" s="95">
        <v>56372</v>
      </c>
      <c r="F40" s="62"/>
      <c r="G40" s="19"/>
      <c r="H40" s="80"/>
      <c r="I40" s="81" t="s">
        <v>290</v>
      </c>
      <c r="J40" s="62"/>
      <c r="K40" s="19"/>
      <c r="L40" s="80"/>
      <c r="M40" s="95">
        <v>56372</v>
      </c>
      <c r="N40" s="62"/>
    </row>
    <row r="41" spans="1:14">
      <c r="A41" s="13"/>
      <c r="B41" s="58" t="s">
        <v>544</v>
      </c>
      <c r="C41" s="101"/>
      <c r="D41" s="164" t="s">
        <v>258</v>
      </c>
      <c r="E41" s="166">
        <v>211151</v>
      </c>
      <c r="F41" s="168"/>
      <c r="G41" s="101"/>
      <c r="H41" s="164" t="s">
        <v>258</v>
      </c>
      <c r="I41" s="166">
        <v>17596</v>
      </c>
      <c r="J41" s="168"/>
      <c r="K41" s="101"/>
      <c r="L41" s="164" t="s">
        <v>258</v>
      </c>
      <c r="M41" s="166">
        <v>193555</v>
      </c>
      <c r="N41" s="168"/>
    </row>
    <row r="42" spans="1:14" ht="15.75" thickBot="1">
      <c r="A42" s="13"/>
      <c r="B42" s="58" t="s">
        <v>545</v>
      </c>
      <c r="C42" s="101"/>
      <c r="D42" s="165"/>
      <c r="E42" s="167"/>
      <c r="F42" s="168"/>
      <c r="G42" s="101"/>
      <c r="H42" s="165"/>
      <c r="I42" s="167"/>
      <c r="J42" s="168"/>
      <c r="K42" s="101"/>
      <c r="L42" s="165"/>
      <c r="M42" s="167"/>
      <c r="N42" s="168"/>
    </row>
    <row r="43" spans="1:14" ht="15.75" thickTop="1">
      <c r="A43" s="13"/>
      <c r="B43" s="159"/>
      <c r="C43" s="19"/>
      <c r="D43" s="98"/>
      <c r="E43" s="98"/>
      <c r="F43" s="62"/>
      <c r="G43" s="19"/>
      <c r="H43" s="98"/>
      <c r="I43" s="98"/>
      <c r="J43" s="62"/>
      <c r="K43" s="19"/>
      <c r="L43" s="98"/>
      <c r="M43" s="98"/>
      <c r="N43" s="62"/>
    </row>
    <row r="44" spans="1:14">
      <c r="A44" s="13"/>
      <c r="B44" s="158" t="s">
        <v>546</v>
      </c>
      <c r="C44" s="14"/>
      <c r="D44" s="26" t="s">
        <v>258</v>
      </c>
      <c r="E44" s="56">
        <v>6748</v>
      </c>
      <c r="F44" s="26"/>
      <c r="G44" s="14"/>
      <c r="H44" s="26" t="s">
        <v>258</v>
      </c>
      <c r="I44" s="53" t="s">
        <v>290</v>
      </c>
      <c r="J44" s="26"/>
      <c r="K44" s="14"/>
      <c r="L44" s="26" t="s">
        <v>258</v>
      </c>
      <c r="M44" s="56">
        <v>6748</v>
      </c>
      <c r="N44" s="26"/>
    </row>
    <row r="45" spans="1:14">
      <c r="A45" s="13"/>
      <c r="B45" s="19" t="s">
        <v>301</v>
      </c>
      <c r="C45" s="19"/>
      <c r="D45" s="22"/>
      <c r="E45" s="22"/>
      <c r="F45" s="22"/>
      <c r="G45" s="19"/>
      <c r="H45" s="22"/>
      <c r="I45" s="22"/>
      <c r="J45" s="22"/>
      <c r="K45" s="19"/>
      <c r="L45" s="22"/>
      <c r="M45" s="22"/>
      <c r="N45" s="22"/>
    </row>
    <row r="46" spans="1:14">
      <c r="A46" s="13"/>
      <c r="B46" s="158" t="s">
        <v>547</v>
      </c>
      <c r="C46" s="14"/>
      <c r="D46" s="26" t="s">
        <v>258</v>
      </c>
      <c r="E46" s="56">
        <v>6780</v>
      </c>
      <c r="F46" s="26"/>
      <c r="G46" s="14"/>
      <c r="H46" s="26" t="s">
        <v>258</v>
      </c>
      <c r="I46" s="53" t="s">
        <v>290</v>
      </c>
      <c r="J46" s="26"/>
      <c r="K46" s="14"/>
      <c r="L46" s="26" t="s">
        <v>258</v>
      </c>
      <c r="M46" s="56">
        <v>6780</v>
      </c>
      <c r="N46" s="26"/>
    </row>
    <row r="47" spans="1:14">
      <c r="A47" s="13"/>
      <c r="B47" s="171"/>
      <c r="C47" s="171"/>
      <c r="D47" s="171"/>
      <c r="E47" s="171"/>
      <c r="F47" s="171"/>
      <c r="G47" s="171"/>
      <c r="H47" s="171"/>
      <c r="I47" s="171"/>
      <c r="J47" s="171"/>
      <c r="K47" s="171"/>
      <c r="L47" s="171"/>
      <c r="M47" s="171"/>
      <c r="N47" s="171"/>
    </row>
    <row r="48" spans="1:14" ht="51">
      <c r="A48" s="13"/>
      <c r="B48" s="169" t="s">
        <v>549</v>
      </c>
      <c r="C48" s="170" t="s">
        <v>550</v>
      </c>
    </row>
    <row r="49" spans="1:14" ht="38.25">
      <c r="A49" s="13"/>
      <c r="B49" s="169" t="s">
        <v>551</v>
      </c>
      <c r="C49" s="170" t="s">
        <v>552</v>
      </c>
    </row>
    <row r="50" spans="1:14">
      <c r="A50" s="13"/>
      <c r="B50" s="33" t="s">
        <v>553</v>
      </c>
      <c r="C50" s="33"/>
      <c r="D50" s="33"/>
      <c r="E50" s="33"/>
      <c r="F50" s="33"/>
      <c r="G50" s="33"/>
      <c r="H50" s="33"/>
      <c r="I50" s="33"/>
      <c r="J50" s="33"/>
      <c r="K50" s="33"/>
      <c r="L50" s="33"/>
      <c r="M50" s="33"/>
      <c r="N50" s="33"/>
    </row>
    <row r="51" spans="1:14" ht="25.5" customHeight="1">
      <c r="A51" s="13"/>
      <c r="B51" s="33" t="s">
        <v>554</v>
      </c>
      <c r="C51" s="33"/>
      <c r="D51" s="33"/>
      <c r="E51" s="33"/>
      <c r="F51" s="33"/>
      <c r="G51" s="33"/>
      <c r="H51" s="33"/>
      <c r="I51" s="33"/>
      <c r="J51" s="33"/>
      <c r="K51" s="33"/>
      <c r="L51" s="33"/>
      <c r="M51" s="33"/>
      <c r="N51" s="33"/>
    </row>
    <row r="52" spans="1:14" ht="25.5" customHeight="1">
      <c r="A52" s="13"/>
      <c r="B52" s="33" t="s">
        <v>555</v>
      </c>
      <c r="C52" s="33"/>
      <c r="D52" s="33"/>
      <c r="E52" s="33"/>
      <c r="F52" s="33"/>
      <c r="G52" s="33"/>
      <c r="H52" s="33"/>
      <c r="I52" s="33"/>
      <c r="J52" s="33"/>
      <c r="K52" s="33"/>
      <c r="L52" s="33"/>
      <c r="M52" s="33"/>
      <c r="N52" s="33"/>
    </row>
  </sheetData>
  <mergeCells count="88">
    <mergeCell ref="B50:N50"/>
    <mergeCell ref="B51:N51"/>
    <mergeCell ref="B52:N52"/>
    <mergeCell ref="B4:N4"/>
    <mergeCell ref="B5:N5"/>
    <mergeCell ref="B6:N6"/>
    <mergeCell ref="B26:N26"/>
    <mergeCell ref="B27:N27"/>
    <mergeCell ref="B47:N47"/>
    <mergeCell ref="J41:J42"/>
    <mergeCell ref="K41:K42"/>
    <mergeCell ref="L41:L42"/>
    <mergeCell ref="M41:M42"/>
    <mergeCell ref="N41:N42"/>
    <mergeCell ref="A1:A2"/>
    <mergeCell ref="B1:N1"/>
    <mergeCell ref="B2:N2"/>
    <mergeCell ref="B3:N3"/>
    <mergeCell ref="A4:A52"/>
    <mergeCell ref="N30:N32"/>
    <mergeCell ref="H33:I33"/>
    <mergeCell ref="L33:M33"/>
    <mergeCell ref="C41:C42"/>
    <mergeCell ref="D41:D42"/>
    <mergeCell ref="E41:E42"/>
    <mergeCell ref="F41:F42"/>
    <mergeCell ref="G41:G42"/>
    <mergeCell ref="H41:H42"/>
    <mergeCell ref="I41:I42"/>
    <mergeCell ref="H31:I31"/>
    <mergeCell ref="H32:I32"/>
    <mergeCell ref="J30:J32"/>
    <mergeCell ref="K30:K32"/>
    <mergeCell ref="L30:M30"/>
    <mergeCell ref="L31:M31"/>
    <mergeCell ref="L32:M32"/>
    <mergeCell ref="G28:G29"/>
    <mergeCell ref="H28:M28"/>
    <mergeCell ref="H29:M29"/>
    <mergeCell ref="N28:N29"/>
    <mergeCell ref="B30:B32"/>
    <mergeCell ref="C30:C32"/>
    <mergeCell ref="D30:E32"/>
    <mergeCell ref="F30:F32"/>
    <mergeCell ref="G30:G32"/>
    <mergeCell ref="H30:I30"/>
    <mergeCell ref="J20:J21"/>
    <mergeCell ref="K20:K21"/>
    <mergeCell ref="L20:L21"/>
    <mergeCell ref="M20:M21"/>
    <mergeCell ref="N20:N21"/>
    <mergeCell ref="B28:B29"/>
    <mergeCell ref="C28:C29"/>
    <mergeCell ref="D28:D29"/>
    <mergeCell ref="E28:E29"/>
    <mergeCell ref="F28:F29"/>
    <mergeCell ref="N9:N11"/>
    <mergeCell ref="H12:I12"/>
    <mergeCell ref="L12:M12"/>
    <mergeCell ref="C20:C21"/>
    <mergeCell ref="D20:D21"/>
    <mergeCell ref="E20:E21"/>
    <mergeCell ref="F20:F21"/>
    <mergeCell ref="G20:G21"/>
    <mergeCell ref="H20:H21"/>
    <mergeCell ref="I20:I21"/>
    <mergeCell ref="H11:I11"/>
    <mergeCell ref="J9:J11"/>
    <mergeCell ref="K9:K11"/>
    <mergeCell ref="L9:M9"/>
    <mergeCell ref="L10:M10"/>
    <mergeCell ref="L11:M11"/>
    <mergeCell ref="H7:M7"/>
    <mergeCell ref="H8:M8"/>
    <mergeCell ref="N7:N8"/>
    <mergeCell ref="B9:B11"/>
    <mergeCell ref="C9:C11"/>
    <mergeCell ref="D9:E11"/>
    <mergeCell ref="F9:F11"/>
    <mergeCell ref="G9:G11"/>
    <mergeCell ref="H9:I9"/>
    <mergeCell ref="H10:I10"/>
    <mergeCell ref="B7:B8"/>
    <mergeCell ref="C7:C8"/>
    <mergeCell ref="D7:D8"/>
    <mergeCell ref="E7: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56</v>
      </c>
      <c r="B1" s="1" t="s">
        <v>1</v>
      </c>
    </row>
    <row r="2" spans="1:2">
      <c r="A2" s="8"/>
      <c r="B2" s="1" t="s">
        <v>2</v>
      </c>
    </row>
    <row r="3" spans="1:2">
      <c r="A3" s="3" t="s">
        <v>557</v>
      </c>
      <c r="B3" s="4"/>
    </row>
    <row r="4" spans="1:2" ht="26.25">
      <c r="A4" s="13" t="s">
        <v>556</v>
      </c>
      <c r="B4" s="10" t="s">
        <v>558</v>
      </c>
    </row>
    <row r="5" spans="1:2" ht="166.5">
      <c r="A5" s="13"/>
      <c r="B5" s="11" t="s">
        <v>559</v>
      </c>
    </row>
    <row r="6" spans="1:2" ht="409.6">
      <c r="A6" s="13"/>
      <c r="B6" s="11" t="s">
        <v>560</v>
      </c>
    </row>
    <row r="7" spans="1:2" ht="204.75">
      <c r="A7" s="13"/>
      <c r="B7" s="11" t="s">
        <v>561</v>
      </c>
    </row>
    <row r="8" spans="1:2" ht="128.25">
      <c r="A8" s="13"/>
      <c r="B8" s="11" t="s">
        <v>562</v>
      </c>
    </row>
    <row r="9" spans="1:2">
      <c r="A9" s="13"/>
      <c r="B9" s="172"/>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443132</v>
      </c>
      <c r="C4" s="7">
        <v>392629</v>
      </c>
    </row>
    <row r="5" spans="1:3">
      <c r="A5" s="2" t="s">
        <v>33</v>
      </c>
      <c r="B5" s="6">
        <v>185783</v>
      </c>
      <c r="C5" s="6">
        <v>134684</v>
      </c>
    </row>
    <row r="6" spans="1:3" ht="60">
      <c r="A6" s="2" t="s">
        <v>34</v>
      </c>
      <c r="B6" s="6">
        <v>169400</v>
      </c>
      <c r="C6" s="6">
        <v>183369</v>
      </c>
    </row>
    <row r="7" spans="1:3">
      <c r="A7" s="2" t="s">
        <v>35</v>
      </c>
      <c r="B7" s="6">
        <v>100328</v>
      </c>
      <c r="C7" s="6">
        <v>103309</v>
      </c>
    </row>
    <row r="8" spans="1:3">
      <c r="A8" s="2" t="s">
        <v>36</v>
      </c>
      <c r="B8" s="6">
        <v>38805</v>
      </c>
      <c r="C8" s="6">
        <v>37085</v>
      </c>
    </row>
    <row r="9" spans="1:3" ht="30">
      <c r="A9" s="2" t="s">
        <v>37</v>
      </c>
      <c r="B9" s="6">
        <v>61072</v>
      </c>
      <c r="C9" s="6">
        <v>50352</v>
      </c>
    </row>
    <row r="10" spans="1:3">
      <c r="A10" s="2" t="s">
        <v>38</v>
      </c>
      <c r="B10" s="6">
        <v>998520</v>
      </c>
      <c r="C10" s="6">
        <v>901428</v>
      </c>
    </row>
    <row r="11" spans="1:3">
      <c r="A11" s="2" t="s">
        <v>39</v>
      </c>
      <c r="B11" s="6">
        <v>109195</v>
      </c>
      <c r="C11" s="6">
        <v>115157</v>
      </c>
    </row>
    <row r="12" spans="1:3">
      <c r="A12" s="2" t="s">
        <v>40</v>
      </c>
      <c r="B12" s="6">
        <v>59197</v>
      </c>
      <c r="C12" s="6">
        <v>56372</v>
      </c>
    </row>
    <row r="13" spans="1:3">
      <c r="A13" s="2" t="s">
        <v>41</v>
      </c>
      <c r="B13" s="6">
        <v>559231</v>
      </c>
      <c r="C13" s="6">
        <v>559460</v>
      </c>
    </row>
    <row r="14" spans="1:3">
      <c r="A14" s="2" t="s">
        <v>42</v>
      </c>
      <c r="B14" s="6">
        <v>24567</v>
      </c>
      <c r="C14" s="6">
        <v>37458</v>
      </c>
    </row>
    <row r="15" spans="1:3">
      <c r="A15" s="2" t="s">
        <v>36</v>
      </c>
      <c r="B15" s="6">
        <v>54019</v>
      </c>
      <c r="C15" s="6">
        <v>51398</v>
      </c>
    </row>
    <row r="16" spans="1:3">
      <c r="A16" s="2" t="s">
        <v>43</v>
      </c>
      <c r="B16" s="6">
        <v>26493</v>
      </c>
      <c r="C16" s="6">
        <v>27757</v>
      </c>
    </row>
    <row r="17" spans="1:3">
      <c r="A17" s="2" t="s">
        <v>44</v>
      </c>
      <c r="B17" s="6">
        <v>1831222</v>
      </c>
      <c r="C17" s="6">
        <v>1749030</v>
      </c>
    </row>
    <row r="18" spans="1:3">
      <c r="A18" s="3" t="s">
        <v>45</v>
      </c>
      <c r="B18" s="4"/>
      <c r="C18" s="4"/>
    </row>
    <row r="19" spans="1:3">
      <c r="A19" s="2" t="s">
        <v>46</v>
      </c>
      <c r="B19" s="6">
        <v>108172</v>
      </c>
      <c r="C19" s="6">
        <v>84640</v>
      </c>
    </row>
    <row r="20" spans="1:3">
      <c r="A20" s="2" t="s">
        <v>47</v>
      </c>
      <c r="B20" s="6">
        <v>42901</v>
      </c>
      <c r="C20" s="6">
        <v>40162</v>
      </c>
    </row>
    <row r="21" spans="1:3">
      <c r="A21" s="2" t="s">
        <v>48</v>
      </c>
      <c r="B21" s="6">
        <v>4056</v>
      </c>
      <c r="C21" s="6">
        <v>5389</v>
      </c>
    </row>
    <row r="22" spans="1:3">
      <c r="A22" s="2" t="s">
        <v>49</v>
      </c>
      <c r="B22" s="6">
        <v>173532</v>
      </c>
      <c r="C22" s="6">
        <v>172408</v>
      </c>
    </row>
    <row r="23" spans="1:3">
      <c r="A23" s="2" t="s">
        <v>50</v>
      </c>
      <c r="B23" s="6">
        <v>6250</v>
      </c>
      <c r="C23" s="6">
        <v>6250</v>
      </c>
    </row>
    <row r="24" spans="1:3">
      <c r="A24" s="2" t="s">
        <v>51</v>
      </c>
      <c r="B24" s="6">
        <v>86193</v>
      </c>
      <c r="C24" s="6">
        <v>77744</v>
      </c>
    </row>
    <row r="25" spans="1:3">
      <c r="A25" s="2" t="s">
        <v>52</v>
      </c>
      <c r="B25" s="6">
        <v>421104</v>
      </c>
      <c r="C25" s="6">
        <v>386593</v>
      </c>
    </row>
    <row r="26" spans="1:3">
      <c r="A26" s="3" t="s">
        <v>53</v>
      </c>
      <c r="B26" s="4"/>
      <c r="C26" s="4"/>
    </row>
    <row r="27" spans="1:3">
      <c r="A27" s="2" t="s">
        <v>54</v>
      </c>
      <c r="B27" s="6">
        <v>89366</v>
      </c>
      <c r="C27" s="6">
        <v>87467</v>
      </c>
    </row>
    <row r="28" spans="1:3">
      <c r="A28" s="2" t="s">
        <v>48</v>
      </c>
      <c r="B28" s="6">
        <v>11719</v>
      </c>
      <c r="C28" s="6">
        <v>12419</v>
      </c>
    </row>
    <row r="29" spans="1:3">
      <c r="A29" s="2" t="s">
        <v>36</v>
      </c>
      <c r="B29" s="4">
        <v>173</v>
      </c>
      <c r="C29" s="4">
        <v>149</v>
      </c>
    </row>
    <row r="30" spans="1:3">
      <c r="A30" s="2" t="s">
        <v>55</v>
      </c>
      <c r="B30" s="6">
        <v>235938</v>
      </c>
      <c r="C30" s="6">
        <v>242188</v>
      </c>
    </row>
    <row r="31" spans="1:3">
      <c r="A31" s="2" t="s">
        <v>56</v>
      </c>
      <c r="B31" s="6">
        <v>49189</v>
      </c>
      <c r="C31" s="6">
        <v>43849</v>
      </c>
    </row>
    <row r="32" spans="1:3">
      <c r="A32" s="2" t="s">
        <v>57</v>
      </c>
      <c r="B32" s="6">
        <v>386385</v>
      </c>
      <c r="C32" s="6">
        <v>386072</v>
      </c>
    </row>
    <row r="33" spans="1:3">
      <c r="A33" s="2" t="s">
        <v>58</v>
      </c>
      <c r="B33" s="6">
        <v>807489</v>
      </c>
      <c r="C33" s="6">
        <v>772665</v>
      </c>
    </row>
    <row r="34" spans="1:3" ht="30">
      <c r="A34" s="2" t="s">
        <v>59</v>
      </c>
      <c r="B34" s="4" t="s">
        <v>60</v>
      </c>
      <c r="C34" s="4" t="s">
        <v>60</v>
      </c>
    </row>
    <row r="35" spans="1:3">
      <c r="A35" s="3" t="s">
        <v>61</v>
      </c>
      <c r="B35" s="4"/>
      <c r="C35" s="4"/>
    </row>
    <row r="36" spans="1:3" ht="75">
      <c r="A36" s="2" t="s">
        <v>62</v>
      </c>
      <c r="B36" s="4">
        <v>68</v>
      </c>
      <c r="C36" s="4">
        <v>68</v>
      </c>
    </row>
    <row r="37" spans="1:3">
      <c r="A37" s="2" t="s">
        <v>63</v>
      </c>
      <c r="B37" s="6">
        <v>1155829</v>
      </c>
      <c r="C37" s="6">
        <v>1104273</v>
      </c>
    </row>
    <row r="38" spans="1:3">
      <c r="A38" s="2" t="s">
        <v>64</v>
      </c>
      <c r="B38" s="6">
        <v>-136275</v>
      </c>
      <c r="C38" s="6">
        <v>-132348</v>
      </c>
    </row>
    <row r="39" spans="1:3" ht="30">
      <c r="A39" s="2" t="s">
        <v>65</v>
      </c>
      <c r="B39" s="6">
        <v>4111</v>
      </c>
      <c r="C39" s="6">
        <v>4372</v>
      </c>
    </row>
    <row r="40" spans="1:3">
      <c r="A40" s="2" t="s">
        <v>66</v>
      </c>
      <c r="B40" s="6">
        <v>1023733</v>
      </c>
      <c r="C40" s="6">
        <v>976365</v>
      </c>
    </row>
    <row r="41" spans="1:3" ht="30">
      <c r="A41" s="2" t="s">
        <v>67</v>
      </c>
      <c r="B41" s="7">
        <v>1831222</v>
      </c>
      <c r="C41" s="7">
        <v>1749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3" width="36.5703125" customWidth="1"/>
    <col min="4" max="4" width="7.42578125" customWidth="1"/>
    <col min="5" max="5" width="26.42578125" customWidth="1"/>
    <col min="6" max="7" width="36.5703125" customWidth="1"/>
    <col min="8" max="8" width="7.42578125" customWidth="1"/>
    <col min="9" max="9" width="21.85546875" customWidth="1"/>
    <col min="10" max="10" width="6.28515625" customWidth="1"/>
    <col min="11" max="11" width="36.5703125" customWidth="1"/>
    <col min="12" max="12" width="7.42578125" customWidth="1"/>
    <col min="13" max="13" width="26.42578125" customWidth="1"/>
    <col min="14" max="15" width="36.5703125" customWidth="1"/>
  </cols>
  <sheetData>
    <row r="1" spans="1:15" ht="15" customHeight="1">
      <c r="A1" s="8" t="s">
        <v>5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4</v>
      </c>
      <c r="B3" s="31"/>
      <c r="C3" s="31"/>
      <c r="D3" s="31"/>
      <c r="E3" s="31"/>
      <c r="F3" s="31"/>
      <c r="G3" s="31"/>
      <c r="H3" s="31"/>
      <c r="I3" s="31"/>
      <c r="J3" s="31"/>
      <c r="K3" s="31"/>
      <c r="L3" s="31"/>
      <c r="M3" s="31"/>
      <c r="N3" s="31"/>
      <c r="O3" s="31"/>
    </row>
    <row r="4" spans="1:15">
      <c r="A4" s="13" t="s">
        <v>563</v>
      </c>
      <c r="B4" s="32" t="s">
        <v>565</v>
      </c>
      <c r="C4" s="32"/>
      <c r="D4" s="32"/>
      <c r="E4" s="32"/>
      <c r="F4" s="32"/>
      <c r="G4" s="32"/>
      <c r="H4" s="32"/>
      <c r="I4" s="32"/>
      <c r="J4" s="32"/>
      <c r="K4" s="32"/>
      <c r="L4" s="32"/>
      <c r="M4" s="32"/>
      <c r="N4" s="32"/>
      <c r="O4" s="32"/>
    </row>
    <row r="5" spans="1:15">
      <c r="A5" s="13"/>
      <c r="B5" s="32" t="s">
        <v>566</v>
      </c>
      <c r="C5" s="32"/>
      <c r="D5" s="32"/>
      <c r="E5" s="32"/>
      <c r="F5" s="32"/>
      <c r="G5" s="32"/>
      <c r="H5" s="32"/>
      <c r="I5" s="32"/>
      <c r="J5" s="32"/>
      <c r="K5" s="32"/>
      <c r="L5" s="32"/>
      <c r="M5" s="32"/>
      <c r="N5" s="32"/>
      <c r="O5" s="32"/>
    </row>
    <row r="6" spans="1:15" ht="51" customHeight="1">
      <c r="A6" s="13"/>
      <c r="B6" s="33" t="s">
        <v>567</v>
      </c>
      <c r="C6" s="33"/>
      <c r="D6" s="33"/>
      <c r="E6" s="33"/>
      <c r="F6" s="33"/>
      <c r="G6" s="33"/>
      <c r="H6" s="33"/>
      <c r="I6" s="33"/>
      <c r="J6" s="33"/>
      <c r="K6" s="33"/>
      <c r="L6" s="33"/>
      <c r="M6" s="33"/>
      <c r="N6" s="33"/>
      <c r="O6" s="33"/>
    </row>
    <row r="7" spans="1:15">
      <c r="A7" s="13"/>
      <c r="B7" s="33" t="s">
        <v>568</v>
      </c>
      <c r="C7" s="33"/>
      <c r="D7" s="33"/>
      <c r="E7" s="33"/>
      <c r="F7" s="33"/>
      <c r="G7" s="33"/>
      <c r="H7" s="33"/>
      <c r="I7" s="33"/>
      <c r="J7" s="33"/>
      <c r="K7" s="33"/>
      <c r="L7" s="33"/>
      <c r="M7" s="33"/>
      <c r="N7" s="33"/>
      <c r="O7" s="33"/>
    </row>
    <row r="8" spans="1:15" ht="25.5" customHeight="1">
      <c r="A8" s="13"/>
      <c r="B8" s="33" t="s">
        <v>569</v>
      </c>
      <c r="C8" s="33"/>
      <c r="D8" s="33"/>
      <c r="E8" s="33"/>
      <c r="F8" s="33"/>
      <c r="G8" s="33"/>
      <c r="H8" s="33"/>
      <c r="I8" s="33"/>
      <c r="J8" s="33"/>
      <c r="K8" s="33"/>
      <c r="L8" s="33"/>
      <c r="M8" s="33"/>
      <c r="N8" s="33"/>
      <c r="O8" s="33"/>
    </row>
    <row r="9" spans="1:15" ht="38.25" customHeight="1">
      <c r="A9" s="13"/>
      <c r="B9" s="34" t="s">
        <v>570</v>
      </c>
      <c r="C9" s="34"/>
      <c r="D9" s="34"/>
      <c r="E9" s="34"/>
      <c r="F9" s="34"/>
      <c r="G9" s="34"/>
      <c r="H9" s="34"/>
      <c r="I9" s="34"/>
      <c r="J9" s="34"/>
      <c r="K9" s="34"/>
      <c r="L9" s="34"/>
      <c r="M9" s="34"/>
      <c r="N9" s="34"/>
      <c r="O9" s="34"/>
    </row>
    <row r="10" spans="1:15" ht="38.25" customHeight="1">
      <c r="A10" s="13"/>
      <c r="B10" s="34" t="s">
        <v>571</v>
      </c>
      <c r="C10" s="34"/>
      <c r="D10" s="34"/>
      <c r="E10" s="34"/>
      <c r="F10" s="34"/>
      <c r="G10" s="34"/>
      <c r="H10" s="34"/>
      <c r="I10" s="34"/>
      <c r="J10" s="34"/>
      <c r="K10" s="34"/>
      <c r="L10" s="34"/>
      <c r="M10" s="34"/>
      <c r="N10" s="34"/>
      <c r="O10" s="34"/>
    </row>
    <row r="11" spans="1:15" ht="25.5" customHeight="1">
      <c r="A11" s="13"/>
      <c r="B11" s="34" t="s">
        <v>572</v>
      </c>
      <c r="C11" s="34"/>
      <c r="D11" s="34"/>
      <c r="E11" s="34"/>
      <c r="F11" s="34"/>
      <c r="G11" s="34"/>
      <c r="H11" s="34"/>
      <c r="I11" s="34"/>
      <c r="J11" s="34"/>
      <c r="K11" s="34"/>
      <c r="L11" s="34"/>
      <c r="M11" s="34"/>
      <c r="N11" s="34"/>
      <c r="O11" s="34"/>
    </row>
    <row r="12" spans="1:15" ht="25.5" customHeight="1">
      <c r="A12" s="13"/>
      <c r="B12" s="33" t="s">
        <v>573</v>
      </c>
      <c r="C12" s="33"/>
      <c r="D12" s="33"/>
      <c r="E12" s="33"/>
      <c r="F12" s="33"/>
      <c r="G12" s="33"/>
      <c r="H12" s="33"/>
      <c r="I12" s="33"/>
      <c r="J12" s="33"/>
      <c r="K12" s="33"/>
      <c r="L12" s="33"/>
      <c r="M12" s="33"/>
      <c r="N12" s="33"/>
      <c r="O12" s="33"/>
    </row>
    <row r="13" spans="1:15" ht="38.25" customHeight="1">
      <c r="A13" s="13"/>
      <c r="B13" s="33" t="s">
        <v>574</v>
      </c>
      <c r="C13" s="33"/>
      <c r="D13" s="33"/>
      <c r="E13" s="33"/>
      <c r="F13" s="33"/>
      <c r="G13" s="33"/>
      <c r="H13" s="33"/>
      <c r="I13" s="33"/>
      <c r="J13" s="33"/>
      <c r="K13" s="33"/>
      <c r="L13" s="33"/>
      <c r="M13" s="33"/>
      <c r="N13" s="33"/>
      <c r="O13" s="33"/>
    </row>
    <row r="14" spans="1:15">
      <c r="A14" s="13"/>
      <c r="B14" s="32" t="s">
        <v>575</v>
      </c>
      <c r="C14" s="32"/>
      <c r="D14" s="32"/>
      <c r="E14" s="32"/>
      <c r="F14" s="32"/>
      <c r="G14" s="32"/>
      <c r="H14" s="32"/>
      <c r="I14" s="32"/>
      <c r="J14" s="32"/>
      <c r="K14" s="32"/>
      <c r="L14" s="32"/>
      <c r="M14" s="32"/>
      <c r="N14" s="32"/>
      <c r="O14" s="32"/>
    </row>
    <row r="15" spans="1:15">
      <c r="A15" s="13"/>
      <c r="B15" s="33" t="s">
        <v>576</v>
      </c>
      <c r="C15" s="33"/>
      <c r="D15" s="33"/>
      <c r="E15" s="33"/>
      <c r="F15" s="33"/>
      <c r="G15" s="33"/>
      <c r="H15" s="33"/>
      <c r="I15" s="33"/>
      <c r="J15" s="33"/>
      <c r="K15" s="33"/>
      <c r="L15" s="33"/>
      <c r="M15" s="33"/>
      <c r="N15" s="33"/>
      <c r="O15" s="33"/>
    </row>
    <row r="16" spans="1:15">
      <c r="A16" s="13"/>
      <c r="B16" s="32" t="s">
        <v>577</v>
      </c>
      <c r="C16" s="32"/>
      <c r="D16" s="32"/>
      <c r="E16" s="32"/>
      <c r="F16" s="32"/>
      <c r="G16" s="32"/>
      <c r="H16" s="32"/>
      <c r="I16" s="32"/>
      <c r="J16" s="32"/>
      <c r="K16" s="32"/>
      <c r="L16" s="32"/>
      <c r="M16" s="32"/>
      <c r="N16" s="32"/>
      <c r="O16" s="32"/>
    </row>
    <row r="17" spans="1:15" ht="25.5" customHeight="1">
      <c r="A17" s="13"/>
      <c r="B17" s="33" t="s">
        <v>578</v>
      </c>
      <c r="C17" s="33"/>
      <c r="D17" s="33"/>
      <c r="E17" s="33"/>
      <c r="F17" s="33"/>
      <c r="G17" s="33"/>
      <c r="H17" s="33"/>
      <c r="I17" s="33"/>
      <c r="J17" s="33"/>
      <c r="K17" s="33"/>
      <c r="L17" s="33"/>
      <c r="M17" s="33"/>
      <c r="N17" s="33"/>
      <c r="O17" s="33"/>
    </row>
    <row r="18" spans="1:15" ht="15.75">
      <c r="A18" s="13"/>
      <c r="B18" s="35"/>
      <c r="C18" s="35"/>
      <c r="D18" s="35"/>
      <c r="E18" s="35"/>
      <c r="F18" s="35"/>
      <c r="G18" s="35"/>
      <c r="H18" s="35"/>
      <c r="I18" s="35"/>
      <c r="J18" s="35"/>
      <c r="K18" s="35"/>
      <c r="L18" s="35"/>
      <c r="M18" s="35"/>
      <c r="N18" s="35"/>
      <c r="O18" s="35"/>
    </row>
    <row r="19" spans="1:15">
      <c r="A19" s="13"/>
      <c r="B19" s="14"/>
      <c r="C19" s="69"/>
      <c r="D19" s="104" t="s">
        <v>338</v>
      </c>
      <c r="E19" s="104"/>
      <c r="F19" s="173"/>
      <c r="G19" s="174"/>
      <c r="H19" s="175"/>
      <c r="I19" s="175"/>
      <c r="J19" s="175"/>
      <c r="K19" s="174"/>
      <c r="L19" s="104" t="s">
        <v>579</v>
      </c>
      <c r="M19" s="104"/>
      <c r="N19" s="37"/>
      <c r="O19" s="14"/>
    </row>
    <row r="20" spans="1:15">
      <c r="A20" s="13"/>
      <c r="B20" s="14"/>
      <c r="C20" s="69"/>
      <c r="D20" s="104" t="s">
        <v>580</v>
      </c>
      <c r="E20" s="104"/>
      <c r="F20" s="173"/>
      <c r="G20" s="174"/>
      <c r="H20" s="104" t="s">
        <v>581</v>
      </c>
      <c r="I20" s="104"/>
      <c r="J20" s="173"/>
      <c r="K20" s="174"/>
      <c r="L20" s="104" t="s">
        <v>580</v>
      </c>
      <c r="M20" s="104"/>
      <c r="N20" s="37"/>
      <c r="O20" s="14"/>
    </row>
    <row r="21" spans="1:15">
      <c r="A21" s="13"/>
      <c r="B21" s="14"/>
      <c r="C21" s="69"/>
      <c r="D21" s="104" t="s">
        <v>582</v>
      </c>
      <c r="E21" s="104"/>
      <c r="F21" s="173"/>
      <c r="G21" s="174"/>
      <c r="H21" s="104" t="s">
        <v>583</v>
      </c>
      <c r="I21" s="104"/>
      <c r="J21" s="173"/>
      <c r="K21" s="174"/>
      <c r="L21" s="104" t="s">
        <v>582</v>
      </c>
      <c r="M21" s="104"/>
      <c r="N21" s="37"/>
      <c r="O21" s="14"/>
    </row>
    <row r="22" spans="1:15">
      <c r="A22" s="13"/>
      <c r="B22" s="14" t="s">
        <v>584</v>
      </c>
      <c r="C22" s="69"/>
      <c r="D22" s="30" t="s">
        <v>585</v>
      </c>
      <c r="E22" s="30"/>
      <c r="F22" s="173"/>
      <c r="G22" s="174"/>
      <c r="H22" s="30" t="s">
        <v>586</v>
      </c>
      <c r="I22" s="30"/>
      <c r="J22" s="173"/>
      <c r="K22" s="174"/>
      <c r="L22" s="30" t="s">
        <v>585</v>
      </c>
      <c r="M22" s="30"/>
      <c r="N22" s="37"/>
      <c r="O22" s="14"/>
    </row>
    <row r="23" spans="1:15">
      <c r="A23" s="13"/>
      <c r="B23" s="19">
        <v>2015</v>
      </c>
      <c r="C23" s="71"/>
      <c r="D23" s="20" t="s">
        <v>258</v>
      </c>
      <c r="E23" s="21">
        <v>31864</v>
      </c>
      <c r="F23" s="22"/>
      <c r="G23" s="19"/>
      <c r="H23" s="20" t="s">
        <v>258</v>
      </c>
      <c r="I23" s="176" t="s">
        <v>587</v>
      </c>
      <c r="J23" s="22" t="s">
        <v>260</v>
      </c>
      <c r="K23" s="19"/>
      <c r="L23" s="20" t="s">
        <v>258</v>
      </c>
      <c r="M23" s="21">
        <v>30056</v>
      </c>
      <c r="N23" s="22"/>
      <c r="O23" s="14"/>
    </row>
    <row r="24" spans="1:15">
      <c r="A24" s="13"/>
      <c r="B24" s="14">
        <v>2016</v>
      </c>
      <c r="C24" s="69"/>
      <c r="D24" s="26"/>
      <c r="E24" s="56">
        <v>25681</v>
      </c>
      <c r="F24" s="26"/>
      <c r="G24" s="14"/>
      <c r="H24" s="26"/>
      <c r="I24" s="53" t="s">
        <v>588</v>
      </c>
      <c r="J24" s="26" t="s">
        <v>260</v>
      </c>
      <c r="K24" s="14"/>
      <c r="L24" s="26"/>
      <c r="M24" s="56">
        <v>23998</v>
      </c>
      <c r="N24" s="26"/>
      <c r="O24" s="14"/>
    </row>
    <row r="25" spans="1:15">
      <c r="A25" s="13"/>
      <c r="B25" s="19">
        <v>2017</v>
      </c>
      <c r="C25" s="71"/>
      <c r="D25" s="22"/>
      <c r="E25" s="55">
        <v>23122</v>
      </c>
      <c r="F25" s="22"/>
      <c r="G25" s="19"/>
      <c r="H25" s="22"/>
      <c r="I25" s="57" t="s">
        <v>589</v>
      </c>
      <c r="J25" s="22" t="s">
        <v>260</v>
      </c>
      <c r="K25" s="19"/>
      <c r="L25" s="22"/>
      <c r="M25" s="55">
        <v>21784</v>
      </c>
      <c r="N25" s="22"/>
      <c r="O25" s="14"/>
    </row>
    <row r="26" spans="1:15">
      <c r="A26" s="13"/>
      <c r="B26" s="14">
        <v>2018</v>
      </c>
      <c r="C26" s="69"/>
      <c r="D26" s="26"/>
      <c r="E26" s="56">
        <v>18595</v>
      </c>
      <c r="F26" s="26"/>
      <c r="G26" s="14"/>
      <c r="H26" s="26"/>
      <c r="I26" s="53" t="s">
        <v>590</v>
      </c>
      <c r="J26" s="26" t="s">
        <v>260</v>
      </c>
      <c r="K26" s="14"/>
      <c r="L26" s="26"/>
      <c r="M26" s="56">
        <v>17545</v>
      </c>
      <c r="N26" s="26"/>
      <c r="O26" s="14"/>
    </row>
    <row r="27" spans="1:15">
      <c r="A27" s="13"/>
      <c r="B27" s="19">
        <v>2019</v>
      </c>
      <c r="C27" s="71"/>
      <c r="D27" s="22"/>
      <c r="E27" s="55">
        <v>18231</v>
      </c>
      <c r="F27" s="22"/>
      <c r="G27" s="19"/>
      <c r="H27" s="22"/>
      <c r="I27" s="57" t="s">
        <v>591</v>
      </c>
      <c r="J27" s="22" t="s">
        <v>260</v>
      </c>
      <c r="K27" s="19"/>
      <c r="L27" s="22"/>
      <c r="M27" s="55">
        <v>17215</v>
      </c>
      <c r="N27" s="22"/>
      <c r="O27" s="14"/>
    </row>
    <row r="28" spans="1:15">
      <c r="A28" s="13"/>
      <c r="B28" s="14" t="s">
        <v>592</v>
      </c>
      <c r="C28" s="69"/>
      <c r="D28" s="24"/>
      <c r="E28" s="27">
        <v>35252</v>
      </c>
      <c r="F28" s="26"/>
      <c r="G28" s="14"/>
      <c r="H28" s="24"/>
      <c r="I28" s="25" t="s">
        <v>593</v>
      </c>
      <c r="J28" s="26" t="s">
        <v>260</v>
      </c>
      <c r="K28" s="14"/>
      <c r="L28" s="24"/>
      <c r="M28" s="27">
        <v>34117</v>
      </c>
      <c r="N28" s="26"/>
      <c r="O28" s="14"/>
    </row>
    <row r="29" spans="1:15" ht="15.75" thickBot="1">
      <c r="A29" s="13"/>
      <c r="B29" s="19" t="s">
        <v>133</v>
      </c>
      <c r="C29" s="71"/>
      <c r="D29" s="28" t="s">
        <v>258</v>
      </c>
      <c r="E29" s="29">
        <v>152745</v>
      </c>
      <c r="F29" s="22"/>
      <c r="G29" s="19"/>
      <c r="H29" s="28" t="s">
        <v>258</v>
      </c>
      <c r="I29" s="177" t="s">
        <v>594</v>
      </c>
      <c r="J29" s="22" t="s">
        <v>260</v>
      </c>
      <c r="K29" s="19"/>
      <c r="L29" s="28" t="s">
        <v>258</v>
      </c>
      <c r="M29" s="29">
        <v>144715</v>
      </c>
      <c r="N29" s="22"/>
      <c r="O29" s="14"/>
    </row>
    <row r="30" spans="1:15" ht="16.5" thickTop="1">
      <c r="A30" s="13"/>
      <c r="B30" s="35"/>
      <c r="C30" s="35"/>
      <c r="D30" s="35"/>
      <c r="E30" s="35"/>
      <c r="F30" s="35"/>
      <c r="G30" s="35"/>
      <c r="H30" s="35"/>
      <c r="I30" s="35"/>
      <c r="J30" s="35"/>
      <c r="K30" s="35"/>
      <c r="L30" s="35"/>
      <c r="M30" s="35"/>
      <c r="N30" s="35"/>
      <c r="O30" s="35"/>
    </row>
    <row r="31" spans="1:15">
      <c r="A31" s="13"/>
      <c r="B31" s="33" t="s">
        <v>595</v>
      </c>
      <c r="C31" s="33"/>
      <c r="D31" s="33"/>
      <c r="E31" s="33"/>
      <c r="F31" s="33"/>
      <c r="G31" s="33"/>
      <c r="H31" s="33"/>
      <c r="I31" s="33"/>
      <c r="J31" s="33"/>
      <c r="K31" s="33"/>
      <c r="L31" s="33"/>
      <c r="M31" s="33"/>
      <c r="N31" s="33"/>
      <c r="O31" s="33"/>
    </row>
    <row r="32" spans="1:15">
      <c r="A32" s="13"/>
      <c r="B32" s="178"/>
      <c r="C32" s="178"/>
      <c r="D32" s="178"/>
      <c r="E32" s="178"/>
      <c r="F32" s="178"/>
      <c r="G32" s="178"/>
      <c r="H32" s="178"/>
      <c r="I32" s="178"/>
      <c r="J32" s="178"/>
      <c r="K32" s="178"/>
      <c r="L32" s="178"/>
      <c r="M32" s="178"/>
      <c r="N32" s="178"/>
      <c r="O32" s="178"/>
    </row>
  </sheetData>
  <mergeCells count="34">
    <mergeCell ref="B18:O18"/>
    <mergeCell ref="B30:O30"/>
    <mergeCell ref="B31:O31"/>
    <mergeCell ref="B32:O32"/>
    <mergeCell ref="B12:O12"/>
    <mergeCell ref="B13:O13"/>
    <mergeCell ref="B14:O14"/>
    <mergeCell ref="B15:O15"/>
    <mergeCell ref="B16:O16"/>
    <mergeCell ref="B17:O17"/>
    <mergeCell ref="B6:O6"/>
    <mergeCell ref="B7:O7"/>
    <mergeCell ref="B8:O8"/>
    <mergeCell ref="B9:O9"/>
    <mergeCell ref="B10:O10"/>
    <mergeCell ref="B11:O11"/>
    <mergeCell ref="D22:E22"/>
    <mergeCell ref="H22:I22"/>
    <mergeCell ref="L22:M22"/>
    <mergeCell ref="A1:A2"/>
    <mergeCell ref="B1:O1"/>
    <mergeCell ref="B2:O2"/>
    <mergeCell ref="B3:O3"/>
    <mergeCell ref="A4:A32"/>
    <mergeCell ref="B4:O4"/>
    <mergeCell ref="B5:O5"/>
    <mergeCell ref="D19:E19"/>
    <mergeCell ref="L19:M19"/>
    <mergeCell ref="D20:E20"/>
    <mergeCell ref="H20:I20"/>
    <mergeCell ref="L20:M20"/>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9.140625" customWidth="1"/>
    <col min="6" max="6" width="7.42578125" customWidth="1"/>
    <col min="7" max="7" width="20.5703125" customWidth="1"/>
    <col min="8" max="8" width="36.5703125" bestFit="1" customWidth="1"/>
    <col min="9" max="9" width="16.7109375" customWidth="1"/>
    <col min="10" max="10" width="7" customWidth="1"/>
    <col min="11" max="11" width="22" customWidth="1"/>
    <col min="12" max="12" width="23.140625" customWidth="1"/>
    <col min="13" max="13" width="16.7109375" customWidth="1"/>
    <col min="14" max="14" width="36.5703125" bestFit="1" customWidth="1"/>
    <col min="15" max="15" width="16.7109375" customWidth="1"/>
    <col min="16" max="16" width="20.28515625" customWidth="1"/>
    <col min="17" max="17" width="22.7109375" customWidth="1"/>
    <col min="18" max="18" width="5.140625" customWidth="1"/>
    <col min="19" max="19" width="16.7109375" customWidth="1"/>
    <col min="20" max="20" width="5.140625" customWidth="1"/>
    <col min="21" max="21" width="8.140625" customWidth="1"/>
    <col min="22" max="22" width="23.140625" customWidth="1"/>
    <col min="23" max="23" width="8.140625" customWidth="1"/>
    <col min="24" max="24" width="5.140625" customWidth="1"/>
    <col min="25" max="25" width="14.140625" customWidth="1"/>
    <col min="26" max="26" width="26.85546875" customWidth="1"/>
  </cols>
  <sheetData>
    <row r="1" spans="1:26" ht="15" customHeight="1">
      <c r="A1" s="8" t="s">
        <v>5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97</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13" t="s">
        <v>596</v>
      </c>
      <c r="B4" s="32" t="s">
        <v>598</v>
      </c>
      <c r="C4" s="32"/>
      <c r="D4" s="32"/>
      <c r="E4" s="32"/>
      <c r="F4" s="32"/>
      <c r="G4" s="32"/>
      <c r="H4" s="32"/>
      <c r="I4" s="32"/>
      <c r="J4" s="32"/>
      <c r="K4" s="32"/>
      <c r="L4" s="32"/>
      <c r="M4" s="32"/>
      <c r="N4" s="32"/>
      <c r="O4" s="32"/>
      <c r="P4" s="32"/>
      <c r="Q4" s="32"/>
      <c r="R4" s="32"/>
      <c r="S4" s="32"/>
      <c r="T4" s="32"/>
      <c r="U4" s="32"/>
      <c r="V4" s="32"/>
      <c r="W4" s="32"/>
      <c r="X4" s="32"/>
      <c r="Y4" s="32"/>
      <c r="Z4" s="32"/>
    </row>
    <row r="5" spans="1:26">
      <c r="A5" s="13"/>
      <c r="B5" s="33" t="s">
        <v>599</v>
      </c>
      <c r="C5" s="33"/>
      <c r="D5" s="33"/>
      <c r="E5" s="33"/>
      <c r="F5" s="33"/>
      <c r="G5" s="33"/>
      <c r="H5" s="33"/>
      <c r="I5" s="33"/>
      <c r="J5" s="33"/>
      <c r="K5" s="33"/>
      <c r="L5" s="33"/>
      <c r="M5" s="33"/>
      <c r="N5" s="33"/>
      <c r="O5" s="33"/>
      <c r="P5" s="33"/>
      <c r="Q5" s="33"/>
      <c r="R5" s="33"/>
      <c r="S5" s="33"/>
      <c r="T5" s="33"/>
      <c r="U5" s="33"/>
      <c r="V5" s="33"/>
      <c r="W5" s="33"/>
      <c r="X5" s="33"/>
      <c r="Y5" s="33"/>
      <c r="Z5" s="33"/>
    </row>
    <row r="6" spans="1:26">
      <c r="A6" s="13"/>
      <c r="B6" s="154" t="s">
        <v>600</v>
      </c>
      <c r="C6" s="154"/>
      <c r="D6" s="154"/>
      <c r="E6" s="154"/>
      <c r="F6" s="154"/>
      <c r="G6" s="154"/>
      <c r="H6" s="154"/>
      <c r="I6" s="154"/>
      <c r="J6" s="154"/>
      <c r="K6" s="154"/>
      <c r="L6" s="154"/>
      <c r="M6" s="154"/>
      <c r="N6" s="154"/>
      <c r="O6" s="154"/>
      <c r="P6" s="154"/>
      <c r="Q6" s="154"/>
      <c r="R6" s="154"/>
      <c r="S6" s="154"/>
      <c r="T6" s="154"/>
      <c r="U6" s="154"/>
      <c r="V6" s="154"/>
      <c r="W6" s="154"/>
      <c r="X6" s="154"/>
      <c r="Y6" s="154"/>
      <c r="Z6" s="154"/>
    </row>
    <row r="7" spans="1:26" ht="25.5" customHeight="1">
      <c r="A7" s="13"/>
      <c r="B7" s="33" t="s">
        <v>601</v>
      </c>
      <c r="C7" s="33"/>
      <c r="D7" s="33"/>
      <c r="E7" s="33"/>
      <c r="F7" s="33"/>
      <c r="G7" s="33"/>
      <c r="H7" s="33"/>
      <c r="I7" s="33"/>
      <c r="J7" s="33"/>
      <c r="K7" s="33"/>
      <c r="L7" s="33"/>
      <c r="M7" s="33"/>
      <c r="N7" s="33"/>
      <c r="O7" s="33"/>
      <c r="P7" s="33"/>
      <c r="Q7" s="33"/>
      <c r="R7" s="33"/>
      <c r="S7" s="33"/>
      <c r="T7" s="33"/>
      <c r="U7" s="33"/>
      <c r="V7" s="33"/>
      <c r="W7" s="33"/>
      <c r="X7" s="33"/>
      <c r="Y7" s="33"/>
      <c r="Z7" s="33"/>
    </row>
    <row r="8" spans="1:26">
      <c r="A8" s="13"/>
      <c r="B8" s="33" t="s">
        <v>602</v>
      </c>
      <c r="C8" s="33"/>
      <c r="D8" s="33"/>
      <c r="E8" s="33"/>
      <c r="F8" s="33"/>
      <c r="G8" s="33"/>
      <c r="H8" s="33"/>
      <c r="I8" s="33"/>
      <c r="J8" s="33"/>
      <c r="K8" s="33"/>
      <c r="L8" s="33"/>
      <c r="M8" s="33"/>
      <c r="N8" s="33"/>
      <c r="O8" s="33"/>
      <c r="P8" s="33"/>
      <c r="Q8" s="33"/>
      <c r="R8" s="33"/>
      <c r="S8" s="33"/>
      <c r="T8" s="33"/>
      <c r="U8" s="33"/>
      <c r="V8" s="33"/>
      <c r="W8" s="33"/>
      <c r="X8" s="33"/>
      <c r="Y8" s="33"/>
      <c r="Z8" s="33"/>
    </row>
    <row r="9" spans="1:26" ht="15.75">
      <c r="A9" s="13"/>
      <c r="B9" s="35"/>
      <c r="C9" s="35"/>
      <c r="D9" s="35"/>
      <c r="E9" s="35"/>
      <c r="F9" s="35"/>
      <c r="G9" s="35"/>
      <c r="H9" s="35"/>
      <c r="I9" s="35"/>
      <c r="J9" s="35"/>
      <c r="K9" s="35"/>
      <c r="L9" s="35"/>
      <c r="M9" s="35"/>
      <c r="N9" s="35"/>
      <c r="O9" s="35"/>
      <c r="P9" s="35"/>
      <c r="Q9" s="35"/>
      <c r="R9" s="35"/>
      <c r="S9" s="35"/>
      <c r="T9" s="35"/>
      <c r="U9" s="35"/>
      <c r="V9" s="35"/>
      <c r="W9" s="35"/>
      <c r="X9" s="35"/>
      <c r="Y9" s="35"/>
      <c r="Z9" s="35"/>
    </row>
    <row r="10" spans="1:26">
      <c r="A10" s="13"/>
      <c r="B10" s="14"/>
      <c r="C10" s="69"/>
      <c r="D10" s="30" t="s">
        <v>603</v>
      </c>
      <c r="E10" s="30"/>
      <c r="F10" s="30"/>
      <c r="G10" s="30"/>
      <c r="H10" s="30"/>
      <c r="I10" s="30"/>
      <c r="J10" s="30"/>
      <c r="K10" s="30"/>
      <c r="L10" s="30"/>
      <c r="M10" s="16"/>
      <c r="N10" s="30" t="s">
        <v>604</v>
      </c>
      <c r="O10" s="30"/>
      <c r="P10" s="30"/>
      <c r="Q10" s="30"/>
      <c r="R10" s="30"/>
      <c r="S10" s="30"/>
      <c r="T10" s="30"/>
      <c r="U10" s="30"/>
      <c r="V10" s="30"/>
      <c r="W10" s="30"/>
      <c r="X10" s="89"/>
    </row>
    <row r="11" spans="1:26">
      <c r="A11" s="13"/>
      <c r="B11" s="101"/>
      <c r="C11" s="102"/>
      <c r="D11" s="103" t="s">
        <v>605</v>
      </c>
      <c r="E11" s="103"/>
      <c r="F11" s="107"/>
      <c r="G11" s="103"/>
      <c r="H11" s="103" t="s">
        <v>607</v>
      </c>
      <c r="I11" s="103"/>
      <c r="J11" s="107"/>
      <c r="K11" s="103"/>
      <c r="L11" s="103" t="s">
        <v>609</v>
      </c>
      <c r="M11" s="104"/>
      <c r="N11" s="103" t="s">
        <v>605</v>
      </c>
      <c r="O11" s="103"/>
      <c r="P11" s="107"/>
      <c r="Q11" s="103"/>
      <c r="R11" s="103" t="s">
        <v>607</v>
      </c>
      <c r="S11" s="103"/>
      <c r="T11" s="107"/>
      <c r="U11" s="103"/>
      <c r="V11" s="103" t="s">
        <v>609</v>
      </c>
      <c r="W11" s="103"/>
      <c r="X11" s="106"/>
    </row>
    <row r="12" spans="1:26">
      <c r="A12" s="13"/>
      <c r="B12" s="101"/>
      <c r="C12" s="102"/>
      <c r="D12" s="30" t="s">
        <v>606</v>
      </c>
      <c r="E12" s="30"/>
      <c r="F12" s="106"/>
      <c r="G12" s="108"/>
      <c r="H12" s="30" t="s">
        <v>608</v>
      </c>
      <c r="I12" s="30"/>
      <c r="J12" s="106"/>
      <c r="K12" s="108"/>
      <c r="L12" s="30"/>
      <c r="M12" s="104"/>
      <c r="N12" s="30" t="s">
        <v>606</v>
      </c>
      <c r="O12" s="30"/>
      <c r="P12" s="106"/>
      <c r="Q12" s="108"/>
      <c r="R12" s="30" t="s">
        <v>608</v>
      </c>
      <c r="S12" s="30"/>
      <c r="T12" s="106"/>
      <c r="U12" s="108"/>
      <c r="V12" s="30"/>
      <c r="W12" s="30"/>
      <c r="X12" s="106"/>
    </row>
    <row r="13" spans="1:26">
      <c r="A13" s="13"/>
      <c r="B13" s="19" t="s">
        <v>610</v>
      </c>
      <c r="C13" s="71"/>
      <c r="D13" s="72"/>
      <c r="E13" s="73">
        <v>10747</v>
      </c>
      <c r="F13" s="62"/>
      <c r="G13" s="134"/>
      <c r="H13" s="72" t="s">
        <v>258</v>
      </c>
      <c r="I13" s="73">
        <v>4046</v>
      </c>
      <c r="J13" s="62"/>
      <c r="K13" s="134"/>
      <c r="L13" s="92" t="s">
        <v>611</v>
      </c>
      <c r="M13" s="134"/>
      <c r="N13" s="72"/>
      <c r="O13" s="91" t="s">
        <v>290</v>
      </c>
      <c r="P13" s="62"/>
      <c r="Q13" s="134"/>
      <c r="R13" s="72"/>
      <c r="S13" s="91" t="s">
        <v>290</v>
      </c>
      <c r="T13" s="62"/>
      <c r="U13" s="134"/>
      <c r="V13" s="72"/>
      <c r="W13" s="91" t="s">
        <v>290</v>
      </c>
      <c r="X13" s="62"/>
    </row>
    <row r="14" spans="1:26">
      <c r="A14" s="13"/>
      <c r="B14" s="14" t="s">
        <v>610</v>
      </c>
      <c r="C14" s="69"/>
      <c r="D14" s="75"/>
      <c r="E14" s="76">
        <v>21858</v>
      </c>
      <c r="F14" s="75"/>
      <c r="G14" s="124"/>
      <c r="H14" s="75" t="s">
        <v>258</v>
      </c>
      <c r="I14" s="76">
        <v>8251</v>
      </c>
      <c r="J14" s="75"/>
      <c r="K14" s="124"/>
      <c r="L14" s="84" t="s">
        <v>612</v>
      </c>
      <c r="M14" s="124"/>
      <c r="N14" s="75"/>
      <c r="O14" s="93" t="s">
        <v>290</v>
      </c>
      <c r="P14" s="75"/>
      <c r="Q14" s="124"/>
      <c r="R14" s="75"/>
      <c r="S14" s="93" t="s">
        <v>290</v>
      </c>
      <c r="T14" s="75"/>
      <c r="U14" s="124"/>
      <c r="V14" s="75"/>
      <c r="W14" s="93" t="s">
        <v>290</v>
      </c>
      <c r="X14" s="75"/>
    </row>
    <row r="15" spans="1:26">
      <c r="A15" s="13"/>
      <c r="B15" s="19" t="s">
        <v>613</v>
      </c>
      <c r="C15" s="71"/>
      <c r="D15" s="62"/>
      <c r="E15" s="63">
        <v>92276</v>
      </c>
      <c r="F15" s="62"/>
      <c r="G15" s="134"/>
      <c r="H15" s="62" t="s">
        <v>258</v>
      </c>
      <c r="I15" s="63">
        <v>14727</v>
      </c>
      <c r="J15" s="62"/>
      <c r="K15" s="134"/>
      <c r="L15" s="90" t="s">
        <v>611</v>
      </c>
      <c r="M15" s="134"/>
      <c r="N15" s="62"/>
      <c r="O15" s="94" t="s">
        <v>290</v>
      </c>
      <c r="P15" s="62"/>
      <c r="Q15" s="134"/>
      <c r="R15" s="62"/>
      <c r="S15" s="94" t="s">
        <v>290</v>
      </c>
      <c r="T15" s="62"/>
      <c r="U15" s="134"/>
      <c r="V15" s="62"/>
      <c r="W15" s="94" t="s">
        <v>290</v>
      </c>
      <c r="X15" s="62"/>
    </row>
    <row r="16" spans="1:26">
      <c r="A16" s="13"/>
      <c r="B16" s="14" t="s">
        <v>613</v>
      </c>
      <c r="C16" s="69"/>
      <c r="D16" s="75"/>
      <c r="E16" s="76">
        <v>85309</v>
      </c>
      <c r="F16" s="75"/>
      <c r="G16" s="124"/>
      <c r="H16" s="75" t="s">
        <v>258</v>
      </c>
      <c r="I16" s="76">
        <v>13672</v>
      </c>
      <c r="J16" s="75"/>
      <c r="K16" s="124"/>
      <c r="L16" s="84" t="s">
        <v>612</v>
      </c>
      <c r="M16" s="124"/>
      <c r="N16" s="75"/>
      <c r="O16" s="93" t="s">
        <v>290</v>
      </c>
      <c r="P16" s="75"/>
      <c r="Q16" s="124"/>
      <c r="R16" s="75"/>
      <c r="S16" s="93" t="s">
        <v>290</v>
      </c>
      <c r="T16" s="75"/>
      <c r="U16" s="124"/>
      <c r="V16" s="75"/>
      <c r="W16" s="93" t="s">
        <v>290</v>
      </c>
      <c r="X16" s="75"/>
    </row>
    <row r="17" spans="1:26">
      <c r="A17" s="13"/>
      <c r="B17" s="19" t="s">
        <v>614</v>
      </c>
      <c r="C17" s="71"/>
      <c r="D17" s="62"/>
      <c r="E17" s="63">
        <v>28862</v>
      </c>
      <c r="F17" s="62"/>
      <c r="G17" s="134"/>
      <c r="H17" s="62" t="s">
        <v>258</v>
      </c>
      <c r="I17" s="63">
        <v>36641</v>
      </c>
      <c r="J17" s="62"/>
      <c r="K17" s="134"/>
      <c r="L17" s="90" t="s">
        <v>611</v>
      </c>
      <c r="M17" s="134"/>
      <c r="N17" s="62"/>
      <c r="O17" s="94" t="s">
        <v>290</v>
      </c>
      <c r="P17" s="62"/>
      <c r="Q17" s="134"/>
      <c r="R17" s="62"/>
      <c r="S17" s="94" t="s">
        <v>290</v>
      </c>
      <c r="T17" s="62"/>
      <c r="U17" s="134"/>
      <c r="V17" s="94"/>
      <c r="W17" s="94" t="s">
        <v>290</v>
      </c>
      <c r="X17" s="62"/>
    </row>
    <row r="18" spans="1:26">
      <c r="A18" s="13"/>
      <c r="B18" s="14" t="s">
        <v>614</v>
      </c>
      <c r="C18" s="69"/>
      <c r="D18" s="75"/>
      <c r="E18" s="76">
        <v>71418</v>
      </c>
      <c r="F18" s="75"/>
      <c r="G18" s="124"/>
      <c r="H18" s="75" t="s">
        <v>258</v>
      </c>
      <c r="I18" s="76">
        <v>92866</v>
      </c>
      <c r="J18" s="75"/>
      <c r="K18" s="124"/>
      <c r="L18" s="84" t="s">
        <v>612</v>
      </c>
      <c r="M18" s="124"/>
      <c r="N18" s="75"/>
      <c r="O18" s="93" t="s">
        <v>290</v>
      </c>
      <c r="P18" s="75"/>
      <c r="Q18" s="124"/>
      <c r="R18" s="75"/>
      <c r="S18" s="93" t="s">
        <v>290</v>
      </c>
      <c r="T18" s="75"/>
      <c r="U18" s="124"/>
      <c r="V18" s="93"/>
      <c r="W18" s="93" t="s">
        <v>290</v>
      </c>
      <c r="X18" s="75"/>
    </row>
    <row r="19" spans="1:26">
      <c r="A19" s="13"/>
      <c r="B19" s="19" t="s">
        <v>615</v>
      </c>
      <c r="C19" s="71"/>
      <c r="D19" s="62"/>
      <c r="E19" s="63">
        <v>27036</v>
      </c>
      <c r="F19" s="62"/>
      <c r="G19" s="134"/>
      <c r="H19" s="62" t="s">
        <v>258</v>
      </c>
      <c r="I19" s="63">
        <v>43558</v>
      </c>
      <c r="J19" s="62"/>
      <c r="K19" s="134"/>
      <c r="L19" s="90" t="s">
        <v>611</v>
      </c>
      <c r="M19" s="134"/>
      <c r="N19" s="62"/>
      <c r="O19" s="94" t="s">
        <v>290</v>
      </c>
      <c r="P19" s="62"/>
      <c r="Q19" s="134"/>
      <c r="R19" s="62"/>
      <c r="S19" s="94" t="s">
        <v>290</v>
      </c>
      <c r="T19" s="62"/>
      <c r="U19" s="134"/>
      <c r="V19" s="94"/>
      <c r="W19" s="94" t="s">
        <v>290</v>
      </c>
      <c r="X19" s="62"/>
    </row>
    <row r="20" spans="1:26">
      <c r="A20" s="13"/>
      <c r="B20" s="14" t="s">
        <v>615</v>
      </c>
      <c r="C20" s="69"/>
      <c r="D20" s="75"/>
      <c r="E20" s="76">
        <v>28399</v>
      </c>
      <c r="F20" s="75"/>
      <c r="G20" s="124"/>
      <c r="H20" s="75" t="s">
        <v>258</v>
      </c>
      <c r="I20" s="76">
        <v>46465</v>
      </c>
      <c r="J20" s="75"/>
      <c r="K20" s="124"/>
      <c r="L20" s="84" t="s">
        <v>612</v>
      </c>
      <c r="M20" s="124"/>
      <c r="N20" s="75"/>
      <c r="O20" s="93" t="s">
        <v>290</v>
      </c>
      <c r="P20" s="75"/>
      <c r="Q20" s="124"/>
      <c r="R20" s="75"/>
      <c r="S20" s="93" t="s">
        <v>290</v>
      </c>
      <c r="T20" s="75"/>
      <c r="U20" s="124"/>
      <c r="V20" s="93"/>
      <c r="W20" s="93" t="s">
        <v>290</v>
      </c>
      <c r="X20" s="75"/>
    </row>
    <row r="21" spans="1:26">
      <c r="A21" s="13"/>
      <c r="B21" s="19" t="s">
        <v>616</v>
      </c>
      <c r="C21" s="71"/>
      <c r="D21" s="62"/>
      <c r="E21" s="63">
        <v>45706</v>
      </c>
      <c r="F21" s="62"/>
      <c r="G21" s="134"/>
      <c r="H21" s="62" t="s">
        <v>258</v>
      </c>
      <c r="I21" s="63">
        <v>12749</v>
      </c>
      <c r="J21" s="62"/>
      <c r="K21" s="134"/>
      <c r="L21" s="90" t="s">
        <v>611</v>
      </c>
      <c r="M21" s="134"/>
      <c r="N21" s="62"/>
      <c r="O21" s="94" t="s">
        <v>290</v>
      </c>
      <c r="P21" s="62"/>
      <c r="Q21" s="134"/>
      <c r="R21" s="62"/>
      <c r="S21" s="94" t="s">
        <v>290</v>
      </c>
      <c r="T21" s="62"/>
      <c r="U21" s="134"/>
      <c r="V21" s="94"/>
      <c r="W21" s="94" t="s">
        <v>290</v>
      </c>
      <c r="X21" s="62"/>
    </row>
    <row r="22" spans="1:26">
      <c r="A22" s="13"/>
      <c r="B22" s="14" t="s">
        <v>616</v>
      </c>
      <c r="C22" s="69"/>
      <c r="D22" s="75"/>
      <c r="E22" s="76">
        <v>39479</v>
      </c>
      <c r="F22" s="75"/>
      <c r="G22" s="124"/>
      <c r="H22" s="75" t="s">
        <v>258</v>
      </c>
      <c r="I22" s="76">
        <v>10146</v>
      </c>
      <c r="J22" s="75"/>
      <c r="K22" s="124"/>
      <c r="L22" s="84" t="s">
        <v>612</v>
      </c>
      <c r="M22" s="124"/>
      <c r="N22" s="75"/>
      <c r="O22" s="93" t="s">
        <v>290</v>
      </c>
      <c r="P22" s="75"/>
      <c r="Q22" s="124"/>
      <c r="R22" s="75"/>
      <c r="S22" s="93" t="s">
        <v>290</v>
      </c>
      <c r="T22" s="75"/>
      <c r="U22" s="124"/>
      <c r="V22" s="75"/>
      <c r="W22" s="93" t="s">
        <v>290</v>
      </c>
      <c r="X22" s="75"/>
    </row>
    <row r="23" spans="1:26">
      <c r="A23" s="13"/>
      <c r="B23" s="19" t="s">
        <v>617</v>
      </c>
      <c r="C23" s="71"/>
      <c r="D23" s="62"/>
      <c r="E23" s="63">
        <v>464897</v>
      </c>
      <c r="F23" s="62"/>
      <c r="G23" s="134"/>
      <c r="H23" s="62" t="s">
        <v>258</v>
      </c>
      <c r="I23" s="63">
        <v>3889</v>
      </c>
      <c r="J23" s="62"/>
      <c r="K23" s="134"/>
      <c r="L23" s="90" t="s">
        <v>611</v>
      </c>
      <c r="M23" s="134"/>
      <c r="N23" s="62"/>
      <c r="O23" s="94" t="s">
        <v>290</v>
      </c>
      <c r="P23" s="62"/>
      <c r="Q23" s="134"/>
      <c r="R23" s="62"/>
      <c r="S23" s="94" t="s">
        <v>290</v>
      </c>
      <c r="T23" s="62"/>
      <c r="U23" s="134"/>
      <c r="V23" s="62"/>
      <c r="W23" s="94" t="s">
        <v>290</v>
      </c>
      <c r="X23" s="62"/>
    </row>
    <row r="24" spans="1:26">
      <c r="A24" s="13"/>
      <c r="B24" s="14" t="s">
        <v>617</v>
      </c>
      <c r="C24" s="69"/>
      <c r="D24" s="75"/>
      <c r="E24" s="76">
        <v>799492</v>
      </c>
      <c r="F24" s="75"/>
      <c r="G24" s="124"/>
      <c r="H24" s="75" t="s">
        <v>258</v>
      </c>
      <c r="I24" s="76">
        <v>6724</v>
      </c>
      <c r="J24" s="75"/>
      <c r="K24" s="124"/>
      <c r="L24" s="84" t="s">
        <v>612</v>
      </c>
      <c r="M24" s="124"/>
      <c r="N24" s="75"/>
      <c r="O24" s="93" t="s">
        <v>290</v>
      </c>
      <c r="P24" s="75"/>
      <c r="Q24" s="124"/>
      <c r="R24" s="75"/>
      <c r="S24" s="93" t="s">
        <v>290</v>
      </c>
      <c r="T24" s="75"/>
      <c r="U24" s="124"/>
      <c r="V24" s="75"/>
      <c r="W24" s="93" t="s">
        <v>290</v>
      </c>
      <c r="X24" s="75"/>
    </row>
    <row r="25" spans="1:26">
      <c r="A25" s="13"/>
      <c r="B25" s="19" t="s">
        <v>618</v>
      </c>
      <c r="C25" s="71"/>
      <c r="D25" s="62"/>
      <c r="E25" s="63">
        <v>15906</v>
      </c>
      <c r="F25" s="62"/>
      <c r="G25" s="134"/>
      <c r="H25" s="62" t="s">
        <v>258</v>
      </c>
      <c r="I25" s="63">
        <v>1080</v>
      </c>
      <c r="J25" s="62"/>
      <c r="K25" s="134"/>
      <c r="L25" s="90" t="s">
        <v>611</v>
      </c>
      <c r="M25" s="134"/>
      <c r="N25" s="62"/>
      <c r="O25" s="94" t="s">
        <v>290</v>
      </c>
      <c r="P25" s="62"/>
      <c r="Q25" s="134"/>
      <c r="R25" s="62"/>
      <c r="S25" s="94" t="s">
        <v>290</v>
      </c>
      <c r="T25" s="62"/>
      <c r="U25" s="134"/>
      <c r="V25" s="62"/>
      <c r="W25" s="94" t="s">
        <v>290</v>
      </c>
      <c r="X25" s="62"/>
    </row>
    <row r="26" spans="1:26">
      <c r="A26" s="13"/>
      <c r="B26" s="14" t="s">
        <v>618</v>
      </c>
      <c r="C26" s="69"/>
      <c r="D26" s="75"/>
      <c r="E26" s="76">
        <v>34004</v>
      </c>
      <c r="F26" s="75"/>
      <c r="G26" s="124"/>
      <c r="H26" s="75" t="s">
        <v>258</v>
      </c>
      <c r="I26" s="76">
        <v>2367</v>
      </c>
      <c r="J26" s="75"/>
      <c r="K26" s="124"/>
      <c r="L26" s="84" t="s">
        <v>612</v>
      </c>
      <c r="M26" s="124"/>
      <c r="N26" s="75"/>
      <c r="O26" s="93" t="s">
        <v>290</v>
      </c>
      <c r="P26" s="75"/>
      <c r="Q26" s="124"/>
      <c r="R26" s="75"/>
      <c r="S26" s="93" t="s">
        <v>290</v>
      </c>
      <c r="T26" s="75"/>
      <c r="U26" s="124"/>
      <c r="V26" s="75"/>
      <c r="W26" s="93" t="s">
        <v>290</v>
      </c>
      <c r="X26" s="75"/>
    </row>
    <row r="27" spans="1:26" ht="15.75">
      <c r="A27" s="13"/>
      <c r="B27" s="143"/>
      <c r="C27" s="143"/>
      <c r="D27" s="143"/>
      <c r="E27" s="143"/>
      <c r="F27" s="143"/>
      <c r="G27" s="143"/>
      <c r="H27" s="143"/>
      <c r="I27" s="143"/>
      <c r="J27" s="143"/>
      <c r="K27" s="143"/>
      <c r="L27" s="143"/>
      <c r="M27" s="143"/>
      <c r="N27" s="143"/>
      <c r="O27" s="143"/>
      <c r="P27" s="143"/>
      <c r="Q27" s="143"/>
      <c r="R27" s="143"/>
      <c r="S27" s="143"/>
      <c r="T27" s="143"/>
      <c r="U27" s="143"/>
      <c r="V27" s="143"/>
      <c r="W27" s="143"/>
      <c r="X27" s="143"/>
      <c r="Y27" s="143"/>
      <c r="Z27" s="143"/>
    </row>
    <row r="28" spans="1:26">
      <c r="A28" s="13"/>
      <c r="B28" s="33" t="s">
        <v>619</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75">
      <c r="A29" s="13"/>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c r="A30" s="13"/>
      <c r="B30" s="16" t="s">
        <v>620</v>
      </c>
      <c r="C30" s="181"/>
      <c r="D30" s="16" t="s">
        <v>622</v>
      </c>
      <c r="E30" s="162"/>
      <c r="F30" s="104" t="s">
        <v>624</v>
      </c>
      <c r="G30" s="104"/>
      <c r="H30" s="106"/>
    </row>
    <row r="31" spans="1:26">
      <c r="A31" s="13"/>
      <c r="B31" s="17" t="s">
        <v>621</v>
      </c>
      <c r="C31" s="181"/>
      <c r="D31" s="17" t="s">
        <v>623</v>
      </c>
      <c r="E31" s="163"/>
      <c r="F31" s="30" t="s">
        <v>623</v>
      </c>
      <c r="G31" s="30"/>
      <c r="H31" s="106"/>
    </row>
    <row r="32" spans="1:26">
      <c r="A32" s="13"/>
      <c r="B32" s="146"/>
      <c r="C32" s="14"/>
      <c r="D32" s="87" t="s">
        <v>625</v>
      </c>
      <c r="E32" s="87"/>
      <c r="F32" s="87"/>
      <c r="G32" s="87"/>
      <c r="H32" s="18"/>
    </row>
    <row r="33" spans="1:26">
      <c r="A33" s="13"/>
      <c r="B33" s="134" t="s">
        <v>626</v>
      </c>
      <c r="C33" s="19"/>
      <c r="D33" s="180" t="s">
        <v>98</v>
      </c>
      <c r="E33" s="180"/>
      <c r="F33" s="72" t="s">
        <v>258</v>
      </c>
      <c r="G33" s="73">
        <v>6708</v>
      </c>
      <c r="H33" s="62"/>
    </row>
    <row r="34" spans="1:26">
      <c r="A34" s="13"/>
      <c r="B34" s="14"/>
      <c r="C34" s="14"/>
      <c r="D34" s="30" t="s">
        <v>627</v>
      </c>
      <c r="E34" s="30"/>
      <c r="F34" s="30"/>
      <c r="G34" s="30"/>
      <c r="H34" s="18"/>
    </row>
    <row r="35" spans="1:26">
      <c r="A35" s="13"/>
      <c r="B35" s="134" t="s">
        <v>626</v>
      </c>
      <c r="C35" s="19"/>
      <c r="D35" s="180" t="s">
        <v>98</v>
      </c>
      <c r="E35" s="180"/>
      <c r="F35" s="72" t="s">
        <v>258</v>
      </c>
      <c r="G35" s="91" t="s">
        <v>628</v>
      </c>
      <c r="H35" s="62" t="s">
        <v>260</v>
      </c>
    </row>
    <row r="36" spans="1:26">
      <c r="A36" s="13"/>
      <c r="B36" s="14"/>
      <c r="C36" s="14"/>
      <c r="D36" s="30" t="s">
        <v>629</v>
      </c>
      <c r="E36" s="30"/>
      <c r="F36" s="30"/>
      <c r="G36" s="30"/>
      <c r="H36" s="18"/>
    </row>
    <row r="37" spans="1:26">
      <c r="A37" s="13"/>
      <c r="B37" s="134" t="s">
        <v>626</v>
      </c>
      <c r="C37" s="19"/>
      <c r="D37" s="180" t="s">
        <v>98</v>
      </c>
      <c r="E37" s="180"/>
      <c r="F37" s="72" t="s">
        <v>258</v>
      </c>
      <c r="G37" s="91" t="s">
        <v>630</v>
      </c>
      <c r="H37" s="62" t="s">
        <v>260</v>
      </c>
    </row>
    <row r="38" spans="1:26" ht="15.75">
      <c r="A38" s="13"/>
      <c r="B38" s="143"/>
      <c r="C38" s="143"/>
      <c r="D38" s="143"/>
      <c r="E38" s="143"/>
      <c r="F38" s="143"/>
      <c r="G38" s="143"/>
      <c r="H38" s="143"/>
      <c r="I38" s="143"/>
      <c r="J38" s="143"/>
      <c r="K38" s="143"/>
      <c r="L38" s="143"/>
      <c r="M38" s="143"/>
      <c r="N38" s="143"/>
      <c r="O38" s="143"/>
      <c r="P38" s="143"/>
      <c r="Q38" s="143"/>
      <c r="R38" s="143"/>
      <c r="S38" s="143"/>
      <c r="T38" s="143"/>
      <c r="U38" s="143"/>
      <c r="V38" s="143"/>
      <c r="W38" s="143"/>
      <c r="X38" s="143"/>
      <c r="Y38" s="143"/>
      <c r="Z38" s="143"/>
    </row>
    <row r="39" spans="1:26">
      <c r="A39" s="13"/>
      <c r="B39" s="154" t="s">
        <v>631</v>
      </c>
      <c r="C39" s="154"/>
      <c r="D39" s="154"/>
      <c r="E39" s="154"/>
      <c r="F39" s="154"/>
      <c r="G39" s="154"/>
      <c r="H39" s="154"/>
      <c r="I39" s="154"/>
      <c r="J39" s="154"/>
      <c r="K39" s="154"/>
      <c r="L39" s="154"/>
      <c r="M39" s="154"/>
      <c r="N39" s="154"/>
      <c r="O39" s="154"/>
      <c r="P39" s="154"/>
      <c r="Q39" s="154"/>
      <c r="R39" s="154"/>
      <c r="S39" s="154"/>
      <c r="T39" s="154"/>
      <c r="U39" s="154"/>
      <c r="V39" s="154"/>
      <c r="W39" s="154"/>
      <c r="X39" s="154"/>
      <c r="Y39" s="154"/>
      <c r="Z39" s="154"/>
    </row>
    <row r="40" spans="1:26">
      <c r="A40" s="13"/>
      <c r="B40" s="33" t="s">
        <v>632</v>
      </c>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ht="25.5" customHeight="1">
      <c r="A41" s="13"/>
      <c r="B41" s="33" t="s">
        <v>633</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c r="A42" s="13"/>
      <c r="B42" s="33" t="s">
        <v>634</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ht="15.75">
      <c r="A43" s="13"/>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22.5">
      <c r="A44" s="13"/>
      <c r="B44" s="101"/>
      <c r="C44" s="101"/>
      <c r="D44" s="104" t="s">
        <v>635</v>
      </c>
      <c r="E44" s="104"/>
      <c r="F44" s="106"/>
      <c r="G44" s="162"/>
      <c r="H44" s="104" t="s">
        <v>638</v>
      </c>
      <c r="I44" s="104"/>
      <c r="J44" s="104" t="s">
        <v>639</v>
      </c>
      <c r="K44" s="104"/>
      <c r="L44" s="106"/>
      <c r="M44" s="162"/>
      <c r="N44" s="16" t="s">
        <v>641</v>
      </c>
      <c r="O44" s="104"/>
      <c r="P44" s="104" t="s">
        <v>643</v>
      </c>
      <c r="Q44" s="104"/>
      <c r="R44" s="106"/>
    </row>
    <row r="45" spans="1:26">
      <c r="A45" s="13"/>
      <c r="B45" s="101"/>
      <c r="C45" s="101"/>
      <c r="D45" s="104" t="s">
        <v>636</v>
      </c>
      <c r="E45" s="104"/>
      <c r="F45" s="106"/>
      <c r="G45" s="162"/>
      <c r="H45" s="104"/>
      <c r="I45" s="104"/>
      <c r="J45" s="104" t="s">
        <v>640</v>
      </c>
      <c r="K45" s="104"/>
      <c r="L45" s="106"/>
      <c r="M45" s="162"/>
      <c r="N45" s="16" t="s">
        <v>642</v>
      </c>
      <c r="O45" s="104"/>
      <c r="P45" s="104" t="s">
        <v>644</v>
      </c>
      <c r="Q45" s="104"/>
      <c r="R45" s="106"/>
    </row>
    <row r="46" spans="1:26">
      <c r="A46" s="13"/>
      <c r="B46" s="101"/>
      <c r="C46" s="101"/>
      <c r="D46" s="30" t="s">
        <v>637</v>
      </c>
      <c r="E46" s="30"/>
      <c r="F46" s="106"/>
      <c r="G46" s="163"/>
      <c r="H46" s="30"/>
      <c r="I46" s="104"/>
      <c r="J46" s="105"/>
      <c r="K46" s="105"/>
      <c r="L46" s="106"/>
      <c r="M46" s="163"/>
      <c r="N46" s="88"/>
      <c r="O46" s="104"/>
      <c r="P46" s="105"/>
      <c r="Q46" s="105"/>
      <c r="R46" s="106"/>
    </row>
    <row r="47" spans="1:26">
      <c r="A47" s="13"/>
      <c r="B47" s="14"/>
      <c r="C47" s="14"/>
      <c r="D47" s="30" t="s">
        <v>625</v>
      </c>
      <c r="E47" s="30"/>
      <c r="F47" s="30"/>
      <c r="G47" s="30"/>
      <c r="H47" s="30"/>
      <c r="I47" s="30"/>
      <c r="J47" s="30"/>
      <c r="K47" s="30"/>
      <c r="L47" s="30"/>
      <c r="M47" s="30"/>
      <c r="N47" s="30"/>
      <c r="O47" s="30"/>
      <c r="P47" s="30"/>
      <c r="Q47" s="30"/>
      <c r="R47" s="18"/>
    </row>
    <row r="48" spans="1:26">
      <c r="A48" s="13"/>
      <c r="B48" s="19" t="s">
        <v>645</v>
      </c>
      <c r="C48" s="64"/>
      <c r="D48" s="187" t="s">
        <v>258</v>
      </c>
      <c r="E48" s="189">
        <v>3627</v>
      </c>
      <c r="F48" s="187"/>
      <c r="G48" s="191"/>
      <c r="H48" s="193" t="s">
        <v>80</v>
      </c>
      <c r="I48" s="191"/>
      <c r="J48" s="187" t="s">
        <v>258</v>
      </c>
      <c r="K48" s="189">
        <v>1170</v>
      </c>
      <c r="L48" s="187"/>
      <c r="M48" s="195"/>
      <c r="N48" s="193" t="s">
        <v>98</v>
      </c>
      <c r="O48" s="191"/>
      <c r="P48" s="187" t="s">
        <v>258</v>
      </c>
      <c r="Q48" s="197">
        <v>109</v>
      </c>
      <c r="R48" s="65"/>
    </row>
    <row r="49" spans="1:18">
      <c r="A49" s="13"/>
      <c r="B49" s="19" t="s">
        <v>646</v>
      </c>
      <c r="C49" s="64"/>
      <c r="D49" s="188"/>
      <c r="E49" s="190"/>
      <c r="F49" s="65"/>
      <c r="G49" s="192"/>
      <c r="H49" s="194"/>
      <c r="I49" s="192"/>
      <c r="J49" s="188"/>
      <c r="K49" s="190"/>
      <c r="L49" s="65"/>
      <c r="M49" s="196"/>
      <c r="N49" s="194"/>
      <c r="O49" s="192"/>
      <c r="P49" s="188"/>
      <c r="Q49" s="198"/>
      <c r="R49" s="65"/>
    </row>
    <row r="50" spans="1:18">
      <c r="A50" s="13"/>
      <c r="B50" s="14"/>
      <c r="C50" s="14"/>
      <c r="D50" s="75"/>
      <c r="E50" s="93"/>
      <c r="F50" s="75"/>
      <c r="G50" s="14"/>
      <c r="H50" s="14" t="s">
        <v>647</v>
      </c>
      <c r="I50" s="14"/>
      <c r="J50" s="75"/>
      <c r="K50" s="93">
        <v>320</v>
      </c>
      <c r="L50" s="75"/>
      <c r="M50" s="84"/>
      <c r="N50" s="14"/>
      <c r="O50" s="14"/>
      <c r="P50" s="75"/>
      <c r="Q50" s="93"/>
      <c r="R50" s="75"/>
    </row>
    <row r="51" spans="1:18">
      <c r="A51" s="13"/>
      <c r="B51" s="19"/>
      <c r="C51" s="19"/>
      <c r="D51" s="62"/>
      <c r="E51" s="94"/>
      <c r="F51" s="62"/>
      <c r="G51" s="19"/>
      <c r="H51" s="19" t="s">
        <v>89</v>
      </c>
      <c r="I51" s="19"/>
      <c r="J51" s="62"/>
      <c r="K51" s="94">
        <v>772</v>
      </c>
      <c r="L51" s="62"/>
      <c r="M51" s="90"/>
      <c r="N51" s="19"/>
      <c r="O51" s="19"/>
      <c r="P51" s="62"/>
      <c r="Q51" s="94"/>
      <c r="R51" s="62"/>
    </row>
    <row r="52" spans="1:18">
      <c r="A52" s="13"/>
      <c r="B52" s="101"/>
      <c r="C52" s="101"/>
      <c r="D52" s="168"/>
      <c r="E52" s="199"/>
      <c r="F52" s="168"/>
      <c r="G52" s="101"/>
      <c r="H52" s="14" t="s">
        <v>648</v>
      </c>
      <c r="I52" s="101"/>
      <c r="J52" s="168"/>
      <c r="K52" s="199">
        <v>86</v>
      </c>
      <c r="L52" s="168"/>
      <c r="M52" s="200"/>
      <c r="N52" s="101"/>
      <c r="O52" s="101"/>
      <c r="P52" s="168"/>
      <c r="Q52" s="199"/>
      <c r="R52" s="168"/>
    </row>
    <row r="53" spans="1:18">
      <c r="A53" s="13"/>
      <c r="B53" s="101"/>
      <c r="C53" s="101"/>
      <c r="D53" s="168"/>
      <c r="E53" s="199"/>
      <c r="F53" s="168"/>
      <c r="G53" s="101"/>
      <c r="H53" s="14" t="s">
        <v>649</v>
      </c>
      <c r="I53" s="101"/>
      <c r="J53" s="168"/>
      <c r="K53" s="199"/>
      <c r="L53" s="168"/>
      <c r="M53" s="200"/>
      <c r="N53" s="101"/>
      <c r="O53" s="101"/>
      <c r="P53" s="168"/>
      <c r="Q53" s="199"/>
      <c r="R53" s="168"/>
    </row>
    <row r="54" spans="1:18">
      <c r="A54" s="13"/>
      <c r="B54" s="64"/>
      <c r="C54" s="64"/>
      <c r="D54" s="65"/>
      <c r="E54" s="201"/>
      <c r="F54" s="65"/>
      <c r="G54" s="64"/>
      <c r="H54" s="19" t="s">
        <v>650</v>
      </c>
      <c r="I54" s="64"/>
      <c r="J54" s="65"/>
      <c r="K54" s="201" t="s">
        <v>512</v>
      </c>
      <c r="L54" s="65" t="s">
        <v>260</v>
      </c>
      <c r="M54" s="116"/>
      <c r="N54" s="64"/>
      <c r="O54" s="64"/>
      <c r="P54" s="65"/>
      <c r="Q54" s="201"/>
      <c r="R54" s="65"/>
    </row>
    <row r="55" spans="1:18">
      <c r="A55" s="13"/>
      <c r="B55" s="64"/>
      <c r="C55" s="64"/>
      <c r="D55" s="66"/>
      <c r="E55" s="202"/>
      <c r="F55" s="65"/>
      <c r="G55" s="64"/>
      <c r="H55" s="19" t="s">
        <v>651</v>
      </c>
      <c r="I55" s="64"/>
      <c r="J55" s="66"/>
      <c r="K55" s="202"/>
      <c r="L55" s="65"/>
      <c r="M55" s="116"/>
      <c r="N55" s="64"/>
      <c r="O55" s="64"/>
      <c r="P55" s="66"/>
      <c r="Q55" s="202"/>
      <c r="R55" s="65"/>
    </row>
    <row r="56" spans="1:18" ht="15.75" thickBot="1">
      <c r="A56" s="13"/>
      <c r="B56" s="14"/>
      <c r="C56" s="14"/>
      <c r="D56" s="85" t="s">
        <v>258</v>
      </c>
      <c r="E56" s="86">
        <v>3627</v>
      </c>
      <c r="F56" s="75"/>
      <c r="G56" s="14"/>
      <c r="H56" s="14"/>
      <c r="I56" s="14"/>
      <c r="J56" s="85" t="s">
        <v>258</v>
      </c>
      <c r="K56" s="86">
        <v>2341</v>
      </c>
      <c r="L56" s="75"/>
      <c r="M56" s="84"/>
      <c r="N56" s="14"/>
      <c r="O56" s="14"/>
      <c r="P56" s="85" t="s">
        <v>258</v>
      </c>
      <c r="Q56" s="97">
        <v>109</v>
      </c>
      <c r="R56" s="75"/>
    </row>
    <row r="57" spans="1:18" ht="15.75" thickTop="1">
      <c r="A57" s="13"/>
      <c r="B57" s="19"/>
      <c r="C57" s="19"/>
      <c r="D57" s="59"/>
      <c r="E57" s="59"/>
      <c r="F57" s="22"/>
      <c r="G57" s="19"/>
      <c r="H57" s="19"/>
      <c r="I57" s="19"/>
      <c r="J57" s="59"/>
      <c r="K57" s="59"/>
      <c r="L57" s="22"/>
      <c r="M57" s="19"/>
      <c r="N57" s="19"/>
      <c r="O57" s="19"/>
      <c r="P57" s="59"/>
      <c r="Q57" s="59"/>
      <c r="R57" s="22"/>
    </row>
    <row r="58" spans="1:18">
      <c r="A58" s="13"/>
      <c r="B58" s="14"/>
      <c r="C58" s="14"/>
      <c r="D58" s="30" t="s">
        <v>627</v>
      </c>
      <c r="E58" s="30"/>
      <c r="F58" s="30"/>
      <c r="G58" s="30"/>
      <c r="H58" s="30"/>
      <c r="I58" s="30"/>
      <c r="J58" s="30"/>
      <c r="K58" s="30"/>
      <c r="L58" s="30"/>
      <c r="M58" s="30"/>
      <c r="N58" s="30"/>
      <c r="O58" s="30"/>
      <c r="P58" s="30"/>
      <c r="Q58" s="30"/>
      <c r="R58" s="18"/>
    </row>
    <row r="59" spans="1:18">
      <c r="A59" s="13"/>
      <c r="B59" s="19"/>
      <c r="C59" s="19"/>
      <c r="D59" s="182"/>
      <c r="E59" s="183"/>
      <c r="F59" s="184"/>
      <c r="G59" s="185"/>
      <c r="H59" s="185"/>
      <c r="I59" s="185"/>
      <c r="J59" s="182"/>
      <c r="K59" s="183"/>
      <c r="L59" s="184"/>
      <c r="M59" s="185"/>
      <c r="N59" s="185"/>
      <c r="O59" s="185"/>
      <c r="P59" s="182"/>
      <c r="Q59" s="183"/>
      <c r="R59" s="184"/>
    </row>
    <row r="60" spans="1:18">
      <c r="A60" s="13"/>
      <c r="B60" s="14" t="s">
        <v>645</v>
      </c>
      <c r="C60" s="101"/>
      <c r="D60" s="168" t="s">
        <v>258</v>
      </c>
      <c r="E60" s="203">
        <v>1374</v>
      </c>
      <c r="F60" s="168"/>
      <c r="G60" s="101"/>
      <c r="H60" s="204" t="s">
        <v>80</v>
      </c>
      <c r="I60" s="101"/>
      <c r="J60" s="168" t="s">
        <v>258</v>
      </c>
      <c r="K60" s="199">
        <v>207</v>
      </c>
      <c r="L60" s="168"/>
      <c r="M60" s="200"/>
      <c r="N60" s="204" t="s">
        <v>98</v>
      </c>
      <c r="O60" s="101"/>
      <c r="P60" s="168" t="s">
        <v>258</v>
      </c>
      <c r="Q60" s="199">
        <v>368</v>
      </c>
      <c r="R60" s="168"/>
    </row>
    <row r="61" spans="1:18">
      <c r="A61" s="13"/>
      <c r="B61" s="14" t="s">
        <v>646</v>
      </c>
      <c r="C61" s="101"/>
      <c r="D61" s="168"/>
      <c r="E61" s="203"/>
      <c r="F61" s="168"/>
      <c r="G61" s="101"/>
      <c r="H61" s="204"/>
      <c r="I61" s="101"/>
      <c r="J61" s="168"/>
      <c r="K61" s="199"/>
      <c r="L61" s="168"/>
      <c r="M61" s="200"/>
      <c r="N61" s="204"/>
      <c r="O61" s="101"/>
      <c r="P61" s="168"/>
      <c r="Q61" s="199"/>
      <c r="R61" s="168"/>
    </row>
    <row r="62" spans="1:18">
      <c r="A62" s="13"/>
      <c r="B62" s="19"/>
      <c r="C62" s="19"/>
      <c r="D62" s="62"/>
      <c r="E62" s="94"/>
      <c r="F62" s="62"/>
      <c r="G62" s="19"/>
      <c r="H62" s="19" t="s">
        <v>647</v>
      </c>
      <c r="I62" s="19"/>
      <c r="J62" s="62"/>
      <c r="K62" s="94">
        <v>279</v>
      </c>
      <c r="L62" s="62"/>
      <c r="M62" s="90"/>
      <c r="N62" s="19"/>
      <c r="O62" s="19"/>
      <c r="P62" s="62"/>
      <c r="Q62" s="94"/>
      <c r="R62" s="62"/>
    </row>
    <row r="63" spans="1:18">
      <c r="A63" s="13"/>
      <c r="B63" s="14"/>
      <c r="C63" s="14"/>
      <c r="D63" s="75"/>
      <c r="E63" s="93"/>
      <c r="F63" s="75"/>
      <c r="G63" s="14"/>
      <c r="H63" s="14" t="s">
        <v>89</v>
      </c>
      <c r="I63" s="14"/>
      <c r="J63" s="75"/>
      <c r="K63" s="93">
        <v>233</v>
      </c>
      <c r="L63" s="75"/>
      <c r="M63" s="84"/>
      <c r="N63" s="14"/>
      <c r="O63" s="14"/>
      <c r="P63" s="75"/>
      <c r="Q63" s="93"/>
      <c r="R63" s="75"/>
    </row>
    <row r="64" spans="1:18">
      <c r="A64" s="13"/>
      <c r="B64" s="64"/>
      <c r="C64" s="64"/>
      <c r="D64" s="65"/>
      <c r="E64" s="201"/>
      <c r="F64" s="65"/>
      <c r="G64" s="64"/>
      <c r="H64" s="19" t="s">
        <v>648</v>
      </c>
      <c r="I64" s="64"/>
      <c r="J64" s="65"/>
      <c r="K64" s="67">
        <v>1425</v>
      </c>
      <c r="L64" s="65"/>
      <c r="M64" s="116"/>
      <c r="N64" s="64"/>
      <c r="O64" s="64"/>
      <c r="P64" s="65"/>
      <c r="Q64" s="201"/>
      <c r="R64" s="65"/>
    </row>
    <row r="65" spans="1:18">
      <c r="A65" s="13"/>
      <c r="B65" s="64"/>
      <c r="C65" s="64"/>
      <c r="D65" s="65"/>
      <c r="E65" s="201"/>
      <c r="F65" s="65"/>
      <c r="G65" s="64"/>
      <c r="H65" s="19" t="s">
        <v>649</v>
      </c>
      <c r="I65" s="64"/>
      <c r="J65" s="65"/>
      <c r="K65" s="67"/>
      <c r="L65" s="65"/>
      <c r="M65" s="116"/>
      <c r="N65" s="64"/>
      <c r="O65" s="64"/>
      <c r="P65" s="65"/>
      <c r="Q65" s="201"/>
      <c r="R65" s="65"/>
    </row>
    <row r="66" spans="1:18">
      <c r="A66" s="13"/>
      <c r="B66" s="101"/>
      <c r="C66" s="101"/>
      <c r="D66" s="168"/>
      <c r="E66" s="199"/>
      <c r="F66" s="168"/>
      <c r="G66" s="101"/>
      <c r="H66" s="14" t="s">
        <v>650</v>
      </c>
      <c r="I66" s="101"/>
      <c r="J66" s="168"/>
      <c r="K66" s="199">
        <v>164</v>
      </c>
      <c r="L66" s="168"/>
      <c r="M66" s="200"/>
      <c r="N66" s="101"/>
      <c r="O66" s="101"/>
      <c r="P66" s="168"/>
      <c r="Q66" s="199"/>
      <c r="R66" s="168"/>
    </row>
    <row r="67" spans="1:18">
      <c r="A67" s="13"/>
      <c r="B67" s="101"/>
      <c r="C67" s="101"/>
      <c r="D67" s="205"/>
      <c r="E67" s="206"/>
      <c r="F67" s="168"/>
      <c r="G67" s="101"/>
      <c r="H67" s="14" t="s">
        <v>651</v>
      </c>
      <c r="I67" s="101"/>
      <c r="J67" s="205"/>
      <c r="K67" s="206"/>
      <c r="L67" s="168"/>
      <c r="M67" s="200"/>
      <c r="N67" s="101"/>
      <c r="O67" s="101"/>
      <c r="P67" s="205"/>
      <c r="Q67" s="206"/>
      <c r="R67" s="168"/>
    </row>
    <row r="68" spans="1:18" ht="15.75" thickBot="1">
      <c r="A68" s="13"/>
      <c r="B68" s="19"/>
      <c r="C68" s="19"/>
      <c r="D68" s="127" t="s">
        <v>258</v>
      </c>
      <c r="E68" s="128">
        <v>1374</v>
      </c>
      <c r="F68" s="62"/>
      <c r="G68" s="19"/>
      <c r="H68" s="19"/>
      <c r="I68" s="19"/>
      <c r="J68" s="127" t="s">
        <v>258</v>
      </c>
      <c r="K68" s="128">
        <v>2308</v>
      </c>
      <c r="L68" s="62"/>
      <c r="M68" s="90"/>
      <c r="N68" s="19"/>
      <c r="O68" s="19"/>
      <c r="P68" s="127" t="s">
        <v>258</v>
      </c>
      <c r="Q68" s="147">
        <v>368</v>
      </c>
      <c r="R68" s="62"/>
    </row>
    <row r="69" spans="1:18" ht="15.75" thickTop="1">
      <c r="A69" s="13"/>
      <c r="B69" s="14"/>
      <c r="C69" s="14"/>
      <c r="D69" s="186"/>
      <c r="E69" s="186"/>
      <c r="F69" s="26"/>
      <c r="G69" s="14"/>
      <c r="H69" s="14"/>
      <c r="I69" s="14"/>
      <c r="J69" s="186"/>
      <c r="K69" s="186"/>
      <c r="L69" s="26"/>
      <c r="M69" s="14"/>
      <c r="N69" s="14"/>
      <c r="O69" s="14"/>
      <c r="P69" s="186"/>
      <c r="Q69" s="186"/>
      <c r="R69" s="26"/>
    </row>
    <row r="70" spans="1:18">
      <c r="A70" s="13"/>
      <c r="B70" s="14"/>
      <c r="C70" s="14"/>
      <c r="D70" s="30" t="s">
        <v>629</v>
      </c>
      <c r="E70" s="30"/>
      <c r="F70" s="30"/>
      <c r="G70" s="30"/>
      <c r="H70" s="30"/>
      <c r="I70" s="30"/>
      <c r="J70" s="30"/>
      <c r="K70" s="30"/>
      <c r="L70" s="30"/>
      <c r="M70" s="30"/>
      <c r="N70" s="30"/>
      <c r="O70" s="30"/>
      <c r="P70" s="30"/>
      <c r="Q70" s="30"/>
      <c r="R70" s="18"/>
    </row>
    <row r="71" spans="1:18">
      <c r="A71" s="13"/>
      <c r="B71" s="14"/>
      <c r="C71" s="14"/>
      <c r="D71" s="156"/>
      <c r="E71" s="157"/>
      <c r="F71" s="18"/>
      <c r="G71" s="70"/>
      <c r="H71" s="70"/>
      <c r="I71" s="70"/>
      <c r="J71" s="156"/>
      <c r="K71" s="157"/>
      <c r="L71" s="18"/>
      <c r="M71" s="70"/>
      <c r="N71" s="70"/>
      <c r="O71" s="70"/>
      <c r="P71" s="156"/>
      <c r="Q71" s="157"/>
      <c r="R71" s="18"/>
    </row>
    <row r="72" spans="1:18">
      <c r="A72" s="13"/>
      <c r="B72" s="19" t="s">
        <v>645</v>
      </c>
      <c r="C72" s="64"/>
      <c r="D72" s="65" t="s">
        <v>258</v>
      </c>
      <c r="E72" s="67">
        <v>1018</v>
      </c>
      <c r="F72" s="65"/>
      <c r="G72" s="64"/>
      <c r="H72" s="207" t="s">
        <v>80</v>
      </c>
      <c r="I72" s="64"/>
      <c r="J72" s="65" t="s">
        <v>258</v>
      </c>
      <c r="K72" s="67">
        <v>7133</v>
      </c>
      <c r="L72" s="65"/>
      <c r="M72" s="116"/>
      <c r="N72" s="207" t="s">
        <v>98</v>
      </c>
      <c r="O72" s="64"/>
      <c r="P72" s="65" t="s">
        <v>258</v>
      </c>
      <c r="Q72" s="201">
        <v>42</v>
      </c>
      <c r="R72" s="65"/>
    </row>
    <row r="73" spans="1:18">
      <c r="A73" s="13"/>
      <c r="B73" s="19" t="s">
        <v>646</v>
      </c>
      <c r="C73" s="64"/>
      <c r="D73" s="65"/>
      <c r="E73" s="67"/>
      <c r="F73" s="65"/>
      <c r="G73" s="64"/>
      <c r="H73" s="207"/>
      <c r="I73" s="64"/>
      <c r="J73" s="65"/>
      <c r="K73" s="67"/>
      <c r="L73" s="65"/>
      <c r="M73" s="116"/>
      <c r="N73" s="207"/>
      <c r="O73" s="64"/>
      <c r="P73" s="65"/>
      <c r="Q73" s="201"/>
      <c r="R73" s="65"/>
    </row>
    <row r="74" spans="1:18">
      <c r="A74" s="13"/>
      <c r="B74" s="14"/>
      <c r="C74" s="14"/>
      <c r="D74" s="75"/>
      <c r="E74" s="93"/>
      <c r="F74" s="75"/>
      <c r="G74" s="14"/>
      <c r="H74" s="14" t="s">
        <v>647</v>
      </c>
      <c r="I74" s="14"/>
      <c r="J74" s="75"/>
      <c r="K74" s="93" t="s">
        <v>652</v>
      </c>
      <c r="L74" s="75" t="s">
        <v>260</v>
      </c>
      <c r="M74" s="84"/>
      <c r="N74" s="14"/>
      <c r="O74" s="14"/>
      <c r="P74" s="75"/>
      <c r="Q74" s="93"/>
      <c r="R74" s="75"/>
    </row>
    <row r="75" spans="1:18">
      <c r="A75" s="13"/>
      <c r="B75" s="19"/>
      <c r="C75" s="19"/>
      <c r="D75" s="62"/>
      <c r="E75" s="94"/>
      <c r="F75" s="62"/>
      <c r="G75" s="19"/>
      <c r="H75" s="19" t="s">
        <v>89</v>
      </c>
      <c r="I75" s="19"/>
      <c r="J75" s="62"/>
      <c r="K75" s="94" t="s">
        <v>653</v>
      </c>
      <c r="L75" s="62" t="s">
        <v>260</v>
      </c>
      <c r="M75" s="90"/>
      <c r="N75" s="19"/>
      <c r="O75" s="19"/>
      <c r="P75" s="62"/>
      <c r="Q75" s="94"/>
      <c r="R75" s="62"/>
    </row>
    <row r="76" spans="1:18">
      <c r="A76" s="13"/>
      <c r="B76" s="101"/>
      <c r="C76" s="101"/>
      <c r="D76" s="168"/>
      <c r="E76" s="199"/>
      <c r="F76" s="168"/>
      <c r="G76" s="101"/>
      <c r="H76" s="14" t="s">
        <v>648</v>
      </c>
      <c r="I76" s="101"/>
      <c r="J76" s="168"/>
      <c r="K76" s="199" t="s">
        <v>654</v>
      </c>
      <c r="L76" s="168" t="s">
        <v>260</v>
      </c>
      <c r="M76" s="200"/>
      <c r="N76" s="101"/>
      <c r="O76" s="101"/>
      <c r="P76" s="168"/>
      <c r="Q76" s="199"/>
      <c r="R76" s="168"/>
    </row>
    <row r="77" spans="1:18">
      <c r="A77" s="13"/>
      <c r="B77" s="101"/>
      <c r="C77" s="101"/>
      <c r="D77" s="168"/>
      <c r="E77" s="199"/>
      <c r="F77" s="168"/>
      <c r="G77" s="101"/>
      <c r="H77" s="14" t="s">
        <v>649</v>
      </c>
      <c r="I77" s="101"/>
      <c r="J77" s="168"/>
      <c r="K77" s="199"/>
      <c r="L77" s="168"/>
      <c r="M77" s="200"/>
      <c r="N77" s="101"/>
      <c r="O77" s="101"/>
      <c r="P77" s="168"/>
      <c r="Q77" s="199"/>
      <c r="R77" s="168"/>
    </row>
    <row r="78" spans="1:18">
      <c r="A78" s="13"/>
      <c r="B78" s="64"/>
      <c r="C78" s="64"/>
      <c r="D78" s="65"/>
      <c r="E78" s="201"/>
      <c r="F78" s="65"/>
      <c r="G78" s="64"/>
      <c r="H78" s="19" t="s">
        <v>650</v>
      </c>
      <c r="I78" s="64"/>
      <c r="J78" s="65"/>
      <c r="K78" s="201" t="s">
        <v>655</v>
      </c>
      <c r="L78" s="65" t="s">
        <v>260</v>
      </c>
      <c r="M78" s="116"/>
      <c r="N78" s="64"/>
      <c r="O78" s="64"/>
      <c r="P78" s="65"/>
      <c r="Q78" s="201"/>
      <c r="R78" s="65"/>
    </row>
    <row r="79" spans="1:18">
      <c r="A79" s="13"/>
      <c r="B79" s="64"/>
      <c r="C79" s="64"/>
      <c r="D79" s="66"/>
      <c r="E79" s="202"/>
      <c r="F79" s="65"/>
      <c r="G79" s="64"/>
      <c r="H79" s="19" t="s">
        <v>651</v>
      </c>
      <c r="I79" s="64"/>
      <c r="J79" s="66"/>
      <c r="K79" s="202"/>
      <c r="L79" s="65"/>
      <c r="M79" s="116"/>
      <c r="N79" s="64"/>
      <c r="O79" s="64"/>
      <c r="P79" s="66"/>
      <c r="Q79" s="202"/>
      <c r="R79" s="65"/>
    </row>
    <row r="80" spans="1:18" ht="15.75" thickBot="1">
      <c r="A80" s="13"/>
      <c r="B80" s="14"/>
      <c r="C80" s="14"/>
      <c r="D80" s="85" t="s">
        <v>258</v>
      </c>
      <c r="E80" s="86">
        <v>1018</v>
      </c>
      <c r="F80" s="75"/>
      <c r="G80" s="14"/>
      <c r="H80" s="14"/>
      <c r="I80" s="14"/>
      <c r="J80" s="85" t="s">
        <v>258</v>
      </c>
      <c r="K80" s="86">
        <v>3734</v>
      </c>
      <c r="L80" s="75"/>
      <c r="M80" s="84"/>
      <c r="N80" s="14"/>
      <c r="O80" s="14"/>
      <c r="P80" s="85" t="s">
        <v>258</v>
      </c>
      <c r="Q80" s="97">
        <v>42</v>
      </c>
      <c r="R80" s="75"/>
    </row>
    <row r="81" spans="1:26" ht="15.75" thickTop="1">
      <c r="A81" s="13"/>
      <c r="B81" s="171"/>
      <c r="C81" s="171"/>
      <c r="D81" s="171"/>
      <c r="E81" s="171"/>
      <c r="F81" s="171"/>
      <c r="G81" s="171"/>
      <c r="H81" s="171"/>
      <c r="I81" s="171"/>
      <c r="J81" s="171"/>
      <c r="K81" s="171"/>
      <c r="L81" s="171"/>
      <c r="M81" s="171"/>
      <c r="N81" s="171"/>
      <c r="O81" s="171"/>
      <c r="P81" s="171"/>
      <c r="Q81" s="171"/>
      <c r="R81" s="171"/>
      <c r="S81" s="171"/>
      <c r="T81" s="171"/>
      <c r="U81" s="171"/>
      <c r="V81" s="171"/>
      <c r="W81" s="171"/>
      <c r="X81" s="171"/>
      <c r="Y81" s="171"/>
      <c r="Z81" s="171"/>
    </row>
    <row r="82" spans="1:26" ht="89.25">
      <c r="A82" s="13"/>
      <c r="B82" s="169" t="s">
        <v>549</v>
      </c>
      <c r="C82" s="170" t="s">
        <v>656</v>
      </c>
    </row>
    <row r="83" spans="1:26">
      <c r="A83" s="13"/>
      <c r="B83" s="33" t="s">
        <v>657</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c r="A84" s="13"/>
      <c r="B84" s="33" t="s">
        <v>658</v>
      </c>
      <c r="C84" s="33"/>
      <c r="D84" s="33"/>
      <c r="E84" s="33"/>
      <c r="F84" s="33"/>
      <c r="G84" s="33"/>
      <c r="H84" s="33"/>
      <c r="I84" s="33"/>
      <c r="J84" s="33"/>
      <c r="K84" s="33"/>
      <c r="L84" s="33"/>
      <c r="M84" s="33"/>
      <c r="N84" s="33"/>
      <c r="O84" s="33"/>
      <c r="P84" s="33"/>
      <c r="Q84" s="33"/>
      <c r="R84" s="33"/>
      <c r="S84" s="33"/>
      <c r="T84" s="33"/>
      <c r="U84" s="33"/>
      <c r="V84" s="33"/>
      <c r="W84" s="33"/>
      <c r="X84" s="33"/>
      <c r="Y84" s="33"/>
      <c r="Z84" s="33"/>
    </row>
    <row r="85" spans="1:26">
      <c r="A85" s="13"/>
      <c r="B85" s="33" t="s">
        <v>659</v>
      </c>
      <c r="C85" s="33"/>
      <c r="D85" s="33"/>
      <c r="E85" s="33"/>
      <c r="F85" s="33"/>
      <c r="G85" s="33"/>
      <c r="H85" s="33"/>
      <c r="I85" s="33"/>
      <c r="J85" s="33"/>
      <c r="K85" s="33"/>
      <c r="L85" s="33"/>
      <c r="M85" s="33"/>
      <c r="N85" s="33"/>
      <c r="O85" s="33"/>
      <c r="P85" s="33"/>
      <c r="Q85" s="33"/>
      <c r="R85" s="33"/>
      <c r="S85" s="33"/>
      <c r="T85" s="33"/>
      <c r="U85" s="33"/>
      <c r="V85" s="33"/>
      <c r="W85" s="33"/>
      <c r="X85" s="33"/>
      <c r="Y85" s="33"/>
      <c r="Z85" s="33"/>
    </row>
    <row r="86" spans="1:26" ht="15.75">
      <c r="A86" s="13"/>
      <c r="B86" s="35"/>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c r="A87" s="13"/>
      <c r="B87" s="209"/>
      <c r="C87" s="210"/>
      <c r="D87" s="104" t="s">
        <v>660</v>
      </c>
      <c r="E87" s="104"/>
      <c r="F87" s="104"/>
      <c r="G87" s="104"/>
      <c r="H87" s="104"/>
      <c r="I87" s="104"/>
      <c r="J87" s="104"/>
      <c r="K87" s="104"/>
      <c r="L87" s="104"/>
      <c r="M87" s="211"/>
      <c r="N87" s="104" t="s">
        <v>660</v>
      </c>
      <c r="O87" s="104"/>
      <c r="P87" s="104"/>
      <c r="Q87" s="104"/>
      <c r="R87" s="104"/>
      <c r="S87" s="104"/>
      <c r="T87" s="104"/>
      <c r="U87" s="104"/>
      <c r="V87" s="104"/>
    </row>
    <row r="88" spans="1:26">
      <c r="A88" s="13"/>
      <c r="B88" s="209"/>
      <c r="C88" s="210"/>
      <c r="D88" s="30" t="s">
        <v>661</v>
      </c>
      <c r="E88" s="30"/>
      <c r="F88" s="30"/>
      <c r="G88" s="30"/>
      <c r="H88" s="30"/>
      <c r="I88" s="30"/>
      <c r="J88" s="30"/>
      <c r="K88" s="30"/>
      <c r="L88" s="30"/>
      <c r="M88" s="211"/>
      <c r="N88" s="30" t="s">
        <v>662</v>
      </c>
      <c r="O88" s="30"/>
      <c r="P88" s="30"/>
      <c r="Q88" s="30"/>
      <c r="R88" s="30"/>
      <c r="S88" s="30"/>
      <c r="T88" s="30"/>
      <c r="U88" s="30"/>
      <c r="V88" s="30"/>
    </row>
    <row r="89" spans="1:26">
      <c r="A89" s="13"/>
      <c r="B89" s="212"/>
      <c r="C89" s="210"/>
      <c r="D89" s="103" t="s">
        <v>605</v>
      </c>
      <c r="E89" s="103"/>
      <c r="F89" s="107"/>
      <c r="G89" s="213"/>
      <c r="H89" s="103" t="s">
        <v>607</v>
      </c>
      <c r="I89" s="103"/>
      <c r="J89" s="107"/>
      <c r="K89" s="213"/>
      <c r="L89" s="103" t="s">
        <v>609</v>
      </c>
      <c r="M89" s="211"/>
      <c r="N89" s="103" t="s">
        <v>605</v>
      </c>
      <c r="O89" s="103"/>
      <c r="P89" s="107"/>
      <c r="Q89" s="213"/>
      <c r="R89" s="103" t="s">
        <v>607</v>
      </c>
      <c r="S89" s="103"/>
      <c r="T89" s="107"/>
      <c r="U89" s="213"/>
      <c r="V89" s="103" t="s">
        <v>609</v>
      </c>
    </row>
    <row r="90" spans="1:26">
      <c r="A90" s="13"/>
      <c r="B90" s="212"/>
      <c r="C90" s="210"/>
      <c r="D90" s="30" t="s">
        <v>606</v>
      </c>
      <c r="E90" s="30"/>
      <c r="F90" s="106"/>
      <c r="G90" s="214"/>
      <c r="H90" s="30" t="s">
        <v>608</v>
      </c>
      <c r="I90" s="30"/>
      <c r="J90" s="106"/>
      <c r="K90" s="214"/>
      <c r="L90" s="30"/>
      <c r="M90" s="211"/>
      <c r="N90" s="30" t="s">
        <v>606</v>
      </c>
      <c r="O90" s="30"/>
      <c r="P90" s="106"/>
      <c r="Q90" s="214"/>
      <c r="R90" s="30" t="s">
        <v>608</v>
      </c>
      <c r="S90" s="30"/>
      <c r="T90" s="106"/>
      <c r="U90" s="214"/>
      <c r="V90" s="30"/>
    </row>
    <row r="91" spans="1:26">
      <c r="A91" s="13"/>
      <c r="B91" s="19" t="s">
        <v>613</v>
      </c>
      <c r="C91" s="79"/>
      <c r="D91" s="72"/>
      <c r="E91" s="73">
        <v>75140</v>
      </c>
      <c r="F91" s="62"/>
      <c r="G91" s="79"/>
      <c r="H91" s="72" t="s">
        <v>258</v>
      </c>
      <c r="I91" s="73">
        <v>11909</v>
      </c>
      <c r="J91" s="62"/>
      <c r="K91" s="79"/>
      <c r="L91" s="92" t="s">
        <v>611</v>
      </c>
      <c r="M91" s="79"/>
      <c r="N91" s="72"/>
      <c r="O91" s="73">
        <v>62600</v>
      </c>
      <c r="P91" s="62"/>
      <c r="Q91" s="79"/>
      <c r="R91" s="72" t="s">
        <v>258</v>
      </c>
      <c r="S91" s="73">
        <v>9781</v>
      </c>
      <c r="T91" s="62"/>
      <c r="U91" s="79"/>
      <c r="V91" s="92" t="s">
        <v>611</v>
      </c>
    </row>
    <row r="92" spans="1:26">
      <c r="A92" s="13"/>
      <c r="B92" s="14" t="s">
        <v>614</v>
      </c>
      <c r="C92" s="69"/>
      <c r="D92" s="75"/>
      <c r="E92" s="76">
        <v>17185</v>
      </c>
      <c r="F92" s="75"/>
      <c r="G92" s="69"/>
      <c r="H92" s="75" t="s">
        <v>258</v>
      </c>
      <c r="I92" s="76">
        <v>22583</v>
      </c>
      <c r="J92" s="75"/>
      <c r="K92" s="69"/>
      <c r="L92" s="84" t="s">
        <v>611</v>
      </c>
      <c r="M92" s="69"/>
      <c r="N92" s="75"/>
      <c r="O92" s="76">
        <v>11700</v>
      </c>
      <c r="P92" s="75"/>
      <c r="Q92" s="69"/>
      <c r="R92" s="75" t="s">
        <v>258</v>
      </c>
      <c r="S92" s="76">
        <v>14412</v>
      </c>
      <c r="T92" s="75"/>
      <c r="U92" s="69"/>
      <c r="V92" s="84" t="s">
        <v>611</v>
      </c>
    </row>
    <row r="93" spans="1:26">
      <c r="A93" s="13"/>
      <c r="B93" s="19" t="s">
        <v>614</v>
      </c>
      <c r="C93" s="71"/>
      <c r="D93" s="62"/>
      <c r="E93" s="63">
        <v>37976</v>
      </c>
      <c r="F93" s="62"/>
      <c r="G93" s="71"/>
      <c r="H93" s="62" t="s">
        <v>258</v>
      </c>
      <c r="I93" s="63">
        <v>49729</v>
      </c>
      <c r="J93" s="62"/>
      <c r="K93" s="71"/>
      <c r="L93" s="90" t="s">
        <v>612</v>
      </c>
      <c r="M93" s="71"/>
      <c r="N93" s="62"/>
      <c r="O93" s="63">
        <v>36800</v>
      </c>
      <c r="P93" s="62"/>
      <c r="Q93" s="71"/>
      <c r="R93" s="62" t="s">
        <v>258</v>
      </c>
      <c r="S93" s="63">
        <v>45330</v>
      </c>
      <c r="T93" s="62"/>
      <c r="U93" s="71"/>
      <c r="V93" s="90" t="s">
        <v>612</v>
      </c>
    </row>
    <row r="94" spans="1:26">
      <c r="A94" s="13"/>
      <c r="B94" s="14" t="s">
        <v>615</v>
      </c>
      <c r="C94" s="69"/>
      <c r="D94" s="75"/>
      <c r="E94" s="76">
        <v>12297</v>
      </c>
      <c r="F94" s="75"/>
      <c r="G94" s="69"/>
      <c r="H94" s="75" t="s">
        <v>258</v>
      </c>
      <c r="I94" s="76">
        <v>20142</v>
      </c>
      <c r="J94" s="75"/>
      <c r="K94" s="69"/>
      <c r="L94" s="84" t="s">
        <v>611</v>
      </c>
      <c r="M94" s="69"/>
      <c r="N94" s="75"/>
      <c r="O94" s="76">
        <v>13300</v>
      </c>
      <c r="P94" s="75"/>
      <c r="Q94" s="69"/>
      <c r="R94" s="75" t="s">
        <v>258</v>
      </c>
      <c r="S94" s="76">
        <v>20713</v>
      </c>
      <c r="T94" s="75"/>
      <c r="U94" s="69"/>
      <c r="V94" s="84" t="s">
        <v>611</v>
      </c>
    </row>
    <row r="95" spans="1:26">
      <c r="A95" s="13"/>
      <c r="B95" s="19" t="s">
        <v>615</v>
      </c>
      <c r="C95" s="71"/>
      <c r="D95" s="62"/>
      <c r="E95" s="63">
        <v>14659</v>
      </c>
      <c r="F95" s="62"/>
      <c r="G95" s="71"/>
      <c r="H95" s="62" t="s">
        <v>258</v>
      </c>
      <c r="I95" s="63">
        <v>23998</v>
      </c>
      <c r="J95" s="62"/>
      <c r="K95" s="71"/>
      <c r="L95" s="90" t="s">
        <v>612</v>
      </c>
      <c r="M95" s="71"/>
      <c r="N95" s="62"/>
      <c r="O95" s="63">
        <v>19100</v>
      </c>
      <c r="P95" s="62"/>
      <c r="Q95" s="71"/>
      <c r="R95" s="62" t="s">
        <v>258</v>
      </c>
      <c r="S95" s="63">
        <v>29746</v>
      </c>
      <c r="T95" s="62"/>
      <c r="U95" s="71"/>
      <c r="V95" s="90" t="s">
        <v>612</v>
      </c>
    </row>
    <row r="96" spans="1:26">
      <c r="A96" s="13"/>
      <c r="B96" s="14" t="s">
        <v>616</v>
      </c>
      <c r="C96" s="69"/>
      <c r="D96" s="75"/>
      <c r="E96" s="76">
        <v>51666</v>
      </c>
      <c r="F96" s="75"/>
      <c r="G96" s="69"/>
      <c r="H96" s="75" t="s">
        <v>258</v>
      </c>
      <c r="I96" s="76">
        <v>14471</v>
      </c>
      <c r="J96" s="75"/>
      <c r="K96" s="69"/>
      <c r="L96" s="84" t="s">
        <v>611</v>
      </c>
      <c r="M96" s="69"/>
      <c r="N96" s="75"/>
      <c r="O96" s="76">
        <v>44400</v>
      </c>
      <c r="P96" s="75"/>
      <c r="Q96" s="69"/>
      <c r="R96" s="75" t="s">
        <v>258</v>
      </c>
      <c r="S96" s="76">
        <v>11429</v>
      </c>
      <c r="T96" s="75"/>
      <c r="U96" s="69"/>
      <c r="V96" s="84" t="s">
        <v>611</v>
      </c>
    </row>
    <row r="97" spans="1:26" ht="15.75">
      <c r="A97" s="13"/>
      <c r="B97" s="143"/>
      <c r="C97" s="143"/>
      <c r="D97" s="143"/>
      <c r="E97" s="143"/>
      <c r="F97" s="143"/>
      <c r="G97" s="143"/>
      <c r="H97" s="143"/>
      <c r="I97" s="143"/>
      <c r="J97" s="143"/>
      <c r="K97" s="143"/>
      <c r="L97" s="143"/>
      <c r="M97" s="143"/>
      <c r="N97" s="143"/>
      <c r="O97" s="143"/>
      <c r="P97" s="143"/>
      <c r="Q97" s="143"/>
      <c r="R97" s="143"/>
      <c r="S97" s="143"/>
      <c r="T97" s="143"/>
      <c r="U97" s="143"/>
      <c r="V97" s="143"/>
      <c r="W97" s="143"/>
      <c r="X97" s="143"/>
      <c r="Y97" s="143"/>
      <c r="Z97" s="143"/>
    </row>
    <row r="98" spans="1:26">
      <c r="A98" s="13"/>
      <c r="B98" s="33" t="s">
        <v>663</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ht="15.75">
      <c r="A99" s="13"/>
      <c r="B99" s="35"/>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c r="A100" s="13"/>
      <c r="B100" s="14"/>
      <c r="C100" s="215">
        <v>42004</v>
      </c>
      <c r="D100" s="215"/>
      <c r="E100" s="215"/>
      <c r="F100" s="215"/>
      <c r="G100" s="215"/>
      <c r="H100" s="215"/>
      <c r="I100" s="37"/>
      <c r="J100" s="14"/>
      <c r="K100" s="215">
        <v>41639</v>
      </c>
      <c r="L100" s="215"/>
      <c r="M100" s="215"/>
      <c r="N100" s="215"/>
      <c r="O100" s="215"/>
      <c r="P100" s="215"/>
      <c r="Q100" s="37"/>
    </row>
    <row r="101" spans="1:26">
      <c r="A101" s="13"/>
      <c r="B101" s="101"/>
      <c r="C101" s="103" t="s">
        <v>664</v>
      </c>
      <c r="D101" s="103"/>
      <c r="E101" s="110"/>
      <c r="F101" s="216"/>
      <c r="G101" s="103" t="s">
        <v>667</v>
      </c>
      <c r="H101" s="103"/>
      <c r="I101" s="109"/>
      <c r="J101" s="104"/>
      <c r="K101" s="103" t="s">
        <v>669</v>
      </c>
      <c r="L101" s="103"/>
      <c r="M101" s="107"/>
      <c r="N101" s="216"/>
      <c r="O101" s="103" t="s">
        <v>667</v>
      </c>
      <c r="P101" s="103"/>
      <c r="Q101" s="106"/>
    </row>
    <row r="102" spans="1:26">
      <c r="A102" s="13"/>
      <c r="B102" s="101"/>
      <c r="C102" s="104" t="s">
        <v>665</v>
      </c>
      <c r="D102" s="104"/>
      <c r="E102" s="109"/>
      <c r="F102" s="217"/>
      <c r="G102" s="104" t="s">
        <v>668</v>
      </c>
      <c r="H102" s="104"/>
      <c r="I102" s="109"/>
      <c r="J102" s="104"/>
      <c r="K102" s="104" t="s">
        <v>670</v>
      </c>
      <c r="L102" s="104"/>
      <c r="M102" s="106"/>
      <c r="N102" s="217"/>
      <c r="O102" s="104" t="s">
        <v>671</v>
      </c>
      <c r="P102" s="104"/>
      <c r="Q102" s="106"/>
    </row>
    <row r="103" spans="1:26">
      <c r="A103" s="13"/>
      <c r="B103" s="101"/>
      <c r="C103" s="30" t="s">
        <v>666</v>
      </c>
      <c r="D103" s="30"/>
      <c r="E103" s="109"/>
      <c r="F103" s="217"/>
      <c r="G103" s="30" t="s">
        <v>621</v>
      </c>
      <c r="H103" s="30"/>
      <c r="I103" s="109"/>
      <c r="J103" s="104"/>
      <c r="K103" s="30" t="s">
        <v>666</v>
      </c>
      <c r="L103" s="30"/>
      <c r="M103" s="106"/>
      <c r="N103" s="217"/>
      <c r="O103" s="30" t="s">
        <v>621</v>
      </c>
      <c r="P103" s="30"/>
      <c r="Q103" s="106"/>
    </row>
    <row r="104" spans="1:26">
      <c r="A104" s="13"/>
      <c r="B104" s="19" t="s">
        <v>672</v>
      </c>
      <c r="C104" s="20"/>
      <c r="D104" s="20"/>
      <c r="E104" s="22"/>
      <c r="F104" s="19"/>
      <c r="G104" s="20"/>
      <c r="H104" s="20"/>
      <c r="I104" s="22"/>
      <c r="J104" s="19"/>
      <c r="K104" s="20"/>
      <c r="L104" s="20"/>
      <c r="M104" s="22"/>
      <c r="N104" s="19"/>
      <c r="O104" s="20"/>
      <c r="P104" s="20"/>
      <c r="Q104" s="22"/>
    </row>
    <row r="105" spans="1:26">
      <c r="A105" s="13"/>
      <c r="B105" s="52" t="s">
        <v>626</v>
      </c>
      <c r="C105" s="26" t="s">
        <v>258</v>
      </c>
      <c r="D105" s="56">
        <v>5501</v>
      </c>
      <c r="E105" s="26"/>
      <c r="F105" s="69"/>
      <c r="G105" s="26" t="s">
        <v>258</v>
      </c>
      <c r="H105" s="56">
        <v>8841</v>
      </c>
      <c r="I105" s="26"/>
      <c r="J105" s="69"/>
      <c r="K105" s="26" t="s">
        <v>258</v>
      </c>
      <c r="L105" s="56">
        <v>4457</v>
      </c>
      <c r="M105" s="26"/>
      <c r="N105" s="69"/>
      <c r="O105" s="26" t="s">
        <v>258</v>
      </c>
      <c r="P105" s="56">
        <v>2291</v>
      </c>
      <c r="Q105" s="26"/>
    </row>
    <row r="106" spans="1:26">
      <c r="A106" s="13"/>
      <c r="B106" s="19" t="s">
        <v>673</v>
      </c>
      <c r="C106" s="62"/>
      <c r="D106" s="94"/>
      <c r="E106" s="62"/>
      <c r="F106" s="90"/>
      <c r="G106" s="62"/>
      <c r="H106" s="94"/>
      <c r="I106" s="62"/>
      <c r="J106" s="90"/>
      <c r="K106" s="62"/>
      <c r="L106" s="94"/>
      <c r="M106" s="62"/>
      <c r="N106" s="90"/>
      <c r="O106" s="62"/>
      <c r="P106" s="94"/>
      <c r="Q106" s="62"/>
    </row>
    <row r="107" spans="1:26">
      <c r="A107" s="13"/>
      <c r="B107" s="52" t="s">
        <v>626</v>
      </c>
      <c r="C107" s="26" t="s">
        <v>258</v>
      </c>
      <c r="D107" s="56">
        <v>4041</v>
      </c>
      <c r="E107" s="26"/>
      <c r="F107" s="69"/>
      <c r="G107" s="26" t="s">
        <v>258</v>
      </c>
      <c r="H107" s="56">
        <v>4134</v>
      </c>
      <c r="I107" s="26"/>
      <c r="J107" s="69"/>
      <c r="K107" s="26" t="s">
        <v>258</v>
      </c>
      <c r="L107" s="56">
        <v>4235</v>
      </c>
      <c r="M107" s="26"/>
      <c r="N107" s="69"/>
      <c r="O107" s="26" t="s">
        <v>258</v>
      </c>
      <c r="P107" s="56">
        <v>2545</v>
      </c>
      <c r="Q107" s="26"/>
    </row>
    <row r="108" spans="1:26">
      <c r="A108" s="13"/>
      <c r="B108" s="171"/>
      <c r="C108" s="171"/>
      <c r="D108" s="171"/>
      <c r="E108" s="171"/>
      <c r="F108" s="171"/>
      <c r="G108" s="171"/>
      <c r="H108" s="171"/>
      <c r="I108" s="171"/>
      <c r="J108" s="171"/>
      <c r="K108" s="171"/>
      <c r="L108" s="171"/>
      <c r="M108" s="171"/>
      <c r="N108" s="171"/>
      <c r="O108" s="171"/>
      <c r="P108" s="171"/>
      <c r="Q108" s="171"/>
      <c r="R108" s="171"/>
      <c r="S108" s="171"/>
      <c r="T108" s="171"/>
      <c r="U108" s="171"/>
      <c r="V108" s="171"/>
      <c r="W108" s="171"/>
      <c r="X108" s="171"/>
      <c r="Y108" s="171"/>
      <c r="Z108" s="171"/>
    </row>
    <row r="109" spans="1:26" ht="38.25">
      <c r="A109" s="13"/>
      <c r="B109" s="169" t="s">
        <v>549</v>
      </c>
      <c r="C109" s="170" t="s">
        <v>674</v>
      </c>
    </row>
    <row r="110" spans="1:26" ht="38.25">
      <c r="A110" s="13"/>
      <c r="B110" s="169" t="s">
        <v>551</v>
      </c>
      <c r="C110" s="170" t="s">
        <v>675</v>
      </c>
    </row>
    <row r="111" spans="1:26">
      <c r="A111" s="13"/>
      <c r="B111" s="154" t="s">
        <v>676</v>
      </c>
      <c r="C111" s="154"/>
      <c r="D111" s="154"/>
      <c r="E111" s="154"/>
      <c r="F111" s="154"/>
      <c r="G111" s="154"/>
      <c r="H111" s="154"/>
      <c r="I111" s="154"/>
      <c r="J111" s="154"/>
      <c r="K111" s="154"/>
      <c r="L111" s="154"/>
      <c r="M111" s="154"/>
      <c r="N111" s="154"/>
      <c r="O111" s="154"/>
      <c r="P111" s="154"/>
      <c r="Q111" s="154"/>
      <c r="R111" s="154"/>
      <c r="S111" s="154"/>
      <c r="T111" s="154"/>
      <c r="U111" s="154"/>
      <c r="V111" s="154"/>
      <c r="W111" s="154"/>
      <c r="X111" s="154"/>
      <c r="Y111" s="154"/>
      <c r="Z111" s="154"/>
    </row>
    <row r="112" spans="1:26" ht="25.5" customHeight="1">
      <c r="A112" s="13"/>
      <c r="B112" s="33" t="s">
        <v>677</v>
      </c>
      <c r="C112" s="33"/>
      <c r="D112" s="33"/>
      <c r="E112" s="33"/>
      <c r="F112" s="33"/>
      <c r="G112" s="33"/>
      <c r="H112" s="33"/>
      <c r="I112" s="33"/>
      <c r="J112" s="33"/>
      <c r="K112" s="33"/>
      <c r="L112" s="33"/>
      <c r="M112" s="33"/>
      <c r="N112" s="33"/>
      <c r="O112" s="33"/>
      <c r="P112" s="33"/>
      <c r="Q112" s="33"/>
      <c r="R112" s="33"/>
      <c r="S112" s="33"/>
      <c r="T112" s="33"/>
      <c r="U112" s="33"/>
      <c r="V112" s="33"/>
      <c r="W112" s="33"/>
      <c r="X112" s="33"/>
      <c r="Y112" s="33"/>
      <c r="Z112" s="33"/>
    </row>
    <row r="113" spans="1:26">
      <c r="A113" s="13"/>
      <c r="B113" s="33" t="s">
        <v>678</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ht="15.75">
      <c r="A114" s="13"/>
      <c r="B114" s="35"/>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c r="A115" s="13"/>
      <c r="B115" s="220"/>
      <c r="C115" s="101"/>
      <c r="D115" s="106"/>
      <c r="E115" s="106"/>
      <c r="F115" s="106"/>
      <c r="G115" s="104"/>
      <c r="H115" s="106"/>
      <c r="I115" s="106"/>
      <c r="J115" s="106"/>
      <c r="K115" s="104"/>
      <c r="L115" s="106"/>
      <c r="M115" s="106"/>
      <c r="N115" s="106"/>
      <c r="O115" s="104"/>
      <c r="P115" s="104" t="s">
        <v>679</v>
      </c>
      <c r="Q115" s="104"/>
      <c r="R115" s="104"/>
      <c r="S115" s="104"/>
      <c r="T115" s="104"/>
      <c r="U115" s="104"/>
      <c r="V115" s="104"/>
      <c r="W115" s="104"/>
      <c r="X115" s="104"/>
      <c r="Y115" s="104"/>
      <c r="Z115" s="106"/>
    </row>
    <row r="116" spans="1:26">
      <c r="A116" s="13"/>
      <c r="B116" s="220"/>
      <c r="C116" s="101"/>
      <c r="D116" s="106"/>
      <c r="E116" s="106"/>
      <c r="F116" s="106"/>
      <c r="G116" s="104"/>
      <c r="H116" s="106"/>
      <c r="I116" s="106"/>
      <c r="J116" s="106"/>
      <c r="K116" s="104"/>
      <c r="L116" s="106"/>
      <c r="M116" s="106"/>
      <c r="N116" s="106"/>
      <c r="O116" s="104"/>
      <c r="P116" s="30" t="s">
        <v>680</v>
      </c>
      <c r="Q116" s="30"/>
      <c r="R116" s="30"/>
      <c r="S116" s="30"/>
      <c r="T116" s="30"/>
      <c r="U116" s="30"/>
      <c r="V116" s="30"/>
      <c r="W116" s="30"/>
      <c r="X116" s="30"/>
      <c r="Y116" s="30"/>
      <c r="Z116" s="106"/>
    </row>
    <row r="117" spans="1:26">
      <c r="A117" s="13"/>
      <c r="B117" s="220"/>
      <c r="C117" s="101"/>
      <c r="D117" s="104" t="s">
        <v>681</v>
      </c>
      <c r="E117" s="104"/>
      <c r="F117" s="106"/>
      <c r="G117" s="104"/>
      <c r="H117" s="104" t="s">
        <v>683</v>
      </c>
      <c r="I117" s="104"/>
      <c r="J117" s="106"/>
      <c r="K117" s="104"/>
      <c r="L117" s="104" t="s">
        <v>686</v>
      </c>
      <c r="M117" s="104"/>
      <c r="N117" s="106"/>
      <c r="O117" s="104"/>
      <c r="P117" s="103" t="s">
        <v>688</v>
      </c>
      <c r="Q117" s="103"/>
      <c r="R117" s="107"/>
      <c r="S117" s="103"/>
      <c r="T117" s="103" t="s">
        <v>689</v>
      </c>
      <c r="U117" s="103"/>
      <c r="V117" s="107"/>
      <c r="W117" s="103"/>
      <c r="X117" s="103" t="s">
        <v>579</v>
      </c>
      <c r="Y117" s="103"/>
      <c r="Z117" s="106"/>
    </row>
    <row r="118" spans="1:26">
      <c r="A118" s="13"/>
      <c r="B118" s="220"/>
      <c r="C118" s="101"/>
      <c r="D118" s="104" t="s">
        <v>682</v>
      </c>
      <c r="E118" s="104"/>
      <c r="F118" s="106"/>
      <c r="G118" s="104"/>
      <c r="H118" s="104" t="s">
        <v>684</v>
      </c>
      <c r="I118" s="104"/>
      <c r="J118" s="106"/>
      <c r="K118" s="104"/>
      <c r="L118" s="104" t="s">
        <v>687</v>
      </c>
      <c r="M118" s="104"/>
      <c r="N118" s="106"/>
      <c r="O118" s="104"/>
      <c r="P118" s="104" t="s">
        <v>621</v>
      </c>
      <c r="Q118" s="104"/>
      <c r="R118" s="106"/>
      <c r="S118" s="108"/>
      <c r="T118" s="104" t="s">
        <v>690</v>
      </c>
      <c r="U118" s="104"/>
      <c r="V118" s="106"/>
      <c r="W118" s="108"/>
      <c r="X118" s="104" t="s">
        <v>295</v>
      </c>
      <c r="Y118" s="104"/>
      <c r="Z118" s="106"/>
    </row>
    <row r="119" spans="1:26">
      <c r="A119" s="13"/>
      <c r="B119" s="220"/>
      <c r="C119" s="101"/>
      <c r="D119" s="105"/>
      <c r="E119" s="105"/>
      <c r="F119" s="106"/>
      <c r="G119" s="104"/>
      <c r="H119" s="30" t="s">
        <v>685</v>
      </c>
      <c r="I119" s="30"/>
      <c r="J119" s="106"/>
      <c r="K119" s="104"/>
      <c r="L119" s="30" t="s">
        <v>680</v>
      </c>
      <c r="M119" s="30"/>
      <c r="N119" s="106"/>
      <c r="O119" s="104"/>
      <c r="P119" s="105"/>
      <c r="Q119" s="105"/>
      <c r="R119" s="106"/>
      <c r="S119" s="108"/>
      <c r="T119" s="30" t="s">
        <v>691</v>
      </c>
      <c r="U119" s="30"/>
      <c r="V119" s="106"/>
      <c r="W119" s="108"/>
      <c r="X119" s="105"/>
      <c r="Y119" s="105"/>
      <c r="Z119" s="106"/>
    </row>
    <row r="120" spans="1:26">
      <c r="A120" s="13"/>
      <c r="B120" s="19" t="s">
        <v>692</v>
      </c>
      <c r="C120" s="19"/>
      <c r="D120" s="218"/>
      <c r="E120" s="218"/>
      <c r="F120" s="219"/>
      <c r="G120" s="19"/>
      <c r="H120" s="20"/>
      <c r="I120" s="20"/>
      <c r="J120" s="22"/>
      <c r="K120" s="19"/>
      <c r="L120" s="20"/>
      <c r="M120" s="20"/>
      <c r="N120" s="22"/>
      <c r="O120" s="19"/>
      <c r="P120" s="20"/>
      <c r="Q120" s="20"/>
      <c r="R120" s="22"/>
      <c r="S120" s="19"/>
      <c r="T120" s="20"/>
      <c r="U120" s="20"/>
      <c r="V120" s="22"/>
      <c r="W120" s="19"/>
      <c r="X120" s="20"/>
      <c r="Y120" s="20"/>
      <c r="Z120" s="22"/>
    </row>
    <row r="121" spans="1:26">
      <c r="A121" s="13"/>
      <c r="B121" s="123" t="s">
        <v>626</v>
      </c>
      <c r="C121" s="14"/>
      <c r="D121" s="75" t="s">
        <v>258</v>
      </c>
      <c r="E121" s="76">
        <v>14342</v>
      </c>
      <c r="F121" s="75"/>
      <c r="G121" s="84"/>
      <c r="H121" s="75" t="s">
        <v>258</v>
      </c>
      <c r="I121" s="93" t="s">
        <v>290</v>
      </c>
      <c r="J121" s="75"/>
      <c r="K121" s="84"/>
      <c r="L121" s="75" t="s">
        <v>258</v>
      </c>
      <c r="M121" s="76">
        <v>14342</v>
      </c>
      <c r="N121" s="75"/>
      <c r="O121" s="84"/>
      <c r="P121" s="75" t="s">
        <v>258</v>
      </c>
      <c r="Q121" s="93" t="s">
        <v>693</v>
      </c>
      <c r="R121" s="75" t="s">
        <v>260</v>
      </c>
      <c r="S121" s="84"/>
      <c r="T121" s="75" t="s">
        <v>258</v>
      </c>
      <c r="U121" s="93" t="s">
        <v>290</v>
      </c>
      <c r="V121" s="75"/>
      <c r="W121" s="84"/>
      <c r="X121" s="75" t="s">
        <v>258</v>
      </c>
      <c r="Y121" s="76">
        <v>6167</v>
      </c>
      <c r="Z121" s="75"/>
    </row>
    <row r="122" spans="1:26">
      <c r="A122" s="13"/>
      <c r="B122" s="19" t="s">
        <v>694</v>
      </c>
      <c r="C122" s="19"/>
      <c r="D122" s="62"/>
      <c r="E122" s="94"/>
      <c r="F122" s="62"/>
      <c r="G122" s="90"/>
      <c r="H122" s="62"/>
      <c r="I122" s="94"/>
      <c r="J122" s="62"/>
      <c r="K122" s="90"/>
      <c r="L122" s="62"/>
      <c r="M122" s="94"/>
      <c r="N122" s="62"/>
      <c r="O122" s="90"/>
      <c r="P122" s="62"/>
      <c r="Q122" s="94"/>
      <c r="R122" s="62"/>
      <c r="S122" s="90"/>
      <c r="T122" s="62"/>
      <c r="U122" s="94"/>
      <c r="V122" s="62"/>
      <c r="W122" s="90"/>
      <c r="X122" s="62"/>
      <c r="Y122" s="94"/>
      <c r="Z122" s="62"/>
    </row>
    <row r="123" spans="1:26">
      <c r="A123" s="13"/>
      <c r="B123" s="52" t="s">
        <v>626</v>
      </c>
      <c r="C123" s="14"/>
      <c r="D123" s="26" t="s">
        <v>258</v>
      </c>
      <c r="E123" s="56">
        <v>6748</v>
      </c>
      <c r="F123" s="26"/>
      <c r="G123" s="69"/>
      <c r="H123" s="26" t="s">
        <v>258</v>
      </c>
      <c r="I123" s="53" t="s">
        <v>290</v>
      </c>
      <c r="J123" s="26"/>
      <c r="K123" s="69"/>
      <c r="L123" s="26" t="s">
        <v>258</v>
      </c>
      <c r="M123" s="56">
        <v>6748</v>
      </c>
      <c r="N123" s="26"/>
      <c r="O123" s="69"/>
      <c r="P123" s="26" t="s">
        <v>258</v>
      </c>
      <c r="Q123" s="53" t="s">
        <v>695</v>
      </c>
      <c r="R123" s="26" t="s">
        <v>260</v>
      </c>
      <c r="S123" s="69"/>
      <c r="T123" s="26" t="s">
        <v>258</v>
      </c>
      <c r="U123" s="53" t="s">
        <v>290</v>
      </c>
      <c r="V123" s="26"/>
      <c r="W123" s="69"/>
      <c r="X123" s="26" t="s">
        <v>258</v>
      </c>
      <c r="Y123" s="56">
        <v>1105</v>
      </c>
      <c r="Z123" s="26"/>
    </row>
    <row r="124" spans="1:26" ht="15.75">
      <c r="A124" s="1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row>
    <row r="125" spans="1:26">
      <c r="A125" s="13"/>
      <c r="B125" s="33" t="s">
        <v>696</v>
      </c>
      <c r="C125" s="33"/>
      <c r="D125" s="33"/>
      <c r="E125" s="33"/>
      <c r="F125" s="33"/>
      <c r="G125" s="33"/>
      <c r="H125" s="33"/>
      <c r="I125" s="33"/>
      <c r="J125" s="33"/>
      <c r="K125" s="33"/>
      <c r="L125" s="33"/>
      <c r="M125" s="33"/>
      <c r="N125" s="33"/>
      <c r="O125" s="33"/>
      <c r="P125" s="33"/>
      <c r="Q125" s="33"/>
      <c r="R125" s="33"/>
      <c r="S125" s="33"/>
      <c r="T125" s="33"/>
      <c r="U125" s="33"/>
      <c r="V125" s="33"/>
      <c r="W125" s="33"/>
      <c r="X125" s="33"/>
      <c r="Y125" s="33"/>
      <c r="Z125" s="33"/>
    </row>
    <row r="126" spans="1:26" ht="15.75">
      <c r="A126" s="13"/>
      <c r="B126" s="35"/>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row>
    <row r="127" spans="1:26">
      <c r="A127" s="13"/>
      <c r="B127" s="101"/>
      <c r="C127" s="101"/>
      <c r="D127" s="106"/>
      <c r="E127" s="106"/>
      <c r="F127" s="106"/>
      <c r="G127" s="101"/>
      <c r="H127" s="106"/>
      <c r="I127" s="106"/>
      <c r="J127" s="106"/>
      <c r="K127" s="101"/>
      <c r="L127" s="106"/>
      <c r="M127" s="106"/>
      <c r="N127" s="106"/>
      <c r="O127" s="101"/>
      <c r="P127" s="104" t="s">
        <v>679</v>
      </c>
      <c r="Q127" s="104"/>
      <c r="R127" s="104"/>
      <c r="S127" s="104"/>
      <c r="T127" s="104"/>
      <c r="U127" s="104"/>
      <c r="V127" s="104"/>
      <c r="W127" s="104"/>
      <c r="X127" s="104"/>
      <c r="Y127" s="104"/>
      <c r="Z127" s="106"/>
    </row>
    <row r="128" spans="1:26">
      <c r="A128" s="13"/>
      <c r="B128" s="101"/>
      <c r="C128" s="101"/>
      <c r="D128" s="106"/>
      <c r="E128" s="106"/>
      <c r="F128" s="106"/>
      <c r="G128" s="101"/>
      <c r="H128" s="106"/>
      <c r="I128" s="106"/>
      <c r="J128" s="106"/>
      <c r="K128" s="101"/>
      <c r="L128" s="106"/>
      <c r="M128" s="106"/>
      <c r="N128" s="106"/>
      <c r="O128" s="101"/>
      <c r="P128" s="30" t="s">
        <v>680</v>
      </c>
      <c r="Q128" s="30"/>
      <c r="R128" s="30"/>
      <c r="S128" s="30"/>
      <c r="T128" s="30"/>
      <c r="U128" s="30"/>
      <c r="V128" s="30"/>
      <c r="W128" s="30"/>
      <c r="X128" s="30"/>
      <c r="Y128" s="30"/>
      <c r="Z128" s="106"/>
    </row>
    <row r="129" spans="1:26">
      <c r="A129" s="13"/>
      <c r="B129" s="101"/>
      <c r="C129" s="104"/>
      <c r="D129" s="104" t="s">
        <v>681</v>
      </c>
      <c r="E129" s="104"/>
      <c r="F129" s="106"/>
      <c r="G129" s="104"/>
      <c r="H129" s="104" t="s">
        <v>683</v>
      </c>
      <c r="I129" s="104"/>
      <c r="J129" s="106"/>
      <c r="K129" s="104"/>
      <c r="L129" s="104" t="s">
        <v>700</v>
      </c>
      <c r="M129" s="104"/>
      <c r="N129" s="106"/>
      <c r="O129" s="104"/>
      <c r="P129" s="103" t="s">
        <v>688</v>
      </c>
      <c r="Q129" s="103"/>
      <c r="R129" s="107"/>
      <c r="S129" s="103"/>
      <c r="T129" s="103" t="s">
        <v>689</v>
      </c>
      <c r="U129" s="103"/>
      <c r="V129" s="107"/>
      <c r="W129" s="103"/>
      <c r="X129" s="103" t="s">
        <v>579</v>
      </c>
      <c r="Y129" s="103"/>
      <c r="Z129" s="106"/>
    </row>
    <row r="130" spans="1:26">
      <c r="A130" s="13"/>
      <c r="B130" s="101"/>
      <c r="C130" s="104"/>
      <c r="D130" s="104" t="s">
        <v>697</v>
      </c>
      <c r="E130" s="104"/>
      <c r="F130" s="106"/>
      <c r="G130" s="104"/>
      <c r="H130" s="104" t="s">
        <v>698</v>
      </c>
      <c r="I130" s="104"/>
      <c r="J130" s="106"/>
      <c r="K130" s="104"/>
      <c r="L130" s="104"/>
      <c r="M130" s="104"/>
      <c r="N130" s="106"/>
      <c r="O130" s="104"/>
      <c r="P130" s="104" t="s">
        <v>621</v>
      </c>
      <c r="Q130" s="104"/>
      <c r="R130" s="106"/>
      <c r="S130" s="108"/>
      <c r="T130" s="104" t="s">
        <v>690</v>
      </c>
      <c r="U130" s="104"/>
      <c r="V130" s="106"/>
      <c r="W130" s="108"/>
      <c r="X130" s="104" t="s">
        <v>295</v>
      </c>
      <c r="Y130" s="104"/>
      <c r="Z130" s="106"/>
    </row>
    <row r="131" spans="1:26">
      <c r="A131" s="13"/>
      <c r="B131" s="101"/>
      <c r="C131" s="104"/>
      <c r="D131" s="221"/>
      <c r="E131" s="221"/>
      <c r="F131" s="106"/>
      <c r="G131" s="104"/>
      <c r="H131" s="104" t="s">
        <v>699</v>
      </c>
      <c r="I131" s="104"/>
      <c r="J131" s="106"/>
      <c r="K131" s="104"/>
      <c r="L131" s="104"/>
      <c r="M131" s="104"/>
      <c r="N131" s="106"/>
      <c r="O131" s="104"/>
      <c r="P131" s="221"/>
      <c r="Q131" s="221"/>
      <c r="R131" s="106"/>
      <c r="S131" s="108"/>
      <c r="T131" s="104" t="s">
        <v>691</v>
      </c>
      <c r="U131" s="104"/>
      <c r="V131" s="106"/>
      <c r="W131" s="108"/>
      <c r="X131" s="221"/>
      <c r="Y131" s="221"/>
      <c r="Z131" s="106"/>
    </row>
    <row r="132" spans="1:26">
      <c r="A132" s="13"/>
      <c r="B132" s="101"/>
      <c r="C132" s="104"/>
      <c r="D132" s="105"/>
      <c r="E132" s="105"/>
      <c r="F132" s="106"/>
      <c r="G132" s="104"/>
      <c r="H132" s="30" t="s">
        <v>685</v>
      </c>
      <c r="I132" s="30"/>
      <c r="J132" s="106"/>
      <c r="K132" s="104"/>
      <c r="L132" s="30"/>
      <c r="M132" s="30"/>
      <c r="N132" s="106"/>
      <c r="O132" s="104"/>
      <c r="P132" s="105"/>
      <c r="Q132" s="105"/>
      <c r="R132" s="106"/>
      <c r="S132" s="108"/>
      <c r="T132" s="105"/>
      <c r="U132" s="105"/>
      <c r="V132" s="106"/>
      <c r="W132" s="108"/>
      <c r="X132" s="105"/>
      <c r="Y132" s="105"/>
      <c r="Z132" s="106"/>
    </row>
    <row r="133" spans="1:26">
      <c r="A133" s="13"/>
      <c r="B133" s="19" t="s">
        <v>692</v>
      </c>
      <c r="C133" s="19"/>
      <c r="D133" s="182"/>
      <c r="E133" s="183"/>
      <c r="F133" s="184"/>
      <c r="G133" s="19"/>
      <c r="H133" s="20"/>
      <c r="I133" s="20"/>
      <c r="J133" s="22"/>
      <c r="K133" s="19"/>
      <c r="L133" s="20"/>
      <c r="M133" s="20"/>
      <c r="N133" s="22"/>
      <c r="O133" s="19"/>
      <c r="P133" s="20"/>
      <c r="Q133" s="20"/>
      <c r="R133" s="22"/>
      <c r="S133" s="19"/>
      <c r="T133" s="20"/>
      <c r="U133" s="20"/>
      <c r="V133" s="22"/>
      <c r="W133" s="19"/>
      <c r="X133" s="20"/>
      <c r="Y133" s="20"/>
      <c r="Z133" s="22"/>
    </row>
    <row r="134" spans="1:26">
      <c r="A134" s="13"/>
      <c r="B134" s="123" t="s">
        <v>626</v>
      </c>
      <c r="C134" s="14"/>
      <c r="D134" s="75" t="s">
        <v>258</v>
      </c>
      <c r="E134" s="76">
        <v>8175</v>
      </c>
      <c r="F134" s="75"/>
      <c r="G134" s="84"/>
      <c r="H134" s="75" t="s">
        <v>258</v>
      </c>
      <c r="I134" s="93" t="s">
        <v>290</v>
      </c>
      <c r="J134" s="75"/>
      <c r="K134" s="84"/>
      <c r="L134" s="75" t="s">
        <v>258</v>
      </c>
      <c r="M134" s="76">
        <v>8175</v>
      </c>
      <c r="N134" s="75"/>
      <c r="O134" s="84"/>
      <c r="P134" s="75" t="s">
        <v>258</v>
      </c>
      <c r="Q134" s="93" t="s">
        <v>693</v>
      </c>
      <c r="R134" s="75" t="s">
        <v>260</v>
      </c>
      <c r="S134" s="84"/>
      <c r="T134" s="75" t="s">
        <v>258</v>
      </c>
      <c r="U134" s="93" t="s">
        <v>290</v>
      </c>
      <c r="V134" s="75"/>
      <c r="W134" s="84"/>
      <c r="X134" s="75" t="s">
        <v>258</v>
      </c>
      <c r="Y134" s="93" t="s">
        <v>290</v>
      </c>
      <c r="Z134" s="75"/>
    </row>
    <row r="135" spans="1:26">
      <c r="A135" s="13"/>
      <c r="B135" s="19" t="s">
        <v>694</v>
      </c>
      <c r="C135" s="19"/>
      <c r="D135" s="62"/>
      <c r="E135" s="94"/>
      <c r="F135" s="62"/>
      <c r="G135" s="90"/>
      <c r="H135" s="62"/>
      <c r="I135" s="94"/>
      <c r="J135" s="62"/>
      <c r="K135" s="90"/>
      <c r="L135" s="62"/>
      <c r="M135" s="94"/>
      <c r="N135" s="62"/>
      <c r="O135" s="90"/>
      <c r="P135" s="62"/>
      <c r="Q135" s="94"/>
      <c r="R135" s="62"/>
      <c r="S135" s="90"/>
      <c r="T135" s="62"/>
      <c r="U135" s="94"/>
      <c r="V135" s="62"/>
      <c r="W135" s="90"/>
      <c r="X135" s="62"/>
      <c r="Y135" s="94"/>
      <c r="Z135" s="62"/>
    </row>
    <row r="136" spans="1:26">
      <c r="A136" s="13"/>
      <c r="B136" s="52" t="s">
        <v>626</v>
      </c>
      <c r="C136" s="14"/>
      <c r="D136" s="26" t="s">
        <v>258</v>
      </c>
      <c r="E136" s="56">
        <v>6780</v>
      </c>
      <c r="F136" s="26"/>
      <c r="G136" s="69"/>
      <c r="H136" s="26" t="s">
        <v>258</v>
      </c>
      <c r="I136" s="53" t="s">
        <v>290</v>
      </c>
      <c r="J136" s="26"/>
      <c r="K136" s="69"/>
      <c r="L136" s="26" t="s">
        <v>258</v>
      </c>
      <c r="M136" s="56">
        <v>6780</v>
      </c>
      <c r="N136" s="26"/>
      <c r="O136" s="69"/>
      <c r="P136" s="26" t="s">
        <v>258</v>
      </c>
      <c r="Q136" s="53" t="s">
        <v>695</v>
      </c>
      <c r="R136" s="26" t="s">
        <v>260</v>
      </c>
      <c r="S136" s="69"/>
      <c r="T136" s="26" t="s">
        <v>258</v>
      </c>
      <c r="U136" s="53" t="s">
        <v>290</v>
      </c>
      <c r="V136" s="26"/>
      <c r="W136" s="69"/>
      <c r="X136" s="26" t="s">
        <v>258</v>
      </c>
      <c r="Y136" s="56">
        <v>1137</v>
      </c>
      <c r="Z136" s="26"/>
    </row>
    <row r="137" spans="1:26">
      <c r="A137" s="13"/>
      <c r="B137" s="33"/>
      <c r="C137" s="33"/>
      <c r="D137" s="33"/>
      <c r="E137" s="33"/>
      <c r="F137" s="33"/>
      <c r="G137" s="33"/>
      <c r="H137" s="33"/>
      <c r="I137" s="33"/>
      <c r="J137" s="33"/>
      <c r="K137" s="33"/>
      <c r="L137" s="33"/>
      <c r="M137" s="33"/>
      <c r="N137" s="33"/>
      <c r="O137" s="33"/>
      <c r="P137" s="33"/>
      <c r="Q137" s="33"/>
      <c r="R137" s="33"/>
      <c r="S137" s="33"/>
      <c r="T137" s="33"/>
      <c r="U137" s="33"/>
      <c r="V137" s="33"/>
      <c r="W137" s="33"/>
      <c r="X137" s="33"/>
      <c r="Y137" s="33"/>
      <c r="Z137" s="33"/>
    </row>
  </sheetData>
  <mergeCells count="384">
    <mergeCell ref="B124:Z124"/>
    <mergeCell ref="B125:Z125"/>
    <mergeCell ref="B126:Z126"/>
    <mergeCell ref="B137:Z137"/>
    <mergeCell ref="B99:Z99"/>
    <mergeCell ref="B108:Z108"/>
    <mergeCell ref="B111:Z111"/>
    <mergeCell ref="B112:Z112"/>
    <mergeCell ref="B113:Z113"/>
    <mergeCell ref="B114:Z114"/>
    <mergeCell ref="B83:Z83"/>
    <mergeCell ref="B84:Z84"/>
    <mergeCell ref="B85:Z85"/>
    <mergeCell ref="B86:Z86"/>
    <mergeCell ref="B97:Z97"/>
    <mergeCell ref="B98:Z98"/>
    <mergeCell ref="B39:Z39"/>
    <mergeCell ref="B40:Z40"/>
    <mergeCell ref="B41:Z41"/>
    <mergeCell ref="B42:Z42"/>
    <mergeCell ref="B43:Z43"/>
    <mergeCell ref="B81:Z81"/>
    <mergeCell ref="B8:Z8"/>
    <mergeCell ref="B9:Z9"/>
    <mergeCell ref="B27:Z27"/>
    <mergeCell ref="B28:Z28"/>
    <mergeCell ref="B29:Z29"/>
    <mergeCell ref="B38:Z38"/>
    <mergeCell ref="Z129:Z132"/>
    <mergeCell ref="A1:A2"/>
    <mergeCell ref="B1:Z1"/>
    <mergeCell ref="B2:Z2"/>
    <mergeCell ref="B3:Z3"/>
    <mergeCell ref="A4:A137"/>
    <mergeCell ref="B4:Z4"/>
    <mergeCell ref="B5:Z5"/>
    <mergeCell ref="B6:Z6"/>
    <mergeCell ref="B7:Z7"/>
    <mergeCell ref="V129:V132"/>
    <mergeCell ref="W129:W132"/>
    <mergeCell ref="X129:Y129"/>
    <mergeCell ref="X130:Y130"/>
    <mergeCell ref="X131:Y131"/>
    <mergeCell ref="X132:Y132"/>
    <mergeCell ref="R129:R132"/>
    <mergeCell ref="S129:S132"/>
    <mergeCell ref="T129:U129"/>
    <mergeCell ref="T130:U130"/>
    <mergeCell ref="T131:U131"/>
    <mergeCell ref="T132:U132"/>
    <mergeCell ref="J129:J132"/>
    <mergeCell ref="K129:K132"/>
    <mergeCell ref="L129:M132"/>
    <mergeCell ref="N129:N132"/>
    <mergeCell ref="O129:O132"/>
    <mergeCell ref="P129:Q129"/>
    <mergeCell ref="P130:Q130"/>
    <mergeCell ref="P131:Q131"/>
    <mergeCell ref="P132:Q132"/>
    <mergeCell ref="D132:E132"/>
    <mergeCell ref="F129:F132"/>
    <mergeCell ref="G129:G132"/>
    <mergeCell ref="H129:I129"/>
    <mergeCell ref="H130:I130"/>
    <mergeCell ref="H131:I131"/>
    <mergeCell ref="H132:I132"/>
    <mergeCell ref="N127:N128"/>
    <mergeCell ref="O127:O128"/>
    <mergeCell ref="P127:Y127"/>
    <mergeCell ref="P128:Y128"/>
    <mergeCell ref="Z127:Z128"/>
    <mergeCell ref="B129:B132"/>
    <mergeCell ref="C129:C132"/>
    <mergeCell ref="D129:E129"/>
    <mergeCell ref="D130:E130"/>
    <mergeCell ref="D131:E131"/>
    <mergeCell ref="H127:H128"/>
    <mergeCell ref="I127:I128"/>
    <mergeCell ref="J127:J128"/>
    <mergeCell ref="K127:K128"/>
    <mergeCell ref="L127:L128"/>
    <mergeCell ref="M127:M128"/>
    <mergeCell ref="X117:Y117"/>
    <mergeCell ref="X118:Y118"/>
    <mergeCell ref="X119:Y119"/>
    <mergeCell ref="Z117:Z119"/>
    <mergeCell ref="B127:B128"/>
    <mergeCell ref="C127:C128"/>
    <mergeCell ref="D127:D128"/>
    <mergeCell ref="E127:E128"/>
    <mergeCell ref="F127:F128"/>
    <mergeCell ref="G127:G128"/>
    <mergeCell ref="S117:S119"/>
    <mergeCell ref="T117:U117"/>
    <mergeCell ref="T118:U118"/>
    <mergeCell ref="T119:U119"/>
    <mergeCell ref="V117:V119"/>
    <mergeCell ref="W117:W119"/>
    <mergeCell ref="N117:N119"/>
    <mergeCell ref="O117:O119"/>
    <mergeCell ref="P117:Q117"/>
    <mergeCell ref="P118:Q118"/>
    <mergeCell ref="P119:Q119"/>
    <mergeCell ref="R117:R119"/>
    <mergeCell ref="H119:I119"/>
    <mergeCell ref="J117:J119"/>
    <mergeCell ref="K117:K119"/>
    <mergeCell ref="L117:M117"/>
    <mergeCell ref="L118:M118"/>
    <mergeCell ref="L119:M119"/>
    <mergeCell ref="Z115:Z116"/>
    <mergeCell ref="B117:B119"/>
    <mergeCell ref="C117:C119"/>
    <mergeCell ref="D117:E117"/>
    <mergeCell ref="D118:E118"/>
    <mergeCell ref="D119:E119"/>
    <mergeCell ref="F117:F119"/>
    <mergeCell ref="G117:G119"/>
    <mergeCell ref="H117:I117"/>
    <mergeCell ref="H118:I118"/>
    <mergeCell ref="K115:K116"/>
    <mergeCell ref="L115:L116"/>
    <mergeCell ref="M115:M116"/>
    <mergeCell ref="N115:N116"/>
    <mergeCell ref="O115:O116"/>
    <mergeCell ref="P115:Y115"/>
    <mergeCell ref="P116:Y116"/>
    <mergeCell ref="Q101:Q103"/>
    <mergeCell ref="B115:B116"/>
    <mergeCell ref="C115:C116"/>
    <mergeCell ref="D115:D116"/>
    <mergeCell ref="E115:E116"/>
    <mergeCell ref="F115:F116"/>
    <mergeCell ref="G115:G116"/>
    <mergeCell ref="H115:H116"/>
    <mergeCell ref="I115:I116"/>
    <mergeCell ref="J115:J116"/>
    <mergeCell ref="K101:L101"/>
    <mergeCell ref="K102:L102"/>
    <mergeCell ref="K103:L103"/>
    <mergeCell ref="M101:M103"/>
    <mergeCell ref="N101:N103"/>
    <mergeCell ref="O101:P101"/>
    <mergeCell ref="O102:P102"/>
    <mergeCell ref="O103:P103"/>
    <mergeCell ref="F101:F103"/>
    <mergeCell ref="G101:H101"/>
    <mergeCell ref="G102:H102"/>
    <mergeCell ref="G103:H103"/>
    <mergeCell ref="I101:I103"/>
    <mergeCell ref="J101:J103"/>
    <mergeCell ref="T89:T90"/>
    <mergeCell ref="U89:U90"/>
    <mergeCell ref="V89:V90"/>
    <mergeCell ref="C100:H100"/>
    <mergeCell ref="K100:P100"/>
    <mergeCell ref="B101:B103"/>
    <mergeCell ref="C101:D101"/>
    <mergeCell ref="C102:D102"/>
    <mergeCell ref="C103:D103"/>
    <mergeCell ref="E101:E103"/>
    <mergeCell ref="N89:O89"/>
    <mergeCell ref="N90:O90"/>
    <mergeCell ref="P89:P90"/>
    <mergeCell ref="Q89:Q90"/>
    <mergeCell ref="R89:S89"/>
    <mergeCell ref="R90:S90"/>
    <mergeCell ref="H89:I89"/>
    <mergeCell ref="H90:I90"/>
    <mergeCell ref="J89:J90"/>
    <mergeCell ref="K89:K90"/>
    <mergeCell ref="L89:L90"/>
    <mergeCell ref="M89:M90"/>
    <mergeCell ref="B89:B90"/>
    <mergeCell ref="C89:C90"/>
    <mergeCell ref="D89:E89"/>
    <mergeCell ref="D90:E90"/>
    <mergeCell ref="F89:F90"/>
    <mergeCell ref="G89:G90"/>
    <mergeCell ref="P78:P79"/>
    <mergeCell ref="Q78:Q79"/>
    <mergeCell ref="R78:R79"/>
    <mergeCell ref="B87:B88"/>
    <mergeCell ref="C87:C88"/>
    <mergeCell ref="D87:L87"/>
    <mergeCell ref="D88:L88"/>
    <mergeCell ref="M87:M88"/>
    <mergeCell ref="N87:V87"/>
    <mergeCell ref="N88:V88"/>
    <mergeCell ref="J78:J79"/>
    <mergeCell ref="K78:K79"/>
    <mergeCell ref="L78:L79"/>
    <mergeCell ref="M78:M79"/>
    <mergeCell ref="N78:N79"/>
    <mergeCell ref="O78:O79"/>
    <mergeCell ref="P76:P77"/>
    <mergeCell ref="Q76:Q77"/>
    <mergeCell ref="R76:R77"/>
    <mergeCell ref="B78:B79"/>
    <mergeCell ref="C78:C79"/>
    <mergeCell ref="D78:D79"/>
    <mergeCell ref="E78:E79"/>
    <mergeCell ref="F78:F79"/>
    <mergeCell ref="G78:G79"/>
    <mergeCell ref="I78:I79"/>
    <mergeCell ref="J76:J77"/>
    <mergeCell ref="K76:K77"/>
    <mergeCell ref="L76:L77"/>
    <mergeCell ref="M76:M77"/>
    <mergeCell ref="N76:N77"/>
    <mergeCell ref="O76:O77"/>
    <mergeCell ref="P72:P73"/>
    <mergeCell ref="Q72:Q73"/>
    <mergeCell ref="R72:R73"/>
    <mergeCell ref="B76:B77"/>
    <mergeCell ref="C76:C77"/>
    <mergeCell ref="D76:D77"/>
    <mergeCell ref="E76:E77"/>
    <mergeCell ref="F76:F77"/>
    <mergeCell ref="G76:G77"/>
    <mergeCell ref="I76:I77"/>
    <mergeCell ref="J72:J73"/>
    <mergeCell ref="K72:K73"/>
    <mergeCell ref="L72:L73"/>
    <mergeCell ref="M72:M73"/>
    <mergeCell ref="N72:N73"/>
    <mergeCell ref="O72:O73"/>
    <mergeCell ref="Q66:Q67"/>
    <mergeCell ref="R66:R67"/>
    <mergeCell ref="D70:Q70"/>
    <mergeCell ref="C72:C73"/>
    <mergeCell ref="D72:D73"/>
    <mergeCell ref="E72:E73"/>
    <mergeCell ref="F72:F73"/>
    <mergeCell ref="G72:G73"/>
    <mergeCell ref="H72:H73"/>
    <mergeCell ref="I72:I73"/>
    <mergeCell ref="K66:K67"/>
    <mergeCell ref="L66:L67"/>
    <mergeCell ref="M66:M67"/>
    <mergeCell ref="N66:N67"/>
    <mergeCell ref="O66:O67"/>
    <mergeCell ref="P66:P67"/>
    <mergeCell ref="Q64:Q65"/>
    <mergeCell ref="R64:R65"/>
    <mergeCell ref="B66:B67"/>
    <mergeCell ref="C66:C67"/>
    <mergeCell ref="D66:D67"/>
    <mergeCell ref="E66:E67"/>
    <mergeCell ref="F66:F67"/>
    <mergeCell ref="G66:G67"/>
    <mergeCell ref="I66:I67"/>
    <mergeCell ref="J66:J67"/>
    <mergeCell ref="K64:K65"/>
    <mergeCell ref="L64:L65"/>
    <mergeCell ref="M64:M65"/>
    <mergeCell ref="N64:N65"/>
    <mergeCell ref="O64:O65"/>
    <mergeCell ref="P64:P65"/>
    <mergeCell ref="Q60:Q61"/>
    <mergeCell ref="R60:R61"/>
    <mergeCell ref="B64:B65"/>
    <mergeCell ref="C64:C65"/>
    <mergeCell ref="D64:D65"/>
    <mergeCell ref="E64:E65"/>
    <mergeCell ref="F64:F65"/>
    <mergeCell ref="G64:G65"/>
    <mergeCell ref="I64:I65"/>
    <mergeCell ref="J64:J65"/>
    <mergeCell ref="K60:K61"/>
    <mergeCell ref="L60:L61"/>
    <mergeCell ref="M60:M61"/>
    <mergeCell ref="N60:N61"/>
    <mergeCell ref="O60:O61"/>
    <mergeCell ref="P60:P61"/>
    <mergeCell ref="R54:R55"/>
    <mergeCell ref="D58:Q58"/>
    <mergeCell ref="C60:C61"/>
    <mergeCell ref="D60:D61"/>
    <mergeCell ref="E60:E61"/>
    <mergeCell ref="F60:F61"/>
    <mergeCell ref="G60:G61"/>
    <mergeCell ref="H60:H61"/>
    <mergeCell ref="I60:I61"/>
    <mergeCell ref="J60:J61"/>
    <mergeCell ref="L54:L55"/>
    <mergeCell ref="M54:M55"/>
    <mergeCell ref="N54:N55"/>
    <mergeCell ref="O54:O55"/>
    <mergeCell ref="P54:P55"/>
    <mergeCell ref="Q54:Q55"/>
    <mergeCell ref="R52:R53"/>
    <mergeCell ref="B54:B55"/>
    <mergeCell ref="C54:C55"/>
    <mergeCell ref="D54:D55"/>
    <mergeCell ref="E54:E55"/>
    <mergeCell ref="F54:F55"/>
    <mergeCell ref="G54:G55"/>
    <mergeCell ref="I54:I55"/>
    <mergeCell ref="J54:J55"/>
    <mergeCell ref="K54:K55"/>
    <mergeCell ref="L52:L53"/>
    <mergeCell ref="M52:M53"/>
    <mergeCell ref="N52:N53"/>
    <mergeCell ref="O52:O53"/>
    <mergeCell ref="P52:P53"/>
    <mergeCell ref="Q52:Q53"/>
    <mergeCell ref="R48:R49"/>
    <mergeCell ref="B52:B53"/>
    <mergeCell ref="C52:C53"/>
    <mergeCell ref="D52:D53"/>
    <mergeCell ref="E52:E53"/>
    <mergeCell ref="F52:F53"/>
    <mergeCell ref="G52:G53"/>
    <mergeCell ref="I52:I53"/>
    <mergeCell ref="J52:J53"/>
    <mergeCell ref="K52:K53"/>
    <mergeCell ref="L48:L49"/>
    <mergeCell ref="M48:M49"/>
    <mergeCell ref="N48:N49"/>
    <mergeCell ref="O48:O49"/>
    <mergeCell ref="P48:P49"/>
    <mergeCell ref="Q48:Q49"/>
    <mergeCell ref="D47:Q47"/>
    <mergeCell ref="C48:C49"/>
    <mergeCell ref="D48:D49"/>
    <mergeCell ref="E48:E49"/>
    <mergeCell ref="F48:F49"/>
    <mergeCell ref="G48:G49"/>
    <mergeCell ref="H48:H49"/>
    <mergeCell ref="I48:I49"/>
    <mergeCell ref="J48:J49"/>
    <mergeCell ref="K48:K49"/>
    <mergeCell ref="M44:M46"/>
    <mergeCell ref="O44:O46"/>
    <mergeCell ref="P44:Q44"/>
    <mergeCell ref="P45:Q45"/>
    <mergeCell ref="P46:Q46"/>
    <mergeCell ref="R44:R46"/>
    <mergeCell ref="H44:H46"/>
    <mergeCell ref="I44:I46"/>
    <mergeCell ref="J44:K44"/>
    <mergeCell ref="J45:K45"/>
    <mergeCell ref="J46:K46"/>
    <mergeCell ref="L44:L46"/>
    <mergeCell ref="D32:G32"/>
    <mergeCell ref="D34:G34"/>
    <mergeCell ref="D36:G36"/>
    <mergeCell ref="B44:B46"/>
    <mergeCell ref="C44:C46"/>
    <mergeCell ref="D44:E44"/>
    <mergeCell ref="D45:E45"/>
    <mergeCell ref="D46:E46"/>
    <mergeCell ref="F44:F46"/>
    <mergeCell ref="G44:G46"/>
    <mergeCell ref="V11:W12"/>
    <mergeCell ref="X11:X12"/>
    <mergeCell ref="C30:C31"/>
    <mergeCell ref="E30:E31"/>
    <mergeCell ref="F30:G30"/>
    <mergeCell ref="F31:G31"/>
    <mergeCell ref="H30:H31"/>
    <mergeCell ref="P11:P12"/>
    <mergeCell ref="Q11:Q12"/>
    <mergeCell ref="R11:S11"/>
    <mergeCell ref="R12:S12"/>
    <mergeCell ref="T11:T12"/>
    <mergeCell ref="U11:U12"/>
    <mergeCell ref="J11:J12"/>
    <mergeCell ref="K11:K12"/>
    <mergeCell ref="L11:L12"/>
    <mergeCell ref="M11:M12"/>
    <mergeCell ref="N11:O11"/>
    <mergeCell ref="N12:O12"/>
    <mergeCell ref="D10:L10"/>
    <mergeCell ref="N10:W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19.28515625" bestFit="1" customWidth="1"/>
    <col min="2" max="3" width="36.5703125" bestFit="1" customWidth="1"/>
    <col min="4" max="4" width="7.28515625" customWidth="1"/>
    <col min="5" max="5" width="21.7109375" customWidth="1"/>
    <col min="6" max="6" width="6.140625" customWidth="1"/>
    <col min="7" max="7" width="36.5703125" customWidth="1"/>
    <col min="8" max="8" width="7.28515625" customWidth="1"/>
    <col min="9" max="9" width="16.42578125" customWidth="1"/>
    <col min="10" max="10" width="6.140625" customWidth="1"/>
    <col min="11" max="11" width="36.5703125" customWidth="1"/>
    <col min="12" max="12" width="7.28515625" customWidth="1"/>
    <col min="13" max="13" width="21.7109375" customWidth="1"/>
    <col min="14" max="14" width="6.140625" customWidth="1"/>
    <col min="15" max="15" width="36.5703125" customWidth="1"/>
    <col min="16" max="16" width="7.28515625" customWidth="1"/>
    <col min="17" max="17" width="21.7109375" customWidth="1"/>
    <col min="18" max="18" width="6.14062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02</v>
      </c>
      <c r="B3" s="31"/>
      <c r="C3" s="31"/>
      <c r="D3" s="31"/>
      <c r="E3" s="31"/>
      <c r="F3" s="31"/>
      <c r="G3" s="31"/>
      <c r="H3" s="31"/>
      <c r="I3" s="31"/>
      <c r="J3" s="31"/>
      <c r="K3" s="31"/>
      <c r="L3" s="31"/>
      <c r="M3" s="31"/>
      <c r="N3" s="31"/>
      <c r="O3" s="31"/>
      <c r="P3" s="31"/>
      <c r="Q3" s="31"/>
      <c r="R3" s="31"/>
    </row>
    <row r="4" spans="1:18">
      <c r="A4" s="13" t="s">
        <v>701</v>
      </c>
      <c r="B4" s="32" t="s">
        <v>703</v>
      </c>
      <c r="C4" s="32"/>
      <c r="D4" s="32"/>
      <c r="E4" s="32"/>
      <c r="F4" s="32"/>
      <c r="G4" s="32"/>
      <c r="H4" s="32"/>
      <c r="I4" s="32"/>
      <c r="J4" s="32"/>
      <c r="K4" s="32"/>
      <c r="L4" s="32"/>
      <c r="M4" s="32"/>
      <c r="N4" s="32"/>
      <c r="O4" s="32"/>
      <c r="P4" s="32"/>
      <c r="Q4" s="32"/>
      <c r="R4" s="32"/>
    </row>
    <row r="5" spans="1:18">
      <c r="A5" s="13"/>
      <c r="B5" s="32" t="s">
        <v>704</v>
      </c>
      <c r="C5" s="32"/>
      <c r="D5" s="32"/>
      <c r="E5" s="32"/>
      <c r="F5" s="32"/>
      <c r="G5" s="32"/>
      <c r="H5" s="32"/>
      <c r="I5" s="32"/>
      <c r="J5" s="32"/>
      <c r="K5" s="32"/>
      <c r="L5" s="32"/>
      <c r="M5" s="32"/>
      <c r="N5" s="32"/>
      <c r="O5" s="32"/>
      <c r="P5" s="32"/>
      <c r="Q5" s="32"/>
      <c r="R5" s="32"/>
    </row>
    <row r="6" spans="1:18" ht="54" customHeight="1">
      <c r="A6" s="13"/>
      <c r="B6" s="33" t="s">
        <v>705</v>
      </c>
      <c r="C6" s="33"/>
      <c r="D6" s="33"/>
      <c r="E6" s="33"/>
      <c r="F6" s="33"/>
      <c r="G6" s="33"/>
      <c r="H6" s="33"/>
      <c r="I6" s="33"/>
      <c r="J6" s="33"/>
      <c r="K6" s="33"/>
      <c r="L6" s="33"/>
      <c r="M6" s="33"/>
      <c r="N6" s="33"/>
      <c r="O6" s="33"/>
      <c r="P6" s="33"/>
      <c r="Q6" s="33"/>
      <c r="R6" s="33"/>
    </row>
    <row r="7" spans="1:18" ht="25.5" customHeight="1">
      <c r="A7" s="13"/>
      <c r="B7" s="33" t="s">
        <v>706</v>
      </c>
      <c r="C7" s="33"/>
      <c r="D7" s="33"/>
      <c r="E7" s="33"/>
      <c r="F7" s="33"/>
      <c r="G7" s="33"/>
      <c r="H7" s="33"/>
      <c r="I7" s="33"/>
      <c r="J7" s="33"/>
      <c r="K7" s="33"/>
      <c r="L7" s="33"/>
      <c r="M7" s="33"/>
      <c r="N7" s="33"/>
      <c r="O7" s="33"/>
      <c r="P7" s="33"/>
      <c r="Q7" s="33"/>
      <c r="R7" s="33"/>
    </row>
    <row r="8" spans="1:18">
      <c r="A8" s="13"/>
      <c r="B8" s="34" t="s">
        <v>707</v>
      </c>
      <c r="C8" s="34"/>
      <c r="D8" s="34"/>
      <c r="E8" s="34"/>
      <c r="F8" s="34"/>
      <c r="G8" s="34"/>
      <c r="H8" s="34"/>
      <c r="I8" s="34"/>
      <c r="J8" s="34"/>
      <c r="K8" s="34"/>
      <c r="L8" s="34"/>
      <c r="M8" s="34"/>
      <c r="N8" s="34"/>
      <c r="O8" s="34"/>
      <c r="P8" s="34"/>
      <c r="Q8" s="34"/>
      <c r="R8" s="34"/>
    </row>
    <row r="9" spans="1:18" ht="25.5" customHeight="1">
      <c r="A9" s="13"/>
      <c r="B9" s="33" t="s">
        <v>708</v>
      </c>
      <c r="C9" s="33"/>
      <c r="D9" s="33"/>
      <c r="E9" s="33"/>
      <c r="F9" s="33"/>
      <c r="G9" s="33"/>
      <c r="H9" s="33"/>
      <c r="I9" s="33"/>
      <c r="J9" s="33"/>
      <c r="K9" s="33"/>
      <c r="L9" s="33"/>
      <c r="M9" s="33"/>
      <c r="N9" s="33"/>
      <c r="O9" s="33"/>
      <c r="P9" s="33"/>
      <c r="Q9" s="33"/>
      <c r="R9" s="33"/>
    </row>
    <row r="10" spans="1:18">
      <c r="A10" s="13"/>
      <c r="B10" s="34" t="s">
        <v>709</v>
      </c>
      <c r="C10" s="34"/>
      <c r="D10" s="34"/>
      <c r="E10" s="34"/>
      <c r="F10" s="34"/>
      <c r="G10" s="34"/>
      <c r="H10" s="34"/>
      <c r="I10" s="34"/>
      <c r="J10" s="34"/>
      <c r="K10" s="34"/>
      <c r="L10" s="34"/>
      <c r="M10" s="34"/>
      <c r="N10" s="34"/>
      <c r="O10" s="34"/>
      <c r="P10" s="34"/>
      <c r="Q10" s="34"/>
      <c r="R10" s="34"/>
    </row>
    <row r="11" spans="1:18" ht="38.25" customHeight="1">
      <c r="A11" s="13"/>
      <c r="B11" s="33" t="s">
        <v>710</v>
      </c>
      <c r="C11" s="33"/>
      <c r="D11" s="33"/>
      <c r="E11" s="33"/>
      <c r="F11" s="33"/>
      <c r="G11" s="33"/>
      <c r="H11" s="33"/>
      <c r="I11" s="33"/>
      <c r="J11" s="33"/>
      <c r="K11" s="33"/>
      <c r="L11" s="33"/>
      <c r="M11" s="33"/>
      <c r="N11" s="33"/>
      <c r="O11" s="33"/>
      <c r="P11" s="33"/>
      <c r="Q11" s="33"/>
      <c r="R11" s="33"/>
    </row>
    <row r="12" spans="1:18">
      <c r="A12" s="13"/>
      <c r="B12" s="32" t="s">
        <v>711</v>
      </c>
      <c r="C12" s="32"/>
      <c r="D12" s="32"/>
      <c r="E12" s="32"/>
      <c r="F12" s="32"/>
      <c r="G12" s="32"/>
      <c r="H12" s="32"/>
      <c r="I12" s="32"/>
      <c r="J12" s="32"/>
      <c r="K12" s="32"/>
      <c r="L12" s="32"/>
      <c r="M12" s="32"/>
      <c r="N12" s="32"/>
      <c r="O12" s="32"/>
      <c r="P12" s="32"/>
      <c r="Q12" s="32"/>
      <c r="R12" s="32"/>
    </row>
    <row r="13" spans="1:18">
      <c r="A13" s="13"/>
      <c r="B13" s="33" t="s">
        <v>712</v>
      </c>
      <c r="C13" s="33"/>
      <c r="D13" s="33"/>
      <c r="E13" s="33"/>
      <c r="F13" s="33"/>
      <c r="G13" s="33"/>
      <c r="H13" s="33"/>
      <c r="I13" s="33"/>
      <c r="J13" s="33"/>
      <c r="K13" s="33"/>
      <c r="L13" s="33"/>
      <c r="M13" s="33"/>
      <c r="N13" s="33"/>
      <c r="O13" s="33"/>
      <c r="P13" s="33"/>
      <c r="Q13" s="33"/>
      <c r="R13" s="33"/>
    </row>
    <row r="14" spans="1:18" ht="15.75">
      <c r="A14" s="13"/>
      <c r="B14" s="35"/>
      <c r="C14" s="35"/>
      <c r="D14" s="35"/>
      <c r="E14" s="35"/>
      <c r="F14" s="35"/>
      <c r="G14" s="35"/>
      <c r="H14" s="35"/>
      <c r="I14" s="35"/>
      <c r="J14" s="35"/>
      <c r="K14" s="35"/>
      <c r="L14" s="35"/>
      <c r="M14" s="35"/>
      <c r="N14" s="35"/>
      <c r="O14" s="35"/>
      <c r="P14" s="35"/>
      <c r="Q14" s="35"/>
      <c r="R14" s="35"/>
    </row>
    <row r="15" spans="1:18">
      <c r="A15" s="13"/>
      <c r="B15" s="162"/>
      <c r="C15" s="211"/>
      <c r="D15" s="104" t="s">
        <v>488</v>
      </c>
      <c r="E15" s="104"/>
      <c r="F15" s="106"/>
      <c r="G15" s="211"/>
      <c r="H15" s="104" t="s">
        <v>717</v>
      </c>
      <c r="I15" s="104"/>
      <c r="J15" s="106"/>
      <c r="K15" s="211"/>
      <c r="L15" s="104" t="s">
        <v>721</v>
      </c>
      <c r="M15" s="104"/>
      <c r="N15" s="106"/>
      <c r="O15" s="211"/>
      <c r="P15" s="104" t="s">
        <v>133</v>
      </c>
      <c r="Q15" s="104"/>
      <c r="R15" s="106"/>
    </row>
    <row r="16" spans="1:18">
      <c r="A16" s="13"/>
      <c r="B16" s="162"/>
      <c r="C16" s="211"/>
      <c r="D16" s="104" t="s">
        <v>713</v>
      </c>
      <c r="E16" s="104"/>
      <c r="F16" s="106"/>
      <c r="G16" s="211"/>
      <c r="H16" s="104" t="s">
        <v>718</v>
      </c>
      <c r="I16" s="104"/>
      <c r="J16" s="106"/>
      <c r="K16" s="211"/>
      <c r="L16" s="104" t="s">
        <v>722</v>
      </c>
      <c r="M16" s="104"/>
      <c r="N16" s="106"/>
      <c r="O16" s="211"/>
      <c r="P16" s="104"/>
      <c r="Q16" s="104"/>
      <c r="R16" s="106"/>
    </row>
    <row r="17" spans="1:18">
      <c r="A17" s="13"/>
      <c r="B17" s="162"/>
      <c r="C17" s="211"/>
      <c r="D17" s="104" t="s">
        <v>714</v>
      </c>
      <c r="E17" s="104"/>
      <c r="F17" s="106"/>
      <c r="G17" s="211"/>
      <c r="H17" s="104" t="s">
        <v>719</v>
      </c>
      <c r="I17" s="104"/>
      <c r="J17" s="106"/>
      <c r="K17" s="211"/>
      <c r="L17" s="221"/>
      <c r="M17" s="221"/>
      <c r="N17" s="106"/>
      <c r="O17" s="211"/>
      <c r="P17" s="104"/>
      <c r="Q17" s="104"/>
      <c r="R17" s="106"/>
    </row>
    <row r="18" spans="1:18">
      <c r="A18" s="13"/>
      <c r="B18" s="162"/>
      <c r="C18" s="211"/>
      <c r="D18" s="104" t="s">
        <v>715</v>
      </c>
      <c r="E18" s="104"/>
      <c r="F18" s="106"/>
      <c r="G18" s="211"/>
      <c r="H18" s="104" t="s">
        <v>720</v>
      </c>
      <c r="I18" s="104"/>
      <c r="J18" s="106"/>
      <c r="K18" s="211"/>
      <c r="L18" s="221"/>
      <c r="M18" s="221"/>
      <c r="N18" s="106"/>
      <c r="O18" s="211"/>
      <c r="P18" s="104"/>
      <c r="Q18" s="104"/>
      <c r="R18" s="106"/>
    </row>
    <row r="19" spans="1:18">
      <c r="A19" s="13"/>
      <c r="B19" s="162"/>
      <c r="C19" s="211"/>
      <c r="D19" s="30" t="s">
        <v>716</v>
      </c>
      <c r="E19" s="30"/>
      <c r="F19" s="106"/>
      <c r="G19" s="211"/>
      <c r="H19" s="105"/>
      <c r="I19" s="105"/>
      <c r="J19" s="106"/>
      <c r="K19" s="211"/>
      <c r="L19" s="105"/>
      <c r="M19" s="105"/>
      <c r="N19" s="106"/>
      <c r="O19" s="211"/>
      <c r="P19" s="30"/>
      <c r="Q19" s="30"/>
      <c r="R19" s="106"/>
    </row>
    <row r="20" spans="1:18">
      <c r="A20" s="13"/>
      <c r="B20" s="19" t="s">
        <v>723</v>
      </c>
      <c r="C20" s="71"/>
      <c r="D20" s="222" t="s">
        <v>258</v>
      </c>
      <c r="E20" s="223">
        <v>1014</v>
      </c>
      <c r="F20" s="62"/>
      <c r="G20" s="90"/>
      <c r="H20" s="222" t="s">
        <v>258</v>
      </c>
      <c r="I20" s="224">
        <v>2</v>
      </c>
      <c r="J20" s="62"/>
      <c r="K20" s="90"/>
      <c r="L20" s="222" t="s">
        <v>258</v>
      </c>
      <c r="M20" s="223">
        <v>3180</v>
      </c>
      <c r="N20" s="62"/>
      <c r="O20" s="90"/>
      <c r="P20" s="222" t="s">
        <v>258</v>
      </c>
      <c r="Q20" s="223">
        <v>4196</v>
      </c>
      <c r="R20" s="62"/>
    </row>
    <row r="21" spans="1:18">
      <c r="A21" s="13"/>
      <c r="B21" s="52" t="s">
        <v>724</v>
      </c>
      <c r="C21" s="102"/>
      <c r="D21" s="164"/>
      <c r="E21" s="166">
        <v>1374</v>
      </c>
      <c r="F21" s="168"/>
      <c r="G21" s="200"/>
      <c r="H21" s="164"/>
      <c r="I21" s="227">
        <v>18</v>
      </c>
      <c r="J21" s="168"/>
      <c r="K21" s="200"/>
      <c r="L21" s="164"/>
      <c r="M21" s="166">
        <v>1039</v>
      </c>
      <c r="N21" s="168"/>
      <c r="O21" s="200"/>
      <c r="P21" s="164"/>
      <c r="Q21" s="166">
        <v>2431</v>
      </c>
      <c r="R21" s="168"/>
    </row>
    <row r="22" spans="1:18">
      <c r="A22" s="13"/>
      <c r="B22" s="52" t="s">
        <v>725</v>
      </c>
      <c r="C22" s="102"/>
      <c r="D22" s="225"/>
      <c r="E22" s="226"/>
      <c r="F22" s="168"/>
      <c r="G22" s="200"/>
      <c r="H22" s="225"/>
      <c r="I22" s="228"/>
      <c r="J22" s="168"/>
      <c r="K22" s="200"/>
      <c r="L22" s="225"/>
      <c r="M22" s="226"/>
      <c r="N22" s="168"/>
      <c r="O22" s="200"/>
      <c r="P22" s="225"/>
      <c r="Q22" s="226"/>
      <c r="R22" s="168"/>
    </row>
    <row r="23" spans="1:18">
      <c r="A23" s="13"/>
      <c r="B23" s="54" t="s">
        <v>726</v>
      </c>
      <c r="C23" s="111"/>
      <c r="D23" s="65"/>
      <c r="E23" s="201" t="s">
        <v>728</v>
      </c>
      <c r="F23" s="65" t="s">
        <v>260</v>
      </c>
      <c r="G23" s="116"/>
      <c r="H23" s="65"/>
      <c r="I23" s="201">
        <v>53</v>
      </c>
      <c r="J23" s="65"/>
      <c r="K23" s="116"/>
      <c r="L23" s="65"/>
      <c r="M23" s="201" t="s">
        <v>290</v>
      </c>
      <c r="N23" s="65"/>
      <c r="O23" s="116"/>
      <c r="P23" s="65"/>
      <c r="Q23" s="201" t="s">
        <v>729</v>
      </c>
      <c r="R23" s="65" t="s">
        <v>260</v>
      </c>
    </row>
    <row r="24" spans="1:18">
      <c r="A24" s="13"/>
      <c r="B24" s="54" t="s">
        <v>727</v>
      </c>
      <c r="C24" s="111"/>
      <c r="D24" s="66"/>
      <c r="E24" s="202"/>
      <c r="F24" s="65"/>
      <c r="G24" s="116"/>
      <c r="H24" s="66"/>
      <c r="I24" s="202"/>
      <c r="J24" s="65"/>
      <c r="K24" s="116"/>
      <c r="L24" s="66"/>
      <c r="M24" s="202"/>
      <c r="N24" s="65"/>
      <c r="O24" s="116"/>
      <c r="P24" s="66"/>
      <c r="Q24" s="202"/>
      <c r="R24" s="65"/>
    </row>
    <row r="25" spans="1:18">
      <c r="A25" s="13"/>
      <c r="B25" s="52" t="s">
        <v>730</v>
      </c>
      <c r="C25" s="102"/>
      <c r="D25" s="164"/>
      <c r="E25" s="227" t="s">
        <v>732</v>
      </c>
      <c r="F25" s="168" t="s">
        <v>260</v>
      </c>
      <c r="G25" s="200"/>
      <c r="H25" s="164"/>
      <c r="I25" s="227">
        <v>71</v>
      </c>
      <c r="J25" s="168"/>
      <c r="K25" s="200"/>
      <c r="L25" s="164"/>
      <c r="M25" s="166">
        <v>1039</v>
      </c>
      <c r="N25" s="168"/>
      <c r="O25" s="200"/>
      <c r="P25" s="164"/>
      <c r="Q25" s="227">
        <v>176</v>
      </c>
      <c r="R25" s="168"/>
    </row>
    <row r="26" spans="1:18">
      <c r="A26" s="13"/>
      <c r="B26" s="52" t="s">
        <v>731</v>
      </c>
      <c r="C26" s="102"/>
      <c r="D26" s="205"/>
      <c r="E26" s="206"/>
      <c r="F26" s="168"/>
      <c r="G26" s="200"/>
      <c r="H26" s="205"/>
      <c r="I26" s="206"/>
      <c r="J26" s="168"/>
      <c r="K26" s="200"/>
      <c r="L26" s="205"/>
      <c r="M26" s="229"/>
      <c r="N26" s="168"/>
      <c r="O26" s="200"/>
      <c r="P26" s="205"/>
      <c r="Q26" s="206"/>
      <c r="R26" s="168"/>
    </row>
    <row r="27" spans="1:18">
      <c r="A27" s="13"/>
      <c r="B27" s="19" t="s">
        <v>733</v>
      </c>
      <c r="C27" s="71"/>
      <c r="D27" s="72" t="s">
        <v>258</v>
      </c>
      <c r="E27" s="91">
        <v>80</v>
      </c>
      <c r="F27" s="62"/>
      <c r="G27" s="90"/>
      <c r="H27" s="72" t="s">
        <v>258</v>
      </c>
      <c r="I27" s="91">
        <v>73</v>
      </c>
      <c r="J27" s="62"/>
      <c r="K27" s="90"/>
      <c r="L27" s="72" t="s">
        <v>258</v>
      </c>
      <c r="M27" s="73">
        <v>4219</v>
      </c>
      <c r="N27" s="62"/>
      <c r="O27" s="90"/>
      <c r="P27" s="72" t="s">
        <v>258</v>
      </c>
      <c r="Q27" s="73">
        <v>4372</v>
      </c>
      <c r="R27" s="62"/>
    </row>
    <row r="28" spans="1:18">
      <c r="A28" s="13"/>
      <c r="B28" s="52" t="s">
        <v>724</v>
      </c>
      <c r="C28" s="102"/>
      <c r="D28" s="168"/>
      <c r="E28" s="203">
        <v>3627</v>
      </c>
      <c r="F28" s="168"/>
      <c r="G28" s="200"/>
      <c r="H28" s="168"/>
      <c r="I28" s="199" t="s">
        <v>734</v>
      </c>
      <c r="J28" s="168" t="s">
        <v>260</v>
      </c>
      <c r="K28" s="200"/>
      <c r="L28" s="168"/>
      <c r="M28" s="199" t="s">
        <v>259</v>
      </c>
      <c r="N28" s="168" t="s">
        <v>260</v>
      </c>
      <c r="O28" s="200"/>
      <c r="P28" s="168"/>
      <c r="Q28" s="203">
        <v>2090</v>
      </c>
      <c r="R28" s="168"/>
    </row>
    <row r="29" spans="1:18">
      <c r="A29" s="13"/>
      <c r="B29" s="52" t="s">
        <v>725</v>
      </c>
      <c r="C29" s="102"/>
      <c r="D29" s="168"/>
      <c r="E29" s="203"/>
      <c r="F29" s="168"/>
      <c r="G29" s="200"/>
      <c r="H29" s="168"/>
      <c r="I29" s="199"/>
      <c r="J29" s="168"/>
      <c r="K29" s="200"/>
      <c r="L29" s="168"/>
      <c r="M29" s="199"/>
      <c r="N29" s="168"/>
      <c r="O29" s="200"/>
      <c r="P29" s="168"/>
      <c r="Q29" s="203"/>
      <c r="R29" s="168"/>
    </row>
    <row r="30" spans="1:18">
      <c r="A30" s="13"/>
      <c r="B30" s="54" t="s">
        <v>726</v>
      </c>
      <c r="C30" s="111"/>
      <c r="D30" s="65"/>
      <c r="E30" s="201" t="s">
        <v>735</v>
      </c>
      <c r="F30" s="65" t="s">
        <v>260</v>
      </c>
      <c r="G30" s="116"/>
      <c r="H30" s="65"/>
      <c r="I30" s="201" t="s">
        <v>504</v>
      </c>
      <c r="J30" s="65" t="s">
        <v>260</v>
      </c>
      <c r="K30" s="116"/>
      <c r="L30" s="65"/>
      <c r="M30" s="201" t="s">
        <v>290</v>
      </c>
      <c r="N30" s="65"/>
      <c r="O30" s="116"/>
      <c r="P30" s="65"/>
      <c r="Q30" s="201" t="s">
        <v>736</v>
      </c>
      <c r="R30" s="65" t="s">
        <v>260</v>
      </c>
    </row>
    <row r="31" spans="1:18">
      <c r="A31" s="13"/>
      <c r="B31" s="54" t="s">
        <v>727</v>
      </c>
      <c r="C31" s="111"/>
      <c r="D31" s="66"/>
      <c r="E31" s="202"/>
      <c r="F31" s="65"/>
      <c r="G31" s="116"/>
      <c r="H31" s="66"/>
      <c r="I31" s="202"/>
      <c r="J31" s="65"/>
      <c r="K31" s="116"/>
      <c r="L31" s="66"/>
      <c r="M31" s="202"/>
      <c r="N31" s="65"/>
      <c r="O31" s="116"/>
      <c r="P31" s="66"/>
      <c r="Q31" s="202"/>
      <c r="R31" s="65"/>
    </row>
    <row r="32" spans="1:18">
      <c r="A32" s="13"/>
      <c r="B32" s="52" t="s">
        <v>730</v>
      </c>
      <c r="C32" s="102"/>
      <c r="D32" s="164"/>
      <c r="E32" s="166">
        <v>1286</v>
      </c>
      <c r="F32" s="168"/>
      <c r="G32" s="200"/>
      <c r="H32" s="164"/>
      <c r="I32" s="227" t="s">
        <v>737</v>
      </c>
      <c r="J32" s="168" t="s">
        <v>260</v>
      </c>
      <c r="K32" s="200"/>
      <c r="L32" s="164"/>
      <c r="M32" s="227" t="s">
        <v>259</v>
      </c>
      <c r="N32" s="168" t="s">
        <v>260</v>
      </c>
      <c r="O32" s="200"/>
      <c r="P32" s="164"/>
      <c r="Q32" s="227" t="s">
        <v>738</v>
      </c>
      <c r="R32" s="168" t="s">
        <v>260</v>
      </c>
    </row>
    <row r="33" spans="1:18">
      <c r="A33" s="13"/>
      <c r="B33" s="52" t="s">
        <v>731</v>
      </c>
      <c r="C33" s="102"/>
      <c r="D33" s="205"/>
      <c r="E33" s="229"/>
      <c r="F33" s="168"/>
      <c r="G33" s="200"/>
      <c r="H33" s="205"/>
      <c r="I33" s="206"/>
      <c r="J33" s="168"/>
      <c r="K33" s="200"/>
      <c r="L33" s="205"/>
      <c r="M33" s="206"/>
      <c r="N33" s="168"/>
      <c r="O33" s="200"/>
      <c r="P33" s="205"/>
      <c r="Q33" s="206"/>
      <c r="R33" s="168"/>
    </row>
    <row r="34" spans="1:18" ht="15.75" thickBot="1">
      <c r="A34" s="13"/>
      <c r="B34" s="19" t="s">
        <v>739</v>
      </c>
      <c r="C34" s="71"/>
      <c r="D34" s="127" t="s">
        <v>258</v>
      </c>
      <c r="E34" s="128">
        <v>1366</v>
      </c>
      <c r="F34" s="62"/>
      <c r="G34" s="90"/>
      <c r="H34" s="127" t="s">
        <v>258</v>
      </c>
      <c r="I34" s="147" t="s">
        <v>740</v>
      </c>
      <c r="J34" s="62" t="s">
        <v>260</v>
      </c>
      <c r="K34" s="90"/>
      <c r="L34" s="127" t="s">
        <v>258</v>
      </c>
      <c r="M34" s="128">
        <v>2797</v>
      </c>
      <c r="N34" s="62"/>
      <c r="O34" s="90"/>
      <c r="P34" s="127" t="s">
        <v>258</v>
      </c>
      <c r="Q34" s="128">
        <v>4111</v>
      </c>
      <c r="R34" s="62"/>
    </row>
    <row r="35" spans="1:18" ht="15.75" thickTop="1">
      <c r="A35" s="13"/>
      <c r="B35" s="171"/>
      <c r="C35" s="171"/>
      <c r="D35" s="171"/>
      <c r="E35" s="171"/>
      <c r="F35" s="171"/>
      <c r="G35" s="171"/>
      <c r="H35" s="171"/>
      <c r="I35" s="171"/>
      <c r="J35" s="171"/>
      <c r="K35" s="171"/>
      <c r="L35" s="171"/>
      <c r="M35" s="171"/>
      <c r="N35" s="171"/>
      <c r="O35" s="171"/>
      <c r="P35" s="171"/>
      <c r="Q35" s="171"/>
      <c r="R35" s="171"/>
    </row>
    <row r="36" spans="1:18" ht="127.5">
      <c r="A36" s="13"/>
      <c r="B36" s="169" t="s">
        <v>549</v>
      </c>
      <c r="C36" s="170" t="s">
        <v>741</v>
      </c>
    </row>
    <row r="37" spans="1:18" ht="15.75">
      <c r="A37" s="13"/>
      <c r="B37" s="230"/>
      <c r="C37" s="230"/>
      <c r="D37" s="230"/>
      <c r="E37" s="230"/>
      <c r="F37" s="230"/>
      <c r="G37" s="230"/>
      <c r="H37" s="230"/>
      <c r="I37" s="230"/>
      <c r="J37" s="230"/>
      <c r="K37" s="230"/>
      <c r="L37" s="230"/>
      <c r="M37" s="230"/>
      <c r="N37" s="230"/>
      <c r="O37" s="230"/>
      <c r="P37" s="230"/>
      <c r="Q37" s="230"/>
      <c r="R37" s="230"/>
    </row>
  </sheetData>
  <mergeCells count="139">
    <mergeCell ref="B11:R11"/>
    <mergeCell ref="B12:R12"/>
    <mergeCell ref="B13:R13"/>
    <mergeCell ref="B14:R14"/>
    <mergeCell ref="B35:R35"/>
    <mergeCell ref="B37:R37"/>
    <mergeCell ref="B5:R5"/>
    <mergeCell ref="B6:R6"/>
    <mergeCell ref="B7:R7"/>
    <mergeCell ref="B8:R8"/>
    <mergeCell ref="B9:R9"/>
    <mergeCell ref="B10:R10"/>
    <mergeCell ref="O32:O33"/>
    <mergeCell ref="P32:P33"/>
    <mergeCell ref="Q32:Q33"/>
    <mergeCell ref="R32:R33"/>
    <mergeCell ref="A1:A2"/>
    <mergeCell ref="B1:R1"/>
    <mergeCell ref="B2:R2"/>
    <mergeCell ref="B3:R3"/>
    <mergeCell ref="A4:A37"/>
    <mergeCell ref="B4:R4"/>
    <mergeCell ref="I32:I33"/>
    <mergeCell ref="J32:J33"/>
    <mergeCell ref="K32:K33"/>
    <mergeCell ref="L32:L33"/>
    <mergeCell ref="M32:M33"/>
    <mergeCell ref="N32:N33"/>
    <mergeCell ref="O30:O31"/>
    <mergeCell ref="P30:P31"/>
    <mergeCell ref="Q30:Q31"/>
    <mergeCell ref="R30:R31"/>
    <mergeCell ref="C32:C33"/>
    <mergeCell ref="D32:D33"/>
    <mergeCell ref="E32:E33"/>
    <mergeCell ref="F32:F33"/>
    <mergeCell ref="G32:G33"/>
    <mergeCell ref="H32:H33"/>
    <mergeCell ref="I30:I31"/>
    <mergeCell ref="J30:J31"/>
    <mergeCell ref="K30:K31"/>
    <mergeCell ref="L30:L31"/>
    <mergeCell ref="M30:M31"/>
    <mergeCell ref="N30:N31"/>
    <mergeCell ref="O28:O29"/>
    <mergeCell ref="P28:P29"/>
    <mergeCell ref="Q28:Q29"/>
    <mergeCell ref="R28:R29"/>
    <mergeCell ref="C30:C31"/>
    <mergeCell ref="D30:D31"/>
    <mergeCell ref="E30:E31"/>
    <mergeCell ref="F30:F31"/>
    <mergeCell ref="G30:G31"/>
    <mergeCell ref="H30:H31"/>
    <mergeCell ref="I28:I29"/>
    <mergeCell ref="J28:J29"/>
    <mergeCell ref="K28:K29"/>
    <mergeCell ref="L28:L29"/>
    <mergeCell ref="M28:M29"/>
    <mergeCell ref="N28:N29"/>
    <mergeCell ref="O25:O26"/>
    <mergeCell ref="P25:P26"/>
    <mergeCell ref="Q25:Q26"/>
    <mergeCell ref="R25:R26"/>
    <mergeCell ref="C28:C29"/>
    <mergeCell ref="D28:D29"/>
    <mergeCell ref="E28:E29"/>
    <mergeCell ref="F28:F29"/>
    <mergeCell ref="G28:G29"/>
    <mergeCell ref="H28:H29"/>
    <mergeCell ref="I25:I26"/>
    <mergeCell ref="J25:J26"/>
    <mergeCell ref="K25:K26"/>
    <mergeCell ref="L25:L26"/>
    <mergeCell ref="M25:M26"/>
    <mergeCell ref="N25:N26"/>
    <mergeCell ref="O23:O24"/>
    <mergeCell ref="P23:P24"/>
    <mergeCell ref="Q23:Q24"/>
    <mergeCell ref="R23:R24"/>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R21:R22"/>
    <mergeCell ref="C23:C24"/>
    <mergeCell ref="D23:D24"/>
    <mergeCell ref="E23:E24"/>
    <mergeCell ref="F23:F24"/>
    <mergeCell ref="G23:G24"/>
    <mergeCell ref="H23:H24"/>
    <mergeCell ref="I21:I22"/>
    <mergeCell ref="J21:J22"/>
    <mergeCell ref="K21:K22"/>
    <mergeCell ref="L21:L22"/>
    <mergeCell ref="M21:M22"/>
    <mergeCell ref="N21:N22"/>
    <mergeCell ref="N15:N19"/>
    <mergeCell ref="O15:O19"/>
    <mergeCell ref="P15:Q19"/>
    <mergeCell ref="R15:R19"/>
    <mergeCell ref="C21:C22"/>
    <mergeCell ref="D21:D22"/>
    <mergeCell ref="E21:E22"/>
    <mergeCell ref="F21:F22"/>
    <mergeCell ref="G21:G22"/>
    <mergeCell ref="H21:H22"/>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30.28515625" customWidth="1"/>
    <col min="5" max="5" width="24.28515625" customWidth="1"/>
    <col min="6" max="6" width="30.28515625" customWidth="1"/>
    <col min="7" max="7" width="18.28515625" customWidth="1"/>
    <col min="8" max="8" width="5.140625" customWidth="1"/>
    <col min="9" max="9" width="16" customWidth="1"/>
    <col min="10" max="10" width="25.5703125" customWidth="1"/>
    <col min="11" max="11" width="12.28515625" customWidth="1"/>
    <col min="12" max="12" width="5.140625" customWidth="1"/>
    <col min="13" max="13" width="16" customWidth="1"/>
    <col min="14" max="14" width="5.140625" customWidth="1"/>
    <col min="15" max="15" width="14.7109375" customWidth="1"/>
    <col min="16" max="16" width="5.140625" customWidth="1"/>
    <col min="17" max="17" width="18.28515625" customWidth="1"/>
    <col min="18" max="18" width="25.5703125" customWidth="1"/>
  </cols>
  <sheetData>
    <row r="1" spans="1:18" ht="15" customHeight="1">
      <c r="A1" s="8" t="s">
        <v>7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43</v>
      </c>
      <c r="B3" s="31"/>
      <c r="C3" s="31"/>
      <c r="D3" s="31"/>
      <c r="E3" s="31"/>
      <c r="F3" s="31"/>
      <c r="G3" s="31"/>
      <c r="H3" s="31"/>
      <c r="I3" s="31"/>
      <c r="J3" s="31"/>
      <c r="K3" s="31"/>
      <c r="L3" s="31"/>
      <c r="M3" s="31"/>
      <c r="N3" s="31"/>
      <c r="O3" s="31"/>
      <c r="P3" s="31"/>
      <c r="Q3" s="31"/>
      <c r="R3" s="31"/>
    </row>
    <row r="4" spans="1:18">
      <c r="A4" s="13" t="s">
        <v>742</v>
      </c>
      <c r="B4" s="32" t="s">
        <v>744</v>
      </c>
      <c r="C4" s="32"/>
      <c r="D4" s="32"/>
      <c r="E4" s="32"/>
      <c r="F4" s="32"/>
      <c r="G4" s="32"/>
      <c r="H4" s="32"/>
      <c r="I4" s="32"/>
      <c r="J4" s="32"/>
      <c r="K4" s="32"/>
      <c r="L4" s="32"/>
      <c r="M4" s="32"/>
      <c r="N4" s="32"/>
      <c r="O4" s="32"/>
      <c r="P4" s="32"/>
      <c r="Q4" s="32"/>
      <c r="R4" s="32"/>
    </row>
    <row r="5" spans="1:18">
      <c r="A5" s="13"/>
      <c r="B5" s="154" t="s">
        <v>745</v>
      </c>
      <c r="C5" s="154"/>
      <c r="D5" s="154"/>
      <c r="E5" s="154"/>
      <c r="F5" s="154"/>
      <c r="G5" s="154"/>
      <c r="H5" s="154"/>
      <c r="I5" s="154"/>
      <c r="J5" s="154"/>
      <c r="K5" s="154"/>
      <c r="L5" s="154"/>
      <c r="M5" s="154"/>
      <c r="N5" s="154"/>
      <c r="O5" s="154"/>
      <c r="P5" s="154"/>
      <c r="Q5" s="154"/>
      <c r="R5" s="154"/>
    </row>
    <row r="6" spans="1:18" ht="38.25" customHeight="1">
      <c r="A6" s="13"/>
      <c r="B6" s="33" t="s">
        <v>746</v>
      </c>
      <c r="C6" s="33"/>
      <c r="D6" s="33"/>
      <c r="E6" s="33"/>
      <c r="F6" s="33"/>
      <c r="G6" s="33"/>
      <c r="H6" s="33"/>
      <c r="I6" s="33"/>
      <c r="J6" s="33"/>
      <c r="K6" s="33"/>
      <c r="L6" s="33"/>
      <c r="M6" s="33"/>
      <c r="N6" s="33"/>
      <c r="O6" s="33"/>
      <c r="P6" s="33"/>
      <c r="Q6" s="33"/>
      <c r="R6" s="33"/>
    </row>
    <row r="7" spans="1:18">
      <c r="A7" s="13"/>
      <c r="B7" s="33" t="s">
        <v>747</v>
      </c>
      <c r="C7" s="33"/>
      <c r="D7" s="33"/>
      <c r="E7" s="33"/>
      <c r="F7" s="33"/>
      <c r="G7" s="33"/>
      <c r="H7" s="33"/>
      <c r="I7" s="33"/>
      <c r="J7" s="33"/>
      <c r="K7" s="33"/>
      <c r="L7" s="33"/>
      <c r="M7" s="33"/>
      <c r="N7" s="33"/>
      <c r="O7" s="33"/>
      <c r="P7" s="33"/>
      <c r="Q7" s="33"/>
      <c r="R7" s="33"/>
    </row>
    <row r="8" spans="1:18" ht="15.75">
      <c r="A8" s="13"/>
      <c r="B8" s="35"/>
      <c r="C8" s="35"/>
      <c r="D8" s="35"/>
      <c r="E8" s="35"/>
      <c r="F8" s="35"/>
      <c r="G8" s="35"/>
      <c r="H8" s="35"/>
      <c r="I8" s="35"/>
      <c r="J8" s="35"/>
      <c r="K8" s="35"/>
      <c r="L8" s="35"/>
      <c r="M8" s="35"/>
      <c r="N8" s="35"/>
      <c r="O8" s="35"/>
      <c r="P8" s="35"/>
      <c r="Q8" s="35"/>
      <c r="R8" s="35"/>
    </row>
    <row r="9" spans="1:18">
      <c r="A9" s="13"/>
      <c r="B9" s="101"/>
      <c r="C9" s="102"/>
      <c r="D9" s="104" t="s">
        <v>748</v>
      </c>
      <c r="E9" s="104"/>
      <c r="F9" s="106"/>
    </row>
    <row r="10" spans="1:18">
      <c r="A10" s="13"/>
      <c r="B10" s="101"/>
      <c r="C10" s="102"/>
      <c r="D10" s="104" t="s">
        <v>749</v>
      </c>
      <c r="E10" s="104"/>
      <c r="F10" s="106"/>
    </row>
    <row r="11" spans="1:18">
      <c r="A11" s="13"/>
      <c r="B11" s="101"/>
      <c r="C11" s="102"/>
      <c r="D11" s="30" t="s">
        <v>750</v>
      </c>
      <c r="E11" s="30"/>
      <c r="F11" s="106"/>
    </row>
    <row r="12" spans="1:18">
      <c r="A12" s="13"/>
      <c r="B12" s="19" t="s">
        <v>751</v>
      </c>
      <c r="C12" s="71"/>
      <c r="D12" s="20"/>
      <c r="E12" s="21">
        <v>14272794</v>
      </c>
      <c r="F12" s="22"/>
    </row>
    <row r="13" spans="1:18">
      <c r="A13" s="13"/>
      <c r="B13" s="14" t="s">
        <v>752</v>
      </c>
      <c r="C13" s="69"/>
      <c r="D13" s="26"/>
      <c r="E13" s="53" t="s">
        <v>753</v>
      </c>
      <c r="F13" s="26" t="s">
        <v>260</v>
      </c>
    </row>
    <row r="14" spans="1:18">
      <c r="A14" s="13"/>
      <c r="B14" s="19" t="s">
        <v>754</v>
      </c>
      <c r="C14" s="71"/>
      <c r="D14" s="22"/>
      <c r="E14" s="55">
        <v>2199968</v>
      </c>
      <c r="F14" s="22"/>
    </row>
    <row r="15" spans="1:18">
      <c r="A15" s="13"/>
      <c r="B15" s="14" t="s">
        <v>755</v>
      </c>
      <c r="C15" s="69"/>
      <c r="D15" s="26"/>
      <c r="E15" s="53" t="s">
        <v>756</v>
      </c>
      <c r="F15" s="26" t="s">
        <v>260</v>
      </c>
    </row>
    <row r="16" spans="1:18">
      <c r="A16" s="13"/>
      <c r="B16" s="19" t="s">
        <v>757</v>
      </c>
      <c r="C16" s="71"/>
      <c r="D16" s="22"/>
      <c r="E16" s="55">
        <v>2471450</v>
      </c>
      <c r="F16" s="22"/>
    </row>
    <row r="17" spans="1:18">
      <c r="A17" s="13"/>
      <c r="B17" s="14" t="s">
        <v>758</v>
      </c>
      <c r="C17" s="69"/>
      <c r="D17" s="26"/>
      <c r="E17" s="53" t="s">
        <v>290</v>
      </c>
      <c r="F17" s="26"/>
    </row>
    <row r="18" spans="1:18">
      <c r="A18" s="13"/>
      <c r="B18" s="19" t="s">
        <v>759</v>
      </c>
      <c r="C18" s="71"/>
      <c r="D18" s="22"/>
      <c r="E18" s="55">
        <v>90156</v>
      </c>
      <c r="F18" s="22"/>
    </row>
    <row r="19" spans="1:18">
      <c r="A19" s="13"/>
      <c r="B19" s="14" t="s">
        <v>760</v>
      </c>
      <c r="C19" s="69"/>
      <c r="D19" s="26"/>
      <c r="E19" s="53" t="s">
        <v>761</v>
      </c>
      <c r="F19" s="26" t="s">
        <v>260</v>
      </c>
    </row>
    <row r="20" spans="1:18">
      <c r="A20" s="13"/>
      <c r="B20" s="19" t="s">
        <v>762</v>
      </c>
      <c r="C20" s="71"/>
      <c r="D20" s="45"/>
      <c r="E20" s="47">
        <v>233532</v>
      </c>
      <c r="F20" s="22"/>
    </row>
    <row r="21" spans="1:18" ht="15.75" thickBot="1">
      <c r="A21" s="13"/>
      <c r="B21" s="14" t="s">
        <v>763</v>
      </c>
      <c r="C21" s="69"/>
      <c r="D21" s="48"/>
      <c r="E21" s="50">
        <v>13439432</v>
      </c>
      <c r="F21" s="26"/>
    </row>
    <row r="22" spans="1:18" ht="15.75" thickTop="1">
      <c r="A22" s="13"/>
      <c r="B22" s="171"/>
      <c r="C22" s="171"/>
      <c r="D22" s="171"/>
      <c r="E22" s="171"/>
      <c r="F22" s="171"/>
      <c r="G22" s="171"/>
      <c r="H22" s="171"/>
      <c r="I22" s="171"/>
      <c r="J22" s="171"/>
      <c r="K22" s="171"/>
      <c r="L22" s="171"/>
      <c r="M22" s="171"/>
      <c r="N22" s="171"/>
      <c r="O22" s="171"/>
      <c r="P22" s="171"/>
      <c r="Q22" s="171"/>
      <c r="R22" s="171"/>
    </row>
    <row r="23" spans="1:18" ht="51">
      <c r="A23" s="13"/>
      <c r="B23" s="169">
        <v>-1</v>
      </c>
      <c r="C23" s="170" t="s">
        <v>764</v>
      </c>
    </row>
    <row r="24" spans="1:18" ht="38.25">
      <c r="A24" s="13"/>
      <c r="B24" s="169">
        <v>-2</v>
      </c>
      <c r="C24" s="170" t="s">
        <v>765</v>
      </c>
    </row>
    <row r="25" spans="1:18" ht="51">
      <c r="A25" s="13"/>
      <c r="B25" s="169">
        <v>-3</v>
      </c>
      <c r="C25" s="170" t="s">
        <v>766</v>
      </c>
    </row>
    <row r="26" spans="1:18">
      <c r="A26" s="13"/>
      <c r="B26" s="154" t="s">
        <v>767</v>
      </c>
      <c r="C26" s="154"/>
      <c r="D26" s="154"/>
      <c r="E26" s="154"/>
      <c r="F26" s="154"/>
      <c r="G26" s="154"/>
      <c r="H26" s="154"/>
      <c r="I26" s="154"/>
      <c r="J26" s="154"/>
      <c r="K26" s="154"/>
      <c r="L26" s="154"/>
      <c r="M26" s="154"/>
      <c r="N26" s="154"/>
      <c r="O26" s="154"/>
      <c r="P26" s="154"/>
      <c r="Q26" s="154"/>
      <c r="R26" s="154"/>
    </row>
    <row r="27" spans="1:18" ht="25.5" customHeight="1">
      <c r="A27" s="13"/>
      <c r="B27" s="33" t="s">
        <v>768</v>
      </c>
      <c r="C27" s="33"/>
      <c r="D27" s="33"/>
      <c r="E27" s="33"/>
      <c r="F27" s="33"/>
      <c r="G27" s="33"/>
      <c r="H27" s="33"/>
      <c r="I27" s="33"/>
      <c r="J27" s="33"/>
      <c r="K27" s="33"/>
      <c r="L27" s="33"/>
      <c r="M27" s="33"/>
      <c r="N27" s="33"/>
      <c r="O27" s="33"/>
      <c r="P27" s="33"/>
      <c r="Q27" s="33"/>
      <c r="R27" s="33"/>
    </row>
    <row r="28" spans="1:18">
      <c r="A28" s="13"/>
      <c r="B28" s="33" t="s">
        <v>769</v>
      </c>
      <c r="C28" s="33"/>
      <c r="D28" s="33"/>
      <c r="E28" s="33"/>
      <c r="F28" s="33"/>
      <c r="G28" s="33"/>
      <c r="H28" s="33"/>
      <c r="I28" s="33"/>
      <c r="J28" s="33"/>
      <c r="K28" s="33"/>
      <c r="L28" s="33"/>
      <c r="M28" s="33"/>
      <c r="N28" s="33"/>
      <c r="O28" s="33"/>
      <c r="P28" s="33"/>
      <c r="Q28" s="33"/>
      <c r="R28" s="33"/>
    </row>
    <row r="29" spans="1:18" ht="15.75">
      <c r="A29" s="13"/>
      <c r="B29" s="35"/>
      <c r="C29" s="35"/>
      <c r="D29" s="35"/>
      <c r="E29" s="35"/>
      <c r="F29" s="35"/>
      <c r="G29" s="35"/>
      <c r="H29" s="35"/>
      <c r="I29" s="35"/>
      <c r="J29" s="35"/>
      <c r="K29" s="35"/>
      <c r="L29" s="35"/>
      <c r="M29" s="35"/>
      <c r="N29" s="35"/>
      <c r="O29" s="35"/>
      <c r="P29" s="35"/>
      <c r="Q29" s="35"/>
      <c r="R29" s="35"/>
    </row>
    <row r="30" spans="1:18">
      <c r="A30" s="13"/>
      <c r="B30" s="14"/>
      <c r="C30" s="14"/>
      <c r="D30" s="30" t="s">
        <v>770</v>
      </c>
      <c r="E30" s="30"/>
      <c r="F30" s="30"/>
      <c r="G30" s="30"/>
      <c r="H30" s="30"/>
      <c r="I30" s="30"/>
      <c r="J30" s="18"/>
      <c r="K30" s="15"/>
      <c r="L30" s="231"/>
      <c r="M30" s="231"/>
      <c r="N30" s="231"/>
      <c r="O30" s="15"/>
      <c r="P30" s="231"/>
      <c r="Q30" s="231"/>
      <c r="R30" s="231"/>
    </row>
    <row r="31" spans="1:18">
      <c r="A31" s="13"/>
      <c r="B31" s="101"/>
      <c r="C31" s="101"/>
      <c r="D31" s="103" t="s">
        <v>771</v>
      </c>
      <c r="E31" s="103"/>
      <c r="F31" s="107"/>
      <c r="G31" s="232"/>
      <c r="H31" s="103" t="s">
        <v>772</v>
      </c>
      <c r="I31" s="103"/>
      <c r="J31" s="106"/>
      <c r="K31" s="234"/>
      <c r="L31" s="104" t="s">
        <v>772</v>
      </c>
      <c r="M31" s="104"/>
      <c r="N31" s="106"/>
      <c r="O31" s="234"/>
      <c r="P31" s="104" t="s">
        <v>776</v>
      </c>
      <c r="Q31" s="104"/>
      <c r="R31" s="106"/>
    </row>
    <row r="32" spans="1:18">
      <c r="A32" s="13"/>
      <c r="B32" s="101"/>
      <c r="C32" s="101"/>
      <c r="D32" s="104" t="s">
        <v>748</v>
      </c>
      <c r="E32" s="104"/>
      <c r="F32" s="106"/>
      <c r="G32" s="233"/>
      <c r="H32" s="104" t="s">
        <v>773</v>
      </c>
      <c r="I32" s="104"/>
      <c r="J32" s="106"/>
      <c r="K32" s="234"/>
      <c r="L32" s="104" t="s">
        <v>774</v>
      </c>
      <c r="M32" s="104"/>
      <c r="N32" s="106"/>
      <c r="O32" s="234"/>
      <c r="P32" s="104" t="s">
        <v>777</v>
      </c>
      <c r="Q32" s="104"/>
      <c r="R32" s="106"/>
    </row>
    <row r="33" spans="1:18">
      <c r="A33" s="13"/>
      <c r="B33" s="101"/>
      <c r="C33" s="101"/>
      <c r="D33" s="221"/>
      <c r="E33" s="221"/>
      <c r="F33" s="106"/>
      <c r="G33" s="233"/>
      <c r="H33" s="221"/>
      <c r="I33" s="221"/>
      <c r="J33" s="106"/>
      <c r="K33" s="234"/>
      <c r="L33" s="104" t="s">
        <v>775</v>
      </c>
      <c r="M33" s="104"/>
      <c r="N33" s="106"/>
      <c r="O33" s="234"/>
      <c r="P33" s="104" t="s">
        <v>778</v>
      </c>
      <c r="Q33" s="104"/>
      <c r="R33" s="106"/>
    </row>
    <row r="34" spans="1:18">
      <c r="A34" s="13"/>
      <c r="B34" s="101"/>
      <c r="C34" s="101"/>
      <c r="D34" s="105"/>
      <c r="E34" s="105"/>
      <c r="F34" s="106"/>
      <c r="G34" s="233"/>
      <c r="H34" s="105"/>
      <c r="I34" s="105"/>
      <c r="J34" s="106"/>
      <c r="K34" s="234"/>
      <c r="L34" s="105"/>
      <c r="M34" s="105"/>
      <c r="N34" s="106"/>
      <c r="O34" s="234"/>
      <c r="P34" s="30" t="s">
        <v>779</v>
      </c>
      <c r="Q34" s="30"/>
      <c r="R34" s="106"/>
    </row>
    <row r="35" spans="1:18">
      <c r="A35" s="13"/>
      <c r="B35" s="19" t="s">
        <v>751</v>
      </c>
      <c r="C35" s="19"/>
      <c r="D35" s="20"/>
      <c r="E35" s="21">
        <v>697218</v>
      </c>
      <c r="F35" s="22"/>
      <c r="G35" s="19"/>
      <c r="H35" s="20" t="s">
        <v>258</v>
      </c>
      <c r="I35" s="176">
        <v>13.64</v>
      </c>
      <c r="J35" s="22"/>
      <c r="K35" s="19"/>
      <c r="L35" s="20"/>
      <c r="M35" s="20"/>
      <c r="N35" s="22"/>
      <c r="O35" s="19"/>
      <c r="P35" s="20"/>
      <c r="Q35" s="20"/>
      <c r="R35" s="22"/>
    </row>
    <row r="36" spans="1:18">
      <c r="A36" s="13"/>
      <c r="B36" s="14" t="s">
        <v>758</v>
      </c>
      <c r="C36" s="14"/>
      <c r="D36" s="26"/>
      <c r="E36" s="53" t="s">
        <v>290</v>
      </c>
      <c r="F36" s="26"/>
      <c r="G36" s="14"/>
      <c r="H36" s="26"/>
      <c r="I36" s="53" t="s">
        <v>290</v>
      </c>
      <c r="J36" s="26"/>
      <c r="K36" s="14"/>
      <c r="L36" s="26"/>
      <c r="M36" s="26"/>
      <c r="N36" s="26"/>
      <c r="O36" s="14"/>
      <c r="P36" s="26"/>
      <c r="Q36" s="26"/>
      <c r="R36" s="26"/>
    </row>
    <row r="37" spans="1:18">
      <c r="A37" s="13"/>
      <c r="B37" s="19" t="s">
        <v>780</v>
      </c>
      <c r="C37" s="19"/>
      <c r="D37" s="22"/>
      <c r="E37" s="57" t="s">
        <v>781</v>
      </c>
      <c r="F37" s="22" t="s">
        <v>260</v>
      </c>
      <c r="G37" s="19"/>
      <c r="H37" s="22" t="s">
        <v>258</v>
      </c>
      <c r="I37" s="57">
        <v>11.37</v>
      </c>
      <c r="J37" s="22"/>
      <c r="K37" s="19"/>
      <c r="L37" s="22"/>
      <c r="M37" s="22"/>
      <c r="N37" s="22"/>
      <c r="O37" s="19"/>
      <c r="P37" s="22"/>
      <c r="Q37" s="22"/>
      <c r="R37" s="22"/>
    </row>
    <row r="38" spans="1:18">
      <c r="A38" s="13"/>
      <c r="B38" s="14" t="s">
        <v>759</v>
      </c>
      <c r="C38" s="14"/>
      <c r="D38" s="26"/>
      <c r="E38" s="53" t="s">
        <v>782</v>
      </c>
      <c r="F38" s="26" t="s">
        <v>260</v>
      </c>
      <c r="G38" s="14"/>
      <c r="H38" s="26" t="s">
        <v>258</v>
      </c>
      <c r="I38" s="53">
        <v>14.5</v>
      </c>
      <c r="J38" s="26"/>
      <c r="K38" s="14"/>
      <c r="L38" s="26"/>
      <c r="M38" s="26"/>
      <c r="N38" s="26"/>
      <c r="O38" s="14"/>
      <c r="P38" s="26"/>
      <c r="Q38" s="26"/>
      <c r="R38" s="26"/>
    </row>
    <row r="39" spans="1:18">
      <c r="A39" s="13"/>
      <c r="B39" s="19" t="s">
        <v>762</v>
      </c>
      <c r="C39" s="19"/>
      <c r="D39" s="45"/>
      <c r="E39" s="46" t="s">
        <v>783</v>
      </c>
      <c r="F39" s="22" t="s">
        <v>260</v>
      </c>
      <c r="G39" s="19"/>
      <c r="H39" s="22" t="s">
        <v>258</v>
      </c>
      <c r="I39" s="57">
        <v>16.670000000000002</v>
      </c>
      <c r="J39" s="22"/>
      <c r="K39" s="19"/>
      <c r="L39" s="22"/>
      <c r="M39" s="22"/>
      <c r="N39" s="22"/>
      <c r="O39" s="19"/>
      <c r="P39" s="22"/>
      <c r="Q39" s="22"/>
      <c r="R39" s="22"/>
    </row>
    <row r="40" spans="1:18" ht="15.75" thickBot="1">
      <c r="A40" s="13"/>
      <c r="B40" s="14" t="s">
        <v>763</v>
      </c>
      <c r="C40" s="14"/>
      <c r="D40" s="48"/>
      <c r="E40" s="50">
        <v>240493</v>
      </c>
      <c r="F40" s="26"/>
      <c r="G40" s="14"/>
      <c r="H40" s="26" t="s">
        <v>258</v>
      </c>
      <c r="I40" s="53">
        <v>11.62</v>
      </c>
      <c r="J40" s="26"/>
      <c r="K40" s="14"/>
      <c r="L40" s="26"/>
      <c r="M40" s="53">
        <v>3.92</v>
      </c>
      <c r="N40" s="26"/>
      <c r="O40" s="14"/>
      <c r="P40" s="26" t="s">
        <v>258</v>
      </c>
      <c r="Q40" s="56">
        <v>451780</v>
      </c>
      <c r="R40" s="26"/>
    </row>
    <row r="41" spans="1:18" ht="15.75" thickTop="1">
      <c r="A41" s="13"/>
      <c r="B41" s="33" t="s">
        <v>784</v>
      </c>
      <c r="C41" s="33"/>
      <c r="D41" s="33"/>
      <c r="E41" s="33"/>
      <c r="F41" s="33"/>
      <c r="G41" s="33"/>
      <c r="H41" s="33"/>
      <c r="I41" s="33"/>
      <c r="J41" s="33"/>
      <c r="K41" s="33"/>
      <c r="L41" s="33"/>
      <c r="M41" s="33"/>
      <c r="N41" s="33"/>
      <c r="O41" s="33"/>
      <c r="P41" s="33"/>
      <c r="Q41" s="33"/>
      <c r="R41" s="33"/>
    </row>
    <row r="42" spans="1:18">
      <c r="A42" s="13"/>
      <c r="B42" s="33" t="s">
        <v>785</v>
      </c>
      <c r="C42" s="33"/>
      <c r="D42" s="33"/>
      <c r="E42" s="33"/>
      <c r="F42" s="33"/>
      <c r="G42" s="33"/>
      <c r="H42" s="33"/>
      <c r="I42" s="33"/>
      <c r="J42" s="33"/>
      <c r="K42" s="33"/>
      <c r="L42" s="33"/>
      <c r="M42" s="33"/>
      <c r="N42" s="33"/>
      <c r="O42" s="33"/>
      <c r="P42" s="33"/>
      <c r="Q42" s="33"/>
      <c r="R42" s="33"/>
    </row>
    <row r="43" spans="1:18" ht="15.75">
      <c r="A43" s="13"/>
      <c r="B43" s="35"/>
      <c r="C43" s="35"/>
      <c r="D43" s="35"/>
      <c r="E43" s="35"/>
      <c r="F43" s="35"/>
      <c r="G43" s="35"/>
      <c r="H43" s="35"/>
      <c r="I43" s="35"/>
      <c r="J43" s="35"/>
      <c r="K43" s="35"/>
      <c r="L43" s="35"/>
      <c r="M43" s="35"/>
      <c r="N43" s="35"/>
      <c r="O43" s="35"/>
      <c r="P43" s="35"/>
      <c r="Q43" s="35"/>
      <c r="R43" s="35"/>
    </row>
    <row r="44" spans="1:18">
      <c r="A44" s="13"/>
      <c r="B44" s="18"/>
      <c r="C44" s="144"/>
      <c r="D44" s="18"/>
      <c r="E44" s="16"/>
      <c r="F44" s="30" t="s">
        <v>786</v>
      </c>
      <c r="G44" s="30"/>
      <c r="H44" s="30"/>
      <c r="I44" s="30"/>
      <c r="J44" s="30"/>
      <c r="K44" s="30"/>
      <c r="L44" s="30"/>
      <c r="M44" s="30"/>
      <c r="N44" s="30"/>
      <c r="O44" s="30"/>
      <c r="P44" s="18"/>
      <c r="Q44" s="16"/>
    </row>
    <row r="45" spans="1:18">
      <c r="A45" s="13"/>
      <c r="B45" s="162" t="s">
        <v>787</v>
      </c>
      <c r="C45" s="162"/>
      <c r="D45" s="106"/>
      <c r="E45" s="101"/>
      <c r="F45" s="103" t="s">
        <v>788</v>
      </c>
      <c r="G45" s="103"/>
      <c r="H45" s="107"/>
      <c r="I45" s="235"/>
      <c r="J45" s="103" t="s">
        <v>789</v>
      </c>
      <c r="K45" s="103"/>
      <c r="L45" s="107"/>
      <c r="M45" s="235"/>
      <c r="N45" s="103" t="s">
        <v>793</v>
      </c>
      <c r="O45" s="103"/>
      <c r="P45" s="106"/>
      <c r="Q45" s="101"/>
    </row>
    <row r="46" spans="1:18">
      <c r="A46" s="13"/>
      <c r="B46" s="162"/>
      <c r="C46" s="162"/>
      <c r="D46" s="106"/>
      <c r="E46" s="101"/>
      <c r="F46" s="108"/>
      <c r="G46" s="108"/>
      <c r="H46" s="106"/>
      <c r="I46" s="236"/>
      <c r="J46" s="104" t="s">
        <v>790</v>
      </c>
      <c r="K46" s="104"/>
      <c r="L46" s="106"/>
      <c r="M46" s="236"/>
      <c r="N46" s="104" t="s">
        <v>773</v>
      </c>
      <c r="O46" s="104"/>
      <c r="P46" s="106"/>
      <c r="Q46" s="101"/>
    </row>
    <row r="47" spans="1:18">
      <c r="A47" s="13"/>
      <c r="B47" s="162"/>
      <c r="C47" s="162"/>
      <c r="D47" s="106"/>
      <c r="E47" s="101"/>
      <c r="F47" s="108"/>
      <c r="G47" s="108"/>
      <c r="H47" s="106"/>
      <c r="I47" s="236"/>
      <c r="J47" s="104" t="s">
        <v>791</v>
      </c>
      <c r="K47" s="104"/>
      <c r="L47" s="106"/>
      <c r="M47" s="236"/>
      <c r="N47" s="221"/>
      <c r="O47" s="221"/>
      <c r="P47" s="106"/>
      <c r="Q47" s="101"/>
    </row>
    <row r="48" spans="1:18">
      <c r="A48" s="13"/>
      <c r="B48" s="162"/>
      <c r="C48" s="162"/>
      <c r="D48" s="106"/>
      <c r="E48" s="101"/>
      <c r="F48" s="108"/>
      <c r="G48" s="108"/>
      <c r="H48" s="106"/>
      <c r="I48" s="236"/>
      <c r="J48" s="104" t="s">
        <v>774</v>
      </c>
      <c r="K48" s="104"/>
      <c r="L48" s="106"/>
      <c r="M48" s="236"/>
      <c r="N48" s="221"/>
      <c r="O48" s="221"/>
      <c r="P48" s="106"/>
      <c r="Q48" s="101"/>
    </row>
    <row r="49" spans="1:18">
      <c r="A49" s="13"/>
      <c r="B49" s="163"/>
      <c r="C49" s="163"/>
      <c r="D49" s="106"/>
      <c r="E49" s="101"/>
      <c r="F49" s="30"/>
      <c r="G49" s="30"/>
      <c r="H49" s="106"/>
      <c r="I49" s="236"/>
      <c r="J49" s="30" t="s">
        <v>792</v>
      </c>
      <c r="K49" s="30"/>
      <c r="L49" s="106"/>
      <c r="M49" s="236"/>
      <c r="N49" s="105"/>
      <c r="O49" s="105"/>
      <c r="P49" s="106"/>
      <c r="Q49" s="101"/>
    </row>
    <row r="50" spans="1:18">
      <c r="A50" s="13"/>
      <c r="B50" s="20" t="s">
        <v>258</v>
      </c>
      <c r="C50" s="20">
        <v>0.75</v>
      </c>
      <c r="D50" s="22"/>
      <c r="E50" s="71"/>
      <c r="F50" s="20"/>
      <c r="G50" s="176">
        <v>42</v>
      </c>
      <c r="H50" s="22"/>
      <c r="I50" s="71"/>
      <c r="J50" s="20"/>
      <c r="K50" s="176">
        <v>5.05</v>
      </c>
      <c r="L50" s="22"/>
      <c r="M50" s="71"/>
      <c r="N50" s="20" t="s">
        <v>258</v>
      </c>
      <c r="O50" s="176">
        <v>0.75</v>
      </c>
      <c r="P50" s="22"/>
      <c r="Q50" s="71"/>
    </row>
    <row r="51" spans="1:18">
      <c r="A51" s="13"/>
      <c r="B51" s="26" t="s">
        <v>258</v>
      </c>
      <c r="C51" s="26">
        <v>11.61</v>
      </c>
      <c r="D51" s="26"/>
      <c r="E51" s="69"/>
      <c r="F51" s="26"/>
      <c r="G51" s="56">
        <v>220502</v>
      </c>
      <c r="H51" s="26"/>
      <c r="I51" s="69"/>
      <c r="J51" s="26"/>
      <c r="K51" s="53">
        <v>4.2699999999999996</v>
      </c>
      <c r="L51" s="26"/>
      <c r="M51" s="69"/>
      <c r="N51" s="26" t="s">
        <v>258</v>
      </c>
      <c r="O51" s="53">
        <v>11.61</v>
      </c>
      <c r="P51" s="26"/>
      <c r="Q51" s="69"/>
    </row>
    <row r="52" spans="1:18">
      <c r="A52" s="13"/>
      <c r="B52" s="64" t="s">
        <v>794</v>
      </c>
      <c r="C52" s="64"/>
      <c r="D52" s="22"/>
      <c r="E52" s="71"/>
      <c r="F52" s="45"/>
      <c r="G52" s="47">
        <v>19949</v>
      </c>
      <c r="H52" s="22"/>
      <c r="I52" s="71"/>
      <c r="J52" s="22"/>
      <c r="K52" s="57">
        <v>0.15</v>
      </c>
      <c r="L52" s="22"/>
      <c r="M52" s="71"/>
      <c r="N52" s="22" t="s">
        <v>258</v>
      </c>
      <c r="O52" s="57">
        <v>11.77</v>
      </c>
      <c r="P52" s="22"/>
      <c r="Q52" s="71"/>
    </row>
    <row r="53" spans="1:18" ht="15.75" thickBot="1">
      <c r="A53" s="13"/>
      <c r="B53" s="26"/>
      <c r="C53" s="26"/>
      <c r="D53" s="26"/>
      <c r="E53" s="69"/>
      <c r="F53" s="48"/>
      <c r="G53" s="50">
        <v>240493</v>
      </c>
      <c r="H53" s="26"/>
      <c r="I53" s="69"/>
      <c r="J53" s="26"/>
      <c r="K53" s="53">
        <v>3.92</v>
      </c>
      <c r="L53" s="26"/>
      <c r="M53" s="69"/>
      <c r="N53" s="26" t="s">
        <v>258</v>
      </c>
      <c r="O53" s="53">
        <v>11.62</v>
      </c>
      <c r="P53" s="26"/>
      <c r="Q53" s="69"/>
    </row>
    <row r="54" spans="1:18" ht="16.5" thickTop="1">
      <c r="A54" s="13"/>
      <c r="B54" s="35"/>
      <c r="C54" s="35"/>
      <c r="D54" s="35"/>
      <c r="E54" s="35"/>
      <c r="F54" s="35"/>
      <c r="G54" s="35"/>
      <c r="H54" s="35"/>
      <c r="I54" s="35"/>
      <c r="J54" s="35"/>
      <c r="K54" s="35"/>
      <c r="L54" s="35"/>
      <c r="M54" s="35"/>
      <c r="N54" s="35"/>
      <c r="O54" s="35"/>
      <c r="P54" s="35"/>
      <c r="Q54" s="35"/>
      <c r="R54" s="35"/>
    </row>
    <row r="55" spans="1:18">
      <c r="A55" s="13"/>
      <c r="B55" s="33" t="s">
        <v>795</v>
      </c>
      <c r="C55" s="33"/>
      <c r="D55" s="33"/>
      <c r="E55" s="33"/>
      <c r="F55" s="33"/>
      <c r="G55" s="33"/>
      <c r="H55" s="33"/>
      <c r="I55" s="33"/>
      <c r="J55" s="33"/>
      <c r="K55" s="33"/>
      <c r="L55" s="33"/>
      <c r="M55" s="33"/>
      <c r="N55" s="33"/>
      <c r="O55" s="33"/>
      <c r="P55" s="33"/>
      <c r="Q55" s="33"/>
      <c r="R55" s="33"/>
    </row>
    <row r="56" spans="1:18">
      <c r="A56" s="13"/>
      <c r="B56" s="154" t="s">
        <v>796</v>
      </c>
      <c r="C56" s="154"/>
      <c r="D56" s="154"/>
      <c r="E56" s="154"/>
      <c r="F56" s="154"/>
      <c r="G56" s="154"/>
      <c r="H56" s="154"/>
      <c r="I56" s="154"/>
      <c r="J56" s="154"/>
      <c r="K56" s="154"/>
      <c r="L56" s="154"/>
      <c r="M56" s="154"/>
      <c r="N56" s="154"/>
      <c r="O56" s="154"/>
      <c r="P56" s="154"/>
      <c r="Q56" s="154"/>
      <c r="R56" s="154"/>
    </row>
    <row r="57" spans="1:18" ht="38.25" customHeight="1">
      <c r="A57" s="13"/>
      <c r="B57" s="33" t="s">
        <v>797</v>
      </c>
      <c r="C57" s="33"/>
      <c r="D57" s="33"/>
      <c r="E57" s="33"/>
      <c r="F57" s="33"/>
      <c r="G57" s="33"/>
      <c r="H57" s="33"/>
      <c r="I57" s="33"/>
      <c r="J57" s="33"/>
      <c r="K57" s="33"/>
      <c r="L57" s="33"/>
      <c r="M57" s="33"/>
      <c r="N57" s="33"/>
      <c r="O57" s="33"/>
      <c r="P57" s="33"/>
      <c r="Q57" s="33"/>
      <c r="R57" s="33"/>
    </row>
    <row r="58" spans="1:18" ht="25.5" customHeight="1">
      <c r="A58" s="13"/>
      <c r="B58" s="33" t="s">
        <v>798</v>
      </c>
      <c r="C58" s="33"/>
      <c r="D58" s="33"/>
      <c r="E58" s="33"/>
      <c r="F58" s="33"/>
      <c r="G58" s="33"/>
      <c r="H58" s="33"/>
      <c r="I58" s="33"/>
      <c r="J58" s="33"/>
      <c r="K58" s="33"/>
      <c r="L58" s="33"/>
      <c r="M58" s="33"/>
      <c r="N58" s="33"/>
      <c r="O58" s="33"/>
      <c r="P58" s="33"/>
      <c r="Q58" s="33"/>
      <c r="R58" s="33"/>
    </row>
    <row r="59" spans="1:18">
      <c r="A59" s="13"/>
      <c r="B59" s="33" t="s">
        <v>799</v>
      </c>
      <c r="C59" s="33"/>
      <c r="D59" s="33"/>
      <c r="E59" s="33"/>
      <c r="F59" s="33"/>
      <c r="G59" s="33"/>
      <c r="H59" s="33"/>
      <c r="I59" s="33"/>
      <c r="J59" s="33"/>
      <c r="K59" s="33"/>
      <c r="L59" s="33"/>
      <c r="M59" s="33"/>
      <c r="N59" s="33"/>
      <c r="O59" s="33"/>
      <c r="P59" s="33"/>
      <c r="Q59" s="33"/>
      <c r="R59" s="33"/>
    </row>
    <row r="60" spans="1:18" ht="25.5" customHeight="1">
      <c r="A60" s="13"/>
      <c r="B60" s="33" t="s">
        <v>800</v>
      </c>
      <c r="C60" s="33"/>
      <c r="D60" s="33"/>
      <c r="E60" s="33"/>
      <c r="F60" s="33"/>
      <c r="G60" s="33"/>
      <c r="H60" s="33"/>
      <c r="I60" s="33"/>
      <c r="J60" s="33"/>
      <c r="K60" s="33"/>
      <c r="L60" s="33"/>
      <c r="M60" s="33"/>
      <c r="N60" s="33"/>
      <c r="O60" s="33"/>
      <c r="P60" s="33"/>
      <c r="Q60" s="33"/>
      <c r="R60" s="33"/>
    </row>
    <row r="61" spans="1:18">
      <c r="A61" s="13"/>
      <c r="B61" s="33" t="s">
        <v>801</v>
      </c>
      <c r="C61" s="33"/>
      <c r="D61" s="33"/>
      <c r="E61" s="33"/>
      <c r="F61" s="33"/>
      <c r="G61" s="33"/>
      <c r="H61" s="33"/>
      <c r="I61" s="33"/>
      <c r="J61" s="33"/>
      <c r="K61" s="33"/>
      <c r="L61" s="33"/>
      <c r="M61" s="33"/>
      <c r="N61" s="33"/>
      <c r="O61" s="33"/>
      <c r="P61" s="33"/>
      <c r="Q61" s="33"/>
      <c r="R61" s="33"/>
    </row>
    <row r="62" spans="1:18" ht="15.75">
      <c r="A62" s="13"/>
      <c r="B62" s="35"/>
      <c r="C62" s="35"/>
      <c r="D62" s="35"/>
      <c r="E62" s="35"/>
      <c r="F62" s="35"/>
      <c r="G62" s="35"/>
      <c r="H62" s="35"/>
      <c r="I62" s="35"/>
      <c r="J62" s="35"/>
      <c r="K62" s="35"/>
      <c r="L62" s="35"/>
      <c r="M62" s="35"/>
      <c r="N62" s="35"/>
      <c r="O62" s="35"/>
      <c r="P62" s="35"/>
      <c r="Q62" s="35"/>
      <c r="R62" s="35"/>
    </row>
    <row r="63" spans="1:18">
      <c r="A63" s="13"/>
      <c r="B63" s="204"/>
      <c r="C63" s="102"/>
      <c r="D63" s="104" t="s">
        <v>771</v>
      </c>
      <c r="E63" s="104"/>
      <c r="F63" s="106"/>
      <c r="G63" s="102"/>
      <c r="H63" s="104" t="s">
        <v>793</v>
      </c>
      <c r="I63" s="104"/>
      <c r="J63" s="106"/>
    </row>
    <row r="64" spans="1:18">
      <c r="A64" s="13"/>
      <c r="B64" s="204"/>
      <c r="C64" s="102"/>
      <c r="D64" s="104" t="s">
        <v>802</v>
      </c>
      <c r="E64" s="104"/>
      <c r="F64" s="106"/>
      <c r="G64" s="102"/>
      <c r="H64" s="104" t="s">
        <v>803</v>
      </c>
      <c r="I64" s="104"/>
      <c r="J64" s="106"/>
    </row>
    <row r="65" spans="1:18">
      <c r="A65" s="13"/>
      <c r="B65" s="237"/>
      <c r="C65" s="102"/>
      <c r="D65" s="105"/>
      <c r="E65" s="105"/>
      <c r="F65" s="106"/>
      <c r="G65" s="102"/>
      <c r="H65" s="30" t="s">
        <v>491</v>
      </c>
      <c r="I65" s="30"/>
      <c r="J65" s="106"/>
    </row>
    <row r="66" spans="1:18">
      <c r="A66" s="13"/>
      <c r="B66" s="23" t="s">
        <v>804</v>
      </c>
      <c r="C66" s="71"/>
      <c r="D66" s="20"/>
      <c r="E66" s="21">
        <v>9205462</v>
      </c>
      <c r="F66" s="22"/>
      <c r="G66" s="71"/>
      <c r="H66" s="20" t="s">
        <v>258</v>
      </c>
      <c r="I66" s="176">
        <v>12.59</v>
      </c>
      <c r="J66" s="22"/>
    </row>
    <row r="67" spans="1:18">
      <c r="A67" s="13"/>
      <c r="B67" s="14" t="s">
        <v>752</v>
      </c>
      <c r="C67" s="69"/>
      <c r="D67" s="26"/>
      <c r="E67" s="56">
        <v>729122</v>
      </c>
      <c r="F67" s="26"/>
      <c r="G67" s="69"/>
      <c r="H67" s="26" t="s">
        <v>258</v>
      </c>
      <c r="I67" s="53">
        <v>13.64</v>
      </c>
      <c r="J67" s="26"/>
    </row>
    <row r="68" spans="1:18">
      <c r="A68" s="13"/>
      <c r="B68" s="19" t="s">
        <v>805</v>
      </c>
      <c r="C68" s="71"/>
      <c r="D68" s="22"/>
      <c r="E68" s="55">
        <v>3055551</v>
      </c>
      <c r="F68" s="22"/>
      <c r="G68" s="71"/>
      <c r="H68" s="22" t="s">
        <v>258</v>
      </c>
      <c r="I68" s="57">
        <v>12.96</v>
      </c>
      <c r="J68" s="22"/>
    </row>
    <row r="69" spans="1:18">
      <c r="A69" s="13"/>
      <c r="B69" s="14" t="s">
        <v>806</v>
      </c>
      <c r="C69" s="69"/>
      <c r="D69" s="26"/>
      <c r="E69" s="53" t="s">
        <v>807</v>
      </c>
      <c r="F69" s="26" t="s">
        <v>260</v>
      </c>
      <c r="G69" s="69"/>
      <c r="H69" s="26" t="s">
        <v>258</v>
      </c>
      <c r="I69" s="53">
        <v>9.6</v>
      </c>
      <c r="J69" s="26"/>
    </row>
    <row r="70" spans="1:18">
      <c r="A70" s="13"/>
      <c r="B70" s="19" t="s">
        <v>808</v>
      </c>
      <c r="C70" s="71"/>
      <c r="D70" s="22"/>
      <c r="E70" s="57" t="s">
        <v>809</v>
      </c>
      <c r="F70" s="22" t="s">
        <v>260</v>
      </c>
      <c r="G70" s="71"/>
      <c r="H70" s="22" t="s">
        <v>258</v>
      </c>
      <c r="I70" s="57">
        <v>13.48</v>
      </c>
      <c r="J70" s="22"/>
    </row>
    <row r="71" spans="1:18">
      <c r="A71" s="13"/>
      <c r="B71" s="14" t="s">
        <v>754</v>
      </c>
      <c r="C71" s="69"/>
      <c r="D71" s="26"/>
      <c r="E71" s="53" t="s">
        <v>810</v>
      </c>
      <c r="F71" s="26" t="s">
        <v>260</v>
      </c>
      <c r="G71" s="69"/>
      <c r="H71" s="26" t="s">
        <v>258</v>
      </c>
      <c r="I71" s="53">
        <v>14.66</v>
      </c>
      <c r="J71" s="26"/>
    </row>
    <row r="72" spans="1:18">
      <c r="A72" s="13"/>
      <c r="B72" s="19" t="s">
        <v>757</v>
      </c>
      <c r="C72" s="71"/>
      <c r="D72" s="45"/>
      <c r="E72" s="46" t="s">
        <v>811</v>
      </c>
      <c r="F72" s="22" t="s">
        <v>260</v>
      </c>
      <c r="G72" s="71"/>
      <c r="H72" s="22" t="s">
        <v>258</v>
      </c>
      <c r="I72" s="57">
        <v>12.01</v>
      </c>
      <c r="J72" s="22"/>
    </row>
    <row r="73" spans="1:18" ht="15.75" thickBot="1">
      <c r="A73" s="13"/>
      <c r="B73" s="14" t="s">
        <v>812</v>
      </c>
      <c r="C73" s="69"/>
      <c r="D73" s="48"/>
      <c r="E73" s="50">
        <v>6825691</v>
      </c>
      <c r="F73" s="26"/>
      <c r="G73" s="69"/>
      <c r="H73" s="26" t="s">
        <v>258</v>
      </c>
      <c r="I73" s="53">
        <v>12.26</v>
      </c>
      <c r="J73" s="26"/>
    </row>
    <row r="74" spans="1:18" ht="15.75" thickTop="1">
      <c r="A74" s="13"/>
      <c r="B74" s="171"/>
      <c r="C74" s="171"/>
      <c r="D74" s="171"/>
      <c r="E74" s="171"/>
      <c r="F74" s="171"/>
      <c r="G74" s="171"/>
      <c r="H74" s="171"/>
      <c r="I74" s="171"/>
      <c r="J74" s="171"/>
      <c r="K74" s="171"/>
      <c r="L74" s="171"/>
      <c r="M74" s="171"/>
      <c r="N74" s="171"/>
      <c r="O74" s="171"/>
      <c r="P74" s="171"/>
      <c r="Q74" s="171"/>
      <c r="R74" s="171"/>
    </row>
    <row r="75" spans="1:18" ht="38.25">
      <c r="A75" s="13"/>
      <c r="B75" s="169">
        <v>-1</v>
      </c>
      <c r="C75" s="170" t="s">
        <v>813</v>
      </c>
    </row>
    <row r="76" spans="1:18" ht="25.5">
      <c r="A76" s="13"/>
      <c r="B76" s="169">
        <v>-2</v>
      </c>
      <c r="C76" s="170" t="s">
        <v>814</v>
      </c>
    </row>
    <row r="77" spans="1:18" ht="25.5">
      <c r="A77" s="13"/>
      <c r="B77" s="169">
        <v>-3</v>
      </c>
      <c r="C77" s="170" t="s">
        <v>815</v>
      </c>
    </row>
    <row r="78" spans="1:18">
      <c r="A78" s="13"/>
      <c r="B78" s="33" t="s">
        <v>816</v>
      </c>
      <c r="C78" s="33"/>
      <c r="D78" s="33"/>
      <c r="E78" s="33"/>
      <c r="F78" s="33"/>
      <c r="G78" s="33"/>
      <c r="H78" s="33"/>
      <c r="I78" s="33"/>
      <c r="J78" s="33"/>
      <c r="K78" s="33"/>
      <c r="L78" s="33"/>
      <c r="M78" s="33"/>
      <c r="N78" s="33"/>
      <c r="O78" s="33"/>
      <c r="P78" s="33"/>
      <c r="Q78" s="33"/>
      <c r="R78" s="33"/>
    </row>
    <row r="79" spans="1:18">
      <c r="A79" s="13"/>
      <c r="B79" s="154" t="s">
        <v>817</v>
      </c>
      <c r="C79" s="154"/>
      <c r="D79" s="154"/>
      <c r="E79" s="154"/>
      <c r="F79" s="154"/>
      <c r="G79" s="154"/>
      <c r="H79" s="154"/>
      <c r="I79" s="154"/>
      <c r="J79" s="154"/>
      <c r="K79" s="154"/>
      <c r="L79" s="154"/>
      <c r="M79" s="154"/>
      <c r="N79" s="154"/>
      <c r="O79" s="154"/>
      <c r="P79" s="154"/>
      <c r="Q79" s="154"/>
      <c r="R79" s="154"/>
    </row>
    <row r="80" spans="1:18" ht="63.75" customHeight="1">
      <c r="A80" s="13"/>
      <c r="B80" s="33" t="s">
        <v>818</v>
      </c>
      <c r="C80" s="33"/>
      <c r="D80" s="33"/>
      <c r="E80" s="33"/>
      <c r="F80" s="33"/>
      <c r="G80" s="33"/>
      <c r="H80" s="33"/>
      <c r="I80" s="33"/>
      <c r="J80" s="33"/>
      <c r="K80" s="33"/>
      <c r="L80" s="33"/>
      <c r="M80" s="33"/>
      <c r="N80" s="33"/>
      <c r="O80" s="33"/>
      <c r="P80" s="33"/>
      <c r="Q80" s="33"/>
      <c r="R80" s="33"/>
    </row>
    <row r="81" spans="1:18" ht="25.5" customHeight="1">
      <c r="A81" s="13"/>
      <c r="B81" s="33" t="s">
        <v>819</v>
      </c>
      <c r="C81" s="33"/>
      <c r="D81" s="33"/>
      <c r="E81" s="33"/>
      <c r="F81" s="33"/>
      <c r="G81" s="33"/>
      <c r="H81" s="33"/>
      <c r="I81" s="33"/>
      <c r="J81" s="33"/>
      <c r="K81" s="33"/>
      <c r="L81" s="33"/>
      <c r="M81" s="33"/>
      <c r="N81" s="33"/>
      <c r="O81" s="33"/>
      <c r="P81" s="33"/>
      <c r="Q81" s="33"/>
      <c r="R81" s="33"/>
    </row>
    <row r="82" spans="1:18">
      <c r="A82" s="13"/>
      <c r="B82" s="154" t="s">
        <v>820</v>
      </c>
      <c r="C82" s="154"/>
      <c r="D82" s="154"/>
      <c r="E82" s="154"/>
      <c r="F82" s="154"/>
      <c r="G82" s="154"/>
      <c r="H82" s="154"/>
      <c r="I82" s="154"/>
      <c r="J82" s="154"/>
      <c r="K82" s="154"/>
      <c r="L82" s="154"/>
      <c r="M82" s="154"/>
      <c r="N82" s="154"/>
      <c r="O82" s="154"/>
      <c r="P82" s="154"/>
      <c r="Q82" s="154"/>
      <c r="R82" s="154"/>
    </row>
    <row r="83" spans="1:18">
      <c r="A83" s="13"/>
      <c r="B83" s="33" t="s">
        <v>821</v>
      </c>
      <c r="C83" s="33"/>
      <c r="D83" s="33"/>
      <c r="E83" s="33"/>
      <c r="F83" s="33"/>
      <c r="G83" s="33"/>
      <c r="H83" s="33"/>
      <c r="I83" s="33"/>
      <c r="J83" s="33"/>
      <c r="K83" s="33"/>
      <c r="L83" s="33"/>
      <c r="M83" s="33"/>
      <c r="N83" s="33"/>
      <c r="O83" s="33"/>
      <c r="P83" s="33"/>
      <c r="Q83" s="33"/>
      <c r="R83" s="33"/>
    </row>
    <row r="84" spans="1:18" ht="15.75">
      <c r="A84" s="13"/>
      <c r="B84" s="35"/>
      <c r="C84" s="35"/>
      <c r="D84" s="35"/>
      <c r="E84" s="35"/>
      <c r="F84" s="35"/>
      <c r="G84" s="35"/>
      <c r="H84" s="35"/>
      <c r="I84" s="35"/>
      <c r="J84" s="35"/>
      <c r="K84" s="35"/>
      <c r="L84" s="35"/>
      <c r="M84" s="35"/>
      <c r="N84" s="35"/>
      <c r="O84" s="35"/>
      <c r="P84" s="35"/>
      <c r="Q84" s="35"/>
      <c r="R84" s="35"/>
    </row>
    <row r="85" spans="1:18">
      <c r="A85" s="13"/>
      <c r="B85" s="14"/>
      <c r="C85" s="69"/>
      <c r="D85" s="30" t="s">
        <v>288</v>
      </c>
      <c r="E85" s="30"/>
      <c r="F85" s="30"/>
      <c r="G85" s="30"/>
      <c r="H85" s="30"/>
      <c r="I85" s="30"/>
      <c r="J85" s="30"/>
      <c r="K85" s="30"/>
      <c r="L85" s="30"/>
      <c r="M85" s="30"/>
      <c r="N85" s="18"/>
    </row>
    <row r="86" spans="1:18">
      <c r="A86" s="13"/>
      <c r="B86" s="14"/>
      <c r="C86" s="69"/>
      <c r="D86" s="87">
        <v>2014</v>
      </c>
      <c r="E86" s="87"/>
      <c r="F86" s="18"/>
      <c r="G86" s="208"/>
      <c r="H86" s="87">
        <v>2013</v>
      </c>
      <c r="I86" s="87"/>
      <c r="J86" s="18"/>
      <c r="K86" s="208"/>
      <c r="L86" s="87">
        <v>2012</v>
      </c>
      <c r="M86" s="87"/>
      <c r="N86" s="18"/>
    </row>
    <row r="87" spans="1:18">
      <c r="A87" s="13"/>
      <c r="B87" s="19" t="s">
        <v>822</v>
      </c>
      <c r="C87" s="71"/>
      <c r="D87" s="72" t="s">
        <v>258</v>
      </c>
      <c r="E87" s="73">
        <v>2463</v>
      </c>
      <c r="F87" s="62"/>
      <c r="G87" s="90"/>
      <c r="H87" s="72" t="s">
        <v>258</v>
      </c>
      <c r="I87" s="73">
        <v>2892</v>
      </c>
      <c r="J87" s="62"/>
      <c r="K87" s="90"/>
      <c r="L87" s="72" t="s">
        <v>258</v>
      </c>
      <c r="M87" s="73">
        <v>3593</v>
      </c>
      <c r="N87" s="62"/>
    </row>
    <row r="88" spans="1:18">
      <c r="A88" s="13"/>
      <c r="B88" s="14" t="s">
        <v>823</v>
      </c>
      <c r="C88" s="69"/>
      <c r="D88" s="125"/>
      <c r="E88" s="126">
        <v>4293</v>
      </c>
      <c r="F88" s="75"/>
      <c r="G88" s="84"/>
      <c r="H88" s="125"/>
      <c r="I88" s="126">
        <v>5852</v>
      </c>
      <c r="J88" s="75"/>
      <c r="K88" s="84"/>
      <c r="L88" s="125"/>
      <c r="M88" s="126">
        <v>6611</v>
      </c>
      <c r="N88" s="75"/>
    </row>
    <row r="89" spans="1:18" ht="25.5">
      <c r="A89" s="13"/>
      <c r="B89" s="54" t="s">
        <v>824</v>
      </c>
      <c r="C89" s="71"/>
      <c r="D89" s="222"/>
      <c r="E89" s="223">
        <v>6756</v>
      </c>
      <c r="F89" s="62"/>
      <c r="G89" s="90"/>
      <c r="H89" s="222"/>
      <c r="I89" s="223">
        <v>8744</v>
      </c>
      <c r="J89" s="62"/>
      <c r="K89" s="90"/>
      <c r="L89" s="222"/>
      <c r="M89" s="223">
        <v>10204</v>
      </c>
      <c r="N89" s="62"/>
    </row>
    <row r="90" spans="1:18">
      <c r="A90" s="13"/>
      <c r="B90" s="14"/>
      <c r="C90" s="69"/>
      <c r="D90" s="82"/>
      <c r="E90" s="96"/>
      <c r="F90" s="75"/>
      <c r="G90" s="84"/>
      <c r="H90" s="82"/>
      <c r="I90" s="96"/>
      <c r="J90" s="75"/>
      <c r="K90" s="84"/>
      <c r="L90" s="82"/>
      <c r="M90" s="96"/>
      <c r="N90" s="75"/>
    </row>
    <row r="91" spans="1:18">
      <c r="A91" s="13"/>
      <c r="B91" s="19" t="s">
        <v>89</v>
      </c>
      <c r="C91" s="71"/>
      <c r="D91" s="62"/>
      <c r="E91" s="63">
        <v>14893</v>
      </c>
      <c r="F91" s="62"/>
      <c r="G91" s="90"/>
      <c r="H91" s="62"/>
      <c r="I91" s="63">
        <v>26570</v>
      </c>
      <c r="J91" s="62"/>
      <c r="K91" s="90"/>
      <c r="L91" s="62"/>
      <c r="M91" s="63">
        <v>36791</v>
      </c>
      <c r="N91" s="62"/>
    </row>
    <row r="92" spans="1:18">
      <c r="A92" s="13"/>
      <c r="B92" s="14" t="s">
        <v>90</v>
      </c>
      <c r="C92" s="69"/>
      <c r="D92" s="75"/>
      <c r="E92" s="76">
        <v>10299</v>
      </c>
      <c r="F92" s="75"/>
      <c r="G92" s="84"/>
      <c r="H92" s="75"/>
      <c r="I92" s="76">
        <v>15634</v>
      </c>
      <c r="J92" s="75"/>
      <c r="K92" s="84"/>
      <c r="L92" s="75"/>
      <c r="M92" s="76">
        <v>20195</v>
      </c>
      <c r="N92" s="75"/>
    </row>
    <row r="93" spans="1:18">
      <c r="A93" s="13"/>
      <c r="B93" s="19" t="s">
        <v>91</v>
      </c>
      <c r="C93" s="71"/>
      <c r="D93" s="80"/>
      <c r="E93" s="95">
        <v>16012</v>
      </c>
      <c r="F93" s="62"/>
      <c r="G93" s="90"/>
      <c r="H93" s="80"/>
      <c r="I93" s="95">
        <v>13517</v>
      </c>
      <c r="J93" s="62"/>
      <c r="K93" s="90"/>
      <c r="L93" s="80"/>
      <c r="M93" s="95">
        <v>21571</v>
      </c>
      <c r="N93" s="62"/>
    </row>
    <row r="94" spans="1:18" ht="25.5">
      <c r="A94" s="13"/>
      <c r="B94" s="52" t="s">
        <v>825</v>
      </c>
      <c r="C94" s="69"/>
      <c r="D94" s="238"/>
      <c r="E94" s="239">
        <v>41204</v>
      </c>
      <c r="F94" s="75"/>
      <c r="G94" s="84"/>
      <c r="H94" s="238"/>
      <c r="I94" s="239">
        <v>55721</v>
      </c>
      <c r="J94" s="75"/>
      <c r="K94" s="84"/>
      <c r="L94" s="238"/>
      <c r="M94" s="239">
        <v>78557</v>
      </c>
      <c r="N94" s="75"/>
    </row>
    <row r="95" spans="1:18">
      <c r="A95" s="13"/>
      <c r="B95" s="19" t="s">
        <v>168</v>
      </c>
      <c r="C95" s="71"/>
      <c r="D95" s="72"/>
      <c r="E95" s="73">
        <v>47960</v>
      </c>
      <c r="F95" s="62"/>
      <c r="G95" s="90"/>
      <c r="H95" s="72"/>
      <c r="I95" s="73">
        <v>64465</v>
      </c>
      <c r="J95" s="62"/>
      <c r="K95" s="90"/>
      <c r="L95" s="72"/>
      <c r="M95" s="73">
        <v>88761</v>
      </c>
      <c r="N95" s="62"/>
    </row>
    <row r="96" spans="1:18">
      <c r="A96" s="13"/>
      <c r="B96" s="14" t="s">
        <v>826</v>
      </c>
      <c r="C96" s="69"/>
      <c r="D96" s="125"/>
      <c r="E96" s="126">
        <v>9492</v>
      </c>
      <c r="F96" s="75"/>
      <c r="G96" s="84"/>
      <c r="H96" s="125"/>
      <c r="I96" s="126">
        <v>11174</v>
      </c>
      <c r="J96" s="75"/>
      <c r="K96" s="84"/>
      <c r="L96" s="125"/>
      <c r="M96" s="126">
        <v>21880</v>
      </c>
      <c r="N96" s="75"/>
    </row>
    <row r="97" spans="1:18" ht="25.5">
      <c r="A97" s="13"/>
      <c r="B97" s="54" t="s">
        <v>827</v>
      </c>
      <c r="C97" s="111"/>
      <c r="D97" s="187" t="s">
        <v>258</v>
      </c>
      <c r="E97" s="189">
        <v>38468</v>
      </c>
      <c r="F97" s="65"/>
      <c r="G97" s="116"/>
      <c r="H97" s="187" t="s">
        <v>258</v>
      </c>
      <c r="I97" s="189">
        <v>53291</v>
      </c>
      <c r="J97" s="65"/>
      <c r="K97" s="116"/>
      <c r="L97" s="187" t="s">
        <v>258</v>
      </c>
      <c r="M97" s="189">
        <v>66881</v>
      </c>
      <c r="N97" s="65"/>
    </row>
    <row r="98" spans="1:18" ht="26.25" thickBot="1">
      <c r="A98" s="13"/>
      <c r="B98" s="54" t="s">
        <v>828</v>
      </c>
      <c r="C98" s="111"/>
      <c r="D98" s="113"/>
      <c r="E98" s="115"/>
      <c r="F98" s="65"/>
      <c r="G98" s="116"/>
      <c r="H98" s="113"/>
      <c r="I98" s="115"/>
      <c r="J98" s="65"/>
      <c r="K98" s="116"/>
      <c r="L98" s="113"/>
      <c r="M98" s="115"/>
      <c r="N98" s="65"/>
    </row>
    <row r="99" spans="1:18" ht="16.5" thickTop="1">
      <c r="A99" s="13"/>
      <c r="B99" s="35"/>
      <c r="C99" s="35"/>
      <c r="D99" s="35"/>
      <c r="E99" s="35"/>
      <c r="F99" s="35"/>
      <c r="G99" s="35"/>
      <c r="H99" s="35"/>
      <c r="I99" s="35"/>
      <c r="J99" s="35"/>
      <c r="K99" s="35"/>
      <c r="L99" s="35"/>
      <c r="M99" s="35"/>
      <c r="N99" s="35"/>
      <c r="O99" s="35"/>
      <c r="P99" s="35"/>
      <c r="Q99" s="35"/>
      <c r="R99" s="35"/>
    </row>
    <row r="100" spans="1:18" ht="38.25" customHeight="1">
      <c r="A100" s="13"/>
      <c r="B100" s="33" t="s">
        <v>829</v>
      </c>
      <c r="C100" s="33"/>
      <c r="D100" s="33"/>
      <c r="E100" s="33"/>
      <c r="F100" s="33"/>
      <c r="G100" s="33"/>
      <c r="H100" s="33"/>
      <c r="I100" s="33"/>
      <c r="J100" s="33"/>
      <c r="K100" s="33"/>
      <c r="L100" s="33"/>
      <c r="M100" s="33"/>
      <c r="N100" s="33"/>
      <c r="O100" s="33"/>
      <c r="P100" s="33"/>
      <c r="Q100" s="33"/>
      <c r="R100" s="33"/>
    </row>
    <row r="101" spans="1:18">
      <c r="A101" s="13"/>
      <c r="B101" s="154" t="s">
        <v>830</v>
      </c>
      <c r="C101" s="154"/>
      <c r="D101" s="154"/>
      <c r="E101" s="154"/>
      <c r="F101" s="154"/>
      <c r="G101" s="154"/>
      <c r="H101" s="154"/>
      <c r="I101" s="154"/>
      <c r="J101" s="154"/>
      <c r="K101" s="154"/>
      <c r="L101" s="154"/>
      <c r="M101" s="154"/>
      <c r="N101" s="154"/>
      <c r="O101" s="154"/>
      <c r="P101" s="154"/>
      <c r="Q101" s="154"/>
      <c r="R101" s="154"/>
    </row>
    <row r="102" spans="1:18">
      <c r="A102" s="13"/>
      <c r="B102" s="33" t="s">
        <v>831</v>
      </c>
      <c r="C102" s="33"/>
      <c r="D102" s="33"/>
      <c r="E102" s="33"/>
      <c r="F102" s="33"/>
      <c r="G102" s="33"/>
      <c r="H102" s="33"/>
      <c r="I102" s="33"/>
      <c r="J102" s="33"/>
      <c r="K102" s="33"/>
      <c r="L102" s="33"/>
      <c r="M102" s="33"/>
      <c r="N102" s="33"/>
      <c r="O102" s="33"/>
      <c r="P102" s="33"/>
      <c r="Q102" s="33"/>
      <c r="R102" s="33"/>
    </row>
    <row r="103" spans="1:18" ht="15.75">
      <c r="A103" s="13"/>
      <c r="B103" s="35"/>
      <c r="C103" s="35"/>
      <c r="D103" s="35"/>
      <c r="E103" s="35"/>
      <c r="F103" s="35"/>
      <c r="G103" s="35"/>
      <c r="H103" s="35"/>
      <c r="I103" s="35"/>
      <c r="J103" s="35"/>
      <c r="K103" s="35"/>
      <c r="L103" s="35"/>
      <c r="M103" s="35"/>
      <c r="N103" s="35"/>
      <c r="O103" s="35"/>
      <c r="P103" s="35"/>
      <c r="Q103" s="35"/>
      <c r="R103" s="35"/>
    </row>
    <row r="104" spans="1:18">
      <c r="A104" s="13"/>
      <c r="B104" s="14"/>
      <c r="C104" s="69"/>
      <c r="D104" s="30">
        <v>2012</v>
      </c>
      <c r="E104" s="30"/>
      <c r="F104" s="18"/>
    </row>
    <row r="105" spans="1:18">
      <c r="A105" s="13"/>
      <c r="B105" s="19" t="s">
        <v>832</v>
      </c>
      <c r="C105" s="71"/>
      <c r="D105" s="20"/>
      <c r="E105" s="176">
        <v>51.24</v>
      </c>
      <c r="F105" s="22" t="s">
        <v>833</v>
      </c>
    </row>
    <row r="106" spans="1:18">
      <c r="A106" s="13"/>
      <c r="B106" s="14" t="s">
        <v>834</v>
      </c>
      <c r="C106" s="69"/>
      <c r="D106" s="26"/>
      <c r="E106" s="53">
        <v>0.5</v>
      </c>
      <c r="F106" s="26" t="s">
        <v>833</v>
      </c>
    </row>
    <row r="107" spans="1:18">
      <c r="A107" s="13"/>
      <c r="B107" s="19" t="s">
        <v>835</v>
      </c>
      <c r="C107" s="71"/>
      <c r="D107" s="22"/>
      <c r="E107" s="57">
        <v>0</v>
      </c>
      <c r="F107" s="22" t="s">
        <v>833</v>
      </c>
    </row>
    <row r="108" spans="1:18">
      <c r="A108" s="13"/>
      <c r="B108" s="14" t="s">
        <v>836</v>
      </c>
      <c r="C108" s="69"/>
      <c r="D108" s="26"/>
      <c r="E108" s="53">
        <v>3.7</v>
      </c>
      <c r="F108" s="26"/>
    </row>
    <row r="109" spans="1:18" ht="15.75">
      <c r="A109" s="13"/>
      <c r="B109" s="35"/>
      <c r="C109" s="35"/>
      <c r="D109" s="35"/>
      <c r="E109" s="35"/>
      <c r="F109" s="35"/>
      <c r="G109" s="35"/>
      <c r="H109" s="35"/>
      <c r="I109" s="35"/>
      <c r="J109" s="35"/>
      <c r="K109" s="35"/>
      <c r="L109" s="35"/>
      <c r="M109" s="35"/>
      <c r="N109" s="35"/>
      <c r="O109" s="35"/>
      <c r="P109" s="35"/>
      <c r="Q109" s="35"/>
      <c r="R109" s="35"/>
    </row>
    <row r="110" spans="1:18">
      <c r="A110" s="13"/>
      <c r="B110" s="33" t="s">
        <v>837</v>
      </c>
      <c r="C110" s="33"/>
      <c r="D110" s="33"/>
      <c r="E110" s="33"/>
      <c r="F110" s="33"/>
      <c r="G110" s="33"/>
      <c r="H110" s="33"/>
      <c r="I110" s="33"/>
      <c r="J110" s="33"/>
      <c r="K110" s="33"/>
      <c r="L110" s="33"/>
      <c r="M110" s="33"/>
      <c r="N110" s="33"/>
      <c r="O110" s="33"/>
      <c r="P110" s="33"/>
      <c r="Q110" s="33"/>
      <c r="R110" s="33"/>
    </row>
    <row r="111" spans="1:18" ht="15.75">
      <c r="A111" s="13"/>
      <c r="B111" s="35"/>
      <c r="C111" s="35"/>
      <c r="D111" s="35"/>
      <c r="E111" s="35"/>
      <c r="F111" s="35"/>
      <c r="G111" s="35"/>
      <c r="H111" s="35"/>
      <c r="I111" s="35"/>
      <c r="J111" s="35"/>
      <c r="K111" s="35"/>
      <c r="L111" s="35"/>
      <c r="M111" s="35"/>
      <c r="N111" s="35"/>
      <c r="O111" s="35"/>
      <c r="P111" s="35"/>
      <c r="Q111" s="35"/>
      <c r="R111" s="35"/>
    </row>
    <row r="112" spans="1:18">
      <c r="A112" s="13"/>
      <c r="B112" s="179"/>
      <c r="C112" s="240"/>
      <c r="D112" s="17">
        <v>2014</v>
      </c>
      <c r="E112" s="140"/>
      <c r="F112" s="17">
        <v>2013</v>
      </c>
      <c r="G112" s="140"/>
      <c r="H112" s="30">
        <v>2012</v>
      </c>
      <c r="I112" s="30"/>
      <c r="J112" s="18"/>
    </row>
    <row r="113" spans="1:18">
      <c r="A113" s="13"/>
      <c r="B113" s="19" t="s">
        <v>832</v>
      </c>
      <c r="C113" s="71"/>
      <c r="D113" s="241" t="s">
        <v>838</v>
      </c>
      <c r="E113" s="90"/>
      <c r="F113" s="241" t="s">
        <v>839</v>
      </c>
      <c r="G113" s="90"/>
      <c r="H113" s="244" t="s">
        <v>840</v>
      </c>
      <c r="I113" s="244"/>
      <c r="J113" s="62"/>
    </row>
    <row r="114" spans="1:18">
      <c r="A114" s="13"/>
      <c r="B114" s="14" t="s">
        <v>834</v>
      </c>
      <c r="C114" s="69"/>
      <c r="D114" s="174" t="s">
        <v>841</v>
      </c>
      <c r="E114" s="84"/>
      <c r="F114" s="174" t="s">
        <v>842</v>
      </c>
      <c r="G114" s="84"/>
      <c r="H114" s="209" t="s">
        <v>843</v>
      </c>
      <c r="I114" s="209"/>
      <c r="J114" s="75"/>
    </row>
    <row r="115" spans="1:18">
      <c r="A115" s="13"/>
      <c r="B115" s="19" t="s">
        <v>835</v>
      </c>
      <c r="C115" s="71"/>
      <c r="D115" s="242">
        <v>0</v>
      </c>
      <c r="E115" s="90"/>
      <c r="F115" s="242">
        <v>0</v>
      </c>
      <c r="G115" s="90"/>
      <c r="H115" s="62"/>
      <c r="I115" s="243">
        <v>0</v>
      </c>
      <c r="J115" s="62"/>
    </row>
    <row r="116" spans="1:18">
      <c r="A116" s="13"/>
      <c r="B116" s="14" t="s">
        <v>836</v>
      </c>
      <c r="C116" s="69"/>
      <c r="D116" s="174" t="s">
        <v>844</v>
      </c>
      <c r="E116" s="84"/>
      <c r="F116" s="174" t="s">
        <v>844</v>
      </c>
      <c r="G116" s="84"/>
      <c r="H116" s="209" t="s">
        <v>844</v>
      </c>
      <c r="I116" s="209"/>
      <c r="J116" s="75"/>
    </row>
    <row r="117" spans="1:18" ht="15.75">
      <c r="A117" s="13"/>
      <c r="B117" s="35"/>
      <c r="C117" s="35"/>
      <c r="D117" s="35"/>
      <c r="E117" s="35"/>
      <c r="F117" s="35"/>
      <c r="G117" s="35"/>
      <c r="H117" s="35"/>
      <c r="I117" s="35"/>
      <c r="J117" s="35"/>
      <c r="K117" s="35"/>
      <c r="L117" s="35"/>
      <c r="M117" s="35"/>
      <c r="N117" s="35"/>
      <c r="O117" s="35"/>
      <c r="P117" s="35"/>
      <c r="Q117" s="35"/>
      <c r="R117" s="35"/>
    </row>
    <row r="118" spans="1:18">
      <c r="A118" s="13"/>
      <c r="B118" s="33" t="s">
        <v>845</v>
      </c>
      <c r="C118" s="33"/>
      <c r="D118" s="33"/>
      <c r="E118" s="33"/>
      <c r="F118" s="33"/>
      <c r="G118" s="33"/>
      <c r="H118" s="33"/>
      <c r="I118" s="33"/>
      <c r="J118" s="33"/>
      <c r="K118" s="33"/>
      <c r="L118" s="33"/>
      <c r="M118" s="33"/>
      <c r="N118" s="33"/>
      <c r="O118" s="33"/>
      <c r="P118" s="33"/>
      <c r="Q118" s="33"/>
      <c r="R118" s="33"/>
    </row>
    <row r="119" spans="1:18">
      <c r="A119" s="13"/>
      <c r="B119" s="33" t="s">
        <v>846</v>
      </c>
      <c r="C119" s="33"/>
      <c r="D119" s="33"/>
      <c r="E119" s="33"/>
      <c r="F119" s="33"/>
      <c r="G119" s="33"/>
      <c r="H119" s="33"/>
      <c r="I119" s="33"/>
      <c r="J119" s="33"/>
      <c r="K119" s="33"/>
      <c r="L119" s="33"/>
      <c r="M119" s="33"/>
      <c r="N119" s="33"/>
      <c r="O119" s="33"/>
      <c r="P119" s="33"/>
      <c r="Q119" s="33"/>
      <c r="R119" s="33"/>
    </row>
    <row r="120" spans="1:18">
      <c r="A120" s="13"/>
      <c r="B120" s="33" t="s">
        <v>847</v>
      </c>
      <c r="C120" s="33"/>
      <c r="D120" s="33"/>
      <c r="E120" s="33"/>
      <c r="F120" s="33"/>
      <c r="G120" s="33"/>
      <c r="H120" s="33"/>
      <c r="I120" s="33"/>
      <c r="J120" s="33"/>
      <c r="K120" s="33"/>
      <c r="L120" s="33"/>
      <c r="M120" s="33"/>
      <c r="N120" s="33"/>
      <c r="O120" s="33"/>
      <c r="P120" s="33"/>
      <c r="Q120" s="33"/>
      <c r="R120" s="33"/>
    </row>
    <row r="121" spans="1:18">
      <c r="A121" s="13"/>
      <c r="B121" s="33" t="s">
        <v>848</v>
      </c>
      <c r="C121" s="33"/>
      <c r="D121" s="33"/>
      <c r="E121" s="33"/>
      <c r="F121" s="33"/>
      <c r="G121" s="33"/>
      <c r="H121" s="33"/>
      <c r="I121" s="33"/>
      <c r="J121" s="33"/>
      <c r="K121" s="33"/>
      <c r="L121" s="33"/>
      <c r="M121" s="33"/>
      <c r="N121" s="33"/>
      <c r="O121" s="33"/>
      <c r="P121" s="33"/>
      <c r="Q121" s="33"/>
      <c r="R121" s="33"/>
    </row>
    <row r="122" spans="1:18" ht="25.5" customHeight="1">
      <c r="A122" s="13"/>
      <c r="B122" s="33" t="s">
        <v>849</v>
      </c>
      <c r="C122" s="33"/>
      <c r="D122" s="33"/>
      <c r="E122" s="33"/>
      <c r="F122" s="33"/>
      <c r="G122" s="33"/>
      <c r="H122" s="33"/>
      <c r="I122" s="33"/>
      <c r="J122" s="33"/>
      <c r="K122" s="33"/>
      <c r="L122" s="33"/>
      <c r="M122" s="33"/>
      <c r="N122" s="33"/>
      <c r="O122" s="33"/>
      <c r="P122" s="33"/>
      <c r="Q122" s="33"/>
      <c r="R122" s="33"/>
    </row>
  </sheetData>
  <mergeCells count="135">
    <mergeCell ref="B117:R117"/>
    <mergeCell ref="B118:R118"/>
    <mergeCell ref="B119:R119"/>
    <mergeCell ref="B120:R120"/>
    <mergeCell ref="B121:R121"/>
    <mergeCell ref="B122:R122"/>
    <mergeCell ref="B101:R101"/>
    <mergeCell ref="B102:R102"/>
    <mergeCell ref="B103:R103"/>
    <mergeCell ref="B109:R109"/>
    <mergeCell ref="B110:R110"/>
    <mergeCell ref="B111:R111"/>
    <mergeCell ref="B81:R81"/>
    <mergeCell ref="B82:R82"/>
    <mergeCell ref="B83:R83"/>
    <mergeCell ref="B84:R84"/>
    <mergeCell ref="B99:R99"/>
    <mergeCell ref="B100:R100"/>
    <mergeCell ref="B59:R59"/>
    <mergeCell ref="B60:R60"/>
    <mergeCell ref="B61:R61"/>
    <mergeCell ref="B62:R62"/>
    <mergeCell ref="B74:R74"/>
    <mergeCell ref="B78:R78"/>
    <mergeCell ref="B43:R43"/>
    <mergeCell ref="B54:R54"/>
    <mergeCell ref="B55:R55"/>
    <mergeCell ref="B56:R56"/>
    <mergeCell ref="B57:R57"/>
    <mergeCell ref="B58:R58"/>
    <mergeCell ref="B26:R26"/>
    <mergeCell ref="B27:R27"/>
    <mergeCell ref="B28:R28"/>
    <mergeCell ref="B29:R29"/>
    <mergeCell ref="B41:R41"/>
    <mergeCell ref="B42:R42"/>
    <mergeCell ref="B4:R4"/>
    <mergeCell ref="B5:R5"/>
    <mergeCell ref="B6:R6"/>
    <mergeCell ref="B7:R7"/>
    <mergeCell ref="B8:R8"/>
    <mergeCell ref="B22:R22"/>
    <mergeCell ref="D104:E104"/>
    <mergeCell ref="H112:I112"/>
    <mergeCell ref="H113:I113"/>
    <mergeCell ref="H114:I114"/>
    <mergeCell ref="H116:I116"/>
    <mergeCell ref="A1:A2"/>
    <mergeCell ref="B1:R1"/>
    <mergeCell ref="B2:R2"/>
    <mergeCell ref="B3:R3"/>
    <mergeCell ref="A4:A122"/>
    <mergeCell ref="I97:I98"/>
    <mergeCell ref="J97:J98"/>
    <mergeCell ref="K97:K98"/>
    <mergeCell ref="L97:L98"/>
    <mergeCell ref="M97:M98"/>
    <mergeCell ref="N97:N98"/>
    <mergeCell ref="C97:C98"/>
    <mergeCell ref="D97:D98"/>
    <mergeCell ref="E97:E98"/>
    <mergeCell ref="F97:F98"/>
    <mergeCell ref="G97:G98"/>
    <mergeCell ref="H97:H98"/>
    <mergeCell ref="H63:I63"/>
    <mergeCell ref="H64:I64"/>
    <mergeCell ref="H65:I65"/>
    <mergeCell ref="J63:J65"/>
    <mergeCell ref="D85:M85"/>
    <mergeCell ref="D86:E86"/>
    <mergeCell ref="H86:I86"/>
    <mergeCell ref="L86:M86"/>
    <mergeCell ref="B79:R79"/>
    <mergeCell ref="B80:R80"/>
    <mergeCell ref="P45:P49"/>
    <mergeCell ref="Q45:Q49"/>
    <mergeCell ref="B52:C52"/>
    <mergeCell ref="B63:B65"/>
    <mergeCell ref="C63:C65"/>
    <mergeCell ref="D63:E63"/>
    <mergeCell ref="D64:E64"/>
    <mergeCell ref="D65:E65"/>
    <mergeCell ref="F63:F65"/>
    <mergeCell ref="G63:G65"/>
    <mergeCell ref="J47:K47"/>
    <mergeCell ref="J48:K48"/>
    <mergeCell ref="J49:K49"/>
    <mergeCell ref="L45:L49"/>
    <mergeCell ref="M45:M49"/>
    <mergeCell ref="N45:O45"/>
    <mergeCell ref="N46:O46"/>
    <mergeCell ref="N47:O47"/>
    <mergeCell ref="N48:O48"/>
    <mergeCell ref="N49:O49"/>
    <mergeCell ref="R31:R34"/>
    <mergeCell ref="F44:O44"/>
    <mergeCell ref="B45:C49"/>
    <mergeCell ref="D45:D49"/>
    <mergeCell ref="E45:E49"/>
    <mergeCell ref="F45:G49"/>
    <mergeCell ref="H45:H49"/>
    <mergeCell ref="I45:I49"/>
    <mergeCell ref="J45:K45"/>
    <mergeCell ref="J46:K46"/>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D30:I30"/>
    <mergeCell ref="B31:B34"/>
    <mergeCell ref="C31:C34"/>
    <mergeCell ref="D31:E31"/>
    <mergeCell ref="D32:E32"/>
    <mergeCell ref="D33:E33"/>
    <mergeCell ref="D34:E34"/>
    <mergeCell ref="F31:F34"/>
    <mergeCell ref="G31:G34"/>
    <mergeCell ref="H31:I3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50</v>
      </c>
      <c r="B1" s="1" t="s">
        <v>1</v>
      </c>
    </row>
    <row r="2" spans="1:2">
      <c r="A2" s="8"/>
      <c r="B2" s="1" t="s">
        <v>2</v>
      </c>
    </row>
    <row r="3" spans="1:2" ht="30">
      <c r="A3" s="3" t="s">
        <v>851</v>
      </c>
      <c r="B3" s="4"/>
    </row>
    <row r="4" spans="1:2">
      <c r="A4" s="13" t="s">
        <v>850</v>
      </c>
      <c r="B4" s="10" t="s">
        <v>852</v>
      </c>
    </row>
    <row r="5" spans="1:2" ht="204.75">
      <c r="A5" s="13"/>
      <c r="B5" s="11" t="s">
        <v>853</v>
      </c>
    </row>
    <row r="6" spans="1:2" ht="51.75">
      <c r="A6" s="13"/>
      <c r="B6" s="11" t="s">
        <v>854</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42578125" bestFit="1" customWidth="1"/>
    <col min="2" max="2" width="36.5703125" bestFit="1" customWidth="1"/>
    <col min="3" max="3" width="33.85546875" customWidth="1"/>
    <col min="4" max="4" width="6.7109375" customWidth="1"/>
    <col min="5" max="5" width="23.140625" customWidth="1"/>
    <col min="6" max="6" width="5.5703125" customWidth="1"/>
    <col min="7" max="7" width="33.85546875" customWidth="1"/>
    <col min="8" max="8" width="6.7109375" customWidth="1"/>
    <col min="9" max="9" width="23.140625" customWidth="1"/>
    <col min="10" max="10" width="5.5703125" customWidth="1"/>
    <col min="11" max="11" width="33.85546875" customWidth="1"/>
    <col min="12" max="12" width="6.7109375" customWidth="1"/>
    <col min="13" max="13" width="23.140625" customWidth="1"/>
    <col min="14" max="14" width="5.5703125" customWidth="1"/>
  </cols>
  <sheetData>
    <row r="1" spans="1:14" ht="15" customHeight="1">
      <c r="A1" s="8" t="s">
        <v>8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6</v>
      </c>
      <c r="B3" s="31"/>
      <c r="C3" s="31"/>
      <c r="D3" s="31"/>
      <c r="E3" s="31"/>
      <c r="F3" s="31"/>
      <c r="G3" s="31"/>
      <c r="H3" s="31"/>
      <c r="I3" s="31"/>
      <c r="J3" s="31"/>
      <c r="K3" s="31"/>
      <c r="L3" s="31"/>
      <c r="M3" s="31"/>
      <c r="N3" s="31"/>
    </row>
    <row r="4" spans="1:14">
      <c r="A4" s="13" t="s">
        <v>855</v>
      </c>
      <c r="B4" s="251"/>
      <c r="C4" s="251"/>
      <c r="D4" s="251"/>
      <c r="E4" s="251"/>
      <c r="F4" s="251"/>
      <c r="G4" s="251"/>
      <c r="H4" s="251"/>
      <c r="I4" s="251"/>
      <c r="J4" s="251"/>
      <c r="K4" s="251"/>
      <c r="L4" s="251"/>
      <c r="M4" s="251"/>
      <c r="N4" s="251"/>
    </row>
    <row r="5" spans="1:14">
      <c r="A5" s="13"/>
      <c r="B5" s="252"/>
      <c r="C5" s="252"/>
      <c r="D5" s="252"/>
      <c r="E5" s="252"/>
      <c r="F5" s="252"/>
      <c r="G5" s="252"/>
      <c r="H5" s="252"/>
      <c r="I5" s="252"/>
      <c r="J5" s="252"/>
      <c r="K5" s="252"/>
      <c r="L5" s="252"/>
      <c r="M5" s="252"/>
      <c r="N5" s="252"/>
    </row>
    <row r="6" spans="1:14">
      <c r="A6" s="13"/>
      <c r="B6" s="32" t="s">
        <v>857</v>
      </c>
      <c r="C6" s="32"/>
      <c r="D6" s="32"/>
      <c r="E6" s="32"/>
      <c r="F6" s="32"/>
      <c r="G6" s="32"/>
      <c r="H6" s="32"/>
      <c r="I6" s="32"/>
      <c r="J6" s="32"/>
      <c r="K6" s="32"/>
      <c r="L6" s="32"/>
      <c r="M6" s="32"/>
      <c r="N6" s="32"/>
    </row>
    <row r="7" spans="1:14">
      <c r="A7" s="13"/>
      <c r="B7" s="33" t="s">
        <v>858</v>
      </c>
      <c r="C7" s="33"/>
      <c r="D7" s="33"/>
      <c r="E7" s="33"/>
      <c r="F7" s="33"/>
      <c r="G7" s="33"/>
      <c r="H7" s="33"/>
      <c r="I7" s="33"/>
      <c r="J7" s="33"/>
      <c r="K7" s="33"/>
      <c r="L7" s="33"/>
      <c r="M7" s="33"/>
      <c r="N7" s="33"/>
    </row>
    <row r="8" spans="1:14" ht="15.75">
      <c r="A8" s="13"/>
      <c r="B8" s="35"/>
      <c r="C8" s="35"/>
      <c r="D8" s="35"/>
      <c r="E8" s="35"/>
      <c r="F8" s="35"/>
      <c r="G8" s="35"/>
      <c r="H8" s="35"/>
      <c r="I8" s="35"/>
      <c r="J8" s="35"/>
      <c r="K8" s="35"/>
      <c r="L8" s="35"/>
      <c r="M8" s="35"/>
      <c r="N8" s="35"/>
    </row>
    <row r="9" spans="1:14">
      <c r="A9" s="13"/>
      <c r="B9" s="179"/>
      <c r="C9" s="240"/>
      <c r="D9" s="30" t="s">
        <v>288</v>
      </c>
      <c r="E9" s="30"/>
      <c r="F9" s="30"/>
      <c r="G9" s="30"/>
      <c r="H9" s="30"/>
      <c r="I9" s="30"/>
      <c r="J9" s="30"/>
      <c r="K9" s="30"/>
      <c r="L9" s="30"/>
      <c r="M9" s="30"/>
      <c r="N9" s="18"/>
    </row>
    <row r="10" spans="1:14">
      <c r="A10" s="13"/>
      <c r="B10" s="179"/>
      <c r="C10" s="240"/>
      <c r="D10" s="87">
        <v>2014</v>
      </c>
      <c r="E10" s="87"/>
      <c r="F10" s="18"/>
      <c r="G10" s="208"/>
      <c r="H10" s="87">
        <v>2013</v>
      </c>
      <c r="I10" s="87"/>
      <c r="J10" s="18"/>
      <c r="K10" s="208"/>
      <c r="L10" s="87">
        <v>2012</v>
      </c>
      <c r="M10" s="87"/>
      <c r="N10" s="18"/>
    </row>
    <row r="11" spans="1:14" ht="25.5">
      <c r="A11" s="13"/>
      <c r="B11" s="19" t="s">
        <v>859</v>
      </c>
      <c r="C11" s="71"/>
      <c r="D11" s="72"/>
      <c r="E11" s="91"/>
      <c r="F11" s="62"/>
      <c r="G11" s="90"/>
      <c r="H11" s="72"/>
      <c r="I11" s="91"/>
      <c r="J11" s="62"/>
      <c r="K11" s="90"/>
      <c r="L11" s="72"/>
      <c r="M11" s="91"/>
      <c r="N11" s="62"/>
    </row>
    <row r="12" spans="1:14">
      <c r="A12" s="13"/>
      <c r="B12" s="58" t="s">
        <v>860</v>
      </c>
      <c r="C12" s="69"/>
      <c r="D12" s="26"/>
      <c r="E12" s="53"/>
      <c r="F12" s="26"/>
      <c r="G12" s="69"/>
      <c r="H12" s="26"/>
      <c r="I12" s="53"/>
      <c r="J12" s="26"/>
      <c r="K12" s="69"/>
      <c r="L12" s="26"/>
      <c r="M12" s="53"/>
      <c r="N12" s="26"/>
    </row>
    <row r="13" spans="1:14">
      <c r="A13" s="13"/>
      <c r="B13" s="160" t="s">
        <v>861</v>
      </c>
      <c r="C13" s="71"/>
      <c r="D13" s="22" t="s">
        <v>258</v>
      </c>
      <c r="E13" s="57" t="s">
        <v>862</v>
      </c>
      <c r="F13" s="22" t="s">
        <v>260</v>
      </c>
      <c r="G13" s="71"/>
      <c r="H13" s="22" t="s">
        <v>258</v>
      </c>
      <c r="I13" s="57" t="s">
        <v>863</v>
      </c>
      <c r="J13" s="22" t="s">
        <v>260</v>
      </c>
      <c r="K13" s="71"/>
      <c r="L13" s="22" t="s">
        <v>258</v>
      </c>
      <c r="M13" s="55">
        <v>44569</v>
      </c>
      <c r="N13" s="22"/>
    </row>
    <row r="14" spans="1:14">
      <c r="A14" s="13"/>
      <c r="B14" s="245" t="s">
        <v>864</v>
      </c>
      <c r="C14" s="69"/>
      <c r="D14" s="26"/>
      <c r="E14" s="53" t="s">
        <v>865</v>
      </c>
      <c r="F14" s="26" t="s">
        <v>260</v>
      </c>
      <c r="G14" s="69"/>
      <c r="H14" s="26"/>
      <c r="I14" s="53" t="s">
        <v>866</v>
      </c>
      <c r="J14" s="26" t="s">
        <v>260</v>
      </c>
      <c r="K14" s="69"/>
      <c r="L14" s="26"/>
      <c r="M14" s="56">
        <v>3283</v>
      </c>
      <c r="N14" s="26"/>
    </row>
    <row r="15" spans="1:14">
      <c r="A15" s="13"/>
      <c r="B15" s="160" t="s">
        <v>605</v>
      </c>
      <c r="C15" s="71"/>
      <c r="D15" s="45"/>
      <c r="E15" s="47">
        <v>8352</v>
      </c>
      <c r="F15" s="22"/>
      <c r="G15" s="71"/>
      <c r="H15" s="45"/>
      <c r="I15" s="47">
        <v>8604</v>
      </c>
      <c r="J15" s="22"/>
      <c r="K15" s="71"/>
      <c r="L15" s="45"/>
      <c r="M15" s="47">
        <v>9488</v>
      </c>
      <c r="N15" s="22"/>
    </row>
    <row r="16" spans="1:14" ht="15.75" thickBot="1">
      <c r="A16" s="13"/>
      <c r="B16" s="14"/>
      <c r="C16" s="69"/>
      <c r="D16" s="48" t="s">
        <v>258</v>
      </c>
      <c r="E16" s="50">
        <v>5274</v>
      </c>
      <c r="F16" s="26"/>
      <c r="G16" s="69"/>
      <c r="H16" s="48" t="s">
        <v>258</v>
      </c>
      <c r="I16" s="50">
        <v>7579</v>
      </c>
      <c r="J16" s="26"/>
      <c r="K16" s="69"/>
      <c r="L16" s="48" t="s">
        <v>258</v>
      </c>
      <c r="M16" s="50">
        <v>57340</v>
      </c>
      <c r="N16" s="26"/>
    </row>
    <row r="17" spans="1:14" ht="15.75" thickTop="1">
      <c r="A17" s="13"/>
      <c r="B17" s="58" t="s">
        <v>867</v>
      </c>
      <c r="C17" s="69"/>
      <c r="D17" s="186"/>
      <c r="E17" s="186"/>
      <c r="F17" s="26"/>
      <c r="G17" s="69"/>
      <c r="H17" s="186"/>
      <c r="I17" s="186"/>
      <c r="J17" s="26"/>
      <c r="K17" s="69"/>
      <c r="L17" s="186"/>
      <c r="M17" s="186"/>
      <c r="N17" s="26"/>
    </row>
    <row r="18" spans="1:14">
      <c r="A18" s="13"/>
      <c r="B18" s="160" t="s">
        <v>861</v>
      </c>
      <c r="C18" s="71"/>
      <c r="D18" s="22" t="s">
        <v>258</v>
      </c>
      <c r="E18" s="57" t="s">
        <v>868</v>
      </c>
      <c r="F18" s="22" t="s">
        <v>260</v>
      </c>
      <c r="G18" s="71"/>
      <c r="H18" s="22" t="s">
        <v>258</v>
      </c>
      <c r="I18" s="57" t="s">
        <v>869</v>
      </c>
      <c r="J18" s="22" t="s">
        <v>260</v>
      </c>
      <c r="K18" s="71"/>
      <c r="L18" s="22" t="s">
        <v>258</v>
      </c>
      <c r="M18" s="57" t="s">
        <v>870</v>
      </c>
      <c r="N18" s="22" t="s">
        <v>260</v>
      </c>
    </row>
    <row r="19" spans="1:14">
      <c r="A19" s="13"/>
      <c r="B19" s="245" t="s">
        <v>864</v>
      </c>
      <c r="C19" s="69"/>
      <c r="D19" s="26"/>
      <c r="E19" s="53" t="s">
        <v>871</v>
      </c>
      <c r="F19" s="26" t="s">
        <v>260</v>
      </c>
      <c r="G19" s="69"/>
      <c r="H19" s="26"/>
      <c r="I19" s="53" t="s">
        <v>872</v>
      </c>
      <c r="J19" s="26" t="s">
        <v>260</v>
      </c>
      <c r="K19" s="69"/>
      <c r="L19" s="26"/>
      <c r="M19" s="53" t="s">
        <v>873</v>
      </c>
      <c r="N19" s="26" t="s">
        <v>260</v>
      </c>
    </row>
    <row r="20" spans="1:14">
      <c r="A20" s="13"/>
      <c r="B20" s="160" t="s">
        <v>605</v>
      </c>
      <c r="C20" s="71"/>
      <c r="D20" s="45"/>
      <c r="E20" s="46" t="s">
        <v>874</v>
      </c>
      <c r="F20" s="22" t="s">
        <v>260</v>
      </c>
      <c r="G20" s="71"/>
      <c r="H20" s="45"/>
      <c r="I20" s="46">
        <v>285</v>
      </c>
      <c r="J20" s="22"/>
      <c r="K20" s="71"/>
      <c r="L20" s="45"/>
      <c r="M20" s="46" t="s">
        <v>875</v>
      </c>
      <c r="N20" s="22" t="s">
        <v>260</v>
      </c>
    </row>
    <row r="21" spans="1:14" ht="15.75" thickBot="1">
      <c r="A21" s="13"/>
      <c r="B21" s="14"/>
      <c r="C21" s="69"/>
      <c r="D21" s="48" t="s">
        <v>258</v>
      </c>
      <c r="E21" s="49" t="s">
        <v>876</v>
      </c>
      <c r="F21" s="26" t="s">
        <v>260</v>
      </c>
      <c r="G21" s="69"/>
      <c r="H21" s="48" t="s">
        <v>258</v>
      </c>
      <c r="I21" s="49" t="s">
        <v>877</v>
      </c>
      <c r="J21" s="26" t="s">
        <v>260</v>
      </c>
      <c r="K21" s="69"/>
      <c r="L21" s="48" t="s">
        <v>258</v>
      </c>
      <c r="M21" s="49" t="s">
        <v>878</v>
      </c>
      <c r="N21" s="26" t="s">
        <v>260</v>
      </c>
    </row>
    <row r="22" spans="1:14" ht="26.25" thickTop="1">
      <c r="A22" s="13"/>
      <c r="B22" s="54" t="s">
        <v>879</v>
      </c>
      <c r="C22" s="111"/>
      <c r="D22" s="112" t="s">
        <v>258</v>
      </c>
      <c r="E22" s="117">
        <v>956</v>
      </c>
      <c r="F22" s="65"/>
      <c r="G22" s="111"/>
      <c r="H22" s="112" t="s">
        <v>258</v>
      </c>
      <c r="I22" s="117" t="s">
        <v>881</v>
      </c>
      <c r="J22" s="65" t="s">
        <v>260</v>
      </c>
      <c r="K22" s="111"/>
      <c r="L22" s="112" t="s">
        <v>258</v>
      </c>
      <c r="M22" s="114">
        <v>39467</v>
      </c>
      <c r="N22" s="65"/>
    </row>
    <row r="23" spans="1:14" ht="15.75" thickBot="1">
      <c r="A23" s="13"/>
      <c r="B23" s="54" t="s">
        <v>880</v>
      </c>
      <c r="C23" s="111"/>
      <c r="D23" s="113"/>
      <c r="E23" s="118"/>
      <c r="F23" s="65"/>
      <c r="G23" s="111"/>
      <c r="H23" s="113"/>
      <c r="I23" s="118"/>
      <c r="J23" s="65"/>
      <c r="K23" s="111"/>
      <c r="L23" s="113"/>
      <c r="M23" s="115"/>
      <c r="N23" s="65"/>
    </row>
    <row r="24" spans="1:14" ht="27" thickTop="1" thickBot="1">
      <c r="A24" s="13"/>
      <c r="B24" s="14" t="s">
        <v>882</v>
      </c>
      <c r="C24" s="69"/>
      <c r="D24" s="246" t="s">
        <v>258</v>
      </c>
      <c r="E24" s="247" t="s">
        <v>290</v>
      </c>
      <c r="F24" s="26"/>
      <c r="G24" s="69"/>
      <c r="H24" s="246" t="s">
        <v>258</v>
      </c>
      <c r="I24" s="247">
        <v>96</v>
      </c>
      <c r="J24" s="26"/>
      <c r="K24" s="69"/>
      <c r="L24" s="246" t="s">
        <v>258</v>
      </c>
      <c r="M24" s="247" t="s">
        <v>883</v>
      </c>
      <c r="N24" s="26" t="s">
        <v>260</v>
      </c>
    </row>
    <row r="25" spans="1:14" ht="16.5" thickTop="1">
      <c r="A25" s="13"/>
      <c r="B25" s="143"/>
      <c r="C25" s="143"/>
      <c r="D25" s="143"/>
      <c r="E25" s="143"/>
      <c r="F25" s="143"/>
      <c r="G25" s="143"/>
      <c r="H25" s="143"/>
      <c r="I25" s="143"/>
      <c r="J25" s="143"/>
      <c r="K25" s="143"/>
      <c r="L25" s="143"/>
      <c r="M25" s="143"/>
      <c r="N25" s="143"/>
    </row>
    <row r="26" spans="1:14">
      <c r="A26" s="13"/>
      <c r="B26" s="33" t="s">
        <v>884</v>
      </c>
      <c r="C26" s="33"/>
      <c r="D26" s="33"/>
      <c r="E26" s="33"/>
      <c r="F26" s="33"/>
      <c r="G26" s="33"/>
      <c r="H26" s="33"/>
      <c r="I26" s="33"/>
      <c r="J26" s="33"/>
      <c r="K26" s="33"/>
      <c r="L26" s="33"/>
      <c r="M26" s="33"/>
      <c r="N26" s="33"/>
    </row>
    <row r="27" spans="1:14">
      <c r="A27" s="13"/>
      <c r="B27" s="33" t="s">
        <v>885</v>
      </c>
      <c r="C27" s="33"/>
      <c r="D27" s="33"/>
      <c r="E27" s="33"/>
      <c r="F27" s="33"/>
      <c r="G27" s="33"/>
      <c r="H27" s="33"/>
      <c r="I27" s="33"/>
      <c r="J27" s="33"/>
      <c r="K27" s="33"/>
      <c r="L27" s="33"/>
      <c r="M27" s="33"/>
      <c r="N27" s="33"/>
    </row>
    <row r="28" spans="1:14" ht="15.75">
      <c r="A28" s="13"/>
      <c r="B28" s="35"/>
      <c r="C28" s="35"/>
      <c r="D28" s="35"/>
      <c r="E28" s="35"/>
      <c r="F28" s="35"/>
      <c r="G28" s="35"/>
      <c r="H28" s="35"/>
      <c r="I28" s="35"/>
      <c r="J28" s="35"/>
      <c r="K28" s="35"/>
      <c r="L28" s="35"/>
      <c r="M28" s="35"/>
      <c r="N28" s="35"/>
    </row>
    <row r="29" spans="1:14">
      <c r="A29" s="13"/>
      <c r="B29" s="14"/>
      <c r="C29" s="69"/>
      <c r="D29" s="30" t="s">
        <v>288</v>
      </c>
      <c r="E29" s="30"/>
      <c r="F29" s="30"/>
      <c r="G29" s="30"/>
      <c r="H29" s="30"/>
      <c r="I29" s="30"/>
      <c r="J29" s="30"/>
      <c r="K29" s="30"/>
      <c r="L29" s="30"/>
      <c r="M29" s="30"/>
      <c r="N29" s="18"/>
    </row>
    <row r="30" spans="1:14">
      <c r="A30" s="13"/>
      <c r="B30" s="14"/>
      <c r="C30" s="69"/>
      <c r="D30" s="87">
        <v>2014</v>
      </c>
      <c r="E30" s="87"/>
      <c r="F30" s="18"/>
      <c r="G30" s="248"/>
      <c r="H30" s="87">
        <v>2013</v>
      </c>
      <c r="I30" s="87"/>
      <c r="J30" s="18"/>
      <c r="K30" s="248"/>
      <c r="L30" s="87">
        <v>2012</v>
      </c>
      <c r="M30" s="87"/>
      <c r="N30" s="18"/>
    </row>
    <row r="31" spans="1:14">
      <c r="A31" s="13"/>
      <c r="B31" s="249" t="s">
        <v>886</v>
      </c>
      <c r="C31" s="71"/>
      <c r="D31" s="20" t="s">
        <v>258</v>
      </c>
      <c r="E31" s="176" t="s">
        <v>887</v>
      </c>
      <c r="F31" s="22" t="s">
        <v>260</v>
      </c>
      <c r="G31" s="71"/>
      <c r="H31" s="20" t="s">
        <v>258</v>
      </c>
      <c r="I31" s="176" t="s">
        <v>888</v>
      </c>
      <c r="J31" s="22" t="s">
        <v>260</v>
      </c>
      <c r="K31" s="71"/>
      <c r="L31" s="20" t="s">
        <v>258</v>
      </c>
      <c r="M31" s="176" t="s">
        <v>889</v>
      </c>
      <c r="N31" s="22" t="s">
        <v>260</v>
      </c>
    </row>
    <row r="32" spans="1:14">
      <c r="A32" s="13"/>
      <c r="B32" s="250" t="s">
        <v>605</v>
      </c>
      <c r="C32" s="69"/>
      <c r="D32" s="24"/>
      <c r="E32" s="27">
        <v>45332</v>
      </c>
      <c r="F32" s="26"/>
      <c r="G32" s="69"/>
      <c r="H32" s="24"/>
      <c r="I32" s="25" t="s">
        <v>890</v>
      </c>
      <c r="J32" s="26" t="s">
        <v>260</v>
      </c>
      <c r="K32" s="69"/>
      <c r="L32" s="24"/>
      <c r="M32" s="27">
        <v>39523</v>
      </c>
      <c r="N32" s="26"/>
    </row>
    <row r="33" spans="1:14" ht="25.5">
      <c r="A33" s="13"/>
      <c r="B33" s="19" t="s">
        <v>891</v>
      </c>
      <c r="C33" s="111"/>
      <c r="D33" s="187" t="s">
        <v>258</v>
      </c>
      <c r="E33" s="189">
        <v>43015</v>
      </c>
      <c r="F33" s="65"/>
      <c r="G33" s="111"/>
      <c r="H33" s="187" t="s">
        <v>258</v>
      </c>
      <c r="I33" s="197" t="s">
        <v>893</v>
      </c>
      <c r="J33" s="65" t="s">
        <v>260</v>
      </c>
      <c r="K33" s="111"/>
      <c r="L33" s="187" t="s">
        <v>258</v>
      </c>
      <c r="M33" s="189">
        <v>2498</v>
      </c>
      <c r="N33" s="65"/>
    </row>
    <row r="34" spans="1:14" ht="15.75" thickBot="1">
      <c r="A34" s="13"/>
      <c r="B34" s="19" t="s">
        <v>892</v>
      </c>
      <c r="C34" s="111"/>
      <c r="D34" s="113"/>
      <c r="E34" s="115"/>
      <c r="F34" s="65"/>
      <c r="G34" s="111"/>
      <c r="H34" s="113"/>
      <c r="I34" s="118"/>
      <c r="J34" s="65"/>
      <c r="K34" s="111"/>
      <c r="L34" s="113"/>
      <c r="M34" s="115"/>
      <c r="N34" s="65"/>
    </row>
    <row r="35" spans="1:14" ht="16.5" thickTop="1">
      <c r="A35" s="13"/>
      <c r="B35" s="143"/>
      <c r="C35" s="143"/>
      <c r="D35" s="143"/>
      <c r="E35" s="143"/>
      <c r="F35" s="143"/>
      <c r="G35" s="143"/>
      <c r="H35" s="143"/>
      <c r="I35" s="143"/>
      <c r="J35" s="143"/>
      <c r="K35" s="143"/>
      <c r="L35" s="143"/>
      <c r="M35" s="143"/>
      <c r="N35" s="143"/>
    </row>
    <row r="36" spans="1:14">
      <c r="A36" s="13"/>
      <c r="B36" s="33" t="s">
        <v>894</v>
      </c>
      <c r="C36" s="33"/>
      <c r="D36" s="33"/>
      <c r="E36" s="33"/>
      <c r="F36" s="33"/>
      <c r="G36" s="33"/>
      <c r="H36" s="33"/>
      <c r="I36" s="33"/>
      <c r="J36" s="33"/>
      <c r="K36" s="33"/>
      <c r="L36" s="33"/>
      <c r="M36" s="33"/>
      <c r="N36" s="33"/>
    </row>
    <row r="37" spans="1:14" ht="15.75">
      <c r="A37" s="13"/>
      <c r="B37" s="35"/>
      <c r="C37" s="35"/>
      <c r="D37" s="35"/>
      <c r="E37" s="35"/>
      <c r="F37" s="35"/>
      <c r="G37" s="35"/>
      <c r="H37" s="35"/>
      <c r="I37" s="35"/>
      <c r="J37" s="35"/>
      <c r="K37" s="35"/>
      <c r="L37" s="35"/>
      <c r="M37" s="35"/>
      <c r="N37" s="35"/>
    </row>
    <row r="38" spans="1:14">
      <c r="A38" s="13"/>
      <c r="B38" s="14"/>
      <c r="C38" s="69"/>
      <c r="D38" s="30" t="s">
        <v>288</v>
      </c>
      <c r="E38" s="30"/>
      <c r="F38" s="30"/>
      <c r="G38" s="30"/>
      <c r="H38" s="30"/>
      <c r="I38" s="30"/>
      <c r="J38" s="30"/>
      <c r="K38" s="30"/>
      <c r="L38" s="30"/>
      <c r="M38" s="30"/>
      <c r="N38" s="18"/>
    </row>
    <row r="39" spans="1:14">
      <c r="A39" s="13"/>
      <c r="B39" s="14"/>
      <c r="C39" s="69"/>
      <c r="D39" s="87">
        <v>2014</v>
      </c>
      <c r="E39" s="87"/>
      <c r="F39" s="18"/>
      <c r="G39" s="248"/>
      <c r="H39" s="87">
        <v>2013</v>
      </c>
      <c r="I39" s="87"/>
      <c r="J39" s="18"/>
      <c r="K39" s="248"/>
      <c r="L39" s="87">
        <v>2012</v>
      </c>
      <c r="M39" s="87"/>
      <c r="N39" s="18"/>
    </row>
    <row r="40" spans="1:14">
      <c r="A40" s="13"/>
      <c r="B40" s="19" t="s">
        <v>895</v>
      </c>
      <c r="C40" s="71"/>
      <c r="D40" s="20" t="s">
        <v>258</v>
      </c>
      <c r="E40" s="21">
        <v>15055</v>
      </c>
      <c r="F40" s="22"/>
      <c r="G40" s="71"/>
      <c r="H40" s="20" t="s">
        <v>258</v>
      </c>
      <c r="I40" s="176" t="s">
        <v>896</v>
      </c>
      <c r="J40" s="22" t="s">
        <v>260</v>
      </c>
      <c r="K40" s="71"/>
      <c r="L40" s="20" t="s">
        <v>258</v>
      </c>
      <c r="M40" s="21">
        <v>2194</v>
      </c>
      <c r="N40" s="22"/>
    </row>
    <row r="41" spans="1:14">
      <c r="A41" s="13"/>
      <c r="B41" s="14" t="s">
        <v>897</v>
      </c>
      <c r="C41" s="69"/>
      <c r="D41" s="26"/>
      <c r="E41" s="53" t="s">
        <v>898</v>
      </c>
      <c r="F41" s="26" t="s">
        <v>260</v>
      </c>
      <c r="G41" s="69"/>
      <c r="H41" s="26"/>
      <c r="I41" s="53" t="s">
        <v>899</v>
      </c>
      <c r="J41" s="26" t="s">
        <v>260</v>
      </c>
      <c r="K41" s="69"/>
      <c r="L41" s="26"/>
      <c r="M41" s="56">
        <v>2354</v>
      </c>
      <c r="N41" s="26"/>
    </row>
    <row r="42" spans="1:14" ht="25.5">
      <c r="A42" s="13"/>
      <c r="B42" s="19" t="s">
        <v>900</v>
      </c>
      <c r="C42" s="71"/>
      <c r="D42" s="22"/>
      <c r="E42" s="57" t="s">
        <v>901</v>
      </c>
      <c r="F42" s="22" t="s">
        <v>260</v>
      </c>
      <c r="G42" s="71"/>
      <c r="H42" s="22"/>
      <c r="I42" s="55">
        <v>2900</v>
      </c>
      <c r="J42" s="22"/>
      <c r="K42" s="71"/>
      <c r="L42" s="22"/>
      <c r="M42" s="55">
        <v>6143</v>
      </c>
      <c r="N42" s="22"/>
    </row>
    <row r="43" spans="1:14" ht="25.5">
      <c r="A43" s="13"/>
      <c r="B43" s="14" t="s">
        <v>902</v>
      </c>
      <c r="C43" s="69"/>
      <c r="D43" s="26"/>
      <c r="E43" s="53" t="s">
        <v>903</v>
      </c>
      <c r="F43" s="26" t="s">
        <v>260</v>
      </c>
      <c r="G43" s="69"/>
      <c r="H43" s="26"/>
      <c r="I43" s="56">
        <v>7104</v>
      </c>
      <c r="J43" s="26"/>
      <c r="K43" s="69"/>
      <c r="L43" s="26"/>
      <c r="M43" s="53" t="s">
        <v>904</v>
      </c>
      <c r="N43" s="26" t="s">
        <v>260</v>
      </c>
    </row>
    <row r="44" spans="1:14" ht="25.5">
      <c r="A44" s="13"/>
      <c r="B44" s="19" t="s">
        <v>905</v>
      </c>
      <c r="C44" s="71"/>
      <c r="D44" s="22"/>
      <c r="E44" s="57" t="s">
        <v>906</v>
      </c>
      <c r="F44" s="22" t="s">
        <v>260</v>
      </c>
      <c r="G44" s="71"/>
      <c r="H44" s="22"/>
      <c r="I44" s="57" t="s">
        <v>907</v>
      </c>
      <c r="J44" s="22" t="s">
        <v>260</v>
      </c>
      <c r="K44" s="71"/>
      <c r="L44" s="22"/>
      <c r="M44" s="57" t="s">
        <v>908</v>
      </c>
      <c r="N44" s="22" t="s">
        <v>260</v>
      </c>
    </row>
    <row r="45" spans="1:14">
      <c r="A45" s="13"/>
      <c r="B45" s="14" t="s">
        <v>909</v>
      </c>
      <c r="C45" s="69"/>
      <c r="D45" s="26"/>
      <c r="E45" s="53" t="s">
        <v>910</v>
      </c>
      <c r="F45" s="26" t="s">
        <v>260</v>
      </c>
      <c r="G45" s="69"/>
      <c r="H45" s="26"/>
      <c r="I45" s="53" t="s">
        <v>911</v>
      </c>
      <c r="J45" s="26" t="s">
        <v>260</v>
      </c>
      <c r="K45" s="69"/>
      <c r="L45" s="26"/>
      <c r="M45" s="53" t="s">
        <v>912</v>
      </c>
      <c r="N45" s="26" t="s">
        <v>260</v>
      </c>
    </row>
    <row r="46" spans="1:14">
      <c r="A46" s="13"/>
      <c r="B46" s="19" t="s">
        <v>913</v>
      </c>
      <c r="C46" s="71"/>
      <c r="D46" s="22"/>
      <c r="E46" s="57" t="s">
        <v>914</v>
      </c>
      <c r="F46" s="22" t="s">
        <v>260</v>
      </c>
      <c r="G46" s="71"/>
      <c r="H46" s="22"/>
      <c r="I46" s="57" t="s">
        <v>915</v>
      </c>
      <c r="J46" s="22" t="s">
        <v>260</v>
      </c>
      <c r="K46" s="71"/>
      <c r="L46" s="22"/>
      <c r="M46" s="57" t="s">
        <v>916</v>
      </c>
      <c r="N46" s="22" t="s">
        <v>260</v>
      </c>
    </row>
    <row r="47" spans="1:14">
      <c r="A47" s="13"/>
      <c r="B47" s="14" t="s">
        <v>917</v>
      </c>
      <c r="C47" s="69"/>
      <c r="D47" s="26"/>
      <c r="E47" s="53" t="s">
        <v>290</v>
      </c>
      <c r="F47" s="26"/>
      <c r="G47" s="69"/>
      <c r="H47" s="26"/>
      <c r="I47" s="53" t="s">
        <v>290</v>
      </c>
      <c r="J47" s="26"/>
      <c r="K47" s="69"/>
      <c r="L47" s="26"/>
      <c r="M47" s="56">
        <v>36163</v>
      </c>
      <c r="N47" s="26"/>
    </row>
    <row r="48" spans="1:14" ht="25.5">
      <c r="A48" s="13"/>
      <c r="B48" s="19" t="s">
        <v>918</v>
      </c>
      <c r="C48" s="71"/>
      <c r="D48" s="22"/>
      <c r="E48" s="57">
        <v>778</v>
      </c>
      <c r="F48" s="22"/>
      <c r="G48" s="71"/>
      <c r="H48" s="22"/>
      <c r="I48" s="57">
        <v>460</v>
      </c>
      <c r="J48" s="22"/>
      <c r="K48" s="71"/>
      <c r="L48" s="22"/>
      <c r="M48" s="57">
        <v>358</v>
      </c>
      <c r="N48" s="22"/>
    </row>
    <row r="49" spans="1:14">
      <c r="A49" s="13"/>
      <c r="B49" s="14" t="s">
        <v>919</v>
      </c>
      <c r="C49" s="69"/>
      <c r="D49" s="26"/>
      <c r="E49" s="53">
        <v>679</v>
      </c>
      <c r="F49" s="26"/>
      <c r="G49" s="69"/>
      <c r="H49" s="26"/>
      <c r="I49" s="53">
        <v>716</v>
      </c>
      <c r="J49" s="26"/>
      <c r="K49" s="69"/>
      <c r="L49" s="26"/>
      <c r="M49" s="53">
        <v>657</v>
      </c>
      <c r="N49" s="26"/>
    </row>
    <row r="50" spans="1:14" ht="25.5">
      <c r="A50" s="13"/>
      <c r="B50" s="19" t="s">
        <v>920</v>
      </c>
      <c r="C50" s="71"/>
      <c r="D50" s="22"/>
      <c r="E50" s="57" t="s">
        <v>511</v>
      </c>
      <c r="F50" s="22" t="s">
        <v>260</v>
      </c>
      <c r="G50" s="71"/>
      <c r="H50" s="22"/>
      <c r="I50" s="57" t="s">
        <v>921</v>
      </c>
      <c r="J50" s="22" t="s">
        <v>260</v>
      </c>
      <c r="K50" s="71"/>
      <c r="L50" s="22"/>
      <c r="M50" s="55">
        <v>4782</v>
      </c>
      <c r="N50" s="22"/>
    </row>
    <row r="51" spans="1:14">
      <c r="A51" s="13"/>
      <c r="B51" s="14" t="s">
        <v>922</v>
      </c>
      <c r="C51" s="69"/>
      <c r="D51" s="26"/>
      <c r="E51" s="56">
        <v>2115</v>
      </c>
      <c r="F51" s="26"/>
      <c r="G51" s="69"/>
      <c r="H51" s="26"/>
      <c r="I51" s="56">
        <v>2947</v>
      </c>
      <c r="J51" s="26"/>
      <c r="K51" s="69"/>
      <c r="L51" s="26"/>
      <c r="M51" s="56">
        <v>2356</v>
      </c>
      <c r="N51" s="26"/>
    </row>
    <row r="52" spans="1:14">
      <c r="A52" s="13"/>
      <c r="B52" s="19" t="s">
        <v>923</v>
      </c>
      <c r="C52" s="71"/>
      <c r="D52" s="22"/>
      <c r="E52" s="57" t="s">
        <v>924</v>
      </c>
      <c r="F52" s="22" t="s">
        <v>260</v>
      </c>
      <c r="G52" s="71"/>
      <c r="H52" s="22"/>
      <c r="I52" s="57" t="s">
        <v>925</v>
      </c>
      <c r="J52" s="22" t="s">
        <v>260</v>
      </c>
      <c r="K52" s="71"/>
      <c r="L52" s="22"/>
      <c r="M52" s="57" t="s">
        <v>926</v>
      </c>
      <c r="N52" s="22" t="s">
        <v>260</v>
      </c>
    </row>
    <row r="53" spans="1:14">
      <c r="A53" s="13"/>
      <c r="B53" s="14" t="s">
        <v>357</v>
      </c>
      <c r="C53" s="69"/>
      <c r="D53" s="24"/>
      <c r="E53" s="25">
        <v>205</v>
      </c>
      <c r="F53" s="26"/>
      <c r="G53" s="69"/>
      <c r="H53" s="24"/>
      <c r="I53" s="25" t="s">
        <v>927</v>
      </c>
      <c r="J53" s="26" t="s">
        <v>260</v>
      </c>
      <c r="K53" s="69"/>
      <c r="L53" s="24"/>
      <c r="M53" s="25">
        <v>230</v>
      </c>
      <c r="N53" s="26"/>
    </row>
    <row r="54" spans="1:14" ht="15.75" thickBot="1">
      <c r="A54" s="13"/>
      <c r="B54" s="19" t="s">
        <v>928</v>
      </c>
      <c r="C54" s="71"/>
      <c r="D54" s="28" t="s">
        <v>258</v>
      </c>
      <c r="E54" s="177">
        <v>956</v>
      </c>
      <c r="F54" s="22"/>
      <c r="G54" s="71"/>
      <c r="H54" s="28" t="s">
        <v>258</v>
      </c>
      <c r="I54" s="177" t="s">
        <v>881</v>
      </c>
      <c r="J54" s="22" t="s">
        <v>260</v>
      </c>
      <c r="K54" s="71"/>
      <c r="L54" s="28" t="s">
        <v>258</v>
      </c>
      <c r="M54" s="29">
        <v>39467</v>
      </c>
      <c r="N54" s="22"/>
    </row>
    <row r="55" spans="1:14" ht="16.5" thickTop="1">
      <c r="A55" s="13"/>
      <c r="B55" s="143"/>
      <c r="C55" s="143"/>
      <c r="D55" s="143"/>
      <c r="E55" s="143"/>
      <c r="F55" s="143"/>
      <c r="G55" s="143"/>
      <c r="H55" s="143"/>
      <c r="I55" s="143"/>
      <c r="J55" s="143"/>
      <c r="K55" s="143"/>
      <c r="L55" s="143"/>
      <c r="M55" s="143"/>
      <c r="N55" s="143"/>
    </row>
    <row r="56" spans="1:14" ht="25.5" customHeight="1">
      <c r="A56" s="13"/>
      <c r="B56" s="33" t="s">
        <v>929</v>
      </c>
      <c r="C56" s="33"/>
      <c r="D56" s="33"/>
      <c r="E56" s="33"/>
      <c r="F56" s="33"/>
      <c r="G56" s="33"/>
      <c r="H56" s="33"/>
      <c r="I56" s="33"/>
      <c r="J56" s="33"/>
      <c r="K56" s="33"/>
      <c r="L56" s="33"/>
      <c r="M56" s="33"/>
      <c r="N56" s="33"/>
    </row>
    <row r="57" spans="1:14">
      <c r="A57" s="13"/>
      <c r="B57" s="33" t="s">
        <v>930</v>
      </c>
      <c r="C57" s="33"/>
      <c r="D57" s="33"/>
      <c r="E57" s="33"/>
      <c r="F57" s="33"/>
      <c r="G57" s="33"/>
      <c r="H57" s="33"/>
      <c r="I57" s="33"/>
      <c r="J57" s="33"/>
      <c r="K57" s="33"/>
      <c r="L57" s="33"/>
      <c r="M57" s="33"/>
      <c r="N57" s="33"/>
    </row>
    <row r="58" spans="1:14" ht="15.75">
      <c r="A58" s="13"/>
      <c r="B58" s="35"/>
      <c r="C58" s="35"/>
      <c r="D58" s="35"/>
      <c r="E58" s="35"/>
      <c r="F58" s="35"/>
      <c r="G58" s="35"/>
      <c r="H58" s="35"/>
      <c r="I58" s="35"/>
      <c r="J58" s="35"/>
      <c r="K58" s="35"/>
      <c r="L58" s="35"/>
      <c r="M58" s="35"/>
      <c r="N58" s="35"/>
    </row>
    <row r="59" spans="1:14">
      <c r="A59" s="13"/>
      <c r="B59" s="14"/>
      <c r="C59" s="69"/>
      <c r="D59" s="30" t="s">
        <v>382</v>
      </c>
      <c r="E59" s="30"/>
      <c r="F59" s="30"/>
      <c r="G59" s="30"/>
      <c r="H59" s="30"/>
      <c r="I59" s="30"/>
      <c r="J59" s="18"/>
    </row>
    <row r="60" spans="1:14">
      <c r="A60" s="13"/>
      <c r="B60" s="14"/>
      <c r="C60" s="69"/>
      <c r="D60" s="87">
        <v>2014</v>
      </c>
      <c r="E60" s="87"/>
      <c r="F60" s="18"/>
      <c r="G60" s="248"/>
      <c r="H60" s="87">
        <v>2013</v>
      </c>
      <c r="I60" s="87"/>
      <c r="J60" s="18"/>
    </row>
    <row r="61" spans="1:14" ht="25.5">
      <c r="A61" s="13"/>
      <c r="B61" s="19" t="s">
        <v>931</v>
      </c>
      <c r="C61" s="111"/>
      <c r="D61" s="187" t="s">
        <v>258</v>
      </c>
      <c r="E61" s="189">
        <v>7534</v>
      </c>
      <c r="F61" s="65"/>
      <c r="G61" s="111"/>
      <c r="H61" s="187" t="s">
        <v>258</v>
      </c>
      <c r="I61" s="189">
        <v>6508</v>
      </c>
      <c r="J61" s="65"/>
    </row>
    <row r="62" spans="1:14">
      <c r="A62" s="13"/>
      <c r="B62" s="19" t="s">
        <v>932</v>
      </c>
      <c r="C62" s="111"/>
      <c r="D62" s="188"/>
      <c r="E62" s="190"/>
      <c r="F62" s="65"/>
      <c r="G62" s="111"/>
      <c r="H62" s="188"/>
      <c r="I62" s="190"/>
      <c r="J62" s="65"/>
    </row>
    <row r="63" spans="1:14">
      <c r="A63" s="13"/>
      <c r="B63" s="14" t="s">
        <v>933</v>
      </c>
      <c r="C63" s="69"/>
      <c r="D63" s="26"/>
      <c r="E63" s="53" t="s">
        <v>290</v>
      </c>
      <c r="F63" s="26"/>
      <c r="G63" s="69"/>
      <c r="H63" s="26"/>
      <c r="I63" s="53">
        <v>425</v>
      </c>
      <c r="J63" s="26"/>
    </row>
    <row r="64" spans="1:14">
      <c r="A64" s="13"/>
      <c r="B64" s="19" t="s">
        <v>934</v>
      </c>
      <c r="C64" s="71"/>
      <c r="D64" s="22"/>
      <c r="E64" s="55">
        <v>4490</v>
      </c>
      <c r="F64" s="22"/>
      <c r="G64" s="71"/>
      <c r="H64" s="22"/>
      <c r="I64" s="55">
        <v>3742</v>
      </c>
      <c r="J64" s="22"/>
    </row>
    <row r="65" spans="1:14">
      <c r="A65" s="13"/>
      <c r="B65" s="14" t="s">
        <v>935</v>
      </c>
      <c r="C65" s="69"/>
      <c r="D65" s="26"/>
      <c r="E65" s="56">
        <v>5685</v>
      </c>
      <c r="F65" s="26"/>
      <c r="G65" s="69"/>
      <c r="H65" s="26"/>
      <c r="I65" s="56">
        <v>6910</v>
      </c>
      <c r="J65" s="26"/>
    </row>
    <row r="66" spans="1:14">
      <c r="A66" s="13"/>
      <c r="B66" s="19" t="s">
        <v>429</v>
      </c>
      <c r="C66" s="71"/>
      <c r="D66" s="22"/>
      <c r="E66" s="55">
        <v>13722</v>
      </c>
      <c r="F66" s="22"/>
      <c r="G66" s="71"/>
      <c r="H66" s="22"/>
      <c r="I66" s="55">
        <v>10214</v>
      </c>
      <c r="J66" s="22"/>
    </row>
    <row r="67" spans="1:14">
      <c r="A67" s="13"/>
      <c r="B67" s="14" t="s">
        <v>49</v>
      </c>
      <c r="C67" s="69"/>
      <c r="D67" s="26"/>
      <c r="E67" s="56">
        <v>10964</v>
      </c>
      <c r="F67" s="26"/>
      <c r="G67" s="69"/>
      <c r="H67" s="26"/>
      <c r="I67" s="56">
        <v>13699</v>
      </c>
      <c r="J67" s="26"/>
    </row>
    <row r="68" spans="1:14">
      <c r="A68" s="13"/>
      <c r="B68" s="19" t="s">
        <v>936</v>
      </c>
      <c r="C68" s="71"/>
      <c r="D68" s="22"/>
      <c r="E68" s="55">
        <v>20400</v>
      </c>
      <c r="F68" s="22"/>
      <c r="G68" s="71"/>
      <c r="H68" s="22"/>
      <c r="I68" s="55">
        <v>17570</v>
      </c>
      <c r="J68" s="22"/>
    </row>
    <row r="69" spans="1:14">
      <c r="A69" s="13"/>
      <c r="B69" s="14" t="s">
        <v>937</v>
      </c>
      <c r="C69" s="69"/>
      <c r="D69" s="26"/>
      <c r="E69" s="56">
        <v>11910</v>
      </c>
      <c r="F69" s="26"/>
      <c r="G69" s="69"/>
      <c r="H69" s="26"/>
      <c r="I69" s="56">
        <v>15906</v>
      </c>
      <c r="J69" s="26"/>
    </row>
    <row r="70" spans="1:14" ht="25.5">
      <c r="A70" s="13"/>
      <c r="B70" s="19" t="s">
        <v>938</v>
      </c>
      <c r="C70" s="71"/>
      <c r="D70" s="22"/>
      <c r="E70" s="55">
        <v>2535</v>
      </c>
      <c r="F70" s="22"/>
      <c r="G70" s="71"/>
      <c r="H70" s="22"/>
      <c r="I70" s="55">
        <v>2511</v>
      </c>
      <c r="J70" s="22"/>
    </row>
    <row r="71" spans="1:14">
      <c r="A71" s="13"/>
      <c r="B71" s="14" t="s">
        <v>939</v>
      </c>
      <c r="C71" s="69"/>
      <c r="D71" s="24"/>
      <c r="E71" s="27">
        <v>21237</v>
      </c>
      <c r="F71" s="26"/>
      <c r="G71" s="69"/>
      <c r="H71" s="24"/>
      <c r="I71" s="27">
        <v>16457</v>
      </c>
      <c r="J71" s="26"/>
    </row>
    <row r="72" spans="1:14">
      <c r="A72" s="13"/>
      <c r="B72" s="19" t="s">
        <v>940</v>
      </c>
      <c r="C72" s="71"/>
      <c r="D72" s="20"/>
      <c r="E72" s="21">
        <v>98477</v>
      </c>
      <c r="F72" s="22"/>
      <c r="G72" s="71"/>
      <c r="H72" s="20"/>
      <c r="I72" s="21">
        <v>93942</v>
      </c>
      <c r="J72" s="22"/>
    </row>
    <row r="73" spans="1:14">
      <c r="A73" s="13"/>
      <c r="B73" s="14" t="s">
        <v>933</v>
      </c>
      <c r="C73" s="69"/>
      <c r="D73" s="26"/>
      <c r="E73" s="53" t="s">
        <v>941</v>
      </c>
      <c r="F73" s="26" t="s">
        <v>260</v>
      </c>
      <c r="G73" s="69"/>
      <c r="H73" s="26"/>
      <c r="I73" s="53" t="s">
        <v>290</v>
      </c>
      <c r="J73" s="26"/>
    </row>
    <row r="74" spans="1:14">
      <c r="A74" s="13"/>
      <c r="B74" s="19" t="s">
        <v>934</v>
      </c>
      <c r="C74" s="71"/>
      <c r="D74" s="45"/>
      <c r="E74" s="46" t="s">
        <v>942</v>
      </c>
      <c r="F74" s="22" t="s">
        <v>260</v>
      </c>
      <c r="G74" s="71"/>
      <c r="H74" s="45"/>
      <c r="I74" s="46" t="s">
        <v>943</v>
      </c>
      <c r="J74" s="22" t="s">
        <v>260</v>
      </c>
    </row>
    <row r="75" spans="1:14">
      <c r="A75" s="13"/>
      <c r="B75" s="14" t="s">
        <v>944</v>
      </c>
      <c r="C75" s="69"/>
      <c r="D75" s="42" t="s">
        <v>258</v>
      </c>
      <c r="E75" s="44">
        <v>95868</v>
      </c>
      <c r="F75" s="26"/>
      <c r="G75" s="69"/>
      <c r="H75" s="42" t="s">
        <v>258</v>
      </c>
      <c r="I75" s="44">
        <v>91693</v>
      </c>
      <c r="J75" s="26"/>
    </row>
    <row r="76" spans="1:14">
      <c r="A76" s="13"/>
      <c r="B76" s="19" t="s">
        <v>945</v>
      </c>
      <c r="C76" s="71"/>
      <c r="D76" s="45"/>
      <c r="E76" s="46" t="s">
        <v>946</v>
      </c>
      <c r="F76" s="22" t="s">
        <v>260</v>
      </c>
      <c r="G76" s="71"/>
      <c r="H76" s="45"/>
      <c r="I76" s="46" t="s">
        <v>947</v>
      </c>
      <c r="J76" s="22" t="s">
        <v>260</v>
      </c>
    </row>
    <row r="77" spans="1:14" ht="15.75" thickBot="1">
      <c r="A77" s="13"/>
      <c r="B77" s="14" t="s">
        <v>948</v>
      </c>
      <c r="C77" s="69"/>
      <c r="D77" s="48" t="s">
        <v>258</v>
      </c>
      <c r="E77" s="50">
        <v>92652</v>
      </c>
      <c r="F77" s="26"/>
      <c r="G77" s="69"/>
      <c r="H77" s="48" t="s">
        <v>258</v>
      </c>
      <c r="I77" s="50">
        <v>88334</v>
      </c>
      <c r="J77" s="26"/>
    </row>
    <row r="78" spans="1:14" ht="38.25" customHeight="1" thickTop="1">
      <c r="A78" s="13"/>
      <c r="B78" s="33" t="s">
        <v>949</v>
      </c>
      <c r="C78" s="33"/>
      <c r="D78" s="33"/>
      <c r="E78" s="33"/>
      <c r="F78" s="33"/>
      <c r="G78" s="33"/>
      <c r="H78" s="33"/>
      <c r="I78" s="33"/>
      <c r="J78" s="33"/>
      <c r="K78" s="33"/>
      <c r="L78" s="33"/>
      <c r="M78" s="33"/>
      <c r="N78" s="33"/>
    </row>
    <row r="79" spans="1:14" ht="25.5" customHeight="1">
      <c r="A79" s="13"/>
      <c r="B79" s="33" t="s">
        <v>950</v>
      </c>
      <c r="C79" s="33"/>
      <c r="D79" s="33"/>
      <c r="E79" s="33"/>
      <c r="F79" s="33"/>
      <c r="G79" s="33"/>
      <c r="H79" s="33"/>
      <c r="I79" s="33"/>
      <c r="J79" s="33"/>
      <c r="K79" s="33"/>
      <c r="L79" s="33"/>
      <c r="M79" s="33"/>
      <c r="N79" s="33"/>
    </row>
    <row r="80" spans="1:14" ht="15.75">
      <c r="A80" s="13"/>
      <c r="B80" s="35"/>
      <c r="C80" s="35"/>
      <c r="D80" s="35"/>
      <c r="E80" s="35"/>
      <c r="F80" s="35"/>
      <c r="G80" s="35"/>
      <c r="H80" s="35"/>
      <c r="I80" s="35"/>
      <c r="J80" s="35"/>
      <c r="K80" s="35"/>
      <c r="L80" s="35"/>
      <c r="M80" s="35"/>
      <c r="N80" s="35"/>
    </row>
    <row r="81" spans="1:14" ht="25.5" customHeight="1">
      <c r="A81" s="13"/>
      <c r="B81" s="33" t="s">
        <v>951</v>
      </c>
      <c r="C81" s="33"/>
      <c r="D81" s="33"/>
      <c r="E81" s="33"/>
      <c r="F81" s="33"/>
      <c r="G81" s="33"/>
      <c r="H81" s="33"/>
      <c r="I81" s="33"/>
      <c r="J81" s="33"/>
      <c r="K81" s="33"/>
      <c r="L81" s="33"/>
      <c r="M81" s="33"/>
      <c r="N81" s="33"/>
    </row>
    <row r="82" spans="1:14" ht="15.75">
      <c r="A82" s="13"/>
      <c r="B82" s="35"/>
      <c r="C82" s="35"/>
      <c r="D82" s="35"/>
      <c r="E82" s="35"/>
      <c r="F82" s="35"/>
      <c r="G82" s="35"/>
      <c r="H82" s="35"/>
      <c r="I82" s="35"/>
      <c r="J82" s="35"/>
      <c r="K82" s="35"/>
      <c r="L82" s="35"/>
      <c r="M82" s="35"/>
      <c r="N82" s="35"/>
    </row>
    <row r="83" spans="1:14" ht="38.25" customHeight="1">
      <c r="A83" s="13"/>
      <c r="B83" s="33" t="s">
        <v>952</v>
      </c>
      <c r="C83" s="33"/>
      <c r="D83" s="33"/>
      <c r="E83" s="33"/>
      <c r="F83" s="33"/>
      <c r="G83" s="33"/>
      <c r="H83" s="33"/>
      <c r="I83" s="33"/>
      <c r="J83" s="33"/>
      <c r="K83" s="33"/>
      <c r="L83" s="33"/>
      <c r="M83" s="33"/>
      <c r="N83" s="33"/>
    </row>
    <row r="84" spans="1:14" ht="25.5" customHeight="1">
      <c r="A84" s="13"/>
      <c r="B84" s="33" t="s">
        <v>953</v>
      </c>
      <c r="C84" s="33"/>
      <c r="D84" s="33"/>
      <c r="E84" s="33"/>
      <c r="F84" s="33"/>
      <c r="G84" s="33"/>
      <c r="H84" s="33"/>
      <c r="I84" s="33"/>
      <c r="J84" s="33"/>
      <c r="K84" s="33"/>
      <c r="L84" s="33"/>
      <c r="M84" s="33"/>
      <c r="N84" s="33"/>
    </row>
    <row r="85" spans="1:14">
      <c r="A85" s="13"/>
      <c r="B85" s="33" t="s">
        <v>954</v>
      </c>
      <c r="C85" s="33"/>
      <c r="D85" s="33"/>
      <c r="E85" s="33"/>
      <c r="F85" s="33"/>
      <c r="G85" s="33"/>
      <c r="H85" s="33"/>
      <c r="I85" s="33"/>
      <c r="J85" s="33"/>
      <c r="K85" s="33"/>
      <c r="L85" s="33"/>
      <c r="M85" s="33"/>
      <c r="N85" s="33"/>
    </row>
    <row r="86" spans="1:14" ht="15.75">
      <c r="A86" s="13"/>
      <c r="B86" s="35"/>
      <c r="C86" s="35"/>
      <c r="D86" s="35"/>
      <c r="E86" s="35"/>
      <c r="F86" s="35"/>
      <c r="G86" s="35"/>
      <c r="H86" s="35"/>
      <c r="I86" s="35"/>
      <c r="J86" s="35"/>
      <c r="K86" s="35"/>
      <c r="L86" s="35"/>
      <c r="M86" s="35"/>
      <c r="N86" s="35"/>
    </row>
    <row r="87" spans="1:14">
      <c r="A87" s="13"/>
      <c r="B87" s="14"/>
      <c r="C87" s="69"/>
      <c r="D87" s="30" t="s">
        <v>382</v>
      </c>
      <c r="E87" s="30"/>
      <c r="F87" s="30"/>
      <c r="G87" s="30"/>
      <c r="H87" s="30"/>
      <c r="I87" s="30"/>
      <c r="J87" s="30"/>
      <c r="K87" s="30"/>
      <c r="L87" s="30"/>
      <c r="M87" s="30"/>
      <c r="N87" s="18"/>
    </row>
    <row r="88" spans="1:14">
      <c r="A88" s="13"/>
      <c r="B88" s="14"/>
      <c r="C88" s="69"/>
      <c r="D88" s="87">
        <v>2014</v>
      </c>
      <c r="E88" s="87"/>
      <c r="F88" s="18"/>
      <c r="G88" s="248"/>
      <c r="H88" s="87">
        <v>2013</v>
      </c>
      <c r="I88" s="87"/>
      <c r="J88" s="18"/>
      <c r="K88" s="248"/>
      <c r="L88" s="87">
        <v>2012</v>
      </c>
      <c r="M88" s="87"/>
      <c r="N88" s="18"/>
    </row>
    <row r="89" spans="1:14">
      <c r="A89" s="13"/>
      <c r="B89" s="19" t="s">
        <v>257</v>
      </c>
      <c r="C89" s="71"/>
      <c r="D89" s="72" t="s">
        <v>258</v>
      </c>
      <c r="E89" s="73">
        <v>22012</v>
      </c>
      <c r="F89" s="62"/>
      <c r="G89" s="90"/>
      <c r="H89" s="72" t="s">
        <v>258</v>
      </c>
      <c r="I89" s="73">
        <v>23049</v>
      </c>
      <c r="J89" s="62"/>
      <c r="K89" s="90"/>
      <c r="L89" s="72" t="s">
        <v>258</v>
      </c>
      <c r="M89" s="73">
        <v>32408</v>
      </c>
      <c r="N89" s="62"/>
    </row>
    <row r="90" spans="1:14" ht="25.5">
      <c r="A90" s="13"/>
      <c r="B90" s="14" t="s">
        <v>955</v>
      </c>
      <c r="C90" s="69"/>
      <c r="D90" s="75"/>
      <c r="E90" s="93" t="s">
        <v>290</v>
      </c>
      <c r="F90" s="75"/>
      <c r="G90" s="84"/>
      <c r="H90" s="75"/>
      <c r="I90" s="93" t="s">
        <v>290</v>
      </c>
      <c r="J90" s="75"/>
      <c r="K90" s="84"/>
      <c r="L90" s="75"/>
      <c r="M90" s="93">
        <v>304</v>
      </c>
      <c r="N90" s="75"/>
    </row>
    <row r="91" spans="1:14" ht="25.5">
      <c r="A91" s="13"/>
      <c r="B91" s="19" t="s">
        <v>956</v>
      </c>
      <c r="C91" s="111"/>
      <c r="D91" s="65"/>
      <c r="E91" s="201" t="s">
        <v>290</v>
      </c>
      <c r="F91" s="65"/>
      <c r="G91" s="116"/>
      <c r="H91" s="65"/>
      <c r="I91" s="201" t="s">
        <v>290</v>
      </c>
      <c r="J91" s="65"/>
      <c r="K91" s="116"/>
      <c r="L91" s="65"/>
      <c r="M91" s="201" t="s">
        <v>958</v>
      </c>
      <c r="N91" s="65" t="s">
        <v>260</v>
      </c>
    </row>
    <row r="92" spans="1:14">
      <c r="A92" s="13"/>
      <c r="B92" s="19" t="s">
        <v>957</v>
      </c>
      <c r="C92" s="111"/>
      <c r="D92" s="65"/>
      <c r="E92" s="201"/>
      <c r="F92" s="65"/>
      <c r="G92" s="116"/>
      <c r="H92" s="65"/>
      <c r="I92" s="201"/>
      <c r="J92" s="65"/>
      <c r="K92" s="116"/>
      <c r="L92" s="65"/>
      <c r="M92" s="201"/>
      <c r="N92" s="65"/>
    </row>
    <row r="93" spans="1:14" ht="25.5">
      <c r="A93" s="13"/>
      <c r="B93" s="14" t="s">
        <v>959</v>
      </c>
      <c r="C93" s="102"/>
      <c r="D93" s="168"/>
      <c r="E93" s="199">
        <v>531</v>
      </c>
      <c r="F93" s="168"/>
      <c r="G93" s="200"/>
      <c r="H93" s="168"/>
      <c r="I93" s="203">
        <v>1414</v>
      </c>
      <c r="J93" s="168"/>
      <c r="K93" s="200"/>
      <c r="L93" s="168"/>
      <c r="M93" s="199">
        <v>310</v>
      </c>
      <c r="N93" s="168"/>
    </row>
    <row r="94" spans="1:14">
      <c r="A94" s="13"/>
      <c r="B94" s="14" t="s">
        <v>957</v>
      </c>
      <c r="C94" s="102"/>
      <c r="D94" s="168"/>
      <c r="E94" s="199"/>
      <c r="F94" s="168"/>
      <c r="G94" s="200"/>
      <c r="H94" s="168"/>
      <c r="I94" s="203"/>
      <c r="J94" s="168"/>
      <c r="K94" s="200"/>
      <c r="L94" s="168"/>
      <c r="M94" s="199"/>
      <c r="N94" s="168"/>
    </row>
    <row r="95" spans="1:14" ht="25.5">
      <c r="A95" s="13"/>
      <c r="B95" s="19" t="s">
        <v>960</v>
      </c>
      <c r="C95" s="71"/>
      <c r="D95" s="62"/>
      <c r="E95" s="94" t="s">
        <v>290</v>
      </c>
      <c r="F95" s="62"/>
      <c r="G95" s="90"/>
      <c r="H95" s="62"/>
      <c r="I95" s="94" t="s">
        <v>290</v>
      </c>
      <c r="J95" s="62"/>
      <c r="K95" s="90"/>
      <c r="L95" s="62"/>
      <c r="M95" s="94" t="s">
        <v>961</v>
      </c>
      <c r="N95" s="62" t="s">
        <v>260</v>
      </c>
    </row>
    <row r="96" spans="1:14" ht="25.5">
      <c r="A96" s="13"/>
      <c r="B96" s="14" t="s">
        <v>962</v>
      </c>
      <c r="C96" s="102"/>
      <c r="D96" s="168"/>
      <c r="E96" s="199" t="s">
        <v>964</v>
      </c>
      <c r="F96" s="168" t="s">
        <v>260</v>
      </c>
      <c r="G96" s="200"/>
      <c r="H96" s="168"/>
      <c r="I96" s="199" t="s">
        <v>965</v>
      </c>
      <c r="J96" s="168" t="s">
        <v>260</v>
      </c>
      <c r="K96" s="200"/>
      <c r="L96" s="168"/>
      <c r="M96" s="199" t="s">
        <v>966</v>
      </c>
      <c r="N96" s="168" t="s">
        <v>260</v>
      </c>
    </row>
    <row r="97" spans="1:14">
      <c r="A97" s="13"/>
      <c r="B97" s="14" t="s">
        <v>963</v>
      </c>
      <c r="C97" s="102"/>
      <c r="D97" s="205"/>
      <c r="E97" s="206"/>
      <c r="F97" s="168"/>
      <c r="G97" s="200"/>
      <c r="H97" s="205"/>
      <c r="I97" s="206"/>
      <c r="J97" s="168"/>
      <c r="K97" s="200"/>
      <c r="L97" s="205"/>
      <c r="M97" s="206"/>
      <c r="N97" s="168"/>
    </row>
    <row r="98" spans="1:14" ht="15.75" thickBot="1">
      <c r="A98" s="13"/>
      <c r="B98" s="19" t="s">
        <v>261</v>
      </c>
      <c r="C98" s="71"/>
      <c r="D98" s="127" t="s">
        <v>258</v>
      </c>
      <c r="E98" s="128">
        <v>21642</v>
      </c>
      <c r="F98" s="62"/>
      <c r="G98" s="90"/>
      <c r="H98" s="127" t="s">
        <v>258</v>
      </c>
      <c r="I98" s="128">
        <v>22012</v>
      </c>
      <c r="J98" s="62"/>
      <c r="K98" s="90"/>
      <c r="L98" s="127" t="s">
        <v>258</v>
      </c>
      <c r="M98" s="128">
        <v>23049</v>
      </c>
      <c r="N98" s="62"/>
    </row>
    <row r="99" spans="1:14" ht="16.5" thickTop="1">
      <c r="A99" s="13"/>
      <c r="B99" s="35"/>
      <c r="C99" s="35"/>
      <c r="D99" s="35"/>
      <c r="E99" s="35"/>
      <c r="F99" s="35"/>
      <c r="G99" s="35"/>
      <c r="H99" s="35"/>
      <c r="I99" s="35"/>
      <c r="J99" s="35"/>
      <c r="K99" s="35"/>
      <c r="L99" s="35"/>
      <c r="M99" s="35"/>
      <c r="N99" s="35"/>
    </row>
    <row r="100" spans="1:14" ht="25.5" customHeight="1">
      <c r="A100" s="13"/>
      <c r="B100" s="33" t="s">
        <v>967</v>
      </c>
      <c r="C100" s="33"/>
      <c r="D100" s="33"/>
      <c r="E100" s="33"/>
      <c r="F100" s="33"/>
      <c r="G100" s="33"/>
      <c r="H100" s="33"/>
      <c r="I100" s="33"/>
      <c r="J100" s="33"/>
      <c r="K100" s="33"/>
      <c r="L100" s="33"/>
      <c r="M100" s="33"/>
      <c r="N100" s="33"/>
    </row>
    <row r="101" spans="1:14" ht="25.5" customHeight="1">
      <c r="A101" s="13"/>
      <c r="B101" s="33" t="s">
        <v>968</v>
      </c>
      <c r="C101" s="33"/>
      <c r="D101" s="33"/>
      <c r="E101" s="33"/>
      <c r="F101" s="33"/>
      <c r="G101" s="33"/>
      <c r="H101" s="33"/>
      <c r="I101" s="33"/>
      <c r="J101" s="33"/>
      <c r="K101" s="33"/>
      <c r="L101" s="33"/>
      <c r="M101" s="33"/>
      <c r="N101" s="33"/>
    </row>
    <row r="102" spans="1:14" ht="25.5" customHeight="1">
      <c r="A102" s="13"/>
      <c r="B102" s="33" t="s">
        <v>969</v>
      </c>
      <c r="C102" s="33"/>
      <c r="D102" s="33"/>
      <c r="E102" s="33"/>
      <c r="F102" s="33"/>
      <c r="G102" s="33"/>
      <c r="H102" s="33"/>
      <c r="I102" s="33"/>
      <c r="J102" s="33"/>
      <c r="K102" s="33"/>
      <c r="L102" s="33"/>
      <c r="M102" s="33"/>
      <c r="N102" s="33"/>
    </row>
  </sheetData>
  <mergeCells count="121">
    <mergeCell ref="B101:N101"/>
    <mergeCell ref="B102:N102"/>
    <mergeCell ref="B83:N83"/>
    <mergeCell ref="B84:N84"/>
    <mergeCell ref="B85:N85"/>
    <mergeCell ref="B86:N86"/>
    <mergeCell ref="B99:N99"/>
    <mergeCell ref="B100:N100"/>
    <mergeCell ref="B37:N37"/>
    <mergeCell ref="B55:N55"/>
    <mergeCell ref="B56:N56"/>
    <mergeCell ref="B57:N57"/>
    <mergeCell ref="B58:N58"/>
    <mergeCell ref="B78:N78"/>
    <mergeCell ref="B25:N25"/>
    <mergeCell ref="B26:N26"/>
    <mergeCell ref="B27:N27"/>
    <mergeCell ref="B28:N28"/>
    <mergeCell ref="B35:N35"/>
    <mergeCell ref="B36:N36"/>
    <mergeCell ref="A1:A2"/>
    <mergeCell ref="B1:N1"/>
    <mergeCell ref="B2:N2"/>
    <mergeCell ref="B3:N3"/>
    <mergeCell ref="A4:A102"/>
    <mergeCell ref="B4:N4"/>
    <mergeCell ref="B5:N5"/>
    <mergeCell ref="B6:N6"/>
    <mergeCell ref="B7:N7"/>
    <mergeCell ref="B8:N8"/>
    <mergeCell ref="I96:I97"/>
    <mergeCell ref="J96:J97"/>
    <mergeCell ref="K96:K97"/>
    <mergeCell ref="L96:L97"/>
    <mergeCell ref="M96:M97"/>
    <mergeCell ref="N96:N97"/>
    <mergeCell ref="C96:C97"/>
    <mergeCell ref="D96:D97"/>
    <mergeCell ref="E96:E97"/>
    <mergeCell ref="F96:F97"/>
    <mergeCell ref="G96:G97"/>
    <mergeCell ref="H96:H97"/>
    <mergeCell ref="I93:I94"/>
    <mergeCell ref="J93:J94"/>
    <mergeCell ref="K93:K94"/>
    <mergeCell ref="L93:L94"/>
    <mergeCell ref="M93:M94"/>
    <mergeCell ref="N93:N94"/>
    <mergeCell ref="C93:C94"/>
    <mergeCell ref="D93:D94"/>
    <mergeCell ref="E93:E94"/>
    <mergeCell ref="F93:F94"/>
    <mergeCell ref="G93:G94"/>
    <mergeCell ref="H93:H94"/>
    <mergeCell ref="I91:I92"/>
    <mergeCell ref="J91:J92"/>
    <mergeCell ref="K91:K92"/>
    <mergeCell ref="L91:L92"/>
    <mergeCell ref="M91:M92"/>
    <mergeCell ref="N91:N92"/>
    <mergeCell ref="C91:C92"/>
    <mergeCell ref="D91:D92"/>
    <mergeCell ref="E91:E92"/>
    <mergeCell ref="F91:F92"/>
    <mergeCell ref="G91:G92"/>
    <mergeCell ref="H91:H92"/>
    <mergeCell ref="I61:I62"/>
    <mergeCell ref="J61:J62"/>
    <mergeCell ref="D87:M87"/>
    <mergeCell ref="D88:E88"/>
    <mergeCell ref="H88:I88"/>
    <mergeCell ref="L88:M88"/>
    <mergeCell ref="B79:N79"/>
    <mergeCell ref="B80:N80"/>
    <mergeCell ref="B81:N81"/>
    <mergeCell ref="B82:N82"/>
    <mergeCell ref="C61:C62"/>
    <mergeCell ref="D61:D62"/>
    <mergeCell ref="E61:E62"/>
    <mergeCell ref="F61:F62"/>
    <mergeCell ref="G61:G62"/>
    <mergeCell ref="H61:H62"/>
    <mergeCell ref="D38:M38"/>
    <mergeCell ref="D39:E39"/>
    <mergeCell ref="H39:I39"/>
    <mergeCell ref="L39:M39"/>
    <mergeCell ref="D59:I59"/>
    <mergeCell ref="D60:E60"/>
    <mergeCell ref="H60:I60"/>
    <mergeCell ref="I33:I34"/>
    <mergeCell ref="J33:J34"/>
    <mergeCell ref="K33:K34"/>
    <mergeCell ref="L33:L34"/>
    <mergeCell ref="M33:M34"/>
    <mergeCell ref="N33:N34"/>
    <mergeCell ref="D29:M29"/>
    <mergeCell ref="D30:E30"/>
    <mergeCell ref="H30:I30"/>
    <mergeCell ref="L30:M30"/>
    <mergeCell ref="C33:C34"/>
    <mergeCell ref="D33:D34"/>
    <mergeCell ref="E33:E34"/>
    <mergeCell ref="F33:F34"/>
    <mergeCell ref="G33:G34"/>
    <mergeCell ref="H33:H34"/>
    <mergeCell ref="I22:I23"/>
    <mergeCell ref="J22:J23"/>
    <mergeCell ref="K22:K23"/>
    <mergeCell ref="L22:L23"/>
    <mergeCell ref="M22:M23"/>
    <mergeCell ref="N22:N23"/>
    <mergeCell ref="D9:M9"/>
    <mergeCell ref="D10:E10"/>
    <mergeCell ref="H10:I10"/>
    <mergeCell ref="L10:M10"/>
    <mergeCell ref="C22:C23"/>
    <mergeCell ref="D22:D23"/>
    <mergeCell ref="E22:E23"/>
    <mergeCell ref="F22:F23"/>
    <mergeCell ref="G22:G23"/>
    <mergeCell ref="H22:H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7" bestFit="1" customWidth="1"/>
    <col min="2" max="2" width="36.5703125" bestFit="1" customWidth="1"/>
    <col min="3" max="3" width="34.28515625" customWidth="1"/>
    <col min="4" max="4" width="6.5703125" customWidth="1"/>
    <col min="5" max="5" width="24.140625" customWidth="1"/>
    <col min="6" max="7" width="34.28515625" customWidth="1"/>
    <col min="8" max="8" width="6.5703125" customWidth="1"/>
    <col min="9" max="9" width="24.140625" customWidth="1"/>
    <col min="10" max="10" width="5.42578125" customWidth="1"/>
    <col min="11" max="11" width="34.28515625" customWidth="1"/>
    <col min="12" max="12" width="6.5703125" customWidth="1"/>
    <col min="13" max="13" width="24.140625" customWidth="1"/>
    <col min="14" max="14" width="5.42578125" customWidth="1"/>
  </cols>
  <sheetData>
    <row r="1" spans="1:14" ht="15" customHeight="1">
      <c r="A1" s="8" t="s">
        <v>9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71</v>
      </c>
      <c r="B3" s="31"/>
      <c r="C3" s="31"/>
      <c r="D3" s="31"/>
      <c r="E3" s="31"/>
      <c r="F3" s="31"/>
      <c r="G3" s="31"/>
      <c r="H3" s="31"/>
      <c r="I3" s="31"/>
      <c r="J3" s="31"/>
      <c r="K3" s="31"/>
      <c r="L3" s="31"/>
      <c r="M3" s="31"/>
      <c r="N3" s="31"/>
    </row>
    <row r="4" spans="1:14">
      <c r="A4" s="13" t="s">
        <v>970</v>
      </c>
      <c r="B4" s="32" t="s">
        <v>972</v>
      </c>
      <c r="C4" s="32"/>
      <c r="D4" s="32"/>
      <c r="E4" s="32"/>
      <c r="F4" s="32"/>
      <c r="G4" s="32"/>
      <c r="H4" s="32"/>
      <c r="I4" s="32"/>
      <c r="J4" s="32"/>
      <c r="K4" s="32"/>
      <c r="L4" s="32"/>
      <c r="M4" s="32"/>
      <c r="N4" s="32"/>
    </row>
    <row r="5" spans="1:14">
      <c r="A5" s="13"/>
      <c r="B5" s="33" t="s">
        <v>973</v>
      </c>
      <c r="C5" s="33"/>
      <c r="D5" s="33"/>
      <c r="E5" s="33"/>
      <c r="F5" s="33"/>
      <c r="G5" s="33"/>
      <c r="H5" s="33"/>
      <c r="I5" s="33"/>
      <c r="J5" s="33"/>
      <c r="K5" s="33"/>
      <c r="L5" s="33"/>
      <c r="M5" s="33"/>
      <c r="N5" s="33"/>
    </row>
    <row r="6" spans="1:14" ht="15.75">
      <c r="A6" s="13"/>
      <c r="B6" s="35"/>
      <c r="C6" s="35"/>
      <c r="D6" s="35"/>
      <c r="E6" s="35"/>
      <c r="F6" s="35"/>
      <c r="G6" s="35"/>
      <c r="H6" s="35"/>
      <c r="I6" s="35"/>
      <c r="J6" s="35"/>
      <c r="K6" s="35"/>
      <c r="L6" s="35"/>
      <c r="M6" s="35"/>
      <c r="N6" s="35"/>
    </row>
    <row r="7" spans="1:14">
      <c r="A7" s="13"/>
      <c r="B7" s="174"/>
      <c r="C7" s="140"/>
      <c r="D7" s="30" t="s">
        <v>974</v>
      </c>
      <c r="E7" s="30"/>
      <c r="F7" s="30"/>
      <c r="G7" s="30"/>
      <c r="H7" s="30"/>
      <c r="I7" s="30"/>
      <c r="J7" s="30"/>
      <c r="K7" s="30"/>
      <c r="L7" s="30"/>
      <c r="M7" s="30"/>
      <c r="N7" s="18"/>
    </row>
    <row r="8" spans="1:14">
      <c r="A8" s="13"/>
      <c r="B8" s="16"/>
      <c r="C8" s="140"/>
      <c r="D8" s="87">
        <v>2014</v>
      </c>
      <c r="E8" s="87"/>
      <c r="F8" s="18"/>
      <c r="G8" s="208"/>
      <c r="H8" s="87">
        <v>2013</v>
      </c>
      <c r="I8" s="87"/>
      <c r="J8" s="18"/>
      <c r="K8" s="208"/>
      <c r="L8" s="87">
        <v>2012</v>
      </c>
      <c r="M8" s="87"/>
      <c r="N8" s="18"/>
    </row>
    <row r="9" spans="1:14">
      <c r="A9" s="13"/>
      <c r="B9" s="19" t="s">
        <v>975</v>
      </c>
      <c r="C9" s="71"/>
      <c r="D9" s="72"/>
      <c r="E9" s="72"/>
      <c r="F9" s="62"/>
      <c r="G9" s="90"/>
      <c r="H9" s="72"/>
      <c r="I9" s="72"/>
      <c r="J9" s="62"/>
      <c r="K9" s="90"/>
      <c r="L9" s="72"/>
      <c r="M9" s="72"/>
      <c r="N9" s="62"/>
    </row>
    <row r="10" spans="1:14" ht="25.5">
      <c r="A10" s="13"/>
      <c r="B10" s="52" t="s">
        <v>103</v>
      </c>
      <c r="C10" s="69"/>
      <c r="D10" s="75" t="s">
        <v>258</v>
      </c>
      <c r="E10" s="76">
        <v>42059</v>
      </c>
      <c r="F10" s="75"/>
      <c r="G10" s="84"/>
      <c r="H10" s="75" t="s">
        <v>258</v>
      </c>
      <c r="I10" s="93" t="s">
        <v>976</v>
      </c>
      <c r="J10" s="75" t="s">
        <v>260</v>
      </c>
      <c r="K10" s="84"/>
      <c r="L10" s="75" t="s">
        <v>258</v>
      </c>
      <c r="M10" s="93" t="s">
        <v>977</v>
      </c>
      <c r="N10" s="75" t="s">
        <v>260</v>
      </c>
    </row>
    <row r="11" spans="1:14" ht="25.5">
      <c r="A11" s="13"/>
      <c r="B11" s="54" t="s">
        <v>104</v>
      </c>
      <c r="C11" s="71"/>
      <c r="D11" s="62"/>
      <c r="E11" s="94" t="s">
        <v>290</v>
      </c>
      <c r="F11" s="62"/>
      <c r="G11" s="90"/>
      <c r="H11" s="62"/>
      <c r="I11" s="94" t="s">
        <v>290</v>
      </c>
      <c r="J11" s="62"/>
      <c r="K11" s="90"/>
      <c r="L11" s="62"/>
      <c r="M11" s="63">
        <v>9888</v>
      </c>
      <c r="N11" s="62"/>
    </row>
    <row r="12" spans="1:14" ht="25.5">
      <c r="A12" s="13"/>
      <c r="B12" s="52" t="s">
        <v>105</v>
      </c>
      <c r="C12" s="69"/>
      <c r="D12" s="125"/>
      <c r="E12" s="145" t="s">
        <v>290</v>
      </c>
      <c r="F12" s="75"/>
      <c r="G12" s="84"/>
      <c r="H12" s="125"/>
      <c r="I12" s="145">
        <v>459</v>
      </c>
      <c r="J12" s="75"/>
      <c r="K12" s="84"/>
      <c r="L12" s="125"/>
      <c r="M12" s="126">
        <v>35425</v>
      </c>
      <c r="N12" s="75"/>
    </row>
    <row r="13" spans="1:14" ht="15.75" thickBot="1">
      <c r="A13" s="13"/>
      <c r="B13" s="249" t="s">
        <v>106</v>
      </c>
      <c r="C13" s="71"/>
      <c r="D13" s="127" t="s">
        <v>258</v>
      </c>
      <c r="E13" s="128">
        <v>42059</v>
      </c>
      <c r="F13" s="62"/>
      <c r="G13" s="90"/>
      <c r="H13" s="127" t="s">
        <v>258</v>
      </c>
      <c r="I13" s="147" t="s">
        <v>978</v>
      </c>
      <c r="J13" s="62" t="s">
        <v>260</v>
      </c>
      <c r="K13" s="90"/>
      <c r="L13" s="127" t="s">
        <v>258</v>
      </c>
      <c r="M13" s="128">
        <v>8344</v>
      </c>
      <c r="N13" s="62"/>
    </row>
    <row r="14" spans="1:14" ht="15.75" thickTop="1">
      <c r="A14" s="13"/>
      <c r="B14" s="14" t="s">
        <v>979</v>
      </c>
      <c r="C14" s="69"/>
      <c r="D14" s="138"/>
      <c r="E14" s="139"/>
      <c r="F14" s="75"/>
      <c r="G14" s="84"/>
      <c r="H14" s="138"/>
      <c r="I14" s="139"/>
      <c r="J14" s="75"/>
      <c r="K14" s="84"/>
      <c r="L14" s="138"/>
      <c r="M14" s="139"/>
      <c r="N14" s="75"/>
    </row>
    <row r="15" spans="1:14" ht="25.5">
      <c r="A15" s="13"/>
      <c r="B15" s="54" t="s">
        <v>980</v>
      </c>
      <c r="C15" s="71"/>
      <c r="D15" s="62"/>
      <c r="E15" s="63">
        <v>136801</v>
      </c>
      <c r="F15" s="62"/>
      <c r="G15" s="90"/>
      <c r="H15" s="62"/>
      <c r="I15" s="63">
        <v>167272</v>
      </c>
      <c r="J15" s="62"/>
      <c r="K15" s="90"/>
      <c r="L15" s="62"/>
      <c r="M15" s="63">
        <v>176878</v>
      </c>
      <c r="N15" s="62"/>
    </row>
    <row r="16" spans="1:14">
      <c r="A16" s="13"/>
      <c r="B16" s="52" t="s">
        <v>981</v>
      </c>
      <c r="C16" s="69"/>
      <c r="D16" s="125"/>
      <c r="E16" s="126">
        <v>5204</v>
      </c>
      <c r="F16" s="75"/>
      <c r="G16" s="84"/>
      <c r="H16" s="125"/>
      <c r="I16" s="145" t="s">
        <v>290</v>
      </c>
      <c r="J16" s="75"/>
      <c r="K16" s="84"/>
      <c r="L16" s="125"/>
      <c r="M16" s="145" t="s">
        <v>290</v>
      </c>
      <c r="N16" s="75"/>
    </row>
    <row r="17" spans="1:14" ht="26.25" thickBot="1">
      <c r="A17" s="13"/>
      <c r="B17" s="249" t="s">
        <v>982</v>
      </c>
      <c r="C17" s="71"/>
      <c r="D17" s="127"/>
      <c r="E17" s="128">
        <v>142005</v>
      </c>
      <c r="F17" s="62"/>
      <c r="G17" s="90"/>
      <c r="H17" s="127"/>
      <c r="I17" s="128">
        <v>167272</v>
      </c>
      <c r="J17" s="62"/>
      <c r="K17" s="90"/>
      <c r="L17" s="127"/>
      <c r="M17" s="128">
        <v>176878</v>
      </c>
      <c r="N17" s="62"/>
    </row>
    <row r="18" spans="1:14" ht="15.75" thickTop="1">
      <c r="A18" s="13"/>
      <c r="B18" s="131"/>
      <c r="C18" s="253"/>
      <c r="D18" s="254"/>
      <c r="E18" s="254"/>
      <c r="F18" s="89"/>
      <c r="G18" s="255"/>
      <c r="H18" s="254"/>
      <c r="I18" s="254"/>
      <c r="J18" s="89"/>
      <c r="K18" s="255"/>
      <c r="L18" s="254"/>
      <c r="M18" s="254"/>
      <c r="N18" s="89"/>
    </row>
    <row r="19" spans="1:14">
      <c r="A19" s="13"/>
      <c r="B19" s="19" t="s">
        <v>111</v>
      </c>
      <c r="C19" s="71"/>
      <c r="D19" s="62"/>
      <c r="E19" s="62"/>
      <c r="F19" s="62"/>
      <c r="G19" s="90"/>
      <c r="H19" s="62"/>
      <c r="I19" s="62"/>
      <c r="J19" s="62"/>
      <c r="K19" s="90"/>
      <c r="L19" s="62"/>
      <c r="M19" s="62"/>
      <c r="N19" s="62"/>
    </row>
    <row r="20" spans="1:14" ht="25.5">
      <c r="A20" s="13"/>
      <c r="B20" s="52" t="s">
        <v>108</v>
      </c>
      <c r="C20" s="69"/>
      <c r="D20" s="75" t="s">
        <v>258</v>
      </c>
      <c r="E20" s="93">
        <v>0.31</v>
      </c>
      <c r="F20" s="75"/>
      <c r="G20" s="84"/>
      <c r="H20" s="75" t="s">
        <v>258</v>
      </c>
      <c r="I20" s="93" t="s">
        <v>983</v>
      </c>
      <c r="J20" s="75" t="s">
        <v>260</v>
      </c>
      <c r="K20" s="84"/>
      <c r="L20" s="75" t="s">
        <v>258</v>
      </c>
      <c r="M20" s="93" t="s">
        <v>984</v>
      </c>
      <c r="N20" s="75" t="s">
        <v>260</v>
      </c>
    </row>
    <row r="21" spans="1:14" ht="25.5">
      <c r="A21" s="13"/>
      <c r="B21" s="54" t="s">
        <v>985</v>
      </c>
      <c r="C21" s="111"/>
      <c r="D21" s="65"/>
      <c r="E21" s="201" t="s">
        <v>290</v>
      </c>
      <c r="F21" s="65"/>
      <c r="G21" s="116"/>
      <c r="H21" s="65"/>
      <c r="I21" s="201" t="s">
        <v>290</v>
      </c>
      <c r="J21" s="65"/>
      <c r="K21" s="116"/>
      <c r="L21" s="65"/>
      <c r="M21" s="201">
        <v>0.06</v>
      </c>
      <c r="N21" s="65"/>
    </row>
    <row r="22" spans="1:14">
      <c r="A22" s="13"/>
      <c r="B22" s="54" t="s">
        <v>986</v>
      </c>
      <c r="C22" s="111"/>
      <c r="D22" s="65"/>
      <c r="E22" s="201"/>
      <c r="F22" s="65"/>
      <c r="G22" s="116"/>
      <c r="H22" s="65"/>
      <c r="I22" s="201"/>
      <c r="J22" s="65"/>
      <c r="K22" s="116"/>
      <c r="L22" s="65"/>
      <c r="M22" s="201"/>
      <c r="N22" s="65"/>
    </row>
    <row r="23" spans="1:14" ht="25.5">
      <c r="A23" s="13"/>
      <c r="B23" s="52" t="s">
        <v>987</v>
      </c>
      <c r="C23" s="102"/>
      <c r="D23" s="168"/>
      <c r="E23" s="199" t="s">
        <v>290</v>
      </c>
      <c r="F23" s="168"/>
      <c r="G23" s="200"/>
      <c r="H23" s="168"/>
      <c r="I23" s="199" t="s">
        <v>290</v>
      </c>
      <c r="J23" s="168"/>
      <c r="K23" s="200"/>
      <c r="L23" s="168"/>
      <c r="M23" s="199">
        <v>0.2</v>
      </c>
      <c r="N23" s="168"/>
    </row>
    <row r="24" spans="1:14">
      <c r="A24" s="13"/>
      <c r="B24" s="52" t="s">
        <v>988</v>
      </c>
      <c r="C24" s="102"/>
      <c r="D24" s="205"/>
      <c r="E24" s="206"/>
      <c r="F24" s="168"/>
      <c r="G24" s="200"/>
      <c r="H24" s="205"/>
      <c r="I24" s="206"/>
      <c r="J24" s="168"/>
      <c r="K24" s="200"/>
      <c r="L24" s="205"/>
      <c r="M24" s="206"/>
      <c r="N24" s="168"/>
    </row>
    <row r="25" spans="1:14" ht="15.75" thickBot="1">
      <c r="A25" s="13"/>
      <c r="B25" s="249" t="s">
        <v>111</v>
      </c>
      <c r="C25" s="71"/>
      <c r="D25" s="127" t="s">
        <v>258</v>
      </c>
      <c r="E25" s="147">
        <v>0.31</v>
      </c>
      <c r="F25" s="62"/>
      <c r="G25" s="90"/>
      <c r="H25" s="127" t="s">
        <v>258</v>
      </c>
      <c r="I25" s="147" t="s">
        <v>983</v>
      </c>
      <c r="J25" s="62" t="s">
        <v>260</v>
      </c>
      <c r="K25" s="90"/>
      <c r="L25" s="127" t="s">
        <v>258</v>
      </c>
      <c r="M25" s="147">
        <v>0.05</v>
      </c>
      <c r="N25" s="62"/>
    </row>
    <row r="26" spans="1:14" ht="15.75" thickTop="1">
      <c r="A26" s="13"/>
      <c r="B26" s="14" t="s">
        <v>113</v>
      </c>
      <c r="C26" s="69"/>
      <c r="D26" s="138"/>
      <c r="E26" s="138"/>
      <c r="F26" s="75"/>
      <c r="G26" s="84"/>
      <c r="H26" s="138"/>
      <c r="I26" s="138"/>
      <c r="J26" s="75"/>
      <c r="K26" s="84"/>
      <c r="L26" s="138"/>
      <c r="M26" s="138"/>
      <c r="N26" s="75"/>
    </row>
    <row r="27" spans="1:14" ht="25.5">
      <c r="A27" s="13"/>
      <c r="B27" s="54" t="s">
        <v>108</v>
      </c>
      <c r="C27" s="71"/>
      <c r="D27" s="62" t="s">
        <v>258</v>
      </c>
      <c r="E27" s="94">
        <v>0.3</v>
      </c>
      <c r="F27" s="62"/>
      <c r="G27" s="90"/>
      <c r="H27" s="62" t="s">
        <v>258</v>
      </c>
      <c r="I27" s="94" t="s">
        <v>983</v>
      </c>
      <c r="J27" s="62" t="s">
        <v>260</v>
      </c>
      <c r="K27" s="90"/>
      <c r="L27" s="62" t="s">
        <v>258</v>
      </c>
      <c r="M27" s="94" t="s">
        <v>984</v>
      </c>
      <c r="N27" s="62" t="s">
        <v>260</v>
      </c>
    </row>
    <row r="28" spans="1:14" ht="25.5">
      <c r="A28" s="13"/>
      <c r="B28" s="52" t="s">
        <v>985</v>
      </c>
      <c r="C28" s="102"/>
      <c r="D28" s="168"/>
      <c r="E28" s="199" t="s">
        <v>290</v>
      </c>
      <c r="F28" s="168"/>
      <c r="G28" s="200"/>
      <c r="H28" s="168"/>
      <c r="I28" s="199" t="s">
        <v>290</v>
      </c>
      <c r="J28" s="168"/>
      <c r="K28" s="200"/>
      <c r="L28" s="168"/>
      <c r="M28" s="199">
        <v>0.06</v>
      </c>
      <c r="N28" s="168"/>
    </row>
    <row r="29" spans="1:14">
      <c r="A29" s="13"/>
      <c r="B29" s="52" t="s">
        <v>986</v>
      </c>
      <c r="C29" s="102"/>
      <c r="D29" s="168"/>
      <c r="E29" s="199"/>
      <c r="F29" s="168"/>
      <c r="G29" s="200"/>
      <c r="H29" s="168"/>
      <c r="I29" s="199"/>
      <c r="J29" s="168"/>
      <c r="K29" s="200"/>
      <c r="L29" s="168"/>
      <c r="M29" s="199"/>
      <c r="N29" s="168"/>
    </row>
    <row r="30" spans="1:14" ht="25.5">
      <c r="A30" s="13"/>
      <c r="B30" s="54" t="s">
        <v>987</v>
      </c>
      <c r="C30" s="111"/>
      <c r="D30" s="65"/>
      <c r="E30" s="201" t="s">
        <v>290</v>
      </c>
      <c r="F30" s="65"/>
      <c r="G30" s="116"/>
      <c r="H30" s="65"/>
      <c r="I30" s="201" t="s">
        <v>290</v>
      </c>
      <c r="J30" s="65"/>
      <c r="K30" s="116"/>
      <c r="L30" s="65"/>
      <c r="M30" s="201">
        <v>0.2</v>
      </c>
      <c r="N30" s="65"/>
    </row>
    <row r="31" spans="1:14">
      <c r="A31" s="13"/>
      <c r="B31" s="54" t="s">
        <v>988</v>
      </c>
      <c r="C31" s="111"/>
      <c r="D31" s="66"/>
      <c r="E31" s="202"/>
      <c r="F31" s="65"/>
      <c r="G31" s="116"/>
      <c r="H31" s="66"/>
      <c r="I31" s="202"/>
      <c r="J31" s="65"/>
      <c r="K31" s="116"/>
      <c r="L31" s="66"/>
      <c r="M31" s="202"/>
      <c r="N31" s="65"/>
    </row>
    <row r="32" spans="1:14" ht="15.75" thickBot="1">
      <c r="A32" s="13"/>
      <c r="B32" s="250" t="s">
        <v>113</v>
      </c>
      <c r="C32" s="69"/>
      <c r="D32" s="85" t="s">
        <v>258</v>
      </c>
      <c r="E32" s="97">
        <v>0.3</v>
      </c>
      <c r="F32" s="75"/>
      <c r="G32" s="84"/>
      <c r="H32" s="85" t="s">
        <v>258</v>
      </c>
      <c r="I32" s="97" t="s">
        <v>983</v>
      </c>
      <c r="J32" s="75" t="s">
        <v>260</v>
      </c>
      <c r="K32" s="84"/>
      <c r="L32" s="85" t="s">
        <v>258</v>
      </c>
      <c r="M32" s="97">
        <v>0.05</v>
      </c>
      <c r="N32" s="75"/>
    </row>
    <row r="33" spans="1:14" ht="15.75" thickTop="1">
      <c r="A33" s="13"/>
      <c r="B33" s="256"/>
      <c r="C33" s="257"/>
      <c r="D33" s="258"/>
      <c r="E33" s="258"/>
      <c r="F33" s="259"/>
      <c r="G33" s="260"/>
      <c r="H33" s="258"/>
      <c r="I33" s="258"/>
      <c r="J33" s="259"/>
      <c r="K33" s="260"/>
      <c r="L33" s="258"/>
      <c r="M33" s="258"/>
      <c r="N33" s="259"/>
    </row>
    <row r="34" spans="1:14" ht="26.25" thickBot="1">
      <c r="A34" s="13"/>
      <c r="B34" s="14" t="s">
        <v>989</v>
      </c>
      <c r="C34" s="69"/>
      <c r="D34" s="261"/>
      <c r="E34" s="262">
        <v>213</v>
      </c>
      <c r="F34" s="75"/>
      <c r="G34" s="84"/>
      <c r="H34" s="261"/>
      <c r="I34" s="263">
        <v>5045</v>
      </c>
      <c r="J34" s="75"/>
      <c r="K34" s="84"/>
      <c r="L34" s="261"/>
      <c r="M34" s="263">
        <v>4998</v>
      </c>
      <c r="N34" s="75"/>
    </row>
    <row r="35" spans="1:14" ht="16.5" thickTop="1">
      <c r="A35" s="13"/>
      <c r="B35" s="35"/>
      <c r="C35" s="35"/>
      <c r="D35" s="35"/>
      <c r="E35" s="35"/>
      <c r="F35" s="35"/>
      <c r="G35" s="35"/>
      <c r="H35" s="35"/>
      <c r="I35" s="35"/>
      <c r="J35" s="35"/>
      <c r="K35" s="35"/>
      <c r="L35" s="35"/>
      <c r="M35" s="35"/>
      <c r="N35" s="35"/>
    </row>
    <row r="36" spans="1:14" ht="25.5" customHeight="1">
      <c r="A36" s="13"/>
      <c r="B36" s="33" t="s">
        <v>990</v>
      </c>
      <c r="C36" s="33"/>
      <c r="D36" s="33"/>
      <c r="E36" s="33"/>
      <c r="F36" s="33"/>
      <c r="G36" s="33"/>
      <c r="H36" s="33"/>
      <c r="I36" s="33"/>
      <c r="J36" s="33"/>
      <c r="K36" s="33"/>
      <c r="L36" s="33"/>
      <c r="M36" s="33"/>
      <c r="N36" s="33"/>
    </row>
    <row r="37" spans="1:14" ht="25.5" customHeight="1">
      <c r="A37" s="13"/>
      <c r="B37" s="33" t="s">
        <v>991</v>
      </c>
      <c r="C37" s="33"/>
      <c r="D37" s="33"/>
      <c r="E37" s="33"/>
      <c r="F37" s="33"/>
      <c r="G37" s="33"/>
      <c r="H37" s="33"/>
      <c r="I37" s="33"/>
      <c r="J37" s="33"/>
      <c r="K37" s="33"/>
      <c r="L37" s="33"/>
      <c r="M37" s="33"/>
      <c r="N37" s="33"/>
    </row>
    <row r="38" spans="1:14">
      <c r="A38" s="13"/>
      <c r="B38" s="178"/>
      <c r="C38" s="178"/>
      <c r="D38" s="178"/>
      <c r="E38" s="178"/>
      <c r="F38" s="178"/>
      <c r="G38" s="178"/>
      <c r="H38" s="178"/>
      <c r="I38" s="178"/>
      <c r="J38" s="178"/>
      <c r="K38" s="178"/>
      <c r="L38" s="178"/>
      <c r="M38" s="178"/>
      <c r="N38" s="178"/>
    </row>
  </sheetData>
  <mergeCells count="64">
    <mergeCell ref="B37:N37"/>
    <mergeCell ref="B38:N38"/>
    <mergeCell ref="A1:A2"/>
    <mergeCell ref="B1:N1"/>
    <mergeCell ref="B2:N2"/>
    <mergeCell ref="B3:N3"/>
    <mergeCell ref="A4:A38"/>
    <mergeCell ref="B4:N4"/>
    <mergeCell ref="B5:N5"/>
    <mergeCell ref="B6:N6"/>
    <mergeCell ref="B35:N35"/>
    <mergeCell ref="B36:N36"/>
    <mergeCell ref="I30:I31"/>
    <mergeCell ref="J30:J31"/>
    <mergeCell ref="K30:K31"/>
    <mergeCell ref="L30:L31"/>
    <mergeCell ref="M30:M31"/>
    <mergeCell ref="N30:N31"/>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I23:I24"/>
    <mergeCell ref="J23:J24"/>
    <mergeCell ref="K23:K24"/>
    <mergeCell ref="L23:L24"/>
    <mergeCell ref="M23:M24"/>
    <mergeCell ref="N23:N24"/>
    <mergeCell ref="C23:C24"/>
    <mergeCell ref="D23:D24"/>
    <mergeCell ref="E23:E24"/>
    <mergeCell ref="F23:F24"/>
    <mergeCell ref="G23:G24"/>
    <mergeCell ref="H23:H24"/>
    <mergeCell ref="I21:I22"/>
    <mergeCell ref="J21:J22"/>
    <mergeCell ref="K21:K22"/>
    <mergeCell ref="L21:L22"/>
    <mergeCell ref="M21:M22"/>
    <mergeCell ref="N21:N22"/>
    <mergeCell ref="D7:M7"/>
    <mergeCell ref="D8:E8"/>
    <mergeCell ref="H8:I8"/>
    <mergeCell ref="L8:M8"/>
    <mergeCell ref="C21:C22"/>
    <mergeCell ref="D21:D22"/>
    <mergeCell ref="E21:E22"/>
    <mergeCell ref="F21:F22"/>
    <mergeCell ref="G21:G22"/>
    <mergeCell ref="H21:H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28.5703125" bestFit="1" customWidth="1"/>
    <col min="2" max="2" width="36.5703125" bestFit="1" customWidth="1"/>
    <col min="3" max="3" width="32.140625" customWidth="1"/>
    <col min="4" max="4" width="6.42578125" customWidth="1"/>
    <col min="5" max="5" width="27.7109375" customWidth="1"/>
    <col min="6" max="6" width="11" customWidth="1"/>
    <col min="7" max="7" width="32.140625" customWidth="1"/>
    <col min="8" max="8" width="6.42578125" customWidth="1"/>
    <col min="9" max="9" width="27.7109375" customWidth="1"/>
    <col min="10" max="10" width="11" customWidth="1"/>
    <col min="11" max="11" width="32.140625" customWidth="1"/>
    <col min="12" max="12" width="6.42578125" customWidth="1"/>
    <col min="13" max="13" width="27.7109375" customWidth="1"/>
    <col min="14" max="14" width="11" customWidth="1"/>
    <col min="15" max="15" width="32.140625" customWidth="1"/>
    <col min="16" max="16" width="6.42578125" customWidth="1"/>
    <col min="17" max="17" width="27.7109375" customWidth="1"/>
    <col min="18" max="18" width="11" customWidth="1"/>
  </cols>
  <sheetData>
    <row r="1" spans="1:18" ht="15" customHeight="1">
      <c r="A1" s="8" t="s">
        <v>9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93</v>
      </c>
      <c r="B3" s="31"/>
      <c r="C3" s="31"/>
      <c r="D3" s="31"/>
      <c r="E3" s="31"/>
      <c r="F3" s="31"/>
      <c r="G3" s="31"/>
      <c r="H3" s="31"/>
      <c r="I3" s="31"/>
      <c r="J3" s="31"/>
      <c r="K3" s="31"/>
      <c r="L3" s="31"/>
      <c r="M3" s="31"/>
      <c r="N3" s="31"/>
      <c r="O3" s="31"/>
      <c r="P3" s="31"/>
      <c r="Q3" s="31"/>
      <c r="R3" s="31"/>
    </row>
    <row r="4" spans="1:18">
      <c r="A4" s="13" t="s">
        <v>992</v>
      </c>
      <c r="B4" s="32" t="s">
        <v>994</v>
      </c>
      <c r="C4" s="32"/>
      <c r="D4" s="32"/>
      <c r="E4" s="32"/>
      <c r="F4" s="32"/>
      <c r="G4" s="32"/>
      <c r="H4" s="32"/>
      <c r="I4" s="32"/>
      <c r="J4" s="32"/>
      <c r="K4" s="32"/>
      <c r="L4" s="32"/>
      <c r="M4" s="32"/>
      <c r="N4" s="32"/>
      <c r="O4" s="32"/>
      <c r="P4" s="32"/>
      <c r="Q4" s="32"/>
      <c r="R4" s="32"/>
    </row>
    <row r="5" spans="1:18">
      <c r="A5" s="13"/>
      <c r="B5" s="33" t="s">
        <v>995</v>
      </c>
      <c r="C5" s="33"/>
      <c r="D5" s="33"/>
      <c r="E5" s="33"/>
      <c r="F5" s="33"/>
      <c r="G5" s="33"/>
      <c r="H5" s="33"/>
      <c r="I5" s="33"/>
      <c r="J5" s="33"/>
      <c r="K5" s="33"/>
      <c r="L5" s="33"/>
      <c r="M5" s="33"/>
      <c r="N5" s="33"/>
      <c r="O5" s="33"/>
      <c r="P5" s="33"/>
      <c r="Q5" s="33"/>
      <c r="R5" s="33"/>
    </row>
    <row r="6" spans="1:18">
      <c r="A6" s="13"/>
      <c r="B6" s="34" t="s">
        <v>996</v>
      </c>
      <c r="C6" s="34"/>
      <c r="D6" s="34"/>
      <c r="E6" s="34"/>
      <c r="F6" s="34"/>
      <c r="G6" s="34"/>
      <c r="H6" s="34"/>
      <c r="I6" s="34"/>
      <c r="J6" s="34"/>
      <c r="K6" s="34"/>
      <c r="L6" s="34"/>
      <c r="M6" s="34"/>
      <c r="N6" s="34"/>
      <c r="O6" s="34"/>
      <c r="P6" s="34"/>
      <c r="Q6" s="34"/>
      <c r="R6" s="34"/>
    </row>
    <row r="7" spans="1:18" ht="25.5" customHeight="1">
      <c r="A7" s="13"/>
      <c r="B7" s="33" t="s">
        <v>997</v>
      </c>
      <c r="C7" s="33"/>
      <c r="D7" s="33"/>
      <c r="E7" s="33"/>
      <c r="F7" s="33"/>
      <c r="G7" s="33"/>
      <c r="H7" s="33"/>
      <c r="I7" s="33"/>
      <c r="J7" s="33"/>
      <c r="K7" s="33"/>
      <c r="L7" s="33"/>
      <c r="M7" s="33"/>
      <c r="N7" s="33"/>
      <c r="O7" s="33"/>
      <c r="P7" s="33"/>
      <c r="Q7" s="33"/>
      <c r="R7" s="33"/>
    </row>
    <row r="8" spans="1:18" ht="25.5" customHeight="1">
      <c r="A8" s="13"/>
      <c r="B8" s="33" t="s">
        <v>998</v>
      </c>
      <c r="C8" s="33"/>
      <c r="D8" s="33"/>
      <c r="E8" s="33"/>
      <c r="F8" s="33"/>
      <c r="G8" s="33"/>
      <c r="H8" s="33"/>
      <c r="I8" s="33"/>
      <c r="J8" s="33"/>
      <c r="K8" s="33"/>
      <c r="L8" s="33"/>
      <c r="M8" s="33"/>
      <c r="N8" s="33"/>
      <c r="O8" s="33"/>
      <c r="P8" s="33"/>
      <c r="Q8" s="33"/>
      <c r="R8" s="33"/>
    </row>
    <row r="9" spans="1:18">
      <c r="A9" s="13"/>
      <c r="B9" s="34" t="s">
        <v>999</v>
      </c>
      <c r="C9" s="34"/>
      <c r="D9" s="34"/>
      <c r="E9" s="34"/>
      <c r="F9" s="34"/>
      <c r="G9" s="34"/>
      <c r="H9" s="34"/>
      <c r="I9" s="34"/>
      <c r="J9" s="34"/>
      <c r="K9" s="34"/>
      <c r="L9" s="34"/>
      <c r="M9" s="34"/>
      <c r="N9" s="34"/>
      <c r="O9" s="34"/>
      <c r="P9" s="34"/>
      <c r="Q9" s="34"/>
      <c r="R9" s="34"/>
    </row>
    <row r="10" spans="1:18" ht="25.5" customHeight="1">
      <c r="A10" s="13"/>
      <c r="B10" s="33" t="s">
        <v>1000</v>
      </c>
      <c r="C10" s="33"/>
      <c r="D10" s="33"/>
      <c r="E10" s="33"/>
      <c r="F10" s="33"/>
      <c r="G10" s="33"/>
      <c r="H10" s="33"/>
      <c r="I10" s="33"/>
      <c r="J10" s="33"/>
      <c r="K10" s="33"/>
      <c r="L10" s="33"/>
      <c r="M10" s="33"/>
      <c r="N10" s="33"/>
      <c r="O10" s="33"/>
      <c r="P10" s="33"/>
      <c r="Q10" s="33"/>
      <c r="R10" s="33"/>
    </row>
    <row r="11" spans="1:18">
      <c r="A11" s="13"/>
      <c r="B11" s="33" t="s">
        <v>1001</v>
      </c>
      <c r="C11" s="33"/>
      <c r="D11" s="33"/>
      <c r="E11" s="33"/>
      <c r="F11" s="33"/>
      <c r="G11" s="33"/>
      <c r="H11" s="33"/>
      <c r="I11" s="33"/>
      <c r="J11" s="33"/>
      <c r="K11" s="33"/>
      <c r="L11" s="33"/>
      <c r="M11" s="33"/>
      <c r="N11" s="33"/>
      <c r="O11" s="33"/>
      <c r="P11" s="33"/>
      <c r="Q11" s="33"/>
      <c r="R11" s="33"/>
    </row>
    <row r="12" spans="1:18" ht="15.75">
      <c r="A12" s="13"/>
      <c r="B12" s="35"/>
      <c r="C12" s="35"/>
      <c r="D12" s="35"/>
      <c r="E12" s="35"/>
      <c r="F12" s="35"/>
      <c r="G12" s="35"/>
      <c r="H12" s="35"/>
      <c r="I12" s="35"/>
      <c r="J12" s="35"/>
      <c r="K12" s="35"/>
      <c r="L12" s="35"/>
      <c r="M12" s="35"/>
      <c r="N12" s="35"/>
      <c r="O12" s="35"/>
      <c r="P12" s="35"/>
      <c r="Q12" s="35"/>
      <c r="R12" s="35"/>
    </row>
    <row r="13" spans="1:18">
      <c r="A13" s="13"/>
      <c r="B13" s="14"/>
      <c r="C13" s="69"/>
      <c r="D13" s="30" t="s">
        <v>328</v>
      </c>
      <c r="E13" s="30"/>
      <c r="F13" s="18"/>
      <c r="G13" s="140"/>
      <c r="H13" s="30" t="s">
        <v>329</v>
      </c>
      <c r="I13" s="30"/>
      <c r="J13" s="18"/>
      <c r="K13" s="140"/>
      <c r="L13" s="30" t="s">
        <v>330</v>
      </c>
      <c r="M13" s="30"/>
      <c r="N13" s="18"/>
      <c r="O13" s="140"/>
      <c r="P13" s="30" t="s">
        <v>133</v>
      </c>
      <c r="Q13" s="30"/>
      <c r="R13" s="18"/>
    </row>
    <row r="14" spans="1:18">
      <c r="A14" s="13"/>
      <c r="B14" s="264">
        <v>83.916666666666671</v>
      </c>
      <c r="C14" s="137"/>
      <c r="D14" s="42"/>
      <c r="E14" s="42"/>
      <c r="F14" s="26"/>
      <c r="G14" s="69"/>
      <c r="H14" s="42"/>
      <c r="I14" s="42"/>
      <c r="J14" s="26"/>
      <c r="K14" s="69"/>
      <c r="L14" s="42"/>
      <c r="M14" s="42"/>
      <c r="N14" s="26"/>
      <c r="O14" s="69"/>
      <c r="P14" s="42"/>
      <c r="Q14" s="42"/>
      <c r="R14" s="26"/>
    </row>
    <row r="15" spans="1:18">
      <c r="A15" s="13"/>
      <c r="B15" s="19" t="s">
        <v>1002</v>
      </c>
      <c r="C15" s="71"/>
      <c r="D15" s="22" t="s">
        <v>258</v>
      </c>
      <c r="E15" s="55">
        <v>662533</v>
      </c>
      <c r="F15" s="22"/>
      <c r="G15" s="71"/>
      <c r="H15" s="22" t="s">
        <v>258</v>
      </c>
      <c r="I15" s="55">
        <v>349821</v>
      </c>
      <c r="J15" s="22"/>
      <c r="K15" s="71"/>
      <c r="L15" s="22" t="s">
        <v>258</v>
      </c>
      <c r="M15" s="55">
        <v>332800</v>
      </c>
      <c r="N15" s="22"/>
      <c r="O15" s="71"/>
      <c r="P15" s="22" t="s">
        <v>258</v>
      </c>
      <c r="Q15" s="55">
        <v>1345154</v>
      </c>
      <c r="R15" s="22"/>
    </row>
    <row r="16" spans="1:18">
      <c r="A16" s="13"/>
      <c r="B16" s="265" t="s">
        <v>1003</v>
      </c>
      <c r="C16" s="266"/>
      <c r="D16" s="267"/>
      <c r="E16" s="268">
        <v>49</v>
      </c>
      <c r="F16" s="267" t="s">
        <v>833</v>
      </c>
      <c r="G16" s="266"/>
      <c r="H16" s="267"/>
      <c r="I16" s="268">
        <v>26</v>
      </c>
      <c r="J16" s="267" t="s">
        <v>833</v>
      </c>
      <c r="K16" s="266"/>
      <c r="L16" s="267"/>
      <c r="M16" s="268">
        <v>25</v>
      </c>
      <c r="N16" s="267" t="s">
        <v>833</v>
      </c>
      <c r="O16" s="266"/>
      <c r="P16" s="267"/>
      <c r="Q16" s="268">
        <v>100</v>
      </c>
      <c r="R16" s="267" t="s">
        <v>833</v>
      </c>
    </row>
    <row r="17" spans="1:18">
      <c r="A17" s="13"/>
      <c r="B17" s="19" t="s">
        <v>1004</v>
      </c>
      <c r="C17" s="71"/>
      <c r="D17" s="22" t="s">
        <v>258</v>
      </c>
      <c r="E17" s="55">
        <v>270265</v>
      </c>
      <c r="F17" s="22"/>
      <c r="G17" s="71"/>
      <c r="H17" s="22" t="s">
        <v>258</v>
      </c>
      <c r="I17" s="55">
        <v>150426</v>
      </c>
      <c r="J17" s="22"/>
      <c r="K17" s="71"/>
      <c r="L17" s="22" t="s">
        <v>258</v>
      </c>
      <c r="M17" s="55">
        <v>140365</v>
      </c>
      <c r="N17" s="22"/>
      <c r="O17" s="71"/>
      <c r="P17" s="22" t="s">
        <v>258</v>
      </c>
      <c r="Q17" s="55">
        <v>561056</v>
      </c>
      <c r="R17" s="22"/>
    </row>
    <row r="18" spans="1:18">
      <c r="A18" s="13"/>
      <c r="B18" s="265" t="s">
        <v>1005</v>
      </c>
      <c r="C18" s="266"/>
      <c r="D18" s="267"/>
      <c r="E18" s="268">
        <v>41</v>
      </c>
      <c r="F18" s="267" t="s">
        <v>833</v>
      </c>
      <c r="G18" s="266"/>
      <c r="H18" s="267"/>
      <c r="I18" s="268">
        <v>43</v>
      </c>
      <c r="J18" s="267" t="s">
        <v>833</v>
      </c>
      <c r="K18" s="266"/>
      <c r="L18" s="267"/>
      <c r="M18" s="268">
        <v>42</v>
      </c>
      <c r="N18" s="267" t="s">
        <v>833</v>
      </c>
      <c r="O18" s="266"/>
      <c r="P18" s="267"/>
      <c r="Q18" s="268">
        <v>42</v>
      </c>
      <c r="R18" s="267" t="s">
        <v>833</v>
      </c>
    </row>
    <row r="19" spans="1:18">
      <c r="A19" s="13"/>
      <c r="B19" s="19"/>
      <c r="C19" s="71"/>
      <c r="D19" s="22"/>
      <c r="E19" s="22"/>
      <c r="F19" s="22"/>
      <c r="G19" s="71"/>
      <c r="H19" s="22"/>
      <c r="I19" s="22"/>
      <c r="J19" s="22"/>
      <c r="K19" s="71"/>
      <c r="L19" s="22"/>
      <c r="M19" s="22"/>
      <c r="N19" s="22"/>
      <c r="O19" s="71"/>
      <c r="P19" s="22"/>
      <c r="Q19" s="22"/>
      <c r="R19" s="22"/>
    </row>
    <row r="20" spans="1:18">
      <c r="A20" s="13"/>
      <c r="B20" s="264">
        <v>83.875</v>
      </c>
      <c r="C20" s="137"/>
      <c r="D20" s="26"/>
      <c r="E20" s="26"/>
      <c r="F20" s="26"/>
      <c r="G20" s="69"/>
      <c r="H20" s="26"/>
      <c r="I20" s="26"/>
      <c r="J20" s="26"/>
      <c r="K20" s="69"/>
      <c r="L20" s="26"/>
      <c r="M20" s="26"/>
      <c r="N20" s="26"/>
      <c r="O20" s="69"/>
      <c r="P20" s="26"/>
      <c r="Q20" s="26"/>
      <c r="R20" s="26"/>
    </row>
    <row r="21" spans="1:18">
      <c r="A21" s="13"/>
      <c r="B21" s="19" t="s">
        <v>1002</v>
      </c>
      <c r="C21" s="71"/>
      <c r="D21" s="22" t="s">
        <v>258</v>
      </c>
      <c r="E21" s="55">
        <v>694522</v>
      </c>
      <c r="F21" s="22"/>
      <c r="G21" s="71"/>
      <c r="H21" s="22" t="s">
        <v>258</v>
      </c>
      <c r="I21" s="55">
        <v>338035</v>
      </c>
      <c r="J21" s="22"/>
      <c r="K21" s="71"/>
      <c r="L21" s="22" t="s">
        <v>258</v>
      </c>
      <c r="M21" s="55">
        <v>335832</v>
      </c>
      <c r="N21" s="22"/>
      <c r="O21" s="71"/>
      <c r="P21" s="22" t="s">
        <v>258</v>
      </c>
      <c r="Q21" s="55">
        <v>1368389</v>
      </c>
      <c r="R21" s="22"/>
    </row>
    <row r="22" spans="1:18">
      <c r="A22" s="13"/>
      <c r="B22" s="265" t="s">
        <v>1003</v>
      </c>
      <c r="C22" s="266"/>
      <c r="D22" s="267"/>
      <c r="E22" s="268">
        <v>50</v>
      </c>
      <c r="F22" s="267" t="s">
        <v>833</v>
      </c>
      <c r="G22" s="266"/>
      <c r="H22" s="267"/>
      <c r="I22" s="268">
        <v>25</v>
      </c>
      <c r="J22" s="267" t="s">
        <v>833</v>
      </c>
      <c r="K22" s="266"/>
      <c r="L22" s="267"/>
      <c r="M22" s="268">
        <v>25</v>
      </c>
      <c r="N22" s="267" t="s">
        <v>833</v>
      </c>
      <c r="O22" s="266"/>
      <c r="P22" s="267"/>
      <c r="Q22" s="268">
        <v>100</v>
      </c>
      <c r="R22" s="267" t="s">
        <v>833</v>
      </c>
    </row>
    <row r="23" spans="1:18">
      <c r="A23" s="13"/>
      <c r="B23" s="19" t="s">
        <v>1004</v>
      </c>
      <c r="C23" s="71"/>
      <c r="D23" s="22" t="s">
        <v>258</v>
      </c>
      <c r="E23" s="55">
        <v>270786</v>
      </c>
      <c r="F23" s="22"/>
      <c r="G23" s="71"/>
      <c r="H23" s="22" t="s">
        <v>258</v>
      </c>
      <c r="I23" s="55">
        <v>142686</v>
      </c>
      <c r="J23" s="22"/>
      <c r="K23" s="71"/>
      <c r="L23" s="22" t="s">
        <v>258</v>
      </c>
      <c r="M23" s="55">
        <v>136462</v>
      </c>
      <c r="N23" s="22"/>
      <c r="O23" s="71"/>
      <c r="P23" s="22" t="s">
        <v>258</v>
      </c>
      <c r="Q23" s="55">
        <v>549934</v>
      </c>
      <c r="R23" s="22"/>
    </row>
    <row r="24" spans="1:18">
      <c r="A24" s="13"/>
      <c r="B24" s="265" t="s">
        <v>1005</v>
      </c>
      <c r="C24" s="266"/>
      <c r="D24" s="267"/>
      <c r="E24" s="268">
        <v>39</v>
      </c>
      <c r="F24" s="267" t="s">
        <v>833</v>
      </c>
      <c r="G24" s="266"/>
      <c r="H24" s="267"/>
      <c r="I24" s="268">
        <v>42</v>
      </c>
      <c r="J24" s="267" t="s">
        <v>833</v>
      </c>
      <c r="K24" s="266"/>
      <c r="L24" s="267"/>
      <c r="M24" s="268">
        <v>41</v>
      </c>
      <c r="N24" s="267" t="s">
        <v>833</v>
      </c>
      <c r="O24" s="266"/>
      <c r="P24" s="267"/>
      <c r="Q24" s="268">
        <v>40</v>
      </c>
      <c r="R24" s="267" t="s">
        <v>833</v>
      </c>
    </row>
    <row r="25" spans="1:18">
      <c r="A25" s="13"/>
      <c r="B25" s="269"/>
      <c r="C25" s="270"/>
      <c r="D25" s="271"/>
      <c r="E25" s="271"/>
      <c r="F25" s="271"/>
      <c r="G25" s="270"/>
      <c r="H25" s="271"/>
      <c r="I25" s="271"/>
      <c r="J25" s="271"/>
      <c r="K25" s="270"/>
      <c r="L25" s="271"/>
      <c r="M25" s="271"/>
      <c r="N25" s="271"/>
      <c r="O25" s="270"/>
      <c r="P25" s="271"/>
      <c r="Q25" s="271"/>
      <c r="R25" s="271"/>
    </row>
    <row r="26" spans="1:18">
      <c r="A26" s="13"/>
      <c r="B26" s="264">
        <v>83.833333333333329</v>
      </c>
      <c r="C26" s="137"/>
      <c r="D26" s="26"/>
      <c r="E26" s="26"/>
      <c r="F26" s="26"/>
      <c r="G26" s="69"/>
      <c r="H26" s="26"/>
      <c r="I26" s="26"/>
      <c r="J26" s="26"/>
      <c r="K26" s="69"/>
      <c r="L26" s="26"/>
      <c r="M26" s="26"/>
      <c r="N26" s="26"/>
      <c r="O26" s="69"/>
      <c r="P26" s="26"/>
      <c r="Q26" s="26"/>
      <c r="R26" s="26"/>
    </row>
    <row r="27" spans="1:18">
      <c r="A27" s="13"/>
      <c r="B27" s="19" t="s">
        <v>1002</v>
      </c>
      <c r="C27" s="71"/>
      <c r="D27" s="22" t="s">
        <v>258</v>
      </c>
      <c r="E27" s="55">
        <v>689099</v>
      </c>
      <c r="F27" s="22"/>
      <c r="G27" s="71"/>
      <c r="H27" s="22" t="s">
        <v>258</v>
      </c>
      <c r="I27" s="55">
        <v>345723</v>
      </c>
      <c r="J27" s="22"/>
      <c r="K27" s="71"/>
      <c r="L27" s="22" t="s">
        <v>258</v>
      </c>
      <c r="M27" s="55">
        <v>357806</v>
      </c>
      <c r="N27" s="22"/>
      <c r="O27" s="71"/>
      <c r="P27" s="22" t="s">
        <v>258</v>
      </c>
      <c r="Q27" s="55">
        <v>1392628</v>
      </c>
      <c r="R27" s="22"/>
    </row>
    <row r="28" spans="1:18">
      <c r="A28" s="13"/>
      <c r="B28" s="265" t="s">
        <v>1003</v>
      </c>
      <c r="C28" s="266"/>
      <c r="D28" s="267"/>
      <c r="E28" s="268">
        <v>49</v>
      </c>
      <c r="F28" s="267" t="s">
        <v>833</v>
      </c>
      <c r="G28" s="266"/>
      <c r="H28" s="267"/>
      <c r="I28" s="268">
        <v>25</v>
      </c>
      <c r="J28" s="267" t="s">
        <v>833</v>
      </c>
      <c r="K28" s="266"/>
      <c r="L28" s="267"/>
      <c r="M28" s="268">
        <v>26</v>
      </c>
      <c r="N28" s="267" t="s">
        <v>833</v>
      </c>
      <c r="O28" s="266"/>
      <c r="P28" s="267"/>
      <c r="Q28" s="268">
        <v>100</v>
      </c>
      <c r="R28" s="267" t="s">
        <v>833</v>
      </c>
    </row>
    <row r="29" spans="1:18">
      <c r="A29" s="13"/>
      <c r="B29" s="19" t="s">
        <v>1004</v>
      </c>
      <c r="C29" s="71"/>
      <c r="D29" s="22" t="s">
        <v>258</v>
      </c>
      <c r="E29" s="55">
        <v>281229</v>
      </c>
      <c r="F29" s="22"/>
      <c r="G29" s="71"/>
      <c r="H29" s="22" t="s">
        <v>258</v>
      </c>
      <c r="I29" s="55">
        <v>138886</v>
      </c>
      <c r="J29" s="22"/>
      <c r="K29" s="71"/>
      <c r="L29" s="22" t="s">
        <v>258</v>
      </c>
      <c r="M29" s="55">
        <v>147699</v>
      </c>
      <c r="N29" s="22"/>
      <c r="O29" s="71"/>
      <c r="P29" s="22" t="s">
        <v>258</v>
      </c>
      <c r="Q29" s="55">
        <v>567814</v>
      </c>
      <c r="R29" s="22"/>
    </row>
    <row r="30" spans="1:18">
      <c r="A30" s="13"/>
      <c r="B30" s="265" t="s">
        <v>1005</v>
      </c>
      <c r="C30" s="266"/>
      <c r="D30" s="267"/>
      <c r="E30" s="268">
        <v>41</v>
      </c>
      <c r="F30" s="267" t="s">
        <v>833</v>
      </c>
      <c r="G30" s="266"/>
      <c r="H30" s="267"/>
      <c r="I30" s="268">
        <v>40</v>
      </c>
      <c r="J30" s="267" t="s">
        <v>833</v>
      </c>
      <c r="K30" s="266"/>
      <c r="L30" s="267"/>
      <c r="M30" s="268">
        <v>41</v>
      </c>
      <c r="N30" s="267" t="s">
        <v>833</v>
      </c>
      <c r="O30" s="266"/>
      <c r="P30" s="267"/>
      <c r="Q30" s="268">
        <v>41</v>
      </c>
      <c r="R30" s="267" t="s">
        <v>833</v>
      </c>
    </row>
    <row r="31" spans="1:18">
      <c r="A31" s="13"/>
      <c r="B31" s="19"/>
      <c r="C31" s="71"/>
      <c r="D31" s="22"/>
      <c r="E31" s="22"/>
      <c r="F31" s="22"/>
      <c r="G31" s="71"/>
      <c r="H31" s="22"/>
      <c r="I31" s="22"/>
      <c r="J31" s="22"/>
      <c r="K31" s="71"/>
      <c r="L31" s="22"/>
      <c r="M31" s="22"/>
      <c r="N31" s="22"/>
      <c r="O31" s="71"/>
      <c r="P31" s="22"/>
      <c r="Q31" s="22"/>
      <c r="R31" s="22"/>
    </row>
    <row r="32" spans="1:18">
      <c r="A32" s="13"/>
      <c r="B32" s="272" t="s">
        <v>1006</v>
      </c>
      <c r="C32" s="137"/>
      <c r="D32" s="26"/>
      <c r="E32" s="26"/>
      <c r="F32" s="26"/>
      <c r="G32" s="69"/>
      <c r="H32" s="26"/>
      <c r="I32" s="26"/>
      <c r="J32" s="26"/>
      <c r="K32" s="69"/>
      <c r="L32" s="26"/>
      <c r="M32" s="26"/>
      <c r="N32" s="26"/>
      <c r="O32" s="69"/>
      <c r="P32" s="26"/>
      <c r="Q32" s="26"/>
      <c r="R32" s="26"/>
    </row>
    <row r="33" spans="1:18">
      <c r="A33" s="13"/>
      <c r="B33" s="19" t="s">
        <v>1007</v>
      </c>
      <c r="C33" s="71"/>
      <c r="D33" s="22" t="s">
        <v>258</v>
      </c>
      <c r="E33" s="55">
        <v>88316</v>
      </c>
      <c r="F33" s="22"/>
      <c r="G33" s="71"/>
      <c r="H33" s="22" t="s">
        <v>258</v>
      </c>
      <c r="I33" s="55">
        <v>62540</v>
      </c>
      <c r="J33" s="22"/>
      <c r="K33" s="71"/>
      <c r="L33" s="22" t="s">
        <v>258</v>
      </c>
      <c r="M33" s="55">
        <v>63808</v>
      </c>
      <c r="N33" s="22"/>
      <c r="O33" s="71"/>
      <c r="P33" s="22" t="s">
        <v>258</v>
      </c>
      <c r="Q33" s="55">
        <v>214664</v>
      </c>
      <c r="R33" s="22"/>
    </row>
    <row r="34" spans="1:18">
      <c r="A34" s="13"/>
      <c r="B34" s="265" t="s">
        <v>1008</v>
      </c>
      <c r="C34" s="266"/>
      <c r="D34" s="267"/>
      <c r="E34" s="268">
        <v>41</v>
      </c>
      <c r="F34" s="267" t="s">
        <v>833</v>
      </c>
      <c r="G34" s="69"/>
      <c r="H34" s="267"/>
      <c r="I34" s="268">
        <v>29</v>
      </c>
      <c r="J34" s="267" t="s">
        <v>833</v>
      </c>
      <c r="K34" s="69"/>
      <c r="L34" s="267"/>
      <c r="M34" s="268">
        <v>30</v>
      </c>
      <c r="N34" s="267" t="s">
        <v>833</v>
      </c>
      <c r="O34" s="69"/>
      <c r="P34" s="267"/>
      <c r="Q34" s="268">
        <v>100</v>
      </c>
      <c r="R34" s="267" t="s">
        <v>833</v>
      </c>
    </row>
    <row r="35" spans="1:18">
      <c r="A35" s="13"/>
      <c r="B35" s="149" t="s">
        <v>1009</v>
      </c>
      <c r="C35" s="133"/>
      <c r="D35" s="22"/>
      <c r="E35" s="22"/>
      <c r="F35" s="22"/>
      <c r="G35" s="71"/>
      <c r="H35" s="22"/>
      <c r="I35" s="22"/>
      <c r="J35" s="22"/>
      <c r="K35" s="71"/>
      <c r="L35" s="22"/>
      <c r="M35" s="22"/>
      <c r="N35" s="22"/>
      <c r="O35" s="71"/>
      <c r="P35" s="22"/>
      <c r="Q35" s="22"/>
      <c r="R35" s="22"/>
    </row>
    <row r="36" spans="1:18">
      <c r="A36" s="13"/>
      <c r="B36" s="14" t="s">
        <v>1007</v>
      </c>
      <c r="C36" s="69"/>
      <c r="D36" s="26" t="s">
        <v>258</v>
      </c>
      <c r="E36" s="56">
        <v>86243</v>
      </c>
      <c r="F36" s="26"/>
      <c r="G36" s="69"/>
      <c r="H36" s="26" t="s">
        <v>258</v>
      </c>
      <c r="I36" s="56">
        <v>71970</v>
      </c>
      <c r="J36" s="26"/>
      <c r="K36" s="69"/>
      <c r="L36" s="26" t="s">
        <v>258</v>
      </c>
      <c r="M36" s="56">
        <v>66921</v>
      </c>
      <c r="N36" s="26"/>
      <c r="O36" s="69"/>
      <c r="P36" s="26" t="s">
        <v>258</v>
      </c>
      <c r="Q36" s="56">
        <v>225134</v>
      </c>
      <c r="R36" s="26"/>
    </row>
    <row r="37" spans="1:18">
      <c r="A37" s="13"/>
      <c r="B37" s="269" t="s">
        <v>1008</v>
      </c>
      <c r="C37" s="270"/>
      <c r="D37" s="271"/>
      <c r="E37" s="273">
        <v>38</v>
      </c>
      <c r="F37" s="271" t="s">
        <v>833</v>
      </c>
      <c r="G37" s="270"/>
      <c r="H37" s="271"/>
      <c r="I37" s="273">
        <v>32</v>
      </c>
      <c r="J37" s="271" t="s">
        <v>833</v>
      </c>
      <c r="K37" s="270"/>
      <c r="L37" s="271"/>
      <c r="M37" s="273">
        <v>30</v>
      </c>
      <c r="N37" s="271" t="s">
        <v>833</v>
      </c>
      <c r="O37" s="270"/>
      <c r="P37" s="271"/>
      <c r="Q37" s="273">
        <v>100</v>
      </c>
      <c r="R37" s="271" t="s">
        <v>833</v>
      </c>
    </row>
    <row r="38" spans="1:18">
      <c r="A38" s="13"/>
      <c r="B38" s="171"/>
      <c r="C38" s="171"/>
      <c r="D38" s="171"/>
      <c r="E38" s="171"/>
      <c r="F38" s="171"/>
      <c r="G38" s="171"/>
      <c r="H38" s="171"/>
      <c r="I38" s="171"/>
      <c r="J38" s="171"/>
      <c r="K38" s="171"/>
      <c r="L38" s="171"/>
      <c r="M38" s="171"/>
      <c r="N38" s="171"/>
      <c r="O38" s="171"/>
      <c r="P38" s="171"/>
      <c r="Q38" s="171"/>
      <c r="R38" s="171"/>
    </row>
    <row r="39" spans="1:18" ht="31.5" customHeight="1">
      <c r="A39" s="13"/>
      <c r="B39" s="277" t="s">
        <v>1010</v>
      </c>
      <c r="C39" s="277"/>
      <c r="D39" s="277"/>
      <c r="E39" s="277"/>
      <c r="F39" s="277"/>
      <c r="G39" s="277"/>
      <c r="H39" s="277"/>
      <c r="I39" s="277"/>
      <c r="J39" s="277"/>
      <c r="K39" s="277"/>
      <c r="L39" s="277"/>
      <c r="M39" s="277"/>
      <c r="N39" s="277"/>
      <c r="O39" s="277"/>
      <c r="P39" s="277"/>
      <c r="Q39" s="277"/>
      <c r="R39" s="277"/>
    </row>
    <row r="40" spans="1:18">
      <c r="A40" s="13"/>
      <c r="B40" s="33" t="s">
        <v>1011</v>
      </c>
      <c r="C40" s="33"/>
      <c r="D40" s="33"/>
      <c r="E40" s="33"/>
      <c r="F40" s="33"/>
      <c r="G40" s="33"/>
      <c r="H40" s="33"/>
      <c r="I40" s="33"/>
      <c r="J40" s="33"/>
      <c r="K40" s="33"/>
      <c r="L40" s="33"/>
      <c r="M40" s="33"/>
      <c r="N40" s="33"/>
      <c r="O40" s="33"/>
      <c r="P40" s="33"/>
      <c r="Q40" s="33"/>
      <c r="R40" s="33"/>
    </row>
    <row r="41" spans="1:18" ht="15.75">
      <c r="A41" s="13"/>
      <c r="B41" s="35"/>
      <c r="C41" s="35"/>
      <c r="D41" s="35"/>
      <c r="E41" s="35"/>
      <c r="F41" s="35"/>
      <c r="G41" s="35"/>
      <c r="H41" s="35"/>
      <c r="I41" s="35"/>
      <c r="J41" s="35"/>
      <c r="K41" s="35"/>
      <c r="L41" s="35"/>
      <c r="M41" s="35"/>
      <c r="N41" s="35"/>
      <c r="O41" s="35"/>
      <c r="P41" s="35"/>
      <c r="Q41" s="35"/>
      <c r="R41" s="35"/>
    </row>
    <row r="42" spans="1:18">
      <c r="A42" s="13"/>
      <c r="B42" s="14"/>
      <c r="C42" s="69"/>
      <c r="D42" s="30" t="s">
        <v>288</v>
      </c>
      <c r="E42" s="30"/>
      <c r="F42" s="30"/>
      <c r="G42" s="30"/>
      <c r="H42" s="30"/>
      <c r="I42" s="30"/>
      <c r="J42" s="30"/>
      <c r="K42" s="30"/>
      <c r="L42" s="30"/>
      <c r="M42" s="30"/>
      <c r="N42" s="18"/>
    </row>
    <row r="43" spans="1:18">
      <c r="A43" s="13"/>
      <c r="B43" s="14"/>
      <c r="C43" s="69"/>
      <c r="D43" s="87">
        <v>2014</v>
      </c>
      <c r="E43" s="87"/>
      <c r="F43" s="18"/>
      <c r="G43" s="208"/>
      <c r="H43" s="87">
        <v>2013</v>
      </c>
      <c r="I43" s="87"/>
      <c r="J43" s="18"/>
      <c r="K43" s="208"/>
      <c r="L43" s="87">
        <v>2012</v>
      </c>
      <c r="M43" s="87"/>
      <c r="N43" s="18"/>
    </row>
    <row r="44" spans="1:18">
      <c r="A44" s="13"/>
      <c r="B44" s="19" t="s">
        <v>1012</v>
      </c>
      <c r="C44" s="71"/>
      <c r="D44" s="20" t="s">
        <v>258</v>
      </c>
      <c r="E44" s="21">
        <v>561056</v>
      </c>
      <c r="F44" s="22"/>
      <c r="G44" s="71"/>
      <c r="H44" s="20" t="s">
        <v>258</v>
      </c>
      <c r="I44" s="21">
        <v>549934</v>
      </c>
      <c r="J44" s="22"/>
      <c r="K44" s="71"/>
      <c r="L44" s="20" t="s">
        <v>258</v>
      </c>
      <c r="M44" s="21">
        <v>567814</v>
      </c>
      <c r="N44" s="22"/>
    </row>
    <row r="45" spans="1:18">
      <c r="A45" s="13"/>
      <c r="B45" s="14" t="s">
        <v>1013</v>
      </c>
      <c r="C45" s="69"/>
      <c r="D45" s="26"/>
      <c r="E45" s="53" t="s">
        <v>1014</v>
      </c>
      <c r="F45" s="26" t="s">
        <v>260</v>
      </c>
      <c r="G45" s="69"/>
      <c r="H45" s="26"/>
      <c r="I45" s="53" t="s">
        <v>1015</v>
      </c>
      <c r="J45" s="26" t="s">
        <v>260</v>
      </c>
      <c r="K45" s="69"/>
      <c r="L45" s="26"/>
      <c r="M45" s="53" t="s">
        <v>1016</v>
      </c>
      <c r="N45" s="26" t="s">
        <v>260</v>
      </c>
    </row>
    <row r="46" spans="1:18">
      <c r="A46" s="13"/>
      <c r="B46" s="19" t="s">
        <v>168</v>
      </c>
      <c r="C46" s="71"/>
      <c r="D46" s="22"/>
      <c r="E46" s="57" t="s">
        <v>1017</v>
      </c>
      <c r="F46" s="22" t="s">
        <v>260</v>
      </c>
      <c r="G46" s="71"/>
      <c r="H46" s="22"/>
      <c r="I46" s="57" t="s">
        <v>1018</v>
      </c>
      <c r="J46" s="22" t="s">
        <v>260</v>
      </c>
      <c r="K46" s="71"/>
      <c r="L46" s="22"/>
      <c r="M46" s="57" t="s">
        <v>1019</v>
      </c>
      <c r="N46" s="22" t="s">
        <v>260</v>
      </c>
    </row>
    <row r="47" spans="1:18" ht="25.5">
      <c r="A47" s="13"/>
      <c r="B47" s="14" t="s">
        <v>1020</v>
      </c>
      <c r="C47" s="102"/>
      <c r="D47" s="274"/>
      <c r="E47" s="275" t="s">
        <v>1022</v>
      </c>
      <c r="F47" s="274" t="s">
        <v>260</v>
      </c>
      <c r="G47" s="102"/>
      <c r="H47" s="274"/>
      <c r="I47" s="275" t="s">
        <v>1023</v>
      </c>
      <c r="J47" s="274" t="s">
        <v>260</v>
      </c>
      <c r="K47" s="102"/>
      <c r="L47" s="274"/>
      <c r="M47" s="275" t="s">
        <v>1024</v>
      </c>
      <c r="N47" s="274" t="s">
        <v>260</v>
      </c>
    </row>
    <row r="48" spans="1:18">
      <c r="A48" s="13"/>
      <c r="B48" s="14" t="s">
        <v>1021</v>
      </c>
      <c r="C48" s="102"/>
      <c r="D48" s="274"/>
      <c r="E48" s="275"/>
      <c r="F48" s="274"/>
      <c r="G48" s="102"/>
      <c r="H48" s="274"/>
      <c r="I48" s="275"/>
      <c r="J48" s="274"/>
      <c r="K48" s="102"/>
      <c r="L48" s="274"/>
      <c r="M48" s="275"/>
      <c r="N48" s="274"/>
    </row>
    <row r="49" spans="1:18">
      <c r="A49" s="13"/>
      <c r="B49" s="19" t="s">
        <v>92</v>
      </c>
      <c r="C49" s="71"/>
      <c r="D49" s="22"/>
      <c r="E49" s="57" t="s">
        <v>1025</v>
      </c>
      <c r="F49" s="22" t="s">
        <v>260</v>
      </c>
      <c r="G49" s="71"/>
      <c r="H49" s="22"/>
      <c r="I49" s="57" t="s">
        <v>1026</v>
      </c>
      <c r="J49" s="22" t="s">
        <v>260</v>
      </c>
      <c r="K49" s="71"/>
      <c r="L49" s="22"/>
      <c r="M49" s="57" t="s">
        <v>1027</v>
      </c>
      <c r="N49" s="22" t="s">
        <v>260</v>
      </c>
    </row>
    <row r="50" spans="1:18">
      <c r="A50" s="13"/>
      <c r="B50" s="14" t="s">
        <v>93</v>
      </c>
      <c r="C50" s="69"/>
      <c r="D50" s="26"/>
      <c r="E50" s="53" t="s">
        <v>1028</v>
      </c>
      <c r="F50" s="26" t="s">
        <v>260</v>
      </c>
      <c r="G50" s="69"/>
      <c r="H50" s="26"/>
      <c r="I50" s="53" t="s">
        <v>1029</v>
      </c>
      <c r="J50" s="26" t="s">
        <v>260</v>
      </c>
      <c r="K50" s="69"/>
      <c r="L50" s="26"/>
      <c r="M50" s="53" t="s">
        <v>1030</v>
      </c>
      <c r="N50" s="26" t="s">
        <v>260</v>
      </c>
    </row>
    <row r="51" spans="1:18">
      <c r="A51" s="13"/>
      <c r="B51" s="19" t="s">
        <v>94</v>
      </c>
      <c r="C51" s="71"/>
      <c r="D51" s="22"/>
      <c r="E51" s="57" t="s">
        <v>1031</v>
      </c>
      <c r="F51" s="22" t="s">
        <v>260</v>
      </c>
      <c r="G51" s="71"/>
      <c r="H51" s="22"/>
      <c r="I51" s="57" t="s">
        <v>290</v>
      </c>
      <c r="J51" s="22"/>
      <c r="K51" s="71"/>
      <c r="L51" s="62"/>
      <c r="M51" s="94" t="s">
        <v>290</v>
      </c>
      <c r="N51" s="62"/>
    </row>
    <row r="52" spans="1:18">
      <c r="A52" s="13"/>
      <c r="B52" s="14" t="s">
        <v>95</v>
      </c>
      <c r="C52" s="69"/>
      <c r="D52" s="75"/>
      <c r="E52" s="93" t="s">
        <v>1032</v>
      </c>
      <c r="F52" s="75" t="s">
        <v>260</v>
      </c>
      <c r="G52" s="69"/>
      <c r="H52" s="75"/>
      <c r="I52" s="93" t="s">
        <v>1033</v>
      </c>
      <c r="J52" s="75" t="s">
        <v>260</v>
      </c>
      <c r="K52" s="69"/>
      <c r="L52" s="26"/>
      <c r="M52" s="53" t="s">
        <v>1034</v>
      </c>
      <c r="N52" s="26" t="s">
        <v>260</v>
      </c>
    </row>
    <row r="53" spans="1:18">
      <c r="A53" s="13"/>
      <c r="B53" s="19" t="s">
        <v>98</v>
      </c>
      <c r="C53" s="71"/>
      <c r="D53" s="45"/>
      <c r="E53" s="46" t="s">
        <v>1035</v>
      </c>
      <c r="F53" s="22" t="s">
        <v>260</v>
      </c>
      <c r="G53" s="71"/>
      <c r="H53" s="45"/>
      <c r="I53" s="46" t="s">
        <v>1036</v>
      </c>
      <c r="J53" s="22" t="s">
        <v>260</v>
      </c>
      <c r="K53" s="71"/>
      <c r="L53" s="45"/>
      <c r="M53" s="46" t="s">
        <v>1037</v>
      </c>
      <c r="N53" s="22" t="s">
        <v>260</v>
      </c>
    </row>
    <row r="54" spans="1:18" ht="25.5">
      <c r="A54" s="13"/>
      <c r="B54" s="14" t="s">
        <v>1038</v>
      </c>
      <c r="C54" s="102"/>
      <c r="D54" s="164" t="s">
        <v>258</v>
      </c>
      <c r="E54" s="166">
        <v>43015</v>
      </c>
      <c r="F54" s="168"/>
      <c r="G54" s="200"/>
      <c r="H54" s="164" t="s">
        <v>258</v>
      </c>
      <c r="I54" s="227" t="s">
        <v>893</v>
      </c>
      <c r="J54" s="168" t="s">
        <v>260</v>
      </c>
      <c r="K54" s="200"/>
      <c r="L54" s="164" t="s">
        <v>258</v>
      </c>
      <c r="M54" s="166">
        <v>2498</v>
      </c>
      <c r="N54" s="168"/>
    </row>
    <row r="55" spans="1:18" ht="15.75" thickBot="1">
      <c r="A55" s="13"/>
      <c r="B55" s="14" t="s">
        <v>1039</v>
      </c>
      <c r="C55" s="102"/>
      <c r="D55" s="165"/>
      <c r="E55" s="167"/>
      <c r="F55" s="168"/>
      <c r="G55" s="200"/>
      <c r="H55" s="165"/>
      <c r="I55" s="276"/>
      <c r="J55" s="168"/>
      <c r="K55" s="200"/>
      <c r="L55" s="165"/>
      <c r="M55" s="167"/>
      <c r="N55" s="168"/>
    </row>
    <row r="56" spans="1:18" ht="16.5" thickTop="1">
      <c r="A56" s="13"/>
      <c r="B56" s="35"/>
      <c r="C56" s="35"/>
      <c r="D56" s="35"/>
      <c r="E56" s="35"/>
      <c r="F56" s="35"/>
      <c r="G56" s="35"/>
      <c r="H56" s="35"/>
      <c r="I56" s="35"/>
      <c r="J56" s="35"/>
      <c r="K56" s="35"/>
      <c r="L56" s="35"/>
      <c r="M56" s="35"/>
      <c r="N56" s="35"/>
      <c r="O56" s="35"/>
      <c r="P56" s="35"/>
      <c r="Q56" s="35"/>
      <c r="R56" s="35"/>
    </row>
    <row r="57" spans="1:18">
      <c r="A57" s="13"/>
      <c r="B57" s="33" t="s">
        <v>1040</v>
      </c>
      <c r="C57" s="33"/>
      <c r="D57" s="33"/>
      <c r="E57" s="33"/>
      <c r="F57" s="33"/>
      <c r="G57" s="33"/>
      <c r="H57" s="33"/>
      <c r="I57" s="33"/>
      <c r="J57" s="33"/>
      <c r="K57" s="33"/>
      <c r="L57" s="33"/>
      <c r="M57" s="33"/>
      <c r="N57" s="33"/>
      <c r="O57" s="33"/>
      <c r="P57" s="33"/>
      <c r="Q57" s="33"/>
      <c r="R57" s="33"/>
    </row>
    <row r="58" spans="1:18" ht="15.75">
      <c r="A58" s="13"/>
      <c r="B58" s="35"/>
      <c r="C58" s="35"/>
      <c r="D58" s="35"/>
      <c r="E58" s="35"/>
      <c r="F58" s="35"/>
      <c r="G58" s="35"/>
      <c r="H58" s="35"/>
      <c r="I58" s="35"/>
      <c r="J58" s="35"/>
      <c r="K58" s="35"/>
      <c r="L58" s="35"/>
      <c r="M58" s="35"/>
      <c r="N58" s="35"/>
      <c r="O58" s="35"/>
      <c r="P58" s="35"/>
      <c r="Q58" s="35"/>
      <c r="R58" s="35"/>
    </row>
    <row r="59" spans="1:18">
      <c r="A59" s="13"/>
      <c r="B59" s="14"/>
      <c r="C59" s="69"/>
      <c r="D59" s="30" t="s">
        <v>288</v>
      </c>
      <c r="E59" s="30"/>
      <c r="F59" s="30"/>
      <c r="G59" s="30"/>
      <c r="H59" s="30"/>
      <c r="I59" s="30"/>
      <c r="J59" s="30"/>
      <c r="K59" s="30"/>
      <c r="L59" s="30"/>
      <c r="M59" s="30"/>
      <c r="N59" s="18"/>
    </row>
    <row r="60" spans="1:18">
      <c r="A60" s="13"/>
      <c r="B60" s="14"/>
      <c r="C60" s="69"/>
      <c r="D60" s="87">
        <v>2014</v>
      </c>
      <c r="E60" s="87"/>
      <c r="F60" s="18"/>
      <c r="G60" s="208"/>
      <c r="H60" s="87">
        <v>2013</v>
      </c>
      <c r="I60" s="87"/>
      <c r="J60" s="18"/>
      <c r="K60" s="208"/>
      <c r="L60" s="87">
        <v>2012</v>
      </c>
      <c r="M60" s="87"/>
      <c r="N60" s="18"/>
    </row>
    <row r="61" spans="1:18">
      <c r="A61" s="13"/>
      <c r="B61" s="19" t="s">
        <v>79</v>
      </c>
      <c r="C61" s="71"/>
      <c r="D61" s="20"/>
      <c r="E61" s="176"/>
      <c r="F61" s="22"/>
      <c r="G61" s="71"/>
      <c r="H61" s="20"/>
      <c r="I61" s="176"/>
      <c r="J61" s="22"/>
      <c r="K61" s="71"/>
      <c r="L61" s="20"/>
      <c r="M61" s="176"/>
      <c r="N61" s="22"/>
    </row>
    <row r="62" spans="1:18">
      <c r="A62" s="13"/>
      <c r="B62" s="52" t="s">
        <v>1041</v>
      </c>
      <c r="C62" s="69"/>
      <c r="D62" s="26" t="s">
        <v>258</v>
      </c>
      <c r="E62" s="56">
        <v>868311</v>
      </c>
      <c r="F62" s="26"/>
      <c r="G62" s="69"/>
      <c r="H62" s="26" t="s">
        <v>258</v>
      </c>
      <c r="I62" s="56">
        <v>904923</v>
      </c>
      <c r="J62" s="26"/>
      <c r="K62" s="69"/>
      <c r="L62" s="26" t="s">
        <v>258</v>
      </c>
      <c r="M62" s="56">
        <v>956153</v>
      </c>
      <c r="N62" s="26"/>
    </row>
    <row r="63" spans="1:18">
      <c r="A63" s="13"/>
      <c r="B63" s="54" t="s">
        <v>1042</v>
      </c>
      <c r="C63" s="71"/>
      <c r="D63" s="62"/>
      <c r="E63" s="63">
        <v>236781</v>
      </c>
      <c r="F63" s="62"/>
      <c r="G63" s="71"/>
      <c r="H63" s="22"/>
      <c r="I63" s="55">
        <v>219103</v>
      </c>
      <c r="J63" s="22"/>
      <c r="K63" s="71"/>
      <c r="L63" s="22"/>
      <c r="M63" s="55">
        <v>180939</v>
      </c>
      <c r="N63" s="22"/>
    </row>
    <row r="64" spans="1:18">
      <c r="A64" s="13"/>
      <c r="B64" s="52" t="s">
        <v>1043</v>
      </c>
      <c r="C64" s="69"/>
      <c r="D64" s="125"/>
      <c r="E64" s="126">
        <v>240062</v>
      </c>
      <c r="F64" s="75"/>
      <c r="G64" s="69"/>
      <c r="H64" s="24"/>
      <c r="I64" s="27">
        <v>244363</v>
      </c>
      <c r="J64" s="26"/>
      <c r="K64" s="69"/>
      <c r="L64" s="24"/>
      <c r="M64" s="27">
        <v>255536</v>
      </c>
      <c r="N64" s="26"/>
    </row>
    <row r="65" spans="1:18" ht="15.75" thickBot="1">
      <c r="A65" s="13"/>
      <c r="B65" s="249" t="s">
        <v>133</v>
      </c>
      <c r="C65" s="71"/>
      <c r="D65" s="28" t="s">
        <v>258</v>
      </c>
      <c r="E65" s="29">
        <v>1345154</v>
      </c>
      <c r="F65" s="22"/>
      <c r="G65" s="71"/>
      <c r="H65" s="28" t="s">
        <v>258</v>
      </c>
      <c r="I65" s="29">
        <v>1368389</v>
      </c>
      <c r="J65" s="22"/>
      <c r="K65" s="71"/>
      <c r="L65" s="28" t="s">
        <v>258</v>
      </c>
      <c r="M65" s="29">
        <v>1392628</v>
      </c>
      <c r="N65" s="22"/>
    </row>
    <row r="66" spans="1:18" ht="16.5" thickTop="1">
      <c r="A66" s="13"/>
      <c r="B66" s="35"/>
      <c r="C66" s="35"/>
      <c r="D66" s="35"/>
      <c r="E66" s="35"/>
      <c r="F66" s="35"/>
      <c r="G66" s="35"/>
      <c r="H66" s="35"/>
      <c r="I66" s="35"/>
      <c r="J66" s="35"/>
      <c r="K66" s="35"/>
      <c r="L66" s="35"/>
      <c r="M66" s="35"/>
      <c r="N66" s="35"/>
      <c r="O66" s="35"/>
      <c r="P66" s="35"/>
      <c r="Q66" s="35"/>
      <c r="R66" s="35"/>
    </row>
    <row r="67" spans="1:18">
      <c r="A67" s="13"/>
      <c r="B67" s="33" t="s">
        <v>1044</v>
      </c>
      <c r="C67" s="33"/>
      <c r="D67" s="33"/>
      <c r="E67" s="33"/>
      <c r="F67" s="33"/>
      <c r="G67" s="33"/>
      <c r="H67" s="33"/>
      <c r="I67" s="33"/>
      <c r="J67" s="33"/>
      <c r="K67" s="33"/>
      <c r="L67" s="33"/>
      <c r="M67" s="33"/>
      <c r="N67" s="33"/>
      <c r="O67" s="33"/>
      <c r="P67" s="33"/>
      <c r="Q67" s="33"/>
      <c r="R67" s="33"/>
    </row>
    <row r="68" spans="1:18" ht="15.75">
      <c r="A68" s="13"/>
      <c r="B68" s="35"/>
      <c r="C68" s="35"/>
      <c r="D68" s="35"/>
      <c r="E68" s="35"/>
      <c r="F68" s="35"/>
      <c r="G68" s="35"/>
      <c r="H68" s="35"/>
      <c r="I68" s="35"/>
      <c r="J68" s="35"/>
      <c r="K68" s="35"/>
      <c r="L68" s="35"/>
      <c r="M68" s="35"/>
      <c r="N68" s="35"/>
      <c r="O68" s="35"/>
      <c r="P68" s="35"/>
      <c r="Q68" s="35"/>
      <c r="R68" s="35"/>
    </row>
    <row r="69" spans="1:18">
      <c r="A69" s="13"/>
      <c r="B69" s="14"/>
      <c r="C69" s="69"/>
      <c r="D69" s="30" t="s">
        <v>382</v>
      </c>
      <c r="E69" s="30"/>
      <c r="F69" s="30"/>
      <c r="G69" s="30"/>
      <c r="H69" s="30"/>
      <c r="I69" s="30"/>
      <c r="J69" s="18"/>
    </row>
    <row r="70" spans="1:18">
      <c r="A70" s="13"/>
      <c r="B70" s="14"/>
      <c r="C70" s="69"/>
      <c r="D70" s="87">
        <v>2014</v>
      </c>
      <c r="E70" s="87"/>
      <c r="F70" s="18"/>
      <c r="G70" s="208"/>
      <c r="H70" s="87">
        <v>2013</v>
      </c>
      <c r="I70" s="87"/>
      <c r="J70" s="18"/>
    </row>
    <row r="71" spans="1:18">
      <c r="A71" s="13"/>
      <c r="B71" s="19" t="s">
        <v>886</v>
      </c>
      <c r="C71" s="71"/>
      <c r="D71" s="20" t="s">
        <v>258</v>
      </c>
      <c r="E71" s="21">
        <v>78692</v>
      </c>
      <c r="F71" s="22"/>
      <c r="G71" s="71"/>
      <c r="H71" s="20" t="s">
        <v>258</v>
      </c>
      <c r="I71" s="21">
        <v>79345</v>
      </c>
      <c r="J71" s="22"/>
    </row>
    <row r="72" spans="1:18">
      <c r="A72" s="13"/>
      <c r="B72" s="14" t="s">
        <v>329</v>
      </c>
      <c r="C72" s="69"/>
      <c r="D72" s="26"/>
      <c r="E72" s="56">
        <v>11254</v>
      </c>
      <c r="F72" s="26"/>
      <c r="G72" s="69"/>
      <c r="H72" s="26"/>
      <c r="I72" s="56">
        <v>13036</v>
      </c>
      <c r="J72" s="26"/>
    </row>
    <row r="73" spans="1:18">
      <c r="A73" s="13"/>
      <c r="B73" s="19" t="s">
        <v>330</v>
      </c>
      <c r="C73" s="71"/>
      <c r="D73" s="22"/>
      <c r="E73" s="55">
        <v>17663</v>
      </c>
      <c r="F73" s="22"/>
      <c r="G73" s="71"/>
      <c r="H73" s="22"/>
      <c r="I73" s="55">
        <v>21403</v>
      </c>
      <c r="J73" s="22"/>
    </row>
    <row r="74" spans="1:18">
      <c r="A74" s="13"/>
      <c r="B74" s="14" t="s">
        <v>357</v>
      </c>
      <c r="C74" s="69"/>
      <c r="D74" s="24"/>
      <c r="E74" s="27">
        <v>1586</v>
      </c>
      <c r="F74" s="26"/>
      <c r="G74" s="69"/>
      <c r="H74" s="24"/>
      <c r="I74" s="27">
        <v>1373</v>
      </c>
      <c r="J74" s="26"/>
    </row>
    <row r="75" spans="1:18" ht="15.75" thickBot="1">
      <c r="A75" s="13"/>
      <c r="B75" s="54" t="s">
        <v>133</v>
      </c>
      <c r="C75" s="71"/>
      <c r="D75" s="28" t="s">
        <v>258</v>
      </c>
      <c r="E75" s="29">
        <v>109195</v>
      </c>
      <c r="F75" s="22"/>
      <c r="G75" s="71"/>
      <c r="H75" s="28" t="s">
        <v>258</v>
      </c>
      <c r="I75" s="29">
        <v>115157</v>
      </c>
      <c r="J75" s="22"/>
    </row>
    <row r="76" spans="1:18" ht="16.5" thickTop="1">
      <c r="A76" s="13"/>
      <c r="B76" s="35"/>
      <c r="C76" s="35"/>
      <c r="D76" s="35"/>
      <c r="E76" s="35"/>
      <c r="F76" s="35"/>
      <c r="G76" s="35"/>
      <c r="H76" s="35"/>
      <c r="I76" s="35"/>
      <c r="J76" s="35"/>
      <c r="K76" s="35"/>
      <c r="L76" s="35"/>
      <c r="M76" s="35"/>
      <c r="N76" s="35"/>
      <c r="O76" s="35"/>
      <c r="P76" s="35"/>
      <c r="Q76" s="35"/>
      <c r="R76" s="35"/>
    </row>
    <row r="77" spans="1:18">
      <c r="A77" s="13"/>
      <c r="B77" s="33" t="s">
        <v>1045</v>
      </c>
      <c r="C77" s="33"/>
      <c r="D77" s="33"/>
      <c r="E77" s="33"/>
      <c r="F77" s="33"/>
      <c r="G77" s="33"/>
      <c r="H77" s="33"/>
      <c r="I77" s="33"/>
      <c r="J77" s="33"/>
      <c r="K77" s="33"/>
      <c r="L77" s="33"/>
      <c r="M77" s="33"/>
      <c r="N77" s="33"/>
      <c r="O77" s="33"/>
      <c r="P77" s="33"/>
      <c r="Q77" s="33"/>
      <c r="R77" s="33"/>
    </row>
  </sheetData>
  <mergeCells count="65">
    <mergeCell ref="B76:R76"/>
    <mergeCell ref="B77:R77"/>
    <mergeCell ref="B56:R56"/>
    <mergeCell ref="B57:R57"/>
    <mergeCell ref="B58:R58"/>
    <mergeCell ref="B66:R66"/>
    <mergeCell ref="B67:R67"/>
    <mergeCell ref="B68:R68"/>
    <mergeCell ref="B9:R9"/>
    <mergeCell ref="B10:R10"/>
    <mergeCell ref="B11:R11"/>
    <mergeCell ref="B12:R12"/>
    <mergeCell ref="B38:R38"/>
    <mergeCell ref="B39:R39"/>
    <mergeCell ref="A1:A2"/>
    <mergeCell ref="B1:R1"/>
    <mergeCell ref="B2:R2"/>
    <mergeCell ref="B3:R3"/>
    <mergeCell ref="A4:A77"/>
    <mergeCell ref="B4:R4"/>
    <mergeCell ref="B5:R5"/>
    <mergeCell ref="B6:R6"/>
    <mergeCell ref="B7:R7"/>
    <mergeCell ref="B8:R8"/>
    <mergeCell ref="D59:M59"/>
    <mergeCell ref="D60:E60"/>
    <mergeCell ref="H60:I60"/>
    <mergeCell ref="L60:M60"/>
    <mergeCell ref="D69:I69"/>
    <mergeCell ref="D70:E70"/>
    <mergeCell ref="H70:I70"/>
    <mergeCell ref="I54:I55"/>
    <mergeCell ref="J54:J55"/>
    <mergeCell ref="K54:K55"/>
    <mergeCell ref="L54:L55"/>
    <mergeCell ref="M54:M55"/>
    <mergeCell ref="N54:N55"/>
    <mergeCell ref="C54:C55"/>
    <mergeCell ref="D54:D55"/>
    <mergeCell ref="E54:E55"/>
    <mergeCell ref="F54:F55"/>
    <mergeCell ref="G54:G55"/>
    <mergeCell ref="H54:H55"/>
    <mergeCell ref="I47:I48"/>
    <mergeCell ref="J47:J48"/>
    <mergeCell ref="K47:K48"/>
    <mergeCell ref="L47:L48"/>
    <mergeCell ref="M47:M48"/>
    <mergeCell ref="N47:N48"/>
    <mergeCell ref="C47:C48"/>
    <mergeCell ref="D47:D48"/>
    <mergeCell ref="E47:E48"/>
    <mergeCell ref="F47:F48"/>
    <mergeCell ref="G47:G48"/>
    <mergeCell ref="H47:H48"/>
    <mergeCell ref="D13:E13"/>
    <mergeCell ref="H13:I13"/>
    <mergeCell ref="L13:M13"/>
    <mergeCell ref="P13:Q13"/>
    <mergeCell ref="D42:M42"/>
    <mergeCell ref="D43:E43"/>
    <mergeCell ref="H43:I43"/>
    <mergeCell ref="L43:M43"/>
    <mergeCell ref="B40:R40"/>
    <mergeCell ref="B41:R4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9.28515625" bestFit="1" customWidth="1"/>
    <col min="4" max="4" width="2" customWidth="1"/>
    <col min="5" max="5" width="6.5703125" customWidth="1"/>
    <col min="8" max="8" width="1.85546875" customWidth="1"/>
    <col min="9" max="9" width="6" customWidth="1"/>
    <col min="12" max="12" width="2" customWidth="1"/>
    <col min="13" max="13" width="7" customWidth="1"/>
    <col min="14" max="14" width="1.5703125" bestFit="1" customWidth="1"/>
    <col min="16" max="16" width="2" customWidth="1"/>
    <col min="17" max="17" width="6.5703125" customWidth="1"/>
  </cols>
  <sheetData>
    <row r="1" spans="1:18" ht="15" customHeight="1">
      <c r="A1" s="8" t="s">
        <v>10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047</v>
      </c>
      <c r="B3" s="31"/>
      <c r="C3" s="31"/>
      <c r="D3" s="31"/>
      <c r="E3" s="31"/>
      <c r="F3" s="31"/>
      <c r="G3" s="31"/>
      <c r="H3" s="31"/>
      <c r="I3" s="31"/>
      <c r="J3" s="31"/>
      <c r="K3" s="31"/>
      <c r="L3" s="31"/>
      <c r="M3" s="31"/>
      <c r="N3" s="31"/>
      <c r="O3" s="31"/>
      <c r="P3" s="31"/>
      <c r="Q3" s="31"/>
      <c r="R3" s="31"/>
    </row>
    <row r="4" spans="1:18">
      <c r="A4" s="13" t="s">
        <v>1046</v>
      </c>
      <c r="B4" s="278" t="s">
        <v>1048</v>
      </c>
      <c r="C4" s="278"/>
      <c r="D4" s="278"/>
      <c r="E4" s="278"/>
      <c r="F4" s="278"/>
      <c r="G4" s="278"/>
      <c r="H4" s="278"/>
      <c r="I4" s="278"/>
      <c r="J4" s="278"/>
      <c r="K4" s="278"/>
      <c r="L4" s="278"/>
      <c r="M4" s="278"/>
      <c r="N4" s="278"/>
      <c r="O4" s="278"/>
      <c r="P4" s="278"/>
      <c r="Q4" s="278"/>
      <c r="R4" s="278"/>
    </row>
    <row r="5" spans="1:18">
      <c r="A5" s="13"/>
      <c r="B5" s="278" t="s">
        <v>1049</v>
      </c>
      <c r="C5" s="278"/>
      <c r="D5" s="278"/>
      <c r="E5" s="278"/>
      <c r="F5" s="278"/>
      <c r="G5" s="278"/>
      <c r="H5" s="278"/>
      <c r="I5" s="278"/>
      <c r="J5" s="278"/>
      <c r="K5" s="278"/>
      <c r="L5" s="278"/>
      <c r="M5" s="278"/>
      <c r="N5" s="278"/>
      <c r="O5" s="278"/>
      <c r="P5" s="278"/>
      <c r="Q5" s="278"/>
      <c r="R5" s="278"/>
    </row>
    <row r="6" spans="1:18">
      <c r="A6" s="13"/>
      <c r="B6" s="278" t="s">
        <v>1050</v>
      </c>
      <c r="C6" s="278"/>
      <c r="D6" s="278"/>
      <c r="E6" s="278"/>
      <c r="F6" s="278"/>
      <c r="G6" s="278"/>
      <c r="H6" s="278"/>
      <c r="I6" s="278"/>
      <c r="J6" s="278"/>
      <c r="K6" s="278"/>
      <c r="L6" s="278"/>
      <c r="M6" s="278"/>
      <c r="N6" s="278"/>
      <c r="O6" s="278"/>
      <c r="P6" s="278"/>
      <c r="Q6" s="278"/>
      <c r="R6" s="278"/>
    </row>
    <row r="7" spans="1:18">
      <c r="A7" s="13"/>
      <c r="B7" s="278" t="s">
        <v>1051</v>
      </c>
      <c r="C7" s="278"/>
      <c r="D7" s="278"/>
      <c r="E7" s="278"/>
      <c r="F7" s="278"/>
      <c r="G7" s="278"/>
      <c r="H7" s="278"/>
      <c r="I7" s="278"/>
      <c r="J7" s="278"/>
      <c r="K7" s="278"/>
      <c r="L7" s="278"/>
      <c r="M7" s="278"/>
      <c r="N7" s="278"/>
      <c r="O7" s="278"/>
      <c r="P7" s="278"/>
      <c r="Q7" s="278"/>
      <c r="R7" s="278"/>
    </row>
    <row r="8" spans="1:18" ht="15.75">
      <c r="A8" s="13"/>
      <c r="B8" s="35"/>
      <c r="C8" s="35"/>
      <c r="D8" s="35"/>
      <c r="E8" s="35"/>
      <c r="F8" s="35"/>
      <c r="G8" s="35"/>
      <c r="H8" s="35"/>
      <c r="I8" s="35"/>
      <c r="J8" s="35"/>
      <c r="K8" s="35"/>
      <c r="L8" s="35"/>
      <c r="M8" s="35"/>
      <c r="N8" s="35"/>
      <c r="O8" s="35"/>
      <c r="P8" s="35"/>
      <c r="Q8" s="35"/>
      <c r="R8" s="35"/>
    </row>
    <row r="9" spans="1:18">
      <c r="A9" s="13"/>
      <c r="B9" s="101"/>
      <c r="C9" s="101"/>
      <c r="D9" s="104" t="s">
        <v>1052</v>
      </c>
      <c r="E9" s="104"/>
      <c r="F9" s="106"/>
      <c r="G9" s="181"/>
      <c r="H9" s="104" t="s">
        <v>1055</v>
      </c>
      <c r="I9" s="104"/>
      <c r="J9" s="106"/>
      <c r="K9" s="181"/>
      <c r="L9" s="104" t="s">
        <v>1056</v>
      </c>
      <c r="M9" s="104"/>
      <c r="N9" s="106"/>
      <c r="O9" s="181"/>
      <c r="P9" s="104" t="s">
        <v>1052</v>
      </c>
      <c r="Q9" s="104"/>
      <c r="R9" s="106"/>
    </row>
    <row r="10" spans="1:18">
      <c r="A10" s="13"/>
      <c r="B10" s="101"/>
      <c r="C10" s="101"/>
      <c r="D10" s="104" t="s">
        <v>1053</v>
      </c>
      <c r="E10" s="104"/>
      <c r="F10" s="106"/>
      <c r="G10" s="181"/>
      <c r="H10" s="104"/>
      <c r="I10" s="104"/>
      <c r="J10" s="106"/>
      <c r="K10" s="181"/>
      <c r="L10" s="104"/>
      <c r="M10" s="104"/>
      <c r="N10" s="106"/>
      <c r="O10" s="181"/>
      <c r="P10" s="104" t="s">
        <v>1057</v>
      </c>
      <c r="Q10" s="104"/>
      <c r="R10" s="106"/>
    </row>
    <row r="11" spans="1:18">
      <c r="A11" s="13"/>
      <c r="B11" s="101"/>
      <c r="C11" s="101"/>
      <c r="D11" s="30" t="s">
        <v>1054</v>
      </c>
      <c r="E11" s="30"/>
      <c r="F11" s="106"/>
      <c r="G11" s="181"/>
      <c r="H11" s="30"/>
      <c r="I11" s="30"/>
      <c r="J11" s="106"/>
      <c r="K11" s="181"/>
      <c r="L11" s="30"/>
      <c r="M11" s="30"/>
      <c r="N11" s="106"/>
      <c r="O11" s="181"/>
      <c r="P11" s="30" t="s">
        <v>1058</v>
      </c>
      <c r="Q11" s="30"/>
      <c r="R11" s="106"/>
    </row>
    <row r="12" spans="1:18">
      <c r="A12" s="13"/>
      <c r="B12" s="19" t="s">
        <v>1059</v>
      </c>
      <c r="C12" s="19"/>
      <c r="D12" s="20"/>
      <c r="E12" s="20"/>
      <c r="F12" s="22"/>
      <c r="G12" s="19"/>
      <c r="H12" s="72"/>
      <c r="I12" s="72"/>
      <c r="J12" s="62"/>
      <c r="K12" s="19"/>
      <c r="L12" s="20"/>
      <c r="M12" s="20"/>
      <c r="N12" s="22"/>
      <c r="O12" s="19"/>
      <c r="P12" s="20"/>
      <c r="Q12" s="20"/>
      <c r="R12" s="22"/>
    </row>
    <row r="13" spans="1:18">
      <c r="A13" s="13"/>
      <c r="B13" s="52" t="s">
        <v>387</v>
      </c>
      <c r="C13" s="14"/>
      <c r="D13" s="26" t="s">
        <v>258</v>
      </c>
      <c r="E13" s="56">
        <v>2827</v>
      </c>
      <c r="F13" s="26"/>
      <c r="G13" s="14"/>
      <c r="H13" s="26" t="s">
        <v>258</v>
      </c>
      <c r="I13" s="53">
        <v>600</v>
      </c>
      <c r="J13" s="26"/>
      <c r="K13" s="14"/>
      <c r="L13" s="26" t="s">
        <v>258</v>
      </c>
      <c r="M13" s="53" t="s">
        <v>1060</v>
      </c>
      <c r="N13" s="26" t="s">
        <v>260</v>
      </c>
      <c r="O13" s="14"/>
      <c r="P13" s="26" t="s">
        <v>258</v>
      </c>
      <c r="Q13" s="56">
        <v>3040</v>
      </c>
      <c r="R13" s="26"/>
    </row>
    <row r="14" spans="1:18">
      <c r="A14" s="13"/>
      <c r="B14" s="54" t="s">
        <v>1061</v>
      </c>
      <c r="C14" s="19"/>
      <c r="D14" s="22" t="s">
        <v>258</v>
      </c>
      <c r="E14" s="55">
        <v>34654</v>
      </c>
      <c r="F14" s="22"/>
      <c r="G14" s="19"/>
      <c r="H14" s="22" t="s">
        <v>258</v>
      </c>
      <c r="I14" s="55">
        <v>86649</v>
      </c>
      <c r="J14" s="22"/>
      <c r="K14" s="19"/>
      <c r="L14" s="22" t="s">
        <v>258</v>
      </c>
      <c r="M14" s="57" t="s">
        <v>1062</v>
      </c>
      <c r="N14" s="22" t="s">
        <v>260</v>
      </c>
      <c r="O14" s="19"/>
      <c r="P14" s="22" t="s">
        <v>258</v>
      </c>
      <c r="Q14" s="55">
        <v>37350</v>
      </c>
      <c r="R14" s="22"/>
    </row>
    <row r="15" spans="1:18">
      <c r="A15" s="13"/>
      <c r="B15" s="52" t="s">
        <v>1063</v>
      </c>
      <c r="C15" s="14"/>
      <c r="D15" s="26" t="s">
        <v>258</v>
      </c>
      <c r="E15" s="56">
        <v>3359</v>
      </c>
      <c r="F15" s="26"/>
      <c r="G15" s="14"/>
      <c r="H15" s="26" t="s">
        <v>258</v>
      </c>
      <c r="I15" s="53" t="s">
        <v>290</v>
      </c>
      <c r="J15" s="26"/>
      <c r="K15" s="14"/>
      <c r="L15" s="26" t="s">
        <v>258</v>
      </c>
      <c r="M15" s="53" t="s">
        <v>1064</v>
      </c>
      <c r="N15" s="26" t="s">
        <v>260</v>
      </c>
      <c r="O15" s="14"/>
      <c r="P15" s="26" t="s">
        <v>258</v>
      </c>
      <c r="Q15" s="56">
        <v>3216</v>
      </c>
      <c r="R15" s="26"/>
    </row>
    <row r="16" spans="1:18">
      <c r="A16" s="13"/>
      <c r="B16" s="19" t="s">
        <v>1065</v>
      </c>
      <c r="C16" s="19"/>
      <c r="D16" s="22"/>
      <c r="E16" s="22"/>
      <c r="F16" s="22"/>
      <c r="G16" s="19"/>
      <c r="H16" s="22"/>
      <c r="I16" s="22"/>
      <c r="J16" s="22"/>
      <c r="K16" s="19"/>
      <c r="L16" s="22"/>
      <c r="M16" s="22"/>
      <c r="N16" s="22"/>
      <c r="O16" s="19"/>
      <c r="P16" s="22"/>
      <c r="Q16" s="22"/>
      <c r="R16" s="22"/>
    </row>
    <row r="17" spans="1:18">
      <c r="A17" s="13"/>
      <c r="B17" s="52" t="s">
        <v>387</v>
      </c>
      <c r="C17" s="14"/>
      <c r="D17" s="26" t="s">
        <v>258</v>
      </c>
      <c r="E17" s="56">
        <v>2921</v>
      </c>
      <c r="F17" s="26"/>
      <c r="G17" s="14"/>
      <c r="H17" s="26" t="s">
        <v>258</v>
      </c>
      <c r="I17" s="53" t="s">
        <v>290</v>
      </c>
      <c r="J17" s="26"/>
      <c r="K17" s="14"/>
      <c r="L17" s="26" t="s">
        <v>258</v>
      </c>
      <c r="M17" s="53" t="s">
        <v>522</v>
      </c>
      <c r="N17" s="26" t="s">
        <v>260</v>
      </c>
      <c r="O17" s="14"/>
      <c r="P17" s="26" t="s">
        <v>258</v>
      </c>
      <c r="Q17" s="56">
        <v>2827</v>
      </c>
      <c r="R17" s="26"/>
    </row>
    <row r="18" spans="1:18">
      <c r="A18" s="13"/>
      <c r="B18" s="54" t="s">
        <v>1061</v>
      </c>
      <c r="C18" s="19"/>
      <c r="D18" s="22" t="s">
        <v>258</v>
      </c>
      <c r="E18" s="55">
        <v>37422</v>
      </c>
      <c r="F18" s="22"/>
      <c r="G18" s="19"/>
      <c r="H18" s="22" t="s">
        <v>258</v>
      </c>
      <c r="I18" s="55">
        <v>93101</v>
      </c>
      <c r="J18" s="22"/>
      <c r="K18" s="19"/>
      <c r="L18" s="22" t="s">
        <v>258</v>
      </c>
      <c r="M18" s="57" t="s">
        <v>1066</v>
      </c>
      <c r="N18" s="22" t="s">
        <v>260</v>
      </c>
      <c r="O18" s="19"/>
      <c r="P18" s="22" t="s">
        <v>258</v>
      </c>
      <c r="Q18" s="55">
        <v>34654</v>
      </c>
      <c r="R18" s="22"/>
    </row>
    <row r="19" spans="1:18">
      <c r="A19" s="13"/>
      <c r="B19" s="52" t="s">
        <v>1063</v>
      </c>
      <c r="C19" s="14"/>
      <c r="D19" s="26" t="s">
        <v>258</v>
      </c>
      <c r="E19" s="56">
        <v>3161</v>
      </c>
      <c r="F19" s="26"/>
      <c r="G19" s="14"/>
      <c r="H19" s="26" t="s">
        <v>258</v>
      </c>
      <c r="I19" s="53">
        <v>460</v>
      </c>
      <c r="J19" s="26"/>
      <c r="K19" s="14"/>
      <c r="L19" s="26" t="s">
        <v>258</v>
      </c>
      <c r="M19" s="53" t="s">
        <v>1067</v>
      </c>
      <c r="N19" s="26" t="s">
        <v>260</v>
      </c>
      <c r="O19" s="14"/>
      <c r="P19" s="26" t="s">
        <v>258</v>
      </c>
      <c r="Q19" s="56">
        <v>3359</v>
      </c>
      <c r="R19" s="26"/>
    </row>
    <row r="20" spans="1:18">
      <c r="A20" s="13"/>
      <c r="B20" s="19" t="s">
        <v>1068</v>
      </c>
      <c r="C20" s="19"/>
      <c r="D20" s="22"/>
      <c r="E20" s="22"/>
      <c r="F20" s="22"/>
      <c r="G20" s="19"/>
      <c r="H20" s="22"/>
      <c r="I20" s="22"/>
      <c r="J20" s="22"/>
      <c r="K20" s="19"/>
      <c r="L20" s="22"/>
      <c r="M20" s="22"/>
      <c r="N20" s="22"/>
      <c r="O20" s="19"/>
      <c r="P20" s="22"/>
      <c r="Q20" s="22"/>
      <c r="R20" s="22"/>
    </row>
    <row r="21" spans="1:18">
      <c r="A21" s="13"/>
      <c r="B21" s="52" t="s">
        <v>387</v>
      </c>
      <c r="C21" s="14"/>
      <c r="D21" s="26" t="s">
        <v>258</v>
      </c>
      <c r="E21" s="56">
        <v>1732</v>
      </c>
      <c r="F21" s="26"/>
      <c r="G21" s="14"/>
      <c r="H21" s="26" t="s">
        <v>258</v>
      </c>
      <c r="I21" s="56">
        <v>1189</v>
      </c>
      <c r="J21" s="26"/>
      <c r="K21" s="14"/>
      <c r="L21" s="26" t="s">
        <v>258</v>
      </c>
      <c r="M21" s="53" t="s">
        <v>290</v>
      </c>
      <c r="N21" s="26"/>
      <c r="O21" s="14"/>
      <c r="P21" s="26" t="s">
        <v>258</v>
      </c>
      <c r="Q21" s="56">
        <v>2921</v>
      </c>
      <c r="R21" s="26"/>
    </row>
    <row r="22" spans="1:18">
      <c r="A22" s="13"/>
      <c r="B22" s="54" t="s">
        <v>1061</v>
      </c>
      <c r="C22" s="19"/>
      <c r="D22" s="22" t="s">
        <v>258</v>
      </c>
      <c r="E22" s="55">
        <v>30602</v>
      </c>
      <c r="F22" s="22"/>
      <c r="G22" s="19"/>
      <c r="H22" s="22" t="s">
        <v>258</v>
      </c>
      <c r="I22" s="55">
        <v>91356</v>
      </c>
      <c r="J22" s="22"/>
      <c r="K22" s="19"/>
      <c r="L22" s="22" t="s">
        <v>258</v>
      </c>
      <c r="M22" s="57" t="s">
        <v>1069</v>
      </c>
      <c r="N22" s="22" t="s">
        <v>260</v>
      </c>
      <c r="O22" s="19"/>
      <c r="P22" s="22" t="s">
        <v>258</v>
      </c>
      <c r="Q22" s="55">
        <v>37422</v>
      </c>
      <c r="R22" s="22"/>
    </row>
    <row r="23" spans="1:18">
      <c r="A23" s="13"/>
      <c r="B23" s="52" t="s">
        <v>1063</v>
      </c>
      <c r="C23" s="14"/>
      <c r="D23" s="26" t="s">
        <v>258</v>
      </c>
      <c r="E23" s="56">
        <v>3301</v>
      </c>
      <c r="F23" s="26"/>
      <c r="G23" s="14"/>
      <c r="H23" s="26" t="s">
        <v>258</v>
      </c>
      <c r="I23" s="53" t="s">
        <v>290</v>
      </c>
      <c r="J23" s="26"/>
      <c r="K23" s="14"/>
      <c r="L23" s="26" t="s">
        <v>258</v>
      </c>
      <c r="M23" s="53" t="s">
        <v>1070</v>
      </c>
      <c r="N23" s="26" t="s">
        <v>260</v>
      </c>
      <c r="O23" s="14"/>
      <c r="P23" s="26" t="s">
        <v>258</v>
      </c>
      <c r="Q23" s="56">
        <v>3161</v>
      </c>
      <c r="R23" s="26"/>
    </row>
    <row r="24" spans="1:18">
      <c r="A24" s="13"/>
      <c r="B24" s="33"/>
      <c r="C24" s="33"/>
      <c r="D24" s="33"/>
      <c r="E24" s="33"/>
      <c r="F24" s="33"/>
      <c r="G24" s="33"/>
      <c r="H24" s="33"/>
      <c r="I24" s="33"/>
      <c r="J24" s="33"/>
      <c r="K24" s="33"/>
      <c r="L24" s="33"/>
      <c r="M24" s="33"/>
      <c r="N24" s="33"/>
      <c r="O24" s="33"/>
      <c r="P24" s="33"/>
      <c r="Q24" s="33"/>
      <c r="R24" s="33"/>
    </row>
  </sheetData>
  <mergeCells count="28">
    <mergeCell ref="B4:R4"/>
    <mergeCell ref="B5:R5"/>
    <mergeCell ref="B6:R6"/>
    <mergeCell ref="B7:R7"/>
    <mergeCell ref="B8:R8"/>
    <mergeCell ref="B24:R24"/>
    <mergeCell ref="O9:O11"/>
    <mergeCell ref="P9:Q9"/>
    <mergeCell ref="P10:Q10"/>
    <mergeCell ref="P11:Q11"/>
    <mergeCell ref="R9:R11"/>
    <mergeCell ref="A1:A2"/>
    <mergeCell ref="B1:R1"/>
    <mergeCell ref="B2:R2"/>
    <mergeCell ref="B3:R3"/>
    <mergeCell ref="A4:A24"/>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071</v>
      </c>
      <c r="B1" s="1" t="s">
        <v>1</v>
      </c>
    </row>
    <row r="2" spans="1:2">
      <c r="A2" s="8"/>
      <c r="B2" s="1" t="s">
        <v>2</v>
      </c>
    </row>
    <row r="3" spans="1:2" ht="45">
      <c r="A3" s="3" t="s">
        <v>200</v>
      </c>
      <c r="B3" s="4"/>
    </row>
    <row r="4" spans="1:2">
      <c r="A4" s="13" t="s">
        <v>1072</v>
      </c>
      <c r="B4" s="10" t="s">
        <v>202</v>
      </c>
    </row>
    <row r="5" spans="1:2" ht="128.25">
      <c r="A5" s="13"/>
      <c r="B5" s="11" t="s">
        <v>203</v>
      </c>
    </row>
    <row r="6" spans="1:2" ht="51.75">
      <c r="A6" s="13"/>
      <c r="B6" s="11" t="s">
        <v>204</v>
      </c>
    </row>
    <row r="7" spans="1:2">
      <c r="A7" s="13" t="s">
        <v>1073</v>
      </c>
      <c r="B7" s="10" t="s">
        <v>205</v>
      </c>
    </row>
    <row r="8" spans="1:2" ht="115.5">
      <c r="A8" s="13"/>
      <c r="B8" s="11" t="s">
        <v>206</v>
      </c>
    </row>
    <row r="9" spans="1:2">
      <c r="A9" s="13"/>
      <c r="B9" s="12"/>
    </row>
    <row r="10" spans="1:2">
      <c r="A10" s="13" t="s">
        <v>1074</v>
      </c>
      <c r="B10" s="10" t="s">
        <v>207</v>
      </c>
    </row>
    <row r="11" spans="1:2" ht="102.75">
      <c r="A11" s="13"/>
      <c r="B11" s="11" t="s">
        <v>208</v>
      </c>
    </row>
  </sheetData>
  <mergeCells count="4">
    <mergeCell ref="A1:A2"/>
    <mergeCell ref="A4:A6"/>
    <mergeCell ref="A7:A9"/>
    <mergeCell ref="A10: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0</v>
      </c>
    </row>
    <row r="2" spans="1:3" ht="30">
      <c r="A2" s="1" t="s">
        <v>69</v>
      </c>
      <c r="B2" s="8"/>
      <c r="C2" s="8"/>
    </row>
    <row r="3" spans="1:3" ht="30">
      <c r="A3" s="3" t="s">
        <v>70</v>
      </c>
      <c r="B3" s="4"/>
      <c r="C3" s="4"/>
    </row>
    <row r="4" spans="1:3" ht="30">
      <c r="A4" s="2" t="s">
        <v>71</v>
      </c>
      <c r="B4" s="7">
        <v>3040</v>
      </c>
      <c r="C4" s="7">
        <v>2827</v>
      </c>
    </row>
    <row r="5" spans="1:3">
      <c r="A5" s="2" t="s">
        <v>72</v>
      </c>
      <c r="B5" s="9">
        <v>5.0000000000000001E-4</v>
      </c>
      <c r="C5" s="9">
        <v>5.0000000000000001E-4</v>
      </c>
    </row>
    <row r="6" spans="1:3">
      <c r="A6" s="2" t="s">
        <v>73</v>
      </c>
      <c r="B6" s="6">
        <v>350000000</v>
      </c>
      <c r="C6" s="6">
        <v>350000000</v>
      </c>
    </row>
    <row r="7" spans="1:3">
      <c r="A7" s="2" t="s">
        <v>74</v>
      </c>
      <c r="B7" s="6">
        <v>135204948</v>
      </c>
      <c r="C7" s="6">
        <v>135159966</v>
      </c>
    </row>
    <row r="8" spans="1:3">
      <c r="A8" s="2" t="s">
        <v>75</v>
      </c>
      <c r="B8" s="6">
        <v>135204948</v>
      </c>
      <c r="C8" s="6">
        <v>135159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6.5703125" customWidth="1"/>
    <col min="3" max="3" width="33.140625" customWidth="1"/>
    <col min="4" max="4" width="6.28515625" customWidth="1"/>
    <col min="5" max="5" width="19.42578125" customWidth="1"/>
    <col min="6" max="6" width="5.42578125" customWidth="1"/>
    <col min="7" max="7" width="33.140625" customWidth="1"/>
    <col min="8" max="8" width="6.28515625" customWidth="1"/>
    <col min="9" max="9" width="17.7109375" customWidth="1"/>
    <col min="10" max="11" width="33.140625" customWidth="1"/>
    <col min="12" max="12" width="6.28515625" customWidth="1"/>
    <col min="13" max="13" width="17.7109375" customWidth="1"/>
    <col min="14" max="14" width="33.140625" customWidth="1"/>
  </cols>
  <sheetData>
    <row r="1" spans="1:14" ht="15" customHeight="1">
      <c r="A1" s="8" t="s">
        <v>10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31"/>
      <c r="C3" s="31"/>
      <c r="D3" s="31"/>
      <c r="E3" s="31"/>
      <c r="F3" s="31"/>
      <c r="G3" s="31"/>
      <c r="H3" s="31"/>
      <c r="I3" s="31"/>
      <c r="J3" s="31"/>
      <c r="K3" s="31"/>
      <c r="L3" s="31"/>
      <c r="M3" s="31"/>
      <c r="N3" s="31"/>
    </row>
    <row r="4" spans="1:14">
      <c r="A4" s="13" t="s">
        <v>1076</v>
      </c>
      <c r="B4" s="32" t="s">
        <v>213</v>
      </c>
      <c r="C4" s="32"/>
      <c r="D4" s="32"/>
      <c r="E4" s="32"/>
      <c r="F4" s="32"/>
      <c r="G4" s="32"/>
      <c r="H4" s="32"/>
      <c r="I4" s="32"/>
      <c r="J4" s="32"/>
      <c r="K4" s="32"/>
      <c r="L4" s="32"/>
      <c r="M4" s="32"/>
      <c r="N4" s="32"/>
    </row>
    <row r="5" spans="1:14">
      <c r="A5" s="13"/>
      <c r="B5" s="33" t="s">
        <v>214</v>
      </c>
      <c r="C5" s="33"/>
      <c r="D5" s="33"/>
      <c r="E5" s="33"/>
      <c r="F5" s="33"/>
      <c r="G5" s="33"/>
      <c r="H5" s="33"/>
      <c r="I5" s="33"/>
      <c r="J5" s="33"/>
      <c r="K5" s="33"/>
      <c r="L5" s="33"/>
      <c r="M5" s="33"/>
      <c r="N5" s="33"/>
    </row>
    <row r="6" spans="1:14">
      <c r="A6" s="13" t="s">
        <v>479</v>
      </c>
      <c r="B6" s="32" t="s">
        <v>215</v>
      </c>
      <c r="C6" s="32"/>
      <c r="D6" s="32"/>
      <c r="E6" s="32"/>
      <c r="F6" s="32"/>
      <c r="G6" s="32"/>
      <c r="H6" s="32"/>
      <c r="I6" s="32"/>
      <c r="J6" s="32"/>
      <c r="K6" s="32"/>
      <c r="L6" s="32"/>
      <c r="M6" s="32"/>
      <c r="N6" s="32"/>
    </row>
    <row r="7" spans="1:14" ht="51" customHeight="1">
      <c r="A7" s="13"/>
      <c r="B7" s="33" t="s">
        <v>216</v>
      </c>
      <c r="C7" s="33"/>
      <c r="D7" s="33"/>
      <c r="E7" s="33"/>
      <c r="F7" s="33"/>
      <c r="G7" s="33"/>
      <c r="H7" s="33"/>
      <c r="I7" s="33"/>
      <c r="J7" s="33"/>
      <c r="K7" s="33"/>
      <c r="L7" s="33"/>
      <c r="M7" s="33"/>
      <c r="N7" s="33"/>
    </row>
    <row r="8" spans="1:14">
      <c r="A8" s="13" t="s">
        <v>1077</v>
      </c>
      <c r="B8" s="32" t="s">
        <v>217</v>
      </c>
      <c r="C8" s="32"/>
      <c r="D8" s="32"/>
      <c r="E8" s="32"/>
      <c r="F8" s="32"/>
      <c r="G8" s="32"/>
      <c r="H8" s="32"/>
      <c r="I8" s="32"/>
      <c r="J8" s="32"/>
      <c r="K8" s="32"/>
      <c r="L8" s="32"/>
      <c r="M8" s="32"/>
      <c r="N8" s="32"/>
    </row>
    <row r="9" spans="1:14" ht="38.25" customHeight="1">
      <c r="A9" s="13"/>
      <c r="B9" s="33" t="s">
        <v>218</v>
      </c>
      <c r="C9" s="33"/>
      <c r="D9" s="33"/>
      <c r="E9" s="33"/>
      <c r="F9" s="33"/>
      <c r="G9" s="33"/>
      <c r="H9" s="33"/>
      <c r="I9" s="33"/>
      <c r="J9" s="33"/>
      <c r="K9" s="33"/>
      <c r="L9" s="33"/>
      <c r="M9" s="33"/>
      <c r="N9" s="33"/>
    </row>
    <row r="10" spans="1:14">
      <c r="A10" s="13" t="s">
        <v>35</v>
      </c>
      <c r="B10" s="32" t="s">
        <v>219</v>
      </c>
      <c r="C10" s="32"/>
      <c r="D10" s="32"/>
      <c r="E10" s="32"/>
      <c r="F10" s="32"/>
      <c r="G10" s="32"/>
      <c r="H10" s="32"/>
      <c r="I10" s="32"/>
      <c r="J10" s="32"/>
      <c r="K10" s="32"/>
      <c r="L10" s="32"/>
      <c r="M10" s="32"/>
      <c r="N10" s="32"/>
    </row>
    <row r="11" spans="1:14" ht="25.5" customHeight="1">
      <c r="A11" s="13"/>
      <c r="B11" s="33" t="s">
        <v>220</v>
      </c>
      <c r="C11" s="33"/>
      <c r="D11" s="33"/>
      <c r="E11" s="33"/>
      <c r="F11" s="33"/>
      <c r="G11" s="33"/>
      <c r="H11" s="33"/>
      <c r="I11" s="33"/>
      <c r="J11" s="33"/>
      <c r="K11" s="33"/>
      <c r="L11" s="33"/>
      <c r="M11" s="33"/>
      <c r="N11" s="33"/>
    </row>
    <row r="12" spans="1:14">
      <c r="A12" s="13" t="s">
        <v>1078</v>
      </c>
      <c r="B12" s="32" t="s">
        <v>221</v>
      </c>
      <c r="C12" s="32"/>
      <c r="D12" s="32"/>
      <c r="E12" s="32"/>
      <c r="F12" s="32"/>
      <c r="G12" s="32"/>
      <c r="H12" s="32"/>
      <c r="I12" s="32"/>
      <c r="J12" s="32"/>
      <c r="K12" s="32"/>
      <c r="L12" s="32"/>
      <c r="M12" s="32"/>
      <c r="N12" s="32"/>
    </row>
    <row r="13" spans="1:14" ht="25.5" customHeight="1">
      <c r="A13" s="13"/>
      <c r="B13" s="33" t="s">
        <v>222</v>
      </c>
      <c r="C13" s="33"/>
      <c r="D13" s="33"/>
      <c r="E13" s="33"/>
      <c r="F13" s="33"/>
      <c r="G13" s="33"/>
      <c r="H13" s="33"/>
      <c r="I13" s="33"/>
      <c r="J13" s="33"/>
      <c r="K13" s="33"/>
      <c r="L13" s="33"/>
      <c r="M13" s="33"/>
      <c r="N13" s="33"/>
    </row>
    <row r="14" spans="1:14">
      <c r="A14" s="13" t="s">
        <v>41</v>
      </c>
      <c r="B14" s="32" t="s">
        <v>223</v>
      </c>
      <c r="C14" s="32"/>
      <c r="D14" s="32"/>
      <c r="E14" s="32"/>
      <c r="F14" s="32"/>
      <c r="G14" s="32"/>
      <c r="H14" s="32"/>
      <c r="I14" s="32"/>
      <c r="J14" s="32"/>
      <c r="K14" s="32"/>
      <c r="L14" s="32"/>
      <c r="M14" s="32"/>
      <c r="N14" s="32"/>
    </row>
    <row r="15" spans="1:14" ht="51" customHeight="1">
      <c r="A15" s="13"/>
      <c r="B15" s="33" t="s">
        <v>224</v>
      </c>
      <c r="C15" s="33"/>
      <c r="D15" s="33"/>
      <c r="E15" s="33"/>
      <c r="F15" s="33"/>
      <c r="G15" s="33"/>
      <c r="H15" s="33"/>
      <c r="I15" s="33"/>
      <c r="J15" s="33"/>
      <c r="K15" s="33"/>
      <c r="L15" s="33"/>
      <c r="M15" s="33"/>
      <c r="N15" s="33"/>
    </row>
    <row r="16" spans="1:14">
      <c r="A16" s="13" t="s">
        <v>1079</v>
      </c>
      <c r="B16" s="32" t="s">
        <v>225</v>
      </c>
      <c r="C16" s="32"/>
      <c r="D16" s="32"/>
      <c r="E16" s="32"/>
      <c r="F16" s="32"/>
      <c r="G16" s="32"/>
      <c r="H16" s="32"/>
      <c r="I16" s="32"/>
      <c r="J16" s="32"/>
      <c r="K16" s="32"/>
      <c r="L16" s="32"/>
      <c r="M16" s="32"/>
      <c r="N16" s="32"/>
    </row>
    <row r="17" spans="1:14" ht="38.25" customHeight="1">
      <c r="A17" s="13"/>
      <c r="B17" s="33" t="s">
        <v>226</v>
      </c>
      <c r="C17" s="33"/>
      <c r="D17" s="33"/>
      <c r="E17" s="33"/>
      <c r="F17" s="33"/>
      <c r="G17" s="33"/>
      <c r="H17" s="33"/>
      <c r="I17" s="33"/>
      <c r="J17" s="33"/>
      <c r="K17" s="33"/>
      <c r="L17" s="33"/>
      <c r="M17" s="33"/>
      <c r="N17" s="33"/>
    </row>
    <row r="18" spans="1:14">
      <c r="A18" s="13" t="s">
        <v>1080</v>
      </c>
      <c r="B18" s="32" t="s">
        <v>227</v>
      </c>
      <c r="C18" s="32"/>
      <c r="D18" s="32"/>
      <c r="E18" s="32"/>
      <c r="F18" s="32"/>
      <c r="G18" s="32"/>
      <c r="H18" s="32"/>
      <c r="I18" s="32"/>
      <c r="J18" s="32"/>
      <c r="K18" s="32"/>
      <c r="L18" s="32"/>
      <c r="M18" s="32"/>
      <c r="N18" s="32"/>
    </row>
    <row r="19" spans="1:14">
      <c r="A19" s="13"/>
      <c r="B19" s="34" t="s">
        <v>228</v>
      </c>
      <c r="C19" s="34"/>
      <c r="D19" s="34"/>
      <c r="E19" s="34"/>
      <c r="F19" s="34"/>
      <c r="G19" s="34"/>
      <c r="H19" s="34"/>
      <c r="I19" s="34"/>
      <c r="J19" s="34"/>
      <c r="K19" s="34"/>
      <c r="L19" s="34"/>
      <c r="M19" s="34"/>
      <c r="N19" s="34"/>
    </row>
    <row r="20" spans="1:14" ht="38.25" customHeight="1">
      <c r="A20" s="13"/>
      <c r="B20" s="33" t="s">
        <v>229</v>
      </c>
      <c r="C20" s="33"/>
      <c r="D20" s="33"/>
      <c r="E20" s="33"/>
      <c r="F20" s="33"/>
      <c r="G20" s="33"/>
      <c r="H20" s="33"/>
      <c r="I20" s="33"/>
      <c r="J20" s="33"/>
      <c r="K20" s="33"/>
      <c r="L20" s="33"/>
      <c r="M20" s="33"/>
      <c r="N20" s="33"/>
    </row>
    <row r="21" spans="1:14">
      <c r="A21" s="13"/>
      <c r="B21" s="34" t="s">
        <v>230</v>
      </c>
      <c r="C21" s="34"/>
      <c r="D21" s="34"/>
      <c r="E21" s="34"/>
      <c r="F21" s="34"/>
      <c r="G21" s="34"/>
      <c r="H21" s="34"/>
      <c r="I21" s="34"/>
      <c r="J21" s="34"/>
      <c r="K21" s="34"/>
      <c r="L21" s="34"/>
      <c r="M21" s="34"/>
      <c r="N21" s="34"/>
    </row>
    <row r="22" spans="1:14" ht="25.5" customHeight="1">
      <c r="A22" s="13"/>
      <c r="B22" s="33" t="s">
        <v>231</v>
      </c>
      <c r="C22" s="33"/>
      <c r="D22" s="33"/>
      <c r="E22" s="33"/>
      <c r="F22" s="33"/>
      <c r="G22" s="33"/>
      <c r="H22" s="33"/>
      <c r="I22" s="33"/>
      <c r="J22" s="33"/>
      <c r="K22" s="33"/>
      <c r="L22" s="33"/>
      <c r="M22" s="33"/>
      <c r="N22" s="33"/>
    </row>
    <row r="23" spans="1:14">
      <c r="A23" s="13"/>
      <c r="B23" s="34" t="s">
        <v>232</v>
      </c>
      <c r="C23" s="34"/>
      <c r="D23" s="34"/>
      <c r="E23" s="34"/>
      <c r="F23" s="34"/>
      <c r="G23" s="34"/>
      <c r="H23" s="34"/>
      <c r="I23" s="34"/>
      <c r="J23" s="34"/>
      <c r="K23" s="34"/>
      <c r="L23" s="34"/>
      <c r="M23" s="34"/>
      <c r="N23" s="34"/>
    </row>
    <row r="24" spans="1:14" ht="38.25" customHeight="1">
      <c r="A24" s="13"/>
      <c r="B24" s="33" t="s">
        <v>233</v>
      </c>
      <c r="C24" s="33"/>
      <c r="D24" s="33"/>
      <c r="E24" s="33"/>
      <c r="F24" s="33"/>
      <c r="G24" s="33"/>
      <c r="H24" s="33"/>
      <c r="I24" s="33"/>
      <c r="J24" s="33"/>
      <c r="K24" s="33"/>
      <c r="L24" s="33"/>
      <c r="M24" s="33"/>
      <c r="N24" s="33"/>
    </row>
    <row r="25" spans="1:14">
      <c r="A25" s="13"/>
      <c r="B25" s="34" t="s">
        <v>234</v>
      </c>
      <c r="C25" s="34"/>
      <c r="D25" s="34"/>
      <c r="E25" s="34"/>
      <c r="F25" s="34"/>
      <c r="G25" s="34"/>
      <c r="H25" s="34"/>
      <c r="I25" s="34"/>
      <c r="J25" s="34"/>
      <c r="K25" s="34"/>
      <c r="L25" s="34"/>
      <c r="M25" s="34"/>
      <c r="N25" s="34"/>
    </row>
    <row r="26" spans="1:14" ht="25.5" customHeight="1">
      <c r="A26" s="13"/>
      <c r="B26" s="33" t="s">
        <v>235</v>
      </c>
      <c r="C26" s="33"/>
      <c r="D26" s="33"/>
      <c r="E26" s="33"/>
      <c r="F26" s="33"/>
      <c r="G26" s="33"/>
      <c r="H26" s="33"/>
      <c r="I26" s="33"/>
      <c r="J26" s="33"/>
      <c r="K26" s="33"/>
      <c r="L26" s="33"/>
      <c r="M26" s="33"/>
      <c r="N26" s="33"/>
    </row>
    <row r="27" spans="1:14">
      <c r="A27" s="13" t="s">
        <v>1081</v>
      </c>
      <c r="B27" s="32" t="s">
        <v>236</v>
      </c>
      <c r="C27" s="32"/>
      <c r="D27" s="32"/>
      <c r="E27" s="32"/>
      <c r="F27" s="32"/>
      <c r="G27" s="32"/>
      <c r="H27" s="32"/>
      <c r="I27" s="32"/>
      <c r="J27" s="32"/>
      <c r="K27" s="32"/>
      <c r="L27" s="32"/>
      <c r="M27" s="32"/>
      <c r="N27" s="32"/>
    </row>
    <row r="28" spans="1:14" ht="25.5" customHeight="1">
      <c r="A28" s="13"/>
      <c r="B28" s="33" t="s">
        <v>237</v>
      </c>
      <c r="C28" s="33"/>
      <c r="D28" s="33"/>
      <c r="E28" s="33"/>
      <c r="F28" s="33"/>
      <c r="G28" s="33"/>
      <c r="H28" s="33"/>
      <c r="I28" s="33"/>
      <c r="J28" s="33"/>
      <c r="K28" s="33"/>
      <c r="L28" s="33"/>
      <c r="M28" s="33"/>
      <c r="N28" s="33"/>
    </row>
    <row r="29" spans="1:14">
      <c r="A29" s="13"/>
      <c r="B29" s="33" t="s">
        <v>238</v>
      </c>
      <c r="C29" s="33"/>
      <c r="D29" s="33"/>
      <c r="E29" s="33"/>
      <c r="F29" s="33"/>
      <c r="G29" s="33"/>
      <c r="H29" s="33"/>
      <c r="I29" s="33"/>
      <c r="J29" s="33"/>
      <c r="K29" s="33"/>
      <c r="L29" s="33"/>
      <c r="M29" s="33"/>
      <c r="N29" s="33"/>
    </row>
    <row r="30" spans="1:14" ht="38.25" customHeight="1">
      <c r="A30" s="13"/>
      <c r="B30" s="33" t="s">
        <v>239</v>
      </c>
      <c r="C30" s="33"/>
      <c r="D30" s="33"/>
      <c r="E30" s="33"/>
      <c r="F30" s="33"/>
      <c r="G30" s="33"/>
      <c r="H30" s="33"/>
      <c r="I30" s="33"/>
      <c r="J30" s="33"/>
      <c r="K30" s="33"/>
      <c r="L30" s="33"/>
      <c r="M30" s="33"/>
      <c r="N30" s="33"/>
    </row>
    <row r="31" spans="1:14">
      <c r="A31" s="13"/>
      <c r="B31" s="33" t="s">
        <v>240</v>
      </c>
      <c r="C31" s="33"/>
      <c r="D31" s="33"/>
      <c r="E31" s="33"/>
      <c r="F31" s="33"/>
      <c r="G31" s="33"/>
      <c r="H31" s="33"/>
      <c r="I31" s="33"/>
      <c r="J31" s="33"/>
      <c r="K31" s="33"/>
      <c r="L31" s="33"/>
      <c r="M31" s="33"/>
      <c r="N31" s="33"/>
    </row>
    <row r="32" spans="1:14">
      <c r="A32" s="13"/>
      <c r="B32" s="33" t="s">
        <v>241</v>
      </c>
      <c r="C32" s="33"/>
      <c r="D32" s="33"/>
      <c r="E32" s="33"/>
      <c r="F32" s="33"/>
      <c r="G32" s="33"/>
      <c r="H32" s="33"/>
      <c r="I32" s="33"/>
      <c r="J32" s="33"/>
      <c r="K32" s="33"/>
      <c r="L32" s="33"/>
      <c r="M32" s="33"/>
      <c r="N32" s="33"/>
    </row>
    <row r="33" spans="1:14" ht="38.25" customHeight="1">
      <c r="A33" s="13"/>
      <c r="B33" s="33" t="s">
        <v>242</v>
      </c>
      <c r="C33" s="33"/>
      <c r="D33" s="33"/>
      <c r="E33" s="33"/>
      <c r="F33" s="33"/>
      <c r="G33" s="33"/>
      <c r="H33" s="33"/>
      <c r="I33" s="33"/>
      <c r="J33" s="33"/>
      <c r="K33" s="33"/>
      <c r="L33" s="33"/>
      <c r="M33" s="33"/>
      <c r="N33" s="33"/>
    </row>
    <row r="34" spans="1:14">
      <c r="A34" s="13"/>
      <c r="B34" s="34" t="s">
        <v>243</v>
      </c>
      <c r="C34" s="34"/>
      <c r="D34" s="34"/>
      <c r="E34" s="34"/>
      <c r="F34" s="34"/>
      <c r="G34" s="34"/>
      <c r="H34" s="34"/>
      <c r="I34" s="34"/>
      <c r="J34" s="34"/>
      <c r="K34" s="34"/>
      <c r="L34" s="34"/>
      <c r="M34" s="34"/>
      <c r="N34" s="34"/>
    </row>
    <row r="35" spans="1:14" ht="38.25" customHeight="1">
      <c r="A35" s="13"/>
      <c r="B35" s="33" t="s">
        <v>244</v>
      </c>
      <c r="C35" s="33"/>
      <c r="D35" s="33"/>
      <c r="E35" s="33"/>
      <c r="F35" s="33"/>
      <c r="G35" s="33"/>
      <c r="H35" s="33"/>
      <c r="I35" s="33"/>
      <c r="J35" s="33"/>
      <c r="K35" s="33"/>
      <c r="L35" s="33"/>
      <c r="M35" s="33"/>
      <c r="N35" s="33"/>
    </row>
    <row r="36" spans="1:14">
      <c r="A36" s="13" t="s">
        <v>1082</v>
      </c>
      <c r="B36" s="32" t="s">
        <v>245</v>
      </c>
      <c r="C36" s="32"/>
      <c r="D36" s="32"/>
      <c r="E36" s="32"/>
      <c r="F36" s="32"/>
      <c r="G36" s="32"/>
      <c r="H36" s="32"/>
      <c r="I36" s="32"/>
      <c r="J36" s="32"/>
      <c r="K36" s="32"/>
      <c r="L36" s="32"/>
      <c r="M36" s="32"/>
      <c r="N36" s="32"/>
    </row>
    <row r="37" spans="1:14">
      <c r="A37" s="13"/>
      <c r="B37" s="33" t="s">
        <v>246</v>
      </c>
      <c r="C37" s="33"/>
      <c r="D37" s="33"/>
      <c r="E37" s="33"/>
      <c r="F37" s="33"/>
      <c r="G37" s="33"/>
      <c r="H37" s="33"/>
      <c r="I37" s="33"/>
      <c r="J37" s="33"/>
      <c r="K37" s="33"/>
      <c r="L37" s="33"/>
      <c r="M37" s="33"/>
      <c r="N37" s="33"/>
    </row>
    <row r="38" spans="1:14" ht="51" customHeight="1">
      <c r="A38" s="13"/>
      <c r="B38" s="33" t="s">
        <v>247</v>
      </c>
      <c r="C38" s="33"/>
      <c r="D38" s="33"/>
      <c r="E38" s="33"/>
      <c r="F38" s="33"/>
      <c r="G38" s="33"/>
      <c r="H38" s="33"/>
      <c r="I38" s="33"/>
      <c r="J38" s="33"/>
      <c r="K38" s="33"/>
      <c r="L38" s="33"/>
      <c r="M38" s="33"/>
      <c r="N38" s="33"/>
    </row>
    <row r="39" spans="1:14">
      <c r="A39" s="13" t="s">
        <v>1083</v>
      </c>
      <c r="B39" s="32" t="s">
        <v>248</v>
      </c>
      <c r="C39" s="32"/>
      <c r="D39" s="32"/>
      <c r="E39" s="32"/>
      <c r="F39" s="32"/>
      <c r="G39" s="32"/>
      <c r="H39" s="32"/>
      <c r="I39" s="32"/>
      <c r="J39" s="32"/>
      <c r="K39" s="32"/>
      <c r="L39" s="32"/>
      <c r="M39" s="32"/>
      <c r="N39" s="32"/>
    </row>
    <row r="40" spans="1:14">
      <c r="A40" s="13"/>
      <c r="B40" s="33" t="s">
        <v>249</v>
      </c>
      <c r="C40" s="33"/>
      <c r="D40" s="33"/>
      <c r="E40" s="33"/>
      <c r="F40" s="33"/>
      <c r="G40" s="33"/>
      <c r="H40" s="33"/>
      <c r="I40" s="33"/>
      <c r="J40" s="33"/>
      <c r="K40" s="33"/>
      <c r="L40" s="33"/>
      <c r="M40" s="33"/>
      <c r="N40" s="33"/>
    </row>
    <row r="41" spans="1:14">
      <c r="A41" s="13" t="s">
        <v>855</v>
      </c>
      <c r="B41" s="32" t="s">
        <v>250</v>
      </c>
      <c r="C41" s="32"/>
      <c r="D41" s="32"/>
      <c r="E41" s="32"/>
      <c r="F41" s="32"/>
      <c r="G41" s="32"/>
      <c r="H41" s="32"/>
      <c r="I41" s="32"/>
      <c r="J41" s="32"/>
      <c r="K41" s="32"/>
      <c r="L41" s="32"/>
      <c r="M41" s="32"/>
      <c r="N41" s="32"/>
    </row>
    <row r="42" spans="1:14" ht="25.5" customHeight="1">
      <c r="A42" s="13"/>
      <c r="B42" s="33" t="s">
        <v>251</v>
      </c>
      <c r="C42" s="33"/>
      <c r="D42" s="33"/>
      <c r="E42" s="33"/>
      <c r="F42" s="33"/>
      <c r="G42" s="33"/>
      <c r="H42" s="33"/>
      <c r="I42" s="33"/>
      <c r="J42" s="33"/>
      <c r="K42" s="33"/>
      <c r="L42" s="33"/>
      <c r="M42" s="33"/>
      <c r="N42" s="33"/>
    </row>
    <row r="43" spans="1:14" ht="51" customHeight="1">
      <c r="A43" s="13"/>
      <c r="B43" s="33" t="s">
        <v>252</v>
      </c>
      <c r="C43" s="33"/>
      <c r="D43" s="33"/>
      <c r="E43" s="33"/>
      <c r="F43" s="33"/>
      <c r="G43" s="33"/>
      <c r="H43" s="33"/>
      <c r="I43" s="33"/>
      <c r="J43" s="33"/>
      <c r="K43" s="33"/>
      <c r="L43" s="33"/>
      <c r="M43" s="33"/>
      <c r="N43" s="33"/>
    </row>
    <row r="44" spans="1:14">
      <c r="A44" s="13" t="s">
        <v>1084</v>
      </c>
      <c r="B44" s="32" t="s">
        <v>253</v>
      </c>
      <c r="C44" s="32"/>
      <c r="D44" s="32"/>
      <c r="E44" s="32"/>
      <c r="F44" s="32"/>
      <c r="G44" s="32"/>
      <c r="H44" s="32"/>
      <c r="I44" s="32"/>
      <c r="J44" s="32"/>
      <c r="K44" s="32"/>
      <c r="L44" s="32"/>
      <c r="M44" s="32"/>
      <c r="N44" s="32"/>
    </row>
    <row r="45" spans="1:14" ht="38.25" customHeight="1">
      <c r="A45" s="13"/>
      <c r="B45" s="33" t="s">
        <v>254</v>
      </c>
      <c r="C45" s="33"/>
      <c r="D45" s="33"/>
      <c r="E45" s="33"/>
      <c r="F45" s="33"/>
      <c r="G45" s="33"/>
      <c r="H45" s="33"/>
      <c r="I45" s="33"/>
      <c r="J45" s="33"/>
      <c r="K45" s="33"/>
      <c r="L45" s="33"/>
      <c r="M45" s="33"/>
      <c r="N45" s="33"/>
    </row>
    <row r="46" spans="1:14" ht="25.5" customHeight="1">
      <c r="A46" s="13"/>
      <c r="B46" s="33" t="s">
        <v>255</v>
      </c>
      <c r="C46" s="33"/>
      <c r="D46" s="33"/>
      <c r="E46" s="33"/>
      <c r="F46" s="33"/>
      <c r="G46" s="33"/>
      <c r="H46" s="33"/>
      <c r="I46" s="33"/>
      <c r="J46" s="33"/>
      <c r="K46" s="33"/>
      <c r="L46" s="33"/>
      <c r="M46" s="33"/>
      <c r="N46" s="33"/>
    </row>
    <row r="47" spans="1:14">
      <c r="A47" s="13"/>
      <c r="B47" s="33" t="s">
        <v>256</v>
      </c>
      <c r="C47" s="33"/>
      <c r="D47" s="33"/>
      <c r="E47" s="33"/>
      <c r="F47" s="33"/>
      <c r="G47" s="33"/>
      <c r="H47" s="33"/>
      <c r="I47" s="33"/>
      <c r="J47" s="33"/>
      <c r="K47" s="33"/>
      <c r="L47" s="33"/>
      <c r="M47" s="33"/>
      <c r="N47" s="33"/>
    </row>
    <row r="48" spans="1:14" ht="15.75">
      <c r="A48" s="13"/>
      <c r="B48" s="35"/>
      <c r="C48" s="35"/>
      <c r="D48" s="35"/>
      <c r="E48" s="35"/>
      <c r="F48" s="35"/>
      <c r="G48" s="35"/>
      <c r="H48" s="35"/>
      <c r="I48" s="35"/>
      <c r="J48" s="35"/>
      <c r="K48" s="35"/>
      <c r="L48" s="35"/>
      <c r="M48" s="35"/>
      <c r="N48" s="35"/>
    </row>
    <row r="49" spans="1:14">
      <c r="A49" s="13"/>
      <c r="B49" s="14"/>
      <c r="C49" s="15"/>
      <c r="D49" s="30">
        <v>2014</v>
      </c>
      <c r="E49" s="30"/>
      <c r="F49" s="18"/>
      <c r="G49" s="17"/>
      <c r="H49" s="30">
        <v>2013</v>
      </c>
      <c r="I49" s="30"/>
      <c r="J49" s="18"/>
      <c r="K49" s="17"/>
      <c r="L49" s="30">
        <v>2012</v>
      </c>
      <c r="M49" s="30"/>
      <c r="N49" s="18"/>
    </row>
    <row r="50" spans="1:14">
      <c r="A50" s="13"/>
      <c r="B50" s="19" t="s">
        <v>257</v>
      </c>
      <c r="C50" s="19"/>
      <c r="D50" s="20" t="s">
        <v>258</v>
      </c>
      <c r="E50" s="21">
        <v>4219</v>
      </c>
      <c r="F50" s="22"/>
      <c r="G50" s="23"/>
      <c r="H50" s="20" t="s">
        <v>258</v>
      </c>
      <c r="I50" s="21">
        <v>3180</v>
      </c>
      <c r="J50" s="22"/>
      <c r="K50" s="23"/>
      <c r="L50" s="20" t="s">
        <v>258</v>
      </c>
      <c r="M50" s="21">
        <v>1841</v>
      </c>
      <c r="N50" s="22"/>
    </row>
    <row r="51" spans="1:14">
      <c r="A51" s="13"/>
      <c r="B51" s="14" t="s">
        <v>119</v>
      </c>
      <c r="C51" s="14"/>
      <c r="D51" s="24"/>
      <c r="E51" s="25" t="s">
        <v>259</v>
      </c>
      <c r="F51" s="26" t="s">
        <v>260</v>
      </c>
      <c r="G51" s="14"/>
      <c r="H51" s="24"/>
      <c r="I51" s="27">
        <v>1039</v>
      </c>
      <c r="J51" s="26"/>
      <c r="K51" s="14"/>
      <c r="L51" s="24"/>
      <c r="M51" s="27">
        <v>1339</v>
      </c>
      <c r="N51" s="26"/>
    </row>
    <row r="52" spans="1:14" ht="15.75" thickBot="1">
      <c r="A52" s="13"/>
      <c r="B52" s="19" t="s">
        <v>261</v>
      </c>
      <c r="C52" s="19"/>
      <c r="D52" s="28" t="s">
        <v>258</v>
      </c>
      <c r="E52" s="29">
        <v>2797</v>
      </c>
      <c r="F52" s="22"/>
      <c r="G52" s="19"/>
      <c r="H52" s="28" t="s">
        <v>258</v>
      </c>
      <c r="I52" s="29">
        <v>4219</v>
      </c>
      <c r="J52" s="22"/>
      <c r="K52" s="19"/>
      <c r="L52" s="28" t="s">
        <v>258</v>
      </c>
      <c r="M52" s="29">
        <v>3180</v>
      </c>
      <c r="N52" s="22"/>
    </row>
    <row r="53" spans="1:14" ht="15.75" thickTop="1">
      <c r="A53" s="13"/>
      <c r="B53" s="33"/>
      <c r="C53" s="33"/>
      <c r="D53" s="33"/>
      <c r="E53" s="33"/>
      <c r="F53" s="33"/>
      <c r="G53" s="33"/>
      <c r="H53" s="33"/>
      <c r="I53" s="33"/>
      <c r="J53" s="33"/>
      <c r="K53" s="33"/>
      <c r="L53" s="33"/>
      <c r="M53" s="33"/>
      <c r="N53" s="33"/>
    </row>
    <row r="54" spans="1:14">
      <c r="A54" s="13" t="s">
        <v>1085</v>
      </c>
      <c r="B54" s="32" t="s">
        <v>262</v>
      </c>
      <c r="C54" s="32"/>
      <c r="D54" s="32"/>
      <c r="E54" s="32"/>
      <c r="F54" s="32"/>
      <c r="G54" s="32"/>
      <c r="H54" s="32"/>
      <c r="I54" s="32"/>
      <c r="J54" s="32"/>
      <c r="K54" s="32"/>
      <c r="L54" s="32"/>
      <c r="M54" s="32"/>
      <c r="N54" s="32"/>
    </row>
    <row r="55" spans="1:14" ht="38.25" customHeight="1">
      <c r="A55" s="13"/>
      <c r="B55" s="33" t="s">
        <v>263</v>
      </c>
      <c r="C55" s="33"/>
      <c r="D55" s="33"/>
      <c r="E55" s="33"/>
      <c r="F55" s="33"/>
      <c r="G55" s="33"/>
      <c r="H55" s="33"/>
      <c r="I55" s="33"/>
      <c r="J55" s="33"/>
      <c r="K55" s="33"/>
      <c r="L55" s="33"/>
      <c r="M55" s="33"/>
      <c r="N55" s="33"/>
    </row>
    <row r="56" spans="1:14">
      <c r="A56" s="13" t="s">
        <v>1086</v>
      </c>
      <c r="B56" s="32" t="s">
        <v>264</v>
      </c>
      <c r="C56" s="32"/>
      <c r="D56" s="32"/>
      <c r="E56" s="32"/>
      <c r="F56" s="32"/>
      <c r="G56" s="32"/>
      <c r="H56" s="32"/>
      <c r="I56" s="32"/>
      <c r="J56" s="32"/>
      <c r="K56" s="32"/>
      <c r="L56" s="32"/>
      <c r="M56" s="32"/>
      <c r="N56" s="32"/>
    </row>
    <row r="57" spans="1:14" ht="25.5" customHeight="1">
      <c r="A57" s="13"/>
      <c r="B57" s="33" t="s">
        <v>265</v>
      </c>
      <c r="C57" s="33"/>
      <c r="D57" s="33"/>
      <c r="E57" s="33"/>
      <c r="F57" s="33"/>
      <c r="G57" s="33"/>
      <c r="H57" s="33"/>
      <c r="I57" s="33"/>
      <c r="J57" s="33"/>
      <c r="K57" s="33"/>
      <c r="L57" s="33"/>
      <c r="M57" s="33"/>
      <c r="N57" s="33"/>
    </row>
    <row r="58" spans="1:14">
      <c r="A58" s="13" t="s">
        <v>527</v>
      </c>
      <c r="B58" s="32" t="s">
        <v>266</v>
      </c>
      <c r="C58" s="32"/>
      <c r="D58" s="32"/>
      <c r="E58" s="32"/>
      <c r="F58" s="32"/>
      <c r="G58" s="32"/>
      <c r="H58" s="32"/>
      <c r="I58" s="32"/>
      <c r="J58" s="32"/>
      <c r="K58" s="32"/>
      <c r="L58" s="32"/>
      <c r="M58" s="32"/>
      <c r="N58" s="32"/>
    </row>
    <row r="59" spans="1:14" ht="38.25" customHeight="1">
      <c r="A59" s="13"/>
      <c r="B59" s="33" t="s">
        <v>267</v>
      </c>
      <c r="C59" s="33"/>
      <c r="D59" s="33"/>
      <c r="E59" s="33"/>
      <c r="F59" s="33"/>
      <c r="G59" s="33"/>
      <c r="H59" s="33"/>
      <c r="I59" s="33"/>
      <c r="J59" s="33"/>
      <c r="K59" s="33"/>
      <c r="L59" s="33"/>
      <c r="M59" s="33"/>
      <c r="N59" s="33"/>
    </row>
    <row r="60" spans="1:14" ht="38.25" customHeight="1">
      <c r="A60" s="13"/>
      <c r="B60" s="33" t="s">
        <v>268</v>
      </c>
      <c r="C60" s="33"/>
      <c r="D60" s="33"/>
      <c r="E60" s="33"/>
      <c r="F60" s="33"/>
      <c r="G60" s="33"/>
      <c r="H60" s="33"/>
      <c r="I60" s="33"/>
      <c r="J60" s="33"/>
      <c r="K60" s="33"/>
      <c r="L60" s="33"/>
      <c r="M60" s="33"/>
      <c r="N60" s="33"/>
    </row>
    <row r="61" spans="1:14" ht="25.5" customHeight="1">
      <c r="A61" s="13"/>
      <c r="B61" s="33" t="s">
        <v>269</v>
      </c>
      <c r="C61" s="33"/>
      <c r="D61" s="33"/>
      <c r="E61" s="33"/>
      <c r="F61" s="33"/>
      <c r="G61" s="33"/>
      <c r="H61" s="33"/>
      <c r="I61" s="33"/>
      <c r="J61" s="33"/>
      <c r="K61" s="33"/>
      <c r="L61" s="33"/>
      <c r="M61" s="33"/>
      <c r="N61" s="33"/>
    </row>
    <row r="62" spans="1:14" ht="38.25" customHeight="1">
      <c r="A62" s="13"/>
      <c r="B62" s="33" t="s">
        <v>270</v>
      </c>
      <c r="C62" s="33"/>
      <c r="D62" s="33"/>
      <c r="E62" s="33"/>
      <c r="F62" s="33"/>
      <c r="G62" s="33"/>
      <c r="H62" s="33"/>
      <c r="I62" s="33"/>
      <c r="J62" s="33"/>
      <c r="K62" s="33"/>
      <c r="L62" s="33"/>
      <c r="M62" s="33"/>
      <c r="N62" s="33"/>
    </row>
    <row r="63" spans="1:14">
      <c r="A63" s="13" t="s">
        <v>1087</v>
      </c>
      <c r="B63" s="32" t="s">
        <v>271</v>
      </c>
      <c r="C63" s="32"/>
      <c r="D63" s="32"/>
      <c r="E63" s="32"/>
      <c r="F63" s="32"/>
      <c r="G63" s="32"/>
      <c r="H63" s="32"/>
      <c r="I63" s="32"/>
      <c r="J63" s="32"/>
      <c r="K63" s="32"/>
      <c r="L63" s="32"/>
      <c r="M63" s="32"/>
      <c r="N63" s="32"/>
    </row>
    <row r="64" spans="1:14" ht="25.5" customHeight="1">
      <c r="A64" s="13"/>
      <c r="B64" s="33" t="s">
        <v>272</v>
      </c>
      <c r="C64" s="33"/>
      <c r="D64" s="33"/>
      <c r="E64" s="33"/>
      <c r="F64" s="33"/>
      <c r="G64" s="33"/>
      <c r="H64" s="33"/>
      <c r="I64" s="33"/>
      <c r="J64" s="33"/>
      <c r="K64" s="33"/>
      <c r="L64" s="33"/>
      <c r="M64" s="33"/>
      <c r="N64" s="33"/>
    </row>
    <row r="65" spans="1:14" ht="25.5" customHeight="1">
      <c r="A65" s="13"/>
      <c r="B65" s="33" t="s">
        <v>273</v>
      </c>
      <c r="C65" s="33"/>
      <c r="D65" s="33"/>
      <c r="E65" s="33"/>
      <c r="F65" s="33"/>
      <c r="G65" s="33"/>
      <c r="H65" s="33"/>
      <c r="I65" s="33"/>
      <c r="J65" s="33"/>
      <c r="K65" s="33"/>
      <c r="L65" s="33"/>
      <c r="M65" s="33"/>
      <c r="N65" s="33"/>
    </row>
    <row r="66" spans="1:14">
      <c r="A66" s="13" t="s">
        <v>1088</v>
      </c>
      <c r="B66" s="32" t="s">
        <v>274</v>
      </c>
      <c r="C66" s="32"/>
      <c r="D66" s="32"/>
      <c r="E66" s="32"/>
      <c r="F66" s="32"/>
      <c r="G66" s="32"/>
      <c r="H66" s="32"/>
      <c r="I66" s="32"/>
      <c r="J66" s="32"/>
      <c r="K66" s="32"/>
      <c r="L66" s="32"/>
      <c r="M66" s="32"/>
      <c r="N66" s="32"/>
    </row>
    <row r="67" spans="1:14" ht="25.5" customHeight="1">
      <c r="A67" s="13"/>
      <c r="B67" s="33" t="s">
        <v>275</v>
      </c>
      <c r="C67" s="33"/>
      <c r="D67" s="33"/>
      <c r="E67" s="33"/>
      <c r="F67" s="33"/>
      <c r="G67" s="33"/>
      <c r="H67" s="33"/>
      <c r="I67" s="33"/>
      <c r="J67" s="33"/>
      <c r="K67" s="33"/>
      <c r="L67" s="33"/>
      <c r="M67" s="33"/>
      <c r="N67" s="33"/>
    </row>
    <row r="68" spans="1:14" ht="25.5" customHeight="1">
      <c r="A68" s="13"/>
      <c r="B68" s="33" t="s">
        <v>276</v>
      </c>
      <c r="C68" s="33"/>
      <c r="D68" s="33"/>
      <c r="E68" s="33"/>
      <c r="F68" s="33"/>
      <c r="G68" s="33"/>
      <c r="H68" s="33"/>
      <c r="I68" s="33"/>
      <c r="J68" s="33"/>
      <c r="K68" s="33"/>
      <c r="L68" s="33"/>
      <c r="M68" s="33"/>
      <c r="N68" s="33"/>
    </row>
    <row r="69" spans="1:14" ht="38.25" customHeight="1">
      <c r="A69" s="13"/>
      <c r="B69" s="33" t="s">
        <v>277</v>
      </c>
      <c r="C69" s="33"/>
      <c r="D69" s="33"/>
      <c r="E69" s="33"/>
      <c r="F69" s="33"/>
      <c r="G69" s="33"/>
      <c r="H69" s="33"/>
      <c r="I69" s="33"/>
      <c r="J69" s="33"/>
      <c r="K69" s="33"/>
      <c r="L69" s="33"/>
      <c r="M69" s="33"/>
      <c r="N69" s="33"/>
    </row>
    <row r="70" spans="1:14" ht="38.25" customHeight="1">
      <c r="A70" s="13"/>
      <c r="B70" s="33" t="s">
        <v>278</v>
      </c>
      <c r="C70" s="33"/>
      <c r="D70" s="33"/>
      <c r="E70" s="33"/>
      <c r="F70" s="33"/>
      <c r="G70" s="33"/>
      <c r="H70" s="33"/>
      <c r="I70" s="33"/>
      <c r="J70" s="33"/>
      <c r="K70" s="33"/>
      <c r="L70" s="33"/>
      <c r="M70" s="33"/>
      <c r="N70" s="33"/>
    </row>
  </sheetData>
  <mergeCells count="88">
    <mergeCell ref="A63:A65"/>
    <mergeCell ref="B63:N63"/>
    <mergeCell ref="B64:N64"/>
    <mergeCell ref="B65:N65"/>
    <mergeCell ref="A66:A70"/>
    <mergeCell ref="B66:N66"/>
    <mergeCell ref="B67:N67"/>
    <mergeCell ref="B68:N68"/>
    <mergeCell ref="B69:N69"/>
    <mergeCell ref="B70:N70"/>
    <mergeCell ref="A58:A62"/>
    <mergeCell ref="B58:N58"/>
    <mergeCell ref="B59:N59"/>
    <mergeCell ref="B60:N60"/>
    <mergeCell ref="B61:N61"/>
    <mergeCell ref="B62:N62"/>
    <mergeCell ref="B53:N53"/>
    <mergeCell ref="A54:A55"/>
    <mergeCell ref="B54:N54"/>
    <mergeCell ref="B55:N55"/>
    <mergeCell ref="A56:A57"/>
    <mergeCell ref="B56:N56"/>
    <mergeCell ref="B57:N57"/>
    <mergeCell ref="A41:A43"/>
    <mergeCell ref="B41:N41"/>
    <mergeCell ref="B42:N42"/>
    <mergeCell ref="B43:N43"/>
    <mergeCell ref="A44:A53"/>
    <mergeCell ref="B44:N44"/>
    <mergeCell ref="B45:N45"/>
    <mergeCell ref="B46:N46"/>
    <mergeCell ref="B47:N47"/>
    <mergeCell ref="B48:N48"/>
    <mergeCell ref="A36:A38"/>
    <mergeCell ref="B36:N36"/>
    <mergeCell ref="B37:N37"/>
    <mergeCell ref="B38:N38"/>
    <mergeCell ref="A39:A40"/>
    <mergeCell ref="B39:N39"/>
    <mergeCell ref="B40:N40"/>
    <mergeCell ref="A27:A35"/>
    <mergeCell ref="B27:N27"/>
    <mergeCell ref="B28:N28"/>
    <mergeCell ref="B29:N29"/>
    <mergeCell ref="B30:N30"/>
    <mergeCell ref="B31:N31"/>
    <mergeCell ref="B32:N32"/>
    <mergeCell ref="B33:N33"/>
    <mergeCell ref="B34:N34"/>
    <mergeCell ref="B35:N35"/>
    <mergeCell ref="A18:A26"/>
    <mergeCell ref="B18:N18"/>
    <mergeCell ref="B19:N19"/>
    <mergeCell ref="B20:N20"/>
    <mergeCell ref="B21:N21"/>
    <mergeCell ref="B22:N22"/>
    <mergeCell ref="B23:N23"/>
    <mergeCell ref="B24:N24"/>
    <mergeCell ref="B25:N25"/>
    <mergeCell ref="B26:N26"/>
    <mergeCell ref="A14:A15"/>
    <mergeCell ref="B14:N14"/>
    <mergeCell ref="B15:N15"/>
    <mergeCell ref="A16:A17"/>
    <mergeCell ref="B16:N16"/>
    <mergeCell ref="B17:N17"/>
    <mergeCell ref="A10:A11"/>
    <mergeCell ref="B10:N10"/>
    <mergeCell ref="B11:N11"/>
    <mergeCell ref="A12:A13"/>
    <mergeCell ref="B12:N12"/>
    <mergeCell ref="B13:N13"/>
    <mergeCell ref="A6:A7"/>
    <mergeCell ref="B6:N6"/>
    <mergeCell ref="B7:N7"/>
    <mergeCell ref="A8:A9"/>
    <mergeCell ref="B8:N8"/>
    <mergeCell ref="B9:N9"/>
    <mergeCell ref="D49:E49"/>
    <mergeCell ref="H49:I49"/>
    <mergeCell ref="L49:M49"/>
    <mergeCell ref="A1:A2"/>
    <mergeCell ref="B1:N1"/>
    <mergeCell ref="B2:N2"/>
    <mergeCell ref="B3:N3"/>
    <mergeCell ref="A4:A5"/>
    <mergeCell ref="B4:N4"/>
    <mergeCell ref="B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36.5703125" customWidth="1"/>
    <col min="3" max="3" width="11.85546875" customWidth="1"/>
    <col min="4" max="4" width="2.28515625" customWidth="1"/>
    <col min="5" max="5" width="7" customWidth="1"/>
    <col min="6" max="6" width="2" customWidth="1"/>
    <col min="7" max="7" width="11.85546875" customWidth="1"/>
    <col min="8" max="8" width="2.28515625" customWidth="1"/>
    <col min="9" max="9" width="6.28515625" customWidth="1"/>
    <col min="10" max="11" width="11.85546875" customWidth="1"/>
    <col min="12" max="12" width="2.28515625" customWidth="1"/>
    <col min="13" max="13" width="6.28515625" customWidth="1"/>
    <col min="14" max="14" width="11.85546875" customWidth="1"/>
  </cols>
  <sheetData>
    <row r="1" spans="1:14" ht="15" customHeight="1">
      <c r="A1" s="8" t="s">
        <v>10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31"/>
      <c r="C3" s="31"/>
      <c r="D3" s="31"/>
      <c r="E3" s="31"/>
      <c r="F3" s="31"/>
      <c r="G3" s="31"/>
      <c r="H3" s="31"/>
      <c r="I3" s="31"/>
      <c r="J3" s="31"/>
      <c r="K3" s="31"/>
      <c r="L3" s="31"/>
      <c r="M3" s="31"/>
      <c r="N3" s="31"/>
    </row>
    <row r="4" spans="1:14" ht="25.5" customHeight="1">
      <c r="A4" s="13" t="s">
        <v>1090</v>
      </c>
      <c r="B4" s="33" t="s">
        <v>256</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4"/>
      <c r="C6" s="15"/>
      <c r="D6" s="30">
        <v>2014</v>
      </c>
      <c r="E6" s="30"/>
      <c r="F6" s="18"/>
      <c r="G6" s="17"/>
      <c r="H6" s="30">
        <v>2013</v>
      </c>
      <c r="I6" s="30"/>
      <c r="J6" s="18"/>
      <c r="K6" s="17"/>
      <c r="L6" s="30">
        <v>2012</v>
      </c>
      <c r="M6" s="30"/>
      <c r="N6" s="18"/>
    </row>
    <row r="7" spans="1:14">
      <c r="A7" s="13"/>
      <c r="B7" s="19" t="s">
        <v>257</v>
      </c>
      <c r="C7" s="19"/>
      <c r="D7" s="20" t="s">
        <v>258</v>
      </c>
      <c r="E7" s="21">
        <v>4219</v>
      </c>
      <c r="F7" s="22"/>
      <c r="G7" s="23"/>
      <c r="H7" s="20" t="s">
        <v>258</v>
      </c>
      <c r="I7" s="21">
        <v>3180</v>
      </c>
      <c r="J7" s="22"/>
      <c r="K7" s="23"/>
      <c r="L7" s="20" t="s">
        <v>258</v>
      </c>
      <c r="M7" s="21">
        <v>1841</v>
      </c>
      <c r="N7" s="22"/>
    </row>
    <row r="8" spans="1:14">
      <c r="A8" s="13"/>
      <c r="B8" s="14" t="s">
        <v>119</v>
      </c>
      <c r="C8" s="14"/>
      <c r="D8" s="24"/>
      <c r="E8" s="25" t="s">
        <v>259</v>
      </c>
      <c r="F8" s="26" t="s">
        <v>260</v>
      </c>
      <c r="G8" s="14"/>
      <c r="H8" s="24"/>
      <c r="I8" s="27">
        <v>1039</v>
      </c>
      <c r="J8" s="26"/>
      <c r="K8" s="14"/>
      <c r="L8" s="24"/>
      <c r="M8" s="27">
        <v>1339</v>
      </c>
      <c r="N8" s="26"/>
    </row>
    <row r="9" spans="1:14" ht="15.75" thickBot="1">
      <c r="A9" s="13"/>
      <c r="B9" s="19" t="s">
        <v>261</v>
      </c>
      <c r="C9" s="19"/>
      <c r="D9" s="28" t="s">
        <v>258</v>
      </c>
      <c r="E9" s="29">
        <v>2797</v>
      </c>
      <c r="F9" s="22"/>
      <c r="G9" s="19"/>
      <c r="H9" s="28" t="s">
        <v>258</v>
      </c>
      <c r="I9" s="29">
        <v>4219</v>
      </c>
      <c r="J9" s="22"/>
      <c r="K9" s="19"/>
      <c r="L9" s="28" t="s">
        <v>258</v>
      </c>
      <c r="M9" s="29">
        <v>3180</v>
      </c>
      <c r="N9" s="22"/>
    </row>
    <row r="10" spans="1:14" ht="15.75" thickTop="1">
      <c r="A10" s="13"/>
      <c r="B10" s="33"/>
      <c r="C10" s="33"/>
      <c r="D10" s="33"/>
      <c r="E10" s="33"/>
      <c r="F10" s="33"/>
      <c r="G10" s="33"/>
      <c r="H10" s="33"/>
      <c r="I10" s="33"/>
      <c r="J10" s="33"/>
      <c r="K10" s="33"/>
      <c r="L10" s="33"/>
      <c r="M10" s="33"/>
      <c r="N10" s="33"/>
    </row>
  </sheetData>
  <mergeCells count="11">
    <mergeCell ref="B10:N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3" max="3" width="10.5703125" customWidth="1"/>
    <col min="4" max="4" width="2.140625" customWidth="1"/>
    <col min="5" max="5" width="7.28515625" customWidth="1"/>
    <col min="6" max="6" width="1.7109375" customWidth="1"/>
    <col min="7" max="7" width="10.5703125" customWidth="1"/>
    <col min="8" max="8" width="2.140625" customWidth="1"/>
    <col min="9" max="9" width="3.28515625" customWidth="1"/>
    <col min="10" max="11" width="10.5703125" customWidth="1"/>
    <col min="12" max="12" width="2.140625" customWidth="1"/>
    <col min="13" max="13" width="6.5703125" customWidth="1"/>
    <col min="14" max="14" width="10.5703125" customWidth="1"/>
  </cols>
  <sheetData>
    <row r="1" spans="1:14" ht="15" customHeight="1">
      <c r="A1" s="8" t="s">
        <v>10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84</v>
      </c>
      <c r="B3" s="31"/>
      <c r="C3" s="31"/>
      <c r="D3" s="31"/>
      <c r="E3" s="31"/>
      <c r="F3" s="31"/>
      <c r="G3" s="31"/>
      <c r="H3" s="31"/>
      <c r="I3" s="31"/>
      <c r="J3" s="31"/>
      <c r="K3" s="31"/>
      <c r="L3" s="31"/>
      <c r="M3" s="31"/>
      <c r="N3" s="31"/>
    </row>
    <row r="4" spans="1:14">
      <c r="A4" s="13" t="s">
        <v>283</v>
      </c>
      <c r="B4" s="33" t="s">
        <v>287</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5"/>
      <c r="C6" s="15"/>
      <c r="D6" s="30" t="s">
        <v>288</v>
      </c>
      <c r="E6" s="30"/>
      <c r="F6" s="30"/>
      <c r="G6" s="30"/>
      <c r="H6" s="30"/>
      <c r="I6" s="30"/>
      <c r="J6" s="30"/>
      <c r="K6" s="30"/>
      <c r="L6" s="30"/>
      <c r="M6" s="30"/>
      <c r="N6" s="18"/>
    </row>
    <row r="7" spans="1:14">
      <c r="A7" s="13"/>
      <c r="B7" s="15"/>
      <c r="C7" s="15"/>
      <c r="D7" s="51">
        <v>2014</v>
      </c>
      <c r="E7" s="51"/>
      <c r="F7" s="37"/>
      <c r="G7" s="38"/>
      <c r="H7" s="51">
        <v>2013</v>
      </c>
      <c r="I7" s="51"/>
      <c r="J7" s="37"/>
      <c r="K7" s="38"/>
      <c r="L7" s="51">
        <v>2012</v>
      </c>
      <c r="M7" s="51"/>
      <c r="N7" s="37"/>
    </row>
    <row r="8" spans="1:14">
      <c r="A8" s="13"/>
      <c r="B8" s="19" t="s">
        <v>289</v>
      </c>
      <c r="C8" s="19"/>
      <c r="D8" s="39" t="s">
        <v>258</v>
      </c>
      <c r="E8" s="40" t="s">
        <v>290</v>
      </c>
      <c r="F8" s="22"/>
      <c r="G8" s="19"/>
      <c r="H8" s="39" t="s">
        <v>258</v>
      </c>
      <c r="I8" s="40" t="s">
        <v>290</v>
      </c>
      <c r="J8" s="22"/>
      <c r="K8" s="19"/>
      <c r="L8" s="39" t="s">
        <v>258</v>
      </c>
      <c r="M8" s="41">
        <v>71133</v>
      </c>
      <c r="N8" s="22"/>
    </row>
    <row r="9" spans="1:14">
      <c r="A9" s="13"/>
      <c r="B9" s="14" t="s">
        <v>291</v>
      </c>
      <c r="C9" s="14"/>
      <c r="D9" s="42"/>
      <c r="E9" s="43" t="s">
        <v>290</v>
      </c>
      <c r="F9" s="26"/>
      <c r="G9" s="14"/>
      <c r="H9" s="42"/>
      <c r="I9" s="43" t="s">
        <v>290</v>
      </c>
      <c r="J9" s="26"/>
      <c r="K9" s="14"/>
      <c r="L9" s="42"/>
      <c r="M9" s="44">
        <v>15973</v>
      </c>
      <c r="N9" s="26"/>
    </row>
    <row r="10" spans="1:14">
      <c r="A10" s="13"/>
      <c r="B10" s="19" t="s">
        <v>292</v>
      </c>
      <c r="C10" s="19"/>
      <c r="D10" s="45"/>
      <c r="E10" s="46" t="s">
        <v>290</v>
      </c>
      <c r="F10" s="22"/>
      <c r="G10" s="19"/>
      <c r="H10" s="45"/>
      <c r="I10" s="46" t="s">
        <v>290</v>
      </c>
      <c r="J10" s="22"/>
      <c r="K10" s="19"/>
      <c r="L10" s="45"/>
      <c r="M10" s="47">
        <v>6085</v>
      </c>
      <c r="N10" s="22"/>
    </row>
    <row r="11" spans="1:14" ht="15.75" thickBot="1">
      <c r="A11" s="13"/>
      <c r="B11" s="14" t="s">
        <v>293</v>
      </c>
      <c r="C11" s="14"/>
      <c r="D11" s="48" t="s">
        <v>258</v>
      </c>
      <c r="E11" s="49" t="s">
        <v>290</v>
      </c>
      <c r="F11" s="26"/>
      <c r="G11" s="14"/>
      <c r="H11" s="48" t="s">
        <v>258</v>
      </c>
      <c r="I11" s="49" t="s">
        <v>290</v>
      </c>
      <c r="J11" s="26"/>
      <c r="K11" s="14"/>
      <c r="L11" s="48" t="s">
        <v>258</v>
      </c>
      <c r="M11" s="50">
        <v>9888</v>
      </c>
      <c r="N11" s="26"/>
    </row>
    <row r="12" spans="1:14" ht="15.75" thickTop="1">
      <c r="A12" s="13"/>
      <c r="B12" s="33"/>
      <c r="C12" s="33"/>
      <c r="D12" s="33"/>
      <c r="E12" s="33"/>
      <c r="F12" s="33"/>
      <c r="G12" s="33"/>
      <c r="H12" s="33"/>
      <c r="I12" s="33"/>
      <c r="J12" s="33"/>
      <c r="K12" s="33"/>
      <c r="L12" s="33"/>
      <c r="M12" s="33"/>
      <c r="N12" s="33"/>
    </row>
    <row r="13" spans="1:14">
      <c r="A13" s="13"/>
      <c r="B13" s="33" t="s">
        <v>294</v>
      </c>
      <c r="C13" s="33"/>
      <c r="D13" s="33"/>
      <c r="E13" s="33"/>
      <c r="F13" s="33"/>
      <c r="G13" s="33"/>
      <c r="H13" s="33"/>
      <c r="I13" s="33"/>
      <c r="J13" s="33"/>
      <c r="K13" s="33"/>
      <c r="L13" s="33"/>
      <c r="M13" s="33"/>
      <c r="N13" s="33"/>
    </row>
    <row r="14" spans="1:14" ht="15.75">
      <c r="A14" s="13"/>
      <c r="B14" s="35"/>
      <c r="C14" s="35"/>
      <c r="D14" s="35"/>
      <c r="E14" s="35"/>
      <c r="F14" s="35"/>
      <c r="G14" s="35"/>
      <c r="H14" s="35"/>
      <c r="I14" s="35"/>
      <c r="J14" s="35"/>
      <c r="K14" s="35"/>
      <c r="L14" s="35"/>
      <c r="M14" s="35"/>
      <c r="N14" s="35"/>
    </row>
    <row r="15" spans="1:14">
      <c r="A15" s="13"/>
      <c r="B15" s="14"/>
      <c r="C15" s="14"/>
      <c r="D15" s="30" t="s">
        <v>295</v>
      </c>
      <c r="E15" s="30"/>
      <c r="F15" s="18"/>
    </row>
    <row r="16" spans="1:14">
      <c r="A16" s="13"/>
      <c r="B16" s="19" t="s">
        <v>296</v>
      </c>
      <c r="C16" s="19"/>
      <c r="D16" s="20"/>
      <c r="E16" s="20"/>
      <c r="F16" s="22"/>
    </row>
    <row r="17" spans="1:6">
      <c r="A17" s="13"/>
      <c r="B17" s="52" t="s">
        <v>32</v>
      </c>
      <c r="C17" s="14"/>
      <c r="D17" s="26" t="s">
        <v>258</v>
      </c>
      <c r="E17" s="53">
        <v>248</v>
      </c>
      <c r="F17" s="26"/>
    </row>
    <row r="18" spans="1:6">
      <c r="A18" s="13"/>
      <c r="B18" s="54" t="s">
        <v>297</v>
      </c>
      <c r="C18" s="19"/>
      <c r="D18" s="22"/>
      <c r="E18" s="55">
        <v>7221</v>
      </c>
      <c r="F18" s="22"/>
    </row>
    <row r="19" spans="1:6">
      <c r="A19" s="13"/>
      <c r="B19" s="52" t="s">
        <v>35</v>
      </c>
      <c r="C19" s="14"/>
      <c r="D19" s="26"/>
      <c r="E19" s="56">
        <v>12659</v>
      </c>
      <c r="F19" s="26"/>
    </row>
    <row r="20" spans="1:6">
      <c r="A20" s="13"/>
      <c r="B20" s="54" t="s">
        <v>36</v>
      </c>
      <c r="C20" s="19"/>
      <c r="D20" s="22"/>
      <c r="E20" s="57" t="s">
        <v>298</v>
      </c>
      <c r="F20" s="22" t="s">
        <v>260</v>
      </c>
    </row>
    <row r="21" spans="1:6">
      <c r="A21" s="13"/>
      <c r="B21" s="52" t="s">
        <v>299</v>
      </c>
      <c r="C21" s="14"/>
      <c r="D21" s="26"/>
      <c r="E21" s="53">
        <v>295</v>
      </c>
      <c r="F21" s="26"/>
    </row>
    <row r="22" spans="1:6">
      <c r="A22" s="13"/>
      <c r="B22" s="54" t="s">
        <v>39</v>
      </c>
      <c r="C22" s="19"/>
      <c r="D22" s="22"/>
      <c r="E22" s="55">
        <v>4301</v>
      </c>
      <c r="F22" s="22"/>
    </row>
    <row r="23" spans="1:6">
      <c r="A23" s="13"/>
      <c r="B23" s="52" t="s">
        <v>41</v>
      </c>
      <c r="C23" s="14"/>
      <c r="D23" s="26"/>
      <c r="E23" s="56">
        <v>30872</v>
      </c>
      <c r="F23" s="26"/>
    </row>
    <row r="24" spans="1:6">
      <c r="A24" s="13"/>
      <c r="B24" s="54" t="s">
        <v>42</v>
      </c>
      <c r="C24" s="19"/>
      <c r="D24" s="45"/>
      <c r="E24" s="47">
        <v>5724</v>
      </c>
      <c r="F24" s="22"/>
    </row>
    <row r="25" spans="1:6" ht="15.75" thickBot="1">
      <c r="A25" s="13"/>
      <c r="B25" s="58" t="s">
        <v>300</v>
      </c>
      <c r="C25" s="14"/>
      <c r="D25" s="48" t="s">
        <v>258</v>
      </c>
      <c r="E25" s="50">
        <v>61014</v>
      </c>
      <c r="F25" s="26"/>
    </row>
    <row r="26" spans="1:6" ht="15.75" thickTop="1">
      <c r="A26" s="13"/>
      <c r="B26" s="19"/>
      <c r="C26" s="19"/>
      <c r="D26" s="59"/>
      <c r="E26" s="59"/>
      <c r="F26" s="22"/>
    </row>
    <row r="27" spans="1:6">
      <c r="A27" s="13"/>
      <c r="B27" s="14" t="s">
        <v>301</v>
      </c>
      <c r="C27" s="14"/>
      <c r="D27" s="26"/>
      <c r="E27" s="26"/>
      <c r="F27" s="26"/>
    </row>
    <row r="28" spans="1:6">
      <c r="A28" s="13"/>
      <c r="B28" s="54" t="s">
        <v>46</v>
      </c>
      <c r="C28" s="19"/>
      <c r="D28" s="22" t="s">
        <v>258</v>
      </c>
      <c r="E28" s="55">
        <v>2318</v>
      </c>
      <c r="F28" s="22"/>
    </row>
    <row r="29" spans="1:6">
      <c r="A29" s="13"/>
      <c r="B29" s="52" t="s">
        <v>47</v>
      </c>
      <c r="C29" s="14"/>
      <c r="D29" s="26"/>
      <c r="E29" s="56">
        <v>1877</v>
      </c>
      <c r="F29" s="26"/>
    </row>
    <row r="30" spans="1:6">
      <c r="A30" s="13"/>
      <c r="B30" s="54" t="s">
        <v>49</v>
      </c>
      <c r="C30" s="19"/>
      <c r="D30" s="22"/>
      <c r="E30" s="55">
        <v>5044</v>
      </c>
      <c r="F30" s="22"/>
    </row>
    <row r="31" spans="1:6">
      <c r="A31" s="13"/>
      <c r="B31" s="52" t="s">
        <v>51</v>
      </c>
      <c r="C31" s="14"/>
      <c r="D31" s="26"/>
      <c r="E31" s="56">
        <v>1605</v>
      </c>
      <c r="F31" s="26"/>
    </row>
    <row r="32" spans="1:6">
      <c r="A32" s="13"/>
      <c r="B32" s="54" t="s">
        <v>36</v>
      </c>
      <c r="C32" s="19"/>
      <c r="D32" s="45"/>
      <c r="E32" s="47">
        <v>1610</v>
      </c>
      <c r="F32" s="22"/>
    </row>
    <row r="33" spans="1:14" ht="15.75" thickBot="1">
      <c r="A33" s="13"/>
      <c r="B33" s="58" t="s">
        <v>302</v>
      </c>
      <c r="C33" s="14"/>
      <c r="D33" s="48" t="s">
        <v>258</v>
      </c>
      <c r="E33" s="50">
        <v>12454</v>
      </c>
      <c r="F33" s="26"/>
    </row>
    <row r="34" spans="1:14" ht="16.5" thickTop="1" thickBot="1">
      <c r="A34" s="13"/>
      <c r="B34" s="19" t="s">
        <v>303</v>
      </c>
      <c r="C34" s="19"/>
      <c r="D34" s="60" t="s">
        <v>258</v>
      </c>
      <c r="E34" s="61">
        <v>48560</v>
      </c>
      <c r="F34" s="22"/>
    </row>
    <row r="35" spans="1:14" ht="15.75" thickTop="1">
      <c r="A35" s="13"/>
      <c r="B35" s="33"/>
      <c r="C35" s="33"/>
      <c r="D35" s="33"/>
      <c r="E35" s="33"/>
      <c r="F35" s="33"/>
      <c r="G35" s="33"/>
      <c r="H35" s="33"/>
      <c r="I35" s="33"/>
      <c r="J35" s="33"/>
      <c r="K35" s="33"/>
      <c r="L35" s="33"/>
      <c r="M35" s="33"/>
      <c r="N35" s="33"/>
    </row>
    <row r="36" spans="1:14" ht="25.5" customHeight="1">
      <c r="A36" s="13"/>
      <c r="B36" s="33" t="s">
        <v>304</v>
      </c>
      <c r="C36" s="33"/>
      <c r="D36" s="33"/>
      <c r="E36" s="33"/>
      <c r="F36" s="33"/>
      <c r="G36" s="33"/>
      <c r="H36" s="33"/>
      <c r="I36" s="33"/>
      <c r="J36" s="33"/>
      <c r="K36" s="33"/>
      <c r="L36" s="33"/>
      <c r="M36" s="33"/>
      <c r="N36" s="33"/>
    </row>
    <row r="37" spans="1:14" ht="15.75">
      <c r="A37" s="13"/>
      <c r="B37" s="35"/>
      <c r="C37" s="35"/>
      <c r="D37" s="35"/>
      <c r="E37" s="35"/>
      <c r="F37" s="35"/>
      <c r="G37" s="35"/>
      <c r="H37" s="35"/>
      <c r="I37" s="35"/>
      <c r="J37" s="35"/>
      <c r="K37" s="35"/>
      <c r="L37" s="35"/>
      <c r="M37" s="35"/>
      <c r="N37" s="35"/>
    </row>
    <row r="38" spans="1:14">
      <c r="A38" s="13"/>
      <c r="B38" s="14"/>
      <c r="C38" s="14"/>
      <c r="D38" s="30" t="s">
        <v>295</v>
      </c>
      <c r="E38" s="30"/>
      <c r="F38" s="18"/>
    </row>
    <row r="39" spans="1:14">
      <c r="A39" s="13"/>
      <c r="B39" s="19" t="s">
        <v>305</v>
      </c>
      <c r="C39" s="19"/>
      <c r="D39" s="20" t="s">
        <v>258</v>
      </c>
      <c r="E39" s="21">
        <v>50659</v>
      </c>
      <c r="F39" s="22"/>
    </row>
    <row r="40" spans="1:14" ht="25.5">
      <c r="A40" s="13"/>
      <c r="B40" s="14" t="s">
        <v>306</v>
      </c>
      <c r="C40" s="14"/>
      <c r="D40" s="24"/>
      <c r="E40" s="25">
        <v>929</v>
      </c>
      <c r="F40" s="26"/>
    </row>
    <row r="41" spans="1:14" ht="25.5">
      <c r="A41" s="13"/>
      <c r="B41" s="19" t="s">
        <v>307</v>
      </c>
      <c r="C41" s="19"/>
      <c r="D41" s="20"/>
      <c r="E41" s="21">
        <v>49730</v>
      </c>
      <c r="F41" s="22"/>
    </row>
    <row r="42" spans="1:14">
      <c r="A42" s="13"/>
      <c r="B42" s="14" t="s">
        <v>308</v>
      </c>
      <c r="C42" s="14"/>
      <c r="D42" s="26"/>
      <c r="E42" s="56">
        <v>48560</v>
      </c>
      <c r="F42" s="26"/>
    </row>
    <row r="43" spans="1:14" ht="25.5">
      <c r="A43" s="13"/>
      <c r="B43" s="19" t="s">
        <v>309</v>
      </c>
      <c r="C43" s="64"/>
      <c r="D43" s="65"/>
      <c r="E43" s="67">
        <v>1141</v>
      </c>
      <c r="F43" s="65"/>
    </row>
    <row r="44" spans="1:14">
      <c r="A44" s="13"/>
      <c r="B44" s="19" t="s">
        <v>310</v>
      </c>
      <c r="C44" s="64"/>
      <c r="D44" s="66"/>
      <c r="E44" s="68"/>
      <c r="F44" s="65"/>
    </row>
    <row r="45" spans="1:14">
      <c r="A45" s="13"/>
      <c r="B45" s="14" t="s">
        <v>311</v>
      </c>
      <c r="C45" s="14"/>
      <c r="D45" s="42"/>
      <c r="E45" s="43">
        <v>29</v>
      </c>
      <c r="F45" s="26"/>
    </row>
    <row r="46" spans="1:14">
      <c r="A46" s="13"/>
      <c r="B46" s="19" t="s">
        <v>312</v>
      </c>
      <c r="C46" s="19"/>
      <c r="D46" s="45"/>
      <c r="E46" s="46" t="s">
        <v>313</v>
      </c>
      <c r="F46" s="22" t="s">
        <v>260</v>
      </c>
    </row>
    <row r="47" spans="1:14" ht="15.75" thickBot="1">
      <c r="A47" s="13"/>
      <c r="B47" s="14" t="s">
        <v>314</v>
      </c>
      <c r="C47" s="14"/>
      <c r="D47" s="48" t="s">
        <v>258</v>
      </c>
      <c r="E47" s="50">
        <v>35425</v>
      </c>
      <c r="F47" s="26"/>
    </row>
    <row r="48" spans="1:14" ht="15.75" thickTop="1">
      <c r="A48" s="13"/>
      <c r="B48" s="33"/>
      <c r="C48" s="33"/>
      <c r="D48" s="33"/>
      <c r="E48" s="33"/>
      <c r="F48" s="33"/>
      <c r="G48" s="33"/>
      <c r="H48" s="33"/>
      <c r="I48" s="33"/>
      <c r="J48" s="33"/>
      <c r="K48" s="33"/>
      <c r="L48" s="33"/>
      <c r="M48" s="33"/>
      <c r="N48" s="33"/>
    </row>
  </sheetData>
  <mergeCells count="24">
    <mergeCell ref="B48:N48"/>
    <mergeCell ref="B5:N5"/>
    <mergeCell ref="B12:N12"/>
    <mergeCell ref="B13:N13"/>
    <mergeCell ref="B14:N14"/>
    <mergeCell ref="B35:N35"/>
    <mergeCell ref="B36:N36"/>
    <mergeCell ref="C43:C44"/>
    <mergeCell ref="D43:D44"/>
    <mergeCell ref="E43:E44"/>
    <mergeCell ref="F43:F44"/>
    <mergeCell ref="A1:A2"/>
    <mergeCell ref="B1:N1"/>
    <mergeCell ref="B2:N2"/>
    <mergeCell ref="B3:N3"/>
    <mergeCell ref="A4:A48"/>
    <mergeCell ref="B4:N4"/>
    <mergeCell ref="D6:M6"/>
    <mergeCell ref="D7:E7"/>
    <mergeCell ref="H7:I7"/>
    <mergeCell ref="L7:M7"/>
    <mergeCell ref="D15:E15"/>
    <mergeCell ref="D38:E38"/>
    <mergeCell ref="B37:N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4" max="4" width="1.85546875" bestFit="1" customWidth="1"/>
    <col min="5" max="5" width="6.5703125" bestFit="1" customWidth="1"/>
    <col min="8" max="8" width="2.140625" customWidth="1"/>
    <col min="9" max="9" width="9"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2.28515625" customWidth="1"/>
    <col min="21" max="21" width="9.140625" customWidth="1"/>
    <col min="22" max="22" width="1.5703125" bestFit="1" customWidth="1"/>
    <col min="24" max="24" width="2" customWidth="1"/>
    <col min="25" max="25" width="6.140625" customWidth="1"/>
  </cols>
  <sheetData>
    <row r="1" spans="1:26" ht="15" customHeight="1">
      <c r="A1" s="8" t="s">
        <v>10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21</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13" t="s">
        <v>1093</v>
      </c>
      <c r="B4" s="33" t="s">
        <v>326</v>
      </c>
      <c r="C4" s="33"/>
      <c r="D4" s="33"/>
      <c r="E4" s="33"/>
      <c r="F4" s="33"/>
      <c r="G4" s="33"/>
      <c r="H4" s="33"/>
      <c r="I4" s="33"/>
      <c r="J4" s="33"/>
      <c r="K4" s="33"/>
      <c r="L4" s="33"/>
      <c r="M4" s="33"/>
      <c r="N4" s="33"/>
      <c r="O4" s="33"/>
      <c r="P4" s="33"/>
      <c r="Q4" s="33"/>
      <c r="R4" s="33"/>
      <c r="S4" s="33"/>
      <c r="T4" s="33"/>
      <c r="U4" s="33"/>
      <c r="V4" s="33"/>
      <c r="W4" s="33"/>
      <c r="X4" s="33"/>
      <c r="Y4" s="33"/>
      <c r="Z4" s="33"/>
    </row>
    <row r="5" spans="1:26" ht="15.7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c r="A6" s="13"/>
      <c r="B6" s="14"/>
      <c r="C6" s="69"/>
      <c r="D6" s="30" t="s">
        <v>327</v>
      </c>
      <c r="E6" s="30"/>
      <c r="F6" s="30"/>
      <c r="G6" s="30"/>
      <c r="H6" s="30"/>
      <c r="I6" s="30"/>
      <c r="J6" s="30"/>
      <c r="K6" s="30"/>
      <c r="L6" s="30"/>
      <c r="M6" s="30"/>
      <c r="N6" s="30"/>
      <c r="O6" s="30"/>
      <c r="P6" s="30"/>
      <c r="Q6" s="30"/>
      <c r="R6" s="18"/>
    </row>
    <row r="7" spans="1:26">
      <c r="A7" s="13"/>
      <c r="B7" s="14"/>
      <c r="C7" s="69"/>
      <c r="D7" s="87" t="s">
        <v>328</v>
      </c>
      <c r="E7" s="87"/>
      <c r="F7" s="18"/>
      <c r="G7" s="70"/>
      <c r="H7" s="87" t="s">
        <v>329</v>
      </c>
      <c r="I7" s="87"/>
      <c r="J7" s="18"/>
      <c r="K7" s="70"/>
      <c r="L7" s="87" t="s">
        <v>330</v>
      </c>
      <c r="M7" s="87"/>
      <c r="N7" s="18"/>
      <c r="O7" s="70"/>
      <c r="P7" s="87" t="s">
        <v>133</v>
      </c>
      <c r="Q7" s="87"/>
      <c r="R7" s="18"/>
    </row>
    <row r="8" spans="1:26">
      <c r="A8" s="13"/>
      <c r="B8" s="19" t="s">
        <v>331</v>
      </c>
      <c r="C8" s="71"/>
      <c r="D8" s="72" t="s">
        <v>258</v>
      </c>
      <c r="E8" s="73">
        <v>302768</v>
      </c>
      <c r="F8" s="62"/>
      <c r="G8" s="74"/>
      <c r="H8" s="72" t="s">
        <v>258</v>
      </c>
      <c r="I8" s="73">
        <v>101882</v>
      </c>
      <c r="J8" s="62"/>
      <c r="K8" s="74"/>
      <c r="L8" s="72" t="s">
        <v>258</v>
      </c>
      <c r="M8" s="73">
        <v>149169</v>
      </c>
      <c r="N8" s="62"/>
      <c r="O8" s="74"/>
      <c r="P8" s="72" t="s">
        <v>258</v>
      </c>
      <c r="Q8" s="73">
        <v>553819</v>
      </c>
      <c r="R8" s="62"/>
    </row>
    <row r="9" spans="1:26">
      <c r="A9" s="13"/>
      <c r="B9" s="14" t="s">
        <v>332</v>
      </c>
      <c r="C9" s="69"/>
      <c r="D9" s="75"/>
      <c r="E9" s="76">
        <v>5391</v>
      </c>
      <c r="F9" s="75"/>
      <c r="G9" s="77"/>
      <c r="H9" s="26"/>
      <c r="I9" s="53" t="s">
        <v>290</v>
      </c>
      <c r="J9" s="26"/>
      <c r="K9" s="78"/>
      <c r="L9" s="26"/>
      <c r="M9" s="53" t="s">
        <v>290</v>
      </c>
      <c r="N9" s="26"/>
      <c r="O9" s="77"/>
      <c r="P9" s="75"/>
      <c r="Q9" s="76">
        <v>5391</v>
      </c>
      <c r="R9" s="75"/>
    </row>
    <row r="10" spans="1:26">
      <c r="A10" s="13"/>
      <c r="B10" s="19" t="s">
        <v>333</v>
      </c>
      <c r="C10" s="71"/>
      <c r="D10" s="45"/>
      <c r="E10" s="46" t="s">
        <v>290</v>
      </c>
      <c r="F10" s="22"/>
      <c r="G10" s="79"/>
      <c r="H10" s="45"/>
      <c r="I10" s="46" t="s">
        <v>290</v>
      </c>
      <c r="J10" s="22"/>
      <c r="K10" s="74"/>
      <c r="L10" s="80"/>
      <c r="M10" s="81">
        <v>250</v>
      </c>
      <c r="N10" s="62"/>
      <c r="O10" s="74"/>
      <c r="P10" s="80"/>
      <c r="Q10" s="81">
        <v>250</v>
      </c>
      <c r="R10" s="62"/>
    </row>
    <row r="11" spans="1:26">
      <c r="A11" s="13"/>
      <c r="B11" s="14" t="s">
        <v>334</v>
      </c>
      <c r="C11" s="69"/>
      <c r="D11" s="82" t="s">
        <v>258</v>
      </c>
      <c r="E11" s="83">
        <v>308159</v>
      </c>
      <c r="F11" s="75"/>
      <c r="G11" s="84"/>
      <c r="H11" s="82" t="s">
        <v>258</v>
      </c>
      <c r="I11" s="83">
        <v>101882</v>
      </c>
      <c r="J11" s="75"/>
      <c r="K11" s="84"/>
      <c r="L11" s="82" t="s">
        <v>258</v>
      </c>
      <c r="M11" s="83">
        <v>149419</v>
      </c>
      <c r="N11" s="75"/>
      <c r="O11" s="84"/>
      <c r="P11" s="82" t="s">
        <v>258</v>
      </c>
      <c r="Q11" s="83">
        <v>559460</v>
      </c>
      <c r="R11" s="75"/>
    </row>
    <row r="12" spans="1:26">
      <c r="A12" s="13"/>
      <c r="B12" s="19" t="s">
        <v>333</v>
      </c>
      <c r="C12" s="71"/>
      <c r="D12" s="45"/>
      <c r="E12" s="46" t="s">
        <v>290</v>
      </c>
      <c r="F12" s="22"/>
      <c r="G12" s="19"/>
      <c r="H12" s="45"/>
      <c r="I12" s="46" t="s">
        <v>290</v>
      </c>
      <c r="J12" s="22"/>
      <c r="K12" s="19"/>
      <c r="L12" s="45"/>
      <c r="M12" s="46" t="s">
        <v>335</v>
      </c>
      <c r="N12" s="22" t="s">
        <v>260</v>
      </c>
      <c r="O12" s="19"/>
      <c r="P12" s="45"/>
      <c r="Q12" s="46" t="s">
        <v>335</v>
      </c>
      <c r="R12" s="22" t="s">
        <v>260</v>
      </c>
    </row>
    <row r="13" spans="1:26" ht="15.75" thickBot="1">
      <c r="A13" s="13"/>
      <c r="B13" s="14" t="s">
        <v>336</v>
      </c>
      <c r="C13" s="69"/>
      <c r="D13" s="85" t="s">
        <v>258</v>
      </c>
      <c r="E13" s="86">
        <v>308159</v>
      </c>
      <c r="F13" s="75"/>
      <c r="G13" s="84"/>
      <c r="H13" s="85" t="s">
        <v>258</v>
      </c>
      <c r="I13" s="86">
        <v>101882</v>
      </c>
      <c r="J13" s="75"/>
      <c r="K13" s="84"/>
      <c r="L13" s="85" t="s">
        <v>258</v>
      </c>
      <c r="M13" s="86">
        <v>149190</v>
      </c>
      <c r="N13" s="75"/>
      <c r="O13" s="84"/>
      <c r="P13" s="85" t="s">
        <v>258</v>
      </c>
      <c r="Q13" s="86">
        <v>559231</v>
      </c>
      <c r="R13" s="75"/>
    </row>
    <row r="14" spans="1:26" ht="15.75" thickTop="1">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3" t="s">
        <v>1094</v>
      </c>
      <c r="B15" s="33" t="s">
        <v>337</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7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c r="A17" s="13"/>
      <c r="B17" s="14"/>
      <c r="C17" s="69"/>
      <c r="D17" s="100">
        <v>42004</v>
      </c>
      <c r="E17" s="100"/>
      <c r="F17" s="100"/>
      <c r="G17" s="100"/>
      <c r="H17" s="100"/>
      <c r="I17" s="100"/>
      <c r="J17" s="100"/>
      <c r="K17" s="100"/>
      <c r="L17" s="100"/>
      <c r="M17" s="100"/>
      <c r="N17" s="18"/>
      <c r="O17" s="16"/>
      <c r="P17" s="100">
        <v>41639</v>
      </c>
      <c r="Q17" s="100"/>
      <c r="R17" s="100"/>
      <c r="S17" s="100"/>
      <c r="T17" s="100"/>
      <c r="U17" s="100"/>
      <c r="V17" s="100"/>
      <c r="W17" s="100"/>
      <c r="X17" s="100"/>
      <c r="Y17" s="100"/>
      <c r="Z17" s="18"/>
    </row>
    <row r="18" spans="1:26">
      <c r="A18" s="13"/>
      <c r="B18" s="101"/>
      <c r="C18" s="102"/>
      <c r="D18" s="103" t="s">
        <v>338</v>
      </c>
      <c r="E18" s="103"/>
      <c r="F18" s="107"/>
      <c r="G18" s="103"/>
      <c r="H18" s="103" t="s">
        <v>340</v>
      </c>
      <c r="I18" s="103"/>
      <c r="J18" s="110"/>
      <c r="K18" s="103"/>
      <c r="L18" s="103" t="s">
        <v>343</v>
      </c>
      <c r="M18" s="103"/>
      <c r="N18" s="106"/>
      <c r="O18" s="104"/>
      <c r="P18" s="103" t="s">
        <v>338</v>
      </c>
      <c r="Q18" s="103"/>
      <c r="R18" s="107"/>
      <c r="S18" s="103"/>
      <c r="T18" s="103" t="s">
        <v>340</v>
      </c>
      <c r="U18" s="103"/>
      <c r="V18" s="107"/>
      <c r="W18" s="103"/>
      <c r="X18" s="103" t="s">
        <v>343</v>
      </c>
      <c r="Y18" s="103"/>
      <c r="Z18" s="106"/>
    </row>
    <row r="19" spans="1:26">
      <c r="A19" s="13"/>
      <c r="B19" s="101"/>
      <c r="C19" s="102"/>
      <c r="D19" s="104" t="s">
        <v>339</v>
      </c>
      <c r="E19" s="104"/>
      <c r="F19" s="106"/>
      <c r="G19" s="108"/>
      <c r="H19" s="104" t="s">
        <v>341</v>
      </c>
      <c r="I19" s="104"/>
      <c r="J19" s="109"/>
      <c r="K19" s="108"/>
      <c r="L19" s="108"/>
      <c r="M19" s="108"/>
      <c r="N19" s="106"/>
      <c r="O19" s="104"/>
      <c r="P19" s="104" t="s">
        <v>339</v>
      </c>
      <c r="Q19" s="104"/>
      <c r="R19" s="106"/>
      <c r="S19" s="108"/>
      <c r="T19" s="104" t="s">
        <v>341</v>
      </c>
      <c r="U19" s="104"/>
      <c r="V19" s="106"/>
      <c r="W19" s="108"/>
      <c r="X19" s="108"/>
      <c r="Y19" s="108"/>
      <c r="Z19" s="106"/>
    </row>
    <row r="20" spans="1:26">
      <c r="A20" s="13"/>
      <c r="B20" s="101"/>
      <c r="C20" s="102"/>
      <c r="D20" s="105"/>
      <c r="E20" s="105"/>
      <c r="F20" s="106"/>
      <c r="G20" s="108"/>
      <c r="H20" s="30" t="s">
        <v>342</v>
      </c>
      <c r="I20" s="30"/>
      <c r="J20" s="109"/>
      <c r="K20" s="108"/>
      <c r="L20" s="30"/>
      <c r="M20" s="30"/>
      <c r="N20" s="106"/>
      <c r="O20" s="104"/>
      <c r="P20" s="105"/>
      <c r="Q20" s="105"/>
      <c r="R20" s="106"/>
      <c r="S20" s="30"/>
      <c r="T20" s="30" t="s">
        <v>344</v>
      </c>
      <c r="U20" s="30"/>
      <c r="V20" s="106"/>
      <c r="W20" s="108"/>
      <c r="X20" s="30"/>
      <c r="Y20" s="30"/>
      <c r="Z20" s="106"/>
    </row>
    <row r="21" spans="1:26">
      <c r="A21" s="13"/>
      <c r="B21" s="19" t="s">
        <v>345</v>
      </c>
      <c r="C21" s="71"/>
      <c r="D21" s="72" t="s">
        <v>258</v>
      </c>
      <c r="E21" s="73">
        <v>81178</v>
      </c>
      <c r="F21" s="62"/>
      <c r="G21" s="90"/>
      <c r="H21" s="72" t="s">
        <v>258</v>
      </c>
      <c r="I21" s="91" t="s">
        <v>346</v>
      </c>
      <c r="J21" s="62" t="s">
        <v>260</v>
      </c>
      <c r="K21" s="90"/>
      <c r="L21" s="72" t="s">
        <v>258</v>
      </c>
      <c r="M21" s="73">
        <v>1192</v>
      </c>
      <c r="N21" s="62"/>
      <c r="O21" s="90"/>
      <c r="P21" s="72" t="s">
        <v>258</v>
      </c>
      <c r="Q21" s="73">
        <v>81178</v>
      </c>
      <c r="R21" s="62"/>
      <c r="S21" s="92"/>
      <c r="T21" s="72" t="s">
        <v>258</v>
      </c>
      <c r="U21" s="91" t="s">
        <v>347</v>
      </c>
      <c r="V21" s="62" t="s">
        <v>260</v>
      </c>
      <c r="W21" s="90"/>
      <c r="X21" s="72" t="s">
        <v>258</v>
      </c>
      <c r="Y21" s="73">
        <v>4226</v>
      </c>
      <c r="Z21" s="62"/>
    </row>
    <row r="22" spans="1:26">
      <c r="A22" s="13"/>
      <c r="B22" s="14" t="s">
        <v>348</v>
      </c>
      <c r="C22" s="69"/>
      <c r="D22" s="75"/>
      <c r="E22" s="76">
        <v>79525</v>
      </c>
      <c r="F22" s="75"/>
      <c r="G22" s="84"/>
      <c r="H22" s="75"/>
      <c r="I22" s="93" t="s">
        <v>349</v>
      </c>
      <c r="J22" s="75" t="s">
        <v>260</v>
      </c>
      <c r="K22" s="84"/>
      <c r="L22" s="75"/>
      <c r="M22" s="76">
        <v>21542</v>
      </c>
      <c r="N22" s="75"/>
      <c r="O22" s="84"/>
      <c r="P22" s="75"/>
      <c r="Q22" s="76">
        <v>79525</v>
      </c>
      <c r="R22" s="75"/>
      <c r="S22" s="84"/>
      <c r="T22" s="75"/>
      <c r="U22" s="93" t="s">
        <v>350</v>
      </c>
      <c r="V22" s="75" t="s">
        <v>260</v>
      </c>
      <c r="W22" s="84"/>
      <c r="X22" s="75"/>
      <c r="Y22" s="76">
        <v>30584</v>
      </c>
      <c r="Z22" s="75"/>
    </row>
    <row r="23" spans="1:26">
      <c r="A23" s="13"/>
      <c r="B23" s="19" t="s">
        <v>351</v>
      </c>
      <c r="C23" s="71"/>
      <c r="D23" s="62"/>
      <c r="E23" s="63">
        <v>1800</v>
      </c>
      <c r="F23" s="62"/>
      <c r="G23" s="90"/>
      <c r="H23" s="62"/>
      <c r="I23" s="94" t="s">
        <v>352</v>
      </c>
      <c r="J23" s="62" t="s">
        <v>260</v>
      </c>
      <c r="K23" s="90"/>
      <c r="L23" s="62"/>
      <c r="M23" s="94">
        <v>700</v>
      </c>
      <c r="N23" s="62"/>
      <c r="O23" s="90"/>
      <c r="P23" s="62"/>
      <c r="Q23" s="63">
        <v>1800</v>
      </c>
      <c r="R23" s="62"/>
      <c r="S23" s="90"/>
      <c r="T23" s="62"/>
      <c r="U23" s="94" t="s">
        <v>353</v>
      </c>
      <c r="V23" s="62" t="s">
        <v>260</v>
      </c>
      <c r="W23" s="90"/>
      <c r="X23" s="62"/>
      <c r="Y23" s="63">
        <v>1300</v>
      </c>
      <c r="Z23" s="62"/>
    </row>
    <row r="24" spans="1:26">
      <c r="A24" s="13"/>
      <c r="B24" s="14" t="s">
        <v>354</v>
      </c>
      <c r="C24" s="69"/>
      <c r="D24" s="75"/>
      <c r="E24" s="76">
        <v>3400</v>
      </c>
      <c r="F24" s="75"/>
      <c r="G24" s="84"/>
      <c r="H24" s="75"/>
      <c r="I24" s="93" t="s">
        <v>355</v>
      </c>
      <c r="J24" s="75" t="s">
        <v>260</v>
      </c>
      <c r="K24" s="84"/>
      <c r="L24" s="75"/>
      <c r="M24" s="93">
        <v>171</v>
      </c>
      <c r="N24" s="75"/>
      <c r="O24" s="84"/>
      <c r="P24" s="75"/>
      <c r="Q24" s="76">
        <v>3400</v>
      </c>
      <c r="R24" s="75"/>
      <c r="S24" s="84"/>
      <c r="T24" s="75"/>
      <c r="U24" s="93" t="s">
        <v>356</v>
      </c>
      <c r="V24" s="75" t="s">
        <v>260</v>
      </c>
      <c r="W24" s="84"/>
      <c r="X24" s="75"/>
      <c r="Y24" s="93">
        <v>311</v>
      </c>
      <c r="Z24" s="75"/>
    </row>
    <row r="25" spans="1:26">
      <c r="A25" s="13"/>
      <c r="B25" s="19" t="s">
        <v>357</v>
      </c>
      <c r="C25" s="71"/>
      <c r="D25" s="80"/>
      <c r="E25" s="95">
        <v>4462</v>
      </c>
      <c r="F25" s="62"/>
      <c r="G25" s="90"/>
      <c r="H25" s="80"/>
      <c r="I25" s="81" t="s">
        <v>358</v>
      </c>
      <c r="J25" s="62" t="s">
        <v>260</v>
      </c>
      <c r="K25" s="90"/>
      <c r="L25" s="80"/>
      <c r="M25" s="81">
        <v>44</v>
      </c>
      <c r="N25" s="62"/>
      <c r="O25" s="90"/>
      <c r="P25" s="80"/>
      <c r="Q25" s="95">
        <v>4462</v>
      </c>
      <c r="R25" s="62"/>
      <c r="S25" s="90"/>
      <c r="T25" s="80"/>
      <c r="U25" s="81" t="s">
        <v>359</v>
      </c>
      <c r="V25" s="62" t="s">
        <v>260</v>
      </c>
      <c r="W25" s="90"/>
      <c r="X25" s="80"/>
      <c r="Y25" s="81">
        <v>119</v>
      </c>
      <c r="Z25" s="62"/>
    </row>
    <row r="26" spans="1:26">
      <c r="A26" s="13"/>
      <c r="B26" s="14" t="s">
        <v>360</v>
      </c>
      <c r="C26" s="69"/>
      <c r="D26" s="82"/>
      <c r="E26" s="83">
        <v>170365</v>
      </c>
      <c r="F26" s="75"/>
      <c r="G26" s="84"/>
      <c r="H26" s="82"/>
      <c r="I26" s="96" t="s">
        <v>361</v>
      </c>
      <c r="J26" s="75" t="s">
        <v>260</v>
      </c>
      <c r="K26" s="84"/>
      <c r="L26" s="82"/>
      <c r="M26" s="83">
        <v>23649</v>
      </c>
      <c r="N26" s="75"/>
      <c r="O26" s="84"/>
      <c r="P26" s="82"/>
      <c r="Q26" s="83">
        <v>170365</v>
      </c>
      <c r="R26" s="75"/>
      <c r="S26" s="84"/>
      <c r="T26" s="82"/>
      <c r="U26" s="96" t="s">
        <v>362</v>
      </c>
      <c r="V26" s="75" t="s">
        <v>260</v>
      </c>
      <c r="W26" s="84"/>
      <c r="X26" s="82"/>
      <c r="Y26" s="83">
        <v>36540</v>
      </c>
      <c r="Z26" s="75"/>
    </row>
    <row r="27" spans="1:26">
      <c r="A27" s="13"/>
      <c r="B27" s="19" t="s">
        <v>363</v>
      </c>
      <c r="C27" s="71"/>
      <c r="D27" s="80"/>
      <c r="E27" s="81">
        <v>918</v>
      </c>
      <c r="F27" s="62"/>
      <c r="G27" s="90"/>
      <c r="H27" s="80"/>
      <c r="I27" s="81" t="s">
        <v>290</v>
      </c>
      <c r="J27" s="62"/>
      <c r="K27" s="90"/>
      <c r="L27" s="80"/>
      <c r="M27" s="81">
        <v>918</v>
      </c>
      <c r="N27" s="62"/>
      <c r="O27" s="90"/>
      <c r="P27" s="80"/>
      <c r="Q27" s="81">
        <v>918</v>
      </c>
      <c r="R27" s="62"/>
      <c r="S27" s="90"/>
      <c r="T27" s="80"/>
      <c r="U27" s="81" t="s">
        <v>290</v>
      </c>
      <c r="V27" s="62"/>
      <c r="W27" s="90"/>
      <c r="X27" s="80"/>
      <c r="Y27" s="81">
        <v>918</v>
      </c>
      <c r="Z27" s="62"/>
    </row>
    <row r="28" spans="1:26" ht="15.75" thickBot="1">
      <c r="A28" s="13"/>
      <c r="B28" s="52" t="s">
        <v>364</v>
      </c>
      <c r="C28" s="69"/>
      <c r="D28" s="85" t="s">
        <v>258</v>
      </c>
      <c r="E28" s="86">
        <v>171283</v>
      </c>
      <c r="F28" s="75"/>
      <c r="G28" s="84"/>
      <c r="H28" s="85" t="s">
        <v>258</v>
      </c>
      <c r="I28" s="97" t="s">
        <v>361</v>
      </c>
      <c r="J28" s="75" t="s">
        <v>260</v>
      </c>
      <c r="K28" s="84"/>
      <c r="L28" s="85" t="s">
        <v>258</v>
      </c>
      <c r="M28" s="86">
        <v>24567</v>
      </c>
      <c r="N28" s="75"/>
      <c r="O28" s="84"/>
      <c r="P28" s="85" t="s">
        <v>258</v>
      </c>
      <c r="Q28" s="86">
        <v>171283</v>
      </c>
      <c r="R28" s="75"/>
      <c r="S28" s="84"/>
      <c r="T28" s="85" t="s">
        <v>258</v>
      </c>
      <c r="U28" s="97" t="s">
        <v>362</v>
      </c>
      <c r="V28" s="75" t="s">
        <v>260</v>
      </c>
      <c r="W28" s="84"/>
      <c r="X28" s="85" t="s">
        <v>258</v>
      </c>
      <c r="Y28" s="86">
        <v>37458</v>
      </c>
      <c r="Z28" s="75"/>
    </row>
    <row r="29" spans="1:26" ht="26.25" thickTop="1">
      <c r="A29" s="13"/>
      <c r="B29" s="19" t="s">
        <v>365</v>
      </c>
      <c r="C29" s="111"/>
      <c r="D29" s="112" t="s">
        <v>258</v>
      </c>
      <c r="E29" s="114">
        <v>7416</v>
      </c>
      <c r="F29" s="65"/>
      <c r="G29" s="116"/>
      <c r="H29" s="112" t="s">
        <v>258</v>
      </c>
      <c r="I29" s="117" t="s">
        <v>367</v>
      </c>
      <c r="J29" s="65" t="s">
        <v>260</v>
      </c>
      <c r="K29" s="116"/>
      <c r="L29" s="112" t="s">
        <v>258</v>
      </c>
      <c r="M29" s="114">
        <v>5516</v>
      </c>
      <c r="N29" s="65"/>
      <c r="O29" s="116"/>
      <c r="P29" s="112" t="s">
        <v>258</v>
      </c>
      <c r="Q29" s="114">
        <v>2365</v>
      </c>
      <c r="R29" s="65"/>
      <c r="S29" s="116"/>
      <c r="T29" s="112" t="s">
        <v>258</v>
      </c>
      <c r="U29" s="117" t="s">
        <v>368</v>
      </c>
      <c r="V29" s="65" t="s">
        <v>260</v>
      </c>
      <c r="W29" s="116"/>
      <c r="X29" s="112" t="s">
        <v>258</v>
      </c>
      <c r="Y29" s="114">
        <v>2169</v>
      </c>
      <c r="Z29" s="65"/>
    </row>
    <row r="30" spans="1:26" ht="15.75" thickBot="1">
      <c r="A30" s="13"/>
      <c r="B30" s="19" t="s">
        <v>366</v>
      </c>
      <c r="C30" s="111"/>
      <c r="D30" s="113"/>
      <c r="E30" s="115"/>
      <c r="F30" s="65"/>
      <c r="G30" s="116"/>
      <c r="H30" s="113"/>
      <c r="I30" s="118"/>
      <c r="J30" s="65"/>
      <c r="K30" s="116"/>
      <c r="L30" s="113"/>
      <c r="M30" s="115"/>
      <c r="N30" s="65"/>
      <c r="O30" s="116"/>
      <c r="P30" s="113"/>
      <c r="Q30" s="115"/>
      <c r="R30" s="65"/>
      <c r="S30" s="116"/>
      <c r="T30" s="113"/>
      <c r="U30" s="118"/>
      <c r="V30" s="65"/>
      <c r="W30" s="116"/>
      <c r="X30" s="113"/>
      <c r="Y30" s="115"/>
      <c r="Z30" s="65"/>
    </row>
    <row r="31" spans="1:26" ht="15.75" thickTop="1">
      <c r="A31" s="13"/>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c r="A32" s="13" t="s">
        <v>1095</v>
      </c>
      <c r="B32" s="33" t="s">
        <v>370</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ht="15.75">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c r="A34" s="13"/>
      <c r="B34" s="14"/>
      <c r="C34" s="16"/>
      <c r="D34" s="30" t="s">
        <v>288</v>
      </c>
      <c r="E34" s="30"/>
      <c r="F34" s="30"/>
      <c r="G34" s="30"/>
      <c r="H34" s="30"/>
      <c r="I34" s="30"/>
      <c r="J34" s="30"/>
      <c r="K34" s="30"/>
      <c r="L34" s="30"/>
      <c r="M34" s="30"/>
      <c r="N34" s="18"/>
    </row>
    <row r="35" spans="1:26">
      <c r="A35" s="13"/>
      <c r="B35" s="14"/>
      <c r="C35" s="16"/>
      <c r="D35" s="87">
        <v>2014</v>
      </c>
      <c r="E35" s="87"/>
      <c r="F35" s="18"/>
      <c r="G35" s="70"/>
      <c r="H35" s="87">
        <v>2013</v>
      </c>
      <c r="I35" s="87"/>
      <c r="J35" s="18"/>
      <c r="K35" s="70"/>
      <c r="L35" s="87">
        <v>2012</v>
      </c>
      <c r="M35" s="87"/>
      <c r="N35" s="18"/>
    </row>
    <row r="36" spans="1:26" ht="25.5">
      <c r="A36" s="13"/>
      <c r="B36" s="19" t="s">
        <v>371</v>
      </c>
      <c r="C36" s="90"/>
      <c r="D36" s="72" t="s">
        <v>258</v>
      </c>
      <c r="E36" s="91">
        <v>75</v>
      </c>
      <c r="F36" s="62"/>
      <c r="G36" s="90"/>
      <c r="H36" s="72" t="s">
        <v>258</v>
      </c>
      <c r="I36" s="91">
        <v>75</v>
      </c>
      <c r="J36" s="62"/>
      <c r="K36" s="90"/>
      <c r="L36" s="72" t="s">
        <v>258</v>
      </c>
      <c r="M36" s="91">
        <v>75</v>
      </c>
      <c r="N36" s="62"/>
    </row>
    <row r="37" spans="1:26" ht="25.5">
      <c r="A37" s="13"/>
      <c r="B37" s="14" t="s">
        <v>372</v>
      </c>
      <c r="C37" s="84"/>
      <c r="D37" s="75"/>
      <c r="E37" s="76">
        <v>3035</v>
      </c>
      <c r="F37" s="75"/>
      <c r="G37" s="84"/>
      <c r="H37" s="75"/>
      <c r="I37" s="76">
        <v>9361</v>
      </c>
      <c r="J37" s="75"/>
      <c r="K37" s="84"/>
      <c r="L37" s="75"/>
      <c r="M37" s="76">
        <v>7635</v>
      </c>
      <c r="N37" s="75"/>
    </row>
    <row r="38" spans="1:26" ht="25.5">
      <c r="A38" s="13"/>
      <c r="B38" s="19" t="s">
        <v>373</v>
      </c>
      <c r="C38" s="90"/>
      <c r="D38" s="80"/>
      <c r="E38" s="95">
        <v>9781</v>
      </c>
      <c r="F38" s="62"/>
      <c r="G38" s="90"/>
      <c r="H38" s="80"/>
      <c r="I38" s="95">
        <v>10389</v>
      </c>
      <c r="J38" s="62"/>
      <c r="K38" s="90"/>
      <c r="L38" s="80"/>
      <c r="M38" s="95">
        <v>9830</v>
      </c>
      <c r="N38" s="62"/>
    </row>
    <row r="39" spans="1:26" ht="26.25" thickBot="1">
      <c r="A39" s="13"/>
      <c r="B39" s="14" t="s">
        <v>374</v>
      </c>
      <c r="C39" s="84"/>
      <c r="D39" s="85" t="s">
        <v>258</v>
      </c>
      <c r="E39" s="86">
        <v>12891</v>
      </c>
      <c r="F39" s="75"/>
      <c r="G39" s="84"/>
      <c r="H39" s="85" t="s">
        <v>258</v>
      </c>
      <c r="I39" s="86">
        <v>19825</v>
      </c>
      <c r="J39" s="75"/>
      <c r="K39" s="84"/>
      <c r="L39" s="85" t="s">
        <v>258</v>
      </c>
      <c r="M39" s="86">
        <v>17540</v>
      </c>
      <c r="N39" s="75"/>
    </row>
    <row r="40" spans="1:26" ht="15.75" thickTop="1">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t="s">
        <v>1096</v>
      </c>
      <c r="B41" s="33" t="s">
        <v>376</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15.75">
      <c r="A42" s="13"/>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c r="A43" s="13"/>
      <c r="B43" s="119" t="s">
        <v>377</v>
      </c>
      <c r="C43" s="16"/>
      <c r="D43" s="30" t="s">
        <v>295</v>
      </c>
      <c r="E43" s="30"/>
      <c r="F43" s="18"/>
    </row>
    <row r="44" spans="1:26">
      <c r="A44" s="13"/>
      <c r="B44" s="23">
        <v>2015</v>
      </c>
      <c r="C44" s="19"/>
      <c r="D44" s="72" t="s">
        <v>258</v>
      </c>
      <c r="E44" s="73">
        <v>10495</v>
      </c>
      <c r="F44" s="62"/>
    </row>
    <row r="45" spans="1:26">
      <c r="A45" s="13"/>
      <c r="B45" s="14">
        <v>2016</v>
      </c>
      <c r="C45" s="14"/>
      <c r="D45" s="75"/>
      <c r="E45" s="76">
        <v>8484</v>
      </c>
      <c r="F45" s="75"/>
    </row>
    <row r="46" spans="1:26">
      <c r="A46" s="13"/>
      <c r="B46" s="19">
        <v>2017</v>
      </c>
      <c r="C46" s="19"/>
      <c r="D46" s="62"/>
      <c r="E46" s="63">
        <v>4670</v>
      </c>
      <c r="F46" s="62"/>
    </row>
    <row r="47" spans="1:26">
      <c r="A47" s="13"/>
      <c r="B47" s="14">
        <v>2018</v>
      </c>
      <c r="C47" s="14"/>
      <c r="D47" s="75"/>
      <c r="E47" s="93" t="s">
        <v>290</v>
      </c>
      <c r="F47" s="75"/>
    </row>
    <row r="48" spans="1:26">
      <c r="A48" s="13"/>
      <c r="B48" s="19">
        <v>2019</v>
      </c>
      <c r="C48" s="19"/>
      <c r="D48" s="80"/>
      <c r="E48" s="81" t="s">
        <v>290</v>
      </c>
      <c r="F48" s="62"/>
    </row>
    <row r="49" spans="1:26" ht="15.75" thickBot="1">
      <c r="A49" s="13"/>
      <c r="B49" s="14" t="s">
        <v>133</v>
      </c>
      <c r="C49" s="14"/>
      <c r="D49" s="85" t="s">
        <v>258</v>
      </c>
      <c r="E49" s="86">
        <v>23649</v>
      </c>
      <c r="F49" s="75"/>
    </row>
    <row r="50" spans="1:26" ht="15.75" thickTop="1">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sheetData>
  <mergeCells count="83">
    <mergeCell ref="A32:A40"/>
    <mergeCell ref="B32:Z32"/>
    <mergeCell ref="B33:Z33"/>
    <mergeCell ref="B40:Z40"/>
    <mergeCell ref="A41:A50"/>
    <mergeCell ref="B41:Z41"/>
    <mergeCell ref="B42:Z42"/>
    <mergeCell ref="B50:Z50"/>
    <mergeCell ref="B5:Z5"/>
    <mergeCell ref="B14:Z14"/>
    <mergeCell ref="A15:A31"/>
    <mergeCell ref="B15:Z15"/>
    <mergeCell ref="B16:Z16"/>
    <mergeCell ref="B31:Z31"/>
    <mergeCell ref="D35:E35"/>
    <mergeCell ref="H35:I35"/>
    <mergeCell ref="L35:M35"/>
    <mergeCell ref="D43:E43"/>
    <mergeCell ref="A1:A2"/>
    <mergeCell ref="B1:Z1"/>
    <mergeCell ref="B2:Z2"/>
    <mergeCell ref="B3:Z3"/>
    <mergeCell ref="A4:A14"/>
    <mergeCell ref="B4:Z4"/>
    <mergeCell ref="V29:V30"/>
    <mergeCell ref="W29:W30"/>
    <mergeCell ref="X29:X30"/>
    <mergeCell ref="Y29:Y30"/>
    <mergeCell ref="Z29:Z30"/>
    <mergeCell ref="D34:M34"/>
    <mergeCell ref="P29:P30"/>
    <mergeCell ref="Q29:Q30"/>
    <mergeCell ref="R29:R30"/>
    <mergeCell ref="S29:S30"/>
    <mergeCell ref="T29:T30"/>
    <mergeCell ref="U29:U30"/>
    <mergeCell ref="J29:J30"/>
    <mergeCell ref="K29:K30"/>
    <mergeCell ref="L29:L30"/>
    <mergeCell ref="M29:M30"/>
    <mergeCell ref="N29:N30"/>
    <mergeCell ref="O29:O30"/>
    <mergeCell ref="W18:W20"/>
    <mergeCell ref="X18:Y20"/>
    <mergeCell ref="Z18:Z20"/>
    <mergeCell ref="C29:C30"/>
    <mergeCell ref="D29:D30"/>
    <mergeCell ref="E29:E30"/>
    <mergeCell ref="F29:F30"/>
    <mergeCell ref="G29:G30"/>
    <mergeCell ref="H29:H30"/>
    <mergeCell ref="I29:I30"/>
    <mergeCell ref="R18:R20"/>
    <mergeCell ref="S18:S20"/>
    <mergeCell ref="T18:U18"/>
    <mergeCell ref="T19:U19"/>
    <mergeCell ref="T20:U20"/>
    <mergeCell ref="V18:V20"/>
    <mergeCell ref="L18: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D6:Q6"/>
    <mergeCell ref="D7:E7"/>
    <mergeCell ref="H7:I7"/>
    <mergeCell ref="L7:M7"/>
    <mergeCell ref="P7:Q7"/>
    <mergeCell ref="D17:M17"/>
    <mergeCell ref="P17:Y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cols>
    <col min="1" max="2" width="36.5703125" bestFit="1" customWidth="1"/>
    <col min="4" max="4" width="14.85546875" bestFit="1" customWidth="1"/>
    <col min="5" max="5" width="7.140625" bestFit="1" customWidth="1"/>
    <col min="6" max="6" width="1.85546875" bestFit="1" customWidth="1"/>
    <col min="7" max="7" width="7.140625" bestFit="1" customWidth="1"/>
    <col min="8" max="8" width="1.85546875" bestFit="1" customWidth="1"/>
    <col min="9" max="9" width="7.140625" bestFit="1" customWidth="1"/>
    <col min="10" max="10" width="1.85546875" bestFit="1" customWidth="1"/>
    <col min="11" max="11" width="7.140625" bestFit="1" customWidth="1"/>
    <col min="12" max="12" width="1.5703125" bestFit="1" customWidth="1"/>
  </cols>
  <sheetData>
    <row r="1" spans="1:12" ht="15" customHeight="1">
      <c r="A1" s="8" t="s">
        <v>10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79</v>
      </c>
      <c r="B3" s="31"/>
      <c r="C3" s="31"/>
      <c r="D3" s="31"/>
      <c r="E3" s="31"/>
      <c r="F3" s="31"/>
      <c r="G3" s="31"/>
      <c r="H3" s="31"/>
      <c r="I3" s="31"/>
      <c r="J3" s="31"/>
      <c r="K3" s="31"/>
      <c r="L3" s="31"/>
    </row>
    <row r="4" spans="1:12">
      <c r="A4" s="13" t="s">
        <v>1098</v>
      </c>
      <c r="B4" s="33" t="s">
        <v>381</v>
      </c>
      <c r="C4" s="33"/>
      <c r="D4" s="33"/>
      <c r="E4" s="33"/>
      <c r="F4" s="33"/>
      <c r="G4" s="33"/>
      <c r="H4" s="33"/>
      <c r="I4" s="33"/>
      <c r="J4" s="33"/>
      <c r="K4" s="33"/>
      <c r="L4" s="33"/>
    </row>
    <row r="5" spans="1:12">
      <c r="A5" s="13"/>
      <c r="B5" s="33"/>
      <c r="C5" s="33"/>
      <c r="D5" s="33"/>
      <c r="E5" s="33"/>
      <c r="F5" s="33"/>
      <c r="G5" s="33"/>
      <c r="H5" s="33"/>
      <c r="I5" s="33"/>
      <c r="J5" s="33"/>
      <c r="K5" s="33"/>
      <c r="L5" s="33"/>
    </row>
    <row r="6" spans="1:12">
      <c r="A6" s="13"/>
      <c r="B6" s="15"/>
      <c r="C6" s="121"/>
      <c r="D6" s="30" t="s">
        <v>382</v>
      </c>
      <c r="E6" s="30"/>
      <c r="F6" s="30"/>
      <c r="G6" s="30"/>
      <c r="H6" s="30"/>
      <c r="I6" s="30"/>
      <c r="J6" s="18"/>
      <c r="K6" s="122"/>
    </row>
    <row r="7" spans="1:12">
      <c r="A7" s="13"/>
      <c r="B7" s="15"/>
      <c r="C7" s="121"/>
      <c r="D7" s="87">
        <v>2014</v>
      </c>
      <c r="E7" s="87"/>
      <c r="F7" s="18"/>
      <c r="G7" s="70"/>
      <c r="H7" s="87">
        <v>2013</v>
      </c>
      <c r="I7" s="87"/>
      <c r="J7" s="18"/>
      <c r="K7" s="15"/>
    </row>
    <row r="8" spans="1:12">
      <c r="A8" s="13"/>
      <c r="B8" s="19" t="s">
        <v>383</v>
      </c>
      <c r="C8" s="71"/>
      <c r="D8" s="72" t="s">
        <v>258</v>
      </c>
      <c r="E8" s="73">
        <v>214664</v>
      </c>
      <c r="F8" s="62"/>
      <c r="G8" s="90"/>
      <c r="H8" s="72" t="s">
        <v>258</v>
      </c>
      <c r="I8" s="73">
        <v>225134</v>
      </c>
      <c r="J8" s="62"/>
      <c r="K8" s="19"/>
    </row>
    <row r="9" spans="1:12">
      <c r="A9" s="13"/>
      <c r="B9" s="14" t="s">
        <v>384</v>
      </c>
      <c r="C9" s="69"/>
      <c r="D9" s="75"/>
      <c r="E9" s="93" t="s">
        <v>385</v>
      </c>
      <c r="F9" s="75" t="s">
        <v>260</v>
      </c>
      <c r="G9" s="84"/>
      <c r="H9" s="75"/>
      <c r="I9" s="93" t="s">
        <v>386</v>
      </c>
      <c r="J9" s="75" t="s">
        <v>260</v>
      </c>
      <c r="K9" s="14"/>
    </row>
    <row r="10" spans="1:12">
      <c r="A10" s="13"/>
      <c r="B10" s="19" t="s">
        <v>387</v>
      </c>
      <c r="C10" s="71"/>
      <c r="D10" s="80"/>
      <c r="E10" s="81" t="s">
        <v>388</v>
      </c>
      <c r="F10" s="62" t="s">
        <v>260</v>
      </c>
      <c r="G10" s="90"/>
      <c r="H10" s="80"/>
      <c r="I10" s="81" t="s">
        <v>389</v>
      </c>
      <c r="J10" s="62" t="s">
        <v>260</v>
      </c>
      <c r="K10" s="19"/>
    </row>
    <row r="11" spans="1:12" ht="15.75" thickBot="1">
      <c r="A11" s="13"/>
      <c r="B11" s="123" t="s">
        <v>133</v>
      </c>
      <c r="C11" s="84"/>
      <c r="D11" s="85" t="s">
        <v>258</v>
      </c>
      <c r="E11" s="86">
        <v>169400</v>
      </c>
      <c r="F11" s="75"/>
      <c r="G11" s="84"/>
      <c r="H11" s="85" t="s">
        <v>258</v>
      </c>
      <c r="I11" s="86">
        <v>183369</v>
      </c>
      <c r="J11" s="75"/>
      <c r="K11" s="124"/>
    </row>
    <row r="12" spans="1:12" ht="15.75" thickTop="1">
      <c r="A12" s="13"/>
      <c r="B12" s="33"/>
      <c r="C12" s="33"/>
      <c r="D12" s="33"/>
      <c r="E12" s="33"/>
      <c r="F12" s="33"/>
      <c r="G12" s="33"/>
      <c r="H12" s="33"/>
      <c r="I12" s="33"/>
      <c r="J12" s="33"/>
      <c r="K12" s="33"/>
      <c r="L12" s="33"/>
    </row>
    <row r="13" spans="1:12">
      <c r="A13" s="13" t="s">
        <v>1099</v>
      </c>
      <c r="B13" s="33" t="s">
        <v>390</v>
      </c>
      <c r="C13" s="33"/>
      <c r="D13" s="33"/>
      <c r="E13" s="33"/>
      <c r="F13" s="33"/>
      <c r="G13" s="33"/>
      <c r="H13" s="33"/>
      <c r="I13" s="33"/>
      <c r="J13" s="33"/>
      <c r="K13" s="33"/>
      <c r="L13" s="33"/>
    </row>
    <row r="14" spans="1:12" ht="15.75">
      <c r="A14" s="13"/>
      <c r="B14" s="35"/>
      <c r="C14" s="35"/>
      <c r="D14" s="35"/>
      <c r="E14" s="35"/>
      <c r="F14" s="35"/>
      <c r="G14" s="35"/>
      <c r="H14" s="35"/>
      <c r="I14" s="35"/>
      <c r="J14" s="35"/>
      <c r="K14" s="35"/>
      <c r="L14" s="35"/>
    </row>
    <row r="15" spans="1:12">
      <c r="A15" s="13"/>
      <c r="B15" s="14"/>
      <c r="C15" s="69"/>
      <c r="D15" s="30" t="s">
        <v>382</v>
      </c>
      <c r="E15" s="30"/>
      <c r="F15" s="30"/>
      <c r="G15" s="30"/>
      <c r="H15" s="30"/>
      <c r="I15" s="30"/>
      <c r="J15" s="18"/>
    </row>
    <row r="16" spans="1:12">
      <c r="A16" s="13"/>
      <c r="B16" s="14"/>
      <c r="C16" s="69"/>
      <c r="D16" s="87">
        <v>2014</v>
      </c>
      <c r="E16" s="87"/>
      <c r="F16" s="18"/>
      <c r="G16" s="70"/>
      <c r="H16" s="87">
        <v>2013</v>
      </c>
      <c r="I16" s="87"/>
      <c r="J16" s="18"/>
    </row>
    <row r="17" spans="1:12">
      <c r="A17" s="13"/>
      <c r="B17" s="19" t="s">
        <v>391</v>
      </c>
      <c r="C17" s="71"/>
      <c r="D17" s="72" t="s">
        <v>258</v>
      </c>
      <c r="E17" s="73">
        <v>1496</v>
      </c>
      <c r="F17" s="62"/>
      <c r="G17" s="90"/>
      <c r="H17" s="72" t="s">
        <v>258</v>
      </c>
      <c r="I17" s="73">
        <v>2740</v>
      </c>
      <c r="J17" s="62"/>
    </row>
    <row r="18" spans="1:12">
      <c r="A18" s="13"/>
      <c r="B18" s="14" t="s">
        <v>392</v>
      </c>
      <c r="C18" s="69"/>
      <c r="D18" s="75"/>
      <c r="E18" s="93">
        <v>545</v>
      </c>
      <c r="F18" s="75"/>
      <c r="G18" s="84"/>
      <c r="H18" s="75"/>
      <c r="I18" s="93">
        <v>840</v>
      </c>
      <c r="J18" s="75"/>
    </row>
    <row r="19" spans="1:12">
      <c r="A19" s="13"/>
      <c r="B19" s="19" t="s">
        <v>393</v>
      </c>
      <c r="C19" s="71"/>
      <c r="D19" s="80"/>
      <c r="E19" s="95">
        <v>98287</v>
      </c>
      <c r="F19" s="62"/>
      <c r="G19" s="90"/>
      <c r="H19" s="80"/>
      <c r="I19" s="95">
        <v>99729</v>
      </c>
      <c r="J19" s="62"/>
    </row>
    <row r="20" spans="1:12" ht="15.75" thickBot="1">
      <c r="A20" s="13"/>
      <c r="B20" s="123" t="s">
        <v>133</v>
      </c>
      <c r="C20" s="69"/>
      <c r="D20" s="85" t="s">
        <v>258</v>
      </c>
      <c r="E20" s="86">
        <v>100328</v>
      </c>
      <c r="F20" s="75"/>
      <c r="G20" s="84"/>
      <c r="H20" s="85" t="s">
        <v>258</v>
      </c>
      <c r="I20" s="86">
        <v>103309</v>
      </c>
      <c r="J20" s="75"/>
    </row>
    <row r="21" spans="1:12" ht="15.75" thickTop="1">
      <c r="A21" s="13"/>
      <c r="B21" s="33"/>
      <c r="C21" s="33"/>
      <c r="D21" s="33"/>
      <c r="E21" s="33"/>
      <c r="F21" s="33"/>
      <c r="G21" s="33"/>
      <c r="H21" s="33"/>
      <c r="I21" s="33"/>
      <c r="J21" s="33"/>
      <c r="K21" s="33"/>
      <c r="L21" s="33"/>
    </row>
    <row r="22" spans="1:12">
      <c r="A22" s="13" t="s">
        <v>1100</v>
      </c>
      <c r="B22" s="33" t="s">
        <v>394</v>
      </c>
      <c r="C22" s="33"/>
      <c r="D22" s="33"/>
      <c r="E22" s="33"/>
      <c r="F22" s="33"/>
      <c r="G22" s="33"/>
      <c r="H22" s="33"/>
      <c r="I22" s="33"/>
      <c r="J22" s="33"/>
      <c r="K22" s="33"/>
      <c r="L22" s="33"/>
    </row>
    <row r="23" spans="1:12" ht="15.75">
      <c r="A23" s="13"/>
      <c r="B23" s="35"/>
      <c r="C23" s="35"/>
      <c r="D23" s="35"/>
      <c r="E23" s="35"/>
      <c r="F23" s="35"/>
      <c r="G23" s="35"/>
      <c r="H23" s="35"/>
      <c r="I23" s="35"/>
      <c r="J23" s="35"/>
      <c r="K23" s="35"/>
      <c r="L23" s="35"/>
    </row>
    <row r="24" spans="1:12">
      <c r="A24" s="13"/>
      <c r="B24" s="14"/>
      <c r="C24" s="69"/>
      <c r="D24" s="30" t="s">
        <v>382</v>
      </c>
      <c r="E24" s="30"/>
      <c r="F24" s="30"/>
      <c r="G24" s="30"/>
      <c r="H24" s="30"/>
      <c r="I24" s="30"/>
      <c r="J24" s="18"/>
    </row>
    <row r="25" spans="1:12">
      <c r="A25" s="13"/>
      <c r="B25" s="14"/>
      <c r="C25" s="69"/>
      <c r="D25" s="87">
        <v>2014</v>
      </c>
      <c r="E25" s="87"/>
      <c r="F25" s="18"/>
      <c r="G25" s="70"/>
      <c r="H25" s="87">
        <v>2013</v>
      </c>
      <c r="I25" s="87"/>
      <c r="J25" s="18"/>
    </row>
    <row r="26" spans="1:12">
      <c r="A26" s="13"/>
      <c r="B26" s="19" t="s">
        <v>395</v>
      </c>
      <c r="C26" s="71"/>
      <c r="D26" s="72" t="s">
        <v>258</v>
      </c>
      <c r="E26" s="73">
        <v>6547</v>
      </c>
      <c r="F26" s="62"/>
      <c r="G26" s="90"/>
      <c r="H26" s="72" t="s">
        <v>258</v>
      </c>
      <c r="I26" s="73">
        <v>9251</v>
      </c>
      <c r="J26" s="62"/>
    </row>
    <row r="27" spans="1:12">
      <c r="A27" s="13"/>
      <c r="B27" s="14" t="s">
        <v>396</v>
      </c>
      <c r="C27" s="69"/>
      <c r="D27" s="75"/>
      <c r="E27" s="76">
        <v>37385</v>
      </c>
      <c r="F27" s="75"/>
      <c r="G27" s="84"/>
      <c r="H27" s="75"/>
      <c r="I27" s="76">
        <v>31164</v>
      </c>
      <c r="J27" s="75"/>
    </row>
    <row r="28" spans="1:12">
      <c r="A28" s="13"/>
      <c r="B28" s="19" t="s">
        <v>397</v>
      </c>
      <c r="C28" s="71"/>
      <c r="D28" s="62"/>
      <c r="E28" s="63">
        <v>14342</v>
      </c>
      <c r="F28" s="62"/>
      <c r="G28" s="90"/>
      <c r="H28" s="62"/>
      <c r="I28" s="63">
        <v>6748</v>
      </c>
      <c r="J28" s="62"/>
    </row>
    <row r="29" spans="1:12">
      <c r="A29" s="13"/>
      <c r="B29" s="14" t="s">
        <v>398</v>
      </c>
      <c r="C29" s="69"/>
      <c r="D29" s="125"/>
      <c r="E29" s="126">
        <v>2798</v>
      </c>
      <c r="F29" s="75"/>
      <c r="G29" s="84"/>
      <c r="H29" s="125"/>
      <c r="I29" s="126">
        <v>3189</v>
      </c>
      <c r="J29" s="75"/>
    </row>
    <row r="30" spans="1:12" ht="15.75" thickBot="1">
      <c r="A30" s="13"/>
      <c r="B30" s="54" t="s">
        <v>133</v>
      </c>
      <c r="C30" s="71"/>
      <c r="D30" s="127" t="s">
        <v>258</v>
      </c>
      <c r="E30" s="128">
        <v>61072</v>
      </c>
      <c r="F30" s="62"/>
      <c r="G30" s="90"/>
      <c r="H30" s="127" t="s">
        <v>258</v>
      </c>
      <c r="I30" s="128">
        <v>50352</v>
      </c>
      <c r="J30" s="62"/>
    </row>
    <row r="31" spans="1:12" ht="15.75" thickTop="1">
      <c r="A31" s="13"/>
      <c r="B31" s="33"/>
      <c r="C31" s="33"/>
      <c r="D31" s="33"/>
      <c r="E31" s="33"/>
      <c r="F31" s="33"/>
      <c r="G31" s="33"/>
      <c r="H31" s="33"/>
      <c r="I31" s="33"/>
      <c r="J31" s="33"/>
      <c r="K31" s="33"/>
      <c r="L31" s="33"/>
    </row>
    <row r="32" spans="1:12">
      <c r="A32" s="13" t="s">
        <v>1101</v>
      </c>
      <c r="B32" s="33" t="s">
        <v>399</v>
      </c>
      <c r="C32" s="33"/>
      <c r="D32" s="33"/>
      <c r="E32" s="33"/>
      <c r="F32" s="33"/>
      <c r="G32" s="33"/>
      <c r="H32" s="33"/>
      <c r="I32" s="33"/>
      <c r="J32" s="33"/>
      <c r="K32" s="33"/>
      <c r="L32" s="33"/>
    </row>
    <row r="33" spans="1:12" ht="15.75">
      <c r="A33" s="13"/>
      <c r="B33" s="35"/>
      <c r="C33" s="35"/>
      <c r="D33" s="35"/>
      <c r="E33" s="35"/>
      <c r="F33" s="35"/>
      <c r="G33" s="35"/>
      <c r="H33" s="35"/>
      <c r="I33" s="35"/>
      <c r="J33" s="35"/>
      <c r="K33" s="35"/>
      <c r="L33" s="35"/>
    </row>
    <row r="34" spans="1:12">
      <c r="A34" s="13"/>
      <c r="B34" s="14"/>
      <c r="C34" s="15"/>
      <c r="D34" s="15"/>
      <c r="E34" s="15"/>
      <c r="F34" s="30" t="s">
        <v>382</v>
      </c>
      <c r="G34" s="30"/>
      <c r="H34" s="30"/>
      <c r="I34" s="30"/>
      <c r="J34" s="30"/>
      <c r="K34" s="30"/>
      <c r="L34" s="18"/>
    </row>
    <row r="35" spans="1:12">
      <c r="A35" s="13"/>
      <c r="B35" s="15"/>
      <c r="C35" s="15"/>
      <c r="D35" s="129" t="s">
        <v>400</v>
      </c>
      <c r="E35" s="15"/>
      <c r="F35" s="87">
        <v>2014</v>
      </c>
      <c r="G35" s="87"/>
      <c r="H35" s="18"/>
      <c r="I35" s="38"/>
      <c r="J35" s="87">
        <v>2013</v>
      </c>
      <c r="K35" s="87"/>
      <c r="L35" s="18"/>
    </row>
    <row r="36" spans="1:12">
      <c r="A36" s="13"/>
      <c r="B36" s="19" t="s">
        <v>401</v>
      </c>
      <c r="C36" s="19"/>
      <c r="D36" s="130" t="s">
        <v>402</v>
      </c>
      <c r="E36" s="19"/>
      <c r="F36" s="20" t="s">
        <v>258</v>
      </c>
      <c r="G36" s="21">
        <v>294724</v>
      </c>
      <c r="H36" s="22"/>
      <c r="I36" s="19"/>
      <c r="J36" s="20" t="s">
        <v>258</v>
      </c>
      <c r="K36" s="21">
        <v>265222</v>
      </c>
      <c r="L36" s="22"/>
    </row>
    <row r="37" spans="1:12">
      <c r="A37" s="13"/>
      <c r="B37" s="14" t="s">
        <v>403</v>
      </c>
      <c r="C37" s="14"/>
      <c r="D37" s="69" t="s">
        <v>404</v>
      </c>
      <c r="E37" s="14"/>
      <c r="F37" s="26"/>
      <c r="G37" s="56">
        <v>115226</v>
      </c>
      <c r="H37" s="26"/>
      <c r="I37" s="14"/>
      <c r="J37" s="26"/>
      <c r="K37" s="56">
        <v>113214</v>
      </c>
      <c r="L37" s="26"/>
    </row>
    <row r="38" spans="1:12">
      <c r="A38" s="13"/>
      <c r="B38" s="19" t="s">
        <v>405</v>
      </c>
      <c r="C38" s="19"/>
      <c r="D38" s="71" t="s">
        <v>406</v>
      </c>
      <c r="E38" s="19"/>
      <c r="F38" s="22"/>
      <c r="G38" s="55">
        <v>16325</v>
      </c>
      <c r="H38" s="22"/>
      <c r="I38" s="19"/>
      <c r="J38" s="22"/>
      <c r="K38" s="55">
        <v>20811</v>
      </c>
      <c r="L38" s="22"/>
    </row>
    <row r="39" spans="1:12">
      <c r="A39" s="13"/>
      <c r="B39" s="14" t="s">
        <v>407</v>
      </c>
      <c r="C39" s="14"/>
      <c r="D39" s="69" t="s">
        <v>408</v>
      </c>
      <c r="E39" s="14"/>
      <c r="F39" s="24"/>
      <c r="G39" s="27">
        <v>59663</v>
      </c>
      <c r="H39" s="26"/>
      <c r="I39" s="14"/>
      <c r="J39" s="24"/>
      <c r="K39" s="27">
        <v>59595</v>
      </c>
      <c r="L39" s="26"/>
    </row>
    <row r="40" spans="1:12">
      <c r="A40" s="13"/>
      <c r="B40" s="19"/>
      <c r="C40" s="19"/>
      <c r="D40" s="19"/>
      <c r="E40" s="19"/>
      <c r="F40" s="20"/>
      <c r="G40" s="21">
        <v>485938</v>
      </c>
      <c r="H40" s="22"/>
      <c r="I40" s="19"/>
      <c r="J40" s="20"/>
      <c r="K40" s="21">
        <v>458842</v>
      </c>
      <c r="L40" s="22"/>
    </row>
    <row r="41" spans="1:12" ht="25.5">
      <c r="A41" s="13"/>
      <c r="B41" s="14" t="s">
        <v>409</v>
      </c>
      <c r="C41" s="14"/>
      <c r="D41" s="14"/>
      <c r="E41" s="14"/>
      <c r="F41" s="24"/>
      <c r="G41" s="25" t="s">
        <v>410</v>
      </c>
      <c r="H41" s="26" t="s">
        <v>260</v>
      </c>
      <c r="I41" s="14"/>
      <c r="J41" s="24"/>
      <c r="K41" s="25" t="s">
        <v>411</v>
      </c>
      <c r="L41" s="26" t="s">
        <v>260</v>
      </c>
    </row>
    <row r="42" spans="1:12" ht="15.75" thickBot="1">
      <c r="A42" s="13"/>
      <c r="B42" s="54" t="s">
        <v>133</v>
      </c>
      <c r="C42" s="19"/>
      <c r="D42" s="19"/>
      <c r="E42" s="19"/>
      <c r="F42" s="28" t="s">
        <v>258</v>
      </c>
      <c r="G42" s="29">
        <v>109195</v>
      </c>
      <c r="H42" s="22"/>
      <c r="I42" s="19"/>
      <c r="J42" s="28" t="s">
        <v>258</v>
      </c>
      <c r="K42" s="29">
        <v>115157</v>
      </c>
      <c r="L42" s="22"/>
    </row>
    <row r="43" spans="1:12" ht="15.75" thickTop="1">
      <c r="A43" s="13"/>
      <c r="B43" s="33"/>
      <c r="C43" s="33"/>
      <c r="D43" s="33"/>
      <c r="E43" s="33"/>
      <c r="F43" s="33"/>
      <c r="G43" s="33"/>
      <c r="H43" s="33"/>
      <c r="I43" s="33"/>
      <c r="J43" s="33"/>
      <c r="K43" s="33"/>
      <c r="L43" s="33"/>
    </row>
    <row r="44" spans="1:12">
      <c r="A44" s="13" t="s">
        <v>1102</v>
      </c>
      <c r="B44" s="33" t="s">
        <v>412</v>
      </c>
      <c r="C44" s="33"/>
      <c r="D44" s="33"/>
      <c r="E44" s="33"/>
      <c r="F44" s="33"/>
      <c r="G44" s="33"/>
      <c r="H44" s="33"/>
      <c r="I44" s="33"/>
      <c r="J44" s="33"/>
      <c r="K44" s="33"/>
      <c r="L44" s="33"/>
    </row>
    <row r="45" spans="1:12" ht="15.75">
      <c r="A45" s="13"/>
      <c r="B45" s="35"/>
      <c r="C45" s="35"/>
      <c r="D45" s="35"/>
      <c r="E45" s="35"/>
      <c r="F45" s="35"/>
      <c r="G45" s="35"/>
      <c r="H45" s="35"/>
      <c r="I45" s="35"/>
      <c r="J45" s="35"/>
      <c r="K45" s="35"/>
      <c r="L45" s="35"/>
    </row>
    <row r="46" spans="1:12">
      <c r="A46" s="13"/>
      <c r="B46" s="131"/>
      <c r="C46" s="131"/>
      <c r="D46" s="30" t="s">
        <v>382</v>
      </c>
      <c r="E46" s="30"/>
      <c r="F46" s="30"/>
      <c r="G46" s="30"/>
      <c r="H46" s="30"/>
      <c r="I46" s="30"/>
      <c r="J46" s="18"/>
    </row>
    <row r="47" spans="1:12">
      <c r="A47" s="13"/>
      <c r="B47" s="14"/>
      <c r="C47" s="69"/>
      <c r="D47" s="87">
        <v>2014</v>
      </c>
      <c r="E47" s="87"/>
      <c r="F47" s="18"/>
      <c r="G47" s="70"/>
      <c r="H47" s="87">
        <v>2013</v>
      </c>
      <c r="I47" s="87"/>
      <c r="J47" s="18"/>
    </row>
    <row r="48" spans="1:12">
      <c r="A48" s="13"/>
      <c r="B48" s="132" t="s">
        <v>413</v>
      </c>
      <c r="C48" s="133"/>
      <c r="D48" s="72"/>
      <c r="E48" s="91"/>
      <c r="F48" s="62"/>
      <c r="G48" s="90"/>
      <c r="H48" s="72"/>
      <c r="I48" s="91"/>
      <c r="J48" s="62"/>
    </row>
    <row r="49" spans="1:12">
      <c r="A49" s="13"/>
      <c r="B49" s="124" t="s">
        <v>414</v>
      </c>
      <c r="C49" s="69"/>
      <c r="D49" s="75" t="s">
        <v>258</v>
      </c>
      <c r="E49" s="76">
        <v>171355</v>
      </c>
      <c r="F49" s="75"/>
      <c r="G49" s="84"/>
      <c r="H49" s="75" t="s">
        <v>258</v>
      </c>
      <c r="I49" s="76">
        <v>170701</v>
      </c>
      <c r="J49" s="75"/>
    </row>
    <row r="50" spans="1:12">
      <c r="A50" s="13"/>
      <c r="B50" s="134" t="s">
        <v>415</v>
      </c>
      <c r="C50" s="71"/>
      <c r="D50" s="62"/>
      <c r="E50" s="94">
        <v>94</v>
      </c>
      <c r="F50" s="62"/>
      <c r="G50" s="90"/>
      <c r="H50" s="62"/>
      <c r="I50" s="94">
        <v>307</v>
      </c>
      <c r="J50" s="62"/>
    </row>
    <row r="51" spans="1:12">
      <c r="A51" s="13"/>
      <c r="B51" s="124" t="s">
        <v>416</v>
      </c>
      <c r="C51" s="69"/>
      <c r="D51" s="125"/>
      <c r="E51" s="126">
        <v>2083</v>
      </c>
      <c r="F51" s="75"/>
      <c r="G51" s="84"/>
      <c r="H51" s="125"/>
      <c r="I51" s="126">
        <v>1400</v>
      </c>
      <c r="J51" s="75"/>
    </row>
    <row r="52" spans="1:12" ht="15.75" thickBot="1">
      <c r="A52" s="13"/>
      <c r="B52" s="135" t="s">
        <v>133</v>
      </c>
      <c r="C52" s="71"/>
      <c r="D52" s="127" t="s">
        <v>258</v>
      </c>
      <c r="E52" s="128">
        <v>173532</v>
      </c>
      <c r="F52" s="62"/>
      <c r="G52" s="90"/>
      <c r="H52" s="127" t="s">
        <v>258</v>
      </c>
      <c r="I52" s="128">
        <v>172408</v>
      </c>
      <c r="J52" s="62"/>
    </row>
    <row r="53" spans="1:12" ht="15.75" thickTop="1">
      <c r="A53" s="13"/>
      <c r="B53" s="136" t="s">
        <v>417</v>
      </c>
      <c r="C53" s="137"/>
      <c r="D53" s="138"/>
      <c r="E53" s="139"/>
      <c r="F53" s="75"/>
      <c r="G53" s="84"/>
      <c r="H53" s="138"/>
      <c r="I53" s="139"/>
      <c r="J53" s="75"/>
    </row>
    <row r="54" spans="1:12">
      <c r="A54" s="13"/>
      <c r="B54" s="134" t="s">
        <v>414</v>
      </c>
      <c r="C54" s="71"/>
      <c r="D54" s="62" t="s">
        <v>258</v>
      </c>
      <c r="E54" s="63">
        <v>85925</v>
      </c>
      <c r="F54" s="62"/>
      <c r="G54" s="90"/>
      <c r="H54" s="62" t="s">
        <v>258</v>
      </c>
      <c r="I54" s="63">
        <v>83092</v>
      </c>
      <c r="J54" s="62"/>
    </row>
    <row r="55" spans="1:12">
      <c r="A55" s="13"/>
      <c r="B55" s="124" t="s">
        <v>416</v>
      </c>
      <c r="C55" s="69"/>
      <c r="D55" s="125"/>
      <c r="E55" s="126">
        <v>3441</v>
      </c>
      <c r="F55" s="75"/>
      <c r="G55" s="84"/>
      <c r="H55" s="125"/>
      <c r="I55" s="126">
        <v>4375</v>
      </c>
      <c r="J55" s="75"/>
    </row>
    <row r="56" spans="1:12" ht="15.75" thickBot="1">
      <c r="A56" s="13"/>
      <c r="B56" s="135" t="s">
        <v>133</v>
      </c>
      <c r="C56" s="71"/>
      <c r="D56" s="127" t="s">
        <v>258</v>
      </c>
      <c r="E56" s="128">
        <v>89366</v>
      </c>
      <c r="F56" s="62"/>
      <c r="G56" s="90"/>
      <c r="H56" s="127" t="s">
        <v>258</v>
      </c>
      <c r="I56" s="128">
        <v>87467</v>
      </c>
      <c r="J56" s="62"/>
    </row>
    <row r="57" spans="1:12" ht="15.75" thickTop="1">
      <c r="A57" s="13"/>
      <c r="B57" s="33"/>
      <c r="C57" s="33"/>
      <c r="D57" s="33"/>
      <c r="E57" s="33"/>
      <c r="F57" s="33"/>
      <c r="G57" s="33"/>
      <c r="H57" s="33"/>
      <c r="I57" s="33"/>
      <c r="J57" s="33"/>
      <c r="K57" s="33"/>
      <c r="L57" s="33"/>
    </row>
    <row r="58" spans="1:12">
      <c r="A58" s="13" t="s">
        <v>1103</v>
      </c>
      <c r="B58" s="33" t="s">
        <v>418</v>
      </c>
      <c r="C58" s="33"/>
      <c r="D58" s="33"/>
      <c r="E58" s="33"/>
      <c r="F58" s="33"/>
      <c r="G58" s="33"/>
      <c r="H58" s="33"/>
      <c r="I58" s="33"/>
      <c r="J58" s="33"/>
      <c r="K58" s="33"/>
      <c r="L58" s="33"/>
    </row>
    <row r="59" spans="1:12" ht="15.75">
      <c r="A59" s="13"/>
      <c r="B59" s="35"/>
      <c r="C59" s="35"/>
      <c r="D59" s="35"/>
      <c r="E59" s="35"/>
      <c r="F59" s="35"/>
      <c r="G59" s="35"/>
      <c r="H59" s="35"/>
      <c r="I59" s="35"/>
      <c r="J59" s="35"/>
      <c r="K59" s="35"/>
      <c r="L59" s="35"/>
    </row>
    <row r="60" spans="1:12">
      <c r="A60" s="13"/>
      <c r="B60" s="14"/>
      <c r="C60" s="140"/>
      <c r="D60" s="30" t="s">
        <v>382</v>
      </c>
      <c r="E60" s="30"/>
      <c r="F60" s="30"/>
      <c r="G60" s="30"/>
      <c r="H60" s="30"/>
      <c r="I60" s="30"/>
      <c r="J60" s="18"/>
    </row>
    <row r="61" spans="1:12">
      <c r="A61" s="13"/>
      <c r="B61" s="14"/>
      <c r="C61" s="140"/>
      <c r="D61" s="87">
        <v>2014</v>
      </c>
      <c r="E61" s="87"/>
      <c r="F61" s="18"/>
      <c r="G61" s="70"/>
      <c r="H61" s="87">
        <v>2013</v>
      </c>
      <c r="I61" s="87"/>
      <c r="J61" s="18"/>
    </row>
    <row r="62" spans="1:12">
      <c r="A62" s="13"/>
      <c r="B62" s="19" t="s">
        <v>419</v>
      </c>
      <c r="C62" s="90"/>
      <c r="D62" s="72" t="s">
        <v>258</v>
      </c>
      <c r="E62" s="73">
        <v>253793</v>
      </c>
      <c r="F62" s="62"/>
      <c r="G62" s="90"/>
      <c r="H62" s="72" t="s">
        <v>258</v>
      </c>
      <c r="I62" s="73">
        <v>241773</v>
      </c>
      <c r="J62" s="62"/>
    </row>
    <row r="63" spans="1:12">
      <c r="A63" s="13"/>
      <c r="B63" s="14" t="s">
        <v>420</v>
      </c>
      <c r="C63" s="84"/>
      <c r="D63" s="75"/>
      <c r="E63" s="76">
        <v>347896</v>
      </c>
      <c r="F63" s="75"/>
      <c r="G63" s="84"/>
      <c r="H63" s="75"/>
      <c r="I63" s="76">
        <v>354893</v>
      </c>
      <c r="J63" s="75"/>
    </row>
    <row r="64" spans="1:12">
      <c r="A64" s="13"/>
      <c r="B64" s="19" t="s">
        <v>421</v>
      </c>
      <c r="C64" s="90"/>
      <c r="D64" s="80"/>
      <c r="E64" s="81" t="s">
        <v>422</v>
      </c>
      <c r="F64" s="62" t="s">
        <v>260</v>
      </c>
      <c r="G64" s="90"/>
      <c r="H64" s="80"/>
      <c r="I64" s="81" t="s">
        <v>423</v>
      </c>
      <c r="J64" s="62" t="s">
        <v>260</v>
      </c>
    </row>
    <row r="65" spans="1:12" ht="15.75" thickBot="1">
      <c r="A65" s="13"/>
      <c r="B65" s="14" t="s">
        <v>424</v>
      </c>
      <c r="C65" s="84"/>
      <c r="D65" s="85" t="s">
        <v>258</v>
      </c>
      <c r="E65" s="86">
        <v>257280</v>
      </c>
      <c r="F65" s="75"/>
      <c r="G65" s="84"/>
      <c r="H65" s="85" t="s">
        <v>258</v>
      </c>
      <c r="I65" s="86">
        <v>253793</v>
      </c>
      <c r="J65" s="75"/>
    </row>
    <row r="66" spans="1:12" ht="15.75" thickTop="1">
      <c r="A66" s="13"/>
      <c r="B66" s="33"/>
      <c r="C66" s="33"/>
      <c r="D66" s="33"/>
      <c r="E66" s="33"/>
      <c r="F66" s="33"/>
      <c r="G66" s="33"/>
      <c r="H66" s="33"/>
      <c r="I66" s="33"/>
      <c r="J66" s="33"/>
      <c r="K66" s="33"/>
      <c r="L66" s="33"/>
    </row>
    <row r="67" spans="1:12">
      <c r="A67" s="13" t="s">
        <v>1104</v>
      </c>
      <c r="B67" s="33" t="s">
        <v>425</v>
      </c>
      <c r="C67" s="33"/>
      <c r="D67" s="33"/>
      <c r="E67" s="33"/>
      <c r="F67" s="33"/>
      <c r="G67" s="33"/>
      <c r="H67" s="33"/>
      <c r="I67" s="33"/>
      <c r="J67" s="33"/>
      <c r="K67" s="33"/>
      <c r="L67" s="33"/>
    </row>
    <row r="68" spans="1:12" ht="15.75">
      <c r="A68" s="13"/>
      <c r="B68" s="35"/>
      <c r="C68" s="35"/>
      <c r="D68" s="35"/>
      <c r="E68" s="35"/>
      <c r="F68" s="35"/>
      <c r="G68" s="35"/>
      <c r="H68" s="35"/>
      <c r="I68" s="35"/>
      <c r="J68" s="35"/>
      <c r="K68" s="35"/>
      <c r="L68" s="35"/>
    </row>
    <row r="69" spans="1:12">
      <c r="A69" s="13"/>
      <c r="B69" s="141" t="s">
        <v>426</v>
      </c>
      <c r="C69" s="69"/>
      <c r="D69" s="30" t="s">
        <v>382</v>
      </c>
      <c r="E69" s="30"/>
      <c r="F69" s="30"/>
      <c r="G69" s="30"/>
      <c r="H69" s="30"/>
      <c r="I69" s="30"/>
      <c r="J69" s="18"/>
    </row>
    <row r="70" spans="1:12">
      <c r="A70" s="13"/>
      <c r="B70" s="14"/>
      <c r="C70" s="69"/>
      <c r="D70" s="87">
        <v>2014</v>
      </c>
      <c r="E70" s="87"/>
      <c r="F70" s="18"/>
      <c r="G70" s="142"/>
      <c r="H70" s="87">
        <v>2013</v>
      </c>
      <c r="I70" s="87"/>
      <c r="J70" s="18"/>
    </row>
    <row r="71" spans="1:12">
      <c r="A71" s="13"/>
      <c r="B71" s="134" t="s">
        <v>427</v>
      </c>
      <c r="C71" s="71"/>
      <c r="D71" s="72" t="s">
        <v>258</v>
      </c>
      <c r="E71" s="73">
        <v>27523</v>
      </c>
      <c r="F71" s="62"/>
      <c r="G71" s="90"/>
      <c r="H71" s="72" t="s">
        <v>258</v>
      </c>
      <c r="I71" s="73">
        <v>22515</v>
      </c>
      <c r="J71" s="62"/>
    </row>
    <row r="72" spans="1:12">
      <c r="A72" s="13"/>
      <c r="B72" s="124" t="s">
        <v>428</v>
      </c>
      <c r="C72" s="69"/>
      <c r="D72" s="75"/>
      <c r="E72" s="76">
        <v>4102</v>
      </c>
      <c r="F72" s="75"/>
      <c r="G72" s="84"/>
      <c r="H72" s="75"/>
      <c r="I72" s="76">
        <v>4629</v>
      </c>
      <c r="J72" s="75"/>
    </row>
    <row r="73" spans="1:12">
      <c r="A73" s="13"/>
      <c r="B73" s="134" t="s">
        <v>429</v>
      </c>
      <c r="C73" s="71"/>
      <c r="D73" s="62"/>
      <c r="E73" s="63">
        <v>12207</v>
      </c>
      <c r="F73" s="62"/>
      <c r="G73" s="90"/>
      <c r="H73" s="62"/>
      <c r="I73" s="63">
        <v>11238</v>
      </c>
      <c r="J73" s="62"/>
    </row>
    <row r="74" spans="1:12">
      <c r="A74" s="13"/>
      <c r="B74" s="124" t="s">
        <v>430</v>
      </c>
      <c r="C74" s="69"/>
      <c r="D74" s="75"/>
      <c r="E74" s="76">
        <v>11613</v>
      </c>
      <c r="F74" s="75"/>
      <c r="G74" s="84"/>
      <c r="H74" s="75"/>
      <c r="I74" s="76">
        <v>9475</v>
      </c>
      <c r="J74" s="75"/>
    </row>
    <row r="75" spans="1:12">
      <c r="A75" s="13"/>
      <c r="B75" s="134" t="s">
        <v>431</v>
      </c>
      <c r="C75" s="71"/>
      <c r="D75" s="62"/>
      <c r="E75" s="63">
        <v>8175</v>
      </c>
      <c r="F75" s="62"/>
      <c r="G75" s="90"/>
      <c r="H75" s="62"/>
      <c r="I75" s="63">
        <v>6780</v>
      </c>
      <c r="J75" s="62"/>
    </row>
    <row r="76" spans="1:12">
      <c r="A76" s="13"/>
      <c r="B76" s="124" t="s">
        <v>432</v>
      </c>
      <c r="C76" s="69"/>
      <c r="D76" s="75"/>
      <c r="E76" s="76">
        <v>10658</v>
      </c>
      <c r="F76" s="75"/>
      <c r="G76" s="84"/>
      <c r="H76" s="75"/>
      <c r="I76" s="76">
        <v>10883</v>
      </c>
      <c r="J76" s="75"/>
    </row>
    <row r="77" spans="1:12">
      <c r="A77" s="13"/>
      <c r="B77" s="134" t="s">
        <v>51</v>
      </c>
      <c r="C77" s="71"/>
      <c r="D77" s="80"/>
      <c r="E77" s="95">
        <v>11915</v>
      </c>
      <c r="F77" s="62"/>
      <c r="G77" s="90"/>
      <c r="H77" s="80"/>
      <c r="I77" s="95">
        <v>12224</v>
      </c>
      <c r="J77" s="62"/>
    </row>
    <row r="78" spans="1:12" ht="15.75" thickBot="1">
      <c r="A78" s="13"/>
      <c r="B78" s="123" t="s">
        <v>133</v>
      </c>
      <c r="C78" s="69"/>
      <c r="D78" s="85" t="s">
        <v>258</v>
      </c>
      <c r="E78" s="86">
        <v>86193</v>
      </c>
      <c r="F78" s="75"/>
      <c r="G78" s="84"/>
      <c r="H78" s="85" t="s">
        <v>258</v>
      </c>
      <c r="I78" s="86">
        <v>77744</v>
      </c>
      <c r="J78" s="75"/>
    </row>
    <row r="79" spans="1:12" ht="15.75" thickTop="1">
      <c r="A79" s="13"/>
      <c r="B79" s="33"/>
      <c r="C79" s="33"/>
      <c r="D79" s="33"/>
      <c r="E79" s="33"/>
      <c r="F79" s="33"/>
      <c r="G79" s="33"/>
      <c r="H79" s="33"/>
      <c r="I79" s="33"/>
      <c r="J79" s="33"/>
      <c r="K79" s="33"/>
      <c r="L79" s="33"/>
    </row>
    <row r="80" spans="1:12">
      <c r="A80" s="13" t="s">
        <v>1105</v>
      </c>
      <c r="B80" s="33" t="s">
        <v>433</v>
      </c>
      <c r="C80" s="33"/>
      <c r="D80" s="33"/>
      <c r="E80" s="33"/>
      <c r="F80" s="33"/>
      <c r="G80" s="33"/>
      <c r="H80" s="33"/>
      <c r="I80" s="33"/>
      <c r="J80" s="33"/>
      <c r="K80" s="33"/>
      <c r="L80" s="33"/>
    </row>
    <row r="81" spans="1:12" ht="15.75">
      <c r="A81" s="13"/>
      <c r="B81" s="143"/>
      <c r="C81" s="143"/>
      <c r="D81" s="143"/>
      <c r="E81" s="143"/>
      <c r="F81" s="143"/>
      <c r="G81" s="143"/>
      <c r="H81" s="143"/>
      <c r="I81" s="143"/>
      <c r="J81" s="143"/>
      <c r="K81" s="143"/>
      <c r="L81" s="143"/>
    </row>
    <row r="82" spans="1:12">
      <c r="A82" s="13"/>
      <c r="B82" s="14"/>
      <c r="C82" s="69"/>
      <c r="D82" s="30" t="s">
        <v>382</v>
      </c>
      <c r="E82" s="30"/>
      <c r="F82" s="30"/>
      <c r="G82" s="30"/>
      <c r="H82" s="30"/>
      <c r="I82" s="30"/>
      <c r="J82" s="18"/>
    </row>
    <row r="83" spans="1:12">
      <c r="A83" s="13"/>
      <c r="B83" s="14"/>
      <c r="C83" s="69"/>
      <c r="D83" s="87">
        <v>2014</v>
      </c>
      <c r="E83" s="87"/>
      <c r="F83" s="18"/>
      <c r="G83" s="70"/>
      <c r="H83" s="87">
        <v>2013</v>
      </c>
      <c r="I83" s="87"/>
      <c r="J83" s="18"/>
    </row>
    <row r="84" spans="1:12">
      <c r="A84" s="13"/>
      <c r="B84" s="19" t="s">
        <v>419</v>
      </c>
      <c r="C84" s="71"/>
      <c r="D84" s="72" t="s">
        <v>258</v>
      </c>
      <c r="E84" s="73">
        <v>9475</v>
      </c>
      <c r="F84" s="62"/>
      <c r="G84" s="90"/>
      <c r="H84" s="72" t="s">
        <v>258</v>
      </c>
      <c r="I84" s="73">
        <v>10475</v>
      </c>
      <c r="J84" s="62"/>
    </row>
    <row r="85" spans="1:12" ht="25.5">
      <c r="A85" s="13"/>
      <c r="B85" s="14" t="s">
        <v>434</v>
      </c>
      <c r="C85" s="69"/>
      <c r="D85" s="75"/>
      <c r="E85" s="76">
        <v>16753</v>
      </c>
      <c r="F85" s="75"/>
      <c r="G85" s="84"/>
      <c r="H85" s="75"/>
      <c r="I85" s="76">
        <v>16307</v>
      </c>
      <c r="J85" s="75"/>
    </row>
    <row r="86" spans="1:12" ht="25.5">
      <c r="A86" s="13"/>
      <c r="B86" s="19" t="s">
        <v>435</v>
      </c>
      <c r="C86" s="71"/>
      <c r="D86" s="80"/>
      <c r="E86" s="81" t="s">
        <v>436</v>
      </c>
      <c r="F86" s="62" t="s">
        <v>260</v>
      </c>
      <c r="G86" s="90"/>
      <c r="H86" s="80"/>
      <c r="I86" s="81" t="s">
        <v>437</v>
      </c>
      <c r="J86" s="62" t="s">
        <v>260</v>
      </c>
    </row>
    <row r="87" spans="1:12" ht="15.75" thickBot="1">
      <c r="A87" s="13"/>
      <c r="B87" s="14" t="s">
        <v>424</v>
      </c>
      <c r="C87" s="69"/>
      <c r="D87" s="85" t="s">
        <v>258</v>
      </c>
      <c r="E87" s="86">
        <v>11613</v>
      </c>
      <c r="F87" s="75"/>
      <c r="G87" s="84"/>
      <c r="H87" s="85" t="s">
        <v>258</v>
      </c>
      <c r="I87" s="86">
        <v>9475</v>
      </c>
      <c r="J87" s="75"/>
    </row>
    <row r="88" spans="1:12" ht="15.75" thickTop="1">
      <c r="A88" s="13"/>
      <c r="B88" s="33"/>
      <c r="C88" s="33"/>
      <c r="D88" s="33"/>
      <c r="E88" s="33"/>
      <c r="F88" s="33"/>
      <c r="G88" s="33"/>
      <c r="H88" s="33"/>
      <c r="I88" s="33"/>
      <c r="J88" s="33"/>
      <c r="K88" s="33"/>
      <c r="L88" s="33"/>
    </row>
  </sheetData>
  <mergeCells count="60">
    <mergeCell ref="A80:A88"/>
    <mergeCell ref="B80:L80"/>
    <mergeCell ref="B81:L81"/>
    <mergeCell ref="B88:L88"/>
    <mergeCell ref="A58:A66"/>
    <mergeCell ref="B58:L58"/>
    <mergeCell ref="B59:L59"/>
    <mergeCell ref="B66:L66"/>
    <mergeCell ref="A67:A79"/>
    <mergeCell ref="B67:L67"/>
    <mergeCell ref="B68:L68"/>
    <mergeCell ref="B79:L79"/>
    <mergeCell ref="A32:A43"/>
    <mergeCell ref="B32:L32"/>
    <mergeCell ref="B33:L33"/>
    <mergeCell ref="B43:L43"/>
    <mergeCell ref="A44:A57"/>
    <mergeCell ref="B44:L44"/>
    <mergeCell ref="B45:L45"/>
    <mergeCell ref="B57:L57"/>
    <mergeCell ref="A13:A21"/>
    <mergeCell ref="B13:L13"/>
    <mergeCell ref="B14:L14"/>
    <mergeCell ref="B21:L21"/>
    <mergeCell ref="A22:A31"/>
    <mergeCell ref="B22:L22"/>
    <mergeCell ref="B23:L23"/>
    <mergeCell ref="B31:L31"/>
    <mergeCell ref="A1:A2"/>
    <mergeCell ref="B1:L1"/>
    <mergeCell ref="B2:L2"/>
    <mergeCell ref="B3:L3"/>
    <mergeCell ref="A4:A12"/>
    <mergeCell ref="B4:L4"/>
    <mergeCell ref="B5:L5"/>
    <mergeCell ref="B12:L12"/>
    <mergeCell ref="D69:I69"/>
    <mergeCell ref="D70:E70"/>
    <mergeCell ref="H70:I70"/>
    <mergeCell ref="D82:I82"/>
    <mergeCell ref="D83:E83"/>
    <mergeCell ref="H83:I83"/>
    <mergeCell ref="D46:I46"/>
    <mergeCell ref="D47:E47"/>
    <mergeCell ref="H47:I47"/>
    <mergeCell ref="D60:I60"/>
    <mergeCell ref="D61:E61"/>
    <mergeCell ref="H61:I61"/>
    <mergeCell ref="D24:I24"/>
    <mergeCell ref="D25:E25"/>
    <mergeCell ref="H25:I25"/>
    <mergeCell ref="F34:K34"/>
    <mergeCell ref="F35:G35"/>
    <mergeCell ref="J35:K35"/>
    <mergeCell ref="D6:I6"/>
    <mergeCell ref="D7:E7"/>
    <mergeCell ref="H7:I7"/>
    <mergeCell ref="D15:I15"/>
    <mergeCell ref="D16:E16"/>
    <mergeCell ref="H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4" max="4" width="3" customWidth="1"/>
    <col min="5" max="5" width="10.42578125" customWidth="1"/>
    <col min="6" max="6" width="1.5703125" bestFit="1" customWidth="1"/>
    <col min="8" max="8" width="1.85546875" bestFit="1" customWidth="1"/>
    <col min="9" max="9" width="6.28515625" bestFit="1" customWidth="1"/>
    <col min="10" max="10" width="1.5703125" bestFit="1" customWidth="1"/>
    <col min="12" max="12" width="2.7109375" customWidth="1"/>
    <col min="13" max="13" width="7.85546875" customWidth="1"/>
    <col min="14" max="14" width="1.5703125" bestFit="1" customWidth="1"/>
    <col min="16" max="16" width="1.85546875" bestFit="1" customWidth="1"/>
    <col min="17" max="17" width="6.28515625" bestFit="1" customWidth="1"/>
    <col min="18" max="18" width="1.5703125" bestFit="1" customWidth="1"/>
  </cols>
  <sheetData>
    <row r="1" spans="1:18" ht="15" customHeight="1">
      <c r="A1" s="8" t="s">
        <v>11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9</v>
      </c>
      <c r="B3" s="31"/>
      <c r="C3" s="31"/>
      <c r="D3" s="31"/>
      <c r="E3" s="31"/>
      <c r="F3" s="31"/>
      <c r="G3" s="31"/>
      <c r="H3" s="31"/>
      <c r="I3" s="31"/>
      <c r="J3" s="31"/>
      <c r="K3" s="31"/>
      <c r="L3" s="31"/>
      <c r="M3" s="31"/>
      <c r="N3" s="31"/>
      <c r="O3" s="31"/>
      <c r="P3" s="31"/>
      <c r="Q3" s="31"/>
      <c r="R3" s="31"/>
    </row>
    <row r="4" spans="1:18">
      <c r="A4" s="13" t="s">
        <v>1107</v>
      </c>
      <c r="B4" s="33" t="s">
        <v>442</v>
      </c>
      <c r="C4" s="33"/>
      <c r="D4" s="33"/>
      <c r="E4" s="33"/>
      <c r="F4" s="33"/>
      <c r="G4" s="33"/>
      <c r="H4" s="33"/>
      <c r="I4" s="33"/>
      <c r="J4" s="33"/>
      <c r="K4" s="33"/>
      <c r="L4" s="33"/>
      <c r="M4" s="33"/>
      <c r="N4" s="33"/>
      <c r="O4" s="33"/>
      <c r="P4" s="33"/>
      <c r="Q4" s="33"/>
      <c r="R4" s="33"/>
    </row>
    <row r="5" spans="1:18" ht="15.75">
      <c r="A5" s="13"/>
      <c r="B5" s="35"/>
      <c r="C5" s="35"/>
      <c r="D5" s="35"/>
      <c r="E5" s="35"/>
      <c r="F5" s="35"/>
      <c r="G5" s="35"/>
      <c r="H5" s="35"/>
      <c r="I5" s="35"/>
      <c r="J5" s="35"/>
      <c r="K5" s="35"/>
      <c r="L5" s="35"/>
      <c r="M5" s="35"/>
      <c r="N5" s="35"/>
      <c r="O5" s="35"/>
      <c r="P5" s="35"/>
      <c r="Q5" s="35"/>
      <c r="R5" s="35"/>
    </row>
    <row r="6" spans="1:18">
      <c r="A6" s="13"/>
      <c r="B6" s="14"/>
      <c r="C6" s="69"/>
      <c r="D6" s="18"/>
      <c r="E6" s="144"/>
      <c r="F6" s="18"/>
      <c r="G6" s="16"/>
      <c r="H6" s="18"/>
      <c r="I6" s="144"/>
      <c r="J6" s="18"/>
      <c r="K6" s="16"/>
      <c r="L6" s="104" t="s">
        <v>443</v>
      </c>
      <c r="M6" s="104"/>
      <c r="N6" s="18"/>
      <c r="O6" s="16"/>
      <c r="P6" s="18"/>
      <c r="Q6" s="144"/>
      <c r="R6" s="18"/>
    </row>
    <row r="7" spans="1:18">
      <c r="A7" s="13"/>
      <c r="B7" s="14"/>
      <c r="C7" s="69"/>
      <c r="D7" s="30" t="s">
        <v>444</v>
      </c>
      <c r="E7" s="30"/>
      <c r="F7" s="18"/>
      <c r="G7" s="16"/>
      <c r="H7" s="30" t="s">
        <v>445</v>
      </c>
      <c r="I7" s="30"/>
      <c r="J7" s="18"/>
      <c r="K7" s="16"/>
      <c r="L7" s="30" t="s">
        <v>446</v>
      </c>
      <c r="M7" s="30"/>
      <c r="N7" s="18"/>
      <c r="O7" s="16"/>
      <c r="P7" s="30" t="s">
        <v>133</v>
      </c>
      <c r="Q7" s="30"/>
      <c r="R7" s="18"/>
    </row>
    <row r="8" spans="1:18">
      <c r="A8" s="13"/>
      <c r="B8" s="134" t="s">
        <v>447</v>
      </c>
      <c r="C8" s="71"/>
      <c r="D8" s="72" t="s">
        <v>258</v>
      </c>
      <c r="E8" s="73">
        <v>2486</v>
      </c>
      <c r="F8" s="62"/>
      <c r="G8" s="134"/>
      <c r="H8" s="72" t="s">
        <v>258</v>
      </c>
      <c r="I8" s="91">
        <v>454</v>
      </c>
      <c r="J8" s="62"/>
      <c r="K8" s="134"/>
      <c r="L8" s="72" t="s">
        <v>258</v>
      </c>
      <c r="M8" s="91" t="s">
        <v>290</v>
      </c>
      <c r="N8" s="62"/>
      <c r="O8" s="134"/>
      <c r="P8" s="72"/>
      <c r="Q8" s="73">
        <v>2940</v>
      </c>
      <c r="R8" s="62"/>
    </row>
    <row r="9" spans="1:18">
      <c r="A9" s="13"/>
      <c r="B9" s="123" t="s">
        <v>448</v>
      </c>
      <c r="C9" s="69"/>
      <c r="D9" s="75"/>
      <c r="E9" s="76">
        <v>13090</v>
      </c>
      <c r="F9" s="75"/>
      <c r="G9" s="124"/>
      <c r="H9" s="75"/>
      <c r="I9" s="76">
        <v>11139</v>
      </c>
      <c r="J9" s="75"/>
      <c r="K9" s="124"/>
      <c r="L9" s="75"/>
      <c r="M9" s="93" t="s">
        <v>290</v>
      </c>
      <c r="N9" s="75"/>
      <c r="O9" s="124"/>
      <c r="P9" s="75"/>
      <c r="Q9" s="76">
        <v>24229</v>
      </c>
      <c r="R9" s="75"/>
    </row>
    <row r="10" spans="1:18">
      <c r="A10" s="13"/>
      <c r="B10" s="135" t="s">
        <v>449</v>
      </c>
      <c r="C10" s="71"/>
      <c r="D10" s="62"/>
      <c r="E10" s="94" t="s">
        <v>290</v>
      </c>
      <c r="F10" s="62"/>
      <c r="G10" s="134"/>
      <c r="H10" s="62"/>
      <c r="I10" s="94">
        <v>591</v>
      </c>
      <c r="J10" s="62"/>
      <c r="K10" s="134"/>
      <c r="L10" s="62"/>
      <c r="M10" s="94" t="s">
        <v>290</v>
      </c>
      <c r="N10" s="62"/>
      <c r="O10" s="134"/>
      <c r="P10" s="62"/>
      <c r="Q10" s="94">
        <v>591</v>
      </c>
      <c r="R10" s="62"/>
    </row>
    <row r="11" spans="1:18" ht="26.25">
      <c r="A11" s="13"/>
      <c r="B11" s="123" t="s">
        <v>450</v>
      </c>
      <c r="C11" s="69"/>
      <c r="D11" s="75"/>
      <c r="E11" s="93" t="s">
        <v>290</v>
      </c>
      <c r="F11" s="75"/>
      <c r="G11" s="124"/>
      <c r="H11" s="75"/>
      <c r="I11" s="93" t="s">
        <v>451</v>
      </c>
      <c r="J11" s="75" t="s">
        <v>260</v>
      </c>
      <c r="K11" s="124"/>
      <c r="L11" s="75"/>
      <c r="M11" s="93" t="s">
        <v>290</v>
      </c>
      <c r="N11" s="75"/>
      <c r="O11" s="124"/>
      <c r="P11" s="75"/>
      <c r="Q11" s="93" t="s">
        <v>451</v>
      </c>
      <c r="R11" s="75" t="s">
        <v>260</v>
      </c>
    </row>
    <row r="12" spans="1:18">
      <c r="A12" s="13"/>
      <c r="B12" s="135" t="s">
        <v>452</v>
      </c>
      <c r="C12" s="71"/>
      <c r="D12" s="80"/>
      <c r="E12" s="81" t="s">
        <v>453</v>
      </c>
      <c r="F12" s="62" t="s">
        <v>260</v>
      </c>
      <c r="G12" s="134"/>
      <c r="H12" s="80"/>
      <c r="I12" s="81" t="s">
        <v>454</v>
      </c>
      <c r="J12" s="62" t="s">
        <v>260</v>
      </c>
      <c r="K12" s="134"/>
      <c r="L12" s="80"/>
      <c r="M12" s="81" t="s">
        <v>290</v>
      </c>
      <c r="N12" s="62"/>
      <c r="O12" s="134"/>
      <c r="P12" s="80"/>
      <c r="Q12" s="81" t="s">
        <v>455</v>
      </c>
      <c r="R12" s="62" t="s">
        <v>260</v>
      </c>
    </row>
    <row r="13" spans="1:18">
      <c r="A13" s="13"/>
      <c r="B13" s="124" t="s">
        <v>331</v>
      </c>
      <c r="C13" s="69"/>
      <c r="D13" s="82" t="s">
        <v>258</v>
      </c>
      <c r="E13" s="83">
        <v>1362</v>
      </c>
      <c r="F13" s="75"/>
      <c r="G13" s="124"/>
      <c r="H13" s="82" t="s">
        <v>258</v>
      </c>
      <c r="I13" s="83">
        <v>7464</v>
      </c>
      <c r="J13" s="75"/>
      <c r="K13" s="124"/>
      <c r="L13" s="82" t="s">
        <v>258</v>
      </c>
      <c r="M13" s="96" t="s">
        <v>290</v>
      </c>
      <c r="N13" s="75"/>
      <c r="O13" s="124"/>
      <c r="P13" s="82"/>
      <c r="Q13" s="83">
        <v>8826</v>
      </c>
      <c r="R13" s="75"/>
    </row>
    <row r="14" spans="1:18">
      <c r="A14" s="13"/>
      <c r="B14" s="135" t="s">
        <v>448</v>
      </c>
      <c r="C14" s="71"/>
      <c r="D14" s="62"/>
      <c r="E14" s="63">
        <v>10185</v>
      </c>
      <c r="F14" s="62"/>
      <c r="G14" s="134"/>
      <c r="H14" s="62"/>
      <c r="I14" s="63">
        <v>36770</v>
      </c>
      <c r="J14" s="62"/>
      <c r="K14" s="134"/>
      <c r="L14" s="62"/>
      <c r="M14" s="63">
        <v>2880</v>
      </c>
      <c r="N14" s="62"/>
      <c r="O14" s="134"/>
      <c r="P14" s="62"/>
      <c r="Q14" s="63">
        <v>49835</v>
      </c>
      <c r="R14" s="62"/>
    </row>
    <row r="15" spans="1:18">
      <c r="A15" s="13"/>
      <c r="B15" s="123" t="s">
        <v>449</v>
      </c>
      <c r="C15" s="69"/>
      <c r="D15" s="75"/>
      <c r="E15" s="93" t="s">
        <v>290</v>
      </c>
      <c r="F15" s="75"/>
      <c r="G15" s="124"/>
      <c r="H15" s="75"/>
      <c r="I15" s="76">
        <v>1461</v>
      </c>
      <c r="J15" s="75"/>
      <c r="K15" s="124"/>
      <c r="L15" s="75"/>
      <c r="M15" s="93" t="s">
        <v>290</v>
      </c>
      <c r="N15" s="75"/>
      <c r="O15" s="124"/>
      <c r="P15" s="75"/>
      <c r="Q15" s="76">
        <v>1461</v>
      </c>
      <c r="R15" s="75"/>
    </row>
    <row r="16" spans="1:18" ht="26.25">
      <c r="A16" s="13"/>
      <c r="B16" s="135" t="s">
        <v>450</v>
      </c>
      <c r="C16" s="71"/>
      <c r="D16" s="62"/>
      <c r="E16" s="94" t="s">
        <v>290</v>
      </c>
      <c r="F16" s="62"/>
      <c r="G16" s="134"/>
      <c r="H16" s="62"/>
      <c r="I16" s="94" t="s">
        <v>456</v>
      </c>
      <c r="J16" s="62" t="s">
        <v>260</v>
      </c>
      <c r="K16" s="134"/>
      <c r="L16" s="62"/>
      <c r="M16" s="94" t="s">
        <v>290</v>
      </c>
      <c r="N16" s="62"/>
      <c r="O16" s="134"/>
      <c r="P16" s="62"/>
      <c r="Q16" s="94" t="s">
        <v>456</v>
      </c>
      <c r="R16" s="62" t="s">
        <v>260</v>
      </c>
    </row>
    <row r="17" spans="1:18">
      <c r="A17" s="13"/>
      <c r="B17" s="123" t="s">
        <v>452</v>
      </c>
      <c r="C17" s="69"/>
      <c r="D17" s="125"/>
      <c r="E17" s="145" t="s">
        <v>457</v>
      </c>
      <c r="F17" s="75" t="s">
        <v>260</v>
      </c>
      <c r="G17" s="124"/>
      <c r="H17" s="125"/>
      <c r="I17" s="145" t="s">
        <v>458</v>
      </c>
      <c r="J17" s="75" t="s">
        <v>260</v>
      </c>
      <c r="K17" s="124"/>
      <c r="L17" s="125"/>
      <c r="M17" s="145" t="s">
        <v>459</v>
      </c>
      <c r="N17" s="75" t="s">
        <v>260</v>
      </c>
      <c r="O17" s="124"/>
      <c r="P17" s="125"/>
      <c r="Q17" s="145" t="s">
        <v>460</v>
      </c>
      <c r="R17" s="75" t="s">
        <v>260</v>
      </c>
    </row>
    <row r="18" spans="1:18">
      <c r="A18" s="13"/>
      <c r="B18" s="134" t="s">
        <v>334</v>
      </c>
      <c r="C18" s="71"/>
      <c r="D18" s="72" t="s">
        <v>258</v>
      </c>
      <c r="E18" s="73">
        <v>1143</v>
      </c>
      <c r="F18" s="62"/>
      <c r="G18" s="90"/>
      <c r="H18" s="72" t="s">
        <v>258</v>
      </c>
      <c r="I18" s="73">
        <v>33786</v>
      </c>
      <c r="J18" s="62"/>
      <c r="K18" s="90"/>
      <c r="L18" s="72" t="s">
        <v>258</v>
      </c>
      <c r="M18" s="91" t="s">
        <v>290</v>
      </c>
      <c r="N18" s="62"/>
      <c r="O18" s="90"/>
      <c r="P18" s="72" t="s">
        <v>258</v>
      </c>
      <c r="Q18" s="73">
        <v>34929</v>
      </c>
      <c r="R18" s="62"/>
    </row>
    <row r="19" spans="1:18">
      <c r="A19" s="13"/>
      <c r="B19" s="123" t="s">
        <v>448</v>
      </c>
      <c r="C19" s="69"/>
      <c r="D19" s="75"/>
      <c r="E19" s="76">
        <v>11755</v>
      </c>
      <c r="F19" s="75"/>
      <c r="G19" s="84"/>
      <c r="H19" s="75"/>
      <c r="I19" s="76">
        <v>28524</v>
      </c>
      <c r="J19" s="75"/>
      <c r="K19" s="84"/>
      <c r="L19" s="75"/>
      <c r="M19" s="93" t="s">
        <v>290</v>
      </c>
      <c r="N19" s="75"/>
      <c r="O19" s="84"/>
      <c r="P19" s="75"/>
      <c r="Q19" s="76">
        <v>40279</v>
      </c>
      <c r="R19" s="75"/>
    </row>
    <row r="20" spans="1:18">
      <c r="A20" s="13"/>
      <c r="B20" s="135" t="s">
        <v>449</v>
      </c>
      <c r="C20" s="71"/>
      <c r="D20" s="62"/>
      <c r="E20" s="94" t="s">
        <v>290</v>
      </c>
      <c r="F20" s="62"/>
      <c r="G20" s="90"/>
      <c r="H20" s="62"/>
      <c r="I20" s="63">
        <v>2347</v>
      </c>
      <c r="J20" s="62"/>
      <c r="K20" s="90"/>
      <c r="L20" s="62"/>
      <c r="M20" s="94" t="s">
        <v>290</v>
      </c>
      <c r="N20" s="62"/>
      <c r="O20" s="90"/>
      <c r="P20" s="62"/>
      <c r="Q20" s="63">
        <v>2347</v>
      </c>
      <c r="R20" s="62"/>
    </row>
    <row r="21" spans="1:18" ht="26.25">
      <c r="A21" s="13"/>
      <c r="B21" s="123" t="s">
        <v>450</v>
      </c>
      <c r="C21" s="69"/>
      <c r="D21" s="75"/>
      <c r="E21" s="93" t="s">
        <v>290</v>
      </c>
      <c r="F21" s="75"/>
      <c r="G21" s="84"/>
      <c r="H21" s="75"/>
      <c r="I21" s="93" t="s">
        <v>461</v>
      </c>
      <c r="J21" s="75" t="s">
        <v>260</v>
      </c>
      <c r="K21" s="84"/>
      <c r="L21" s="75"/>
      <c r="M21" s="93" t="s">
        <v>290</v>
      </c>
      <c r="N21" s="75"/>
      <c r="O21" s="84"/>
      <c r="P21" s="75"/>
      <c r="Q21" s="93" t="s">
        <v>461</v>
      </c>
      <c r="R21" s="75" t="s">
        <v>260</v>
      </c>
    </row>
    <row r="22" spans="1:18">
      <c r="A22" s="13"/>
      <c r="B22" s="135" t="s">
        <v>452</v>
      </c>
      <c r="C22" s="71"/>
      <c r="D22" s="80"/>
      <c r="E22" s="81" t="s">
        <v>462</v>
      </c>
      <c r="F22" s="62" t="s">
        <v>260</v>
      </c>
      <c r="G22" s="90"/>
      <c r="H22" s="80"/>
      <c r="I22" s="81" t="s">
        <v>463</v>
      </c>
      <c r="J22" s="62" t="s">
        <v>260</v>
      </c>
      <c r="K22" s="90"/>
      <c r="L22" s="80"/>
      <c r="M22" s="81" t="s">
        <v>290</v>
      </c>
      <c r="N22" s="62"/>
      <c r="O22" s="90"/>
      <c r="P22" s="80"/>
      <c r="Q22" s="81" t="s">
        <v>464</v>
      </c>
      <c r="R22" s="62" t="s">
        <v>260</v>
      </c>
    </row>
    <row r="23" spans="1:18" ht="15.75" thickBot="1">
      <c r="A23" s="13"/>
      <c r="B23" s="124" t="s">
        <v>465</v>
      </c>
      <c r="C23" s="69"/>
      <c r="D23" s="85" t="s">
        <v>258</v>
      </c>
      <c r="E23" s="97">
        <v>664</v>
      </c>
      <c r="F23" s="75"/>
      <c r="G23" s="84"/>
      <c r="H23" s="85" t="s">
        <v>258</v>
      </c>
      <c r="I23" s="86">
        <v>40909</v>
      </c>
      <c r="J23" s="75"/>
      <c r="K23" s="84"/>
      <c r="L23" s="85" t="s">
        <v>258</v>
      </c>
      <c r="M23" s="97" t="s">
        <v>290</v>
      </c>
      <c r="N23" s="75"/>
      <c r="O23" s="84"/>
      <c r="P23" s="85" t="s">
        <v>258</v>
      </c>
      <c r="Q23" s="86">
        <v>41573</v>
      </c>
      <c r="R23" s="75"/>
    </row>
    <row r="24" spans="1:18" ht="15.75" thickTop="1">
      <c r="A24" s="13"/>
      <c r="B24" s="33"/>
      <c r="C24" s="33"/>
      <c r="D24" s="33"/>
      <c r="E24" s="33"/>
      <c r="F24" s="33"/>
      <c r="G24" s="33"/>
      <c r="H24" s="33"/>
      <c r="I24" s="33"/>
      <c r="J24" s="33"/>
      <c r="K24" s="33"/>
      <c r="L24" s="33"/>
      <c r="M24" s="33"/>
      <c r="N24" s="33"/>
      <c r="O24" s="33"/>
      <c r="P24" s="33"/>
      <c r="Q24" s="33"/>
      <c r="R24" s="33"/>
    </row>
  </sheetData>
  <mergeCells count="13">
    <mergeCell ref="B4:R4"/>
    <mergeCell ref="B5:R5"/>
    <mergeCell ref="B24:R24"/>
    <mergeCell ref="L6:M6"/>
    <mergeCell ref="D7:E7"/>
    <mergeCell ref="H7:I7"/>
    <mergeCell ref="L7:M7"/>
    <mergeCell ref="P7:Q7"/>
    <mergeCell ref="A1:A2"/>
    <mergeCell ref="B1:R1"/>
    <mergeCell ref="B2:R2"/>
    <mergeCell ref="B3:R3"/>
    <mergeCell ref="A4:A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29"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2.85546875" bestFit="1" customWidth="1"/>
  </cols>
  <sheetData>
    <row r="1" spans="1:14" ht="15" customHeight="1">
      <c r="A1" s="8" t="s">
        <v>11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1</v>
      </c>
      <c r="B3" s="31"/>
      <c r="C3" s="31"/>
      <c r="D3" s="31"/>
      <c r="E3" s="31"/>
      <c r="F3" s="31"/>
      <c r="G3" s="31"/>
      <c r="H3" s="31"/>
      <c r="I3" s="31"/>
      <c r="J3" s="31"/>
      <c r="K3" s="31"/>
      <c r="L3" s="31"/>
      <c r="M3" s="31"/>
      <c r="N3" s="31"/>
    </row>
    <row r="4" spans="1:14">
      <c r="A4" s="13" t="s">
        <v>1109</v>
      </c>
      <c r="B4" s="33" t="s">
        <v>477</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4"/>
      <c r="C6" s="14"/>
      <c r="D6" s="148" t="s">
        <v>288</v>
      </c>
      <c r="E6" s="148"/>
      <c r="F6" s="148"/>
      <c r="G6" s="148"/>
      <c r="H6" s="148"/>
      <c r="I6" s="148"/>
      <c r="J6" s="148"/>
      <c r="K6" s="148"/>
      <c r="L6" s="148"/>
      <c r="M6" s="148"/>
      <c r="N6" s="37"/>
    </row>
    <row r="7" spans="1:14">
      <c r="A7" s="13"/>
      <c r="B7" s="14"/>
      <c r="C7" s="14"/>
      <c r="D7" s="87">
        <v>2014</v>
      </c>
      <c r="E7" s="87"/>
      <c r="F7" s="37"/>
      <c r="G7" s="146"/>
      <c r="H7" s="87">
        <v>2013</v>
      </c>
      <c r="I7" s="87"/>
      <c r="J7" s="18"/>
      <c r="K7" s="146"/>
      <c r="L7" s="87">
        <v>2012</v>
      </c>
      <c r="M7" s="87"/>
      <c r="N7" s="18"/>
    </row>
    <row r="8" spans="1:14">
      <c r="A8" s="13"/>
      <c r="B8" s="134" t="s">
        <v>478</v>
      </c>
      <c r="C8" s="19"/>
      <c r="D8" s="72" t="s">
        <v>258</v>
      </c>
      <c r="E8" s="73">
        <v>4940</v>
      </c>
      <c r="F8" s="62"/>
      <c r="G8" s="19"/>
      <c r="H8" s="20" t="s">
        <v>258</v>
      </c>
      <c r="I8" s="21">
        <v>1605</v>
      </c>
      <c r="J8" s="22"/>
      <c r="K8" s="19"/>
      <c r="L8" s="72" t="s">
        <v>258</v>
      </c>
      <c r="M8" s="91" t="s">
        <v>290</v>
      </c>
      <c r="N8" s="62"/>
    </row>
    <row r="9" spans="1:14">
      <c r="A9" s="13"/>
      <c r="B9" s="124" t="s">
        <v>164</v>
      </c>
      <c r="C9" s="14"/>
      <c r="D9" s="24"/>
      <c r="E9" s="25">
        <v>533</v>
      </c>
      <c r="F9" s="26"/>
      <c r="G9" s="14"/>
      <c r="H9" s="24"/>
      <c r="I9" s="25">
        <v>178</v>
      </c>
      <c r="J9" s="26"/>
      <c r="K9" s="14"/>
      <c r="L9" s="24"/>
      <c r="M9" s="25" t="s">
        <v>290</v>
      </c>
      <c r="N9" s="26"/>
    </row>
    <row r="10" spans="1:14" ht="15.75" thickBot="1">
      <c r="A10" s="13"/>
      <c r="B10" s="135" t="s">
        <v>133</v>
      </c>
      <c r="C10" s="19"/>
      <c r="D10" s="28" t="s">
        <v>258</v>
      </c>
      <c r="E10" s="29">
        <v>5473</v>
      </c>
      <c r="F10" s="22"/>
      <c r="G10" s="19"/>
      <c r="H10" s="127" t="s">
        <v>258</v>
      </c>
      <c r="I10" s="128">
        <v>1783</v>
      </c>
      <c r="J10" s="62"/>
      <c r="K10" s="19"/>
      <c r="L10" s="127" t="s">
        <v>258</v>
      </c>
      <c r="M10" s="147" t="s">
        <v>290</v>
      </c>
      <c r="N10" s="62"/>
    </row>
    <row r="11" spans="1:14" ht="15.75" thickTop="1">
      <c r="A11" s="13"/>
      <c r="B11" s="33"/>
      <c r="C11" s="33"/>
      <c r="D11" s="33"/>
      <c r="E11" s="33"/>
      <c r="F11" s="33"/>
      <c r="G11" s="33"/>
      <c r="H11" s="33"/>
      <c r="I11" s="33"/>
      <c r="J11" s="33"/>
      <c r="K11" s="33"/>
      <c r="L11" s="33"/>
      <c r="M11" s="33"/>
      <c r="N11" s="33"/>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6.5703125" customWidth="1"/>
    <col min="3" max="3" width="18.140625" customWidth="1"/>
    <col min="4" max="4" width="3.5703125" customWidth="1"/>
    <col min="5" max="5" width="13" customWidth="1"/>
    <col min="6" max="7" width="18.140625" customWidth="1"/>
    <col min="8" max="8" width="3.5703125" customWidth="1"/>
    <col min="9" max="9" width="6.42578125" customWidth="1"/>
    <col min="10" max="10" width="3" customWidth="1"/>
    <col min="11" max="11" width="18.140625" customWidth="1"/>
    <col min="12" max="12" width="3.5703125" customWidth="1"/>
    <col min="13" max="13" width="9.5703125" customWidth="1"/>
    <col min="14" max="14" width="3" customWidth="1"/>
    <col min="15" max="15" width="18.140625" customWidth="1"/>
    <col min="16" max="16" width="3.5703125" customWidth="1"/>
    <col min="17" max="17" width="13" customWidth="1"/>
    <col min="18" max="18" width="3" customWidth="1"/>
    <col min="19" max="19" width="18.140625" customWidth="1"/>
    <col min="20" max="20" width="3.5703125" customWidth="1"/>
    <col min="21" max="21" width="13" customWidth="1"/>
    <col min="22" max="23" width="18.140625" customWidth="1"/>
    <col min="24" max="24" width="3.5703125" customWidth="1"/>
    <col min="25" max="25" width="6.42578125" customWidth="1"/>
    <col min="26" max="26" width="3" customWidth="1"/>
  </cols>
  <sheetData>
    <row r="1" spans="1:26" ht="15" customHeight="1">
      <c r="A1" s="8" t="s">
        <v>111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80</v>
      </c>
      <c r="B3" s="31"/>
      <c r="C3" s="31"/>
      <c r="D3" s="31"/>
      <c r="E3" s="31"/>
      <c r="F3" s="31"/>
      <c r="G3" s="31"/>
      <c r="H3" s="31"/>
      <c r="I3" s="31"/>
      <c r="J3" s="31"/>
      <c r="K3" s="31"/>
      <c r="L3" s="31"/>
      <c r="M3" s="31"/>
      <c r="N3" s="31"/>
      <c r="O3" s="31"/>
      <c r="P3" s="31"/>
      <c r="Q3" s="31"/>
      <c r="R3" s="31"/>
      <c r="S3" s="31"/>
      <c r="T3" s="31"/>
      <c r="U3" s="31"/>
      <c r="V3" s="31"/>
      <c r="W3" s="31"/>
      <c r="X3" s="31"/>
      <c r="Y3" s="31"/>
      <c r="Z3" s="31"/>
    </row>
    <row r="4" spans="1:26">
      <c r="A4" s="13" t="s">
        <v>1111</v>
      </c>
      <c r="B4" s="33" t="s">
        <v>486</v>
      </c>
      <c r="C4" s="33"/>
      <c r="D4" s="33"/>
      <c r="E4" s="33"/>
      <c r="F4" s="33"/>
      <c r="G4" s="33"/>
      <c r="H4" s="33"/>
      <c r="I4" s="33"/>
      <c r="J4" s="33"/>
      <c r="K4" s="33"/>
      <c r="L4" s="33"/>
      <c r="M4" s="33"/>
      <c r="N4" s="33"/>
      <c r="O4" s="33"/>
      <c r="P4" s="33"/>
      <c r="Q4" s="33"/>
      <c r="R4" s="33"/>
      <c r="S4" s="33"/>
      <c r="T4" s="33"/>
      <c r="U4" s="33"/>
      <c r="V4" s="33"/>
      <c r="W4" s="33"/>
      <c r="X4" s="33"/>
      <c r="Y4" s="33"/>
      <c r="Z4" s="33"/>
    </row>
    <row r="5" spans="1:26" ht="15.75">
      <c r="A5" s="13"/>
      <c r="B5" s="35"/>
      <c r="C5" s="35"/>
      <c r="D5" s="35"/>
      <c r="E5" s="35"/>
      <c r="F5" s="35"/>
      <c r="G5" s="35"/>
      <c r="H5" s="35"/>
      <c r="I5" s="35"/>
      <c r="J5" s="35"/>
      <c r="K5" s="35"/>
      <c r="L5" s="35"/>
      <c r="M5" s="35"/>
      <c r="N5" s="35"/>
      <c r="O5" s="35"/>
      <c r="P5" s="35"/>
      <c r="Q5" s="35"/>
      <c r="R5" s="35"/>
      <c r="S5" s="35"/>
      <c r="T5" s="35"/>
      <c r="U5" s="35"/>
      <c r="V5" s="35"/>
      <c r="W5" s="35"/>
      <c r="X5" s="35"/>
      <c r="Y5" s="35"/>
      <c r="Z5" s="35"/>
    </row>
    <row r="6" spans="1:26">
      <c r="A6" s="13"/>
      <c r="B6" s="101"/>
      <c r="C6" s="102"/>
      <c r="D6" s="104" t="s">
        <v>487</v>
      </c>
      <c r="E6" s="104"/>
      <c r="F6" s="106"/>
      <c r="G6" s="104"/>
      <c r="H6" s="104" t="s">
        <v>488</v>
      </c>
      <c r="I6" s="104"/>
      <c r="J6" s="106"/>
      <c r="K6" s="104"/>
      <c r="L6" s="104" t="s">
        <v>488</v>
      </c>
      <c r="M6" s="104"/>
      <c r="N6" s="106"/>
      <c r="O6" s="104"/>
      <c r="P6" s="104" t="s">
        <v>491</v>
      </c>
      <c r="Q6" s="104"/>
      <c r="R6" s="106"/>
    </row>
    <row r="7" spans="1:26">
      <c r="A7" s="13"/>
      <c r="B7" s="101"/>
      <c r="C7" s="102"/>
      <c r="D7" s="30"/>
      <c r="E7" s="30"/>
      <c r="F7" s="106"/>
      <c r="G7" s="104"/>
      <c r="H7" s="30" t="s">
        <v>489</v>
      </c>
      <c r="I7" s="30"/>
      <c r="J7" s="106"/>
      <c r="K7" s="104"/>
      <c r="L7" s="30" t="s">
        <v>490</v>
      </c>
      <c r="M7" s="30"/>
      <c r="N7" s="106"/>
      <c r="O7" s="104"/>
      <c r="P7" s="30"/>
      <c r="Q7" s="30"/>
      <c r="R7" s="106"/>
    </row>
    <row r="8" spans="1:26">
      <c r="A8" s="13"/>
      <c r="B8" s="149" t="s">
        <v>492</v>
      </c>
      <c r="C8" s="133"/>
      <c r="D8" s="72"/>
      <c r="E8" s="91"/>
      <c r="F8" s="62"/>
      <c r="G8" s="90"/>
      <c r="H8" s="72"/>
      <c r="I8" s="91"/>
      <c r="J8" s="62"/>
      <c r="K8" s="90"/>
      <c r="L8" s="72"/>
      <c r="M8" s="91"/>
      <c r="N8" s="62"/>
      <c r="O8" s="90"/>
      <c r="P8" s="72"/>
      <c r="Q8" s="91"/>
      <c r="R8" s="62"/>
    </row>
    <row r="9" spans="1:26">
      <c r="A9" s="13"/>
      <c r="B9" s="150" t="s">
        <v>493</v>
      </c>
      <c r="C9" s="137"/>
      <c r="D9" s="75"/>
      <c r="E9" s="93"/>
      <c r="F9" s="75"/>
      <c r="G9" s="84"/>
      <c r="H9" s="75"/>
      <c r="I9" s="93"/>
      <c r="J9" s="75"/>
      <c r="K9" s="84"/>
      <c r="L9" s="75"/>
      <c r="M9" s="93"/>
      <c r="N9" s="75"/>
      <c r="O9" s="84"/>
      <c r="P9" s="75"/>
      <c r="Q9" s="93"/>
      <c r="R9" s="75"/>
    </row>
    <row r="10" spans="1:26">
      <c r="A10" s="13"/>
      <c r="B10" s="135" t="s">
        <v>494</v>
      </c>
      <c r="C10" s="71"/>
      <c r="D10" s="62" t="s">
        <v>258</v>
      </c>
      <c r="E10" s="63">
        <v>26930</v>
      </c>
      <c r="F10" s="62"/>
      <c r="G10" s="90"/>
      <c r="H10" s="62" t="s">
        <v>258</v>
      </c>
      <c r="I10" s="94">
        <v>7</v>
      </c>
      <c r="J10" s="62"/>
      <c r="K10" s="90"/>
      <c r="L10" s="62" t="s">
        <v>258</v>
      </c>
      <c r="M10" s="94" t="s">
        <v>495</v>
      </c>
      <c r="N10" s="62" t="s">
        <v>260</v>
      </c>
      <c r="O10" s="90"/>
      <c r="P10" s="62" t="s">
        <v>258</v>
      </c>
      <c r="Q10" s="63">
        <v>26935</v>
      </c>
      <c r="R10" s="62"/>
    </row>
    <row r="11" spans="1:26">
      <c r="A11" s="13"/>
      <c r="B11" s="123" t="s">
        <v>496</v>
      </c>
      <c r="C11" s="69"/>
      <c r="D11" s="75"/>
      <c r="E11" s="76">
        <v>59336</v>
      </c>
      <c r="F11" s="75"/>
      <c r="G11" s="84"/>
      <c r="H11" s="75"/>
      <c r="I11" s="93">
        <v>7</v>
      </c>
      <c r="J11" s="75"/>
      <c r="K11" s="84"/>
      <c r="L11" s="75"/>
      <c r="M11" s="93" t="s">
        <v>497</v>
      </c>
      <c r="N11" s="75" t="s">
        <v>260</v>
      </c>
      <c r="O11" s="84"/>
      <c r="P11" s="75"/>
      <c r="Q11" s="76">
        <v>59337</v>
      </c>
      <c r="R11" s="75"/>
    </row>
    <row r="12" spans="1:26">
      <c r="A12" s="13"/>
      <c r="B12" s="135" t="s">
        <v>498</v>
      </c>
      <c r="C12" s="71"/>
      <c r="D12" s="62"/>
      <c r="E12" s="63">
        <v>8764</v>
      </c>
      <c r="F12" s="62"/>
      <c r="G12" s="90"/>
      <c r="H12" s="62"/>
      <c r="I12" s="94">
        <v>2</v>
      </c>
      <c r="J12" s="62"/>
      <c r="K12" s="90"/>
      <c r="L12" s="62"/>
      <c r="M12" s="94" t="s">
        <v>290</v>
      </c>
      <c r="N12" s="62"/>
      <c r="O12" s="90"/>
      <c r="P12" s="62"/>
      <c r="Q12" s="63">
        <v>8766</v>
      </c>
      <c r="R12" s="62"/>
    </row>
    <row r="13" spans="1:26">
      <c r="A13" s="13"/>
      <c r="B13" s="123" t="s">
        <v>499</v>
      </c>
      <c r="C13" s="69"/>
      <c r="D13" s="125"/>
      <c r="E13" s="126">
        <v>90782</v>
      </c>
      <c r="F13" s="75"/>
      <c r="G13" s="84"/>
      <c r="H13" s="125"/>
      <c r="I13" s="145">
        <v>10</v>
      </c>
      <c r="J13" s="75"/>
      <c r="K13" s="84"/>
      <c r="L13" s="125"/>
      <c r="M13" s="145" t="s">
        <v>500</v>
      </c>
      <c r="N13" s="75" t="s">
        <v>260</v>
      </c>
      <c r="O13" s="84"/>
      <c r="P13" s="125"/>
      <c r="Q13" s="126">
        <v>90745</v>
      </c>
      <c r="R13" s="75"/>
    </row>
    <row r="14" spans="1:26" ht="15.75" thickBot="1">
      <c r="A14" s="13"/>
      <c r="B14" s="151" t="s">
        <v>501</v>
      </c>
      <c r="C14" s="71"/>
      <c r="D14" s="127" t="s">
        <v>258</v>
      </c>
      <c r="E14" s="128">
        <v>185812</v>
      </c>
      <c r="F14" s="62"/>
      <c r="G14" s="90"/>
      <c r="H14" s="127" t="s">
        <v>258</v>
      </c>
      <c r="I14" s="147">
        <v>26</v>
      </c>
      <c r="J14" s="62"/>
      <c r="K14" s="90"/>
      <c r="L14" s="127" t="s">
        <v>258</v>
      </c>
      <c r="M14" s="147" t="s">
        <v>502</v>
      </c>
      <c r="N14" s="62" t="s">
        <v>260</v>
      </c>
      <c r="O14" s="90"/>
      <c r="P14" s="127" t="s">
        <v>258</v>
      </c>
      <c r="Q14" s="128">
        <v>185783</v>
      </c>
      <c r="R14" s="62"/>
    </row>
    <row r="15" spans="1:26" ht="15.75" thickTop="1">
      <c r="A15" s="13"/>
      <c r="B15" s="150" t="s">
        <v>503</v>
      </c>
      <c r="C15" s="137"/>
      <c r="D15" s="138"/>
      <c r="E15" s="139"/>
      <c r="F15" s="75"/>
      <c r="G15" s="84"/>
      <c r="H15" s="138"/>
      <c r="I15" s="139"/>
      <c r="J15" s="75"/>
      <c r="K15" s="84"/>
      <c r="L15" s="138"/>
      <c r="M15" s="139"/>
      <c r="N15" s="75"/>
      <c r="O15" s="84"/>
      <c r="P15" s="138"/>
      <c r="Q15" s="139"/>
      <c r="R15" s="75"/>
    </row>
    <row r="16" spans="1:26">
      <c r="A16" s="13"/>
      <c r="B16" s="135" t="s">
        <v>494</v>
      </c>
      <c r="C16" s="71"/>
      <c r="D16" s="62" t="s">
        <v>258</v>
      </c>
      <c r="E16" s="63">
        <v>25320</v>
      </c>
      <c r="F16" s="62"/>
      <c r="G16" s="90"/>
      <c r="H16" s="62" t="s">
        <v>258</v>
      </c>
      <c r="I16" s="94">
        <v>4</v>
      </c>
      <c r="J16" s="62"/>
      <c r="K16" s="90"/>
      <c r="L16" s="62" t="s">
        <v>258</v>
      </c>
      <c r="M16" s="94" t="s">
        <v>504</v>
      </c>
      <c r="N16" s="62" t="s">
        <v>260</v>
      </c>
      <c r="O16" s="90"/>
      <c r="P16" s="62" t="s">
        <v>258</v>
      </c>
      <c r="Q16" s="63">
        <v>25314</v>
      </c>
      <c r="R16" s="62"/>
    </row>
    <row r="17" spans="1:18">
      <c r="A17" s="13"/>
      <c r="B17" s="123" t="s">
        <v>496</v>
      </c>
      <c r="C17" s="69"/>
      <c r="D17" s="75"/>
      <c r="E17" s="76">
        <v>17369</v>
      </c>
      <c r="F17" s="75"/>
      <c r="G17" s="84"/>
      <c r="H17" s="75"/>
      <c r="I17" s="93">
        <v>1</v>
      </c>
      <c r="J17" s="75"/>
      <c r="K17" s="84"/>
      <c r="L17" s="75"/>
      <c r="M17" s="93" t="s">
        <v>505</v>
      </c>
      <c r="N17" s="75" t="s">
        <v>260</v>
      </c>
      <c r="O17" s="84"/>
      <c r="P17" s="75"/>
      <c r="Q17" s="76">
        <v>17356</v>
      </c>
      <c r="R17" s="75"/>
    </row>
    <row r="18" spans="1:18">
      <c r="A18" s="13"/>
      <c r="B18" s="135" t="s">
        <v>499</v>
      </c>
      <c r="C18" s="71"/>
      <c r="D18" s="80"/>
      <c r="E18" s="95">
        <v>16540</v>
      </c>
      <c r="F18" s="62"/>
      <c r="G18" s="90"/>
      <c r="H18" s="80"/>
      <c r="I18" s="81">
        <v>2</v>
      </c>
      <c r="J18" s="62"/>
      <c r="K18" s="90"/>
      <c r="L18" s="80"/>
      <c r="M18" s="81" t="s">
        <v>506</v>
      </c>
      <c r="N18" s="62" t="s">
        <v>260</v>
      </c>
      <c r="O18" s="90"/>
      <c r="P18" s="80"/>
      <c r="Q18" s="95">
        <v>16527</v>
      </c>
      <c r="R18" s="62"/>
    </row>
    <row r="19" spans="1:18" ht="15.75" thickBot="1">
      <c r="A19" s="13"/>
      <c r="B19" s="152" t="s">
        <v>507</v>
      </c>
      <c r="C19" s="69"/>
      <c r="D19" s="85" t="s">
        <v>258</v>
      </c>
      <c r="E19" s="86">
        <v>59229</v>
      </c>
      <c r="F19" s="75"/>
      <c r="G19" s="84"/>
      <c r="H19" s="85" t="s">
        <v>258</v>
      </c>
      <c r="I19" s="97">
        <v>7</v>
      </c>
      <c r="J19" s="75"/>
      <c r="K19" s="84"/>
      <c r="L19" s="85" t="s">
        <v>258</v>
      </c>
      <c r="M19" s="97" t="s">
        <v>508</v>
      </c>
      <c r="N19" s="75" t="s">
        <v>260</v>
      </c>
      <c r="O19" s="84"/>
      <c r="P19" s="85" t="s">
        <v>258</v>
      </c>
      <c r="Q19" s="86">
        <v>59197</v>
      </c>
      <c r="R19" s="75"/>
    </row>
    <row r="20" spans="1:18" ht="15.75" thickTop="1">
      <c r="A20" s="13"/>
      <c r="B20" s="19"/>
      <c r="C20" s="71"/>
      <c r="D20" s="98"/>
      <c r="E20" s="99"/>
      <c r="F20" s="62"/>
      <c r="G20" s="90"/>
      <c r="H20" s="98"/>
      <c r="I20" s="99"/>
      <c r="J20" s="62"/>
      <c r="K20" s="90"/>
      <c r="L20" s="98"/>
      <c r="M20" s="99"/>
      <c r="N20" s="62"/>
      <c r="O20" s="90"/>
      <c r="P20" s="98"/>
      <c r="Q20" s="99"/>
      <c r="R20" s="62"/>
    </row>
    <row r="21" spans="1:18">
      <c r="A21" s="13"/>
      <c r="B21" s="136" t="s">
        <v>509</v>
      </c>
      <c r="C21" s="137"/>
      <c r="D21" s="75"/>
      <c r="E21" s="93"/>
      <c r="F21" s="75"/>
      <c r="G21" s="84"/>
      <c r="H21" s="75"/>
      <c r="I21" s="93"/>
      <c r="J21" s="75"/>
      <c r="K21" s="84"/>
      <c r="L21" s="75"/>
      <c r="M21" s="93"/>
      <c r="N21" s="75"/>
      <c r="O21" s="84"/>
      <c r="P21" s="75"/>
      <c r="Q21" s="93"/>
      <c r="R21" s="75"/>
    </row>
    <row r="22" spans="1:18">
      <c r="A22" s="13"/>
      <c r="B22" s="153" t="s">
        <v>493</v>
      </c>
      <c r="C22" s="133"/>
      <c r="D22" s="62"/>
      <c r="E22" s="94"/>
      <c r="F22" s="62"/>
      <c r="G22" s="90"/>
      <c r="H22" s="62"/>
      <c r="I22" s="94"/>
      <c r="J22" s="62"/>
      <c r="K22" s="90"/>
      <c r="L22" s="62"/>
      <c r="M22" s="94"/>
      <c r="N22" s="62"/>
      <c r="O22" s="90"/>
      <c r="P22" s="62"/>
      <c r="Q22" s="94"/>
      <c r="R22" s="62"/>
    </row>
    <row r="23" spans="1:18">
      <c r="A23" s="13"/>
      <c r="B23" s="123" t="s">
        <v>494</v>
      </c>
      <c r="C23" s="69"/>
      <c r="D23" s="75" t="s">
        <v>258</v>
      </c>
      <c r="E23" s="76">
        <v>19792</v>
      </c>
      <c r="F23" s="75"/>
      <c r="G23" s="84"/>
      <c r="H23" s="75" t="s">
        <v>258</v>
      </c>
      <c r="I23" s="93">
        <v>9</v>
      </c>
      <c r="J23" s="75"/>
      <c r="K23" s="84"/>
      <c r="L23" s="75" t="s">
        <v>258</v>
      </c>
      <c r="M23" s="93" t="s">
        <v>290</v>
      </c>
      <c r="N23" s="75"/>
      <c r="O23" s="84"/>
      <c r="P23" s="75" t="s">
        <v>258</v>
      </c>
      <c r="Q23" s="76">
        <v>19801</v>
      </c>
      <c r="R23" s="75"/>
    </row>
    <row r="24" spans="1:18">
      <c r="A24" s="13"/>
      <c r="B24" s="135" t="s">
        <v>496</v>
      </c>
      <c r="C24" s="71"/>
      <c r="D24" s="62"/>
      <c r="E24" s="63">
        <v>38388</v>
      </c>
      <c r="F24" s="62"/>
      <c r="G24" s="90"/>
      <c r="H24" s="62"/>
      <c r="I24" s="94">
        <v>16</v>
      </c>
      <c r="J24" s="62"/>
      <c r="K24" s="90"/>
      <c r="L24" s="62"/>
      <c r="M24" s="94" t="s">
        <v>510</v>
      </c>
      <c r="N24" s="62" t="s">
        <v>260</v>
      </c>
      <c r="O24" s="90"/>
      <c r="P24" s="62"/>
      <c r="Q24" s="63">
        <v>38401</v>
      </c>
      <c r="R24" s="62"/>
    </row>
    <row r="25" spans="1:18">
      <c r="A25" s="13"/>
      <c r="B25" s="123" t="s">
        <v>498</v>
      </c>
      <c r="C25" s="69"/>
      <c r="D25" s="75"/>
      <c r="E25" s="76">
        <v>13734</v>
      </c>
      <c r="F25" s="75"/>
      <c r="G25" s="84"/>
      <c r="H25" s="75"/>
      <c r="I25" s="93">
        <v>10</v>
      </c>
      <c r="J25" s="75"/>
      <c r="K25" s="84"/>
      <c r="L25" s="75"/>
      <c r="M25" s="93" t="s">
        <v>290</v>
      </c>
      <c r="N25" s="75"/>
      <c r="O25" s="84"/>
      <c r="P25" s="75"/>
      <c r="Q25" s="76">
        <v>13744</v>
      </c>
      <c r="R25" s="75"/>
    </row>
    <row r="26" spans="1:18">
      <c r="A26" s="13"/>
      <c r="B26" s="135" t="s">
        <v>499</v>
      </c>
      <c r="C26" s="71"/>
      <c r="D26" s="80"/>
      <c r="E26" s="95">
        <v>62720</v>
      </c>
      <c r="F26" s="62"/>
      <c r="G26" s="90"/>
      <c r="H26" s="80"/>
      <c r="I26" s="81">
        <v>22</v>
      </c>
      <c r="J26" s="62"/>
      <c r="K26" s="90"/>
      <c r="L26" s="80"/>
      <c r="M26" s="81" t="s">
        <v>511</v>
      </c>
      <c r="N26" s="62" t="s">
        <v>260</v>
      </c>
      <c r="O26" s="90"/>
      <c r="P26" s="80"/>
      <c r="Q26" s="95">
        <v>62738</v>
      </c>
      <c r="R26" s="62"/>
    </row>
    <row r="27" spans="1:18" ht="15.75" thickBot="1">
      <c r="A27" s="13"/>
      <c r="B27" s="152" t="s">
        <v>501</v>
      </c>
      <c r="C27" s="69"/>
      <c r="D27" s="85" t="s">
        <v>258</v>
      </c>
      <c r="E27" s="86">
        <v>134634</v>
      </c>
      <c r="F27" s="75"/>
      <c r="G27" s="84"/>
      <c r="H27" s="85" t="s">
        <v>258</v>
      </c>
      <c r="I27" s="97">
        <v>57</v>
      </c>
      <c r="J27" s="75"/>
      <c r="K27" s="84"/>
      <c r="L27" s="85" t="s">
        <v>258</v>
      </c>
      <c r="M27" s="97" t="s">
        <v>512</v>
      </c>
      <c r="N27" s="75" t="s">
        <v>260</v>
      </c>
      <c r="O27" s="84"/>
      <c r="P27" s="85" t="s">
        <v>258</v>
      </c>
      <c r="Q27" s="86">
        <v>134684</v>
      </c>
      <c r="R27" s="75"/>
    </row>
    <row r="28" spans="1:18" ht="15.75" thickTop="1">
      <c r="A28" s="13"/>
      <c r="B28" s="153" t="s">
        <v>503</v>
      </c>
      <c r="C28" s="133"/>
      <c r="D28" s="98"/>
      <c r="E28" s="99"/>
      <c r="F28" s="62"/>
      <c r="G28" s="90"/>
      <c r="H28" s="98"/>
      <c r="I28" s="99"/>
      <c r="J28" s="62"/>
      <c r="K28" s="90"/>
      <c r="L28" s="98"/>
      <c r="M28" s="99"/>
      <c r="N28" s="62"/>
      <c r="O28" s="90"/>
      <c r="P28" s="98"/>
      <c r="Q28" s="99"/>
      <c r="R28" s="62"/>
    </row>
    <row r="29" spans="1:18">
      <c r="A29" s="13"/>
      <c r="B29" s="123" t="s">
        <v>494</v>
      </c>
      <c r="C29" s="69"/>
      <c r="D29" s="75" t="s">
        <v>258</v>
      </c>
      <c r="E29" s="76">
        <v>12252</v>
      </c>
      <c r="F29" s="75"/>
      <c r="G29" s="84"/>
      <c r="H29" s="75" t="s">
        <v>258</v>
      </c>
      <c r="I29" s="93">
        <v>8</v>
      </c>
      <c r="J29" s="75"/>
      <c r="K29" s="84"/>
      <c r="L29" s="75" t="s">
        <v>258</v>
      </c>
      <c r="M29" s="93" t="s">
        <v>290</v>
      </c>
      <c r="N29" s="75"/>
      <c r="O29" s="84"/>
      <c r="P29" s="75" t="s">
        <v>258</v>
      </c>
      <c r="Q29" s="76">
        <v>12260</v>
      </c>
      <c r="R29" s="75"/>
    </row>
    <row r="30" spans="1:18">
      <c r="A30" s="13"/>
      <c r="B30" s="135" t="s">
        <v>496</v>
      </c>
      <c r="C30" s="71"/>
      <c r="D30" s="62"/>
      <c r="E30" s="63">
        <v>30627</v>
      </c>
      <c r="F30" s="62"/>
      <c r="G30" s="90"/>
      <c r="H30" s="62"/>
      <c r="I30" s="94">
        <v>12</v>
      </c>
      <c r="J30" s="62"/>
      <c r="K30" s="90"/>
      <c r="L30" s="62"/>
      <c r="M30" s="94" t="s">
        <v>510</v>
      </c>
      <c r="N30" s="62" t="s">
        <v>260</v>
      </c>
      <c r="O30" s="90"/>
      <c r="P30" s="62"/>
      <c r="Q30" s="63">
        <v>30636</v>
      </c>
      <c r="R30" s="62"/>
    </row>
    <row r="31" spans="1:18">
      <c r="A31" s="13"/>
      <c r="B31" s="123" t="s">
        <v>498</v>
      </c>
      <c r="C31" s="69"/>
      <c r="D31" s="75"/>
      <c r="E31" s="76">
        <v>2305</v>
      </c>
      <c r="F31" s="75"/>
      <c r="G31" s="84"/>
      <c r="H31" s="75"/>
      <c r="I31" s="93">
        <v>4</v>
      </c>
      <c r="J31" s="75"/>
      <c r="K31" s="84"/>
      <c r="L31" s="75"/>
      <c r="M31" s="93" t="s">
        <v>290</v>
      </c>
      <c r="N31" s="75"/>
      <c r="O31" s="84"/>
      <c r="P31" s="75"/>
      <c r="Q31" s="76">
        <v>2309</v>
      </c>
      <c r="R31" s="75"/>
    </row>
    <row r="32" spans="1:18">
      <c r="A32" s="13"/>
      <c r="B32" s="135" t="s">
        <v>499</v>
      </c>
      <c r="C32" s="71"/>
      <c r="D32" s="80"/>
      <c r="E32" s="95">
        <v>11152</v>
      </c>
      <c r="F32" s="62"/>
      <c r="G32" s="90"/>
      <c r="H32" s="80"/>
      <c r="I32" s="81">
        <v>15</v>
      </c>
      <c r="J32" s="62"/>
      <c r="K32" s="90"/>
      <c r="L32" s="80"/>
      <c r="M32" s="81" t="s">
        <v>290</v>
      </c>
      <c r="N32" s="62"/>
      <c r="O32" s="90"/>
      <c r="P32" s="80"/>
      <c r="Q32" s="95">
        <v>11167</v>
      </c>
      <c r="R32" s="62"/>
    </row>
    <row r="33" spans="1:26" ht="15.75" thickBot="1">
      <c r="A33" s="13"/>
      <c r="B33" s="152" t="s">
        <v>507</v>
      </c>
      <c r="C33" s="69"/>
      <c r="D33" s="85" t="s">
        <v>258</v>
      </c>
      <c r="E33" s="86">
        <v>56336</v>
      </c>
      <c r="F33" s="75"/>
      <c r="G33" s="84"/>
      <c r="H33" s="85" t="s">
        <v>258</v>
      </c>
      <c r="I33" s="97">
        <v>39</v>
      </c>
      <c r="J33" s="75"/>
      <c r="K33" s="84"/>
      <c r="L33" s="85" t="s">
        <v>258</v>
      </c>
      <c r="M33" s="97" t="s">
        <v>510</v>
      </c>
      <c r="N33" s="75" t="s">
        <v>260</v>
      </c>
      <c r="O33" s="84"/>
      <c r="P33" s="85" t="s">
        <v>258</v>
      </c>
      <c r="Q33" s="86">
        <v>56372</v>
      </c>
      <c r="R33" s="75"/>
    </row>
    <row r="34" spans="1:26" ht="15.75" thickTop="1">
      <c r="A34" s="13"/>
      <c r="B34" s="33"/>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ht="25.5" customHeight="1">
      <c r="A35" s="13" t="s">
        <v>1112</v>
      </c>
      <c r="B35" s="33" t="s">
        <v>514</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15.75">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3"/>
      <c r="B37" s="14"/>
      <c r="C37" s="69"/>
      <c r="D37" s="30" t="s">
        <v>515</v>
      </c>
      <c r="E37" s="30"/>
      <c r="F37" s="30"/>
      <c r="G37" s="30"/>
      <c r="H37" s="30"/>
      <c r="I37" s="30"/>
      <c r="J37" s="18"/>
      <c r="K37" s="16"/>
      <c r="L37" s="30" t="s">
        <v>516</v>
      </c>
      <c r="M37" s="30"/>
      <c r="N37" s="30"/>
      <c r="O37" s="30"/>
      <c r="P37" s="30"/>
      <c r="Q37" s="30"/>
      <c r="R37" s="18"/>
      <c r="S37" s="16"/>
      <c r="T37" s="30" t="s">
        <v>133</v>
      </c>
      <c r="U37" s="30"/>
      <c r="V37" s="30"/>
      <c r="W37" s="30"/>
      <c r="X37" s="30"/>
      <c r="Y37" s="30"/>
      <c r="Z37" s="18"/>
    </row>
    <row r="38" spans="1:26">
      <c r="A38" s="13"/>
      <c r="B38" s="101"/>
      <c r="C38" s="102"/>
      <c r="D38" s="103" t="s">
        <v>491</v>
      </c>
      <c r="E38" s="103"/>
      <c r="F38" s="107"/>
      <c r="G38" s="103"/>
      <c r="H38" s="103" t="s">
        <v>338</v>
      </c>
      <c r="I38" s="103"/>
      <c r="J38" s="106"/>
      <c r="K38" s="104"/>
      <c r="L38" s="103" t="s">
        <v>491</v>
      </c>
      <c r="M38" s="103"/>
      <c r="N38" s="107"/>
      <c r="O38" s="103"/>
      <c r="P38" s="103" t="s">
        <v>338</v>
      </c>
      <c r="Q38" s="103"/>
      <c r="R38" s="106"/>
      <c r="S38" s="104"/>
      <c r="T38" s="103" t="s">
        <v>491</v>
      </c>
      <c r="U38" s="103"/>
      <c r="V38" s="107"/>
      <c r="W38" s="103"/>
      <c r="X38" s="103" t="s">
        <v>338</v>
      </c>
      <c r="Y38" s="103"/>
      <c r="Z38" s="106"/>
    </row>
    <row r="39" spans="1:26">
      <c r="A39" s="13"/>
      <c r="B39" s="101"/>
      <c r="C39" s="102"/>
      <c r="D39" s="108"/>
      <c r="E39" s="108"/>
      <c r="F39" s="106"/>
      <c r="G39" s="108"/>
      <c r="H39" s="104" t="s">
        <v>488</v>
      </c>
      <c r="I39" s="104"/>
      <c r="J39" s="106"/>
      <c r="K39" s="104"/>
      <c r="L39" s="108"/>
      <c r="M39" s="108"/>
      <c r="N39" s="106"/>
      <c r="O39" s="108"/>
      <c r="P39" s="104" t="s">
        <v>488</v>
      </c>
      <c r="Q39" s="104"/>
      <c r="R39" s="106"/>
      <c r="S39" s="104"/>
      <c r="T39" s="108"/>
      <c r="U39" s="108"/>
      <c r="V39" s="106"/>
      <c r="W39" s="108"/>
      <c r="X39" s="104" t="s">
        <v>488</v>
      </c>
      <c r="Y39" s="104"/>
      <c r="Z39" s="106"/>
    </row>
    <row r="40" spans="1:26">
      <c r="A40" s="13"/>
      <c r="B40" s="101"/>
      <c r="C40" s="102"/>
      <c r="D40" s="30"/>
      <c r="E40" s="30"/>
      <c r="F40" s="106"/>
      <c r="G40" s="108"/>
      <c r="H40" s="30" t="s">
        <v>490</v>
      </c>
      <c r="I40" s="30"/>
      <c r="J40" s="106"/>
      <c r="K40" s="104"/>
      <c r="L40" s="30"/>
      <c r="M40" s="30"/>
      <c r="N40" s="106"/>
      <c r="O40" s="108"/>
      <c r="P40" s="30" t="s">
        <v>490</v>
      </c>
      <c r="Q40" s="30"/>
      <c r="R40" s="106"/>
      <c r="S40" s="104"/>
      <c r="T40" s="30"/>
      <c r="U40" s="30"/>
      <c r="V40" s="106"/>
      <c r="W40" s="108"/>
      <c r="X40" s="30" t="s">
        <v>490</v>
      </c>
      <c r="Y40" s="30"/>
      <c r="Z40" s="106"/>
    </row>
    <row r="41" spans="1:26">
      <c r="A41" s="13"/>
      <c r="B41" s="132" t="s">
        <v>517</v>
      </c>
      <c r="C41" s="133"/>
      <c r="D41" s="72"/>
      <c r="E41" s="91"/>
      <c r="F41" s="62"/>
      <c r="G41" s="90"/>
      <c r="H41" s="72"/>
      <c r="I41" s="91"/>
      <c r="J41" s="62"/>
      <c r="K41" s="90"/>
      <c r="L41" s="72"/>
      <c r="M41" s="91"/>
      <c r="N41" s="62"/>
      <c r="O41" s="90"/>
      <c r="P41" s="72"/>
      <c r="Q41" s="91"/>
      <c r="R41" s="62"/>
      <c r="S41" s="90"/>
      <c r="T41" s="72"/>
      <c r="U41" s="91"/>
      <c r="V41" s="62"/>
      <c r="W41" s="90"/>
      <c r="X41" s="72"/>
      <c r="Y41" s="91"/>
      <c r="Z41" s="62"/>
    </row>
    <row r="42" spans="1:26">
      <c r="A42" s="13"/>
      <c r="B42" s="123" t="s">
        <v>494</v>
      </c>
      <c r="C42" s="69"/>
      <c r="D42" s="75" t="s">
        <v>258</v>
      </c>
      <c r="E42" s="76">
        <v>22355</v>
      </c>
      <c r="F42" s="75"/>
      <c r="G42" s="84"/>
      <c r="H42" s="75" t="s">
        <v>258</v>
      </c>
      <c r="I42" s="93" t="s">
        <v>518</v>
      </c>
      <c r="J42" s="75" t="s">
        <v>260</v>
      </c>
      <c r="K42" s="84"/>
      <c r="L42" s="75" t="s">
        <v>258</v>
      </c>
      <c r="M42" s="93" t="s">
        <v>290</v>
      </c>
      <c r="N42" s="75"/>
      <c r="O42" s="84"/>
      <c r="P42" s="75" t="s">
        <v>258</v>
      </c>
      <c r="Q42" s="93" t="s">
        <v>290</v>
      </c>
      <c r="R42" s="75"/>
      <c r="S42" s="84"/>
      <c r="T42" s="75" t="s">
        <v>258</v>
      </c>
      <c r="U42" s="76">
        <v>22355</v>
      </c>
      <c r="V42" s="75"/>
      <c r="W42" s="84"/>
      <c r="X42" s="75" t="s">
        <v>258</v>
      </c>
      <c r="Y42" s="93" t="s">
        <v>518</v>
      </c>
      <c r="Z42" s="75" t="s">
        <v>260</v>
      </c>
    </row>
    <row r="43" spans="1:26">
      <c r="A43" s="13"/>
      <c r="B43" s="135" t="s">
        <v>496</v>
      </c>
      <c r="C43" s="71"/>
      <c r="D43" s="62"/>
      <c r="E43" s="63">
        <v>27348</v>
      </c>
      <c r="F43" s="62"/>
      <c r="G43" s="90"/>
      <c r="H43" s="62"/>
      <c r="I43" s="94" t="s">
        <v>519</v>
      </c>
      <c r="J43" s="62" t="s">
        <v>260</v>
      </c>
      <c r="K43" s="90"/>
      <c r="L43" s="62"/>
      <c r="M43" s="94" t="s">
        <v>290</v>
      </c>
      <c r="N43" s="62"/>
      <c r="O43" s="90"/>
      <c r="P43" s="62"/>
      <c r="Q43" s="94" t="s">
        <v>290</v>
      </c>
      <c r="R43" s="62"/>
      <c r="S43" s="90"/>
      <c r="T43" s="62"/>
      <c r="U43" s="63">
        <v>27348</v>
      </c>
      <c r="V43" s="62"/>
      <c r="W43" s="90"/>
      <c r="X43" s="62"/>
      <c r="Y43" s="94" t="s">
        <v>519</v>
      </c>
      <c r="Z43" s="62" t="s">
        <v>260</v>
      </c>
    </row>
    <row r="44" spans="1:26">
      <c r="A44" s="13"/>
      <c r="B44" s="123" t="s">
        <v>499</v>
      </c>
      <c r="C44" s="69"/>
      <c r="D44" s="125"/>
      <c r="E44" s="126">
        <v>59667</v>
      </c>
      <c r="F44" s="75"/>
      <c r="G44" s="84"/>
      <c r="H44" s="125"/>
      <c r="I44" s="145" t="s">
        <v>520</v>
      </c>
      <c r="J44" s="75" t="s">
        <v>260</v>
      </c>
      <c r="K44" s="84"/>
      <c r="L44" s="125"/>
      <c r="M44" s="145" t="s">
        <v>290</v>
      </c>
      <c r="N44" s="75"/>
      <c r="O44" s="84"/>
      <c r="P44" s="125"/>
      <c r="Q44" s="145" t="s">
        <v>290</v>
      </c>
      <c r="R44" s="75"/>
      <c r="S44" s="84"/>
      <c r="T44" s="125"/>
      <c r="U44" s="126">
        <v>59667</v>
      </c>
      <c r="V44" s="75"/>
      <c r="W44" s="84"/>
      <c r="X44" s="125"/>
      <c r="Y44" s="145" t="s">
        <v>520</v>
      </c>
      <c r="Z44" s="75" t="s">
        <v>260</v>
      </c>
    </row>
    <row r="45" spans="1:26" ht="15.75" thickBot="1">
      <c r="A45" s="13"/>
      <c r="B45" s="151" t="s">
        <v>521</v>
      </c>
      <c r="C45" s="71"/>
      <c r="D45" s="127" t="s">
        <v>258</v>
      </c>
      <c r="E45" s="128">
        <v>109370</v>
      </c>
      <c r="F45" s="62"/>
      <c r="G45" s="90"/>
      <c r="H45" s="127" t="s">
        <v>258</v>
      </c>
      <c r="I45" s="147" t="s">
        <v>522</v>
      </c>
      <c r="J45" s="62" t="s">
        <v>260</v>
      </c>
      <c r="K45" s="90"/>
      <c r="L45" s="127" t="s">
        <v>258</v>
      </c>
      <c r="M45" s="147" t="s">
        <v>290</v>
      </c>
      <c r="N45" s="62"/>
      <c r="O45" s="90"/>
      <c r="P45" s="127" t="s">
        <v>258</v>
      </c>
      <c r="Q45" s="147" t="s">
        <v>290</v>
      </c>
      <c r="R45" s="62"/>
      <c r="S45" s="90"/>
      <c r="T45" s="127" t="s">
        <v>258</v>
      </c>
      <c r="U45" s="128">
        <v>109370</v>
      </c>
      <c r="V45" s="62"/>
      <c r="W45" s="90"/>
      <c r="X45" s="127" t="s">
        <v>258</v>
      </c>
      <c r="Y45" s="147" t="s">
        <v>522</v>
      </c>
      <c r="Z45" s="62" t="s">
        <v>260</v>
      </c>
    </row>
    <row r="46" spans="1:26" ht="15.75" thickTop="1">
      <c r="A46" s="13"/>
      <c r="B46" s="136" t="s">
        <v>523</v>
      </c>
      <c r="C46" s="137"/>
      <c r="D46" s="138"/>
      <c r="E46" s="139"/>
      <c r="F46" s="75"/>
      <c r="G46" s="84"/>
      <c r="H46" s="138"/>
      <c r="I46" s="139"/>
      <c r="J46" s="75"/>
      <c r="K46" s="84"/>
      <c r="L46" s="138"/>
      <c r="M46" s="139"/>
      <c r="N46" s="75"/>
      <c r="O46" s="84"/>
      <c r="P46" s="138"/>
      <c r="Q46" s="139"/>
      <c r="R46" s="75"/>
      <c r="S46" s="84"/>
      <c r="T46" s="138"/>
      <c r="U46" s="139"/>
      <c r="V46" s="75"/>
      <c r="W46" s="84"/>
      <c r="X46" s="138"/>
      <c r="Y46" s="139"/>
      <c r="Z46" s="75"/>
    </row>
    <row r="47" spans="1:26">
      <c r="A47" s="13"/>
      <c r="B47" s="135" t="s">
        <v>496</v>
      </c>
      <c r="C47" s="71"/>
      <c r="D47" s="62" t="s">
        <v>258</v>
      </c>
      <c r="E47" s="63">
        <v>5533</v>
      </c>
      <c r="F47" s="62"/>
      <c r="G47" s="90"/>
      <c r="H47" s="62" t="s">
        <v>258</v>
      </c>
      <c r="I47" s="94" t="s">
        <v>497</v>
      </c>
      <c r="J47" s="62" t="s">
        <v>260</v>
      </c>
      <c r="K47" s="90"/>
      <c r="L47" s="62" t="s">
        <v>258</v>
      </c>
      <c r="M47" s="94" t="s">
        <v>290</v>
      </c>
      <c r="N47" s="62"/>
      <c r="O47" s="90"/>
      <c r="P47" s="62" t="s">
        <v>258</v>
      </c>
      <c r="Q47" s="94" t="s">
        <v>290</v>
      </c>
      <c r="R47" s="62"/>
      <c r="S47" s="90"/>
      <c r="T47" s="62" t="s">
        <v>258</v>
      </c>
      <c r="U47" s="63">
        <v>5533</v>
      </c>
      <c r="V47" s="62"/>
      <c r="W47" s="90"/>
      <c r="X47" s="62" t="s">
        <v>258</v>
      </c>
      <c r="Y47" s="94" t="s">
        <v>497</v>
      </c>
      <c r="Z47" s="62" t="s">
        <v>260</v>
      </c>
    </row>
    <row r="48" spans="1:26">
      <c r="A48" s="13"/>
      <c r="B48" s="123" t="s">
        <v>499</v>
      </c>
      <c r="C48" s="69"/>
      <c r="D48" s="125"/>
      <c r="E48" s="126">
        <v>9837</v>
      </c>
      <c r="F48" s="75"/>
      <c r="G48" s="84"/>
      <c r="H48" s="125"/>
      <c r="I48" s="145" t="s">
        <v>510</v>
      </c>
      <c r="J48" s="75" t="s">
        <v>260</v>
      </c>
      <c r="K48" s="84"/>
      <c r="L48" s="125"/>
      <c r="M48" s="126">
        <v>1504</v>
      </c>
      <c r="N48" s="75"/>
      <c r="O48" s="84"/>
      <c r="P48" s="125"/>
      <c r="Q48" s="145" t="s">
        <v>524</v>
      </c>
      <c r="R48" s="75" t="s">
        <v>260</v>
      </c>
      <c r="S48" s="84"/>
      <c r="T48" s="125"/>
      <c r="U48" s="126">
        <v>11341</v>
      </c>
      <c r="V48" s="75"/>
      <c r="W48" s="84"/>
      <c r="X48" s="125"/>
      <c r="Y48" s="145" t="s">
        <v>511</v>
      </c>
      <c r="Z48" s="75" t="s">
        <v>260</v>
      </c>
    </row>
    <row r="49" spans="1:26" ht="15.75" thickBot="1">
      <c r="A49" s="13"/>
      <c r="B49" s="151" t="s">
        <v>521</v>
      </c>
      <c r="C49" s="71"/>
      <c r="D49" s="127" t="s">
        <v>258</v>
      </c>
      <c r="E49" s="128">
        <v>15370</v>
      </c>
      <c r="F49" s="62"/>
      <c r="G49" s="90"/>
      <c r="H49" s="127" t="s">
        <v>258</v>
      </c>
      <c r="I49" s="147" t="s">
        <v>525</v>
      </c>
      <c r="J49" s="62" t="s">
        <v>260</v>
      </c>
      <c r="K49" s="90"/>
      <c r="L49" s="127" t="s">
        <v>258</v>
      </c>
      <c r="M49" s="128">
        <v>1504</v>
      </c>
      <c r="N49" s="62"/>
      <c r="O49" s="90"/>
      <c r="P49" s="127" t="s">
        <v>258</v>
      </c>
      <c r="Q49" s="147" t="s">
        <v>524</v>
      </c>
      <c r="R49" s="62" t="s">
        <v>260</v>
      </c>
      <c r="S49" s="90"/>
      <c r="T49" s="127" t="s">
        <v>258</v>
      </c>
      <c r="U49" s="128">
        <v>16874</v>
      </c>
      <c r="V49" s="62"/>
      <c r="W49" s="90"/>
      <c r="X49" s="127" t="s">
        <v>258</v>
      </c>
      <c r="Y49" s="147" t="s">
        <v>504</v>
      </c>
      <c r="Z49" s="62" t="s">
        <v>260</v>
      </c>
    </row>
    <row r="50" spans="1:26" ht="15.75" thickTop="1">
      <c r="A50" s="13"/>
      <c r="B50" s="33"/>
      <c r="C50" s="33"/>
      <c r="D50" s="33"/>
      <c r="E50" s="33"/>
      <c r="F50" s="33"/>
      <c r="G50" s="33"/>
      <c r="H50" s="33"/>
      <c r="I50" s="33"/>
      <c r="J50" s="33"/>
      <c r="K50" s="33"/>
      <c r="L50" s="33"/>
      <c r="M50" s="33"/>
      <c r="N50" s="33"/>
      <c r="O50" s="33"/>
      <c r="P50" s="33"/>
      <c r="Q50" s="33"/>
      <c r="R50" s="33"/>
      <c r="S50" s="33"/>
      <c r="T50" s="33"/>
      <c r="U50" s="33"/>
      <c r="V50" s="33"/>
      <c r="W50" s="33"/>
      <c r="X50" s="33"/>
      <c r="Y50" s="33"/>
      <c r="Z50" s="33"/>
    </row>
  </sheetData>
  <mergeCells count="55">
    <mergeCell ref="B35:Z35"/>
    <mergeCell ref="B36:Z36"/>
    <mergeCell ref="B50:Z50"/>
    <mergeCell ref="Z38:Z40"/>
    <mergeCell ref="A1:A2"/>
    <mergeCell ref="B1:Z1"/>
    <mergeCell ref="B2:Z2"/>
    <mergeCell ref="B3:Z3"/>
    <mergeCell ref="A4:A34"/>
    <mergeCell ref="B4:Z4"/>
    <mergeCell ref="B5:Z5"/>
    <mergeCell ref="B34:Z34"/>
    <mergeCell ref="A35:A50"/>
    <mergeCell ref="S38:S40"/>
    <mergeCell ref="T38:U40"/>
    <mergeCell ref="V38:V40"/>
    <mergeCell ref="W38:W40"/>
    <mergeCell ref="X38:Y38"/>
    <mergeCell ref="X39:Y39"/>
    <mergeCell ref="X40:Y40"/>
    <mergeCell ref="N38:N40"/>
    <mergeCell ref="O38:O40"/>
    <mergeCell ref="P38:Q38"/>
    <mergeCell ref="P39:Q39"/>
    <mergeCell ref="P40:Q40"/>
    <mergeCell ref="R38:R40"/>
    <mergeCell ref="H38:I38"/>
    <mergeCell ref="H39:I39"/>
    <mergeCell ref="H40:I40"/>
    <mergeCell ref="J38:J40"/>
    <mergeCell ref="K38:K40"/>
    <mergeCell ref="L38:M40"/>
    <mergeCell ref="P6:Q7"/>
    <mergeCell ref="R6:R7"/>
    <mergeCell ref="D37:I37"/>
    <mergeCell ref="L37:Q37"/>
    <mergeCell ref="T37:Y37"/>
    <mergeCell ref="B38:B40"/>
    <mergeCell ref="C38:C40"/>
    <mergeCell ref="D38:E40"/>
    <mergeCell ref="F38:F40"/>
    <mergeCell ref="G38:G40"/>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4.140625" bestFit="1" customWidth="1"/>
    <col min="3" max="3" width="36.5703125" bestFit="1" customWidth="1"/>
    <col min="4" max="4" width="1.85546875" bestFit="1" customWidth="1"/>
    <col min="5" max="5" width="6.5703125" bestFit="1" customWidth="1"/>
    <col min="8" max="8" width="4.5703125" customWidth="1"/>
    <col min="9" max="9" width="14" customWidth="1"/>
    <col min="12" max="12" width="3.140625" customWidth="1"/>
    <col min="13" max="13" width="11.28515625" customWidth="1"/>
  </cols>
  <sheetData>
    <row r="1" spans="1:14" ht="15" customHeight="1">
      <c r="A1" s="8" t="s">
        <v>11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28</v>
      </c>
      <c r="B3" s="31"/>
      <c r="C3" s="31"/>
      <c r="D3" s="31"/>
      <c r="E3" s="31"/>
      <c r="F3" s="31"/>
      <c r="G3" s="31"/>
      <c r="H3" s="31"/>
      <c r="I3" s="31"/>
      <c r="J3" s="31"/>
      <c r="K3" s="31"/>
      <c r="L3" s="31"/>
      <c r="M3" s="31"/>
      <c r="N3" s="31"/>
    </row>
    <row r="4" spans="1:14">
      <c r="A4" s="13" t="s">
        <v>1114</v>
      </c>
      <c r="B4" s="33" t="s">
        <v>530</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04"/>
      <c r="C6" s="104"/>
      <c r="D6" s="106"/>
      <c r="E6" s="161"/>
      <c r="F6" s="106"/>
      <c r="G6" s="104"/>
      <c r="H6" s="104" t="s">
        <v>531</v>
      </c>
      <c r="I6" s="104"/>
      <c r="J6" s="104"/>
      <c r="K6" s="104"/>
      <c r="L6" s="104"/>
      <c r="M6" s="104"/>
      <c r="N6" s="106"/>
    </row>
    <row r="7" spans="1:14">
      <c r="A7" s="13"/>
      <c r="B7" s="104"/>
      <c r="C7" s="104"/>
      <c r="D7" s="106"/>
      <c r="E7" s="161"/>
      <c r="F7" s="106"/>
      <c r="G7" s="104"/>
      <c r="H7" s="30" t="s">
        <v>532</v>
      </c>
      <c r="I7" s="30"/>
      <c r="J7" s="30"/>
      <c r="K7" s="30"/>
      <c r="L7" s="30"/>
      <c r="M7" s="30"/>
      <c r="N7" s="106"/>
    </row>
    <row r="8" spans="1:14">
      <c r="A8" s="13"/>
      <c r="B8" s="162" t="s">
        <v>533</v>
      </c>
      <c r="C8" s="162"/>
      <c r="D8" s="104" t="s">
        <v>133</v>
      </c>
      <c r="E8" s="104"/>
      <c r="F8" s="106"/>
      <c r="G8" s="104"/>
      <c r="H8" s="103" t="s">
        <v>534</v>
      </c>
      <c r="I8" s="103"/>
      <c r="J8" s="107"/>
      <c r="K8" s="103"/>
      <c r="L8" s="103" t="s">
        <v>537</v>
      </c>
      <c r="M8" s="103"/>
      <c r="N8" s="106"/>
    </row>
    <row r="9" spans="1:14">
      <c r="A9" s="13"/>
      <c r="B9" s="162"/>
      <c r="C9" s="162"/>
      <c r="D9" s="104"/>
      <c r="E9" s="104"/>
      <c r="F9" s="106"/>
      <c r="G9" s="104"/>
      <c r="H9" s="104" t="s">
        <v>535</v>
      </c>
      <c r="I9" s="104"/>
      <c r="J9" s="106"/>
      <c r="K9" s="108"/>
      <c r="L9" s="104" t="s">
        <v>538</v>
      </c>
      <c r="M9" s="104"/>
      <c r="N9" s="106"/>
    </row>
    <row r="10" spans="1:14">
      <c r="A10" s="13"/>
      <c r="B10" s="163"/>
      <c r="C10" s="162"/>
      <c r="D10" s="30"/>
      <c r="E10" s="30"/>
      <c r="F10" s="106"/>
      <c r="G10" s="104"/>
      <c r="H10" s="30" t="s">
        <v>536</v>
      </c>
      <c r="I10" s="30"/>
      <c r="J10" s="106"/>
      <c r="K10" s="108"/>
      <c r="L10" s="105"/>
      <c r="M10" s="105"/>
      <c r="N10" s="106"/>
    </row>
    <row r="11" spans="1:14">
      <c r="A11" s="13"/>
      <c r="B11" s="70"/>
      <c r="C11" s="16"/>
      <c r="D11" s="156"/>
      <c r="E11" s="157"/>
      <c r="F11" s="18"/>
      <c r="G11" s="16"/>
      <c r="H11" s="103" t="s">
        <v>539</v>
      </c>
      <c r="I11" s="103"/>
      <c r="J11" s="18"/>
      <c r="K11" s="16"/>
      <c r="L11" s="103" t="s">
        <v>540</v>
      </c>
      <c r="M11" s="103"/>
      <c r="N11" s="18"/>
    </row>
    <row r="12" spans="1:14">
      <c r="A12" s="13"/>
      <c r="B12" s="19" t="s">
        <v>296</v>
      </c>
      <c r="C12" s="19"/>
      <c r="D12" s="22"/>
      <c r="E12" s="22"/>
      <c r="F12" s="22"/>
      <c r="G12" s="19"/>
      <c r="H12" s="22"/>
      <c r="I12" s="22"/>
      <c r="J12" s="22"/>
      <c r="K12" s="19"/>
      <c r="L12" s="22"/>
      <c r="M12" s="22"/>
      <c r="N12" s="22"/>
    </row>
    <row r="13" spans="1:14">
      <c r="A13" s="13"/>
      <c r="B13" s="158" t="s">
        <v>541</v>
      </c>
      <c r="C13" s="14"/>
      <c r="D13" s="75"/>
      <c r="E13" s="75"/>
      <c r="F13" s="75"/>
      <c r="G13" s="14"/>
      <c r="H13" s="75"/>
      <c r="I13" s="75"/>
      <c r="J13" s="75"/>
      <c r="K13" s="14"/>
      <c r="L13" s="75"/>
      <c r="M13" s="75"/>
      <c r="N13" s="75"/>
    </row>
    <row r="14" spans="1:14">
      <c r="A14" s="13"/>
      <c r="B14" s="54" t="s">
        <v>32</v>
      </c>
      <c r="C14" s="19"/>
      <c r="D14" s="62"/>
      <c r="E14" s="62"/>
      <c r="F14" s="62"/>
      <c r="G14" s="19"/>
      <c r="H14" s="62"/>
      <c r="I14" s="62"/>
      <c r="J14" s="62"/>
      <c r="K14" s="19"/>
      <c r="L14" s="62"/>
      <c r="M14" s="62"/>
      <c r="N14" s="62"/>
    </row>
    <row r="15" spans="1:14">
      <c r="A15" s="13"/>
      <c r="B15" s="58" t="s">
        <v>542</v>
      </c>
      <c r="C15" s="14"/>
      <c r="D15" s="75" t="s">
        <v>258</v>
      </c>
      <c r="E15" s="76">
        <v>1395</v>
      </c>
      <c r="F15" s="75"/>
      <c r="G15" s="14"/>
      <c r="H15" s="75" t="s">
        <v>258</v>
      </c>
      <c r="I15" s="76">
        <v>1395</v>
      </c>
      <c r="J15" s="75"/>
      <c r="K15" s="14"/>
      <c r="L15" s="75" t="s">
        <v>258</v>
      </c>
      <c r="M15" s="93" t="s">
        <v>290</v>
      </c>
      <c r="N15" s="75"/>
    </row>
    <row r="16" spans="1:14">
      <c r="A16" s="13"/>
      <c r="B16" s="159" t="s">
        <v>543</v>
      </c>
      <c r="C16" s="19"/>
      <c r="D16" s="62"/>
      <c r="E16" s="63">
        <v>7549</v>
      </c>
      <c r="F16" s="62"/>
      <c r="G16" s="19"/>
      <c r="H16" s="62"/>
      <c r="I16" s="94" t="s">
        <v>290</v>
      </c>
      <c r="J16" s="62"/>
      <c r="K16" s="19"/>
      <c r="L16" s="62"/>
      <c r="M16" s="63">
        <v>7549</v>
      </c>
      <c r="N16" s="62"/>
    </row>
    <row r="17" spans="1:14">
      <c r="A17" s="13"/>
      <c r="B17" s="52" t="s">
        <v>33</v>
      </c>
      <c r="C17" s="14"/>
      <c r="D17" s="75"/>
      <c r="E17" s="76">
        <v>185783</v>
      </c>
      <c r="F17" s="75"/>
      <c r="G17" s="14"/>
      <c r="H17" s="75"/>
      <c r="I17" s="93" t="s">
        <v>290</v>
      </c>
      <c r="J17" s="75"/>
      <c r="K17" s="14"/>
      <c r="L17" s="75"/>
      <c r="M17" s="76">
        <v>185783</v>
      </c>
      <c r="N17" s="75"/>
    </row>
    <row r="18" spans="1:14">
      <c r="A18" s="13"/>
      <c r="B18" s="54" t="s">
        <v>40</v>
      </c>
      <c r="C18" s="19"/>
      <c r="D18" s="80"/>
      <c r="E18" s="95">
        <v>59197</v>
      </c>
      <c r="F18" s="62"/>
      <c r="G18" s="19"/>
      <c r="H18" s="80"/>
      <c r="I18" s="81" t="s">
        <v>290</v>
      </c>
      <c r="J18" s="62"/>
      <c r="K18" s="19"/>
      <c r="L18" s="80"/>
      <c r="M18" s="95">
        <v>59197</v>
      </c>
      <c r="N18" s="62"/>
    </row>
    <row r="19" spans="1:14">
      <c r="A19" s="13"/>
      <c r="B19" s="58" t="s">
        <v>544</v>
      </c>
      <c r="C19" s="101"/>
      <c r="D19" s="164" t="s">
        <v>258</v>
      </c>
      <c r="E19" s="166">
        <v>253924</v>
      </c>
      <c r="F19" s="168"/>
      <c r="G19" s="101"/>
      <c r="H19" s="164" t="s">
        <v>258</v>
      </c>
      <c r="I19" s="166">
        <v>1395</v>
      </c>
      <c r="J19" s="168"/>
      <c r="K19" s="101"/>
      <c r="L19" s="164" t="s">
        <v>258</v>
      </c>
      <c r="M19" s="166">
        <v>252529</v>
      </c>
      <c r="N19" s="168"/>
    </row>
    <row r="20" spans="1:14" ht="15.75" thickBot="1">
      <c r="A20" s="13"/>
      <c r="B20" s="58" t="s">
        <v>545</v>
      </c>
      <c r="C20" s="101"/>
      <c r="D20" s="165"/>
      <c r="E20" s="167"/>
      <c r="F20" s="168"/>
      <c r="G20" s="101"/>
      <c r="H20" s="165"/>
      <c r="I20" s="167"/>
      <c r="J20" s="168"/>
      <c r="K20" s="101"/>
      <c r="L20" s="165"/>
      <c r="M20" s="167"/>
      <c r="N20" s="168"/>
    </row>
    <row r="21" spans="1:14" ht="15.75" thickTop="1">
      <c r="A21" s="13"/>
      <c r="B21" s="160"/>
      <c r="C21" s="19"/>
      <c r="D21" s="98"/>
      <c r="E21" s="98"/>
      <c r="F21" s="62"/>
      <c r="G21" s="19"/>
      <c r="H21" s="98"/>
      <c r="I21" s="98"/>
      <c r="J21" s="62"/>
      <c r="K21" s="19"/>
      <c r="L21" s="98"/>
      <c r="M21" s="98"/>
      <c r="N21" s="62"/>
    </row>
    <row r="22" spans="1:14">
      <c r="A22" s="13"/>
      <c r="B22" s="158" t="s">
        <v>546</v>
      </c>
      <c r="C22" s="14"/>
      <c r="D22" s="26" t="s">
        <v>258</v>
      </c>
      <c r="E22" s="56">
        <v>14342</v>
      </c>
      <c r="F22" s="26"/>
      <c r="G22" s="14"/>
      <c r="H22" s="26" t="s">
        <v>258</v>
      </c>
      <c r="I22" s="53" t="s">
        <v>290</v>
      </c>
      <c r="J22" s="26"/>
      <c r="K22" s="14"/>
      <c r="L22" s="26" t="s">
        <v>258</v>
      </c>
      <c r="M22" s="56">
        <v>14342</v>
      </c>
      <c r="N22" s="26"/>
    </row>
    <row r="23" spans="1:14">
      <c r="A23" s="13"/>
      <c r="B23" s="19" t="s">
        <v>301</v>
      </c>
      <c r="C23" s="19"/>
      <c r="D23" s="22"/>
      <c r="E23" s="22"/>
      <c r="F23" s="22"/>
      <c r="G23" s="19"/>
      <c r="H23" s="22"/>
      <c r="I23" s="22"/>
      <c r="J23" s="22"/>
      <c r="K23" s="19"/>
      <c r="L23" s="22"/>
      <c r="M23" s="22"/>
      <c r="N23" s="22"/>
    </row>
    <row r="24" spans="1:14">
      <c r="A24" s="13"/>
      <c r="B24" s="158" t="s">
        <v>547</v>
      </c>
      <c r="C24" s="14"/>
      <c r="D24" s="26" t="s">
        <v>258</v>
      </c>
      <c r="E24" s="56">
        <v>8175</v>
      </c>
      <c r="F24" s="26"/>
      <c r="G24" s="14"/>
      <c r="H24" s="26" t="s">
        <v>258</v>
      </c>
      <c r="I24" s="53" t="s">
        <v>290</v>
      </c>
      <c r="J24" s="26"/>
      <c r="K24" s="14"/>
      <c r="L24" s="26" t="s">
        <v>258</v>
      </c>
      <c r="M24" s="56">
        <v>8175</v>
      </c>
      <c r="N24" s="26"/>
    </row>
    <row r="25" spans="1:14">
      <c r="A25" s="13"/>
      <c r="B25" s="36"/>
      <c r="C25" s="36"/>
      <c r="D25" s="36"/>
      <c r="E25" s="36"/>
      <c r="F25" s="36"/>
      <c r="G25" s="36"/>
      <c r="H25" s="36"/>
      <c r="I25" s="36"/>
      <c r="J25" s="36"/>
      <c r="K25" s="36"/>
      <c r="L25" s="36"/>
      <c r="M25" s="36"/>
      <c r="N25" s="36"/>
    </row>
    <row r="26" spans="1:14">
      <c r="A26" s="13"/>
      <c r="B26" s="36"/>
      <c r="C26" s="36"/>
      <c r="D26" s="36"/>
      <c r="E26" s="36"/>
      <c r="F26" s="36"/>
      <c r="G26" s="36"/>
      <c r="H26" s="36"/>
      <c r="I26" s="36"/>
      <c r="J26" s="36"/>
      <c r="K26" s="36"/>
      <c r="L26" s="36"/>
      <c r="M26" s="36"/>
      <c r="N26" s="36"/>
    </row>
    <row r="27" spans="1:14">
      <c r="A27" s="13"/>
      <c r="B27" s="104"/>
      <c r="C27" s="104"/>
      <c r="D27" s="106"/>
      <c r="E27" s="161"/>
      <c r="F27" s="106"/>
      <c r="G27" s="104"/>
      <c r="H27" s="104" t="s">
        <v>531</v>
      </c>
      <c r="I27" s="104"/>
      <c r="J27" s="104"/>
      <c r="K27" s="104"/>
      <c r="L27" s="104"/>
      <c r="M27" s="104"/>
      <c r="N27" s="106"/>
    </row>
    <row r="28" spans="1:14">
      <c r="A28" s="13"/>
      <c r="B28" s="104"/>
      <c r="C28" s="104"/>
      <c r="D28" s="106"/>
      <c r="E28" s="161"/>
      <c r="F28" s="106"/>
      <c r="G28" s="104"/>
      <c r="H28" s="30" t="s">
        <v>548</v>
      </c>
      <c r="I28" s="30"/>
      <c r="J28" s="30"/>
      <c r="K28" s="30"/>
      <c r="L28" s="30"/>
      <c r="M28" s="30"/>
      <c r="N28" s="106"/>
    </row>
    <row r="29" spans="1:14">
      <c r="A29" s="13"/>
      <c r="B29" s="162" t="s">
        <v>533</v>
      </c>
      <c r="C29" s="162"/>
      <c r="D29" s="104" t="s">
        <v>133</v>
      </c>
      <c r="E29" s="104"/>
      <c r="F29" s="106"/>
      <c r="G29" s="104"/>
      <c r="H29" s="103" t="s">
        <v>534</v>
      </c>
      <c r="I29" s="103"/>
      <c r="J29" s="107"/>
      <c r="K29" s="103"/>
      <c r="L29" s="103" t="s">
        <v>537</v>
      </c>
      <c r="M29" s="103"/>
      <c r="N29" s="106"/>
    </row>
    <row r="30" spans="1:14">
      <c r="A30" s="13"/>
      <c r="B30" s="162"/>
      <c r="C30" s="162"/>
      <c r="D30" s="104"/>
      <c r="E30" s="104"/>
      <c r="F30" s="106"/>
      <c r="G30" s="104"/>
      <c r="H30" s="104" t="s">
        <v>535</v>
      </c>
      <c r="I30" s="104"/>
      <c r="J30" s="106"/>
      <c r="K30" s="108"/>
      <c r="L30" s="104" t="s">
        <v>538</v>
      </c>
      <c r="M30" s="104"/>
      <c r="N30" s="106"/>
    </row>
    <row r="31" spans="1:14">
      <c r="A31" s="13"/>
      <c r="B31" s="163"/>
      <c r="C31" s="162"/>
      <c r="D31" s="30"/>
      <c r="E31" s="30"/>
      <c r="F31" s="106"/>
      <c r="G31" s="104"/>
      <c r="H31" s="30" t="s">
        <v>536</v>
      </c>
      <c r="I31" s="30"/>
      <c r="J31" s="106"/>
      <c r="K31" s="108"/>
      <c r="L31" s="105"/>
      <c r="M31" s="105"/>
      <c r="N31" s="106"/>
    </row>
    <row r="32" spans="1:14">
      <c r="A32" s="13"/>
      <c r="B32" s="70"/>
      <c r="C32" s="16"/>
      <c r="D32" s="156"/>
      <c r="E32" s="157"/>
      <c r="F32" s="18"/>
      <c r="G32" s="16"/>
      <c r="H32" s="103" t="s">
        <v>539</v>
      </c>
      <c r="I32" s="103"/>
      <c r="J32" s="18"/>
      <c r="K32" s="16"/>
      <c r="L32" s="103" t="s">
        <v>540</v>
      </c>
      <c r="M32" s="103"/>
      <c r="N32" s="18"/>
    </row>
    <row r="33" spans="1:14">
      <c r="A33" s="13"/>
      <c r="B33" s="19" t="s">
        <v>296</v>
      </c>
      <c r="C33" s="19"/>
      <c r="D33" s="22"/>
      <c r="E33" s="22"/>
      <c r="F33" s="22"/>
      <c r="G33" s="19"/>
      <c r="H33" s="22"/>
      <c r="I33" s="22"/>
      <c r="J33" s="22"/>
      <c r="K33" s="19"/>
      <c r="L33" s="22"/>
      <c r="M33" s="22"/>
      <c r="N33" s="22"/>
    </row>
    <row r="34" spans="1:14">
      <c r="A34" s="13"/>
      <c r="B34" s="158" t="s">
        <v>541</v>
      </c>
      <c r="C34" s="14"/>
      <c r="D34" s="75"/>
      <c r="E34" s="75"/>
      <c r="F34" s="75"/>
      <c r="G34" s="14"/>
      <c r="H34" s="75"/>
      <c r="I34" s="75"/>
      <c r="J34" s="75"/>
      <c r="K34" s="14"/>
      <c r="L34" s="75"/>
      <c r="M34" s="75"/>
      <c r="N34" s="75"/>
    </row>
    <row r="35" spans="1:14">
      <c r="A35" s="13"/>
      <c r="B35" s="54" t="s">
        <v>32</v>
      </c>
      <c r="C35" s="19"/>
      <c r="D35" s="62"/>
      <c r="E35" s="62"/>
      <c r="F35" s="62"/>
      <c r="G35" s="19"/>
      <c r="H35" s="62"/>
      <c r="I35" s="62"/>
      <c r="J35" s="62"/>
      <c r="K35" s="19"/>
      <c r="L35" s="62"/>
      <c r="M35" s="62"/>
      <c r="N35" s="62"/>
    </row>
    <row r="36" spans="1:14">
      <c r="A36" s="13"/>
      <c r="B36" s="58" t="s">
        <v>542</v>
      </c>
      <c r="C36" s="14"/>
      <c r="D36" s="75" t="s">
        <v>258</v>
      </c>
      <c r="E36" s="76">
        <v>17596</v>
      </c>
      <c r="F36" s="75"/>
      <c r="G36" s="14"/>
      <c r="H36" s="75" t="s">
        <v>258</v>
      </c>
      <c r="I36" s="76">
        <v>17596</v>
      </c>
      <c r="J36" s="75"/>
      <c r="K36" s="14"/>
      <c r="L36" s="75" t="s">
        <v>258</v>
      </c>
      <c r="M36" s="93" t="s">
        <v>290</v>
      </c>
      <c r="N36" s="75"/>
    </row>
    <row r="37" spans="1:14">
      <c r="A37" s="13"/>
      <c r="B37" s="159" t="s">
        <v>543</v>
      </c>
      <c r="C37" s="19"/>
      <c r="D37" s="62"/>
      <c r="E37" s="63">
        <v>2499</v>
      </c>
      <c r="F37" s="62"/>
      <c r="G37" s="19"/>
      <c r="H37" s="62"/>
      <c r="I37" s="94" t="s">
        <v>290</v>
      </c>
      <c r="J37" s="62"/>
      <c r="K37" s="19"/>
      <c r="L37" s="62"/>
      <c r="M37" s="63">
        <v>2499</v>
      </c>
      <c r="N37" s="62"/>
    </row>
    <row r="38" spans="1:14">
      <c r="A38" s="13"/>
      <c r="B38" s="52" t="s">
        <v>33</v>
      </c>
      <c r="C38" s="14"/>
      <c r="D38" s="75"/>
      <c r="E38" s="76">
        <v>134684</v>
      </c>
      <c r="F38" s="75"/>
      <c r="G38" s="14"/>
      <c r="H38" s="75"/>
      <c r="I38" s="93" t="s">
        <v>290</v>
      </c>
      <c r="J38" s="75"/>
      <c r="K38" s="14"/>
      <c r="L38" s="75"/>
      <c r="M38" s="76">
        <v>134684</v>
      </c>
      <c r="N38" s="75"/>
    </row>
    <row r="39" spans="1:14">
      <c r="A39" s="13"/>
      <c r="B39" s="54" t="s">
        <v>40</v>
      </c>
      <c r="C39" s="19"/>
      <c r="D39" s="80"/>
      <c r="E39" s="95">
        <v>56372</v>
      </c>
      <c r="F39" s="62"/>
      <c r="G39" s="19"/>
      <c r="H39" s="80"/>
      <c r="I39" s="81" t="s">
        <v>290</v>
      </c>
      <c r="J39" s="62"/>
      <c r="K39" s="19"/>
      <c r="L39" s="80"/>
      <c r="M39" s="95">
        <v>56372</v>
      </c>
      <c r="N39" s="62"/>
    </row>
    <row r="40" spans="1:14">
      <c r="A40" s="13"/>
      <c r="B40" s="58" t="s">
        <v>544</v>
      </c>
      <c r="C40" s="101"/>
      <c r="D40" s="164" t="s">
        <v>258</v>
      </c>
      <c r="E40" s="166">
        <v>211151</v>
      </c>
      <c r="F40" s="168"/>
      <c r="G40" s="101"/>
      <c r="H40" s="164" t="s">
        <v>258</v>
      </c>
      <c r="I40" s="166">
        <v>17596</v>
      </c>
      <c r="J40" s="168"/>
      <c r="K40" s="101"/>
      <c r="L40" s="164" t="s">
        <v>258</v>
      </c>
      <c r="M40" s="166">
        <v>193555</v>
      </c>
      <c r="N40" s="168"/>
    </row>
    <row r="41" spans="1:14" ht="15.75" thickBot="1">
      <c r="A41" s="13"/>
      <c r="B41" s="58" t="s">
        <v>545</v>
      </c>
      <c r="C41" s="101"/>
      <c r="D41" s="165"/>
      <c r="E41" s="167"/>
      <c r="F41" s="168"/>
      <c r="G41" s="101"/>
      <c r="H41" s="165"/>
      <c r="I41" s="167"/>
      <c r="J41" s="168"/>
      <c r="K41" s="101"/>
      <c r="L41" s="165"/>
      <c r="M41" s="167"/>
      <c r="N41" s="168"/>
    </row>
    <row r="42" spans="1:14" ht="15.75" thickTop="1">
      <c r="A42" s="13"/>
      <c r="B42" s="159"/>
      <c r="C42" s="19"/>
      <c r="D42" s="98"/>
      <c r="E42" s="98"/>
      <c r="F42" s="62"/>
      <c r="G42" s="19"/>
      <c r="H42" s="98"/>
      <c r="I42" s="98"/>
      <c r="J42" s="62"/>
      <c r="K42" s="19"/>
      <c r="L42" s="98"/>
      <c r="M42" s="98"/>
      <c r="N42" s="62"/>
    </row>
    <row r="43" spans="1:14">
      <c r="A43" s="13"/>
      <c r="B43" s="158" t="s">
        <v>546</v>
      </c>
      <c r="C43" s="14"/>
      <c r="D43" s="26" t="s">
        <v>258</v>
      </c>
      <c r="E43" s="56">
        <v>6748</v>
      </c>
      <c r="F43" s="26"/>
      <c r="G43" s="14"/>
      <c r="H43" s="26" t="s">
        <v>258</v>
      </c>
      <c r="I43" s="53" t="s">
        <v>290</v>
      </c>
      <c r="J43" s="26"/>
      <c r="K43" s="14"/>
      <c r="L43" s="26" t="s">
        <v>258</v>
      </c>
      <c r="M43" s="56">
        <v>6748</v>
      </c>
      <c r="N43" s="26"/>
    </row>
    <row r="44" spans="1:14">
      <c r="A44" s="13"/>
      <c r="B44" s="19" t="s">
        <v>301</v>
      </c>
      <c r="C44" s="19"/>
      <c r="D44" s="22"/>
      <c r="E44" s="22"/>
      <c r="F44" s="22"/>
      <c r="G44" s="19"/>
      <c r="H44" s="22"/>
      <c r="I44" s="22"/>
      <c r="J44" s="22"/>
      <c r="K44" s="19"/>
      <c r="L44" s="22"/>
      <c r="M44" s="22"/>
      <c r="N44" s="22"/>
    </row>
    <row r="45" spans="1:14">
      <c r="A45" s="13"/>
      <c r="B45" s="158" t="s">
        <v>547</v>
      </c>
      <c r="C45" s="14"/>
      <c r="D45" s="26" t="s">
        <v>258</v>
      </c>
      <c r="E45" s="56">
        <v>6780</v>
      </c>
      <c r="F45" s="26"/>
      <c r="G45" s="14"/>
      <c r="H45" s="26" t="s">
        <v>258</v>
      </c>
      <c r="I45" s="53" t="s">
        <v>290</v>
      </c>
      <c r="J45" s="26"/>
      <c r="K45" s="14"/>
      <c r="L45" s="26" t="s">
        <v>258</v>
      </c>
      <c r="M45" s="56">
        <v>6780</v>
      </c>
      <c r="N45" s="26"/>
    </row>
    <row r="46" spans="1:14">
      <c r="A46" s="13"/>
      <c r="B46" s="171"/>
      <c r="C46" s="171"/>
      <c r="D46" s="171"/>
      <c r="E46" s="171"/>
      <c r="F46" s="171"/>
      <c r="G46" s="171"/>
      <c r="H46" s="171"/>
      <c r="I46" s="171"/>
      <c r="J46" s="171"/>
      <c r="K46" s="171"/>
      <c r="L46" s="171"/>
      <c r="M46" s="171"/>
      <c r="N46" s="171"/>
    </row>
    <row r="47" spans="1:14" ht="51">
      <c r="A47" s="13"/>
      <c r="B47" s="169" t="s">
        <v>549</v>
      </c>
      <c r="C47" s="170" t="s">
        <v>550</v>
      </c>
    </row>
    <row r="48" spans="1:14" ht="38.25">
      <c r="A48" s="13"/>
      <c r="B48" s="169" t="s">
        <v>551</v>
      </c>
      <c r="C48" s="170" t="s">
        <v>552</v>
      </c>
    </row>
  </sheetData>
  <mergeCells count="84">
    <mergeCell ref="B4:N4"/>
    <mergeCell ref="B5:N5"/>
    <mergeCell ref="B25:N25"/>
    <mergeCell ref="B26:N26"/>
    <mergeCell ref="B46:N46"/>
    <mergeCell ref="J40:J41"/>
    <mergeCell ref="K40:K41"/>
    <mergeCell ref="L40:L41"/>
    <mergeCell ref="M40:M41"/>
    <mergeCell ref="N40:N41"/>
    <mergeCell ref="A1:A2"/>
    <mergeCell ref="B1:N1"/>
    <mergeCell ref="B2:N2"/>
    <mergeCell ref="B3:N3"/>
    <mergeCell ref="A4:A48"/>
    <mergeCell ref="N29:N31"/>
    <mergeCell ref="H32:I32"/>
    <mergeCell ref="L32:M32"/>
    <mergeCell ref="C40:C41"/>
    <mergeCell ref="D40:D41"/>
    <mergeCell ref="E40:E41"/>
    <mergeCell ref="F40:F41"/>
    <mergeCell ref="G40:G41"/>
    <mergeCell ref="H40:H41"/>
    <mergeCell ref="I40:I41"/>
    <mergeCell ref="H30:I30"/>
    <mergeCell ref="H31:I31"/>
    <mergeCell ref="J29:J31"/>
    <mergeCell ref="K29:K31"/>
    <mergeCell ref="L29:M29"/>
    <mergeCell ref="L30:M30"/>
    <mergeCell ref="L31:M31"/>
    <mergeCell ref="G27:G28"/>
    <mergeCell ref="H27:M27"/>
    <mergeCell ref="H28:M28"/>
    <mergeCell ref="N27:N28"/>
    <mergeCell ref="B29:B31"/>
    <mergeCell ref="C29:C31"/>
    <mergeCell ref="D29:E31"/>
    <mergeCell ref="F29:F31"/>
    <mergeCell ref="G29:G31"/>
    <mergeCell ref="H29:I29"/>
    <mergeCell ref="J19:J20"/>
    <mergeCell ref="K19:K20"/>
    <mergeCell ref="L19:L20"/>
    <mergeCell ref="M19:M20"/>
    <mergeCell ref="N19:N20"/>
    <mergeCell ref="B27:B28"/>
    <mergeCell ref="C27:C28"/>
    <mergeCell ref="D27:D28"/>
    <mergeCell ref="E27:E28"/>
    <mergeCell ref="F27:F28"/>
    <mergeCell ref="N8:N10"/>
    <mergeCell ref="H11:I11"/>
    <mergeCell ref="L11:M11"/>
    <mergeCell ref="C19:C20"/>
    <mergeCell ref="D19:D20"/>
    <mergeCell ref="E19:E20"/>
    <mergeCell ref="F19:F20"/>
    <mergeCell ref="G19:G20"/>
    <mergeCell ref="H19:H20"/>
    <mergeCell ref="I19:I20"/>
    <mergeCell ref="H10:I10"/>
    <mergeCell ref="J8:J10"/>
    <mergeCell ref="K8:K10"/>
    <mergeCell ref="L8:M8"/>
    <mergeCell ref="L9:M9"/>
    <mergeCell ref="L10:M10"/>
    <mergeCell ref="H6:M6"/>
    <mergeCell ref="H7:M7"/>
    <mergeCell ref="N6:N7"/>
    <mergeCell ref="B8:B10"/>
    <mergeCell ref="C8:C10"/>
    <mergeCell ref="D8:E10"/>
    <mergeCell ref="F8:F10"/>
    <mergeCell ref="G8:G10"/>
    <mergeCell ref="H8:I8"/>
    <mergeCell ref="H9:I9"/>
    <mergeCell ref="B6:B7"/>
    <mergeCell ref="C6:C7"/>
    <mergeCell ref="D6:D7"/>
    <mergeCell ref="E6: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36.5703125" customWidth="1"/>
    <col min="3" max="3" width="34.85546875" customWidth="1"/>
    <col min="4" max="4" width="7" customWidth="1"/>
    <col min="5" max="5" width="25" customWidth="1"/>
    <col min="6" max="7" width="34.85546875" customWidth="1"/>
    <col min="8" max="8" width="7" customWidth="1"/>
    <col min="9" max="9" width="20.5703125" customWidth="1"/>
    <col min="10" max="10" width="5.85546875" customWidth="1"/>
    <col min="11" max="11" width="34.85546875" customWidth="1"/>
    <col min="12" max="12" width="7" customWidth="1"/>
    <col min="13" max="13" width="25" customWidth="1"/>
    <col min="14" max="15" width="34.85546875" customWidth="1"/>
  </cols>
  <sheetData>
    <row r="1" spans="1:15" ht="15" customHeight="1">
      <c r="A1" s="8" t="s">
        <v>11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64</v>
      </c>
      <c r="B3" s="31"/>
      <c r="C3" s="31"/>
      <c r="D3" s="31"/>
      <c r="E3" s="31"/>
      <c r="F3" s="31"/>
      <c r="G3" s="31"/>
      <c r="H3" s="31"/>
      <c r="I3" s="31"/>
      <c r="J3" s="31"/>
      <c r="K3" s="31"/>
      <c r="L3" s="31"/>
      <c r="M3" s="31"/>
      <c r="N3" s="31"/>
      <c r="O3" s="31"/>
    </row>
    <row r="4" spans="1:15" ht="25.5" customHeight="1">
      <c r="A4" s="13" t="s">
        <v>1116</v>
      </c>
      <c r="B4" s="33" t="s">
        <v>578</v>
      </c>
      <c r="C4" s="33"/>
      <c r="D4" s="33"/>
      <c r="E4" s="33"/>
      <c r="F4" s="33"/>
      <c r="G4" s="33"/>
      <c r="H4" s="33"/>
      <c r="I4" s="33"/>
      <c r="J4" s="33"/>
      <c r="K4" s="33"/>
      <c r="L4" s="33"/>
      <c r="M4" s="33"/>
      <c r="N4" s="33"/>
      <c r="O4" s="33"/>
    </row>
    <row r="5" spans="1:15" ht="15.75">
      <c r="A5" s="13"/>
      <c r="B5" s="35"/>
      <c r="C5" s="35"/>
      <c r="D5" s="35"/>
      <c r="E5" s="35"/>
      <c r="F5" s="35"/>
      <c r="G5" s="35"/>
      <c r="H5" s="35"/>
      <c r="I5" s="35"/>
      <c r="J5" s="35"/>
      <c r="K5" s="35"/>
      <c r="L5" s="35"/>
      <c r="M5" s="35"/>
      <c r="N5" s="35"/>
      <c r="O5" s="35"/>
    </row>
    <row r="6" spans="1:15">
      <c r="A6" s="13"/>
      <c r="B6" s="14"/>
      <c r="C6" s="69"/>
      <c r="D6" s="104" t="s">
        <v>338</v>
      </c>
      <c r="E6" s="104"/>
      <c r="F6" s="173"/>
      <c r="G6" s="174"/>
      <c r="H6" s="175"/>
      <c r="I6" s="175"/>
      <c r="J6" s="175"/>
      <c r="K6" s="174"/>
      <c r="L6" s="104" t="s">
        <v>579</v>
      </c>
      <c r="M6" s="104"/>
      <c r="N6" s="37"/>
      <c r="O6" s="14"/>
    </row>
    <row r="7" spans="1:15">
      <c r="A7" s="13"/>
      <c r="B7" s="14"/>
      <c r="C7" s="69"/>
      <c r="D7" s="104" t="s">
        <v>580</v>
      </c>
      <c r="E7" s="104"/>
      <c r="F7" s="173"/>
      <c r="G7" s="174"/>
      <c r="H7" s="104" t="s">
        <v>581</v>
      </c>
      <c r="I7" s="104"/>
      <c r="J7" s="173"/>
      <c r="K7" s="174"/>
      <c r="L7" s="104" t="s">
        <v>580</v>
      </c>
      <c r="M7" s="104"/>
      <c r="N7" s="37"/>
      <c r="O7" s="14"/>
    </row>
    <row r="8" spans="1:15">
      <c r="A8" s="13"/>
      <c r="B8" s="14"/>
      <c r="C8" s="69"/>
      <c r="D8" s="104" t="s">
        <v>582</v>
      </c>
      <c r="E8" s="104"/>
      <c r="F8" s="173"/>
      <c r="G8" s="174"/>
      <c r="H8" s="104" t="s">
        <v>583</v>
      </c>
      <c r="I8" s="104"/>
      <c r="J8" s="173"/>
      <c r="K8" s="174"/>
      <c r="L8" s="104" t="s">
        <v>582</v>
      </c>
      <c r="M8" s="104"/>
      <c r="N8" s="37"/>
      <c r="O8" s="14"/>
    </row>
    <row r="9" spans="1:15">
      <c r="A9" s="13"/>
      <c r="B9" s="14" t="s">
        <v>584</v>
      </c>
      <c r="C9" s="69"/>
      <c r="D9" s="30" t="s">
        <v>585</v>
      </c>
      <c r="E9" s="30"/>
      <c r="F9" s="173"/>
      <c r="G9" s="174"/>
      <c r="H9" s="30" t="s">
        <v>586</v>
      </c>
      <c r="I9" s="30"/>
      <c r="J9" s="173"/>
      <c r="K9" s="174"/>
      <c r="L9" s="30" t="s">
        <v>585</v>
      </c>
      <c r="M9" s="30"/>
      <c r="N9" s="37"/>
      <c r="O9" s="14"/>
    </row>
    <row r="10" spans="1:15">
      <c r="A10" s="13"/>
      <c r="B10" s="19">
        <v>2015</v>
      </c>
      <c r="C10" s="71"/>
      <c r="D10" s="20" t="s">
        <v>258</v>
      </c>
      <c r="E10" s="21">
        <v>31864</v>
      </c>
      <c r="F10" s="22"/>
      <c r="G10" s="19"/>
      <c r="H10" s="20" t="s">
        <v>258</v>
      </c>
      <c r="I10" s="176" t="s">
        <v>587</v>
      </c>
      <c r="J10" s="22" t="s">
        <v>260</v>
      </c>
      <c r="K10" s="19"/>
      <c r="L10" s="20" t="s">
        <v>258</v>
      </c>
      <c r="M10" s="21">
        <v>30056</v>
      </c>
      <c r="N10" s="22"/>
      <c r="O10" s="14"/>
    </row>
    <row r="11" spans="1:15">
      <c r="A11" s="13"/>
      <c r="B11" s="14">
        <v>2016</v>
      </c>
      <c r="C11" s="69"/>
      <c r="D11" s="26"/>
      <c r="E11" s="56">
        <v>25681</v>
      </c>
      <c r="F11" s="26"/>
      <c r="G11" s="14"/>
      <c r="H11" s="26"/>
      <c r="I11" s="53" t="s">
        <v>588</v>
      </c>
      <c r="J11" s="26" t="s">
        <v>260</v>
      </c>
      <c r="K11" s="14"/>
      <c r="L11" s="26"/>
      <c r="M11" s="56">
        <v>23998</v>
      </c>
      <c r="N11" s="26"/>
      <c r="O11" s="14"/>
    </row>
    <row r="12" spans="1:15">
      <c r="A12" s="13"/>
      <c r="B12" s="19">
        <v>2017</v>
      </c>
      <c r="C12" s="71"/>
      <c r="D12" s="22"/>
      <c r="E12" s="55">
        <v>23122</v>
      </c>
      <c r="F12" s="22"/>
      <c r="G12" s="19"/>
      <c r="H12" s="22"/>
      <c r="I12" s="57" t="s">
        <v>589</v>
      </c>
      <c r="J12" s="22" t="s">
        <v>260</v>
      </c>
      <c r="K12" s="19"/>
      <c r="L12" s="22"/>
      <c r="M12" s="55">
        <v>21784</v>
      </c>
      <c r="N12" s="22"/>
      <c r="O12" s="14"/>
    </row>
    <row r="13" spans="1:15">
      <c r="A13" s="13"/>
      <c r="B13" s="14">
        <v>2018</v>
      </c>
      <c r="C13" s="69"/>
      <c r="D13" s="26"/>
      <c r="E13" s="56">
        <v>18595</v>
      </c>
      <c r="F13" s="26"/>
      <c r="G13" s="14"/>
      <c r="H13" s="26"/>
      <c r="I13" s="53" t="s">
        <v>590</v>
      </c>
      <c r="J13" s="26" t="s">
        <v>260</v>
      </c>
      <c r="K13" s="14"/>
      <c r="L13" s="26"/>
      <c r="M13" s="56">
        <v>17545</v>
      </c>
      <c r="N13" s="26"/>
      <c r="O13" s="14"/>
    </row>
    <row r="14" spans="1:15">
      <c r="A14" s="13"/>
      <c r="B14" s="19">
        <v>2019</v>
      </c>
      <c r="C14" s="71"/>
      <c r="D14" s="22"/>
      <c r="E14" s="55">
        <v>18231</v>
      </c>
      <c r="F14" s="22"/>
      <c r="G14" s="19"/>
      <c r="H14" s="22"/>
      <c r="I14" s="57" t="s">
        <v>591</v>
      </c>
      <c r="J14" s="22" t="s">
        <v>260</v>
      </c>
      <c r="K14" s="19"/>
      <c r="L14" s="22"/>
      <c r="M14" s="55">
        <v>17215</v>
      </c>
      <c r="N14" s="22"/>
      <c r="O14" s="14"/>
    </row>
    <row r="15" spans="1:15">
      <c r="A15" s="13"/>
      <c r="B15" s="14" t="s">
        <v>592</v>
      </c>
      <c r="C15" s="69"/>
      <c r="D15" s="24"/>
      <c r="E15" s="27">
        <v>35252</v>
      </c>
      <c r="F15" s="26"/>
      <c r="G15" s="14"/>
      <c r="H15" s="24"/>
      <c r="I15" s="25" t="s">
        <v>593</v>
      </c>
      <c r="J15" s="26" t="s">
        <v>260</v>
      </c>
      <c r="K15" s="14"/>
      <c r="L15" s="24"/>
      <c r="M15" s="27">
        <v>34117</v>
      </c>
      <c r="N15" s="26"/>
      <c r="O15" s="14"/>
    </row>
    <row r="16" spans="1:15" ht="15.75" thickBot="1">
      <c r="A16" s="13"/>
      <c r="B16" s="19" t="s">
        <v>133</v>
      </c>
      <c r="C16" s="71"/>
      <c r="D16" s="28" t="s">
        <v>258</v>
      </c>
      <c r="E16" s="29">
        <v>152745</v>
      </c>
      <c r="F16" s="22"/>
      <c r="G16" s="19"/>
      <c r="H16" s="28" t="s">
        <v>258</v>
      </c>
      <c r="I16" s="177" t="s">
        <v>594</v>
      </c>
      <c r="J16" s="22" t="s">
        <v>260</v>
      </c>
      <c r="K16" s="19"/>
      <c r="L16" s="28" t="s">
        <v>258</v>
      </c>
      <c r="M16" s="29">
        <v>144715</v>
      </c>
      <c r="N16" s="22"/>
      <c r="O16" s="14"/>
    </row>
    <row r="17" spans="1:15" ht="15.75" thickTop="1">
      <c r="A17" s="13"/>
      <c r="B17" s="33"/>
      <c r="C17" s="33"/>
      <c r="D17" s="33"/>
      <c r="E17" s="33"/>
      <c r="F17" s="33"/>
      <c r="G17" s="33"/>
      <c r="H17" s="33"/>
      <c r="I17" s="33"/>
      <c r="J17" s="33"/>
      <c r="K17" s="33"/>
      <c r="L17" s="33"/>
      <c r="M17" s="33"/>
      <c r="N17" s="33"/>
      <c r="O17" s="33"/>
    </row>
  </sheetData>
  <mergeCells count="19">
    <mergeCell ref="B17:O17"/>
    <mergeCell ref="D9:E9"/>
    <mergeCell ref="H9:I9"/>
    <mergeCell ref="L9:M9"/>
    <mergeCell ref="A1:A2"/>
    <mergeCell ref="B1:O1"/>
    <mergeCell ref="B2:O2"/>
    <mergeCell ref="B3:O3"/>
    <mergeCell ref="A4:A17"/>
    <mergeCell ref="B4:O4"/>
    <mergeCell ref="B5:O5"/>
    <mergeCell ref="D6:E6"/>
    <mergeCell ref="L6:M6"/>
    <mergeCell ref="D7:E7"/>
    <mergeCell ref="H7:I7"/>
    <mergeCell ref="L7:M7"/>
    <mergeCell ref="D8:E8"/>
    <mergeCell ref="H8:I8"/>
    <mergeCell ref="L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0</v>
      </c>
      <c r="D2" s="1" t="s">
        <v>78</v>
      </c>
    </row>
    <row r="3" spans="1:4">
      <c r="A3" s="3" t="s">
        <v>79</v>
      </c>
      <c r="B3" s="4"/>
      <c r="C3" s="4"/>
      <c r="D3" s="4"/>
    </row>
    <row r="4" spans="1:4">
      <c r="A4" s="2" t="s">
        <v>80</v>
      </c>
      <c r="B4" s="7">
        <v>960726</v>
      </c>
      <c r="C4" s="7">
        <v>991110</v>
      </c>
      <c r="D4" s="7">
        <v>1042484</v>
      </c>
    </row>
    <row r="5" spans="1:4">
      <c r="A5" s="2" t="s">
        <v>81</v>
      </c>
      <c r="B5" s="6">
        <v>384428</v>
      </c>
      <c r="C5" s="6">
        <v>377279</v>
      </c>
      <c r="D5" s="6">
        <v>350144</v>
      </c>
    </row>
    <row r="6" spans="1:4">
      <c r="A6" s="2" t="s">
        <v>82</v>
      </c>
      <c r="B6" s="6">
        <v>1345154</v>
      </c>
      <c r="C6" s="6">
        <v>1368389</v>
      </c>
      <c r="D6" s="6">
        <v>1392628</v>
      </c>
    </row>
    <row r="7" spans="1:4">
      <c r="A7" s="3" t="s">
        <v>83</v>
      </c>
      <c r="B7" s="4"/>
      <c r="C7" s="4"/>
      <c r="D7" s="4"/>
    </row>
    <row r="8" spans="1:4">
      <c r="A8" s="2" t="s">
        <v>84</v>
      </c>
      <c r="B8" s="6">
        <v>406625</v>
      </c>
      <c r="C8" s="6">
        <v>422429</v>
      </c>
      <c r="D8" s="6">
        <v>426369</v>
      </c>
    </row>
    <row r="9" spans="1:4">
      <c r="A9" s="2" t="s">
        <v>85</v>
      </c>
      <c r="B9" s="6">
        <v>153520</v>
      </c>
      <c r="C9" s="6">
        <v>153189</v>
      </c>
      <c r="D9" s="6">
        <v>142827</v>
      </c>
    </row>
    <row r="10" spans="1:4">
      <c r="A10" s="2" t="s">
        <v>86</v>
      </c>
      <c r="B10" s="6">
        <v>560145</v>
      </c>
      <c r="C10" s="6">
        <v>575618</v>
      </c>
      <c r="D10" s="6">
        <v>569196</v>
      </c>
    </row>
    <row r="11" spans="1:4">
      <c r="A11" s="2" t="s">
        <v>87</v>
      </c>
      <c r="B11" s="6">
        <v>785009</v>
      </c>
      <c r="C11" s="6">
        <v>792771</v>
      </c>
      <c r="D11" s="6">
        <v>823432</v>
      </c>
    </row>
    <row r="12" spans="1:4">
      <c r="A12" s="3" t="s">
        <v>88</v>
      </c>
      <c r="B12" s="4"/>
      <c r="C12" s="4"/>
      <c r="D12" s="4"/>
    </row>
    <row r="13" spans="1:4">
      <c r="A13" s="2" t="s">
        <v>89</v>
      </c>
      <c r="B13" s="6">
        <v>388761</v>
      </c>
      <c r="C13" s="6">
        <v>435047</v>
      </c>
      <c r="D13" s="6">
        <v>464353</v>
      </c>
    </row>
    <row r="14" spans="1:4">
      <c r="A14" s="2" t="s">
        <v>90</v>
      </c>
      <c r="B14" s="6">
        <v>196495</v>
      </c>
      <c r="C14" s="6">
        <v>216032</v>
      </c>
      <c r="D14" s="6">
        <v>208510</v>
      </c>
    </row>
    <row r="15" spans="1:4">
      <c r="A15" s="2" t="s">
        <v>91</v>
      </c>
      <c r="B15" s="6">
        <v>99886</v>
      </c>
      <c r="C15" s="6">
        <v>96602</v>
      </c>
      <c r="D15" s="6">
        <v>98285</v>
      </c>
    </row>
    <row r="16" spans="1:4">
      <c r="A16" s="2" t="s">
        <v>92</v>
      </c>
      <c r="B16" s="6">
        <v>9781</v>
      </c>
      <c r="C16" s="6">
        <v>10389</v>
      </c>
      <c r="D16" s="6">
        <v>9830</v>
      </c>
    </row>
    <row r="17" spans="1:4">
      <c r="A17" s="2" t="s">
        <v>93</v>
      </c>
      <c r="B17" s="6">
        <v>40347</v>
      </c>
      <c r="C17" s="6">
        <v>48470</v>
      </c>
      <c r="D17" s="6">
        <v>22024</v>
      </c>
    </row>
    <row r="18" spans="1:4">
      <c r="A18" s="2" t="s">
        <v>94</v>
      </c>
      <c r="B18" s="6">
        <v>3130</v>
      </c>
      <c r="C18" s="4"/>
      <c r="D18" s="4"/>
    </row>
    <row r="19" spans="1:4">
      <c r="A19" s="2" t="s">
        <v>95</v>
      </c>
      <c r="B19" s="4">
        <v>156</v>
      </c>
      <c r="C19" s="6">
        <v>3424</v>
      </c>
      <c r="D19" s="6">
        <v>14064</v>
      </c>
    </row>
    <row r="20" spans="1:4">
      <c r="A20" s="2" t="s">
        <v>96</v>
      </c>
      <c r="B20" s="6">
        <v>738556</v>
      </c>
      <c r="C20" s="6">
        <v>809964</v>
      </c>
      <c r="D20" s="6">
        <v>817066</v>
      </c>
    </row>
    <row r="21" spans="1:4">
      <c r="A21" s="2" t="s">
        <v>97</v>
      </c>
      <c r="B21" s="6">
        <v>46453</v>
      </c>
      <c r="C21" s="6">
        <v>-17193</v>
      </c>
      <c r="D21" s="6">
        <v>6366</v>
      </c>
    </row>
    <row r="22" spans="1:4" ht="30">
      <c r="A22" s="3" t="s">
        <v>98</v>
      </c>
      <c r="B22" s="4"/>
      <c r="C22" s="4"/>
      <c r="D22" s="4"/>
    </row>
    <row r="23" spans="1:4">
      <c r="A23" s="2" t="s">
        <v>99</v>
      </c>
      <c r="B23" s="6">
        <v>-5893</v>
      </c>
      <c r="C23" s="6">
        <v>-3217</v>
      </c>
      <c r="D23" s="4">
        <v>-751</v>
      </c>
    </row>
    <row r="24" spans="1:4">
      <c r="A24" s="2" t="s">
        <v>100</v>
      </c>
      <c r="B24" s="6">
        <v>2455</v>
      </c>
      <c r="C24" s="6">
        <v>-1794</v>
      </c>
      <c r="D24" s="6">
        <v>-3117</v>
      </c>
    </row>
    <row r="25" spans="1:4" ht="30">
      <c r="A25" s="2" t="s">
        <v>98</v>
      </c>
      <c r="B25" s="6">
        <v>-3438</v>
      </c>
      <c r="C25" s="6">
        <v>-5011</v>
      </c>
      <c r="D25" s="6">
        <v>-3868</v>
      </c>
    </row>
    <row r="26" spans="1:4" ht="45">
      <c r="A26" s="2" t="s">
        <v>101</v>
      </c>
      <c r="B26" s="6">
        <v>43015</v>
      </c>
      <c r="C26" s="6">
        <v>-22204</v>
      </c>
      <c r="D26" s="6">
        <v>2498</v>
      </c>
    </row>
    <row r="27" spans="1:4" ht="30">
      <c r="A27" s="2" t="s">
        <v>102</v>
      </c>
      <c r="B27" s="4">
        <v>956</v>
      </c>
      <c r="C27" s="6">
        <v>-3669</v>
      </c>
      <c r="D27" s="6">
        <v>39467</v>
      </c>
    </row>
    <row r="28" spans="1:4" ht="30">
      <c r="A28" s="2" t="s">
        <v>103</v>
      </c>
      <c r="B28" s="6">
        <v>42059</v>
      </c>
      <c r="C28" s="6">
        <v>-18535</v>
      </c>
      <c r="D28" s="6">
        <v>-36969</v>
      </c>
    </row>
    <row r="29" spans="1:4" ht="30">
      <c r="A29" s="2" t="s">
        <v>104</v>
      </c>
      <c r="B29" s="4"/>
      <c r="C29" s="4"/>
      <c r="D29" s="6">
        <v>9888</v>
      </c>
    </row>
    <row r="30" spans="1:4" ht="30">
      <c r="A30" s="2" t="s">
        <v>105</v>
      </c>
      <c r="B30" s="4"/>
      <c r="C30" s="4">
        <v>459</v>
      </c>
      <c r="D30" s="6">
        <v>35425</v>
      </c>
    </row>
    <row r="31" spans="1:4">
      <c r="A31" s="2" t="s">
        <v>106</v>
      </c>
      <c r="B31" s="7">
        <v>42059</v>
      </c>
      <c r="C31" s="7">
        <v>-18076</v>
      </c>
      <c r="D31" s="7">
        <v>8344</v>
      </c>
    </row>
    <row r="32" spans="1:4">
      <c r="A32" s="3" t="s">
        <v>107</v>
      </c>
      <c r="B32" s="4"/>
      <c r="C32" s="4"/>
      <c r="D32" s="4"/>
    </row>
    <row r="33" spans="1:4" ht="30">
      <c r="A33" s="2" t="s">
        <v>108</v>
      </c>
      <c r="B33" s="9">
        <v>0.31</v>
      </c>
      <c r="C33" s="9">
        <v>-0.11</v>
      </c>
      <c r="D33" s="9">
        <v>-0.21</v>
      </c>
    </row>
    <row r="34" spans="1:4" ht="30">
      <c r="A34" s="2" t="s">
        <v>109</v>
      </c>
      <c r="B34" s="4"/>
      <c r="C34" s="4"/>
      <c r="D34" s="9">
        <v>0.06</v>
      </c>
    </row>
    <row r="35" spans="1:4" ht="30">
      <c r="A35" s="2" t="s">
        <v>110</v>
      </c>
      <c r="B35" s="4"/>
      <c r="C35" s="4"/>
      <c r="D35" s="9">
        <v>0.2</v>
      </c>
    </row>
    <row r="36" spans="1:4">
      <c r="A36" s="2" t="s">
        <v>111</v>
      </c>
      <c r="B36" s="9">
        <v>0.31</v>
      </c>
      <c r="C36" s="9">
        <v>-0.11</v>
      </c>
      <c r="D36" s="9">
        <v>0.05</v>
      </c>
    </row>
    <row r="37" spans="1:4">
      <c r="A37" s="3" t="s">
        <v>112</v>
      </c>
      <c r="B37" s="4"/>
      <c r="C37" s="4"/>
      <c r="D37" s="4"/>
    </row>
    <row r="38" spans="1:4" ht="30">
      <c r="A38" s="2" t="s">
        <v>108</v>
      </c>
      <c r="B38" s="9">
        <v>0.3</v>
      </c>
      <c r="C38" s="9">
        <v>-0.11</v>
      </c>
      <c r="D38" s="9">
        <v>-0.21</v>
      </c>
    </row>
    <row r="39" spans="1:4" ht="30">
      <c r="A39" s="2" t="s">
        <v>109</v>
      </c>
      <c r="B39" s="4"/>
      <c r="C39" s="4"/>
      <c r="D39" s="9">
        <v>0.06</v>
      </c>
    </row>
    <row r="40" spans="1:4" ht="30">
      <c r="A40" s="2" t="s">
        <v>110</v>
      </c>
      <c r="B40" s="4"/>
      <c r="C40" s="4"/>
      <c r="D40" s="9">
        <v>0.2</v>
      </c>
    </row>
    <row r="41" spans="1:4">
      <c r="A41" s="2" t="s">
        <v>113</v>
      </c>
      <c r="B41" s="9">
        <v>0.3</v>
      </c>
      <c r="C41" s="9">
        <v>-0.11</v>
      </c>
      <c r="D41" s="9">
        <v>0.05</v>
      </c>
    </row>
    <row r="42" spans="1:4" ht="30">
      <c r="A42" s="3" t="s">
        <v>114</v>
      </c>
      <c r="B42" s="4"/>
      <c r="C42" s="4"/>
      <c r="D42" s="4"/>
    </row>
    <row r="43" spans="1:4">
      <c r="A43" s="2" t="s">
        <v>115</v>
      </c>
      <c r="B43" s="6">
        <v>136801</v>
      </c>
      <c r="C43" s="6">
        <v>167272</v>
      </c>
      <c r="D43" s="6">
        <v>176878</v>
      </c>
    </row>
    <row r="44" spans="1:4">
      <c r="A44" s="2" t="s">
        <v>116</v>
      </c>
      <c r="B44" s="6">
        <v>142005</v>
      </c>
      <c r="C44" s="6">
        <v>167272</v>
      </c>
      <c r="D44" s="6">
        <v>17687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1" width="36.5703125" bestFit="1" customWidth="1"/>
    <col min="2" max="2" width="30.42578125" bestFit="1" customWidth="1"/>
    <col min="3" max="3" width="36.5703125" bestFit="1" customWidth="1"/>
    <col min="4" max="4" width="32.140625" bestFit="1" customWidth="1"/>
    <col min="5" max="5" width="6.5703125" bestFit="1" customWidth="1"/>
    <col min="6" max="6" width="7.5703125" customWidth="1"/>
    <col min="7" max="7" width="20.42578125" customWidth="1"/>
    <col min="8" max="8" width="36.5703125" bestFit="1" customWidth="1"/>
    <col min="9" max="9" width="5.7109375" bestFit="1" customWidth="1"/>
    <col min="10" max="10" width="5.85546875" customWidth="1"/>
    <col min="11" max="11" width="23.140625" customWidth="1"/>
    <col min="12" max="12" width="33" customWidth="1"/>
    <col min="13" max="13" width="17.28515625" customWidth="1"/>
    <col min="14" max="14" width="36.5703125" bestFit="1" customWidth="1"/>
    <col min="15" max="15" width="10.5703125" customWidth="1"/>
    <col min="16" max="16" width="36.42578125" customWidth="1"/>
    <col min="17" max="17" width="22.28515625" customWidth="1"/>
    <col min="18" max="18" width="2" customWidth="1"/>
    <col min="19" max="19" width="6.5703125" customWidth="1"/>
    <col min="20" max="20" width="3.28515625" customWidth="1"/>
    <col min="21" max="21" width="5.140625" customWidth="1"/>
    <col min="22" max="22" width="7.85546875" bestFit="1" customWidth="1"/>
    <col min="23" max="23" width="2.85546875" bestFit="1" customWidth="1"/>
    <col min="24" max="24" width="1.85546875" customWidth="1"/>
    <col min="25" max="25" width="4.85546875" customWidth="1"/>
  </cols>
  <sheetData>
    <row r="1" spans="1:26" ht="15" customHeight="1">
      <c r="A1" s="8" t="s">
        <v>11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13" t="s">
        <v>1118</v>
      </c>
      <c r="B3" s="33" t="s">
        <v>1119</v>
      </c>
      <c r="C3" s="33"/>
      <c r="D3" s="33"/>
      <c r="E3" s="33"/>
      <c r="F3" s="33"/>
      <c r="G3" s="33"/>
      <c r="H3" s="33"/>
      <c r="I3" s="33"/>
      <c r="J3" s="33"/>
      <c r="K3" s="33"/>
      <c r="L3" s="33"/>
      <c r="M3" s="33"/>
      <c r="N3" s="33"/>
      <c r="O3" s="33"/>
      <c r="P3" s="33"/>
      <c r="Q3" s="33"/>
      <c r="R3" s="33"/>
      <c r="S3" s="33"/>
      <c r="T3" s="33"/>
      <c r="U3" s="33"/>
      <c r="V3" s="33"/>
      <c r="W3" s="33"/>
      <c r="X3" s="33"/>
      <c r="Y3" s="33"/>
      <c r="Z3" s="33"/>
    </row>
    <row r="4" spans="1:26">
      <c r="A4" s="13"/>
      <c r="B4" s="14"/>
      <c r="C4" s="215">
        <v>42004</v>
      </c>
      <c r="D4" s="215"/>
      <c r="E4" s="215"/>
      <c r="F4" s="215"/>
      <c r="G4" s="215"/>
      <c r="H4" s="215"/>
      <c r="I4" s="37"/>
      <c r="J4" s="14"/>
      <c r="K4" s="215">
        <v>41639</v>
      </c>
      <c r="L4" s="215"/>
      <c r="M4" s="215"/>
      <c r="N4" s="215"/>
      <c r="O4" s="215"/>
      <c r="P4" s="215"/>
      <c r="Q4" s="37"/>
    </row>
    <row r="5" spans="1:26">
      <c r="A5" s="13"/>
      <c r="B5" s="101"/>
      <c r="C5" s="103" t="s">
        <v>664</v>
      </c>
      <c r="D5" s="103"/>
      <c r="E5" s="110"/>
      <c r="F5" s="216"/>
      <c r="G5" s="103" t="s">
        <v>667</v>
      </c>
      <c r="H5" s="103"/>
      <c r="I5" s="109"/>
      <c r="J5" s="104"/>
      <c r="K5" s="103" t="s">
        <v>669</v>
      </c>
      <c r="L5" s="103"/>
      <c r="M5" s="107"/>
      <c r="N5" s="216"/>
      <c r="O5" s="103" t="s">
        <v>667</v>
      </c>
      <c r="P5" s="103"/>
      <c r="Q5" s="106"/>
    </row>
    <row r="6" spans="1:26">
      <c r="A6" s="13"/>
      <c r="B6" s="101"/>
      <c r="C6" s="104" t="s">
        <v>665</v>
      </c>
      <c r="D6" s="104"/>
      <c r="E6" s="109"/>
      <c r="F6" s="217"/>
      <c r="G6" s="104" t="s">
        <v>668</v>
      </c>
      <c r="H6" s="104"/>
      <c r="I6" s="109"/>
      <c r="J6" s="104"/>
      <c r="K6" s="104" t="s">
        <v>670</v>
      </c>
      <c r="L6" s="104"/>
      <c r="M6" s="106"/>
      <c r="N6" s="217"/>
      <c r="O6" s="104" t="s">
        <v>671</v>
      </c>
      <c r="P6" s="104"/>
      <c r="Q6" s="106"/>
    </row>
    <row r="7" spans="1:26">
      <c r="A7" s="13"/>
      <c r="B7" s="101"/>
      <c r="C7" s="30" t="s">
        <v>666</v>
      </c>
      <c r="D7" s="30"/>
      <c r="E7" s="109"/>
      <c r="F7" s="217"/>
      <c r="G7" s="30" t="s">
        <v>621</v>
      </c>
      <c r="H7" s="30"/>
      <c r="I7" s="109"/>
      <c r="J7" s="104"/>
      <c r="K7" s="30" t="s">
        <v>666</v>
      </c>
      <c r="L7" s="30"/>
      <c r="M7" s="106"/>
      <c r="N7" s="217"/>
      <c r="O7" s="30" t="s">
        <v>621</v>
      </c>
      <c r="P7" s="30"/>
      <c r="Q7" s="106"/>
    </row>
    <row r="8" spans="1:26">
      <c r="A8" s="13"/>
      <c r="B8" s="19" t="s">
        <v>672</v>
      </c>
      <c r="C8" s="20"/>
      <c r="D8" s="20"/>
      <c r="E8" s="22"/>
      <c r="F8" s="19"/>
      <c r="G8" s="20"/>
      <c r="H8" s="20"/>
      <c r="I8" s="22"/>
      <c r="J8" s="19"/>
      <c r="K8" s="20"/>
      <c r="L8" s="20"/>
      <c r="M8" s="22"/>
      <c r="N8" s="19"/>
      <c r="O8" s="20"/>
      <c r="P8" s="20"/>
      <c r="Q8" s="22"/>
    </row>
    <row r="9" spans="1:26">
      <c r="A9" s="13"/>
      <c r="B9" s="52" t="s">
        <v>626</v>
      </c>
      <c r="C9" s="26" t="s">
        <v>258</v>
      </c>
      <c r="D9" s="56">
        <v>5501</v>
      </c>
      <c r="E9" s="26"/>
      <c r="F9" s="69"/>
      <c r="G9" s="26" t="s">
        <v>258</v>
      </c>
      <c r="H9" s="56">
        <v>8841</v>
      </c>
      <c r="I9" s="26"/>
      <c r="J9" s="69"/>
      <c r="K9" s="26" t="s">
        <v>258</v>
      </c>
      <c r="L9" s="56">
        <v>4457</v>
      </c>
      <c r="M9" s="26"/>
      <c r="N9" s="69"/>
      <c r="O9" s="26" t="s">
        <v>258</v>
      </c>
      <c r="P9" s="56">
        <v>2291</v>
      </c>
      <c r="Q9" s="26"/>
    </row>
    <row r="10" spans="1:26">
      <c r="A10" s="13"/>
      <c r="B10" s="19" t="s">
        <v>673</v>
      </c>
      <c r="C10" s="62"/>
      <c r="D10" s="94"/>
      <c r="E10" s="62"/>
      <c r="F10" s="90"/>
      <c r="G10" s="62"/>
      <c r="H10" s="94"/>
      <c r="I10" s="62"/>
      <c r="J10" s="90"/>
      <c r="K10" s="62"/>
      <c r="L10" s="94"/>
      <c r="M10" s="62"/>
      <c r="N10" s="90"/>
      <c r="O10" s="62"/>
      <c r="P10" s="94"/>
      <c r="Q10" s="62"/>
    </row>
    <row r="11" spans="1:26">
      <c r="A11" s="13"/>
      <c r="B11" s="52" t="s">
        <v>626</v>
      </c>
      <c r="C11" s="26" t="s">
        <v>258</v>
      </c>
      <c r="D11" s="56">
        <v>4041</v>
      </c>
      <c r="E11" s="26"/>
      <c r="F11" s="69"/>
      <c r="G11" s="26" t="s">
        <v>258</v>
      </c>
      <c r="H11" s="56">
        <v>4134</v>
      </c>
      <c r="I11" s="26"/>
      <c r="J11" s="69"/>
      <c r="K11" s="26" t="s">
        <v>258</v>
      </c>
      <c r="L11" s="56">
        <v>4235</v>
      </c>
      <c r="M11" s="26"/>
      <c r="N11" s="69"/>
      <c r="O11" s="26" t="s">
        <v>258</v>
      </c>
      <c r="P11" s="56">
        <v>2545</v>
      </c>
      <c r="Q11" s="26"/>
    </row>
    <row r="12" spans="1:26">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c r="A13" s="13" t="s">
        <v>1120</v>
      </c>
      <c r="B13" s="33" t="s">
        <v>678</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ht="15.7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3"/>
      <c r="B15" s="220"/>
      <c r="C15" s="101"/>
      <c r="D15" s="106"/>
      <c r="E15" s="106"/>
      <c r="F15" s="106"/>
      <c r="G15" s="104"/>
      <c r="H15" s="106"/>
      <c r="I15" s="106"/>
      <c r="J15" s="106"/>
      <c r="K15" s="104"/>
      <c r="L15" s="106"/>
      <c r="M15" s="106"/>
      <c r="N15" s="106"/>
      <c r="O15" s="104"/>
      <c r="P15" s="104" t="s">
        <v>679</v>
      </c>
      <c r="Q15" s="104"/>
      <c r="R15" s="104"/>
      <c r="S15" s="104"/>
      <c r="T15" s="104"/>
      <c r="U15" s="104"/>
      <c r="V15" s="104"/>
      <c r="W15" s="104"/>
      <c r="X15" s="104"/>
      <c r="Y15" s="104"/>
      <c r="Z15" s="106"/>
    </row>
    <row r="16" spans="1:26">
      <c r="A16" s="13"/>
      <c r="B16" s="220"/>
      <c r="C16" s="101"/>
      <c r="D16" s="106"/>
      <c r="E16" s="106"/>
      <c r="F16" s="106"/>
      <c r="G16" s="104"/>
      <c r="H16" s="106"/>
      <c r="I16" s="106"/>
      <c r="J16" s="106"/>
      <c r="K16" s="104"/>
      <c r="L16" s="106"/>
      <c r="M16" s="106"/>
      <c r="N16" s="106"/>
      <c r="O16" s="104"/>
      <c r="P16" s="30" t="s">
        <v>680</v>
      </c>
      <c r="Q16" s="30"/>
      <c r="R16" s="30"/>
      <c r="S16" s="30"/>
      <c r="T16" s="30"/>
      <c r="U16" s="30"/>
      <c r="V16" s="30"/>
      <c r="W16" s="30"/>
      <c r="X16" s="30"/>
      <c r="Y16" s="30"/>
      <c r="Z16" s="106"/>
    </row>
    <row r="17" spans="1:26">
      <c r="A17" s="13"/>
      <c r="B17" s="220"/>
      <c r="C17" s="101"/>
      <c r="D17" s="104" t="s">
        <v>681</v>
      </c>
      <c r="E17" s="104"/>
      <c r="F17" s="106"/>
      <c r="G17" s="104"/>
      <c r="H17" s="104" t="s">
        <v>683</v>
      </c>
      <c r="I17" s="104"/>
      <c r="J17" s="106"/>
      <c r="K17" s="104"/>
      <c r="L17" s="104" t="s">
        <v>686</v>
      </c>
      <c r="M17" s="104"/>
      <c r="N17" s="106"/>
      <c r="O17" s="104"/>
      <c r="P17" s="103" t="s">
        <v>688</v>
      </c>
      <c r="Q17" s="103"/>
      <c r="R17" s="107"/>
      <c r="S17" s="103"/>
      <c r="T17" s="103" t="s">
        <v>689</v>
      </c>
      <c r="U17" s="103"/>
      <c r="V17" s="107"/>
      <c r="W17" s="103"/>
      <c r="X17" s="103" t="s">
        <v>579</v>
      </c>
      <c r="Y17" s="103"/>
      <c r="Z17" s="106"/>
    </row>
    <row r="18" spans="1:26">
      <c r="A18" s="13"/>
      <c r="B18" s="220"/>
      <c r="C18" s="101"/>
      <c r="D18" s="104" t="s">
        <v>682</v>
      </c>
      <c r="E18" s="104"/>
      <c r="F18" s="106"/>
      <c r="G18" s="104"/>
      <c r="H18" s="104" t="s">
        <v>684</v>
      </c>
      <c r="I18" s="104"/>
      <c r="J18" s="106"/>
      <c r="K18" s="104"/>
      <c r="L18" s="104" t="s">
        <v>687</v>
      </c>
      <c r="M18" s="104"/>
      <c r="N18" s="106"/>
      <c r="O18" s="104"/>
      <c r="P18" s="104" t="s">
        <v>621</v>
      </c>
      <c r="Q18" s="104"/>
      <c r="R18" s="106"/>
      <c r="S18" s="108"/>
      <c r="T18" s="104" t="s">
        <v>690</v>
      </c>
      <c r="U18" s="104"/>
      <c r="V18" s="106"/>
      <c r="W18" s="108"/>
      <c r="X18" s="104" t="s">
        <v>295</v>
      </c>
      <c r="Y18" s="104"/>
      <c r="Z18" s="106"/>
    </row>
    <row r="19" spans="1:26">
      <c r="A19" s="13"/>
      <c r="B19" s="220"/>
      <c r="C19" s="101"/>
      <c r="D19" s="105"/>
      <c r="E19" s="105"/>
      <c r="F19" s="106"/>
      <c r="G19" s="104"/>
      <c r="H19" s="30" t="s">
        <v>685</v>
      </c>
      <c r="I19" s="30"/>
      <c r="J19" s="106"/>
      <c r="K19" s="104"/>
      <c r="L19" s="30" t="s">
        <v>680</v>
      </c>
      <c r="M19" s="30"/>
      <c r="N19" s="106"/>
      <c r="O19" s="104"/>
      <c r="P19" s="105"/>
      <c r="Q19" s="105"/>
      <c r="R19" s="106"/>
      <c r="S19" s="108"/>
      <c r="T19" s="30" t="s">
        <v>691</v>
      </c>
      <c r="U19" s="30"/>
      <c r="V19" s="106"/>
      <c r="W19" s="108"/>
      <c r="X19" s="105"/>
      <c r="Y19" s="105"/>
      <c r="Z19" s="106"/>
    </row>
    <row r="20" spans="1:26">
      <c r="A20" s="13"/>
      <c r="B20" s="19" t="s">
        <v>692</v>
      </c>
      <c r="C20" s="19"/>
      <c r="D20" s="218"/>
      <c r="E20" s="218"/>
      <c r="F20" s="219"/>
      <c r="G20" s="19"/>
      <c r="H20" s="20"/>
      <c r="I20" s="20"/>
      <c r="J20" s="22"/>
      <c r="K20" s="19"/>
      <c r="L20" s="20"/>
      <c r="M20" s="20"/>
      <c r="N20" s="22"/>
      <c r="O20" s="19"/>
      <c r="P20" s="20"/>
      <c r="Q20" s="20"/>
      <c r="R20" s="22"/>
      <c r="S20" s="19"/>
      <c r="T20" s="20"/>
      <c r="U20" s="20"/>
      <c r="V20" s="22"/>
      <c r="W20" s="19"/>
      <c r="X20" s="20"/>
      <c r="Y20" s="20"/>
      <c r="Z20" s="22"/>
    </row>
    <row r="21" spans="1:26">
      <c r="A21" s="13"/>
      <c r="B21" s="123" t="s">
        <v>626</v>
      </c>
      <c r="C21" s="14"/>
      <c r="D21" s="75" t="s">
        <v>258</v>
      </c>
      <c r="E21" s="76">
        <v>14342</v>
      </c>
      <c r="F21" s="75"/>
      <c r="G21" s="84"/>
      <c r="H21" s="75" t="s">
        <v>258</v>
      </c>
      <c r="I21" s="93" t="s">
        <v>290</v>
      </c>
      <c r="J21" s="75"/>
      <c r="K21" s="84"/>
      <c r="L21" s="75" t="s">
        <v>258</v>
      </c>
      <c r="M21" s="76">
        <v>14342</v>
      </c>
      <c r="N21" s="75"/>
      <c r="O21" s="84"/>
      <c r="P21" s="75" t="s">
        <v>258</v>
      </c>
      <c r="Q21" s="93" t="s">
        <v>693</v>
      </c>
      <c r="R21" s="75" t="s">
        <v>260</v>
      </c>
      <c r="S21" s="84"/>
      <c r="T21" s="75" t="s">
        <v>258</v>
      </c>
      <c r="U21" s="93" t="s">
        <v>290</v>
      </c>
      <c r="V21" s="75"/>
      <c r="W21" s="84"/>
      <c r="X21" s="75" t="s">
        <v>258</v>
      </c>
      <c r="Y21" s="76">
        <v>6167</v>
      </c>
      <c r="Z21" s="75"/>
    </row>
    <row r="22" spans="1:26">
      <c r="A22" s="13"/>
      <c r="B22" s="19" t="s">
        <v>694</v>
      </c>
      <c r="C22" s="19"/>
      <c r="D22" s="62"/>
      <c r="E22" s="94"/>
      <c r="F22" s="62"/>
      <c r="G22" s="90"/>
      <c r="H22" s="62"/>
      <c r="I22" s="94"/>
      <c r="J22" s="62"/>
      <c r="K22" s="90"/>
      <c r="L22" s="62"/>
      <c r="M22" s="94"/>
      <c r="N22" s="62"/>
      <c r="O22" s="90"/>
      <c r="P22" s="62"/>
      <c r="Q22" s="94"/>
      <c r="R22" s="62"/>
      <c r="S22" s="90"/>
      <c r="T22" s="62"/>
      <c r="U22" s="94"/>
      <c r="V22" s="62"/>
      <c r="W22" s="90"/>
      <c r="X22" s="62"/>
      <c r="Y22" s="94"/>
      <c r="Z22" s="62"/>
    </row>
    <row r="23" spans="1:26">
      <c r="A23" s="13"/>
      <c r="B23" s="52" t="s">
        <v>626</v>
      </c>
      <c r="C23" s="14"/>
      <c r="D23" s="26" t="s">
        <v>258</v>
      </c>
      <c r="E23" s="56">
        <v>6748</v>
      </c>
      <c r="F23" s="26"/>
      <c r="G23" s="69"/>
      <c r="H23" s="26" t="s">
        <v>258</v>
      </c>
      <c r="I23" s="53" t="s">
        <v>290</v>
      </c>
      <c r="J23" s="26"/>
      <c r="K23" s="69"/>
      <c r="L23" s="26" t="s">
        <v>258</v>
      </c>
      <c r="M23" s="56">
        <v>6748</v>
      </c>
      <c r="N23" s="26"/>
      <c r="O23" s="69"/>
      <c r="P23" s="26" t="s">
        <v>258</v>
      </c>
      <c r="Q23" s="53" t="s">
        <v>695</v>
      </c>
      <c r="R23" s="26" t="s">
        <v>260</v>
      </c>
      <c r="S23" s="69"/>
      <c r="T23" s="26" t="s">
        <v>258</v>
      </c>
      <c r="U23" s="53" t="s">
        <v>290</v>
      </c>
      <c r="V23" s="26"/>
      <c r="W23" s="69"/>
      <c r="X23" s="26" t="s">
        <v>258</v>
      </c>
      <c r="Y23" s="56">
        <v>1105</v>
      </c>
      <c r="Z23" s="26"/>
    </row>
    <row r="24" spans="1:26">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c r="A25" s="13" t="s">
        <v>1121</v>
      </c>
      <c r="B25" s="33" t="s">
        <v>696</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c r="A26" s="13"/>
      <c r="B26" s="35"/>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c r="A27" s="13"/>
      <c r="B27" s="101"/>
      <c r="C27" s="101"/>
      <c r="D27" s="106"/>
      <c r="E27" s="106"/>
      <c r="F27" s="106"/>
      <c r="G27" s="101"/>
      <c r="H27" s="106"/>
      <c r="I27" s="106"/>
      <c r="J27" s="106"/>
      <c r="K27" s="101"/>
      <c r="L27" s="106"/>
      <c r="M27" s="106"/>
      <c r="N27" s="106"/>
      <c r="O27" s="101"/>
      <c r="P27" s="104" t="s">
        <v>679</v>
      </c>
      <c r="Q27" s="104"/>
      <c r="R27" s="104"/>
      <c r="S27" s="104"/>
      <c r="T27" s="104"/>
      <c r="U27" s="104"/>
      <c r="V27" s="104"/>
      <c r="W27" s="104"/>
      <c r="X27" s="104"/>
      <c r="Y27" s="104"/>
      <c r="Z27" s="106"/>
    </row>
    <row r="28" spans="1:26">
      <c r="A28" s="13"/>
      <c r="B28" s="101"/>
      <c r="C28" s="101"/>
      <c r="D28" s="106"/>
      <c r="E28" s="106"/>
      <c r="F28" s="106"/>
      <c r="G28" s="101"/>
      <c r="H28" s="106"/>
      <c r="I28" s="106"/>
      <c r="J28" s="106"/>
      <c r="K28" s="101"/>
      <c r="L28" s="106"/>
      <c r="M28" s="106"/>
      <c r="N28" s="106"/>
      <c r="O28" s="101"/>
      <c r="P28" s="30" t="s">
        <v>680</v>
      </c>
      <c r="Q28" s="30"/>
      <c r="R28" s="30"/>
      <c r="S28" s="30"/>
      <c r="T28" s="30"/>
      <c r="U28" s="30"/>
      <c r="V28" s="30"/>
      <c r="W28" s="30"/>
      <c r="X28" s="30"/>
      <c r="Y28" s="30"/>
      <c r="Z28" s="106"/>
    </row>
    <row r="29" spans="1:26">
      <c r="A29" s="13"/>
      <c r="B29" s="101"/>
      <c r="C29" s="104"/>
      <c r="D29" s="104" t="s">
        <v>681</v>
      </c>
      <c r="E29" s="104"/>
      <c r="F29" s="106"/>
      <c r="G29" s="104"/>
      <c r="H29" s="104" t="s">
        <v>683</v>
      </c>
      <c r="I29" s="104"/>
      <c r="J29" s="106"/>
      <c r="K29" s="104"/>
      <c r="L29" s="104" t="s">
        <v>700</v>
      </c>
      <c r="M29" s="104"/>
      <c r="N29" s="106"/>
      <c r="O29" s="104"/>
      <c r="P29" s="103" t="s">
        <v>688</v>
      </c>
      <c r="Q29" s="103"/>
      <c r="R29" s="107"/>
      <c r="S29" s="103"/>
      <c r="T29" s="103" t="s">
        <v>689</v>
      </c>
      <c r="U29" s="103"/>
      <c r="V29" s="107"/>
      <c r="W29" s="103"/>
      <c r="X29" s="103" t="s">
        <v>579</v>
      </c>
      <c r="Y29" s="103"/>
      <c r="Z29" s="106"/>
    </row>
    <row r="30" spans="1:26">
      <c r="A30" s="13"/>
      <c r="B30" s="101"/>
      <c r="C30" s="104"/>
      <c r="D30" s="104" t="s">
        <v>697</v>
      </c>
      <c r="E30" s="104"/>
      <c r="F30" s="106"/>
      <c r="G30" s="104"/>
      <c r="H30" s="104" t="s">
        <v>698</v>
      </c>
      <c r="I30" s="104"/>
      <c r="J30" s="106"/>
      <c r="K30" s="104"/>
      <c r="L30" s="104"/>
      <c r="M30" s="104"/>
      <c r="N30" s="106"/>
      <c r="O30" s="104"/>
      <c r="P30" s="104" t="s">
        <v>621</v>
      </c>
      <c r="Q30" s="104"/>
      <c r="R30" s="106"/>
      <c r="S30" s="108"/>
      <c r="T30" s="104" t="s">
        <v>690</v>
      </c>
      <c r="U30" s="104"/>
      <c r="V30" s="106"/>
      <c r="W30" s="108"/>
      <c r="X30" s="104" t="s">
        <v>295</v>
      </c>
      <c r="Y30" s="104"/>
      <c r="Z30" s="106"/>
    </row>
    <row r="31" spans="1:26">
      <c r="A31" s="13"/>
      <c r="B31" s="101"/>
      <c r="C31" s="104"/>
      <c r="D31" s="221"/>
      <c r="E31" s="221"/>
      <c r="F31" s="106"/>
      <c r="G31" s="104"/>
      <c r="H31" s="104" t="s">
        <v>699</v>
      </c>
      <c r="I31" s="104"/>
      <c r="J31" s="106"/>
      <c r="K31" s="104"/>
      <c r="L31" s="104"/>
      <c r="M31" s="104"/>
      <c r="N31" s="106"/>
      <c r="O31" s="104"/>
      <c r="P31" s="221"/>
      <c r="Q31" s="221"/>
      <c r="R31" s="106"/>
      <c r="S31" s="108"/>
      <c r="T31" s="104" t="s">
        <v>691</v>
      </c>
      <c r="U31" s="104"/>
      <c r="V31" s="106"/>
      <c r="W31" s="108"/>
      <c r="X31" s="221"/>
      <c r="Y31" s="221"/>
      <c r="Z31" s="106"/>
    </row>
    <row r="32" spans="1:26">
      <c r="A32" s="13"/>
      <c r="B32" s="101"/>
      <c r="C32" s="104"/>
      <c r="D32" s="105"/>
      <c r="E32" s="105"/>
      <c r="F32" s="106"/>
      <c r="G32" s="104"/>
      <c r="H32" s="30" t="s">
        <v>685</v>
      </c>
      <c r="I32" s="30"/>
      <c r="J32" s="106"/>
      <c r="K32" s="104"/>
      <c r="L32" s="30"/>
      <c r="M32" s="30"/>
      <c r="N32" s="106"/>
      <c r="O32" s="104"/>
      <c r="P32" s="105"/>
      <c r="Q32" s="105"/>
      <c r="R32" s="106"/>
      <c r="S32" s="108"/>
      <c r="T32" s="105"/>
      <c r="U32" s="105"/>
      <c r="V32" s="106"/>
      <c r="W32" s="108"/>
      <c r="X32" s="105"/>
      <c r="Y32" s="105"/>
      <c r="Z32" s="106"/>
    </row>
    <row r="33" spans="1:26">
      <c r="A33" s="13"/>
      <c r="B33" s="19" t="s">
        <v>692</v>
      </c>
      <c r="C33" s="19"/>
      <c r="D33" s="182"/>
      <c r="E33" s="183"/>
      <c r="F33" s="184"/>
      <c r="G33" s="19"/>
      <c r="H33" s="20"/>
      <c r="I33" s="20"/>
      <c r="J33" s="22"/>
      <c r="K33" s="19"/>
      <c r="L33" s="20"/>
      <c r="M33" s="20"/>
      <c r="N33" s="22"/>
      <c r="O33" s="19"/>
      <c r="P33" s="20"/>
      <c r="Q33" s="20"/>
      <c r="R33" s="22"/>
      <c r="S33" s="19"/>
      <c r="T33" s="20"/>
      <c r="U33" s="20"/>
      <c r="V33" s="22"/>
      <c r="W33" s="19"/>
      <c r="X33" s="20"/>
      <c r="Y33" s="20"/>
      <c r="Z33" s="22"/>
    </row>
    <row r="34" spans="1:26">
      <c r="A34" s="13"/>
      <c r="B34" s="123" t="s">
        <v>626</v>
      </c>
      <c r="C34" s="14"/>
      <c r="D34" s="75" t="s">
        <v>258</v>
      </c>
      <c r="E34" s="76">
        <v>8175</v>
      </c>
      <c r="F34" s="75"/>
      <c r="G34" s="84"/>
      <c r="H34" s="75" t="s">
        <v>258</v>
      </c>
      <c r="I34" s="93" t="s">
        <v>290</v>
      </c>
      <c r="J34" s="75"/>
      <c r="K34" s="84"/>
      <c r="L34" s="75" t="s">
        <v>258</v>
      </c>
      <c r="M34" s="76">
        <v>8175</v>
      </c>
      <c r="N34" s="75"/>
      <c r="O34" s="84"/>
      <c r="P34" s="75" t="s">
        <v>258</v>
      </c>
      <c r="Q34" s="93" t="s">
        <v>693</v>
      </c>
      <c r="R34" s="75" t="s">
        <v>260</v>
      </c>
      <c r="S34" s="84"/>
      <c r="T34" s="75" t="s">
        <v>258</v>
      </c>
      <c r="U34" s="93" t="s">
        <v>290</v>
      </c>
      <c r="V34" s="75"/>
      <c r="W34" s="84"/>
      <c r="X34" s="75" t="s">
        <v>258</v>
      </c>
      <c r="Y34" s="93" t="s">
        <v>290</v>
      </c>
      <c r="Z34" s="75"/>
    </row>
    <row r="35" spans="1:26">
      <c r="A35" s="13"/>
      <c r="B35" s="19" t="s">
        <v>694</v>
      </c>
      <c r="C35" s="19"/>
      <c r="D35" s="62"/>
      <c r="E35" s="94"/>
      <c r="F35" s="62"/>
      <c r="G35" s="90"/>
      <c r="H35" s="62"/>
      <c r="I35" s="94"/>
      <c r="J35" s="62"/>
      <c r="K35" s="90"/>
      <c r="L35" s="62"/>
      <c r="M35" s="94"/>
      <c r="N35" s="62"/>
      <c r="O35" s="90"/>
      <c r="P35" s="62"/>
      <c r="Q35" s="94"/>
      <c r="R35" s="62"/>
      <c r="S35" s="90"/>
      <c r="T35" s="62"/>
      <c r="U35" s="94"/>
      <c r="V35" s="62"/>
      <c r="W35" s="90"/>
      <c r="X35" s="62"/>
      <c r="Y35" s="94"/>
      <c r="Z35" s="62"/>
    </row>
    <row r="36" spans="1:26">
      <c r="A36" s="13"/>
      <c r="B36" s="52" t="s">
        <v>626</v>
      </c>
      <c r="C36" s="14"/>
      <c r="D36" s="26" t="s">
        <v>258</v>
      </c>
      <c r="E36" s="56">
        <v>6780</v>
      </c>
      <c r="F36" s="26"/>
      <c r="G36" s="69"/>
      <c r="H36" s="26" t="s">
        <v>258</v>
      </c>
      <c r="I36" s="53" t="s">
        <v>290</v>
      </c>
      <c r="J36" s="26"/>
      <c r="K36" s="69"/>
      <c r="L36" s="26" t="s">
        <v>258</v>
      </c>
      <c r="M36" s="56">
        <v>6780</v>
      </c>
      <c r="N36" s="26"/>
      <c r="O36" s="69"/>
      <c r="P36" s="26" t="s">
        <v>258</v>
      </c>
      <c r="Q36" s="53" t="s">
        <v>695</v>
      </c>
      <c r="R36" s="26" t="s">
        <v>260</v>
      </c>
      <c r="S36" s="69"/>
      <c r="T36" s="26" t="s">
        <v>258</v>
      </c>
      <c r="U36" s="53" t="s">
        <v>290</v>
      </c>
      <c r="V36" s="26"/>
      <c r="W36" s="69"/>
      <c r="X36" s="26" t="s">
        <v>258</v>
      </c>
      <c r="Y36" s="56">
        <v>1137</v>
      </c>
      <c r="Z36" s="26"/>
    </row>
    <row r="37" spans="1:26">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2" t="s">
        <v>1122</v>
      </c>
      <c r="B38" s="31"/>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c r="A39" s="13" t="s">
        <v>1123</v>
      </c>
      <c r="B39" s="33" t="s">
        <v>659</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3"/>
      <c r="B41" s="209"/>
      <c r="C41" s="210"/>
      <c r="D41" s="104" t="s">
        <v>660</v>
      </c>
      <c r="E41" s="104"/>
      <c r="F41" s="104"/>
      <c r="G41" s="104"/>
      <c r="H41" s="104"/>
      <c r="I41" s="104"/>
      <c r="J41" s="104"/>
      <c r="K41" s="104"/>
      <c r="L41" s="104"/>
      <c r="M41" s="211"/>
      <c r="N41" s="104" t="s">
        <v>660</v>
      </c>
      <c r="O41" s="104"/>
      <c r="P41" s="104"/>
      <c r="Q41" s="104"/>
      <c r="R41" s="104"/>
      <c r="S41" s="104"/>
      <c r="T41" s="104"/>
      <c r="U41" s="104"/>
      <c r="V41" s="104"/>
    </row>
    <row r="42" spans="1:26">
      <c r="A42" s="13"/>
      <c r="B42" s="209"/>
      <c r="C42" s="210"/>
      <c r="D42" s="30" t="s">
        <v>661</v>
      </c>
      <c r="E42" s="30"/>
      <c r="F42" s="30"/>
      <c r="G42" s="30"/>
      <c r="H42" s="30"/>
      <c r="I42" s="30"/>
      <c r="J42" s="30"/>
      <c r="K42" s="30"/>
      <c r="L42" s="30"/>
      <c r="M42" s="211"/>
      <c r="N42" s="30" t="s">
        <v>662</v>
      </c>
      <c r="O42" s="30"/>
      <c r="P42" s="30"/>
      <c r="Q42" s="30"/>
      <c r="R42" s="30"/>
      <c r="S42" s="30"/>
      <c r="T42" s="30"/>
      <c r="U42" s="30"/>
      <c r="V42" s="30"/>
    </row>
    <row r="43" spans="1:26">
      <c r="A43" s="13"/>
      <c r="B43" s="212"/>
      <c r="C43" s="210"/>
      <c r="D43" s="103" t="s">
        <v>605</v>
      </c>
      <c r="E43" s="103"/>
      <c r="F43" s="107"/>
      <c r="G43" s="213"/>
      <c r="H43" s="103" t="s">
        <v>607</v>
      </c>
      <c r="I43" s="103"/>
      <c r="J43" s="107"/>
      <c r="K43" s="213"/>
      <c r="L43" s="103" t="s">
        <v>609</v>
      </c>
      <c r="M43" s="211"/>
      <c r="N43" s="103" t="s">
        <v>605</v>
      </c>
      <c r="O43" s="103"/>
      <c r="P43" s="107"/>
      <c r="Q43" s="213"/>
      <c r="R43" s="103" t="s">
        <v>607</v>
      </c>
      <c r="S43" s="103"/>
      <c r="T43" s="107"/>
      <c r="U43" s="213"/>
      <c r="V43" s="103" t="s">
        <v>609</v>
      </c>
    </row>
    <row r="44" spans="1:26">
      <c r="A44" s="13"/>
      <c r="B44" s="212"/>
      <c r="C44" s="210"/>
      <c r="D44" s="30" t="s">
        <v>606</v>
      </c>
      <c r="E44" s="30"/>
      <c r="F44" s="106"/>
      <c r="G44" s="214"/>
      <c r="H44" s="30" t="s">
        <v>608</v>
      </c>
      <c r="I44" s="30"/>
      <c r="J44" s="106"/>
      <c r="K44" s="214"/>
      <c r="L44" s="30"/>
      <c r="M44" s="211"/>
      <c r="N44" s="30" t="s">
        <v>606</v>
      </c>
      <c r="O44" s="30"/>
      <c r="P44" s="106"/>
      <c r="Q44" s="214"/>
      <c r="R44" s="30" t="s">
        <v>608</v>
      </c>
      <c r="S44" s="30"/>
      <c r="T44" s="106"/>
      <c r="U44" s="214"/>
      <c r="V44" s="30"/>
    </row>
    <row r="45" spans="1:26">
      <c r="A45" s="13"/>
      <c r="B45" s="19" t="s">
        <v>613</v>
      </c>
      <c r="C45" s="79"/>
      <c r="D45" s="72"/>
      <c r="E45" s="73">
        <v>75140</v>
      </c>
      <c r="F45" s="62"/>
      <c r="G45" s="79"/>
      <c r="H45" s="72" t="s">
        <v>258</v>
      </c>
      <c r="I45" s="73">
        <v>11909</v>
      </c>
      <c r="J45" s="62"/>
      <c r="K45" s="79"/>
      <c r="L45" s="92" t="s">
        <v>611</v>
      </c>
      <c r="M45" s="79"/>
      <c r="N45" s="72"/>
      <c r="O45" s="73">
        <v>62600</v>
      </c>
      <c r="P45" s="62"/>
      <c r="Q45" s="79"/>
      <c r="R45" s="72" t="s">
        <v>258</v>
      </c>
      <c r="S45" s="73">
        <v>9781</v>
      </c>
      <c r="T45" s="62"/>
      <c r="U45" s="79"/>
      <c r="V45" s="92" t="s">
        <v>611</v>
      </c>
    </row>
    <row r="46" spans="1:26">
      <c r="A46" s="13"/>
      <c r="B46" s="14" t="s">
        <v>614</v>
      </c>
      <c r="C46" s="69"/>
      <c r="D46" s="75"/>
      <c r="E46" s="76">
        <v>17185</v>
      </c>
      <c r="F46" s="75"/>
      <c r="G46" s="69"/>
      <c r="H46" s="75" t="s">
        <v>258</v>
      </c>
      <c r="I46" s="76">
        <v>22583</v>
      </c>
      <c r="J46" s="75"/>
      <c r="K46" s="69"/>
      <c r="L46" s="84" t="s">
        <v>611</v>
      </c>
      <c r="M46" s="69"/>
      <c r="N46" s="75"/>
      <c r="O46" s="76">
        <v>11700</v>
      </c>
      <c r="P46" s="75"/>
      <c r="Q46" s="69"/>
      <c r="R46" s="75" t="s">
        <v>258</v>
      </c>
      <c r="S46" s="76">
        <v>14412</v>
      </c>
      <c r="T46" s="75"/>
      <c r="U46" s="69"/>
      <c r="V46" s="84" t="s">
        <v>611</v>
      </c>
    </row>
    <row r="47" spans="1:26">
      <c r="A47" s="13"/>
      <c r="B47" s="19" t="s">
        <v>614</v>
      </c>
      <c r="C47" s="71"/>
      <c r="D47" s="62"/>
      <c r="E47" s="63">
        <v>37976</v>
      </c>
      <c r="F47" s="62"/>
      <c r="G47" s="71"/>
      <c r="H47" s="62" t="s">
        <v>258</v>
      </c>
      <c r="I47" s="63">
        <v>49729</v>
      </c>
      <c r="J47" s="62"/>
      <c r="K47" s="71"/>
      <c r="L47" s="90" t="s">
        <v>612</v>
      </c>
      <c r="M47" s="71"/>
      <c r="N47" s="62"/>
      <c r="O47" s="63">
        <v>36800</v>
      </c>
      <c r="P47" s="62"/>
      <c r="Q47" s="71"/>
      <c r="R47" s="62" t="s">
        <v>258</v>
      </c>
      <c r="S47" s="63">
        <v>45330</v>
      </c>
      <c r="T47" s="62"/>
      <c r="U47" s="71"/>
      <c r="V47" s="90" t="s">
        <v>612</v>
      </c>
    </row>
    <row r="48" spans="1:26">
      <c r="A48" s="13"/>
      <c r="B48" s="14" t="s">
        <v>615</v>
      </c>
      <c r="C48" s="69"/>
      <c r="D48" s="75"/>
      <c r="E48" s="76">
        <v>12297</v>
      </c>
      <c r="F48" s="75"/>
      <c r="G48" s="69"/>
      <c r="H48" s="75" t="s">
        <v>258</v>
      </c>
      <c r="I48" s="76">
        <v>20142</v>
      </c>
      <c r="J48" s="75"/>
      <c r="K48" s="69"/>
      <c r="L48" s="84" t="s">
        <v>611</v>
      </c>
      <c r="M48" s="69"/>
      <c r="N48" s="75"/>
      <c r="O48" s="76">
        <v>13300</v>
      </c>
      <c r="P48" s="75"/>
      <c r="Q48" s="69"/>
      <c r="R48" s="75" t="s">
        <v>258</v>
      </c>
      <c r="S48" s="76">
        <v>20713</v>
      </c>
      <c r="T48" s="75"/>
      <c r="U48" s="69"/>
      <c r="V48" s="84" t="s">
        <v>611</v>
      </c>
    </row>
    <row r="49" spans="1:26">
      <c r="A49" s="13"/>
      <c r="B49" s="19" t="s">
        <v>615</v>
      </c>
      <c r="C49" s="71"/>
      <c r="D49" s="62"/>
      <c r="E49" s="63">
        <v>14659</v>
      </c>
      <c r="F49" s="62"/>
      <c r="G49" s="71"/>
      <c r="H49" s="62" t="s">
        <v>258</v>
      </c>
      <c r="I49" s="63">
        <v>23998</v>
      </c>
      <c r="J49" s="62"/>
      <c r="K49" s="71"/>
      <c r="L49" s="90" t="s">
        <v>612</v>
      </c>
      <c r="M49" s="71"/>
      <c r="N49" s="62"/>
      <c r="O49" s="63">
        <v>19100</v>
      </c>
      <c r="P49" s="62"/>
      <c r="Q49" s="71"/>
      <c r="R49" s="62" t="s">
        <v>258</v>
      </c>
      <c r="S49" s="63">
        <v>29746</v>
      </c>
      <c r="T49" s="62"/>
      <c r="U49" s="71"/>
      <c r="V49" s="90" t="s">
        <v>612</v>
      </c>
    </row>
    <row r="50" spans="1:26">
      <c r="A50" s="13"/>
      <c r="B50" s="14" t="s">
        <v>616</v>
      </c>
      <c r="C50" s="69"/>
      <c r="D50" s="75"/>
      <c r="E50" s="76">
        <v>51666</v>
      </c>
      <c r="F50" s="75"/>
      <c r="G50" s="69"/>
      <c r="H50" s="75" t="s">
        <v>258</v>
      </c>
      <c r="I50" s="76">
        <v>14471</v>
      </c>
      <c r="J50" s="75"/>
      <c r="K50" s="69"/>
      <c r="L50" s="84" t="s">
        <v>611</v>
      </c>
      <c r="M50" s="69"/>
      <c r="N50" s="75"/>
      <c r="O50" s="76">
        <v>44400</v>
      </c>
      <c r="P50" s="75"/>
      <c r="Q50" s="69"/>
      <c r="R50" s="75" t="s">
        <v>258</v>
      </c>
      <c r="S50" s="76">
        <v>11429</v>
      </c>
      <c r="T50" s="75"/>
      <c r="U50" s="69"/>
      <c r="V50" s="84" t="s">
        <v>611</v>
      </c>
    </row>
    <row r="51" spans="1:26">
      <c r="A51" s="13"/>
      <c r="B51" s="33"/>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c r="A52" s="13" t="s">
        <v>1124</v>
      </c>
      <c r="B52" s="33" t="s">
        <v>634</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15.75">
      <c r="A53" s="13"/>
      <c r="B53" s="35"/>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ht="22.5">
      <c r="A54" s="13"/>
      <c r="B54" s="101"/>
      <c r="C54" s="101"/>
      <c r="D54" s="104" t="s">
        <v>635</v>
      </c>
      <c r="E54" s="104"/>
      <c r="F54" s="106"/>
      <c r="G54" s="162"/>
      <c r="H54" s="104" t="s">
        <v>638</v>
      </c>
      <c r="I54" s="104"/>
      <c r="J54" s="104" t="s">
        <v>639</v>
      </c>
      <c r="K54" s="104"/>
      <c r="L54" s="106"/>
      <c r="M54" s="162"/>
      <c r="N54" s="16" t="s">
        <v>641</v>
      </c>
      <c r="O54" s="104"/>
      <c r="P54" s="104" t="s">
        <v>643</v>
      </c>
      <c r="Q54" s="104"/>
      <c r="R54" s="106"/>
    </row>
    <row r="55" spans="1:26">
      <c r="A55" s="13"/>
      <c r="B55" s="101"/>
      <c r="C55" s="101"/>
      <c r="D55" s="104" t="s">
        <v>636</v>
      </c>
      <c r="E55" s="104"/>
      <c r="F55" s="106"/>
      <c r="G55" s="162"/>
      <c r="H55" s="104"/>
      <c r="I55" s="104"/>
      <c r="J55" s="104" t="s">
        <v>640</v>
      </c>
      <c r="K55" s="104"/>
      <c r="L55" s="106"/>
      <c r="M55" s="162"/>
      <c r="N55" s="16" t="s">
        <v>642</v>
      </c>
      <c r="O55" s="104"/>
      <c r="P55" s="104" t="s">
        <v>644</v>
      </c>
      <c r="Q55" s="104"/>
      <c r="R55" s="106"/>
    </row>
    <row r="56" spans="1:26">
      <c r="A56" s="13"/>
      <c r="B56" s="101"/>
      <c r="C56" s="101"/>
      <c r="D56" s="30" t="s">
        <v>637</v>
      </c>
      <c r="E56" s="30"/>
      <c r="F56" s="106"/>
      <c r="G56" s="163"/>
      <c r="H56" s="30"/>
      <c r="I56" s="104"/>
      <c r="J56" s="105"/>
      <c r="K56" s="105"/>
      <c r="L56" s="106"/>
      <c r="M56" s="163"/>
      <c r="N56" s="88"/>
      <c r="O56" s="104"/>
      <c r="P56" s="105"/>
      <c r="Q56" s="105"/>
      <c r="R56" s="106"/>
    </row>
    <row r="57" spans="1:26">
      <c r="A57" s="13"/>
      <c r="B57" s="14"/>
      <c r="C57" s="14"/>
      <c r="D57" s="30" t="s">
        <v>625</v>
      </c>
      <c r="E57" s="30"/>
      <c r="F57" s="30"/>
      <c r="G57" s="30"/>
      <c r="H57" s="30"/>
      <c r="I57" s="30"/>
      <c r="J57" s="30"/>
      <c r="K57" s="30"/>
      <c r="L57" s="30"/>
      <c r="M57" s="30"/>
      <c r="N57" s="30"/>
      <c r="O57" s="30"/>
      <c r="P57" s="30"/>
      <c r="Q57" s="30"/>
      <c r="R57" s="18"/>
    </row>
    <row r="58" spans="1:26">
      <c r="A58" s="13"/>
      <c r="B58" s="19" t="s">
        <v>645</v>
      </c>
      <c r="C58" s="64"/>
      <c r="D58" s="187" t="s">
        <v>258</v>
      </c>
      <c r="E58" s="189">
        <v>3627</v>
      </c>
      <c r="F58" s="187"/>
      <c r="G58" s="191"/>
      <c r="H58" s="193" t="s">
        <v>80</v>
      </c>
      <c r="I58" s="191"/>
      <c r="J58" s="187" t="s">
        <v>258</v>
      </c>
      <c r="K58" s="189">
        <v>1170</v>
      </c>
      <c r="L58" s="187"/>
      <c r="M58" s="195"/>
      <c r="N58" s="193" t="s">
        <v>98</v>
      </c>
      <c r="O58" s="191"/>
      <c r="P58" s="187" t="s">
        <v>258</v>
      </c>
      <c r="Q58" s="197">
        <v>109</v>
      </c>
      <c r="R58" s="65"/>
    </row>
    <row r="59" spans="1:26">
      <c r="A59" s="13"/>
      <c r="B59" s="19" t="s">
        <v>646</v>
      </c>
      <c r="C59" s="64"/>
      <c r="D59" s="188"/>
      <c r="E59" s="190"/>
      <c r="F59" s="65"/>
      <c r="G59" s="192"/>
      <c r="H59" s="194"/>
      <c r="I59" s="192"/>
      <c r="J59" s="188"/>
      <c r="K59" s="190"/>
      <c r="L59" s="65"/>
      <c r="M59" s="196"/>
      <c r="N59" s="194"/>
      <c r="O59" s="192"/>
      <c r="P59" s="188"/>
      <c r="Q59" s="198"/>
      <c r="R59" s="65"/>
    </row>
    <row r="60" spans="1:26">
      <c r="A60" s="13"/>
      <c r="B60" s="14"/>
      <c r="C60" s="14"/>
      <c r="D60" s="75"/>
      <c r="E60" s="93"/>
      <c r="F60" s="75"/>
      <c r="G60" s="14"/>
      <c r="H60" s="14" t="s">
        <v>647</v>
      </c>
      <c r="I60" s="14"/>
      <c r="J60" s="75"/>
      <c r="K60" s="93">
        <v>320</v>
      </c>
      <c r="L60" s="75"/>
      <c r="M60" s="84"/>
      <c r="N60" s="14"/>
      <c r="O60" s="14"/>
      <c r="P60" s="75"/>
      <c r="Q60" s="93"/>
      <c r="R60" s="75"/>
    </row>
    <row r="61" spans="1:26">
      <c r="A61" s="13"/>
      <c r="B61" s="19"/>
      <c r="C61" s="19"/>
      <c r="D61" s="62"/>
      <c r="E61" s="94"/>
      <c r="F61" s="62"/>
      <c r="G61" s="19"/>
      <c r="H61" s="19" t="s">
        <v>89</v>
      </c>
      <c r="I61" s="19"/>
      <c r="J61" s="62"/>
      <c r="K61" s="94">
        <v>772</v>
      </c>
      <c r="L61" s="62"/>
      <c r="M61" s="90"/>
      <c r="N61" s="19"/>
      <c r="O61" s="19"/>
      <c r="P61" s="62"/>
      <c r="Q61" s="94"/>
      <c r="R61" s="62"/>
    </row>
    <row r="62" spans="1:26">
      <c r="A62" s="13"/>
      <c r="B62" s="101"/>
      <c r="C62" s="101"/>
      <c r="D62" s="168"/>
      <c r="E62" s="199"/>
      <c r="F62" s="168"/>
      <c r="G62" s="101"/>
      <c r="H62" s="14" t="s">
        <v>648</v>
      </c>
      <c r="I62" s="101"/>
      <c r="J62" s="168"/>
      <c r="K62" s="199">
        <v>86</v>
      </c>
      <c r="L62" s="168"/>
      <c r="M62" s="200"/>
      <c r="N62" s="101"/>
      <c r="O62" s="101"/>
      <c r="P62" s="168"/>
      <c r="Q62" s="199"/>
      <c r="R62" s="168"/>
    </row>
    <row r="63" spans="1:26">
      <c r="A63" s="13"/>
      <c r="B63" s="101"/>
      <c r="C63" s="101"/>
      <c r="D63" s="168"/>
      <c r="E63" s="199"/>
      <c r="F63" s="168"/>
      <c r="G63" s="101"/>
      <c r="H63" s="14" t="s">
        <v>649</v>
      </c>
      <c r="I63" s="101"/>
      <c r="J63" s="168"/>
      <c r="K63" s="199"/>
      <c r="L63" s="168"/>
      <c r="M63" s="200"/>
      <c r="N63" s="101"/>
      <c r="O63" s="101"/>
      <c r="P63" s="168"/>
      <c r="Q63" s="199"/>
      <c r="R63" s="168"/>
    </row>
    <row r="64" spans="1:26">
      <c r="A64" s="13"/>
      <c r="B64" s="64"/>
      <c r="C64" s="64"/>
      <c r="D64" s="65"/>
      <c r="E64" s="201"/>
      <c r="F64" s="65"/>
      <c r="G64" s="64"/>
      <c r="H64" s="19" t="s">
        <v>650</v>
      </c>
      <c r="I64" s="64"/>
      <c r="J64" s="65"/>
      <c r="K64" s="201" t="s">
        <v>512</v>
      </c>
      <c r="L64" s="65" t="s">
        <v>260</v>
      </c>
      <c r="M64" s="116"/>
      <c r="N64" s="64"/>
      <c r="O64" s="64"/>
      <c r="P64" s="65"/>
      <c r="Q64" s="201"/>
      <c r="R64" s="65"/>
    </row>
    <row r="65" spans="1:18">
      <c r="A65" s="13"/>
      <c r="B65" s="64"/>
      <c r="C65" s="64"/>
      <c r="D65" s="66"/>
      <c r="E65" s="202"/>
      <c r="F65" s="65"/>
      <c r="G65" s="64"/>
      <c r="H65" s="19" t="s">
        <v>651</v>
      </c>
      <c r="I65" s="64"/>
      <c r="J65" s="66"/>
      <c r="K65" s="202"/>
      <c r="L65" s="65"/>
      <c r="M65" s="116"/>
      <c r="N65" s="64"/>
      <c r="O65" s="64"/>
      <c r="P65" s="66"/>
      <c r="Q65" s="202"/>
      <c r="R65" s="65"/>
    </row>
    <row r="66" spans="1:18" ht="15.75" thickBot="1">
      <c r="A66" s="13"/>
      <c r="B66" s="14"/>
      <c r="C66" s="14"/>
      <c r="D66" s="85" t="s">
        <v>258</v>
      </c>
      <c r="E66" s="86">
        <v>3627</v>
      </c>
      <c r="F66" s="75"/>
      <c r="G66" s="14"/>
      <c r="H66" s="14"/>
      <c r="I66" s="14"/>
      <c r="J66" s="85" t="s">
        <v>258</v>
      </c>
      <c r="K66" s="86">
        <v>2341</v>
      </c>
      <c r="L66" s="75"/>
      <c r="M66" s="84"/>
      <c r="N66" s="14"/>
      <c r="O66" s="14"/>
      <c r="P66" s="85" t="s">
        <v>258</v>
      </c>
      <c r="Q66" s="97">
        <v>109</v>
      </c>
      <c r="R66" s="75"/>
    </row>
    <row r="67" spans="1:18" ht="15.75" thickTop="1">
      <c r="A67" s="13"/>
      <c r="B67" s="19"/>
      <c r="C67" s="19"/>
      <c r="D67" s="59"/>
      <c r="E67" s="59"/>
      <c r="F67" s="22"/>
      <c r="G67" s="19"/>
      <c r="H67" s="19"/>
      <c r="I67" s="19"/>
      <c r="J67" s="59"/>
      <c r="K67" s="59"/>
      <c r="L67" s="22"/>
      <c r="M67" s="19"/>
      <c r="N67" s="19"/>
      <c r="O67" s="19"/>
      <c r="P67" s="59"/>
      <c r="Q67" s="59"/>
      <c r="R67" s="22"/>
    </row>
    <row r="68" spans="1:18">
      <c r="A68" s="13"/>
      <c r="B68" s="14"/>
      <c r="C68" s="14"/>
      <c r="D68" s="30" t="s">
        <v>627</v>
      </c>
      <c r="E68" s="30"/>
      <c r="F68" s="30"/>
      <c r="G68" s="30"/>
      <c r="H68" s="30"/>
      <c r="I68" s="30"/>
      <c r="J68" s="30"/>
      <c r="K68" s="30"/>
      <c r="L68" s="30"/>
      <c r="M68" s="30"/>
      <c r="N68" s="30"/>
      <c r="O68" s="30"/>
      <c r="P68" s="30"/>
      <c r="Q68" s="30"/>
      <c r="R68" s="18"/>
    </row>
    <row r="69" spans="1:18">
      <c r="A69" s="13"/>
      <c r="B69" s="19"/>
      <c r="C69" s="19"/>
      <c r="D69" s="182"/>
      <c r="E69" s="183"/>
      <c r="F69" s="184"/>
      <c r="G69" s="185"/>
      <c r="H69" s="185"/>
      <c r="I69" s="185"/>
      <c r="J69" s="182"/>
      <c r="K69" s="183"/>
      <c r="L69" s="184"/>
      <c r="M69" s="185"/>
      <c r="N69" s="185"/>
      <c r="O69" s="185"/>
      <c r="P69" s="182"/>
      <c r="Q69" s="183"/>
      <c r="R69" s="184"/>
    </row>
    <row r="70" spans="1:18">
      <c r="A70" s="13"/>
      <c r="B70" s="14" t="s">
        <v>645</v>
      </c>
      <c r="C70" s="101"/>
      <c r="D70" s="168" t="s">
        <v>258</v>
      </c>
      <c r="E70" s="203">
        <v>1374</v>
      </c>
      <c r="F70" s="168"/>
      <c r="G70" s="101"/>
      <c r="H70" s="204" t="s">
        <v>80</v>
      </c>
      <c r="I70" s="101"/>
      <c r="J70" s="168" t="s">
        <v>258</v>
      </c>
      <c r="K70" s="199">
        <v>207</v>
      </c>
      <c r="L70" s="168"/>
      <c r="M70" s="200"/>
      <c r="N70" s="204" t="s">
        <v>98</v>
      </c>
      <c r="O70" s="101"/>
      <c r="P70" s="168" t="s">
        <v>258</v>
      </c>
      <c r="Q70" s="199">
        <v>368</v>
      </c>
      <c r="R70" s="168"/>
    </row>
    <row r="71" spans="1:18">
      <c r="A71" s="13"/>
      <c r="B71" s="14" t="s">
        <v>646</v>
      </c>
      <c r="C71" s="101"/>
      <c r="D71" s="168"/>
      <c r="E71" s="203"/>
      <c r="F71" s="168"/>
      <c r="G71" s="101"/>
      <c r="H71" s="204"/>
      <c r="I71" s="101"/>
      <c r="J71" s="168"/>
      <c r="K71" s="199"/>
      <c r="L71" s="168"/>
      <c r="M71" s="200"/>
      <c r="N71" s="204"/>
      <c r="O71" s="101"/>
      <c r="P71" s="168"/>
      <c r="Q71" s="199"/>
      <c r="R71" s="168"/>
    </row>
    <row r="72" spans="1:18">
      <c r="A72" s="13"/>
      <c r="B72" s="19"/>
      <c r="C72" s="19"/>
      <c r="D72" s="62"/>
      <c r="E72" s="94"/>
      <c r="F72" s="62"/>
      <c r="G72" s="19"/>
      <c r="H72" s="19" t="s">
        <v>647</v>
      </c>
      <c r="I72" s="19"/>
      <c r="J72" s="62"/>
      <c r="K72" s="94">
        <v>279</v>
      </c>
      <c r="L72" s="62"/>
      <c r="M72" s="90"/>
      <c r="N72" s="19"/>
      <c r="O72" s="19"/>
      <c r="P72" s="62"/>
      <c r="Q72" s="94"/>
      <c r="R72" s="62"/>
    </row>
    <row r="73" spans="1:18">
      <c r="A73" s="13"/>
      <c r="B73" s="14"/>
      <c r="C73" s="14"/>
      <c r="D73" s="75"/>
      <c r="E73" s="93"/>
      <c r="F73" s="75"/>
      <c r="G73" s="14"/>
      <c r="H73" s="14" t="s">
        <v>89</v>
      </c>
      <c r="I73" s="14"/>
      <c r="J73" s="75"/>
      <c r="K73" s="93">
        <v>233</v>
      </c>
      <c r="L73" s="75"/>
      <c r="M73" s="84"/>
      <c r="N73" s="14"/>
      <c r="O73" s="14"/>
      <c r="P73" s="75"/>
      <c r="Q73" s="93"/>
      <c r="R73" s="75"/>
    </row>
    <row r="74" spans="1:18">
      <c r="A74" s="13"/>
      <c r="B74" s="64"/>
      <c r="C74" s="64"/>
      <c r="D74" s="65"/>
      <c r="E74" s="201"/>
      <c r="F74" s="65"/>
      <c r="G74" s="64"/>
      <c r="H74" s="19" t="s">
        <v>648</v>
      </c>
      <c r="I74" s="64"/>
      <c r="J74" s="65"/>
      <c r="K74" s="67">
        <v>1425</v>
      </c>
      <c r="L74" s="65"/>
      <c r="M74" s="116"/>
      <c r="N74" s="64"/>
      <c r="O74" s="64"/>
      <c r="P74" s="65"/>
      <c r="Q74" s="201"/>
      <c r="R74" s="65"/>
    </row>
    <row r="75" spans="1:18">
      <c r="A75" s="13"/>
      <c r="B75" s="64"/>
      <c r="C75" s="64"/>
      <c r="D75" s="65"/>
      <c r="E75" s="201"/>
      <c r="F75" s="65"/>
      <c r="G75" s="64"/>
      <c r="H75" s="19" t="s">
        <v>649</v>
      </c>
      <c r="I75" s="64"/>
      <c r="J75" s="65"/>
      <c r="K75" s="67"/>
      <c r="L75" s="65"/>
      <c r="M75" s="116"/>
      <c r="N75" s="64"/>
      <c r="O75" s="64"/>
      <c r="P75" s="65"/>
      <c r="Q75" s="201"/>
      <c r="R75" s="65"/>
    </row>
    <row r="76" spans="1:18">
      <c r="A76" s="13"/>
      <c r="B76" s="101"/>
      <c r="C76" s="101"/>
      <c r="D76" s="168"/>
      <c r="E76" s="199"/>
      <c r="F76" s="168"/>
      <c r="G76" s="101"/>
      <c r="H76" s="14" t="s">
        <v>650</v>
      </c>
      <c r="I76" s="101"/>
      <c r="J76" s="168"/>
      <c r="K76" s="199">
        <v>164</v>
      </c>
      <c r="L76" s="168"/>
      <c r="M76" s="200"/>
      <c r="N76" s="101"/>
      <c r="O76" s="101"/>
      <c r="P76" s="168"/>
      <c r="Q76" s="199"/>
      <c r="R76" s="168"/>
    </row>
    <row r="77" spans="1:18">
      <c r="A77" s="13"/>
      <c r="B77" s="101"/>
      <c r="C77" s="101"/>
      <c r="D77" s="205"/>
      <c r="E77" s="206"/>
      <c r="F77" s="168"/>
      <c r="G77" s="101"/>
      <c r="H77" s="14" t="s">
        <v>651</v>
      </c>
      <c r="I77" s="101"/>
      <c r="J77" s="205"/>
      <c r="K77" s="206"/>
      <c r="L77" s="168"/>
      <c r="M77" s="200"/>
      <c r="N77" s="101"/>
      <c r="O77" s="101"/>
      <c r="P77" s="205"/>
      <c r="Q77" s="206"/>
      <c r="R77" s="168"/>
    </row>
    <row r="78" spans="1:18" ht="15.75" thickBot="1">
      <c r="A78" s="13"/>
      <c r="B78" s="19"/>
      <c r="C78" s="19"/>
      <c r="D78" s="127" t="s">
        <v>258</v>
      </c>
      <c r="E78" s="128">
        <v>1374</v>
      </c>
      <c r="F78" s="62"/>
      <c r="G78" s="19"/>
      <c r="H78" s="19"/>
      <c r="I78" s="19"/>
      <c r="J78" s="127" t="s">
        <v>258</v>
      </c>
      <c r="K78" s="128">
        <v>2308</v>
      </c>
      <c r="L78" s="62"/>
      <c r="M78" s="90"/>
      <c r="N78" s="19"/>
      <c r="O78" s="19"/>
      <c r="P78" s="127" t="s">
        <v>258</v>
      </c>
      <c r="Q78" s="147">
        <v>368</v>
      </c>
      <c r="R78" s="62"/>
    </row>
    <row r="79" spans="1:18" ht="15.75" thickTop="1">
      <c r="A79" s="13"/>
      <c r="B79" s="14"/>
      <c r="C79" s="14"/>
      <c r="D79" s="186"/>
      <c r="E79" s="186"/>
      <c r="F79" s="26"/>
      <c r="G79" s="14"/>
      <c r="H79" s="14"/>
      <c r="I79" s="14"/>
      <c r="J79" s="186"/>
      <c r="K79" s="186"/>
      <c r="L79" s="26"/>
      <c r="M79" s="14"/>
      <c r="N79" s="14"/>
      <c r="O79" s="14"/>
      <c r="P79" s="186"/>
      <c r="Q79" s="186"/>
      <c r="R79" s="26"/>
    </row>
    <row r="80" spans="1:18">
      <c r="A80" s="13"/>
      <c r="B80" s="14"/>
      <c r="C80" s="14"/>
      <c r="D80" s="30" t="s">
        <v>629</v>
      </c>
      <c r="E80" s="30"/>
      <c r="F80" s="30"/>
      <c r="G80" s="30"/>
      <c r="H80" s="30"/>
      <c r="I80" s="30"/>
      <c r="J80" s="30"/>
      <c r="K80" s="30"/>
      <c r="L80" s="30"/>
      <c r="M80" s="30"/>
      <c r="N80" s="30"/>
      <c r="O80" s="30"/>
      <c r="P80" s="30"/>
      <c r="Q80" s="30"/>
      <c r="R80" s="18"/>
    </row>
    <row r="81" spans="1:26">
      <c r="A81" s="13"/>
      <c r="B81" s="14"/>
      <c r="C81" s="14"/>
      <c r="D81" s="156"/>
      <c r="E81" s="157"/>
      <c r="F81" s="18"/>
      <c r="G81" s="70"/>
      <c r="H81" s="70"/>
      <c r="I81" s="70"/>
      <c r="J81" s="156"/>
      <c r="K81" s="157"/>
      <c r="L81" s="18"/>
      <c r="M81" s="70"/>
      <c r="N81" s="70"/>
      <c r="O81" s="70"/>
      <c r="P81" s="156"/>
      <c r="Q81" s="157"/>
      <c r="R81" s="18"/>
    </row>
    <row r="82" spans="1:26">
      <c r="A82" s="13"/>
      <c r="B82" s="19" t="s">
        <v>645</v>
      </c>
      <c r="C82" s="64"/>
      <c r="D82" s="65" t="s">
        <v>258</v>
      </c>
      <c r="E82" s="67">
        <v>1018</v>
      </c>
      <c r="F82" s="65"/>
      <c r="G82" s="64"/>
      <c r="H82" s="207" t="s">
        <v>80</v>
      </c>
      <c r="I82" s="64"/>
      <c r="J82" s="65" t="s">
        <v>258</v>
      </c>
      <c r="K82" s="67">
        <v>7133</v>
      </c>
      <c r="L82" s="65"/>
      <c r="M82" s="116"/>
      <c r="N82" s="207" t="s">
        <v>98</v>
      </c>
      <c r="O82" s="64"/>
      <c r="P82" s="65" t="s">
        <v>258</v>
      </c>
      <c r="Q82" s="201">
        <v>42</v>
      </c>
      <c r="R82" s="65"/>
    </row>
    <row r="83" spans="1:26">
      <c r="A83" s="13"/>
      <c r="B83" s="19" t="s">
        <v>646</v>
      </c>
      <c r="C83" s="64"/>
      <c r="D83" s="65"/>
      <c r="E83" s="67"/>
      <c r="F83" s="65"/>
      <c r="G83" s="64"/>
      <c r="H83" s="207"/>
      <c r="I83" s="64"/>
      <c r="J83" s="65"/>
      <c r="K83" s="67"/>
      <c r="L83" s="65"/>
      <c r="M83" s="116"/>
      <c r="N83" s="207"/>
      <c r="O83" s="64"/>
      <c r="P83" s="65"/>
      <c r="Q83" s="201"/>
      <c r="R83" s="65"/>
    </row>
    <row r="84" spans="1:26">
      <c r="A84" s="13"/>
      <c r="B84" s="14"/>
      <c r="C84" s="14"/>
      <c r="D84" s="75"/>
      <c r="E84" s="93"/>
      <c r="F84" s="75"/>
      <c r="G84" s="14"/>
      <c r="H84" s="14" t="s">
        <v>647</v>
      </c>
      <c r="I84" s="14"/>
      <c r="J84" s="75"/>
      <c r="K84" s="93" t="s">
        <v>652</v>
      </c>
      <c r="L84" s="75" t="s">
        <v>260</v>
      </c>
      <c r="M84" s="84"/>
      <c r="N84" s="14"/>
      <c r="O84" s="14"/>
      <c r="P84" s="75"/>
      <c r="Q84" s="93"/>
      <c r="R84" s="75"/>
    </row>
    <row r="85" spans="1:26">
      <c r="A85" s="13"/>
      <c r="B85" s="19"/>
      <c r="C85" s="19"/>
      <c r="D85" s="62"/>
      <c r="E85" s="94"/>
      <c r="F85" s="62"/>
      <c r="G85" s="19"/>
      <c r="H85" s="19" t="s">
        <v>89</v>
      </c>
      <c r="I85" s="19"/>
      <c r="J85" s="62"/>
      <c r="K85" s="94" t="s">
        <v>653</v>
      </c>
      <c r="L85" s="62" t="s">
        <v>260</v>
      </c>
      <c r="M85" s="90"/>
      <c r="N85" s="19"/>
      <c r="O85" s="19"/>
      <c r="P85" s="62"/>
      <c r="Q85" s="94"/>
      <c r="R85" s="62"/>
    </row>
    <row r="86" spans="1:26">
      <c r="A86" s="13"/>
      <c r="B86" s="101"/>
      <c r="C86" s="101"/>
      <c r="D86" s="168"/>
      <c r="E86" s="199"/>
      <c r="F86" s="168"/>
      <c r="G86" s="101"/>
      <c r="H86" s="14" t="s">
        <v>648</v>
      </c>
      <c r="I86" s="101"/>
      <c r="J86" s="168"/>
      <c r="K86" s="199" t="s">
        <v>654</v>
      </c>
      <c r="L86" s="168" t="s">
        <v>260</v>
      </c>
      <c r="M86" s="200"/>
      <c r="N86" s="101"/>
      <c r="O86" s="101"/>
      <c r="P86" s="168"/>
      <c r="Q86" s="199"/>
      <c r="R86" s="168"/>
    </row>
    <row r="87" spans="1:26">
      <c r="A87" s="13"/>
      <c r="B87" s="101"/>
      <c r="C87" s="101"/>
      <c r="D87" s="168"/>
      <c r="E87" s="199"/>
      <c r="F87" s="168"/>
      <c r="G87" s="101"/>
      <c r="H87" s="14" t="s">
        <v>649</v>
      </c>
      <c r="I87" s="101"/>
      <c r="J87" s="168"/>
      <c r="K87" s="199"/>
      <c r="L87" s="168"/>
      <c r="M87" s="200"/>
      <c r="N87" s="101"/>
      <c r="O87" s="101"/>
      <c r="P87" s="168"/>
      <c r="Q87" s="199"/>
      <c r="R87" s="168"/>
    </row>
    <row r="88" spans="1:26">
      <c r="A88" s="13"/>
      <c r="B88" s="64"/>
      <c r="C88" s="64"/>
      <c r="D88" s="65"/>
      <c r="E88" s="201"/>
      <c r="F88" s="65"/>
      <c r="G88" s="64"/>
      <c r="H88" s="19" t="s">
        <v>650</v>
      </c>
      <c r="I88" s="64"/>
      <c r="J88" s="65"/>
      <c r="K88" s="201" t="s">
        <v>655</v>
      </c>
      <c r="L88" s="65" t="s">
        <v>260</v>
      </c>
      <c r="M88" s="116"/>
      <c r="N88" s="64"/>
      <c r="O88" s="64"/>
      <c r="P88" s="65"/>
      <c r="Q88" s="201"/>
      <c r="R88" s="65"/>
    </row>
    <row r="89" spans="1:26">
      <c r="A89" s="13"/>
      <c r="B89" s="64"/>
      <c r="C89" s="64"/>
      <c r="D89" s="66"/>
      <c r="E89" s="202"/>
      <c r="F89" s="65"/>
      <c r="G89" s="64"/>
      <c r="H89" s="19" t="s">
        <v>651</v>
      </c>
      <c r="I89" s="64"/>
      <c r="J89" s="66"/>
      <c r="K89" s="202"/>
      <c r="L89" s="65"/>
      <c r="M89" s="116"/>
      <c r="N89" s="64"/>
      <c r="O89" s="64"/>
      <c r="P89" s="66"/>
      <c r="Q89" s="202"/>
      <c r="R89" s="65"/>
    </row>
    <row r="90" spans="1:26" ht="15.75" thickBot="1">
      <c r="A90" s="13"/>
      <c r="B90" s="14"/>
      <c r="C90" s="14"/>
      <c r="D90" s="85" t="s">
        <v>258</v>
      </c>
      <c r="E90" s="86">
        <v>1018</v>
      </c>
      <c r="F90" s="75"/>
      <c r="G90" s="14"/>
      <c r="H90" s="14"/>
      <c r="I90" s="14"/>
      <c r="J90" s="85" t="s">
        <v>258</v>
      </c>
      <c r="K90" s="86">
        <v>3734</v>
      </c>
      <c r="L90" s="75"/>
      <c r="M90" s="84"/>
      <c r="N90" s="14"/>
      <c r="O90" s="14"/>
      <c r="P90" s="85" t="s">
        <v>258</v>
      </c>
      <c r="Q90" s="97">
        <v>42</v>
      </c>
      <c r="R90" s="75"/>
    </row>
    <row r="91" spans="1:26" ht="15.75" thickTop="1">
      <c r="A91" s="13"/>
      <c r="B91" s="171"/>
      <c r="C91" s="171"/>
      <c r="D91" s="171"/>
      <c r="E91" s="171"/>
      <c r="F91" s="171"/>
      <c r="G91" s="171"/>
      <c r="H91" s="171"/>
      <c r="I91" s="171"/>
      <c r="J91" s="171"/>
      <c r="K91" s="171"/>
      <c r="L91" s="171"/>
      <c r="M91" s="171"/>
      <c r="N91" s="171"/>
      <c r="O91" s="171"/>
      <c r="P91" s="171"/>
      <c r="Q91" s="171"/>
      <c r="R91" s="171"/>
      <c r="S91" s="171"/>
      <c r="T91" s="171"/>
      <c r="U91" s="171"/>
      <c r="V91" s="171"/>
      <c r="W91" s="171"/>
      <c r="X91" s="171"/>
      <c r="Y91" s="171"/>
      <c r="Z91" s="171"/>
    </row>
    <row r="92" spans="1:26" ht="89.25">
      <c r="A92" s="13"/>
      <c r="B92" s="169" t="s">
        <v>549</v>
      </c>
      <c r="C92" s="170" t="s">
        <v>656</v>
      </c>
    </row>
    <row r="93" spans="1:26">
      <c r="A93" s="2" t="s">
        <v>1125</v>
      </c>
      <c r="B93" s="31"/>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13" t="s">
        <v>1123</v>
      </c>
      <c r="B94" s="33" t="s">
        <v>602</v>
      </c>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ht="15.75">
      <c r="A95" s="13"/>
      <c r="B95" s="35"/>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c r="A96" s="13"/>
      <c r="B96" s="14"/>
      <c r="C96" s="69"/>
      <c r="D96" s="30" t="s">
        <v>603</v>
      </c>
      <c r="E96" s="30"/>
      <c r="F96" s="30"/>
      <c r="G96" s="30"/>
      <c r="H96" s="30"/>
      <c r="I96" s="30"/>
      <c r="J96" s="30"/>
      <c r="K96" s="30"/>
      <c r="L96" s="30"/>
      <c r="M96" s="16"/>
      <c r="N96" s="30" t="s">
        <v>604</v>
      </c>
      <c r="O96" s="30"/>
      <c r="P96" s="30"/>
      <c r="Q96" s="30"/>
      <c r="R96" s="30"/>
      <c r="S96" s="30"/>
      <c r="T96" s="30"/>
      <c r="U96" s="30"/>
      <c r="V96" s="30"/>
      <c r="W96" s="30"/>
      <c r="X96" s="89"/>
    </row>
    <row r="97" spans="1:24">
      <c r="A97" s="13"/>
      <c r="B97" s="101"/>
      <c r="C97" s="102"/>
      <c r="D97" s="103" t="s">
        <v>605</v>
      </c>
      <c r="E97" s="103"/>
      <c r="F97" s="107"/>
      <c r="G97" s="103"/>
      <c r="H97" s="103" t="s">
        <v>607</v>
      </c>
      <c r="I97" s="103"/>
      <c r="J97" s="107"/>
      <c r="K97" s="103"/>
      <c r="L97" s="103" t="s">
        <v>609</v>
      </c>
      <c r="M97" s="104"/>
      <c r="N97" s="103" t="s">
        <v>605</v>
      </c>
      <c r="O97" s="103"/>
      <c r="P97" s="107"/>
      <c r="Q97" s="103"/>
      <c r="R97" s="103" t="s">
        <v>607</v>
      </c>
      <c r="S97" s="103"/>
      <c r="T97" s="107"/>
      <c r="U97" s="103"/>
      <c r="V97" s="103" t="s">
        <v>609</v>
      </c>
      <c r="W97" s="103"/>
      <c r="X97" s="106"/>
    </row>
    <row r="98" spans="1:24">
      <c r="A98" s="13"/>
      <c r="B98" s="101"/>
      <c r="C98" s="102"/>
      <c r="D98" s="30" t="s">
        <v>606</v>
      </c>
      <c r="E98" s="30"/>
      <c r="F98" s="106"/>
      <c r="G98" s="108"/>
      <c r="H98" s="30" t="s">
        <v>608</v>
      </c>
      <c r="I98" s="30"/>
      <c r="J98" s="106"/>
      <c r="K98" s="108"/>
      <c r="L98" s="30"/>
      <c r="M98" s="104"/>
      <c r="N98" s="30" t="s">
        <v>606</v>
      </c>
      <c r="O98" s="30"/>
      <c r="P98" s="106"/>
      <c r="Q98" s="108"/>
      <c r="R98" s="30" t="s">
        <v>608</v>
      </c>
      <c r="S98" s="30"/>
      <c r="T98" s="106"/>
      <c r="U98" s="108"/>
      <c r="V98" s="30"/>
      <c r="W98" s="30"/>
      <c r="X98" s="106"/>
    </row>
    <row r="99" spans="1:24">
      <c r="A99" s="13"/>
      <c r="B99" s="19" t="s">
        <v>610</v>
      </c>
      <c r="C99" s="71"/>
      <c r="D99" s="72"/>
      <c r="E99" s="73">
        <v>10747</v>
      </c>
      <c r="F99" s="62"/>
      <c r="G99" s="134"/>
      <c r="H99" s="72" t="s">
        <v>258</v>
      </c>
      <c r="I99" s="73">
        <v>4046</v>
      </c>
      <c r="J99" s="62"/>
      <c r="K99" s="134"/>
      <c r="L99" s="92" t="s">
        <v>611</v>
      </c>
      <c r="M99" s="134"/>
      <c r="N99" s="72"/>
      <c r="O99" s="91" t="s">
        <v>290</v>
      </c>
      <c r="P99" s="62"/>
      <c r="Q99" s="134"/>
      <c r="R99" s="72"/>
      <c r="S99" s="91" t="s">
        <v>290</v>
      </c>
      <c r="T99" s="62"/>
      <c r="U99" s="134"/>
      <c r="V99" s="72"/>
      <c r="W99" s="91" t="s">
        <v>290</v>
      </c>
      <c r="X99" s="62"/>
    </row>
    <row r="100" spans="1:24">
      <c r="A100" s="13"/>
      <c r="B100" s="14" t="s">
        <v>610</v>
      </c>
      <c r="C100" s="69"/>
      <c r="D100" s="75"/>
      <c r="E100" s="76">
        <v>21858</v>
      </c>
      <c r="F100" s="75"/>
      <c r="G100" s="124"/>
      <c r="H100" s="75" t="s">
        <v>258</v>
      </c>
      <c r="I100" s="76">
        <v>8251</v>
      </c>
      <c r="J100" s="75"/>
      <c r="K100" s="124"/>
      <c r="L100" s="84" t="s">
        <v>612</v>
      </c>
      <c r="M100" s="124"/>
      <c r="N100" s="75"/>
      <c r="O100" s="93" t="s">
        <v>290</v>
      </c>
      <c r="P100" s="75"/>
      <c r="Q100" s="124"/>
      <c r="R100" s="75"/>
      <c r="S100" s="93" t="s">
        <v>290</v>
      </c>
      <c r="T100" s="75"/>
      <c r="U100" s="124"/>
      <c r="V100" s="75"/>
      <c r="W100" s="93" t="s">
        <v>290</v>
      </c>
      <c r="X100" s="75"/>
    </row>
    <row r="101" spans="1:24">
      <c r="A101" s="13"/>
      <c r="B101" s="19" t="s">
        <v>613</v>
      </c>
      <c r="C101" s="71"/>
      <c r="D101" s="62"/>
      <c r="E101" s="63">
        <v>92276</v>
      </c>
      <c r="F101" s="62"/>
      <c r="G101" s="134"/>
      <c r="H101" s="62" t="s">
        <v>258</v>
      </c>
      <c r="I101" s="63">
        <v>14727</v>
      </c>
      <c r="J101" s="62"/>
      <c r="K101" s="134"/>
      <c r="L101" s="90" t="s">
        <v>611</v>
      </c>
      <c r="M101" s="134"/>
      <c r="N101" s="62"/>
      <c r="O101" s="94" t="s">
        <v>290</v>
      </c>
      <c r="P101" s="62"/>
      <c r="Q101" s="134"/>
      <c r="R101" s="62"/>
      <c r="S101" s="94" t="s">
        <v>290</v>
      </c>
      <c r="T101" s="62"/>
      <c r="U101" s="134"/>
      <c r="V101" s="62"/>
      <c r="W101" s="94" t="s">
        <v>290</v>
      </c>
      <c r="X101" s="62"/>
    </row>
    <row r="102" spans="1:24">
      <c r="A102" s="13"/>
      <c r="B102" s="14" t="s">
        <v>613</v>
      </c>
      <c r="C102" s="69"/>
      <c r="D102" s="75"/>
      <c r="E102" s="76">
        <v>85309</v>
      </c>
      <c r="F102" s="75"/>
      <c r="G102" s="124"/>
      <c r="H102" s="75" t="s">
        <v>258</v>
      </c>
      <c r="I102" s="76">
        <v>13672</v>
      </c>
      <c r="J102" s="75"/>
      <c r="K102" s="124"/>
      <c r="L102" s="84" t="s">
        <v>612</v>
      </c>
      <c r="M102" s="124"/>
      <c r="N102" s="75"/>
      <c r="O102" s="93" t="s">
        <v>290</v>
      </c>
      <c r="P102" s="75"/>
      <c r="Q102" s="124"/>
      <c r="R102" s="75"/>
      <c r="S102" s="93" t="s">
        <v>290</v>
      </c>
      <c r="T102" s="75"/>
      <c r="U102" s="124"/>
      <c r="V102" s="75"/>
      <c r="W102" s="93" t="s">
        <v>290</v>
      </c>
      <c r="X102" s="75"/>
    </row>
    <row r="103" spans="1:24">
      <c r="A103" s="13"/>
      <c r="B103" s="19" t="s">
        <v>614</v>
      </c>
      <c r="C103" s="71"/>
      <c r="D103" s="62"/>
      <c r="E103" s="63">
        <v>28862</v>
      </c>
      <c r="F103" s="62"/>
      <c r="G103" s="134"/>
      <c r="H103" s="62" t="s">
        <v>258</v>
      </c>
      <c r="I103" s="63">
        <v>36641</v>
      </c>
      <c r="J103" s="62"/>
      <c r="K103" s="134"/>
      <c r="L103" s="90" t="s">
        <v>611</v>
      </c>
      <c r="M103" s="134"/>
      <c r="N103" s="62"/>
      <c r="O103" s="94" t="s">
        <v>290</v>
      </c>
      <c r="P103" s="62"/>
      <c r="Q103" s="134"/>
      <c r="R103" s="62"/>
      <c r="S103" s="94" t="s">
        <v>290</v>
      </c>
      <c r="T103" s="62"/>
      <c r="U103" s="134"/>
      <c r="V103" s="94"/>
      <c r="W103" s="94" t="s">
        <v>290</v>
      </c>
      <c r="X103" s="62"/>
    </row>
    <row r="104" spans="1:24">
      <c r="A104" s="13"/>
      <c r="B104" s="14" t="s">
        <v>614</v>
      </c>
      <c r="C104" s="69"/>
      <c r="D104" s="75"/>
      <c r="E104" s="76">
        <v>71418</v>
      </c>
      <c r="F104" s="75"/>
      <c r="G104" s="124"/>
      <c r="H104" s="75" t="s">
        <v>258</v>
      </c>
      <c r="I104" s="76">
        <v>92866</v>
      </c>
      <c r="J104" s="75"/>
      <c r="K104" s="124"/>
      <c r="L104" s="84" t="s">
        <v>612</v>
      </c>
      <c r="M104" s="124"/>
      <c r="N104" s="75"/>
      <c r="O104" s="93" t="s">
        <v>290</v>
      </c>
      <c r="P104" s="75"/>
      <c r="Q104" s="124"/>
      <c r="R104" s="75"/>
      <c r="S104" s="93" t="s">
        <v>290</v>
      </c>
      <c r="T104" s="75"/>
      <c r="U104" s="124"/>
      <c r="V104" s="93"/>
      <c r="W104" s="93" t="s">
        <v>290</v>
      </c>
      <c r="X104" s="75"/>
    </row>
    <row r="105" spans="1:24">
      <c r="A105" s="13"/>
      <c r="B105" s="19" t="s">
        <v>615</v>
      </c>
      <c r="C105" s="71"/>
      <c r="D105" s="62"/>
      <c r="E105" s="63">
        <v>27036</v>
      </c>
      <c r="F105" s="62"/>
      <c r="G105" s="134"/>
      <c r="H105" s="62" t="s">
        <v>258</v>
      </c>
      <c r="I105" s="63">
        <v>43558</v>
      </c>
      <c r="J105" s="62"/>
      <c r="K105" s="134"/>
      <c r="L105" s="90" t="s">
        <v>611</v>
      </c>
      <c r="M105" s="134"/>
      <c r="N105" s="62"/>
      <c r="O105" s="94" t="s">
        <v>290</v>
      </c>
      <c r="P105" s="62"/>
      <c r="Q105" s="134"/>
      <c r="R105" s="62"/>
      <c r="S105" s="94" t="s">
        <v>290</v>
      </c>
      <c r="T105" s="62"/>
      <c r="U105" s="134"/>
      <c r="V105" s="94"/>
      <c r="W105" s="94" t="s">
        <v>290</v>
      </c>
      <c r="X105" s="62"/>
    </row>
    <row r="106" spans="1:24">
      <c r="A106" s="13"/>
      <c r="B106" s="14" t="s">
        <v>615</v>
      </c>
      <c r="C106" s="69"/>
      <c r="D106" s="75"/>
      <c r="E106" s="76">
        <v>28399</v>
      </c>
      <c r="F106" s="75"/>
      <c r="G106" s="124"/>
      <c r="H106" s="75" t="s">
        <v>258</v>
      </c>
      <c r="I106" s="76">
        <v>46465</v>
      </c>
      <c r="J106" s="75"/>
      <c r="K106" s="124"/>
      <c r="L106" s="84" t="s">
        <v>612</v>
      </c>
      <c r="M106" s="124"/>
      <c r="N106" s="75"/>
      <c r="O106" s="93" t="s">
        <v>290</v>
      </c>
      <c r="P106" s="75"/>
      <c r="Q106" s="124"/>
      <c r="R106" s="75"/>
      <c r="S106" s="93" t="s">
        <v>290</v>
      </c>
      <c r="T106" s="75"/>
      <c r="U106" s="124"/>
      <c r="V106" s="93"/>
      <c r="W106" s="93" t="s">
        <v>290</v>
      </c>
      <c r="X106" s="75"/>
    </row>
    <row r="107" spans="1:24">
      <c r="A107" s="13"/>
      <c r="B107" s="19" t="s">
        <v>616</v>
      </c>
      <c r="C107" s="71"/>
      <c r="D107" s="62"/>
      <c r="E107" s="63">
        <v>45706</v>
      </c>
      <c r="F107" s="62"/>
      <c r="G107" s="134"/>
      <c r="H107" s="62" t="s">
        <v>258</v>
      </c>
      <c r="I107" s="63">
        <v>12749</v>
      </c>
      <c r="J107" s="62"/>
      <c r="K107" s="134"/>
      <c r="L107" s="90" t="s">
        <v>611</v>
      </c>
      <c r="M107" s="134"/>
      <c r="N107" s="62"/>
      <c r="O107" s="94" t="s">
        <v>290</v>
      </c>
      <c r="P107" s="62"/>
      <c r="Q107" s="134"/>
      <c r="R107" s="62"/>
      <c r="S107" s="94" t="s">
        <v>290</v>
      </c>
      <c r="T107" s="62"/>
      <c r="U107" s="134"/>
      <c r="V107" s="94"/>
      <c r="W107" s="94" t="s">
        <v>290</v>
      </c>
      <c r="X107" s="62"/>
    </row>
    <row r="108" spans="1:24">
      <c r="A108" s="13"/>
      <c r="B108" s="14" t="s">
        <v>616</v>
      </c>
      <c r="C108" s="69"/>
      <c r="D108" s="75"/>
      <c r="E108" s="76">
        <v>39479</v>
      </c>
      <c r="F108" s="75"/>
      <c r="G108" s="124"/>
      <c r="H108" s="75" t="s">
        <v>258</v>
      </c>
      <c r="I108" s="76">
        <v>10146</v>
      </c>
      <c r="J108" s="75"/>
      <c r="K108" s="124"/>
      <c r="L108" s="84" t="s">
        <v>612</v>
      </c>
      <c r="M108" s="124"/>
      <c r="N108" s="75"/>
      <c r="O108" s="93" t="s">
        <v>290</v>
      </c>
      <c r="P108" s="75"/>
      <c r="Q108" s="124"/>
      <c r="R108" s="75"/>
      <c r="S108" s="93" t="s">
        <v>290</v>
      </c>
      <c r="T108" s="75"/>
      <c r="U108" s="124"/>
      <c r="V108" s="75"/>
      <c r="W108" s="93" t="s">
        <v>290</v>
      </c>
      <c r="X108" s="75"/>
    </row>
    <row r="109" spans="1:24">
      <c r="A109" s="13"/>
      <c r="B109" s="19" t="s">
        <v>617</v>
      </c>
      <c r="C109" s="71"/>
      <c r="D109" s="62"/>
      <c r="E109" s="63">
        <v>464897</v>
      </c>
      <c r="F109" s="62"/>
      <c r="G109" s="134"/>
      <c r="H109" s="62" t="s">
        <v>258</v>
      </c>
      <c r="I109" s="63">
        <v>3889</v>
      </c>
      <c r="J109" s="62"/>
      <c r="K109" s="134"/>
      <c r="L109" s="90" t="s">
        <v>611</v>
      </c>
      <c r="M109" s="134"/>
      <c r="N109" s="62"/>
      <c r="O109" s="94" t="s">
        <v>290</v>
      </c>
      <c r="P109" s="62"/>
      <c r="Q109" s="134"/>
      <c r="R109" s="62"/>
      <c r="S109" s="94" t="s">
        <v>290</v>
      </c>
      <c r="T109" s="62"/>
      <c r="U109" s="134"/>
      <c r="V109" s="62"/>
      <c r="W109" s="94" t="s">
        <v>290</v>
      </c>
      <c r="X109" s="62"/>
    </row>
    <row r="110" spans="1:24">
      <c r="A110" s="13"/>
      <c r="B110" s="14" t="s">
        <v>617</v>
      </c>
      <c r="C110" s="69"/>
      <c r="D110" s="75"/>
      <c r="E110" s="76">
        <v>799492</v>
      </c>
      <c r="F110" s="75"/>
      <c r="G110" s="124"/>
      <c r="H110" s="75" t="s">
        <v>258</v>
      </c>
      <c r="I110" s="76">
        <v>6724</v>
      </c>
      <c r="J110" s="75"/>
      <c r="K110" s="124"/>
      <c r="L110" s="84" t="s">
        <v>612</v>
      </c>
      <c r="M110" s="124"/>
      <c r="N110" s="75"/>
      <c r="O110" s="93" t="s">
        <v>290</v>
      </c>
      <c r="P110" s="75"/>
      <c r="Q110" s="124"/>
      <c r="R110" s="75"/>
      <c r="S110" s="93" t="s">
        <v>290</v>
      </c>
      <c r="T110" s="75"/>
      <c r="U110" s="124"/>
      <c r="V110" s="75"/>
      <c r="W110" s="93" t="s">
        <v>290</v>
      </c>
      <c r="X110" s="75"/>
    </row>
    <row r="111" spans="1:24">
      <c r="A111" s="13"/>
      <c r="B111" s="19" t="s">
        <v>618</v>
      </c>
      <c r="C111" s="71"/>
      <c r="D111" s="62"/>
      <c r="E111" s="63">
        <v>15906</v>
      </c>
      <c r="F111" s="62"/>
      <c r="G111" s="134"/>
      <c r="H111" s="62" t="s">
        <v>258</v>
      </c>
      <c r="I111" s="63">
        <v>1080</v>
      </c>
      <c r="J111" s="62"/>
      <c r="K111" s="134"/>
      <c r="L111" s="90" t="s">
        <v>611</v>
      </c>
      <c r="M111" s="134"/>
      <c r="N111" s="62"/>
      <c r="O111" s="94" t="s">
        <v>290</v>
      </c>
      <c r="P111" s="62"/>
      <c r="Q111" s="134"/>
      <c r="R111" s="62"/>
      <c r="S111" s="94" t="s">
        <v>290</v>
      </c>
      <c r="T111" s="62"/>
      <c r="U111" s="134"/>
      <c r="V111" s="62"/>
      <c r="W111" s="94" t="s">
        <v>290</v>
      </c>
      <c r="X111" s="62"/>
    </row>
    <row r="112" spans="1:24">
      <c r="A112" s="13"/>
      <c r="B112" s="14" t="s">
        <v>618</v>
      </c>
      <c r="C112" s="69"/>
      <c r="D112" s="75"/>
      <c r="E112" s="76">
        <v>34004</v>
      </c>
      <c r="F112" s="75"/>
      <c r="G112" s="124"/>
      <c r="H112" s="75" t="s">
        <v>258</v>
      </c>
      <c r="I112" s="76">
        <v>2367</v>
      </c>
      <c r="J112" s="75"/>
      <c r="K112" s="124"/>
      <c r="L112" s="84" t="s">
        <v>612</v>
      </c>
      <c r="M112" s="124"/>
      <c r="N112" s="75"/>
      <c r="O112" s="93" t="s">
        <v>290</v>
      </c>
      <c r="P112" s="75"/>
      <c r="Q112" s="124"/>
      <c r="R112" s="75"/>
      <c r="S112" s="93" t="s">
        <v>290</v>
      </c>
      <c r="T112" s="75"/>
      <c r="U112" s="124"/>
      <c r="V112" s="75"/>
      <c r="W112" s="93" t="s">
        <v>290</v>
      </c>
      <c r="X112" s="75"/>
    </row>
    <row r="113" spans="1:26">
      <c r="A113" s="13"/>
      <c r="B113" s="33"/>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row>
    <row r="114" spans="1:26">
      <c r="A114" s="13" t="s">
        <v>1124</v>
      </c>
      <c r="B114" s="33" t="s">
        <v>619</v>
      </c>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ht="15.75">
      <c r="A115" s="13"/>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c r="A116" s="13"/>
      <c r="B116" s="16" t="s">
        <v>620</v>
      </c>
      <c r="C116" s="181"/>
      <c r="D116" s="16" t="s">
        <v>622</v>
      </c>
      <c r="E116" s="162"/>
      <c r="F116" s="104" t="s">
        <v>624</v>
      </c>
      <c r="G116" s="104"/>
      <c r="H116" s="106"/>
    </row>
    <row r="117" spans="1:26">
      <c r="A117" s="13"/>
      <c r="B117" s="17" t="s">
        <v>621</v>
      </c>
      <c r="C117" s="181"/>
      <c r="D117" s="17" t="s">
        <v>623</v>
      </c>
      <c r="E117" s="163"/>
      <c r="F117" s="30" t="s">
        <v>623</v>
      </c>
      <c r="G117" s="30"/>
      <c r="H117" s="106"/>
    </row>
    <row r="118" spans="1:26">
      <c r="A118" s="13"/>
      <c r="B118" s="146"/>
      <c r="C118" s="14"/>
      <c r="D118" s="87" t="s">
        <v>625</v>
      </c>
      <c r="E118" s="87"/>
      <c r="F118" s="87"/>
      <c r="G118" s="87"/>
      <c r="H118" s="18"/>
    </row>
    <row r="119" spans="1:26">
      <c r="A119" s="13"/>
      <c r="B119" s="134" t="s">
        <v>626</v>
      </c>
      <c r="C119" s="19"/>
      <c r="D119" s="180" t="s">
        <v>98</v>
      </c>
      <c r="E119" s="180"/>
      <c r="F119" s="72" t="s">
        <v>258</v>
      </c>
      <c r="G119" s="73">
        <v>6708</v>
      </c>
      <c r="H119" s="62"/>
    </row>
    <row r="120" spans="1:26">
      <c r="A120" s="13"/>
      <c r="B120" s="14"/>
      <c r="C120" s="14"/>
      <c r="D120" s="30" t="s">
        <v>627</v>
      </c>
      <c r="E120" s="30"/>
      <c r="F120" s="30"/>
      <c r="G120" s="30"/>
      <c r="H120" s="18"/>
    </row>
    <row r="121" spans="1:26">
      <c r="A121" s="13"/>
      <c r="B121" s="134" t="s">
        <v>626</v>
      </c>
      <c r="C121" s="19"/>
      <c r="D121" s="180" t="s">
        <v>98</v>
      </c>
      <c r="E121" s="180"/>
      <c r="F121" s="72" t="s">
        <v>258</v>
      </c>
      <c r="G121" s="91" t="s">
        <v>628</v>
      </c>
      <c r="H121" s="62" t="s">
        <v>260</v>
      </c>
    </row>
    <row r="122" spans="1:26">
      <c r="A122" s="13"/>
      <c r="B122" s="14"/>
      <c r="C122" s="14"/>
      <c r="D122" s="30" t="s">
        <v>629</v>
      </c>
      <c r="E122" s="30"/>
      <c r="F122" s="30"/>
      <c r="G122" s="30"/>
      <c r="H122" s="18"/>
    </row>
    <row r="123" spans="1:26">
      <c r="A123" s="13"/>
      <c r="B123" s="134" t="s">
        <v>626</v>
      </c>
      <c r="C123" s="19"/>
      <c r="D123" s="180" t="s">
        <v>98</v>
      </c>
      <c r="E123" s="180"/>
      <c r="F123" s="72" t="s">
        <v>258</v>
      </c>
      <c r="G123" s="91" t="s">
        <v>630</v>
      </c>
      <c r="H123" s="62" t="s">
        <v>260</v>
      </c>
    </row>
    <row r="124" spans="1:26">
      <c r="A124" s="13"/>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row>
  </sheetData>
  <mergeCells count="379">
    <mergeCell ref="B93:Z93"/>
    <mergeCell ref="A94:A113"/>
    <mergeCell ref="B94:Z94"/>
    <mergeCell ref="B95:Z95"/>
    <mergeCell ref="B113:Z113"/>
    <mergeCell ref="A114:A124"/>
    <mergeCell ref="B114:Z114"/>
    <mergeCell ref="B115:Z115"/>
    <mergeCell ref="B124:Z124"/>
    <mergeCell ref="A39:A51"/>
    <mergeCell ref="B39:Z39"/>
    <mergeCell ref="B40:Z40"/>
    <mergeCell ref="B51:Z51"/>
    <mergeCell ref="A52:A92"/>
    <mergeCell ref="B52:Z52"/>
    <mergeCell ref="B53:Z53"/>
    <mergeCell ref="B91:Z91"/>
    <mergeCell ref="B13:Z13"/>
    <mergeCell ref="B14:Z14"/>
    <mergeCell ref="B24:Z24"/>
    <mergeCell ref="A25:A37"/>
    <mergeCell ref="B25:Z25"/>
    <mergeCell ref="B26:Z26"/>
    <mergeCell ref="B37:Z37"/>
    <mergeCell ref="D118:G118"/>
    <mergeCell ref="D120:G120"/>
    <mergeCell ref="D122:G122"/>
    <mergeCell ref="A1:A2"/>
    <mergeCell ref="B1:Z1"/>
    <mergeCell ref="B2:Z2"/>
    <mergeCell ref="A3:A12"/>
    <mergeCell ref="B3:Z3"/>
    <mergeCell ref="B12:Z12"/>
    <mergeCell ref="A13:A24"/>
    <mergeCell ref="T97:T98"/>
    <mergeCell ref="U97:U98"/>
    <mergeCell ref="V97:W98"/>
    <mergeCell ref="X97:X98"/>
    <mergeCell ref="C116:C117"/>
    <mergeCell ref="E116:E117"/>
    <mergeCell ref="F116:G116"/>
    <mergeCell ref="F117:G117"/>
    <mergeCell ref="H116:H117"/>
    <mergeCell ref="M97:M98"/>
    <mergeCell ref="N97:O97"/>
    <mergeCell ref="N98:O98"/>
    <mergeCell ref="P97:P98"/>
    <mergeCell ref="Q97:Q98"/>
    <mergeCell ref="R97:S97"/>
    <mergeCell ref="R98:S98"/>
    <mergeCell ref="G97:G98"/>
    <mergeCell ref="H97:I97"/>
    <mergeCell ref="H98:I98"/>
    <mergeCell ref="J97:J98"/>
    <mergeCell ref="K97:K98"/>
    <mergeCell ref="L97:L98"/>
    <mergeCell ref="P88:P89"/>
    <mergeCell ref="Q88:Q89"/>
    <mergeCell ref="R88:R89"/>
    <mergeCell ref="D96:L96"/>
    <mergeCell ref="N96:W96"/>
    <mergeCell ref="B97:B98"/>
    <mergeCell ref="C97:C98"/>
    <mergeCell ref="D97:E97"/>
    <mergeCell ref="D98:E98"/>
    <mergeCell ref="F97:F98"/>
    <mergeCell ref="J88:J89"/>
    <mergeCell ref="K88:K89"/>
    <mergeCell ref="L88:L89"/>
    <mergeCell ref="M88:M89"/>
    <mergeCell ref="N88:N89"/>
    <mergeCell ref="O88:O89"/>
    <mergeCell ref="P86:P87"/>
    <mergeCell ref="Q86:Q87"/>
    <mergeCell ref="R86:R87"/>
    <mergeCell ref="B88:B89"/>
    <mergeCell ref="C88:C89"/>
    <mergeCell ref="D88:D89"/>
    <mergeCell ref="E88:E89"/>
    <mergeCell ref="F88:F89"/>
    <mergeCell ref="G88:G89"/>
    <mergeCell ref="I88:I89"/>
    <mergeCell ref="J86:J87"/>
    <mergeCell ref="K86:K87"/>
    <mergeCell ref="L86:L87"/>
    <mergeCell ref="M86:M87"/>
    <mergeCell ref="N86:N87"/>
    <mergeCell ref="O86:O87"/>
    <mergeCell ref="P82:P83"/>
    <mergeCell ref="Q82:Q83"/>
    <mergeCell ref="R82:R83"/>
    <mergeCell ref="B86:B87"/>
    <mergeCell ref="C86:C87"/>
    <mergeCell ref="D86:D87"/>
    <mergeCell ref="E86:E87"/>
    <mergeCell ref="F86:F87"/>
    <mergeCell ref="G86:G87"/>
    <mergeCell ref="I86:I87"/>
    <mergeCell ref="J82:J83"/>
    <mergeCell ref="K82:K83"/>
    <mergeCell ref="L82:L83"/>
    <mergeCell ref="M82:M83"/>
    <mergeCell ref="N82:N83"/>
    <mergeCell ref="O82:O83"/>
    <mergeCell ref="Q76:Q77"/>
    <mergeCell ref="R76:R77"/>
    <mergeCell ref="D80:Q80"/>
    <mergeCell ref="C82:C83"/>
    <mergeCell ref="D82:D83"/>
    <mergeCell ref="E82:E83"/>
    <mergeCell ref="F82:F83"/>
    <mergeCell ref="G82:G83"/>
    <mergeCell ref="H82:H83"/>
    <mergeCell ref="I82:I83"/>
    <mergeCell ref="K76:K77"/>
    <mergeCell ref="L76:L77"/>
    <mergeCell ref="M76:M77"/>
    <mergeCell ref="N76:N77"/>
    <mergeCell ref="O76:O77"/>
    <mergeCell ref="P76:P77"/>
    <mergeCell ref="Q74:Q75"/>
    <mergeCell ref="R74:R75"/>
    <mergeCell ref="B76:B77"/>
    <mergeCell ref="C76:C77"/>
    <mergeCell ref="D76:D77"/>
    <mergeCell ref="E76:E77"/>
    <mergeCell ref="F76:F77"/>
    <mergeCell ref="G76:G77"/>
    <mergeCell ref="I76:I77"/>
    <mergeCell ref="J76:J77"/>
    <mergeCell ref="K74:K75"/>
    <mergeCell ref="L74:L75"/>
    <mergeCell ref="M74:M75"/>
    <mergeCell ref="N74:N75"/>
    <mergeCell ref="O74:O75"/>
    <mergeCell ref="P74:P75"/>
    <mergeCell ref="Q70:Q71"/>
    <mergeCell ref="R70:R71"/>
    <mergeCell ref="B74:B75"/>
    <mergeCell ref="C74:C75"/>
    <mergeCell ref="D74:D75"/>
    <mergeCell ref="E74:E75"/>
    <mergeCell ref="F74:F75"/>
    <mergeCell ref="G74:G75"/>
    <mergeCell ref="I74:I75"/>
    <mergeCell ref="J74:J75"/>
    <mergeCell ref="K70:K71"/>
    <mergeCell ref="L70:L71"/>
    <mergeCell ref="M70:M71"/>
    <mergeCell ref="N70:N71"/>
    <mergeCell ref="O70:O71"/>
    <mergeCell ref="P70:P71"/>
    <mergeCell ref="R64:R65"/>
    <mergeCell ref="D68:Q68"/>
    <mergeCell ref="C70:C71"/>
    <mergeCell ref="D70:D71"/>
    <mergeCell ref="E70:E71"/>
    <mergeCell ref="F70:F71"/>
    <mergeCell ref="G70:G71"/>
    <mergeCell ref="H70:H71"/>
    <mergeCell ref="I70:I71"/>
    <mergeCell ref="J70:J71"/>
    <mergeCell ref="L64:L65"/>
    <mergeCell ref="M64:M65"/>
    <mergeCell ref="N64:N65"/>
    <mergeCell ref="O64:O65"/>
    <mergeCell ref="P64:P65"/>
    <mergeCell ref="Q64:Q65"/>
    <mergeCell ref="R62:R63"/>
    <mergeCell ref="B64:B65"/>
    <mergeCell ref="C64:C65"/>
    <mergeCell ref="D64:D65"/>
    <mergeCell ref="E64:E65"/>
    <mergeCell ref="F64:F65"/>
    <mergeCell ref="G64:G65"/>
    <mergeCell ref="I64:I65"/>
    <mergeCell ref="J64:J65"/>
    <mergeCell ref="K64:K65"/>
    <mergeCell ref="L62:L63"/>
    <mergeCell ref="M62:M63"/>
    <mergeCell ref="N62:N63"/>
    <mergeCell ref="O62:O63"/>
    <mergeCell ref="P62:P63"/>
    <mergeCell ref="Q62:Q63"/>
    <mergeCell ref="R58:R59"/>
    <mergeCell ref="B62:B63"/>
    <mergeCell ref="C62:C63"/>
    <mergeCell ref="D62:D63"/>
    <mergeCell ref="E62:E63"/>
    <mergeCell ref="F62:F63"/>
    <mergeCell ref="G62:G63"/>
    <mergeCell ref="I62:I63"/>
    <mergeCell ref="J62:J63"/>
    <mergeCell ref="K62:K63"/>
    <mergeCell ref="L58:L59"/>
    <mergeCell ref="M58:M59"/>
    <mergeCell ref="N58:N59"/>
    <mergeCell ref="O58:O59"/>
    <mergeCell ref="P58:P59"/>
    <mergeCell ref="Q58:Q59"/>
    <mergeCell ref="D57:Q57"/>
    <mergeCell ref="C58:C59"/>
    <mergeCell ref="D58:D59"/>
    <mergeCell ref="E58:E59"/>
    <mergeCell ref="F58:F59"/>
    <mergeCell ref="G58:G59"/>
    <mergeCell ref="H58:H59"/>
    <mergeCell ref="I58:I59"/>
    <mergeCell ref="J58:J59"/>
    <mergeCell ref="K58:K59"/>
    <mergeCell ref="M54:M56"/>
    <mergeCell ref="O54:O56"/>
    <mergeCell ref="P54:Q54"/>
    <mergeCell ref="P55:Q55"/>
    <mergeCell ref="P56:Q56"/>
    <mergeCell ref="R54:R56"/>
    <mergeCell ref="H54:H56"/>
    <mergeCell ref="I54:I56"/>
    <mergeCell ref="J54:K54"/>
    <mergeCell ref="J55:K55"/>
    <mergeCell ref="J56:K56"/>
    <mergeCell ref="L54:L56"/>
    <mergeCell ref="T43:T44"/>
    <mergeCell ref="U43:U44"/>
    <mergeCell ref="V43:V44"/>
    <mergeCell ref="B54:B56"/>
    <mergeCell ref="C54:C56"/>
    <mergeCell ref="D54:E54"/>
    <mergeCell ref="D55:E55"/>
    <mergeCell ref="D56:E56"/>
    <mergeCell ref="F54:F56"/>
    <mergeCell ref="G54:G56"/>
    <mergeCell ref="N43:O43"/>
    <mergeCell ref="N44:O44"/>
    <mergeCell ref="P43:P44"/>
    <mergeCell ref="Q43:Q44"/>
    <mergeCell ref="R43:S43"/>
    <mergeCell ref="R44:S44"/>
    <mergeCell ref="H43:I43"/>
    <mergeCell ref="H44:I44"/>
    <mergeCell ref="J43:J44"/>
    <mergeCell ref="K43:K44"/>
    <mergeCell ref="L43:L44"/>
    <mergeCell ref="M43:M44"/>
    <mergeCell ref="B43:B44"/>
    <mergeCell ref="C43:C44"/>
    <mergeCell ref="D43:E43"/>
    <mergeCell ref="D44:E44"/>
    <mergeCell ref="F43:F44"/>
    <mergeCell ref="G43:G44"/>
    <mergeCell ref="Z29:Z32"/>
    <mergeCell ref="B41:B42"/>
    <mergeCell ref="C41:C42"/>
    <mergeCell ref="D41:L41"/>
    <mergeCell ref="D42:L42"/>
    <mergeCell ref="M41:M42"/>
    <mergeCell ref="N41:V41"/>
    <mergeCell ref="N42:V42"/>
    <mergeCell ref="B38:Z38"/>
    <mergeCell ref="V29:V32"/>
    <mergeCell ref="W29:W32"/>
    <mergeCell ref="X29:Y29"/>
    <mergeCell ref="X30:Y30"/>
    <mergeCell ref="X31:Y31"/>
    <mergeCell ref="X32:Y32"/>
    <mergeCell ref="R29:R32"/>
    <mergeCell ref="S29:S32"/>
    <mergeCell ref="T29:U29"/>
    <mergeCell ref="T30:U30"/>
    <mergeCell ref="T31:U31"/>
    <mergeCell ref="T32:U32"/>
    <mergeCell ref="J29:J32"/>
    <mergeCell ref="K29:K32"/>
    <mergeCell ref="L29:M32"/>
    <mergeCell ref="N29:N32"/>
    <mergeCell ref="O29:O32"/>
    <mergeCell ref="P29:Q29"/>
    <mergeCell ref="P30:Q30"/>
    <mergeCell ref="P31:Q31"/>
    <mergeCell ref="P32:Q32"/>
    <mergeCell ref="D32:E32"/>
    <mergeCell ref="F29:F32"/>
    <mergeCell ref="G29:G32"/>
    <mergeCell ref="H29:I29"/>
    <mergeCell ref="H30:I30"/>
    <mergeCell ref="H31:I31"/>
    <mergeCell ref="H32:I32"/>
    <mergeCell ref="N27:N28"/>
    <mergeCell ref="O27:O28"/>
    <mergeCell ref="P27:Y27"/>
    <mergeCell ref="P28:Y28"/>
    <mergeCell ref="Z27:Z28"/>
    <mergeCell ref="B29:B32"/>
    <mergeCell ref="C29:C32"/>
    <mergeCell ref="D29:E29"/>
    <mergeCell ref="D30:E30"/>
    <mergeCell ref="D31:E31"/>
    <mergeCell ref="H27:H28"/>
    <mergeCell ref="I27:I28"/>
    <mergeCell ref="J27:J28"/>
    <mergeCell ref="K27:K28"/>
    <mergeCell ref="L27:L28"/>
    <mergeCell ref="M27:M28"/>
    <mergeCell ref="B27:B28"/>
    <mergeCell ref="C27:C28"/>
    <mergeCell ref="D27:D28"/>
    <mergeCell ref="E27:E28"/>
    <mergeCell ref="F27:F28"/>
    <mergeCell ref="G27:G28"/>
    <mergeCell ref="V17:V19"/>
    <mergeCell ref="W17:W19"/>
    <mergeCell ref="X17:Y17"/>
    <mergeCell ref="X18:Y18"/>
    <mergeCell ref="X19:Y19"/>
    <mergeCell ref="Z17:Z19"/>
    <mergeCell ref="P17:Q17"/>
    <mergeCell ref="P18:Q18"/>
    <mergeCell ref="P19:Q19"/>
    <mergeCell ref="R17:R19"/>
    <mergeCell ref="S17:S19"/>
    <mergeCell ref="T17:U17"/>
    <mergeCell ref="T18:U18"/>
    <mergeCell ref="T19:U19"/>
    <mergeCell ref="K17:K19"/>
    <mergeCell ref="L17:M17"/>
    <mergeCell ref="L18:M18"/>
    <mergeCell ref="L19:M19"/>
    <mergeCell ref="N17:N19"/>
    <mergeCell ref="O17:O19"/>
    <mergeCell ref="F17:F19"/>
    <mergeCell ref="G17:G19"/>
    <mergeCell ref="H17:I17"/>
    <mergeCell ref="H18:I18"/>
    <mergeCell ref="H19:I19"/>
    <mergeCell ref="J17:J19"/>
    <mergeCell ref="N15:N16"/>
    <mergeCell ref="O15:O16"/>
    <mergeCell ref="P15:Y15"/>
    <mergeCell ref="P16:Y16"/>
    <mergeCell ref="Z15:Z16"/>
    <mergeCell ref="B17:B19"/>
    <mergeCell ref="C17:C19"/>
    <mergeCell ref="D17:E17"/>
    <mergeCell ref="D18:E18"/>
    <mergeCell ref="D19:E19"/>
    <mergeCell ref="H15:H16"/>
    <mergeCell ref="I15:I16"/>
    <mergeCell ref="J15:J16"/>
    <mergeCell ref="K15:K16"/>
    <mergeCell ref="L15:L16"/>
    <mergeCell ref="M15:M16"/>
    <mergeCell ref="B15:B16"/>
    <mergeCell ref="C15:C16"/>
    <mergeCell ref="D15:D16"/>
    <mergeCell ref="E15:E16"/>
    <mergeCell ref="F15:F16"/>
    <mergeCell ref="G15:G16"/>
    <mergeCell ref="M5:M7"/>
    <mergeCell ref="N5:N7"/>
    <mergeCell ref="O5:P5"/>
    <mergeCell ref="O6:P6"/>
    <mergeCell ref="O7:P7"/>
    <mergeCell ref="Q5:Q7"/>
    <mergeCell ref="G7:H7"/>
    <mergeCell ref="I5:I7"/>
    <mergeCell ref="J5:J7"/>
    <mergeCell ref="K5:L5"/>
    <mergeCell ref="K6:L6"/>
    <mergeCell ref="K7:L7"/>
    <mergeCell ref="C4:H4"/>
    <mergeCell ref="K4:P4"/>
    <mergeCell ref="B5:B7"/>
    <mergeCell ref="C5:D5"/>
    <mergeCell ref="C6:D6"/>
    <mergeCell ref="C7:D7"/>
    <mergeCell ref="E5:E7"/>
    <mergeCell ref="F5:F7"/>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15.5703125" customWidth="1"/>
    <col min="4" max="4" width="3.140625" customWidth="1"/>
    <col min="5" max="5" width="9.28515625" customWidth="1"/>
    <col min="6" max="6" width="2.5703125" customWidth="1"/>
    <col min="7" max="7" width="15.5703125" customWidth="1"/>
    <col min="8" max="8" width="4.28515625" customWidth="1"/>
    <col min="9" max="9" width="9.7109375" customWidth="1"/>
    <col min="10" max="10" width="2.5703125" customWidth="1"/>
    <col min="11" max="11" width="15.5703125" customWidth="1"/>
    <col min="12" max="12" width="3.5703125" customWidth="1"/>
    <col min="13" max="13" width="10.5703125" customWidth="1"/>
    <col min="14" max="14" width="2.5703125" customWidth="1"/>
    <col min="15" max="15" width="15.5703125" customWidth="1"/>
    <col min="16" max="16" width="3.140625" customWidth="1"/>
    <col min="17" max="17" width="9.28515625" customWidth="1"/>
    <col min="18" max="18" width="2.5703125" customWidth="1"/>
  </cols>
  <sheetData>
    <row r="1" spans="1:18" ht="15" customHeight="1">
      <c r="A1" s="8" t="s">
        <v>11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702</v>
      </c>
      <c r="B3" s="31"/>
      <c r="C3" s="31"/>
      <c r="D3" s="31"/>
      <c r="E3" s="31"/>
      <c r="F3" s="31"/>
      <c r="G3" s="31"/>
      <c r="H3" s="31"/>
      <c r="I3" s="31"/>
      <c r="J3" s="31"/>
      <c r="K3" s="31"/>
      <c r="L3" s="31"/>
      <c r="M3" s="31"/>
      <c r="N3" s="31"/>
      <c r="O3" s="31"/>
      <c r="P3" s="31"/>
      <c r="Q3" s="31"/>
      <c r="R3" s="31"/>
    </row>
    <row r="4" spans="1:18" ht="25.5" customHeight="1">
      <c r="A4" s="13" t="s">
        <v>1127</v>
      </c>
      <c r="B4" s="33" t="s">
        <v>712</v>
      </c>
      <c r="C4" s="33"/>
      <c r="D4" s="33"/>
      <c r="E4" s="33"/>
      <c r="F4" s="33"/>
      <c r="G4" s="33"/>
      <c r="H4" s="33"/>
      <c r="I4" s="33"/>
      <c r="J4" s="33"/>
      <c r="K4" s="33"/>
      <c r="L4" s="33"/>
      <c r="M4" s="33"/>
      <c r="N4" s="33"/>
      <c r="O4" s="33"/>
      <c r="P4" s="33"/>
      <c r="Q4" s="33"/>
      <c r="R4" s="33"/>
    </row>
    <row r="5" spans="1:18" ht="15.75">
      <c r="A5" s="13"/>
      <c r="B5" s="35"/>
      <c r="C5" s="35"/>
      <c r="D5" s="35"/>
      <c r="E5" s="35"/>
      <c r="F5" s="35"/>
      <c r="G5" s="35"/>
      <c r="H5" s="35"/>
      <c r="I5" s="35"/>
      <c r="J5" s="35"/>
      <c r="K5" s="35"/>
      <c r="L5" s="35"/>
      <c r="M5" s="35"/>
      <c r="N5" s="35"/>
      <c r="O5" s="35"/>
      <c r="P5" s="35"/>
      <c r="Q5" s="35"/>
      <c r="R5" s="35"/>
    </row>
    <row r="6" spans="1:18">
      <c r="A6" s="13"/>
      <c r="B6" s="162"/>
      <c r="C6" s="211"/>
      <c r="D6" s="104" t="s">
        <v>488</v>
      </c>
      <c r="E6" s="104"/>
      <c r="F6" s="106"/>
      <c r="G6" s="211"/>
      <c r="H6" s="104" t="s">
        <v>717</v>
      </c>
      <c r="I6" s="104"/>
      <c r="J6" s="106"/>
      <c r="K6" s="211"/>
      <c r="L6" s="104" t="s">
        <v>721</v>
      </c>
      <c r="M6" s="104"/>
      <c r="N6" s="106"/>
      <c r="O6" s="211"/>
      <c r="P6" s="104" t="s">
        <v>133</v>
      </c>
      <c r="Q6" s="104"/>
      <c r="R6" s="106"/>
    </row>
    <row r="7" spans="1:18">
      <c r="A7" s="13"/>
      <c r="B7" s="162"/>
      <c r="C7" s="211"/>
      <c r="D7" s="104" t="s">
        <v>713</v>
      </c>
      <c r="E7" s="104"/>
      <c r="F7" s="106"/>
      <c r="G7" s="211"/>
      <c r="H7" s="104" t="s">
        <v>718</v>
      </c>
      <c r="I7" s="104"/>
      <c r="J7" s="106"/>
      <c r="K7" s="211"/>
      <c r="L7" s="104" t="s">
        <v>722</v>
      </c>
      <c r="M7" s="104"/>
      <c r="N7" s="106"/>
      <c r="O7" s="211"/>
      <c r="P7" s="104"/>
      <c r="Q7" s="104"/>
      <c r="R7" s="106"/>
    </row>
    <row r="8" spans="1:18">
      <c r="A8" s="13"/>
      <c r="B8" s="162"/>
      <c r="C8" s="211"/>
      <c r="D8" s="104" t="s">
        <v>714</v>
      </c>
      <c r="E8" s="104"/>
      <c r="F8" s="106"/>
      <c r="G8" s="211"/>
      <c r="H8" s="104" t="s">
        <v>719</v>
      </c>
      <c r="I8" s="104"/>
      <c r="J8" s="106"/>
      <c r="K8" s="211"/>
      <c r="L8" s="221"/>
      <c r="M8" s="221"/>
      <c r="N8" s="106"/>
      <c r="O8" s="211"/>
      <c r="P8" s="104"/>
      <c r="Q8" s="104"/>
      <c r="R8" s="106"/>
    </row>
    <row r="9" spans="1:18">
      <c r="A9" s="13"/>
      <c r="B9" s="162"/>
      <c r="C9" s="211"/>
      <c r="D9" s="104" t="s">
        <v>715</v>
      </c>
      <c r="E9" s="104"/>
      <c r="F9" s="106"/>
      <c r="G9" s="211"/>
      <c r="H9" s="104" t="s">
        <v>720</v>
      </c>
      <c r="I9" s="104"/>
      <c r="J9" s="106"/>
      <c r="K9" s="211"/>
      <c r="L9" s="221"/>
      <c r="M9" s="221"/>
      <c r="N9" s="106"/>
      <c r="O9" s="211"/>
      <c r="P9" s="104"/>
      <c r="Q9" s="104"/>
      <c r="R9" s="106"/>
    </row>
    <row r="10" spans="1:18">
      <c r="A10" s="13"/>
      <c r="B10" s="162"/>
      <c r="C10" s="211"/>
      <c r="D10" s="30" t="s">
        <v>716</v>
      </c>
      <c r="E10" s="30"/>
      <c r="F10" s="106"/>
      <c r="G10" s="211"/>
      <c r="H10" s="105"/>
      <c r="I10" s="105"/>
      <c r="J10" s="106"/>
      <c r="K10" s="211"/>
      <c r="L10" s="105"/>
      <c r="M10" s="105"/>
      <c r="N10" s="106"/>
      <c r="O10" s="211"/>
      <c r="P10" s="30"/>
      <c r="Q10" s="30"/>
      <c r="R10" s="106"/>
    </row>
    <row r="11" spans="1:18">
      <c r="A11" s="13"/>
      <c r="B11" s="19" t="s">
        <v>723</v>
      </c>
      <c r="C11" s="71"/>
      <c r="D11" s="222" t="s">
        <v>258</v>
      </c>
      <c r="E11" s="223">
        <v>1014</v>
      </c>
      <c r="F11" s="62"/>
      <c r="G11" s="90"/>
      <c r="H11" s="222" t="s">
        <v>258</v>
      </c>
      <c r="I11" s="224">
        <v>2</v>
      </c>
      <c r="J11" s="62"/>
      <c r="K11" s="90"/>
      <c r="L11" s="222" t="s">
        <v>258</v>
      </c>
      <c r="M11" s="223">
        <v>3180</v>
      </c>
      <c r="N11" s="62"/>
      <c r="O11" s="90"/>
      <c r="P11" s="222" t="s">
        <v>258</v>
      </c>
      <c r="Q11" s="223">
        <v>4196</v>
      </c>
      <c r="R11" s="62"/>
    </row>
    <row r="12" spans="1:18">
      <c r="A12" s="13"/>
      <c r="B12" s="52" t="s">
        <v>724</v>
      </c>
      <c r="C12" s="102"/>
      <c r="D12" s="164"/>
      <c r="E12" s="166">
        <v>1374</v>
      </c>
      <c r="F12" s="168"/>
      <c r="G12" s="200"/>
      <c r="H12" s="164"/>
      <c r="I12" s="227">
        <v>18</v>
      </c>
      <c r="J12" s="168"/>
      <c r="K12" s="200"/>
      <c r="L12" s="164"/>
      <c r="M12" s="166">
        <v>1039</v>
      </c>
      <c r="N12" s="168"/>
      <c r="O12" s="200"/>
      <c r="P12" s="164"/>
      <c r="Q12" s="166">
        <v>2431</v>
      </c>
      <c r="R12" s="168"/>
    </row>
    <row r="13" spans="1:18">
      <c r="A13" s="13"/>
      <c r="B13" s="52" t="s">
        <v>725</v>
      </c>
      <c r="C13" s="102"/>
      <c r="D13" s="225"/>
      <c r="E13" s="226"/>
      <c r="F13" s="168"/>
      <c r="G13" s="200"/>
      <c r="H13" s="225"/>
      <c r="I13" s="228"/>
      <c r="J13" s="168"/>
      <c r="K13" s="200"/>
      <c r="L13" s="225"/>
      <c r="M13" s="226"/>
      <c r="N13" s="168"/>
      <c r="O13" s="200"/>
      <c r="P13" s="225"/>
      <c r="Q13" s="226"/>
      <c r="R13" s="168"/>
    </row>
    <row r="14" spans="1:18">
      <c r="A14" s="13"/>
      <c r="B14" s="54" t="s">
        <v>726</v>
      </c>
      <c r="C14" s="111"/>
      <c r="D14" s="65"/>
      <c r="E14" s="201" t="s">
        <v>728</v>
      </c>
      <c r="F14" s="65" t="s">
        <v>260</v>
      </c>
      <c r="G14" s="116"/>
      <c r="H14" s="65"/>
      <c r="I14" s="201">
        <v>53</v>
      </c>
      <c r="J14" s="65"/>
      <c r="K14" s="116"/>
      <c r="L14" s="65"/>
      <c r="M14" s="201" t="s">
        <v>290</v>
      </c>
      <c r="N14" s="65"/>
      <c r="O14" s="116"/>
      <c r="P14" s="65"/>
      <c r="Q14" s="201" t="s">
        <v>729</v>
      </c>
      <c r="R14" s="65" t="s">
        <v>260</v>
      </c>
    </row>
    <row r="15" spans="1:18">
      <c r="A15" s="13"/>
      <c r="B15" s="54" t="s">
        <v>727</v>
      </c>
      <c r="C15" s="111"/>
      <c r="D15" s="66"/>
      <c r="E15" s="202"/>
      <c r="F15" s="65"/>
      <c r="G15" s="116"/>
      <c r="H15" s="66"/>
      <c r="I15" s="202"/>
      <c r="J15" s="65"/>
      <c r="K15" s="116"/>
      <c r="L15" s="66"/>
      <c r="M15" s="202"/>
      <c r="N15" s="65"/>
      <c r="O15" s="116"/>
      <c r="P15" s="66"/>
      <c r="Q15" s="202"/>
      <c r="R15" s="65"/>
    </row>
    <row r="16" spans="1:18">
      <c r="A16" s="13"/>
      <c r="B16" s="52" t="s">
        <v>730</v>
      </c>
      <c r="C16" s="102"/>
      <c r="D16" s="164"/>
      <c r="E16" s="227" t="s">
        <v>732</v>
      </c>
      <c r="F16" s="168" t="s">
        <v>260</v>
      </c>
      <c r="G16" s="200"/>
      <c r="H16" s="164"/>
      <c r="I16" s="227">
        <v>71</v>
      </c>
      <c r="J16" s="168"/>
      <c r="K16" s="200"/>
      <c r="L16" s="164"/>
      <c r="M16" s="166">
        <v>1039</v>
      </c>
      <c r="N16" s="168"/>
      <c r="O16" s="200"/>
      <c r="P16" s="164"/>
      <c r="Q16" s="227">
        <v>176</v>
      </c>
      <c r="R16" s="168"/>
    </row>
    <row r="17" spans="1:18">
      <c r="A17" s="13"/>
      <c r="B17" s="52" t="s">
        <v>731</v>
      </c>
      <c r="C17" s="102"/>
      <c r="D17" s="205"/>
      <c r="E17" s="206"/>
      <c r="F17" s="168"/>
      <c r="G17" s="200"/>
      <c r="H17" s="205"/>
      <c r="I17" s="206"/>
      <c r="J17" s="168"/>
      <c r="K17" s="200"/>
      <c r="L17" s="205"/>
      <c r="M17" s="229"/>
      <c r="N17" s="168"/>
      <c r="O17" s="200"/>
      <c r="P17" s="205"/>
      <c r="Q17" s="206"/>
      <c r="R17" s="168"/>
    </row>
    <row r="18" spans="1:18">
      <c r="A18" s="13"/>
      <c r="B18" s="19" t="s">
        <v>733</v>
      </c>
      <c r="C18" s="71"/>
      <c r="D18" s="72" t="s">
        <v>258</v>
      </c>
      <c r="E18" s="91">
        <v>80</v>
      </c>
      <c r="F18" s="62"/>
      <c r="G18" s="90"/>
      <c r="H18" s="72" t="s">
        <v>258</v>
      </c>
      <c r="I18" s="91">
        <v>73</v>
      </c>
      <c r="J18" s="62"/>
      <c r="K18" s="90"/>
      <c r="L18" s="72" t="s">
        <v>258</v>
      </c>
      <c r="M18" s="73">
        <v>4219</v>
      </c>
      <c r="N18" s="62"/>
      <c r="O18" s="90"/>
      <c r="P18" s="72" t="s">
        <v>258</v>
      </c>
      <c r="Q18" s="73">
        <v>4372</v>
      </c>
      <c r="R18" s="62"/>
    </row>
    <row r="19" spans="1:18">
      <c r="A19" s="13"/>
      <c r="B19" s="52" t="s">
        <v>724</v>
      </c>
      <c r="C19" s="102"/>
      <c r="D19" s="168"/>
      <c r="E19" s="203">
        <v>3627</v>
      </c>
      <c r="F19" s="168"/>
      <c r="G19" s="200"/>
      <c r="H19" s="168"/>
      <c r="I19" s="199" t="s">
        <v>734</v>
      </c>
      <c r="J19" s="168" t="s">
        <v>260</v>
      </c>
      <c r="K19" s="200"/>
      <c r="L19" s="168"/>
      <c r="M19" s="199" t="s">
        <v>259</v>
      </c>
      <c r="N19" s="168" t="s">
        <v>260</v>
      </c>
      <c r="O19" s="200"/>
      <c r="P19" s="168"/>
      <c r="Q19" s="203">
        <v>2090</v>
      </c>
      <c r="R19" s="168"/>
    </row>
    <row r="20" spans="1:18">
      <c r="A20" s="13"/>
      <c r="B20" s="52" t="s">
        <v>725</v>
      </c>
      <c r="C20" s="102"/>
      <c r="D20" s="168"/>
      <c r="E20" s="203"/>
      <c r="F20" s="168"/>
      <c r="G20" s="200"/>
      <c r="H20" s="168"/>
      <c r="I20" s="199"/>
      <c r="J20" s="168"/>
      <c r="K20" s="200"/>
      <c r="L20" s="168"/>
      <c r="M20" s="199"/>
      <c r="N20" s="168"/>
      <c r="O20" s="200"/>
      <c r="P20" s="168"/>
      <c r="Q20" s="203"/>
      <c r="R20" s="168"/>
    </row>
    <row r="21" spans="1:18">
      <c r="A21" s="13"/>
      <c r="B21" s="54" t="s">
        <v>726</v>
      </c>
      <c r="C21" s="111"/>
      <c r="D21" s="65"/>
      <c r="E21" s="201" t="s">
        <v>735</v>
      </c>
      <c r="F21" s="65" t="s">
        <v>260</v>
      </c>
      <c r="G21" s="116"/>
      <c r="H21" s="65"/>
      <c r="I21" s="201" t="s">
        <v>504</v>
      </c>
      <c r="J21" s="65" t="s">
        <v>260</v>
      </c>
      <c r="K21" s="116"/>
      <c r="L21" s="65"/>
      <c r="M21" s="201" t="s">
        <v>290</v>
      </c>
      <c r="N21" s="65"/>
      <c r="O21" s="116"/>
      <c r="P21" s="65"/>
      <c r="Q21" s="201" t="s">
        <v>736</v>
      </c>
      <c r="R21" s="65" t="s">
        <v>260</v>
      </c>
    </row>
    <row r="22" spans="1:18">
      <c r="A22" s="13"/>
      <c r="B22" s="54" t="s">
        <v>727</v>
      </c>
      <c r="C22" s="111"/>
      <c r="D22" s="66"/>
      <c r="E22" s="202"/>
      <c r="F22" s="65"/>
      <c r="G22" s="116"/>
      <c r="H22" s="66"/>
      <c r="I22" s="202"/>
      <c r="J22" s="65"/>
      <c r="K22" s="116"/>
      <c r="L22" s="66"/>
      <c r="M22" s="202"/>
      <c r="N22" s="65"/>
      <c r="O22" s="116"/>
      <c r="P22" s="66"/>
      <c r="Q22" s="202"/>
      <c r="R22" s="65"/>
    </row>
    <row r="23" spans="1:18">
      <c r="A23" s="13"/>
      <c r="B23" s="52" t="s">
        <v>730</v>
      </c>
      <c r="C23" s="102"/>
      <c r="D23" s="164"/>
      <c r="E23" s="166">
        <v>1286</v>
      </c>
      <c r="F23" s="168"/>
      <c r="G23" s="200"/>
      <c r="H23" s="164"/>
      <c r="I23" s="227" t="s">
        <v>737</v>
      </c>
      <c r="J23" s="168" t="s">
        <v>260</v>
      </c>
      <c r="K23" s="200"/>
      <c r="L23" s="164"/>
      <c r="M23" s="227" t="s">
        <v>259</v>
      </c>
      <c r="N23" s="168" t="s">
        <v>260</v>
      </c>
      <c r="O23" s="200"/>
      <c r="P23" s="164"/>
      <c r="Q23" s="227" t="s">
        <v>738</v>
      </c>
      <c r="R23" s="168" t="s">
        <v>260</v>
      </c>
    </row>
    <row r="24" spans="1:18">
      <c r="A24" s="13"/>
      <c r="B24" s="52" t="s">
        <v>731</v>
      </c>
      <c r="C24" s="102"/>
      <c r="D24" s="205"/>
      <c r="E24" s="229"/>
      <c r="F24" s="168"/>
      <c r="G24" s="200"/>
      <c r="H24" s="205"/>
      <c r="I24" s="206"/>
      <c r="J24" s="168"/>
      <c r="K24" s="200"/>
      <c r="L24" s="205"/>
      <c r="M24" s="206"/>
      <c r="N24" s="168"/>
      <c r="O24" s="200"/>
      <c r="P24" s="205"/>
      <c r="Q24" s="206"/>
      <c r="R24" s="168"/>
    </row>
    <row r="25" spans="1:18" ht="15.75" thickBot="1">
      <c r="A25" s="13"/>
      <c r="B25" s="19" t="s">
        <v>739</v>
      </c>
      <c r="C25" s="71"/>
      <c r="D25" s="127" t="s">
        <v>258</v>
      </c>
      <c r="E25" s="128">
        <v>1366</v>
      </c>
      <c r="F25" s="62"/>
      <c r="G25" s="90"/>
      <c r="H25" s="127" t="s">
        <v>258</v>
      </c>
      <c r="I25" s="147" t="s">
        <v>740</v>
      </c>
      <c r="J25" s="62" t="s">
        <v>260</v>
      </c>
      <c r="K25" s="90"/>
      <c r="L25" s="127" t="s">
        <v>258</v>
      </c>
      <c r="M25" s="128">
        <v>2797</v>
      </c>
      <c r="N25" s="62"/>
      <c r="O25" s="90"/>
      <c r="P25" s="127" t="s">
        <v>258</v>
      </c>
      <c r="Q25" s="128">
        <v>4111</v>
      </c>
      <c r="R25" s="62"/>
    </row>
    <row r="26" spans="1:18" ht="15.75" thickTop="1">
      <c r="A26" s="13"/>
      <c r="B26" s="33"/>
      <c r="C26" s="33"/>
      <c r="D26" s="33"/>
      <c r="E26" s="33"/>
      <c r="F26" s="33"/>
      <c r="G26" s="33"/>
      <c r="H26" s="33"/>
      <c r="I26" s="33"/>
      <c r="J26" s="33"/>
      <c r="K26" s="33"/>
      <c r="L26" s="33"/>
      <c r="M26" s="33"/>
      <c r="N26" s="33"/>
      <c r="O26" s="33"/>
      <c r="P26" s="33"/>
      <c r="Q26" s="33"/>
      <c r="R26" s="33"/>
    </row>
  </sheetData>
  <mergeCells count="129">
    <mergeCell ref="B5:R5"/>
    <mergeCell ref="B26:R26"/>
    <mergeCell ref="O23:O24"/>
    <mergeCell ref="P23:P24"/>
    <mergeCell ref="Q23:Q24"/>
    <mergeCell ref="R23:R24"/>
    <mergeCell ref="A1:A2"/>
    <mergeCell ref="B1:R1"/>
    <mergeCell ref="B2:R2"/>
    <mergeCell ref="B3:R3"/>
    <mergeCell ref="A4:A26"/>
    <mergeCell ref="B4:R4"/>
    <mergeCell ref="I23:I24"/>
    <mergeCell ref="J23:J24"/>
    <mergeCell ref="K23:K24"/>
    <mergeCell ref="L23:L24"/>
    <mergeCell ref="M23:M24"/>
    <mergeCell ref="N23:N24"/>
    <mergeCell ref="O21:O22"/>
    <mergeCell ref="P21:P22"/>
    <mergeCell ref="Q21:Q22"/>
    <mergeCell ref="R21:R22"/>
    <mergeCell ref="C23:C24"/>
    <mergeCell ref="D23:D24"/>
    <mergeCell ref="E23:E24"/>
    <mergeCell ref="F23:F24"/>
    <mergeCell ref="G23:G24"/>
    <mergeCell ref="H23:H24"/>
    <mergeCell ref="I21:I22"/>
    <mergeCell ref="J21:J22"/>
    <mergeCell ref="K21:K22"/>
    <mergeCell ref="L21:L22"/>
    <mergeCell ref="M21:M22"/>
    <mergeCell ref="N21:N22"/>
    <mergeCell ref="O19:O20"/>
    <mergeCell ref="P19:P20"/>
    <mergeCell ref="Q19:Q20"/>
    <mergeCell ref="R19:R20"/>
    <mergeCell ref="C21:C22"/>
    <mergeCell ref="D21:D22"/>
    <mergeCell ref="E21:E22"/>
    <mergeCell ref="F21:F22"/>
    <mergeCell ref="G21:G22"/>
    <mergeCell ref="H21:H22"/>
    <mergeCell ref="I19:I20"/>
    <mergeCell ref="J19:J20"/>
    <mergeCell ref="K19:K20"/>
    <mergeCell ref="L19:L20"/>
    <mergeCell ref="M19:M20"/>
    <mergeCell ref="N19:N20"/>
    <mergeCell ref="O16:O17"/>
    <mergeCell ref="P16:P17"/>
    <mergeCell ref="Q16:Q17"/>
    <mergeCell ref="R16:R17"/>
    <mergeCell ref="C19:C20"/>
    <mergeCell ref="D19:D20"/>
    <mergeCell ref="E19:E20"/>
    <mergeCell ref="F19:F20"/>
    <mergeCell ref="G19:G20"/>
    <mergeCell ref="H19:H20"/>
    <mergeCell ref="I16:I17"/>
    <mergeCell ref="J16:J17"/>
    <mergeCell ref="K16:K17"/>
    <mergeCell ref="L16:L17"/>
    <mergeCell ref="M16:M17"/>
    <mergeCell ref="N16:N17"/>
    <mergeCell ref="O14:O15"/>
    <mergeCell ref="P14:P15"/>
    <mergeCell ref="Q14:Q15"/>
    <mergeCell ref="R14:R15"/>
    <mergeCell ref="C16:C17"/>
    <mergeCell ref="D16:D17"/>
    <mergeCell ref="E16:E17"/>
    <mergeCell ref="F16:F17"/>
    <mergeCell ref="G16:G17"/>
    <mergeCell ref="H16:H17"/>
    <mergeCell ref="I14:I15"/>
    <mergeCell ref="J14:J15"/>
    <mergeCell ref="K14:K15"/>
    <mergeCell ref="L14:L15"/>
    <mergeCell ref="M14:M15"/>
    <mergeCell ref="N14:N15"/>
    <mergeCell ref="O12:O13"/>
    <mergeCell ref="P12:P13"/>
    <mergeCell ref="Q12:Q13"/>
    <mergeCell ref="R12:R13"/>
    <mergeCell ref="C14:C15"/>
    <mergeCell ref="D14:D15"/>
    <mergeCell ref="E14:E15"/>
    <mergeCell ref="F14:F15"/>
    <mergeCell ref="G14:G15"/>
    <mergeCell ref="H14:H15"/>
    <mergeCell ref="I12:I13"/>
    <mergeCell ref="J12:J13"/>
    <mergeCell ref="K12:K13"/>
    <mergeCell ref="L12:L13"/>
    <mergeCell ref="M12:M13"/>
    <mergeCell ref="N12:N13"/>
    <mergeCell ref="N6:N10"/>
    <mergeCell ref="O6:O10"/>
    <mergeCell ref="P6:Q10"/>
    <mergeCell ref="R6:R10"/>
    <mergeCell ref="C12:C13"/>
    <mergeCell ref="D12:D13"/>
    <mergeCell ref="E12:E13"/>
    <mergeCell ref="F12:F13"/>
    <mergeCell ref="G12:G13"/>
    <mergeCell ref="H12:H13"/>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17" customWidth="1"/>
    <col min="5" max="5" width="13.5703125" customWidth="1"/>
    <col min="6" max="6" width="17" customWidth="1"/>
    <col min="7" max="7" width="10.28515625" customWidth="1"/>
    <col min="8" max="8" width="3.5703125" customWidth="1"/>
    <col min="9" max="9" width="11" customWidth="1"/>
    <col min="10" max="10" width="14.28515625" customWidth="1"/>
    <col min="11" max="11" width="6.85546875" customWidth="1"/>
    <col min="12" max="12" width="2.85546875" customWidth="1"/>
    <col min="13" max="13" width="8.85546875" customWidth="1"/>
    <col min="14" max="14" width="3.7109375" customWidth="1"/>
    <col min="15" max="15" width="10.85546875" customWidth="1"/>
    <col min="16" max="16" width="2.85546875" customWidth="1"/>
    <col min="17" max="17" width="10.28515625" customWidth="1"/>
    <col min="18" max="18" width="14.28515625" customWidth="1"/>
  </cols>
  <sheetData>
    <row r="1" spans="1:18" ht="15" customHeight="1">
      <c r="A1" s="8" t="s">
        <v>11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13" t="s">
        <v>1129</v>
      </c>
      <c r="B3" s="33" t="s">
        <v>747</v>
      </c>
      <c r="C3" s="33"/>
      <c r="D3" s="33"/>
      <c r="E3" s="33"/>
      <c r="F3" s="33"/>
      <c r="G3" s="33"/>
      <c r="H3" s="33"/>
      <c r="I3" s="33"/>
      <c r="J3" s="33"/>
      <c r="K3" s="33"/>
      <c r="L3" s="33"/>
      <c r="M3" s="33"/>
      <c r="N3" s="33"/>
      <c r="O3" s="33"/>
      <c r="P3" s="33"/>
      <c r="Q3" s="33"/>
      <c r="R3" s="33"/>
    </row>
    <row r="4" spans="1:18" ht="15.75">
      <c r="A4" s="13"/>
      <c r="B4" s="35"/>
      <c r="C4" s="35"/>
      <c r="D4" s="35"/>
      <c r="E4" s="35"/>
      <c r="F4" s="35"/>
      <c r="G4" s="35"/>
      <c r="H4" s="35"/>
      <c r="I4" s="35"/>
      <c r="J4" s="35"/>
      <c r="K4" s="35"/>
      <c r="L4" s="35"/>
      <c r="M4" s="35"/>
      <c r="N4" s="35"/>
      <c r="O4" s="35"/>
      <c r="P4" s="35"/>
      <c r="Q4" s="35"/>
      <c r="R4" s="35"/>
    </row>
    <row r="5" spans="1:18">
      <c r="A5" s="13"/>
      <c r="B5" s="101"/>
      <c r="C5" s="102"/>
      <c r="D5" s="104" t="s">
        <v>748</v>
      </c>
      <c r="E5" s="104"/>
      <c r="F5" s="106"/>
    </row>
    <row r="6" spans="1:18">
      <c r="A6" s="13"/>
      <c r="B6" s="101"/>
      <c r="C6" s="102"/>
      <c r="D6" s="104" t="s">
        <v>749</v>
      </c>
      <c r="E6" s="104"/>
      <c r="F6" s="106"/>
    </row>
    <row r="7" spans="1:18">
      <c r="A7" s="13"/>
      <c r="B7" s="101"/>
      <c r="C7" s="102"/>
      <c r="D7" s="30" t="s">
        <v>750</v>
      </c>
      <c r="E7" s="30"/>
      <c r="F7" s="106"/>
    </row>
    <row r="8" spans="1:18">
      <c r="A8" s="13"/>
      <c r="B8" s="19" t="s">
        <v>751</v>
      </c>
      <c r="C8" s="71"/>
      <c r="D8" s="20"/>
      <c r="E8" s="21">
        <v>14272794</v>
      </c>
      <c r="F8" s="22"/>
    </row>
    <row r="9" spans="1:18">
      <c r="A9" s="13"/>
      <c r="B9" s="14" t="s">
        <v>752</v>
      </c>
      <c r="C9" s="69"/>
      <c r="D9" s="26"/>
      <c r="E9" s="53" t="s">
        <v>753</v>
      </c>
      <c r="F9" s="26" t="s">
        <v>260</v>
      </c>
    </row>
    <row r="10" spans="1:18">
      <c r="A10" s="13"/>
      <c r="B10" s="19" t="s">
        <v>754</v>
      </c>
      <c r="C10" s="71"/>
      <c r="D10" s="22"/>
      <c r="E10" s="55">
        <v>2199968</v>
      </c>
      <c r="F10" s="22"/>
    </row>
    <row r="11" spans="1:18">
      <c r="A11" s="13"/>
      <c r="B11" s="14" t="s">
        <v>755</v>
      </c>
      <c r="C11" s="69"/>
      <c r="D11" s="26"/>
      <c r="E11" s="53" t="s">
        <v>756</v>
      </c>
      <c r="F11" s="26" t="s">
        <v>260</v>
      </c>
    </row>
    <row r="12" spans="1:18">
      <c r="A12" s="13"/>
      <c r="B12" s="19" t="s">
        <v>757</v>
      </c>
      <c r="C12" s="71"/>
      <c r="D12" s="22"/>
      <c r="E12" s="55">
        <v>2471450</v>
      </c>
      <c r="F12" s="22"/>
    </row>
    <row r="13" spans="1:18">
      <c r="A13" s="13"/>
      <c r="B13" s="14" t="s">
        <v>758</v>
      </c>
      <c r="C13" s="69"/>
      <c r="D13" s="26"/>
      <c r="E13" s="53" t="s">
        <v>290</v>
      </c>
      <c r="F13" s="26"/>
    </row>
    <row r="14" spans="1:18">
      <c r="A14" s="13"/>
      <c r="B14" s="19" t="s">
        <v>759</v>
      </c>
      <c r="C14" s="71"/>
      <c r="D14" s="22"/>
      <c r="E14" s="55">
        <v>90156</v>
      </c>
      <c r="F14" s="22"/>
    </row>
    <row r="15" spans="1:18">
      <c r="A15" s="13"/>
      <c r="B15" s="14" t="s">
        <v>760</v>
      </c>
      <c r="C15" s="69"/>
      <c r="D15" s="26"/>
      <c r="E15" s="53" t="s">
        <v>761</v>
      </c>
      <c r="F15" s="26" t="s">
        <v>260</v>
      </c>
    </row>
    <row r="16" spans="1:18">
      <c r="A16" s="13"/>
      <c r="B16" s="19" t="s">
        <v>762</v>
      </c>
      <c r="C16" s="71"/>
      <c r="D16" s="45"/>
      <c r="E16" s="47">
        <v>233532</v>
      </c>
      <c r="F16" s="22"/>
    </row>
    <row r="17" spans="1:18" ht="15.75" thickBot="1">
      <c r="A17" s="13"/>
      <c r="B17" s="14" t="s">
        <v>763</v>
      </c>
      <c r="C17" s="69"/>
      <c r="D17" s="48"/>
      <c r="E17" s="50">
        <v>13439432</v>
      </c>
      <c r="F17" s="26"/>
    </row>
    <row r="18" spans="1:18" ht="15.75" thickTop="1">
      <c r="A18" s="13"/>
      <c r="B18" s="171"/>
      <c r="C18" s="171"/>
      <c r="D18" s="171"/>
      <c r="E18" s="171"/>
      <c r="F18" s="171"/>
      <c r="G18" s="171"/>
      <c r="H18" s="171"/>
      <c r="I18" s="171"/>
      <c r="J18" s="171"/>
      <c r="K18" s="171"/>
      <c r="L18" s="171"/>
      <c r="M18" s="171"/>
      <c r="N18" s="171"/>
      <c r="O18" s="171"/>
      <c r="P18" s="171"/>
      <c r="Q18" s="171"/>
      <c r="R18" s="171"/>
    </row>
    <row r="19" spans="1:18" ht="51">
      <c r="A19" s="13"/>
      <c r="B19" s="169">
        <v>-1</v>
      </c>
      <c r="C19" s="170" t="s">
        <v>764</v>
      </c>
    </row>
    <row r="20" spans="1:18" ht="38.25">
      <c r="A20" s="13"/>
      <c r="B20" s="169">
        <v>-2</v>
      </c>
      <c r="C20" s="170" t="s">
        <v>765</v>
      </c>
    </row>
    <row r="21" spans="1:18" ht="51">
      <c r="A21" s="13"/>
      <c r="B21" s="169">
        <v>-3</v>
      </c>
      <c r="C21" s="170" t="s">
        <v>766</v>
      </c>
    </row>
    <row r="22" spans="1:18">
      <c r="A22" s="13" t="s">
        <v>1130</v>
      </c>
      <c r="B22" s="33" t="s">
        <v>785</v>
      </c>
      <c r="C22" s="33"/>
      <c r="D22" s="33"/>
      <c r="E22" s="33"/>
      <c r="F22" s="33"/>
      <c r="G22" s="33"/>
      <c r="H22" s="33"/>
      <c r="I22" s="33"/>
      <c r="J22" s="33"/>
      <c r="K22" s="33"/>
      <c r="L22" s="33"/>
      <c r="M22" s="33"/>
      <c r="N22" s="33"/>
      <c r="O22" s="33"/>
      <c r="P22" s="33"/>
      <c r="Q22" s="33"/>
      <c r="R22" s="33"/>
    </row>
    <row r="23" spans="1:18" ht="15.75">
      <c r="A23" s="13"/>
      <c r="B23" s="35"/>
      <c r="C23" s="35"/>
      <c r="D23" s="35"/>
      <c r="E23" s="35"/>
      <c r="F23" s="35"/>
      <c r="G23" s="35"/>
      <c r="H23" s="35"/>
      <c r="I23" s="35"/>
      <c r="J23" s="35"/>
      <c r="K23" s="35"/>
      <c r="L23" s="35"/>
      <c r="M23" s="35"/>
      <c r="N23" s="35"/>
      <c r="O23" s="35"/>
      <c r="P23" s="35"/>
      <c r="Q23" s="35"/>
      <c r="R23" s="35"/>
    </row>
    <row r="24" spans="1:18">
      <c r="A24" s="13"/>
      <c r="B24" s="18"/>
      <c r="C24" s="144"/>
      <c r="D24" s="18"/>
      <c r="E24" s="16"/>
      <c r="F24" s="30" t="s">
        <v>786</v>
      </c>
      <c r="G24" s="30"/>
      <c r="H24" s="30"/>
      <c r="I24" s="30"/>
      <c r="J24" s="30"/>
      <c r="K24" s="30"/>
      <c r="L24" s="30"/>
      <c r="M24" s="30"/>
      <c r="N24" s="30"/>
      <c r="O24" s="30"/>
      <c r="P24" s="18"/>
      <c r="Q24" s="16"/>
    </row>
    <row r="25" spans="1:18">
      <c r="A25" s="13"/>
      <c r="B25" s="162" t="s">
        <v>787</v>
      </c>
      <c r="C25" s="162"/>
      <c r="D25" s="106"/>
      <c r="E25" s="101"/>
      <c r="F25" s="103" t="s">
        <v>788</v>
      </c>
      <c r="G25" s="103"/>
      <c r="H25" s="107"/>
      <c r="I25" s="235"/>
      <c r="J25" s="103" t="s">
        <v>789</v>
      </c>
      <c r="K25" s="103"/>
      <c r="L25" s="107"/>
      <c r="M25" s="235"/>
      <c r="N25" s="103" t="s">
        <v>793</v>
      </c>
      <c r="O25" s="103"/>
      <c r="P25" s="106"/>
      <c r="Q25" s="101"/>
    </row>
    <row r="26" spans="1:18">
      <c r="A26" s="13"/>
      <c r="B26" s="162"/>
      <c r="C26" s="162"/>
      <c r="D26" s="106"/>
      <c r="E26" s="101"/>
      <c r="F26" s="108"/>
      <c r="G26" s="108"/>
      <c r="H26" s="106"/>
      <c r="I26" s="236"/>
      <c r="J26" s="104" t="s">
        <v>790</v>
      </c>
      <c r="K26" s="104"/>
      <c r="L26" s="106"/>
      <c r="M26" s="236"/>
      <c r="N26" s="104" t="s">
        <v>773</v>
      </c>
      <c r="O26" s="104"/>
      <c r="P26" s="106"/>
      <c r="Q26" s="101"/>
    </row>
    <row r="27" spans="1:18">
      <c r="A27" s="13"/>
      <c r="B27" s="162"/>
      <c r="C27" s="162"/>
      <c r="D27" s="106"/>
      <c r="E27" s="101"/>
      <c r="F27" s="108"/>
      <c r="G27" s="108"/>
      <c r="H27" s="106"/>
      <c r="I27" s="236"/>
      <c r="J27" s="104" t="s">
        <v>791</v>
      </c>
      <c r="K27" s="104"/>
      <c r="L27" s="106"/>
      <c r="M27" s="236"/>
      <c r="N27" s="221"/>
      <c r="O27" s="221"/>
      <c r="P27" s="106"/>
      <c r="Q27" s="101"/>
    </row>
    <row r="28" spans="1:18">
      <c r="A28" s="13"/>
      <c r="B28" s="162"/>
      <c r="C28" s="162"/>
      <c r="D28" s="106"/>
      <c r="E28" s="101"/>
      <c r="F28" s="108"/>
      <c r="G28" s="108"/>
      <c r="H28" s="106"/>
      <c r="I28" s="236"/>
      <c r="J28" s="104" t="s">
        <v>774</v>
      </c>
      <c r="K28" s="104"/>
      <c r="L28" s="106"/>
      <c r="M28" s="236"/>
      <c r="N28" s="221"/>
      <c r="O28" s="221"/>
      <c r="P28" s="106"/>
      <c r="Q28" s="101"/>
    </row>
    <row r="29" spans="1:18">
      <c r="A29" s="13"/>
      <c r="B29" s="163"/>
      <c r="C29" s="163"/>
      <c r="D29" s="106"/>
      <c r="E29" s="101"/>
      <c r="F29" s="30"/>
      <c r="G29" s="30"/>
      <c r="H29" s="106"/>
      <c r="I29" s="236"/>
      <c r="J29" s="30" t="s">
        <v>792</v>
      </c>
      <c r="K29" s="30"/>
      <c r="L29" s="106"/>
      <c r="M29" s="236"/>
      <c r="N29" s="105"/>
      <c r="O29" s="105"/>
      <c r="P29" s="106"/>
      <c r="Q29" s="101"/>
    </row>
    <row r="30" spans="1:18">
      <c r="A30" s="13"/>
      <c r="B30" s="20" t="s">
        <v>258</v>
      </c>
      <c r="C30" s="20">
        <v>0.75</v>
      </c>
      <c r="D30" s="22"/>
      <c r="E30" s="71"/>
      <c r="F30" s="20"/>
      <c r="G30" s="176">
        <v>42</v>
      </c>
      <c r="H30" s="22"/>
      <c r="I30" s="71"/>
      <c r="J30" s="20"/>
      <c r="K30" s="176">
        <v>5.05</v>
      </c>
      <c r="L30" s="22"/>
      <c r="M30" s="71"/>
      <c r="N30" s="20" t="s">
        <v>258</v>
      </c>
      <c r="O30" s="176">
        <v>0.75</v>
      </c>
      <c r="P30" s="22"/>
      <c r="Q30" s="71"/>
    </row>
    <row r="31" spans="1:18">
      <c r="A31" s="13"/>
      <c r="B31" s="26" t="s">
        <v>258</v>
      </c>
      <c r="C31" s="26">
        <v>11.61</v>
      </c>
      <c r="D31" s="26"/>
      <c r="E31" s="69"/>
      <c r="F31" s="26"/>
      <c r="G31" s="56">
        <v>220502</v>
      </c>
      <c r="H31" s="26"/>
      <c r="I31" s="69"/>
      <c r="J31" s="26"/>
      <c r="K31" s="53">
        <v>4.2699999999999996</v>
      </c>
      <c r="L31" s="26"/>
      <c r="M31" s="69"/>
      <c r="N31" s="26" t="s">
        <v>258</v>
      </c>
      <c r="O31" s="53">
        <v>11.61</v>
      </c>
      <c r="P31" s="26"/>
      <c r="Q31" s="69"/>
    </row>
    <row r="32" spans="1:18">
      <c r="A32" s="13"/>
      <c r="B32" s="64" t="s">
        <v>794</v>
      </c>
      <c r="C32" s="64"/>
      <c r="D32" s="22"/>
      <c r="E32" s="71"/>
      <c r="F32" s="45"/>
      <c r="G32" s="47">
        <v>19949</v>
      </c>
      <c r="H32" s="22"/>
      <c r="I32" s="71"/>
      <c r="J32" s="22"/>
      <c r="K32" s="57">
        <v>0.15</v>
      </c>
      <c r="L32" s="22"/>
      <c r="M32" s="71"/>
      <c r="N32" s="22" t="s">
        <v>258</v>
      </c>
      <c r="O32" s="57">
        <v>11.77</v>
      </c>
      <c r="P32" s="22"/>
      <c r="Q32" s="71"/>
    </row>
    <row r="33" spans="1:18" ht="15.75" thickBot="1">
      <c r="A33" s="13"/>
      <c r="B33" s="26"/>
      <c r="C33" s="26"/>
      <c r="D33" s="26"/>
      <c r="E33" s="69"/>
      <c r="F33" s="48"/>
      <c r="G33" s="50">
        <v>240493</v>
      </c>
      <c r="H33" s="26"/>
      <c r="I33" s="69"/>
      <c r="J33" s="26"/>
      <c r="K33" s="53">
        <v>3.92</v>
      </c>
      <c r="L33" s="26"/>
      <c r="M33" s="69"/>
      <c r="N33" s="26" t="s">
        <v>258</v>
      </c>
      <c r="O33" s="53">
        <v>11.62</v>
      </c>
      <c r="P33" s="26"/>
      <c r="Q33" s="69"/>
    </row>
    <row r="34" spans="1:18" ht="15.75" thickTop="1">
      <c r="A34" s="13"/>
      <c r="B34" s="33"/>
      <c r="C34" s="33"/>
      <c r="D34" s="33"/>
      <c r="E34" s="33"/>
      <c r="F34" s="33"/>
      <c r="G34" s="33"/>
      <c r="H34" s="33"/>
      <c r="I34" s="33"/>
      <c r="J34" s="33"/>
      <c r="K34" s="33"/>
      <c r="L34" s="33"/>
      <c r="M34" s="33"/>
      <c r="N34" s="33"/>
      <c r="O34" s="33"/>
      <c r="P34" s="33"/>
      <c r="Q34" s="33"/>
      <c r="R34" s="33"/>
    </row>
    <row r="35" spans="1:18">
      <c r="A35" s="13" t="s">
        <v>1131</v>
      </c>
      <c r="B35" s="33" t="s">
        <v>801</v>
      </c>
      <c r="C35" s="33"/>
      <c r="D35" s="33"/>
      <c r="E35" s="33"/>
      <c r="F35" s="33"/>
      <c r="G35" s="33"/>
      <c r="H35" s="33"/>
      <c r="I35" s="33"/>
      <c r="J35" s="33"/>
      <c r="K35" s="33"/>
      <c r="L35" s="33"/>
      <c r="M35" s="33"/>
      <c r="N35" s="33"/>
      <c r="O35" s="33"/>
      <c r="P35" s="33"/>
      <c r="Q35" s="33"/>
      <c r="R35" s="33"/>
    </row>
    <row r="36" spans="1:18" ht="15.75">
      <c r="A36" s="13"/>
      <c r="B36" s="35"/>
      <c r="C36" s="35"/>
      <c r="D36" s="35"/>
      <c r="E36" s="35"/>
      <c r="F36" s="35"/>
      <c r="G36" s="35"/>
      <c r="H36" s="35"/>
      <c r="I36" s="35"/>
      <c r="J36" s="35"/>
      <c r="K36" s="35"/>
      <c r="L36" s="35"/>
      <c r="M36" s="35"/>
      <c r="N36" s="35"/>
      <c r="O36" s="35"/>
      <c r="P36" s="35"/>
      <c r="Q36" s="35"/>
      <c r="R36" s="35"/>
    </row>
    <row r="37" spans="1:18">
      <c r="A37" s="13"/>
      <c r="B37" s="204"/>
      <c r="C37" s="102"/>
      <c r="D37" s="104" t="s">
        <v>771</v>
      </c>
      <c r="E37" s="104"/>
      <c r="F37" s="106"/>
      <c r="G37" s="102"/>
      <c r="H37" s="104" t="s">
        <v>793</v>
      </c>
      <c r="I37" s="104"/>
      <c r="J37" s="106"/>
    </row>
    <row r="38" spans="1:18">
      <c r="A38" s="13"/>
      <c r="B38" s="204"/>
      <c r="C38" s="102"/>
      <c r="D38" s="104" t="s">
        <v>802</v>
      </c>
      <c r="E38" s="104"/>
      <c r="F38" s="106"/>
      <c r="G38" s="102"/>
      <c r="H38" s="104" t="s">
        <v>803</v>
      </c>
      <c r="I38" s="104"/>
      <c r="J38" s="106"/>
    </row>
    <row r="39" spans="1:18">
      <c r="A39" s="13"/>
      <c r="B39" s="237"/>
      <c r="C39" s="102"/>
      <c r="D39" s="105"/>
      <c r="E39" s="105"/>
      <c r="F39" s="106"/>
      <c r="G39" s="102"/>
      <c r="H39" s="30" t="s">
        <v>491</v>
      </c>
      <c r="I39" s="30"/>
      <c r="J39" s="106"/>
    </row>
    <row r="40" spans="1:18">
      <c r="A40" s="13"/>
      <c r="B40" s="23" t="s">
        <v>804</v>
      </c>
      <c r="C40" s="71"/>
      <c r="D40" s="20"/>
      <c r="E40" s="21">
        <v>9205462</v>
      </c>
      <c r="F40" s="22"/>
      <c r="G40" s="71"/>
      <c r="H40" s="20" t="s">
        <v>258</v>
      </c>
      <c r="I40" s="176">
        <v>12.59</v>
      </c>
      <c r="J40" s="22"/>
    </row>
    <row r="41" spans="1:18">
      <c r="A41" s="13"/>
      <c r="B41" s="14" t="s">
        <v>752</v>
      </c>
      <c r="C41" s="69"/>
      <c r="D41" s="26"/>
      <c r="E41" s="56">
        <v>729122</v>
      </c>
      <c r="F41" s="26"/>
      <c r="G41" s="69"/>
      <c r="H41" s="26" t="s">
        <v>258</v>
      </c>
      <c r="I41" s="53">
        <v>13.64</v>
      </c>
      <c r="J41" s="26"/>
    </row>
    <row r="42" spans="1:18">
      <c r="A42" s="13"/>
      <c r="B42" s="19" t="s">
        <v>805</v>
      </c>
      <c r="C42" s="71"/>
      <c r="D42" s="22"/>
      <c r="E42" s="55">
        <v>3055551</v>
      </c>
      <c r="F42" s="22"/>
      <c r="G42" s="71"/>
      <c r="H42" s="22" t="s">
        <v>258</v>
      </c>
      <c r="I42" s="57">
        <v>12.96</v>
      </c>
      <c r="J42" s="22"/>
    </row>
    <row r="43" spans="1:18">
      <c r="A43" s="13"/>
      <c r="B43" s="14" t="s">
        <v>806</v>
      </c>
      <c r="C43" s="69"/>
      <c r="D43" s="26"/>
      <c r="E43" s="53" t="s">
        <v>807</v>
      </c>
      <c r="F43" s="26" t="s">
        <v>260</v>
      </c>
      <c r="G43" s="69"/>
      <c r="H43" s="26" t="s">
        <v>258</v>
      </c>
      <c r="I43" s="53">
        <v>9.6</v>
      </c>
      <c r="J43" s="26"/>
    </row>
    <row r="44" spans="1:18">
      <c r="A44" s="13"/>
      <c r="B44" s="19" t="s">
        <v>808</v>
      </c>
      <c r="C44" s="71"/>
      <c r="D44" s="22"/>
      <c r="E44" s="57" t="s">
        <v>809</v>
      </c>
      <c r="F44" s="22" t="s">
        <v>260</v>
      </c>
      <c r="G44" s="71"/>
      <c r="H44" s="22" t="s">
        <v>258</v>
      </c>
      <c r="I44" s="57">
        <v>13.48</v>
      </c>
      <c r="J44" s="22"/>
    </row>
    <row r="45" spans="1:18">
      <c r="A45" s="13"/>
      <c r="B45" s="14" t="s">
        <v>754</v>
      </c>
      <c r="C45" s="69"/>
      <c r="D45" s="26"/>
      <c r="E45" s="53" t="s">
        <v>810</v>
      </c>
      <c r="F45" s="26" t="s">
        <v>260</v>
      </c>
      <c r="G45" s="69"/>
      <c r="H45" s="26" t="s">
        <v>258</v>
      </c>
      <c r="I45" s="53">
        <v>14.66</v>
      </c>
      <c r="J45" s="26"/>
    </row>
    <row r="46" spans="1:18">
      <c r="A46" s="13"/>
      <c r="B46" s="19" t="s">
        <v>757</v>
      </c>
      <c r="C46" s="71"/>
      <c r="D46" s="45"/>
      <c r="E46" s="46" t="s">
        <v>811</v>
      </c>
      <c r="F46" s="22" t="s">
        <v>260</v>
      </c>
      <c r="G46" s="71"/>
      <c r="H46" s="22" t="s">
        <v>258</v>
      </c>
      <c r="I46" s="57">
        <v>12.01</v>
      </c>
      <c r="J46" s="22"/>
    </row>
    <row r="47" spans="1:18" ht="15.75" thickBot="1">
      <c r="A47" s="13"/>
      <c r="B47" s="14" t="s">
        <v>812</v>
      </c>
      <c r="C47" s="69"/>
      <c r="D47" s="48"/>
      <c r="E47" s="50">
        <v>6825691</v>
      </c>
      <c r="F47" s="26"/>
      <c r="G47" s="69"/>
      <c r="H47" s="26" t="s">
        <v>258</v>
      </c>
      <c r="I47" s="53">
        <v>12.26</v>
      </c>
      <c r="J47" s="26"/>
    </row>
    <row r="48" spans="1:18" ht="15.75" thickTop="1">
      <c r="A48" s="13"/>
      <c r="B48" s="171"/>
      <c r="C48" s="171"/>
      <c r="D48" s="171"/>
      <c r="E48" s="171"/>
      <c r="F48" s="171"/>
      <c r="G48" s="171"/>
      <c r="H48" s="171"/>
      <c r="I48" s="171"/>
      <c r="J48" s="171"/>
      <c r="K48" s="171"/>
      <c r="L48" s="171"/>
      <c r="M48" s="171"/>
      <c r="N48" s="171"/>
      <c r="O48" s="171"/>
      <c r="P48" s="171"/>
      <c r="Q48" s="171"/>
      <c r="R48" s="171"/>
    </row>
    <row r="49" spans="1:18" ht="38.25">
      <c r="A49" s="13"/>
      <c r="B49" s="169">
        <v>-1</v>
      </c>
      <c r="C49" s="170" t="s">
        <v>813</v>
      </c>
    </row>
    <row r="50" spans="1:18" ht="25.5">
      <c r="A50" s="13"/>
      <c r="B50" s="169">
        <v>-2</v>
      </c>
      <c r="C50" s="170" t="s">
        <v>814</v>
      </c>
    </row>
    <row r="51" spans="1:18" ht="25.5">
      <c r="A51" s="13"/>
      <c r="B51" s="169">
        <v>-3</v>
      </c>
      <c r="C51" s="170" t="s">
        <v>815</v>
      </c>
    </row>
    <row r="52" spans="1:18">
      <c r="A52" s="13" t="s">
        <v>1132</v>
      </c>
      <c r="B52" s="33" t="s">
        <v>821</v>
      </c>
      <c r="C52" s="33"/>
      <c r="D52" s="33"/>
      <c r="E52" s="33"/>
      <c r="F52" s="33"/>
      <c r="G52" s="33"/>
      <c r="H52" s="33"/>
      <c r="I52" s="33"/>
      <c r="J52" s="33"/>
      <c r="K52" s="33"/>
      <c r="L52" s="33"/>
      <c r="M52" s="33"/>
      <c r="N52" s="33"/>
      <c r="O52" s="33"/>
      <c r="P52" s="33"/>
      <c r="Q52" s="33"/>
      <c r="R52" s="33"/>
    </row>
    <row r="53" spans="1:18" ht="15.75">
      <c r="A53" s="13"/>
      <c r="B53" s="35"/>
      <c r="C53" s="35"/>
      <c r="D53" s="35"/>
      <c r="E53" s="35"/>
      <c r="F53" s="35"/>
      <c r="G53" s="35"/>
      <c r="H53" s="35"/>
      <c r="I53" s="35"/>
      <c r="J53" s="35"/>
      <c r="K53" s="35"/>
      <c r="L53" s="35"/>
      <c r="M53" s="35"/>
      <c r="N53" s="35"/>
      <c r="O53" s="35"/>
      <c r="P53" s="35"/>
      <c r="Q53" s="35"/>
      <c r="R53" s="35"/>
    </row>
    <row r="54" spans="1:18">
      <c r="A54" s="13"/>
      <c r="B54" s="14"/>
      <c r="C54" s="69"/>
      <c r="D54" s="30" t="s">
        <v>288</v>
      </c>
      <c r="E54" s="30"/>
      <c r="F54" s="30"/>
      <c r="G54" s="30"/>
      <c r="H54" s="30"/>
      <c r="I54" s="30"/>
      <c r="J54" s="30"/>
      <c r="K54" s="30"/>
      <c r="L54" s="30"/>
      <c r="M54" s="30"/>
      <c r="N54" s="18"/>
    </row>
    <row r="55" spans="1:18">
      <c r="A55" s="13"/>
      <c r="B55" s="14"/>
      <c r="C55" s="69"/>
      <c r="D55" s="87">
        <v>2014</v>
      </c>
      <c r="E55" s="87"/>
      <c r="F55" s="18"/>
      <c r="G55" s="208"/>
      <c r="H55" s="87">
        <v>2013</v>
      </c>
      <c r="I55" s="87"/>
      <c r="J55" s="18"/>
      <c r="K55" s="208"/>
      <c r="L55" s="87">
        <v>2012</v>
      </c>
      <c r="M55" s="87"/>
      <c r="N55" s="18"/>
    </row>
    <row r="56" spans="1:18">
      <c r="A56" s="13"/>
      <c r="B56" s="19" t="s">
        <v>822</v>
      </c>
      <c r="C56" s="71"/>
      <c r="D56" s="72" t="s">
        <v>258</v>
      </c>
      <c r="E56" s="73">
        <v>2463</v>
      </c>
      <c r="F56" s="62"/>
      <c r="G56" s="90"/>
      <c r="H56" s="72" t="s">
        <v>258</v>
      </c>
      <c r="I56" s="73">
        <v>2892</v>
      </c>
      <c r="J56" s="62"/>
      <c r="K56" s="90"/>
      <c r="L56" s="72" t="s">
        <v>258</v>
      </c>
      <c r="M56" s="73">
        <v>3593</v>
      </c>
      <c r="N56" s="62"/>
    </row>
    <row r="57" spans="1:18">
      <c r="A57" s="13"/>
      <c r="B57" s="14" t="s">
        <v>823</v>
      </c>
      <c r="C57" s="69"/>
      <c r="D57" s="125"/>
      <c r="E57" s="126">
        <v>4293</v>
      </c>
      <c r="F57" s="75"/>
      <c r="G57" s="84"/>
      <c r="H57" s="125"/>
      <c r="I57" s="126">
        <v>5852</v>
      </c>
      <c r="J57" s="75"/>
      <c r="K57" s="84"/>
      <c r="L57" s="125"/>
      <c r="M57" s="126">
        <v>6611</v>
      </c>
      <c r="N57" s="75"/>
    </row>
    <row r="58" spans="1:18" ht="25.5">
      <c r="A58" s="13"/>
      <c r="B58" s="54" t="s">
        <v>824</v>
      </c>
      <c r="C58" s="71"/>
      <c r="D58" s="222"/>
      <c r="E58" s="223">
        <v>6756</v>
      </c>
      <c r="F58" s="62"/>
      <c r="G58" s="90"/>
      <c r="H58" s="222"/>
      <c r="I58" s="223">
        <v>8744</v>
      </c>
      <c r="J58" s="62"/>
      <c r="K58" s="90"/>
      <c r="L58" s="222"/>
      <c r="M58" s="223">
        <v>10204</v>
      </c>
      <c r="N58" s="62"/>
    </row>
    <row r="59" spans="1:18">
      <c r="A59" s="13"/>
      <c r="B59" s="14"/>
      <c r="C59" s="69"/>
      <c r="D59" s="82"/>
      <c r="E59" s="96"/>
      <c r="F59" s="75"/>
      <c r="G59" s="84"/>
      <c r="H59" s="82"/>
      <c r="I59" s="96"/>
      <c r="J59" s="75"/>
      <c r="K59" s="84"/>
      <c r="L59" s="82"/>
      <c r="M59" s="96"/>
      <c r="N59" s="75"/>
    </row>
    <row r="60" spans="1:18">
      <c r="A60" s="13"/>
      <c r="B60" s="19" t="s">
        <v>89</v>
      </c>
      <c r="C60" s="71"/>
      <c r="D60" s="62"/>
      <c r="E60" s="63">
        <v>14893</v>
      </c>
      <c r="F60" s="62"/>
      <c r="G60" s="90"/>
      <c r="H60" s="62"/>
      <c r="I60" s="63">
        <v>26570</v>
      </c>
      <c r="J60" s="62"/>
      <c r="K60" s="90"/>
      <c r="L60" s="62"/>
      <c r="M60" s="63">
        <v>36791</v>
      </c>
      <c r="N60" s="62"/>
    </row>
    <row r="61" spans="1:18">
      <c r="A61" s="13"/>
      <c r="B61" s="14" t="s">
        <v>90</v>
      </c>
      <c r="C61" s="69"/>
      <c r="D61" s="75"/>
      <c r="E61" s="76">
        <v>10299</v>
      </c>
      <c r="F61" s="75"/>
      <c r="G61" s="84"/>
      <c r="H61" s="75"/>
      <c r="I61" s="76">
        <v>15634</v>
      </c>
      <c r="J61" s="75"/>
      <c r="K61" s="84"/>
      <c r="L61" s="75"/>
      <c r="M61" s="76">
        <v>20195</v>
      </c>
      <c r="N61" s="75"/>
    </row>
    <row r="62" spans="1:18">
      <c r="A62" s="13"/>
      <c r="B62" s="19" t="s">
        <v>91</v>
      </c>
      <c r="C62" s="71"/>
      <c r="D62" s="80"/>
      <c r="E62" s="95">
        <v>16012</v>
      </c>
      <c r="F62" s="62"/>
      <c r="G62" s="90"/>
      <c r="H62" s="80"/>
      <c r="I62" s="95">
        <v>13517</v>
      </c>
      <c r="J62" s="62"/>
      <c r="K62" s="90"/>
      <c r="L62" s="80"/>
      <c r="M62" s="95">
        <v>21571</v>
      </c>
      <c r="N62" s="62"/>
    </row>
    <row r="63" spans="1:18" ht="25.5">
      <c r="A63" s="13"/>
      <c r="B63" s="52" t="s">
        <v>825</v>
      </c>
      <c r="C63" s="69"/>
      <c r="D63" s="238"/>
      <c r="E63" s="239">
        <v>41204</v>
      </c>
      <c r="F63" s="75"/>
      <c r="G63" s="84"/>
      <c r="H63" s="238"/>
      <c r="I63" s="239">
        <v>55721</v>
      </c>
      <c r="J63" s="75"/>
      <c r="K63" s="84"/>
      <c r="L63" s="238"/>
      <c r="M63" s="239">
        <v>78557</v>
      </c>
      <c r="N63" s="75"/>
    </row>
    <row r="64" spans="1:18">
      <c r="A64" s="13"/>
      <c r="B64" s="19" t="s">
        <v>168</v>
      </c>
      <c r="C64" s="71"/>
      <c r="D64" s="72"/>
      <c r="E64" s="73">
        <v>47960</v>
      </c>
      <c r="F64" s="62"/>
      <c r="G64" s="90"/>
      <c r="H64" s="72"/>
      <c r="I64" s="73">
        <v>64465</v>
      </c>
      <c r="J64" s="62"/>
      <c r="K64" s="90"/>
      <c r="L64" s="72"/>
      <c r="M64" s="73">
        <v>88761</v>
      </c>
      <c r="N64" s="62"/>
    </row>
    <row r="65" spans="1:18">
      <c r="A65" s="13"/>
      <c r="B65" s="14" t="s">
        <v>826</v>
      </c>
      <c r="C65" s="69"/>
      <c r="D65" s="125"/>
      <c r="E65" s="126">
        <v>9492</v>
      </c>
      <c r="F65" s="75"/>
      <c r="G65" s="84"/>
      <c r="H65" s="125"/>
      <c r="I65" s="126">
        <v>11174</v>
      </c>
      <c r="J65" s="75"/>
      <c r="K65" s="84"/>
      <c r="L65" s="125"/>
      <c r="M65" s="126">
        <v>21880</v>
      </c>
      <c r="N65" s="75"/>
    </row>
    <row r="66" spans="1:18" ht="25.5">
      <c r="A66" s="13"/>
      <c r="B66" s="54" t="s">
        <v>827</v>
      </c>
      <c r="C66" s="111"/>
      <c r="D66" s="187" t="s">
        <v>258</v>
      </c>
      <c r="E66" s="189">
        <v>38468</v>
      </c>
      <c r="F66" s="65"/>
      <c r="G66" s="116"/>
      <c r="H66" s="187" t="s">
        <v>258</v>
      </c>
      <c r="I66" s="189">
        <v>53291</v>
      </c>
      <c r="J66" s="65"/>
      <c r="K66" s="116"/>
      <c r="L66" s="187" t="s">
        <v>258</v>
      </c>
      <c r="M66" s="189">
        <v>66881</v>
      </c>
      <c r="N66" s="65"/>
    </row>
    <row r="67" spans="1:18" ht="26.25" thickBot="1">
      <c r="A67" s="13"/>
      <c r="B67" s="54" t="s">
        <v>828</v>
      </c>
      <c r="C67" s="111"/>
      <c r="D67" s="113"/>
      <c r="E67" s="115"/>
      <c r="F67" s="65"/>
      <c r="G67" s="116"/>
      <c r="H67" s="113"/>
      <c r="I67" s="115"/>
      <c r="J67" s="65"/>
      <c r="K67" s="116"/>
      <c r="L67" s="113"/>
      <c r="M67" s="115"/>
      <c r="N67" s="65"/>
    </row>
    <row r="68" spans="1:18" ht="15.75" thickTop="1">
      <c r="A68" s="13"/>
      <c r="B68" s="33"/>
      <c r="C68" s="33"/>
      <c r="D68" s="33"/>
      <c r="E68" s="33"/>
      <c r="F68" s="33"/>
      <c r="G68" s="33"/>
      <c r="H68" s="33"/>
      <c r="I68" s="33"/>
      <c r="J68" s="33"/>
      <c r="K68" s="33"/>
      <c r="L68" s="33"/>
      <c r="M68" s="33"/>
      <c r="N68" s="33"/>
      <c r="O68" s="33"/>
      <c r="P68" s="33"/>
      <c r="Q68" s="33"/>
      <c r="R68" s="33"/>
    </row>
    <row r="69" spans="1:18">
      <c r="A69" s="13" t="s">
        <v>1133</v>
      </c>
      <c r="B69" s="33" t="s">
        <v>1134</v>
      </c>
      <c r="C69" s="33"/>
      <c r="D69" s="33"/>
      <c r="E69" s="33"/>
      <c r="F69" s="33"/>
      <c r="G69" s="33"/>
      <c r="H69" s="33"/>
      <c r="I69" s="33"/>
      <c r="J69" s="33"/>
      <c r="K69" s="33"/>
      <c r="L69" s="33"/>
      <c r="M69" s="33"/>
      <c r="N69" s="33"/>
      <c r="O69" s="33"/>
      <c r="P69" s="33"/>
      <c r="Q69" s="33"/>
      <c r="R69" s="33"/>
    </row>
    <row r="70" spans="1:18">
      <c r="A70" s="13"/>
      <c r="B70" s="14"/>
      <c r="C70" s="69"/>
      <c r="D70" s="30">
        <v>2012</v>
      </c>
      <c r="E70" s="30"/>
      <c r="F70" s="18"/>
    </row>
    <row r="71" spans="1:18">
      <c r="A71" s="13"/>
      <c r="B71" s="19" t="s">
        <v>832</v>
      </c>
      <c r="C71" s="71"/>
      <c r="D71" s="20"/>
      <c r="E71" s="176">
        <v>51.24</v>
      </c>
      <c r="F71" s="22" t="s">
        <v>833</v>
      </c>
    </row>
    <row r="72" spans="1:18">
      <c r="A72" s="13"/>
      <c r="B72" s="14" t="s">
        <v>834</v>
      </c>
      <c r="C72" s="69"/>
      <c r="D72" s="26"/>
      <c r="E72" s="53">
        <v>0.5</v>
      </c>
      <c r="F72" s="26" t="s">
        <v>833</v>
      </c>
    </row>
    <row r="73" spans="1:18">
      <c r="A73" s="13"/>
      <c r="B73" s="19" t="s">
        <v>835</v>
      </c>
      <c r="C73" s="71"/>
      <c r="D73" s="22"/>
      <c r="E73" s="57">
        <v>0</v>
      </c>
      <c r="F73" s="22" t="s">
        <v>833</v>
      </c>
    </row>
    <row r="74" spans="1:18">
      <c r="A74" s="13"/>
      <c r="B74" s="14" t="s">
        <v>836</v>
      </c>
      <c r="C74" s="69"/>
      <c r="D74" s="26"/>
      <c r="E74" s="53">
        <v>3.7</v>
      </c>
      <c r="F74" s="26"/>
    </row>
    <row r="75" spans="1:18">
      <c r="A75" s="13"/>
      <c r="B75" s="33"/>
      <c r="C75" s="33"/>
      <c r="D75" s="33"/>
      <c r="E75" s="33"/>
      <c r="F75" s="33"/>
      <c r="G75" s="33"/>
      <c r="H75" s="33"/>
      <c r="I75" s="33"/>
      <c r="J75" s="33"/>
      <c r="K75" s="33"/>
      <c r="L75" s="33"/>
      <c r="M75" s="33"/>
      <c r="N75" s="33"/>
      <c r="O75" s="33"/>
      <c r="P75" s="33"/>
      <c r="Q75" s="33"/>
      <c r="R75" s="33"/>
    </row>
    <row r="76" spans="1:18" ht="25.5" customHeight="1">
      <c r="A76" s="13" t="s">
        <v>1135</v>
      </c>
      <c r="B76" s="33" t="s">
        <v>837</v>
      </c>
      <c r="C76" s="33"/>
      <c r="D76" s="33"/>
      <c r="E76" s="33"/>
      <c r="F76" s="33"/>
      <c r="G76" s="33"/>
      <c r="H76" s="33"/>
      <c r="I76" s="33"/>
      <c r="J76" s="33"/>
      <c r="K76" s="33"/>
      <c r="L76" s="33"/>
      <c r="M76" s="33"/>
      <c r="N76" s="33"/>
      <c r="O76" s="33"/>
      <c r="P76" s="33"/>
      <c r="Q76" s="33"/>
      <c r="R76" s="33"/>
    </row>
    <row r="77" spans="1:18" ht="15.75">
      <c r="A77" s="13"/>
      <c r="B77" s="35"/>
      <c r="C77" s="35"/>
      <c r="D77" s="35"/>
      <c r="E77" s="35"/>
      <c r="F77" s="35"/>
      <c r="G77" s="35"/>
      <c r="H77" s="35"/>
      <c r="I77" s="35"/>
      <c r="J77" s="35"/>
      <c r="K77" s="35"/>
      <c r="L77" s="35"/>
      <c r="M77" s="35"/>
      <c r="N77" s="35"/>
      <c r="O77" s="35"/>
      <c r="P77" s="35"/>
      <c r="Q77" s="35"/>
      <c r="R77" s="35"/>
    </row>
    <row r="78" spans="1:18">
      <c r="A78" s="13"/>
      <c r="B78" s="179"/>
      <c r="C78" s="240"/>
      <c r="D78" s="17">
        <v>2014</v>
      </c>
      <c r="E78" s="140"/>
      <c r="F78" s="17">
        <v>2013</v>
      </c>
      <c r="G78" s="140"/>
      <c r="H78" s="30">
        <v>2012</v>
      </c>
      <c r="I78" s="30"/>
      <c r="J78" s="18"/>
    </row>
    <row r="79" spans="1:18">
      <c r="A79" s="13"/>
      <c r="B79" s="19" t="s">
        <v>832</v>
      </c>
      <c r="C79" s="71"/>
      <c r="D79" s="241" t="s">
        <v>838</v>
      </c>
      <c r="E79" s="90"/>
      <c r="F79" s="241" t="s">
        <v>839</v>
      </c>
      <c r="G79" s="90"/>
      <c r="H79" s="244" t="s">
        <v>840</v>
      </c>
      <c r="I79" s="244"/>
      <c r="J79" s="62"/>
    </row>
    <row r="80" spans="1:18">
      <c r="A80" s="13"/>
      <c r="B80" s="14" t="s">
        <v>834</v>
      </c>
      <c r="C80" s="69"/>
      <c r="D80" s="174" t="s">
        <v>841</v>
      </c>
      <c r="E80" s="84"/>
      <c r="F80" s="174" t="s">
        <v>842</v>
      </c>
      <c r="G80" s="84"/>
      <c r="H80" s="209" t="s">
        <v>843</v>
      </c>
      <c r="I80" s="209"/>
      <c r="J80" s="75"/>
    </row>
    <row r="81" spans="1:18">
      <c r="A81" s="13"/>
      <c r="B81" s="19" t="s">
        <v>835</v>
      </c>
      <c r="C81" s="71"/>
      <c r="D81" s="242">
        <v>0</v>
      </c>
      <c r="E81" s="90"/>
      <c r="F81" s="242">
        <v>0</v>
      </c>
      <c r="G81" s="90"/>
      <c r="H81" s="62"/>
      <c r="I81" s="243">
        <v>0</v>
      </c>
      <c r="J81" s="62"/>
    </row>
    <row r="82" spans="1:18">
      <c r="A82" s="13"/>
      <c r="B82" s="14" t="s">
        <v>836</v>
      </c>
      <c r="C82" s="69"/>
      <c r="D82" s="174" t="s">
        <v>844</v>
      </c>
      <c r="E82" s="84"/>
      <c r="F82" s="174" t="s">
        <v>844</v>
      </c>
      <c r="G82" s="84"/>
      <c r="H82" s="209" t="s">
        <v>844</v>
      </c>
      <c r="I82" s="209"/>
      <c r="J82" s="75"/>
    </row>
    <row r="83" spans="1:18">
      <c r="A83" s="13"/>
      <c r="B83" s="33"/>
      <c r="C83" s="33"/>
      <c r="D83" s="33"/>
      <c r="E83" s="33"/>
      <c r="F83" s="33"/>
      <c r="G83" s="33"/>
      <c r="H83" s="33"/>
      <c r="I83" s="33"/>
      <c r="J83" s="33"/>
      <c r="K83" s="33"/>
      <c r="L83" s="33"/>
      <c r="M83" s="33"/>
      <c r="N83" s="33"/>
      <c r="O83" s="33"/>
      <c r="P83" s="33"/>
      <c r="Q83" s="33"/>
      <c r="R83" s="33"/>
    </row>
    <row r="84" spans="1:18">
      <c r="A84" s="2" t="s">
        <v>1136</v>
      </c>
      <c r="B84" s="31"/>
      <c r="C84" s="31"/>
      <c r="D84" s="31"/>
      <c r="E84" s="31"/>
      <c r="F84" s="31"/>
      <c r="G84" s="31"/>
      <c r="H84" s="31"/>
      <c r="I84" s="31"/>
      <c r="J84" s="31"/>
      <c r="K84" s="31"/>
      <c r="L84" s="31"/>
      <c r="M84" s="31"/>
      <c r="N84" s="31"/>
      <c r="O84" s="31"/>
      <c r="P84" s="31"/>
      <c r="Q84" s="31"/>
      <c r="R84" s="31"/>
    </row>
    <row r="85" spans="1:18">
      <c r="A85" s="13" t="s">
        <v>1129</v>
      </c>
      <c r="B85" s="33" t="s">
        <v>769</v>
      </c>
      <c r="C85" s="33"/>
      <c r="D85" s="33"/>
      <c r="E85" s="33"/>
      <c r="F85" s="33"/>
      <c r="G85" s="33"/>
      <c r="H85" s="33"/>
      <c r="I85" s="33"/>
      <c r="J85" s="33"/>
      <c r="K85" s="33"/>
      <c r="L85" s="33"/>
      <c r="M85" s="33"/>
      <c r="N85" s="33"/>
      <c r="O85" s="33"/>
      <c r="P85" s="33"/>
      <c r="Q85" s="33"/>
      <c r="R85" s="33"/>
    </row>
    <row r="86" spans="1:18" ht="15.75">
      <c r="A86" s="13"/>
      <c r="B86" s="35"/>
      <c r="C86" s="35"/>
      <c r="D86" s="35"/>
      <c r="E86" s="35"/>
      <c r="F86" s="35"/>
      <c r="G86" s="35"/>
      <c r="H86" s="35"/>
      <c r="I86" s="35"/>
      <c r="J86" s="35"/>
      <c r="K86" s="35"/>
      <c r="L86" s="35"/>
      <c r="M86" s="35"/>
      <c r="N86" s="35"/>
      <c r="O86" s="35"/>
      <c r="P86" s="35"/>
      <c r="Q86" s="35"/>
      <c r="R86" s="35"/>
    </row>
    <row r="87" spans="1:18">
      <c r="A87" s="13"/>
      <c r="B87" s="14"/>
      <c r="C87" s="14"/>
      <c r="D87" s="30" t="s">
        <v>770</v>
      </c>
      <c r="E87" s="30"/>
      <c r="F87" s="30"/>
      <c r="G87" s="30"/>
      <c r="H87" s="30"/>
      <c r="I87" s="30"/>
      <c r="J87" s="18"/>
      <c r="K87" s="15"/>
      <c r="L87" s="231"/>
      <c r="M87" s="231"/>
      <c r="N87" s="231"/>
      <c r="O87" s="15"/>
      <c r="P87" s="231"/>
      <c r="Q87" s="231"/>
      <c r="R87" s="231"/>
    </row>
    <row r="88" spans="1:18">
      <c r="A88" s="13"/>
      <c r="B88" s="101"/>
      <c r="C88" s="101"/>
      <c r="D88" s="103" t="s">
        <v>771</v>
      </c>
      <c r="E88" s="103"/>
      <c r="F88" s="107"/>
      <c r="G88" s="232"/>
      <c r="H88" s="103" t="s">
        <v>772</v>
      </c>
      <c r="I88" s="103"/>
      <c r="J88" s="106"/>
      <c r="K88" s="234"/>
      <c r="L88" s="104" t="s">
        <v>772</v>
      </c>
      <c r="M88" s="104"/>
      <c r="N88" s="106"/>
      <c r="O88" s="234"/>
      <c r="P88" s="104" t="s">
        <v>776</v>
      </c>
      <c r="Q88" s="104"/>
      <c r="R88" s="106"/>
    </row>
    <row r="89" spans="1:18">
      <c r="A89" s="13"/>
      <c r="B89" s="101"/>
      <c r="C89" s="101"/>
      <c r="D89" s="104" t="s">
        <v>748</v>
      </c>
      <c r="E89" s="104"/>
      <c r="F89" s="106"/>
      <c r="G89" s="233"/>
      <c r="H89" s="104" t="s">
        <v>773</v>
      </c>
      <c r="I89" s="104"/>
      <c r="J89" s="106"/>
      <c r="K89" s="234"/>
      <c r="L89" s="104" t="s">
        <v>774</v>
      </c>
      <c r="M89" s="104"/>
      <c r="N89" s="106"/>
      <c r="O89" s="234"/>
      <c r="P89" s="104" t="s">
        <v>777</v>
      </c>
      <c r="Q89" s="104"/>
      <c r="R89" s="106"/>
    </row>
    <row r="90" spans="1:18">
      <c r="A90" s="13"/>
      <c r="B90" s="101"/>
      <c r="C90" s="101"/>
      <c r="D90" s="221"/>
      <c r="E90" s="221"/>
      <c r="F90" s="106"/>
      <c r="G90" s="233"/>
      <c r="H90" s="221"/>
      <c r="I90" s="221"/>
      <c r="J90" s="106"/>
      <c r="K90" s="234"/>
      <c r="L90" s="104" t="s">
        <v>775</v>
      </c>
      <c r="M90" s="104"/>
      <c r="N90" s="106"/>
      <c r="O90" s="234"/>
      <c r="P90" s="104" t="s">
        <v>778</v>
      </c>
      <c r="Q90" s="104"/>
      <c r="R90" s="106"/>
    </row>
    <row r="91" spans="1:18">
      <c r="A91" s="13"/>
      <c r="B91" s="101"/>
      <c r="C91" s="101"/>
      <c r="D91" s="105"/>
      <c r="E91" s="105"/>
      <c r="F91" s="106"/>
      <c r="G91" s="233"/>
      <c r="H91" s="105"/>
      <c r="I91" s="105"/>
      <c r="J91" s="106"/>
      <c r="K91" s="234"/>
      <c r="L91" s="105"/>
      <c r="M91" s="105"/>
      <c r="N91" s="106"/>
      <c r="O91" s="234"/>
      <c r="P91" s="30" t="s">
        <v>779</v>
      </c>
      <c r="Q91" s="30"/>
      <c r="R91" s="106"/>
    </row>
    <row r="92" spans="1:18">
      <c r="A92" s="13"/>
      <c r="B92" s="19" t="s">
        <v>751</v>
      </c>
      <c r="C92" s="19"/>
      <c r="D92" s="20"/>
      <c r="E92" s="21">
        <v>697218</v>
      </c>
      <c r="F92" s="22"/>
      <c r="G92" s="19"/>
      <c r="H92" s="20" t="s">
        <v>258</v>
      </c>
      <c r="I92" s="176">
        <v>13.64</v>
      </c>
      <c r="J92" s="22"/>
      <c r="K92" s="19"/>
      <c r="L92" s="20"/>
      <c r="M92" s="20"/>
      <c r="N92" s="22"/>
      <c r="O92" s="19"/>
      <c r="P92" s="20"/>
      <c r="Q92" s="20"/>
      <c r="R92" s="22"/>
    </row>
    <row r="93" spans="1:18">
      <c r="A93" s="13"/>
      <c r="B93" s="14" t="s">
        <v>758</v>
      </c>
      <c r="C93" s="14"/>
      <c r="D93" s="26"/>
      <c r="E93" s="53" t="s">
        <v>290</v>
      </c>
      <c r="F93" s="26"/>
      <c r="G93" s="14"/>
      <c r="H93" s="26"/>
      <c r="I93" s="53" t="s">
        <v>290</v>
      </c>
      <c r="J93" s="26"/>
      <c r="K93" s="14"/>
      <c r="L93" s="26"/>
      <c r="M93" s="26"/>
      <c r="N93" s="26"/>
      <c r="O93" s="14"/>
      <c r="P93" s="26"/>
      <c r="Q93" s="26"/>
      <c r="R93" s="26"/>
    </row>
    <row r="94" spans="1:18">
      <c r="A94" s="13"/>
      <c r="B94" s="19" t="s">
        <v>780</v>
      </c>
      <c r="C94" s="19"/>
      <c r="D94" s="22"/>
      <c r="E94" s="57" t="s">
        <v>781</v>
      </c>
      <c r="F94" s="22" t="s">
        <v>260</v>
      </c>
      <c r="G94" s="19"/>
      <c r="H94" s="22" t="s">
        <v>258</v>
      </c>
      <c r="I94" s="57">
        <v>11.37</v>
      </c>
      <c r="J94" s="22"/>
      <c r="K94" s="19"/>
      <c r="L94" s="22"/>
      <c r="M94" s="22"/>
      <c r="N94" s="22"/>
      <c r="O94" s="19"/>
      <c r="P94" s="22"/>
      <c r="Q94" s="22"/>
      <c r="R94" s="22"/>
    </row>
    <row r="95" spans="1:18">
      <c r="A95" s="13"/>
      <c r="B95" s="14" t="s">
        <v>759</v>
      </c>
      <c r="C95" s="14"/>
      <c r="D95" s="26"/>
      <c r="E95" s="53" t="s">
        <v>782</v>
      </c>
      <c r="F95" s="26" t="s">
        <v>260</v>
      </c>
      <c r="G95" s="14"/>
      <c r="H95" s="26" t="s">
        <v>258</v>
      </c>
      <c r="I95" s="53">
        <v>14.5</v>
      </c>
      <c r="J95" s="26"/>
      <c r="K95" s="14"/>
      <c r="L95" s="26"/>
      <c r="M95" s="26"/>
      <c r="N95" s="26"/>
      <c r="O95" s="14"/>
      <c r="P95" s="26"/>
      <c r="Q95" s="26"/>
      <c r="R95" s="26"/>
    </row>
    <row r="96" spans="1:18">
      <c r="A96" s="13"/>
      <c r="B96" s="19" t="s">
        <v>762</v>
      </c>
      <c r="C96" s="19"/>
      <c r="D96" s="45"/>
      <c r="E96" s="46" t="s">
        <v>783</v>
      </c>
      <c r="F96" s="22" t="s">
        <v>260</v>
      </c>
      <c r="G96" s="19"/>
      <c r="H96" s="22" t="s">
        <v>258</v>
      </c>
      <c r="I96" s="57">
        <v>16.670000000000002</v>
      </c>
      <c r="J96" s="22"/>
      <c r="K96" s="19"/>
      <c r="L96" s="22"/>
      <c r="M96" s="22"/>
      <c r="N96" s="22"/>
      <c r="O96" s="19"/>
      <c r="P96" s="22"/>
      <c r="Q96" s="22"/>
      <c r="R96" s="22"/>
    </row>
    <row r="97" spans="1:18" ht="15.75" thickBot="1">
      <c r="A97" s="13"/>
      <c r="B97" s="14" t="s">
        <v>763</v>
      </c>
      <c r="C97" s="14"/>
      <c r="D97" s="48"/>
      <c r="E97" s="50">
        <v>240493</v>
      </c>
      <c r="F97" s="26"/>
      <c r="G97" s="14"/>
      <c r="H97" s="26" t="s">
        <v>258</v>
      </c>
      <c r="I97" s="53">
        <v>11.62</v>
      </c>
      <c r="J97" s="26"/>
      <c r="K97" s="14"/>
      <c r="L97" s="26"/>
      <c r="M97" s="53">
        <v>3.92</v>
      </c>
      <c r="N97" s="26"/>
      <c r="O97" s="14"/>
      <c r="P97" s="26" t="s">
        <v>258</v>
      </c>
      <c r="Q97" s="56">
        <v>451780</v>
      </c>
      <c r="R97" s="26"/>
    </row>
    <row r="98" spans="1:18" ht="15.75" thickTop="1">
      <c r="A98" s="13"/>
      <c r="B98" s="33"/>
      <c r="C98" s="33"/>
      <c r="D98" s="33"/>
      <c r="E98" s="33"/>
      <c r="F98" s="33"/>
      <c r="G98" s="33"/>
      <c r="H98" s="33"/>
      <c r="I98" s="33"/>
      <c r="J98" s="33"/>
      <c r="K98" s="33"/>
      <c r="L98" s="33"/>
      <c r="M98" s="33"/>
      <c r="N98" s="33"/>
      <c r="O98" s="33"/>
      <c r="P98" s="33"/>
      <c r="Q98" s="33"/>
      <c r="R98" s="33"/>
    </row>
  </sheetData>
  <mergeCells count="117">
    <mergeCell ref="A76:A83"/>
    <mergeCell ref="B76:R76"/>
    <mergeCell ref="B77:R77"/>
    <mergeCell ref="B83:R83"/>
    <mergeCell ref="B84:R84"/>
    <mergeCell ref="A85:A98"/>
    <mergeCell ref="B85:R85"/>
    <mergeCell ref="B86:R86"/>
    <mergeCell ref="B98:R98"/>
    <mergeCell ref="A52:A68"/>
    <mergeCell ref="B52:R52"/>
    <mergeCell ref="B53:R53"/>
    <mergeCell ref="B68:R68"/>
    <mergeCell ref="A69:A75"/>
    <mergeCell ref="B69:R69"/>
    <mergeCell ref="B75:R75"/>
    <mergeCell ref="B23:R23"/>
    <mergeCell ref="B34:R34"/>
    <mergeCell ref="A35:A51"/>
    <mergeCell ref="B35:R35"/>
    <mergeCell ref="B36:R36"/>
    <mergeCell ref="B48:R48"/>
    <mergeCell ref="R88:R91"/>
    <mergeCell ref="A1:A2"/>
    <mergeCell ref="B1:R1"/>
    <mergeCell ref="B2:R2"/>
    <mergeCell ref="A3:A21"/>
    <mergeCell ref="B3:R3"/>
    <mergeCell ref="B4:R4"/>
    <mergeCell ref="B18:R18"/>
    <mergeCell ref="A22:A34"/>
    <mergeCell ref="B22:R22"/>
    <mergeCell ref="N88:N91"/>
    <mergeCell ref="O88:O91"/>
    <mergeCell ref="P88:Q88"/>
    <mergeCell ref="P89:Q89"/>
    <mergeCell ref="P90:Q90"/>
    <mergeCell ref="P91:Q91"/>
    <mergeCell ref="J88:J91"/>
    <mergeCell ref="K88:K91"/>
    <mergeCell ref="L88:M88"/>
    <mergeCell ref="L89:M89"/>
    <mergeCell ref="L90:M90"/>
    <mergeCell ref="L91:M91"/>
    <mergeCell ref="F88:F91"/>
    <mergeCell ref="G88:G91"/>
    <mergeCell ref="H88:I88"/>
    <mergeCell ref="H89:I89"/>
    <mergeCell ref="H90:I90"/>
    <mergeCell ref="H91:I91"/>
    <mergeCell ref="B88:B91"/>
    <mergeCell ref="C88:C91"/>
    <mergeCell ref="D88:E88"/>
    <mergeCell ref="D89:E89"/>
    <mergeCell ref="D90:E90"/>
    <mergeCell ref="D91:E91"/>
    <mergeCell ref="D70:E70"/>
    <mergeCell ref="H78:I78"/>
    <mergeCell ref="H79:I79"/>
    <mergeCell ref="H80:I80"/>
    <mergeCell ref="H82:I82"/>
    <mergeCell ref="D87:I87"/>
    <mergeCell ref="I66:I67"/>
    <mergeCell ref="J66:J67"/>
    <mergeCell ref="K66:K67"/>
    <mergeCell ref="L66:L67"/>
    <mergeCell ref="M66:M67"/>
    <mergeCell ref="N66:N67"/>
    <mergeCell ref="C66:C67"/>
    <mergeCell ref="D66:D67"/>
    <mergeCell ref="E66:E67"/>
    <mergeCell ref="F66:F67"/>
    <mergeCell ref="G66:G67"/>
    <mergeCell ref="H66:H67"/>
    <mergeCell ref="H37:I37"/>
    <mergeCell ref="H38:I38"/>
    <mergeCell ref="H39:I39"/>
    <mergeCell ref="J37:J39"/>
    <mergeCell ref="D54:M54"/>
    <mergeCell ref="D55:E55"/>
    <mergeCell ref="H55:I55"/>
    <mergeCell ref="L55:M55"/>
    <mergeCell ref="P25:P29"/>
    <mergeCell ref="Q25:Q29"/>
    <mergeCell ref="B32:C32"/>
    <mergeCell ref="B37:B39"/>
    <mergeCell ref="C37:C39"/>
    <mergeCell ref="D37:E37"/>
    <mergeCell ref="D38:E38"/>
    <mergeCell ref="D39:E39"/>
    <mergeCell ref="F37:F39"/>
    <mergeCell ref="G37:G39"/>
    <mergeCell ref="J28:K28"/>
    <mergeCell ref="J29:K29"/>
    <mergeCell ref="L25:L29"/>
    <mergeCell ref="M25:M29"/>
    <mergeCell ref="N25:O25"/>
    <mergeCell ref="N26:O26"/>
    <mergeCell ref="N27:O27"/>
    <mergeCell ref="N28:O28"/>
    <mergeCell ref="N29:O29"/>
    <mergeCell ref="F24:O24"/>
    <mergeCell ref="B25:C29"/>
    <mergeCell ref="D25:D29"/>
    <mergeCell ref="E25:E29"/>
    <mergeCell ref="F25:G29"/>
    <mergeCell ref="H25:H29"/>
    <mergeCell ref="I25:I29"/>
    <mergeCell ref="J25:K25"/>
    <mergeCell ref="J26:K26"/>
    <mergeCell ref="J27:K27"/>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2" width="36.5703125" bestFit="1" customWidth="1"/>
    <col min="3" max="3" width="12" customWidth="1"/>
    <col min="4" max="4" width="2.42578125" customWidth="1"/>
    <col min="5" max="5" width="8.28515625" customWidth="1"/>
    <col min="6" max="6" width="2" customWidth="1"/>
    <col min="7" max="7" width="12" customWidth="1"/>
    <col min="8" max="8" width="2.42578125" customWidth="1"/>
    <col min="9" max="9" width="8.28515625" customWidth="1"/>
    <col min="10" max="10" width="2" customWidth="1"/>
    <col min="11" max="11" width="12" customWidth="1"/>
    <col min="12" max="12" width="2.42578125" customWidth="1"/>
    <col min="13" max="13" width="8.28515625" customWidth="1"/>
    <col min="14" max="14" width="2" customWidth="1"/>
  </cols>
  <sheetData>
    <row r="1" spans="1:14" ht="15" customHeight="1">
      <c r="A1" s="8" t="s">
        <v>11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6</v>
      </c>
      <c r="B3" s="31"/>
      <c r="C3" s="31"/>
      <c r="D3" s="31"/>
      <c r="E3" s="31"/>
      <c r="F3" s="31"/>
      <c r="G3" s="31"/>
      <c r="H3" s="31"/>
      <c r="I3" s="31"/>
      <c r="J3" s="31"/>
      <c r="K3" s="31"/>
      <c r="L3" s="31"/>
      <c r="M3" s="31"/>
      <c r="N3" s="31"/>
    </row>
    <row r="4" spans="1:14">
      <c r="A4" s="13" t="s">
        <v>1138</v>
      </c>
      <c r="B4" s="33" t="s">
        <v>858</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79"/>
      <c r="C6" s="240"/>
      <c r="D6" s="30" t="s">
        <v>288</v>
      </c>
      <c r="E6" s="30"/>
      <c r="F6" s="30"/>
      <c r="G6" s="30"/>
      <c r="H6" s="30"/>
      <c r="I6" s="30"/>
      <c r="J6" s="30"/>
      <c r="K6" s="30"/>
      <c r="L6" s="30"/>
      <c r="M6" s="30"/>
      <c r="N6" s="18"/>
    </row>
    <row r="7" spans="1:14">
      <c r="A7" s="13"/>
      <c r="B7" s="179"/>
      <c r="C7" s="240"/>
      <c r="D7" s="87">
        <v>2014</v>
      </c>
      <c r="E7" s="87"/>
      <c r="F7" s="18"/>
      <c r="G7" s="208"/>
      <c r="H7" s="87">
        <v>2013</v>
      </c>
      <c r="I7" s="87"/>
      <c r="J7" s="18"/>
      <c r="K7" s="208"/>
      <c r="L7" s="87">
        <v>2012</v>
      </c>
      <c r="M7" s="87"/>
      <c r="N7" s="18"/>
    </row>
    <row r="8" spans="1:14" ht="25.5">
      <c r="A8" s="13"/>
      <c r="B8" s="19" t="s">
        <v>859</v>
      </c>
      <c r="C8" s="71"/>
      <c r="D8" s="72"/>
      <c r="E8" s="91"/>
      <c r="F8" s="62"/>
      <c r="G8" s="90"/>
      <c r="H8" s="72"/>
      <c r="I8" s="91"/>
      <c r="J8" s="62"/>
      <c r="K8" s="90"/>
      <c r="L8" s="72"/>
      <c r="M8" s="91"/>
      <c r="N8" s="62"/>
    </row>
    <row r="9" spans="1:14">
      <c r="A9" s="13"/>
      <c r="B9" s="58" t="s">
        <v>860</v>
      </c>
      <c r="C9" s="69"/>
      <c r="D9" s="26"/>
      <c r="E9" s="53"/>
      <c r="F9" s="26"/>
      <c r="G9" s="69"/>
      <c r="H9" s="26"/>
      <c r="I9" s="53"/>
      <c r="J9" s="26"/>
      <c r="K9" s="69"/>
      <c r="L9" s="26"/>
      <c r="M9" s="53"/>
      <c r="N9" s="26"/>
    </row>
    <row r="10" spans="1:14">
      <c r="A10" s="13"/>
      <c r="B10" s="160" t="s">
        <v>861</v>
      </c>
      <c r="C10" s="71"/>
      <c r="D10" s="22" t="s">
        <v>258</v>
      </c>
      <c r="E10" s="57" t="s">
        <v>862</v>
      </c>
      <c r="F10" s="22" t="s">
        <v>260</v>
      </c>
      <c r="G10" s="71"/>
      <c r="H10" s="22" t="s">
        <v>258</v>
      </c>
      <c r="I10" s="57" t="s">
        <v>863</v>
      </c>
      <c r="J10" s="22" t="s">
        <v>260</v>
      </c>
      <c r="K10" s="71"/>
      <c r="L10" s="22" t="s">
        <v>258</v>
      </c>
      <c r="M10" s="55">
        <v>44569</v>
      </c>
      <c r="N10" s="22"/>
    </row>
    <row r="11" spans="1:14">
      <c r="A11" s="13"/>
      <c r="B11" s="245" t="s">
        <v>864</v>
      </c>
      <c r="C11" s="69"/>
      <c r="D11" s="26"/>
      <c r="E11" s="53" t="s">
        <v>865</v>
      </c>
      <c r="F11" s="26" t="s">
        <v>260</v>
      </c>
      <c r="G11" s="69"/>
      <c r="H11" s="26"/>
      <c r="I11" s="53" t="s">
        <v>866</v>
      </c>
      <c r="J11" s="26" t="s">
        <v>260</v>
      </c>
      <c r="K11" s="69"/>
      <c r="L11" s="26"/>
      <c r="M11" s="56">
        <v>3283</v>
      </c>
      <c r="N11" s="26"/>
    </row>
    <row r="12" spans="1:14">
      <c r="A12" s="13"/>
      <c r="B12" s="160" t="s">
        <v>605</v>
      </c>
      <c r="C12" s="71"/>
      <c r="D12" s="45"/>
      <c r="E12" s="47">
        <v>8352</v>
      </c>
      <c r="F12" s="22"/>
      <c r="G12" s="71"/>
      <c r="H12" s="45"/>
      <c r="I12" s="47">
        <v>8604</v>
      </c>
      <c r="J12" s="22"/>
      <c r="K12" s="71"/>
      <c r="L12" s="45"/>
      <c r="M12" s="47">
        <v>9488</v>
      </c>
      <c r="N12" s="22"/>
    </row>
    <row r="13" spans="1:14" ht="15.75" thickBot="1">
      <c r="A13" s="13"/>
      <c r="B13" s="14"/>
      <c r="C13" s="69"/>
      <c r="D13" s="48" t="s">
        <v>258</v>
      </c>
      <c r="E13" s="50">
        <v>5274</v>
      </c>
      <c r="F13" s="26"/>
      <c r="G13" s="69"/>
      <c r="H13" s="48" t="s">
        <v>258</v>
      </c>
      <c r="I13" s="50">
        <v>7579</v>
      </c>
      <c r="J13" s="26"/>
      <c r="K13" s="69"/>
      <c r="L13" s="48" t="s">
        <v>258</v>
      </c>
      <c r="M13" s="50">
        <v>57340</v>
      </c>
      <c r="N13" s="26"/>
    </row>
    <row r="14" spans="1:14" ht="15.75" thickTop="1">
      <c r="A14" s="13"/>
      <c r="B14" s="58" t="s">
        <v>867</v>
      </c>
      <c r="C14" s="69"/>
      <c r="D14" s="186"/>
      <c r="E14" s="186"/>
      <c r="F14" s="26"/>
      <c r="G14" s="69"/>
      <c r="H14" s="186"/>
      <c r="I14" s="186"/>
      <c r="J14" s="26"/>
      <c r="K14" s="69"/>
      <c r="L14" s="186"/>
      <c r="M14" s="186"/>
      <c r="N14" s="26"/>
    </row>
    <row r="15" spans="1:14">
      <c r="A15" s="13"/>
      <c r="B15" s="160" t="s">
        <v>861</v>
      </c>
      <c r="C15" s="71"/>
      <c r="D15" s="22" t="s">
        <v>258</v>
      </c>
      <c r="E15" s="57" t="s">
        <v>868</v>
      </c>
      <c r="F15" s="22" t="s">
        <v>260</v>
      </c>
      <c r="G15" s="71"/>
      <c r="H15" s="22" t="s">
        <v>258</v>
      </c>
      <c r="I15" s="57" t="s">
        <v>869</v>
      </c>
      <c r="J15" s="22" t="s">
        <v>260</v>
      </c>
      <c r="K15" s="71"/>
      <c r="L15" s="22" t="s">
        <v>258</v>
      </c>
      <c r="M15" s="57" t="s">
        <v>870</v>
      </c>
      <c r="N15" s="22" t="s">
        <v>260</v>
      </c>
    </row>
    <row r="16" spans="1:14">
      <c r="A16" s="13"/>
      <c r="B16" s="245" t="s">
        <v>864</v>
      </c>
      <c r="C16" s="69"/>
      <c r="D16" s="26"/>
      <c r="E16" s="53" t="s">
        <v>871</v>
      </c>
      <c r="F16" s="26" t="s">
        <v>260</v>
      </c>
      <c r="G16" s="69"/>
      <c r="H16" s="26"/>
      <c r="I16" s="53" t="s">
        <v>872</v>
      </c>
      <c r="J16" s="26" t="s">
        <v>260</v>
      </c>
      <c r="K16" s="69"/>
      <c r="L16" s="26"/>
      <c r="M16" s="53" t="s">
        <v>873</v>
      </c>
      <c r="N16" s="26" t="s">
        <v>260</v>
      </c>
    </row>
    <row r="17" spans="1:14">
      <c r="A17" s="13"/>
      <c r="B17" s="160" t="s">
        <v>605</v>
      </c>
      <c r="C17" s="71"/>
      <c r="D17" s="45"/>
      <c r="E17" s="46" t="s">
        <v>874</v>
      </c>
      <c r="F17" s="22" t="s">
        <v>260</v>
      </c>
      <c r="G17" s="71"/>
      <c r="H17" s="45"/>
      <c r="I17" s="46">
        <v>285</v>
      </c>
      <c r="J17" s="22"/>
      <c r="K17" s="71"/>
      <c r="L17" s="45"/>
      <c r="M17" s="46" t="s">
        <v>875</v>
      </c>
      <c r="N17" s="22" t="s">
        <v>260</v>
      </c>
    </row>
    <row r="18" spans="1:14" ht="15.75" thickBot="1">
      <c r="A18" s="13"/>
      <c r="B18" s="14"/>
      <c r="C18" s="69"/>
      <c r="D18" s="48" t="s">
        <v>258</v>
      </c>
      <c r="E18" s="49" t="s">
        <v>876</v>
      </c>
      <c r="F18" s="26" t="s">
        <v>260</v>
      </c>
      <c r="G18" s="69"/>
      <c r="H18" s="48" t="s">
        <v>258</v>
      </c>
      <c r="I18" s="49" t="s">
        <v>877</v>
      </c>
      <c r="J18" s="26" t="s">
        <v>260</v>
      </c>
      <c r="K18" s="69"/>
      <c r="L18" s="48" t="s">
        <v>258</v>
      </c>
      <c r="M18" s="49" t="s">
        <v>878</v>
      </c>
      <c r="N18" s="26" t="s">
        <v>260</v>
      </c>
    </row>
    <row r="19" spans="1:14" ht="26.25" thickTop="1">
      <c r="A19" s="13"/>
      <c r="B19" s="54" t="s">
        <v>879</v>
      </c>
      <c r="C19" s="111"/>
      <c r="D19" s="112" t="s">
        <v>258</v>
      </c>
      <c r="E19" s="117">
        <v>956</v>
      </c>
      <c r="F19" s="65"/>
      <c r="G19" s="111"/>
      <c r="H19" s="112" t="s">
        <v>258</v>
      </c>
      <c r="I19" s="117" t="s">
        <v>881</v>
      </c>
      <c r="J19" s="65" t="s">
        <v>260</v>
      </c>
      <c r="K19" s="111"/>
      <c r="L19" s="112" t="s">
        <v>258</v>
      </c>
      <c r="M19" s="114">
        <v>39467</v>
      </c>
      <c r="N19" s="65"/>
    </row>
    <row r="20" spans="1:14" ht="15.75" thickBot="1">
      <c r="A20" s="13"/>
      <c r="B20" s="54" t="s">
        <v>880</v>
      </c>
      <c r="C20" s="111"/>
      <c r="D20" s="113"/>
      <c r="E20" s="118"/>
      <c r="F20" s="65"/>
      <c r="G20" s="111"/>
      <c r="H20" s="113"/>
      <c r="I20" s="118"/>
      <c r="J20" s="65"/>
      <c r="K20" s="111"/>
      <c r="L20" s="113"/>
      <c r="M20" s="115"/>
      <c r="N20" s="65"/>
    </row>
    <row r="21" spans="1:14" ht="27" thickTop="1" thickBot="1">
      <c r="A21" s="13"/>
      <c r="B21" s="14" t="s">
        <v>882</v>
      </c>
      <c r="C21" s="69"/>
      <c r="D21" s="246" t="s">
        <v>258</v>
      </c>
      <c r="E21" s="247" t="s">
        <v>290</v>
      </c>
      <c r="F21" s="26"/>
      <c r="G21" s="69"/>
      <c r="H21" s="246" t="s">
        <v>258</v>
      </c>
      <c r="I21" s="247">
        <v>96</v>
      </c>
      <c r="J21" s="26"/>
      <c r="K21" s="69"/>
      <c r="L21" s="246" t="s">
        <v>258</v>
      </c>
      <c r="M21" s="247" t="s">
        <v>883</v>
      </c>
      <c r="N21" s="26" t="s">
        <v>260</v>
      </c>
    </row>
    <row r="22" spans="1:14" ht="15.75" thickTop="1">
      <c r="A22" s="13"/>
      <c r="B22" s="33"/>
      <c r="C22" s="33"/>
      <c r="D22" s="33"/>
      <c r="E22" s="33"/>
      <c r="F22" s="33"/>
      <c r="G22" s="33"/>
      <c r="H22" s="33"/>
      <c r="I22" s="33"/>
      <c r="J22" s="33"/>
      <c r="K22" s="33"/>
      <c r="L22" s="33"/>
      <c r="M22" s="33"/>
      <c r="N22" s="33"/>
    </row>
    <row r="23" spans="1:14">
      <c r="A23" s="13" t="s">
        <v>1139</v>
      </c>
      <c r="B23" s="33" t="s">
        <v>885</v>
      </c>
      <c r="C23" s="33"/>
      <c r="D23" s="33"/>
      <c r="E23" s="33"/>
      <c r="F23" s="33"/>
      <c r="G23" s="33"/>
      <c r="H23" s="33"/>
      <c r="I23" s="33"/>
      <c r="J23" s="33"/>
      <c r="K23" s="33"/>
      <c r="L23" s="33"/>
      <c r="M23" s="33"/>
      <c r="N23" s="33"/>
    </row>
    <row r="24" spans="1:14" ht="15.75">
      <c r="A24" s="13"/>
      <c r="B24" s="35"/>
      <c r="C24" s="35"/>
      <c r="D24" s="35"/>
      <c r="E24" s="35"/>
      <c r="F24" s="35"/>
      <c r="G24" s="35"/>
      <c r="H24" s="35"/>
      <c r="I24" s="35"/>
      <c r="J24" s="35"/>
      <c r="K24" s="35"/>
      <c r="L24" s="35"/>
      <c r="M24" s="35"/>
      <c r="N24" s="35"/>
    </row>
    <row r="25" spans="1:14">
      <c r="A25" s="13"/>
      <c r="B25" s="14"/>
      <c r="C25" s="69"/>
      <c r="D25" s="30" t="s">
        <v>288</v>
      </c>
      <c r="E25" s="30"/>
      <c r="F25" s="30"/>
      <c r="G25" s="30"/>
      <c r="H25" s="30"/>
      <c r="I25" s="30"/>
      <c r="J25" s="30"/>
      <c r="K25" s="30"/>
      <c r="L25" s="30"/>
      <c r="M25" s="30"/>
      <c r="N25" s="18"/>
    </row>
    <row r="26" spans="1:14">
      <c r="A26" s="13"/>
      <c r="B26" s="14"/>
      <c r="C26" s="69"/>
      <c r="D26" s="87">
        <v>2014</v>
      </c>
      <c r="E26" s="87"/>
      <c r="F26" s="18"/>
      <c r="G26" s="248"/>
      <c r="H26" s="87">
        <v>2013</v>
      </c>
      <c r="I26" s="87"/>
      <c r="J26" s="18"/>
      <c r="K26" s="248"/>
      <c r="L26" s="87">
        <v>2012</v>
      </c>
      <c r="M26" s="87"/>
      <c r="N26" s="18"/>
    </row>
    <row r="27" spans="1:14">
      <c r="A27" s="13"/>
      <c r="B27" s="249" t="s">
        <v>886</v>
      </c>
      <c r="C27" s="71"/>
      <c r="D27" s="20" t="s">
        <v>258</v>
      </c>
      <c r="E27" s="176" t="s">
        <v>887</v>
      </c>
      <c r="F27" s="22" t="s">
        <v>260</v>
      </c>
      <c r="G27" s="71"/>
      <c r="H27" s="20" t="s">
        <v>258</v>
      </c>
      <c r="I27" s="176" t="s">
        <v>888</v>
      </c>
      <c r="J27" s="22" t="s">
        <v>260</v>
      </c>
      <c r="K27" s="71"/>
      <c r="L27" s="20" t="s">
        <v>258</v>
      </c>
      <c r="M27" s="176" t="s">
        <v>889</v>
      </c>
      <c r="N27" s="22" t="s">
        <v>260</v>
      </c>
    </row>
    <row r="28" spans="1:14">
      <c r="A28" s="13"/>
      <c r="B28" s="250" t="s">
        <v>605</v>
      </c>
      <c r="C28" s="69"/>
      <c r="D28" s="24"/>
      <c r="E28" s="27">
        <v>45332</v>
      </c>
      <c r="F28" s="26"/>
      <c r="G28" s="69"/>
      <c r="H28" s="24"/>
      <c r="I28" s="25" t="s">
        <v>890</v>
      </c>
      <c r="J28" s="26" t="s">
        <v>260</v>
      </c>
      <c r="K28" s="69"/>
      <c r="L28" s="24"/>
      <c r="M28" s="27">
        <v>39523</v>
      </c>
      <c r="N28" s="26"/>
    </row>
    <row r="29" spans="1:14" ht="25.5">
      <c r="A29" s="13"/>
      <c r="B29" s="19" t="s">
        <v>891</v>
      </c>
      <c r="C29" s="111"/>
      <c r="D29" s="187" t="s">
        <v>258</v>
      </c>
      <c r="E29" s="189">
        <v>43015</v>
      </c>
      <c r="F29" s="65"/>
      <c r="G29" s="111"/>
      <c r="H29" s="187" t="s">
        <v>258</v>
      </c>
      <c r="I29" s="197" t="s">
        <v>893</v>
      </c>
      <c r="J29" s="65" t="s">
        <v>260</v>
      </c>
      <c r="K29" s="111"/>
      <c r="L29" s="187" t="s">
        <v>258</v>
      </c>
      <c r="M29" s="189">
        <v>2498</v>
      </c>
      <c r="N29" s="65"/>
    </row>
    <row r="30" spans="1:14" ht="15.75" thickBot="1">
      <c r="A30" s="13"/>
      <c r="B30" s="19" t="s">
        <v>892</v>
      </c>
      <c r="C30" s="111"/>
      <c r="D30" s="113"/>
      <c r="E30" s="115"/>
      <c r="F30" s="65"/>
      <c r="G30" s="111"/>
      <c r="H30" s="113"/>
      <c r="I30" s="118"/>
      <c r="J30" s="65"/>
      <c r="K30" s="111"/>
      <c r="L30" s="113"/>
      <c r="M30" s="115"/>
      <c r="N30" s="65"/>
    </row>
    <row r="31" spans="1:14" ht="15.75" thickTop="1">
      <c r="A31" s="13"/>
      <c r="B31" s="33"/>
      <c r="C31" s="33"/>
      <c r="D31" s="33"/>
      <c r="E31" s="33"/>
      <c r="F31" s="33"/>
      <c r="G31" s="33"/>
      <c r="H31" s="33"/>
      <c r="I31" s="33"/>
      <c r="J31" s="33"/>
      <c r="K31" s="33"/>
      <c r="L31" s="33"/>
      <c r="M31" s="33"/>
      <c r="N31" s="33"/>
    </row>
    <row r="32" spans="1:14" ht="25.5" customHeight="1">
      <c r="A32" s="13" t="s">
        <v>1140</v>
      </c>
      <c r="B32" s="33" t="s">
        <v>894</v>
      </c>
      <c r="C32" s="33"/>
      <c r="D32" s="33"/>
      <c r="E32" s="33"/>
      <c r="F32" s="33"/>
      <c r="G32" s="33"/>
      <c r="H32" s="33"/>
      <c r="I32" s="33"/>
      <c r="J32" s="33"/>
      <c r="K32" s="33"/>
      <c r="L32" s="33"/>
      <c r="M32" s="33"/>
      <c r="N32" s="33"/>
    </row>
    <row r="33" spans="1:14" ht="15.75">
      <c r="A33" s="13"/>
      <c r="B33" s="35"/>
      <c r="C33" s="35"/>
      <c r="D33" s="35"/>
      <c r="E33" s="35"/>
      <c r="F33" s="35"/>
      <c r="G33" s="35"/>
      <c r="H33" s="35"/>
      <c r="I33" s="35"/>
      <c r="J33" s="35"/>
      <c r="K33" s="35"/>
      <c r="L33" s="35"/>
      <c r="M33" s="35"/>
      <c r="N33" s="35"/>
    </row>
    <row r="34" spans="1:14">
      <c r="A34" s="13"/>
      <c r="B34" s="14"/>
      <c r="C34" s="69"/>
      <c r="D34" s="30" t="s">
        <v>288</v>
      </c>
      <c r="E34" s="30"/>
      <c r="F34" s="30"/>
      <c r="G34" s="30"/>
      <c r="H34" s="30"/>
      <c r="I34" s="30"/>
      <c r="J34" s="30"/>
      <c r="K34" s="30"/>
      <c r="L34" s="30"/>
      <c r="M34" s="30"/>
      <c r="N34" s="18"/>
    </row>
    <row r="35" spans="1:14">
      <c r="A35" s="13"/>
      <c r="B35" s="14"/>
      <c r="C35" s="69"/>
      <c r="D35" s="87">
        <v>2014</v>
      </c>
      <c r="E35" s="87"/>
      <c r="F35" s="18"/>
      <c r="G35" s="248"/>
      <c r="H35" s="87">
        <v>2013</v>
      </c>
      <c r="I35" s="87"/>
      <c r="J35" s="18"/>
      <c r="K35" s="248"/>
      <c r="L35" s="87">
        <v>2012</v>
      </c>
      <c r="M35" s="87"/>
      <c r="N35" s="18"/>
    </row>
    <row r="36" spans="1:14">
      <c r="A36" s="13"/>
      <c r="B36" s="19" t="s">
        <v>895</v>
      </c>
      <c r="C36" s="71"/>
      <c r="D36" s="20" t="s">
        <v>258</v>
      </c>
      <c r="E36" s="21">
        <v>15055</v>
      </c>
      <c r="F36" s="22"/>
      <c r="G36" s="71"/>
      <c r="H36" s="20" t="s">
        <v>258</v>
      </c>
      <c r="I36" s="176" t="s">
        <v>896</v>
      </c>
      <c r="J36" s="22" t="s">
        <v>260</v>
      </c>
      <c r="K36" s="71"/>
      <c r="L36" s="20" t="s">
        <v>258</v>
      </c>
      <c r="M36" s="21">
        <v>2194</v>
      </c>
      <c r="N36" s="22"/>
    </row>
    <row r="37" spans="1:14">
      <c r="A37" s="13"/>
      <c r="B37" s="14" t="s">
        <v>897</v>
      </c>
      <c r="C37" s="69"/>
      <c r="D37" s="26"/>
      <c r="E37" s="53" t="s">
        <v>898</v>
      </c>
      <c r="F37" s="26" t="s">
        <v>260</v>
      </c>
      <c r="G37" s="69"/>
      <c r="H37" s="26"/>
      <c r="I37" s="53" t="s">
        <v>899</v>
      </c>
      <c r="J37" s="26" t="s">
        <v>260</v>
      </c>
      <c r="K37" s="69"/>
      <c r="L37" s="26"/>
      <c r="M37" s="56">
        <v>2354</v>
      </c>
      <c r="N37" s="26"/>
    </row>
    <row r="38" spans="1:14" ht="25.5">
      <c r="A38" s="13"/>
      <c r="B38" s="19" t="s">
        <v>900</v>
      </c>
      <c r="C38" s="71"/>
      <c r="D38" s="22"/>
      <c r="E38" s="57" t="s">
        <v>901</v>
      </c>
      <c r="F38" s="22" t="s">
        <v>260</v>
      </c>
      <c r="G38" s="71"/>
      <c r="H38" s="22"/>
      <c r="I38" s="55">
        <v>2900</v>
      </c>
      <c r="J38" s="22"/>
      <c r="K38" s="71"/>
      <c r="L38" s="22"/>
      <c r="M38" s="55">
        <v>6143</v>
      </c>
      <c r="N38" s="22"/>
    </row>
    <row r="39" spans="1:14" ht="25.5">
      <c r="A39" s="13"/>
      <c r="B39" s="14" t="s">
        <v>902</v>
      </c>
      <c r="C39" s="69"/>
      <c r="D39" s="26"/>
      <c r="E39" s="53" t="s">
        <v>903</v>
      </c>
      <c r="F39" s="26" t="s">
        <v>260</v>
      </c>
      <c r="G39" s="69"/>
      <c r="H39" s="26"/>
      <c r="I39" s="56">
        <v>7104</v>
      </c>
      <c r="J39" s="26"/>
      <c r="K39" s="69"/>
      <c r="L39" s="26"/>
      <c r="M39" s="53" t="s">
        <v>904</v>
      </c>
      <c r="N39" s="26" t="s">
        <v>260</v>
      </c>
    </row>
    <row r="40" spans="1:14" ht="25.5">
      <c r="A40" s="13"/>
      <c r="B40" s="19" t="s">
        <v>905</v>
      </c>
      <c r="C40" s="71"/>
      <c r="D40" s="22"/>
      <c r="E40" s="57" t="s">
        <v>906</v>
      </c>
      <c r="F40" s="22" t="s">
        <v>260</v>
      </c>
      <c r="G40" s="71"/>
      <c r="H40" s="22"/>
      <c r="I40" s="57" t="s">
        <v>907</v>
      </c>
      <c r="J40" s="22" t="s">
        <v>260</v>
      </c>
      <c r="K40" s="71"/>
      <c r="L40" s="22"/>
      <c r="M40" s="57" t="s">
        <v>908</v>
      </c>
      <c r="N40" s="22" t="s">
        <v>260</v>
      </c>
    </row>
    <row r="41" spans="1:14">
      <c r="A41" s="13"/>
      <c r="B41" s="14" t="s">
        <v>909</v>
      </c>
      <c r="C41" s="69"/>
      <c r="D41" s="26"/>
      <c r="E41" s="53" t="s">
        <v>910</v>
      </c>
      <c r="F41" s="26" t="s">
        <v>260</v>
      </c>
      <c r="G41" s="69"/>
      <c r="H41" s="26"/>
      <c r="I41" s="53" t="s">
        <v>911</v>
      </c>
      <c r="J41" s="26" t="s">
        <v>260</v>
      </c>
      <c r="K41" s="69"/>
      <c r="L41" s="26"/>
      <c r="M41" s="53" t="s">
        <v>912</v>
      </c>
      <c r="N41" s="26" t="s">
        <v>260</v>
      </c>
    </row>
    <row r="42" spans="1:14">
      <c r="A42" s="13"/>
      <c r="B42" s="19" t="s">
        <v>913</v>
      </c>
      <c r="C42" s="71"/>
      <c r="D42" s="22"/>
      <c r="E42" s="57" t="s">
        <v>914</v>
      </c>
      <c r="F42" s="22" t="s">
        <v>260</v>
      </c>
      <c r="G42" s="71"/>
      <c r="H42" s="22"/>
      <c r="I42" s="57" t="s">
        <v>915</v>
      </c>
      <c r="J42" s="22" t="s">
        <v>260</v>
      </c>
      <c r="K42" s="71"/>
      <c r="L42" s="22"/>
      <c r="M42" s="57" t="s">
        <v>916</v>
      </c>
      <c r="N42" s="22" t="s">
        <v>260</v>
      </c>
    </row>
    <row r="43" spans="1:14">
      <c r="A43" s="13"/>
      <c r="B43" s="14" t="s">
        <v>917</v>
      </c>
      <c r="C43" s="69"/>
      <c r="D43" s="26"/>
      <c r="E43" s="53" t="s">
        <v>290</v>
      </c>
      <c r="F43" s="26"/>
      <c r="G43" s="69"/>
      <c r="H43" s="26"/>
      <c r="I43" s="53" t="s">
        <v>290</v>
      </c>
      <c r="J43" s="26"/>
      <c r="K43" s="69"/>
      <c r="L43" s="26"/>
      <c r="M43" s="56">
        <v>36163</v>
      </c>
      <c r="N43" s="26"/>
    </row>
    <row r="44" spans="1:14" ht="25.5">
      <c r="A44" s="13"/>
      <c r="B44" s="19" t="s">
        <v>918</v>
      </c>
      <c r="C44" s="71"/>
      <c r="D44" s="22"/>
      <c r="E44" s="57">
        <v>778</v>
      </c>
      <c r="F44" s="22"/>
      <c r="G44" s="71"/>
      <c r="H44" s="22"/>
      <c r="I44" s="57">
        <v>460</v>
      </c>
      <c r="J44" s="22"/>
      <c r="K44" s="71"/>
      <c r="L44" s="22"/>
      <c r="M44" s="57">
        <v>358</v>
      </c>
      <c r="N44" s="22"/>
    </row>
    <row r="45" spans="1:14">
      <c r="A45" s="13"/>
      <c r="B45" s="14" t="s">
        <v>919</v>
      </c>
      <c r="C45" s="69"/>
      <c r="D45" s="26"/>
      <c r="E45" s="53">
        <v>679</v>
      </c>
      <c r="F45" s="26"/>
      <c r="G45" s="69"/>
      <c r="H45" s="26"/>
      <c r="I45" s="53">
        <v>716</v>
      </c>
      <c r="J45" s="26"/>
      <c r="K45" s="69"/>
      <c r="L45" s="26"/>
      <c r="M45" s="53">
        <v>657</v>
      </c>
      <c r="N45" s="26"/>
    </row>
    <row r="46" spans="1:14" ht="25.5">
      <c r="A46" s="13"/>
      <c r="B46" s="19" t="s">
        <v>920</v>
      </c>
      <c r="C46" s="71"/>
      <c r="D46" s="22"/>
      <c r="E46" s="57" t="s">
        <v>511</v>
      </c>
      <c r="F46" s="22" t="s">
        <v>260</v>
      </c>
      <c r="G46" s="71"/>
      <c r="H46" s="22"/>
      <c r="I46" s="57" t="s">
        <v>921</v>
      </c>
      <c r="J46" s="22" t="s">
        <v>260</v>
      </c>
      <c r="K46" s="71"/>
      <c r="L46" s="22"/>
      <c r="M46" s="55">
        <v>4782</v>
      </c>
      <c r="N46" s="22"/>
    </row>
    <row r="47" spans="1:14">
      <c r="A47" s="13"/>
      <c r="B47" s="14" t="s">
        <v>922</v>
      </c>
      <c r="C47" s="69"/>
      <c r="D47" s="26"/>
      <c r="E47" s="56">
        <v>2115</v>
      </c>
      <c r="F47" s="26"/>
      <c r="G47" s="69"/>
      <c r="H47" s="26"/>
      <c r="I47" s="56">
        <v>2947</v>
      </c>
      <c r="J47" s="26"/>
      <c r="K47" s="69"/>
      <c r="L47" s="26"/>
      <c r="M47" s="56">
        <v>2356</v>
      </c>
      <c r="N47" s="26"/>
    </row>
    <row r="48" spans="1:14">
      <c r="A48" s="13"/>
      <c r="B48" s="19" t="s">
        <v>923</v>
      </c>
      <c r="C48" s="71"/>
      <c r="D48" s="22"/>
      <c r="E48" s="57" t="s">
        <v>924</v>
      </c>
      <c r="F48" s="22" t="s">
        <v>260</v>
      </c>
      <c r="G48" s="71"/>
      <c r="H48" s="22"/>
      <c r="I48" s="57" t="s">
        <v>925</v>
      </c>
      <c r="J48" s="22" t="s">
        <v>260</v>
      </c>
      <c r="K48" s="71"/>
      <c r="L48" s="22"/>
      <c r="M48" s="57" t="s">
        <v>926</v>
      </c>
      <c r="N48" s="22" t="s">
        <v>260</v>
      </c>
    </row>
    <row r="49" spans="1:14">
      <c r="A49" s="13"/>
      <c r="B49" s="14" t="s">
        <v>357</v>
      </c>
      <c r="C49" s="69"/>
      <c r="D49" s="24"/>
      <c r="E49" s="25">
        <v>205</v>
      </c>
      <c r="F49" s="26"/>
      <c r="G49" s="69"/>
      <c r="H49" s="24"/>
      <c r="I49" s="25" t="s">
        <v>927</v>
      </c>
      <c r="J49" s="26" t="s">
        <v>260</v>
      </c>
      <c r="K49" s="69"/>
      <c r="L49" s="24"/>
      <c r="M49" s="25">
        <v>230</v>
      </c>
      <c r="N49" s="26"/>
    </row>
    <row r="50" spans="1:14" ht="15.75" thickBot="1">
      <c r="A50" s="13"/>
      <c r="B50" s="19" t="s">
        <v>928</v>
      </c>
      <c r="C50" s="71"/>
      <c r="D50" s="28" t="s">
        <v>258</v>
      </c>
      <c r="E50" s="177">
        <v>956</v>
      </c>
      <c r="F50" s="22"/>
      <c r="G50" s="71"/>
      <c r="H50" s="28" t="s">
        <v>258</v>
      </c>
      <c r="I50" s="177" t="s">
        <v>881</v>
      </c>
      <c r="J50" s="22" t="s">
        <v>260</v>
      </c>
      <c r="K50" s="71"/>
      <c r="L50" s="28" t="s">
        <v>258</v>
      </c>
      <c r="M50" s="29">
        <v>39467</v>
      </c>
      <c r="N50" s="22"/>
    </row>
    <row r="51" spans="1:14" ht="15.75" thickTop="1">
      <c r="A51" s="13"/>
      <c r="B51" s="33"/>
      <c r="C51" s="33"/>
      <c r="D51" s="33"/>
      <c r="E51" s="33"/>
      <c r="F51" s="33"/>
      <c r="G51" s="33"/>
      <c r="H51" s="33"/>
      <c r="I51" s="33"/>
      <c r="J51" s="33"/>
      <c r="K51" s="33"/>
      <c r="L51" s="33"/>
      <c r="M51" s="33"/>
      <c r="N51" s="33"/>
    </row>
    <row r="52" spans="1:14">
      <c r="A52" s="13" t="s">
        <v>1141</v>
      </c>
      <c r="B52" s="33" t="s">
        <v>930</v>
      </c>
      <c r="C52" s="33"/>
      <c r="D52" s="33"/>
      <c r="E52" s="33"/>
      <c r="F52" s="33"/>
      <c r="G52" s="33"/>
      <c r="H52" s="33"/>
      <c r="I52" s="33"/>
      <c r="J52" s="33"/>
      <c r="K52" s="33"/>
      <c r="L52" s="33"/>
      <c r="M52" s="33"/>
      <c r="N52" s="33"/>
    </row>
    <row r="53" spans="1:14" ht="15.75">
      <c r="A53" s="13"/>
      <c r="B53" s="35"/>
      <c r="C53" s="35"/>
      <c r="D53" s="35"/>
      <c r="E53" s="35"/>
      <c r="F53" s="35"/>
      <c r="G53" s="35"/>
      <c r="H53" s="35"/>
      <c r="I53" s="35"/>
      <c r="J53" s="35"/>
      <c r="K53" s="35"/>
      <c r="L53" s="35"/>
      <c r="M53" s="35"/>
      <c r="N53" s="35"/>
    </row>
    <row r="54" spans="1:14">
      <c r="A54" s="13"/>
      <c r="B54" s="14"/>
      <c r="C54" s="69"/>
      <c r="D54" s="30" t="s">
        <v>382</v>
      </c>
      <c r="E54" s="30"/>
      <c r="F54" s="30"/>
      <c r="G54" s="30"/>
      <c r="H54" s="30"/>
      <c r="I54" s="30"/>
      <c r="J54" s="18"/>
    </row>
    <row r="55" spans="1:14">
      <c r="A55" s="13"/>
      <c r="B55" s="14"/>
      <c r="C55" s="69"/>
      <c r="D55" s="87">
        <v>2014</v>
      </c>
      <c r="E55" s="87"/>
      <c r="F55" s="18"/>
      <c r="G55" s="248"/>
      <c r="H55" s="87">
        <v>2013</v>
      </c>
      <c r="I55" s="87"/>
      <c r="J55" s="18"/>
    </row>
    <row r="56" spans="1:14" ht="25.5">
      <c r="A56" s="13"/>
      <c r="B56" s="19" t="s">
        <v>931</v>
      </c>
      <c r="C56" s="111"/>
      <c r="D56" s="187" t="s">
        <v>258</v>
      </c>
      <c r="E56" s="189">
        <v>7534</v>
      </c>
      <c r="F56" s="65"/>
      <c r="G56" s="111"/>
      <c r="H56" s="187" t="s">
        <v>258</v>
      </c>
      <c r="I56" s="189">
        <v>6508</v>
      </c>
      <c r="J56" s="65"/>
    </row>
    <row r="57" spans="1:14">
      <c r="A57" s="13"/>
      <c r="B57" s="19" t="s">
        <v>932</v>
      </c>
      <c r="C57" s="111"/>
      <c r="D57" s="188"/>
      <c r="E57" s="190"/>
      <c r="F57" s="65"/>
      <c r="G57" s="111"/>
      <c r="H57" s="188"/>
      <c r="I57" s="190"/>
      <c r="J57" s="65"/>
    </row>
    <row r="58" spans="1:14">
      <c r="A58" s="13"/>
      <c r="B58" s="14" t="s">
        <v>933</v>
      </c>
      <c r="C58" s="69"/>
      <c r="D58" s="26"/>
      <c r="E58" s="53" t="s">
        <v>290</v>
      </c>
      <c r="F58" s="26"/>
      <c r="G58" s="69"/>
      <c r="H58" s="26"/>
      <c r="I58" s="53">
        <v>425</v>
      </c>
      <c r="J58" s="26"/>
    </row>
    <row r="59" spans="1:14">
      <c r="A59" s="13"/>
      <c r="B59" s="19" t="s">
        <v>934</v>
      </c>
      <c r="C59" s="71"/>
      <c r="D59" s="22"/>
      <c r="E59" s="55">
        <v>4490</v>
      </c>
      <c r="F59" s="22"/>
      <c r="G59" s="71"/>
      <c r="H59" s="22"/>
      <c r="I59" s="55">
        <v>3742</v>
      </c>
      <c r="J59" s="22"/>
    </row>
    <row r="60" spans="1:14">
      <c r="A60" s="13"/>
      <c r="B60" s="14" t="s">
        <v>935</v>
      </c>
      <c r="C60" s="69"/>
      <c r="D60" s="26"/>
      <c r="E60" s="56">
        <v>5685</v>
      </c>
      <c r="F60" s="26"/>
      <c r="G60" s="69"/>
      <c r="H60" s="26"/>
      <c r="I60" s="56">
        <v>6910</v>
      </c>
      <c r="J60" s="26"/>
    </row>
    <row r="61" spans="1:14">
      <c r="A61" s="13"/>
      <c r="B61" s="19" t="s">
        <v>429</v>
      </c>
      <c r="C61" s="71"/>
      <c r="D61" s="22"/>
      <c r="E61" s="55">
        <v>13722</v>
      </c>
      <c r="F61" s="22"/>
      <c r="G61" s="71"/>
      <c r="H61" s="22"/>
      <c r="I61" s="55">
        <v>10214</v>
      </c>
      <c r="J61" s="22"/>
    </row>
    <row r="62" spans="1:14">
      <c r="A62" s="13"/>
      <c r="B62" s="14" t="s">
        <v>49</v>
      </c>
      <c r="C62" s="69"/>
      <c r="D62" s="26"/>
      <c r="E62" s="56">
        <v>10964</v>
      </c>
      <c r="F62" s="26"/>
      <c r="G62" s="69"/>
      <c r="H62" s="26"/>
      <c r="I62" s="56">
        <v>13699</v>
      </c>
      <c r="J62" s="26"/>
    </row>
    <row r="63" spans="1:14">
      <c r="A63" s="13"/>
      <c r="B63" s="19" t="s">
        <v>936</v>
      </c>
      <c r="C63" s="71"/>
      <c r="D63" s="22"/>
      <c r="E63" s="55">
        <v>20400</v>
      </c>
      <c r="F63" s="22"/>
      <c r="G63" s="71"/>
      <c r="H63" s="22"/>
      <c r="I63" s="55">
        <v>17570</v>
      </c>
      <c r="J63" s="22"/>
    </row>
    <row r="64" spans="1:14">
      <c r="A64" s="13"/>
      <c r="B64" s="14" t="s">
        <v>937</v>
      </c>
      <c r="C64" s="69"/>
      <c r="D64" s="26"/>
      <c r="E64" s="56">
        <v>11910</v>
      </c>
      <c r="F64" s="26"/>
      <c r="G64" s="69"/>
      <c r="H64" s="26"/>
      <c r="I64" s="56">
        <v>15906</v>
      </c>
      <c r="J64" s="26"/>
    </row>
    <row r="65" spans="1:14" ht="25.5">
      <c r="A65" s="13"/>
      <c r="B65" s="19" t="s">
        <v>938</v>
      </c>
      <c r="C65" s="71"/>
      <c r="D65" s="22"/>
      <c r="E65" s="55">
        <v>2535</v>
      </c>
      <c r="F65" s="22"/>
      <c r="G65" s="71"/>
      <c r="H65" s="22"/>
      <c r="I65" s="55">
        <v>2511</v>
      </c>
      <c r="J65" s="22"/>
    </row>
    <row r="66" spans="1:14">
      <c r="A66" s="13"/>
      <c r="B66" s="14" t="s">
        <v>939</v>
      </c>
      <c r="C66" s="69"/>
      <c r="D66" s="24"/>
      <c r="E66" s="27">
        <v>21237</v>
      </c>
      <c r="F66" s="26"/>
      <c r="G66" s="69"/>
      <c r="H66" s="24"/>
      <c r="I66" s="27">
        <v>16457</v>
      </c>
      <c r="J66" s="26"/>
    </row>
    <row r="67" spans="1:14">
      <c r="A67" s="13"/>
      <c r="B67" s="19" t="s">
        <v>940</v>
      </c>
      <c r="C67" s="71"/>
      <c r="D67" s="20"/>
      <c r="E67" s="21">
        <v>98477</v>
      </c>
      <c r="F67" s="22"/>
      <c r="G67" s="71"/>
      <c r="H67" s="20"/>
      <c r="I67" s="21">
        <v>93942</v>
      </c>
      <c r="J67" s="22"/>
    </row>
    <row r="68" spans="1:14">
      <c r="A68" s="13"/>
      <c r="B68" s="14" t="s">
        <v>933</v>
      </c>
      <c r="C68" s="69"/>
      <c r="D68" s="26"/>
      <c r="E68" s="53" t="s">
        <v>941</v>
      </c>
      <c r="F68" s="26" t="s">
        <v>260</v>
      </c>
      <c r="G68" s="69"/>
      <c r="H68" s="26"/>
      <c r="I68" s="53" t="s">
        <v>290</v>
      </c>
      <c r="J68" s="26"/>
    </row>
    <row r="69" spans="1:14">
      <c r="A69" s="13"/>
      <c r="B69" s="19" t="s">
        <v>934</v>
      </c>
      <c r="C69" s="71"/>
      <c r="D69" s="45"/>
      <c r="E69" s="46" t="s">
        <v>942</v>
      </c>
      <c r="F69" s="22" t="s">
        <v>260</v>
      </c>
      <c r="G69" s="71"/>
      <c r="H69" s="45"/>
      <c r="I69" s="46" t="s">
        <v>943</v>
      </c>
      <c r="J69" s="22" t="s">
        <v>260</v>
      </c>
    </row>
    <row r="70" spans="1:14">
      <c r="A70" s="13"/>
      <c r="B70" s="14" t="s">
        <v>944</v>
      </c>
      <c r="C70" s="69"/>
      <c r="D70" s="42" t="s">
        <v>258</v>
      </c>
      <c r="E70" s="44">
        <v>95868</v>
      </c>
      <c r="F70" s="26"/>
      <c r="G70" s="69"/>
      <c r="H70" s="42" t="s">
        <v>258</v>
      </c>
      <c r="I70" s="44">
        <v>91693</v>
      </c>
      <c r="J70" s="26"/>
    </row>
    <row r="71" spans="1:14">
      <c r="A71" s="13"/>
      <c r="B71" s="19" t="s">
        <v>945</v>
      </c>
      <c r="C71" s="71"/>
      <c r="D71" s="45"/>
      <c r="E71" s="46" t="s">
        <v>946</v>
      </c>
      <c r="F71" s="22" t="s">
        <v>260</v>
      </c>
      <c r="G71" s="71"/>
      <c r="H71" s="45"/>
      <c r="I71" s="46" t="s">
        <v>947</v>
      </c>
      <c r="J71" s="22" t="s">
        <v>260</v>
      </c>
    </row>
    <row r="72" spans="1:14" ht="15.75" thickBot="1">
      <c r="A72" s="13"/>
      <c r="B72" s="14" t="s">
        <v>948</v>
      </c>
      <c r="C72" s="69"/>
      <c r="D72" s="48" t="s">
        <v>258</v>
      </c>
      <c r="E72" s="50">
        <v>92652</v>
      </c>
      <c r="F72" s="26"/>
      <c r="G72" s="69"/>
      <c r="H72" s="48" t="s">
        <v>258</v>
      </c>
      <c r="I72" s="50">
        <v>88334</v>
      </c>
      <c r="J72" s="26"/>
    </row>
    <row r="73" spans="1:14" ht="15.75" thickTop="1">
      <c r="A73" s="13"/>
      <c r="B73" s="33"/>
      <c r="C73" s="33"/>
      <c r="D73" s="33"/>
      <c r="E73" s="33"/>
      <c r="F73" s="33"/>
      <c r="G73" s="33"/>
      <c r="H73" s="33"/>
      <c r="I73" s="33"/>
      <c r="J73" s="33"/>
      <c r="K73" s="33"/>
      <c r="L73" s="33"/>
      <c r="M73" s="33"/>
      <c r="N73" s="33"/>
    </row>
    <row r="74" spans="1:14" ht="25.5" customHeight="1">
      <c r="A74" s="13" t="s">
        <v>1142</v>
      </c>
      <c r="B74" s="33" t="s">
        <v>954</v>
      </c>
      <c r="C74" s="33"/>
      <c r="D74" s="33"/>
      <c r="E74" s="33"/>
      <c r="F74" s="33"/>
      <c r="G74" s="33"/>
      <c r="H74" s="33"/>
      <c r="I74" s="33"/>
      <c r="J74" s="33"/>
      <c r="K74" s="33"/>
      <c r="L74" s="33"/>
      <c r="M74" s="33"/>
      <c r="N74" s="33"/>
    </row>
    <row r="75" spans="1:14" ht="15.75">
      <c r="A75" s="13"/>
      <c r="B75" s="35"/>
      <c r="C75" s="35"/>
      <c r="D75" s="35"/>
      <c r="E75" s="35"/>
      <c r="F75" s="35"/>
      <c r="G75" s="35"/>
      <c r="H75" s="35"/>
      <c r="I75" s="35"/>
      <c r="J75" s="35"/>
      <c r="K75" s="35"/>
      <c r="L75" s="35"/>
      <c r="M75" s="35"/>
      <c r="N75" s="35"/>
    </row>
    <row r="76" spans="1:14">
      <c r="A76" s="13"/>
      <c r="B76" s="14"/>
      <c r="C76" s="69"/>
      <c r="D76" s="30" t="s">
        <v>382</v>
      </c>
      <c r="E76" s="30"/>
      <c r="F76" s="30"/>
      <c r="G76" s="30"/>
      <c r="H76" s="30"/>
      <c r="I76" s="30"/>
      <c r="J76" s="30"/>
      <c r="K76" s="30"/>
      <c r="L76" s="30"/>
      <c r="M76" s="30"/>
      <c r="N76" s="18"/>
    </row>
    <row r="77" spans="1:14">
      <c r="A77" s="13"/>
      <c r="B77" s="14"/>
      <c r="C77" s="69"/>
      <c r="D77" s="87">
        <v>2014</v>
      </c>
      <c r="E77" s="87"/>
      <c r="F77" s="18"/>
      <c r="G77" s="248"/>
      <c r="H77" s="87">
        <v>2013</v>
      </c>
      <c r="I77" s="87"/>
      <c r="J77" s="18"/>
      <c r="K77" s="248"/>
      <c r="L77" s="87">
        <v>2012</v>
      </c>
      <c r="M77" s="87"/>
      <c r="N77" s="18"/>
    </row>
    <row r="78" spans="1:14">
      <c r="A78" s="13"/>
      <c r="B78" s="19" t="s">
        <v>257</v>
      </c>
      <c r="C78" s="71"/>
      <c r="D78" s="72" t="s">
        <v>258</v>
      </c>
      <c r="E78" s="73">
        <v>22012</v>
      </c>
      <c r="F78" s="62"/>
      <c r="G78" s="90"/>
      <c r="H78" s="72" t="s">
        <v>258</v>
      </c>
      <c r="I78" s="73">
        <v>23049</v>
      </c>
      <c r="J78" s="62"/>
      <c r="K78" s="90"/>
      <c r="L78" s="72" t="s">
        <v>258</v>
      </c>
      <c r="M78" s="73">
        <v>32408</v>
      </c>
      <c r="N78" s="62"/>
    </row>
    <row r="79" spans="1:14" ht="25.5">
      <c r="A79" s="13"/>
      <c r="B79" s="14" t="s">
        <v>955</v>
      </c>
      <c r="C79" s="69"/>
      <c r="D79" s="75"/>
      <c r="E79" s="93" t="s">
        <v>290</v>
      </c>
      <c r="F79" s="75"/>
      <c r="G79" s="84"/>
      <c r="H79" s="75"/>
      <c r="I79" s="93" t="s">
        <v>290</v>
      </c>
      <c r="J79" s="75"/>
      <c r="K79" s="84"/>
      <c r="L79" s="75"/>
      <c r="M79" s="93">
        <v>304</v>
      </c>
      <c r="N79" s="75"/>
    </row>
    <row r="80" spans="1:14" ht="25.5">
      <c r="A80" s="13"/>
      <c r="B80" s="19" t="s">
        <v>956</v>
      </c>
      <c r="C80" s="111"/>
      <c r="D80" s="65"/>
      <c r="E80" s="201" t="s">
        <v>290</v>
      </c>
      <c r="F80" s="65"/>
      <c r="G80" s="116"/>
      <c r="H80" s="65"/>
      <c r="I80" s="201" t="s">
        <v>290</v>
      </c>
      <c r="J80" s="65"/>
      <c r="K80" s="116"/>
      <c r="L80" s="65"/>
      <c r="M80" s="201" t="s">
        <v>958</v>
      </c>
      <c r="N80" s="65" t="s">
        <v>260</v>
      </c>
    </row>
    <row r="81" spans="1:14">
      <c r="A81" s="13"/>
      <c r="B81" s="19" t="s">
        <v>957</v>
      </c>
      <c r="C81" s="111"/>
      <c r="D81" s="65"/>
      <c r="E81" s="201"/>
      <c r="F81" s="65"/>
      <c r="G81" s="116"/>
      <c r="H81" s="65"/>
      <c r="I81" s="201"/>
      <c r="J81" s="65"/>
      <c r="K81" s="116"/>
      <c r="L81" s="65"/>
      <c r="M81" s="201"/>
      <c r="N81" s="65"/>
    </row>
    <row r="82" spans="1:14" ht="25.5">
      <c r="A82" s="13"/>
      <c r="B82" s="14" t="s">
        <v>959</v>
      </c>
      <c r="C82" s="102"/>
      <c r="D82" s="168"/>
      <c r="E82" s="199">
        <v>531</v>
      </c>
      <c r="F82" s="168"/>
      <c r="G82" s="200"/>
      <c r="H82" s="168"/>
      <c r="I82" s="203">
        <v>1414</v>
      </c>
      <c r="J82" s="168"/>
      <c r="K82" s="200"/>
      <c r="L82" s="168"/>
      <c r="M82" s="199">
        <v>310</v>
      </c>
      <c r="N82" s="168"/>
    </row>
    <row r="83" spans="1:14">
      <c r="A83" s="13"/>
      <c r="B83" s="14" t="s">
        <v>957</v>
      </c>
      <c r="C83" s="102"/>
      <c r="D83" s="168"/>
      <c r="E83" s="199"/>
      <c r="F83" s="168"/>
      <c r="G83" s="200"/>
      <c r="H83" s="168"/>
      <c r="I83" s="203"/>
      <c r="J83" s="168"/>
      <c r="K83" s="200"/>
      <c r="L83" s="168"/>
      <c r="M83" s="199"/>
      <c r="N83" s="168"/>
    </row>
    <row r="84" spans="1:14" ht="25.5">
      <c r="A84" s="13"/>
      <c r="B84" s="19" t="s">
        <v>960</v>
      </c>
      <c r="C84" s="71"/>
      <c r="D84" s="62"/>
      <c r="E84" s="94" t="s">
        <v>290</v>
      </c>
      <c r="F84" s="62"/>
      <c r="G84" s="90"/>
      <c r="H84" s="62"/>
      <c r="I84" s="94" t="s">
        <v>290</v>
      </c>
      <c r="J84" s="62"/>
      <c r="K84" s="90"/>
      <c r="L84" s="62"/>
      <c r="M84" s="94" t="s">
        <v>961</v>
      </c>
      <c r="N84" s="62" t="s">
        <v>260</v>
      </c>
    </row>
    <row r="85" spans="1:14" ht="25.5">
      <c r="A85" s="13"/>
      <c r="B85" s="14" t="s">
        <v>962</v>
      </c>
      <c r="C85" s="102"/>
      <c r="D85" s="168"/>
      <c r="E85" s="199" t="s">
        <v>964</v>
      </c>
      <c r="F85" s="168" t="s">
        <v>260</v>
      </c>
      <c r="G85" s="200"/>
      <c r="H85" s="168"/>
      <c r="I85" s="199" t="s">
        <v>965</v>
      </c>
      <c r="J85" s="168" t="s">
        <v>260</v>
      </c>
      <c r="K85" s="200"/>
      <c r="L85" s="168"/>
      <c r="M85" s="199" t="s">
        <v>966</v>
      </c>
      <c r="N85" s="168" t="s">
        <v>260</v>
      </c>
    </row>
    <row r="86" spans="1:14">
      <c r="A86" s="13"/>
      <c r="B86" s="14" t="s">
        <v>963</v>
      </c>
      <c r="C86" s="102"/>
      <c r="D86" s="205"/>
      <c r="E86" s="206"/>
      <c r="F86" s="168"/>
      <c r="G86" s="200"/>
      <c r="H86" s="205"/>
      <c r="I86" s="206"/>
      <c r="J86" s="168"/>
      <c r="K86" s="200"/>
      <c r="L86" s="205"/>
      <c r="M86" s="206"/>
      <c r="N86" s="168"/>
    </row>
    <row r="87" spans="1:14" ht="15.75" thickBot="1">
      <c r="A87" s="13"/>
      <c r="B87" s="19" t="s">
        <v>261</v>
      </c>
      <c r="C87" s="71"/>
      <c r="D87" s="127" t="s">
        <v>258</v>
      </c>
      <c r="E87" s="128">
        <v>21642</v>
      </c>
      <c r="F87" s="62"/>
      <c r="G87" s="90"/>
      <c r="H87" s="127" t="s">
        <v>258</v>
      </c>
      <c r="I87" s="128">
        <v>22012</v>
      </c>
      <c r="J87" s="62"/>
      <c r="K87" s="90"/>
      <c r="L87" s="127" t="s">
        <v>258</v>
      </c>
      <c r="M87" s="128">
        <v>23049</v>
      </c>
      <c r="N87" s="62"/>
    </row>
    <row r="88" spans="1:14" ht="15.75" thickTop="1">
      <c r="A88" s="13"/>
      <c r="B88" s="33"/>
      <c r="C88" s="33"/>
      <c r="D88" s="33"/>
      <c r="E88" s="33"/>
      <c r="F88" s="33"/>
      <c r="G88" s="33"/>
      <c r="H88" s="33"/>
      <c r="I88" s="33"/>
      <c r="J88" s="33"/>
      <c r="K88" s="33"/>
      <c r="L88" s="33"/>
      <c r="M88" s="33"/>
      <c r="N88" s="33"/>
    </row>
  </sheetData>
  <mergeCells count="111">
    <mergeCell ref="A52:A73"/>
    <mergeCell ref="B52:N52"/>
    <mergeCell ref="B53:N53"/>
    <mergeCell ref="B73:N73"/>
    <mergeCell ref="A74:A88"/>
    <mergeCell ref="B74:N74"/>
    <mergeCell ref="B75:N75"/>
    <mergeCell ref="B88:N88"/>
    <mergeCell ref="A23:A31"/>
    <mergeCell ref="B23:N23"/>
    <mergeCell ref="B24:N24"/>
    <mergeCell ref="B31:N31"/>
    <mergeCell ref="A32:A51"/>
    <mergeCell ref="B32:N32"/>
    <mergeCell ref="B33:N33"/>
    <mergeCell ref="B51:N51"/>
    <mergeCell ref="A1:A2"/>
    <mergeCell ref="B1:N1"/>
    <mergeCell ref="B2:N2"/>
    <mergeCell ref="B3:N3"/>
    <mergeCell ref="A4:A22"/>
    <mergeCell ref="B4:N4"/>
    <mergeCell ref="B5:N5"/>
    <mergeCell ref="B22:N22"/>
    <mergeCell ref="I85:I86"/>
    <mergeCell ref="J85:J86"/>
    <mergeCell ref="K85:K86"/>
    <mergeCell ref="L85:L86"/>
    <mergeCell ref="M85:M86"/>
    <mergeCell ref="N85:N86"/>
    <mergeCell ref="C85:C86"/>
    <mergeCell ref="D85:D86"/>
    <mergeCell ref="E85:E86"/>
    <mergeCell ref="F85:F86"/>
    <mergeCell ref="G85:G86"/>
    <mergeCell ref="H85:H86"/>
    <mergeCell ref="I82:I83"/>
    <mergeCell ref="J82:J83"/>
    <mergeCell ref="K82:K83"/>
    <mergeCell ref="L82:L83"/>
    <mergeCell ref="M82:M83"/>
    <mergeCell ref="N82:N83"/>
    <mergeCell ref="C82:C83"/>
    <mergeCell ref="D82:D83"/>
    <mergeCell ref="E82:E83"/>
    <mergeCell ref="F82:F83"/>
    <mergeCell ref="G82:G83"/>
    <mergeCell ref="H82:H83"/>
    <mergeCell ref="I80:I81"/>
    <mergeCell ref="J80:J81"/>
    <mergeCell ref="K80:K81"/>
    <mergeCell ref="L80:L81"/>
    <mergeCell ref="M80:M81"/>
    <mergeCell ref="N80:N81"/>
    <mergeCell ref="C80:C81"/>
    <mergeCell ref="D80:D81"/>
    <mergeCell ref="E80:E81"/>
    <mergeCell ref="F80:F81"/>
    <mergeCell ref="G80:G81"/>
    <mergeCell ref="H80:H81"/>
    <mergeCell ref="I56:I57"/>
    <mergeCell ref="J56:J57"/>
    <mergeCell ref="D76:M76"/>
    <mergeCell ref="D77:E77"/>
    <mergeCell ref="H77:I77"/>
    <mergeCell ref="L77:M77"/>
    <mergeCell ref="C56:C57"/>
    <mergeCell ref="D56:D57"/>
    <mergeCell ref="E56:E57"/>
    <mergeCell ref="F56:F57"/>
    <mergeCell ref="G56:G57"/>
    <mergeCell ref="H56:H57"/>
    <mergeCell ref="D34:M34"/>
    <mergeCell ref="D35:E35"/>
    <mergeCell ref="H35:I35"/>
    <mergeCell ref="L35:M35"/>
    <mergeCell ref="D54:I54"/>
    <mergeCell ref="D55:E55"/>
    <mergeCell ref="H55:I55"/>
    <mergeCell ref="I29:I30"/>
    <mergeCell ref="J29:J30"/>
    <mergeCell ref="K29:K30"/>
    <mergeCell ref="L29:L30"/>
    <mergeCell ref="M29:M30"/>
    <mergeCell ref="N29:N30"/>
    <mergeCell ref="D25:M25"/>
    <mergeCell ref="D26:E26"/>
    <mergeCell ref="H26:I26"/>
    <mergeCell ref="L26:M26"/>
    <mergeCell ref="C29:C30"/>
    <mergeCell ref="D29:D30"/>
    <mergeCell ref="E29:E30"/>
    <mergeCell ref="F29:F30"/>
    <mergeCell ref="G29:G30"/>
    <mergeCell ref="H29:H30"/>
    <mergeCell ref="I19:I20"/>
    <mergeCell ref="J19:J20"/>
    <mergeCell ref="K19:K20"/>
    <mergeCell ref="L19:L20"/>
    <mergeCell ref="M19:M20"/>
    <mergeCell ref="N19:N20"/>
    <mergeCell ref="D6:M6"/>
    <mergeCell ref="D7:E7"/>
    <mergeCell ref="H7:I7"/>
    <mergeCell ref="L7:M7"/>
    <mergeCell ref="C19:C20"/>
    <mergeCell ref="D19:D20"/>
    <mergeCell ref="E19:E20"/>
    <mergeCell ref="F19:F20"/>
    <mergeCell ref="G19:G20"/>
    <mergeCell ref="H19:H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9.7109375" customWidth="1"/>
    <col min="4" max="4" width="1.85546875" customWidth="1"/>
    <col min="5" max="5" width="6.85546875" customWidth="1"/>
    <col min="6" max="7" width="9.7109375" customWidth="1"/>
    <col min="8" max="8" width="1.85546875" customWidth="1"/>
    <col min="9" max="9" width="6.85546875" customWidth="1"/>
    <col min="10" max="10" width="1.5703125" customWidth="1"/>
    <col min="11" max="11" width="9.7109375" customWidth="1"/>
    <col min="12" max="12" width="1.85546875" customWidth="1"/>
    <col min="13" max="13" width="6.85546875" customWidth="1"/>
    <col min="14" max="14" width="1.5703125" customWidth="1"/>
  </cols>
  <sheetData>
    <row r="1" spans="1:14" ht="15" customHeight="1">
      <c r="A1" s="8" t="s">
        <v>11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971</v>
      </c>
      <c r="B3" s="31"/>
      <c r="C3" s="31"/>
      <c r="D3" s="31"/>
      <c r="E3" s="31"/>
      <c r="F3" s="31"/>
      <c r="G3" s="31"/>
      <c r="H3" s="31"/>
      <c r="I3" s="31"/>
      <c r="J3" s="31"/>
      <c r="K3" s="31"/>
      <c r="L3" s="31"/>
      <c r="M3" s="31"/>
      <c r="N3" s="31"/>
    </row>
    <row r="4" spans="1:14">
      <c r="A4" s="13" t="s">
        <v>1144</v>
      </c>
      <c r="B4" s="33" t="s">
        <v>973</v>
      </c>
      <c r="C4" s="33"/>
      <c r="D4" s="33"/>
      <c r="E4" s="33"/>
      <c r="F4" s="33"/>
      <c r="G4" s="33"/>
      <c r="H4" s="33"/>
      <c r="I4" s="33"/>
      <c r="J4" s="33"/>
      <c r="K4" s="33"/>
      <c r="L4" s="33"/>
      <c r="M4" s="33"/>
      <c r="N4" s="33"/>
    </row>
    <row r="5" spans="1:14" ht="15.75">
      <c r="A5" s="13"/>
      <c r="B5" s="35"/>
      <c r="C5" s="35"/>
      <c r="D5" s="35"/>
      <c r="E5" s="35"/>
      <c r="F5" s="35"/>
      <c r="G5" s="35"/>
      <c r="H5" s="35"/>
      <c r="I5" s="35"/>
      <c r="J5" s="35"/>
      <c r="K5" s="35"/>
      <c r="L5" s="35"/>
      <c r="M5" s="35"/>
      <c r="N5" s="35"/>
    </row>
    <row r="6" spans="1:14">
      <c r="A6" s="13"/>
      <c r="B6" s="174"/>
      <c r="C6" s="140"/>
      <c r="D6" s="30" t="s">
        <v>974</v>
      </c>
      <c r="E6" s="30"/>
      <c r="F6" s="30"/>
      <c r="G6" s="30"/>
      <c r="H6" s="30"/>
      <c r="I6" s="30"/>
      <c r="J6" s="30"/>
      <c r="K6" s="30"/>
      <c r="L6" s="30"/>
      <c r="M6" s="30"/>
      <c r="N6" s="18"/>
    </row>
    <row r="7" spans="1:14">
      <c r="A7" s="13"/>
      <c r="B7" s="16"/>
      <c r="C7" s="140"/>
      <c r="D7" s="87">
        <v>2014</v>
      </c>
      <c r="E7" s="87"/>
      <c r="F7" s="18"/>
      <c r="G7" s="208"/>
      <c r="H7" s="87">
        <v>2013</v>
      </c>
      <c r="I7" s="87"/>
      <c r="J7" s="18"/>
      <c r="K7" s="208"/>
      <c r="L7" s="87">
        <v>2012</v>
      </c>
      <c r="M7" s="87"/>
      <c r="N7" s="18"/>
    </row>
    <row r="8" spans="1:14">
      <c r="A8" s="13"/>
      <c r="B8" s="19" t="s">
        <v>975</v>
      </c>
      <c r="C8" s="71"/>
      <c r="D8" s="72"/>
      <c r="E8" s="72"/>
      <c r="F8" s="62"/>
      <c r="G8" s="90"/>
      <c r="H8" s="72"/>
      <c r="I8" s="72"/>
      <c r="J8" s="62"/>
      <c r="K8" s="90"/>
      <c r="L8" s="72"/>
      <c r="M8" s="72"/>
      <c r="N8" s="62"/>
    </row>
    <row r="9" spans="1:14" ht="25.5">
      <c r="A9" s="13"/>
      <c r="B9" s="52" t="s">
        <v>103</v>
      </c>
      <c r="C9" s="69"/>
      <c r="D9" s="75" t="s">
        <v>258</v>
      </c>
      <c r="E9" s="76">
        <v>42059</v>
      </c>
      <c r="F9" s="75"/>
      <c r="G9" s="84"/>
      <c r="H9" s="75" t="s">
        <v>258</v>
      </c>
      <c r="I9" s="93" t="s">
        <v>976</v>
      </c>
      <c r="J9" s="75" t="s">
        <v>260</v>
      </c>
      <c r="K9" s="84"/>
      <c r="L9" s="75" t="s">
        <v>258</v>
      </c>
      <c r="M9" s="93" t="s">
        <v>977</v>
      </c>
      <c r="N9" s="75" t="s">
        <v>260</v>
      </c>
    </row>
    <row r="10" spans="1:14" ht="25.5">
      <c r="A10" s="13"/>
      <c r="B10" s="54" t="s">
        <v>104</v>
      </c>
      <c r="C10" s="71"/>
      <c r="D10" s="62"/>
      <c r="E10" s="94" t="s">
        <v>290</v>
      </c>
      <c r="F10" s="62"/>
      <c r="G10" s="90"/>
      <c r="H10" s="62"/>
      <c r="I10" s="94" t="s">
        <v>290</v>
      </c>
      <c r="J10" s="62"/>
      <c r="K10" s="90"/>
      <c r="L10" s="62"/>
      <c r="M10" s="63">
        <v>9888</v>
      </c>
      <c r="N10" s="62"/>
    </row>
    <row r="11" spans="1:14" ht="25.5">
      <c r="A11" s="13"/>
      <c r="B11" s="52" t="s">
        <v>105</v>
      </c>
      <c r="C11" s="69"/>
      <c r="D11" s="125"/>
      <c r="E11" s="145" t="s">
        <v>290</v>
      </c>
      <c r="F11" s="75"/>
      <c r="G11" s="84"/>
      <c r="H11" s="125"/>
      <c r="I11" s="145">
        <v>459</v>
      </c>
      <c r="J11" s="75"/>
      <c r="K11" s="84"/>
      <c r="L11" s="125"/>
      <c r="M11" s="126">
        <v>35425</v>
      </c>
      <c r="N11" s="75"/>
    </row>
    <row r="12" spans="1:14" ht="15.75" thickBot="1">
      <c r="A12" s="13"/>
      <c r="B12" s="249" t="s">
        <v>106</v>
      </c>
      <c r="C12" s="71"/>
      <c r="D12" s="127" t="s">
        <v>258</v>
      </c>
      <c r="E12" s="128">
        <v>42059</v>
      </c>
      <c r="F12" s="62"/>
      <c r="G12" s="90"/>
      <c r="H12" s="127" t="s">
        <v>258</v>
      </c>
      <c r="I12" s="147" t="s">
        <v>978</v>
      </c>
      <c r="J12" s="62" t="s">
        <v>260</v>
      </c>
      <c r="K12" s="90"/>
      <c r="L12" s="127" t="s">
        <v>258</v>
      </c>
      <c r="M12" s="128">
        <v>8344</v>
      </c>
      <c r="N12" s="62"/>
    </row>
    <row r="13" spans="1:14" ht="15.75" thickTop="1">
      <c r="A13" s="13"/>
      <c r="B13" s="14" t="s">
        <v>979</v>
      </c>
      <c r="C13" s="69"/>
      <c r="D13" s="138"/>
      <c r="E13" s="139"/>
      <c r="F13" s="75"/>
      <c r="G13" s="84"/>
      <c r="H13" s="138"/>
      <c r="I13" s="139"/>
      <c r="J13" s="75"/>
      <c r="K13" s="84"/>
      <c r="L13" s="138"/>
      <c r="M13" s="139"/>
      <c r="N13" s="75"/>
    </row>
    <row r="14" spans="1:14" ht="25.5">
      <c r="A14" s="13"/>
      <c r="B14" s="54" t="s">
        <v>980</v>
      </c>
      <c r="C14" s="71"/>
      <c r="D14" s="62"/>
      <c r="E14" s="63">
        <v>136801</v>
      </c>
      <c r="F14" s="62"/>
      <c r="G14" s="90"/>
      <c r="H14" s="62"/>
      <c r="I14" s="63">
        <v>167272</v>
      </c>
      <c r="J14" s="62"/>
      <c r="K14" s="90"/>
      <c r="L14" s="62"/>
      <c r="M14" s="63">
        <v>176878</v>
      </c>
      <c r="N14" s="62"/>
    </row>
    <row r="15" spans="1:14">
      <c r="A15" s="13"/>
      <c r="B15" s="52" t="s">
        <v>981</v>
      </c>
      <c r="C15" s="69"/>
      <c r="D15" s="125"/>
      <c r="E15" s="126">
        <v>5204</v>
      </c>
      <c r="F15" s="75"/>
      <c r="G15" s="84"/>
      <c r="H15" s="125"/>
      <c r="I15" s="145" t="s">
        <v>290</v>
      </c>
      <c r="J15" s="75"/>
      <c r="K15" s="84"/>
      <c r="L15" s="125"/>
      <c r="M15" s="145" t="s">
        <v>290</v>
      </c>
      <c r="N15" s="75"/>
    </row>
    <row r="16" spans="1:14" ht="26.25" thickBot="1">
      <c r="A16" s="13"/>
      <c r="B16" s="249" t="s">
        <v>982</v>
      </c>
      <c r="C16" s="71"/>
      <c r="D16" s="127"/>
      <c r="E16" s="128">
        <v>142005</v>
      </c>
      <c r="F16" s="62"/>
      <c r="G16" s="90"/>
      <c r="H16" s="127"/>
      <c r="I16" s="128">
        <v>167272</v>
      </c>
      <c r="J16" s="62"/>
      <c r="K16" s="90"/>
      <c r="L16" s="127"/>
      <c r="M16" s="128">
        <v>176878</v>
      </c>
      <c r="N16" s="62"/>
    </row>
    <row r="17" spans="1:14" ht="15.75" thickTop="1">
      <c r="A17" s="13"/>
      <c r="B17" s="131"/>
      <c r="C17" s="253"/>
      <c r="D17" s="254"/>
      <c r="E17" s="254"/>
      <c r="F17" s="89"/>
      <c r="G17" s="255"/>
      <c r="H17" s="254"/>
      <c r="I17" s="254"/>
      <c r="J17" s="89"/>
      <c r="K17" s="255"/>
      <c r="L17" s="254"/>
      <c r="M17" s="254"/>
      <c r="N17" s="89"/>
    </row>
    <row r="18" spans="1:14">
      <c r="A18" s="13"/>
      <c r="B18" s="19" t="s">
        <v>111</v>
      </c>
      <c r="C18" s="71"/>
      <c r="D18" s="62"/>
      <c r="E18" s="62"/>
      <c r="F18" s="62"/>
      <c r="G18" s="90"/>
      <c r="H18" s="62"/>
      <c r="I18" s="62"/>
      <c r="J18" s="62"/>
      <c r="K18" s="90"/>
      <c r="L18" s="62"/>
      <c r="M18" s="62"/>
      <c r="N18" s="62"/>
    </row>
    <row r="19" spans="1:14" ht="25.5">
      <c r="A19" s="13"/>
      <c r="B19" s="52" t="s">
        <v>108</v>
      </c>
      <c r="C19" s="69"/>
      <c r="D19" s="75" t="s">
        <v>258</v>
      </c>
      <c r="E19" s="93">
        <v>0.31</v>
      </c>
      <c r="F19" s="75"/>
      <c r="G19" s="84"/>
      <c r="H19" s="75" t="s">
        <v>258</v>
      </c>
      <c r="I19" s="93" t="s">
        <v>983</v>
      </c>
      <c r="J19" s="75" t="s">
        <v>260</v>
      </c>
      <c r="K19" s="84"/>
      <c r="L19" s="75" t="s">
        <v>258</v>
      </c>
      <c r="M19" s="93" t="s">
        <v>984</v>
      </c>
      <c r="N19" s="75" t="s">
        <v>260</v>
      </c>
    </row>
    <row r="20" spans="1:14" ht="25.5">
      <c r="A20" s="13"/>
      <c r="B20" s="54" t="s">
        <v>985</v>
      </c>
      <c r="C20" s="111"/>
      <c r="D20" s="65"/>
      <c r="E20" s="201" t="s">
        <v>290</v>
      </c>
      <c r="F20" s="65"/>
      <c r="G20" s="116"/>
      <c r="H20" s="65"/>
      <c r="I20" s="201" t="s">
        <v>290</v>
      </c>
      <c r="J20" s="65"/>
      <c r="K20" s="116"/>
      <c r="L20" s="65"/>
      <c r="M20" s="201">
        <v>0.06</v>
      </c>
      <c r="N20" s="65"/>
    </row>
    <row r="21" spans="1:14">
      <c r="A21" s="13"/>
      <c r="B21" s="54" t="s">
        <v>986</v>
      </c>
      <c r="C21" s="111"/>
      <c r="D21" s="65"/>
      <c r="E21" s="201"/>
      <c r="F21" s="65"/>
      <c r="G21" s="116"/>
      <c r="H21" s="65"/>
      <c r="I21" s="201"/>
      <c r="J21" s="65"/>
      <c r="K21" s="116"/>
      <c r="L21" s="65"/>
      <c r="M21" s="201"/>
      <c r="N21" s="65"/>
    </row>
    <row r="22" spans="1:14" ht="25.5">
      <c r="A22" s="13"/>
      <c r="B22" s="52" t="s">
        <v>987</v>
      </c>
      <c r="C22" s="102"/>
      <c r="D22" s="168"/>
      <c r="E22" s="199" t="s">
        <v>290</v>
      </c>
      <c r="F22" s="168"/>
      <c r="G22" s="200"/>
      <c r="H22" s="168"/>
      <c r="I22" s="199" t="s">
        <v>290</v>
      </c>
      <c r="J22" s="168"/>
      <c r="K22" s="200"/>
      <c r="L22" s="168"/>
      <c r="M22" s="199">
        <v>0.2</v>
      </c>
      <c r="N22" s="168"/>
    </row>
    <row r="23" spans="1:14">
      <c r="A23" s="13"/>
      <c r="B23" s="52" t="s">
        <v>988</v>
      </c>
      <c r="C23" s="102"/>
      <c r="D23" s="205"/>
      <c r="E23" s="206"/>
      <c r="F23" s="168"/>
      <c r="G23" s="200"/>
      <c r="H23" s="205"/>
      <c r="I23" s="206"/>
      <c r="J23" s="168"/>
      <c r="K23" s="200"/>
      <c r="L23" s="205"/>
      <c r="M23" s="206"/>
      <c r="N23" s="168"/>
    </row>
    <row r="24" spans="1:14" ht="15.75" thickBot="1">
      <c r="A24" s="13"/>
      <c r="B24" s="249" t="s">
        <v>111</v>
      </c>
      <c r="C24" s="71"/>
      <c r="D24" s="127" t="s">
        <v>258</v>
      </c>
      <c r="E24" s="147">
        <v>0.31</v>
      </c>
      <c r="F24" s="62"/>
      <c r="G24" s="90"/>
      <c r="H24" s="127" t="s">
        <v>258</v>
      </c>
      <c r="I24" s="147" t="s">
        <v>983</v>
      </c>
      <c r="J24" s="62" t="s">
        <v>260</v>
      </c>
      <c r="K24" s="90"/>
      <c r="L24" s="127" t="s">
        <v>258</v>
      </c>
      <c r="M24" s="147">
        <v>0.05</v>
      </c>
      <c r="N24" s="62"/>
    </row>
    <row r="25" spans="1:14" ht="15.75" thickTop="1">
      <c r="A25" s="13"/>
      <c r="B25" s="14" t="s">
        <v>113</v>
      </c>
      <c r="C25" s="69"/>
      <c r="D25" s="138"/>
      <c r="E25" s="138"/>
      <c r="F25" s="75"/>
      <c r="G25" s="84"/>
      <c r="H25" s="138"/>
      <c r="I25" s="138"/>
      <c r="J25" s="75"/>
      <c r="K25" s="84"/>
      <c r="L25" s="138"/>
      <c r="M25" s="138"/>
      <c r="N25" s="75"/>
    </row>
    <row r="26" spans="1:14" ht="25.5">
      <c r="A26" s="13"/>
      <c r="B26" s="54" t="s">
        <v>108</v>
      </c>
      <c r="C26" s="71"/>
      <c r="D26" s="62" t="s">
        <v>258</v>
      </c>
      <c r="E26" s="94">
        <v>0.3</v>
      </c>
      <c r="F26" s="62"/>
      <c r="G26" s="90"/>
      <c r="H26" s="62" t="s">
        <v>258</v>
      </c>
      <c r="I26" s="94" t="s">
        <v>983</v>
      </c>
      <c r="J26" s="62" t="s">
        <v>260</v>
      </c>
      <c r="K26" s="90"/>
      <c r="L26" s="62" t="s">
        <v>258</v>
      </c>
      <c r="M26" s="94" t="s">
        <v>984</v>
      </c>
      <c r="N26" s="62" t="s">
        <v>260</v>
      </c>
    </row>
    <row r="27" spans="1:14" ht="25.5">
      <c r="A27" s="13"/>
      <c r="B27" s="52" t="s">
        <v>985</v>
      </c>
      <c r="C27" s="102"/>
      <c r="D27" s="168"/>
      <c r="E27" s="199" t="s">
        <v>290</v>
      </c>
      <c r="F27" s="168"/>
      <c r="G27" s="200"/>
      <c r="H27" s="168"/>
      <c r="I27" s="199" t="s">
        <v>290</v>
      </c>
      <c r="J27" s="168"/>
      <c r="K27" s="200"/>
      <c r="L27" s="168"/>
      <c r="M27" s="199">
        <v>0.06</v>
      </c>
      <c r="N27" s="168"/>
    </row>
    <row r="28" spans="1:14">
      <c r="A28" s="13"/>
      <c r="B28" s="52" t="s">
        <v>986</v>
      </c>
      <c r="C28" s="102"/>
      <c r="D28" s="168"/>
      <c r="E28" s="199"/>
      <c r="F28" s="168"/>
      <c r="G28" s="200"/>
      <c r="H28" s="168"/>
      <c r="I28" s="199"/>
      <c r="J28" s="168"/>
      <c r="K28" s="200"/>
      <c r="L28" s="168"/>
      <c r="M28" s="199"/>
      <c r="N28" s="168"/>
    </row>
    <row r="29" spans="1:14" ht="25.5">
      <c r="A29" s="13"/>
      <c r="B29" s="54" t="s">
        <v>987</v>
      </c>
      <c r="C29" s="111"/>
      <c r="D29" s="65"/>
      <c r="E29" s="201" t="s">
        <v>290</v>
      </c>
      <c r="F29" s="65"/>
      <c r="G29" s="116"/>
      <c r="H29" s="65"/>
      <c r="I29" s="201" t="s">
        <v>290</v>
      </c>
      <c r="J29" s="65"/>
      <c r="K29" s="116"/>
      <c r="L29" s="65"/>
      <c r="M29" s="201">
        <v>0.2</v>
      </c>
      <c r="N29" s="65"/>
    </row>
    <row r="30" spans="1:14">
      <c r="A30" s="13"/>
      <c r="B30" s="54" t="s">
        <v>988</v>
      </c>
      <c r="C30" s="111"/>
      <c r="D30" s="66"/>
      <c r="E30" s="202"/>
      <c r="F30" s="65"/>
      <c r="G30" s="116"/>
      <c r="H30" s="66"/>
      <c r="I30" s="202"/>
      <c r="J30" s="65"/>
      <c r="K30" s="116"/>
      <c r="L30" s="66"/>
      <c r="M30" s="202"/>
      <c r="N30" s="65"/>
    </row>
    <row r="31" spans="1:14" ht="15.75" thickBot="1">
      <c r="A31" s="13"/>
      <c r="B31" s="250" t="s">
        <v>113</v>
      </c>
      <c r="C31" s="69"/>
      <c r="D31" s="85" t="s">
        <v>258</v>
      </c>
      <c r="E31" s="97">
        <v>0.3</v>
      </c>
      <c r="F31" s="75"/>
      <c r="G31" s="84"/>
      <c r="H31" s="85" t="s">
        <v>258</v>
      </c>
      <c r="I31" s="97" t="s">
        <v>983</v>
      </c>
      <c r="J31" s="75" t="s">
        <v>260</v>
      </c>
      <c r="K31" s="84"/>
      <c r="L31" s="85" t="s">
        <v>258</v>
      </c>
      <c r="M31" s="97">
        <v>0.05</v>
      </c>
      <c r="N31" s="75"/>
    </row>
    <row r="32" spans="1:14" ht="15.75" thickTop="1">
      <c r="A32" s="13"/>
      <c r="B32" s="256"/>
      <c r="C32" s="257"/>
      <c r="D32" s="258"/>
      <c r="E32" s="258"/>
      <c r="F32" s="259"/>
      <c r="G32" s="260"/>
      <c r="H32" s="258"/>
      <c r="I32" s="258"/>
      <c r="J32" s="259"/>
      <c r="K32" s="260"/>
      <c r="L32" s="258"/>
      <c r="M32" s="258"/>
      <c r="N32" s="259"/>
    </row>
    <row r="33" spans="1:14" ht="26.25" thickBot="1">
      <c r="A33" s="13"/>
      <c r="B33" s="14" t="s">
        <v>989</v>
      </c>
      <c r="C33" s="69"/>
      <c r="D33" s="261"/>
      <c r="E33" s="262">
        <v>213</v>
      </c>
      <c r="F33" s="75"/>
      <c r="G33" s="84"/>
      <c r="H33" s="261"/>
      <c r="I33" s="263">
        <v>5045</v>
      </c>
      <c r="J33" s="75"/>
      <c r="K33" s="84"/>
      <c r="L33" s="261"/>
      <c r="M33" s="263">
        <v>4998</v>
      </c>
      <c r="N33" s="75"/>
    </row>
    <row r="34" spans="1:14" ht="15.75" thickTop="1">
      <c r="A34" s="13"/>
      <c r="B34" s="33"/>
      <c r="C34" s="33"/>
      <c r="D34" s="33"/>
      <c r="E34" s="33"/>
      <c r="F34" s="33"/>
      <c r="G34" s="33"/>
      <c r="H34" s="33"/>
      <c r="I34" s="33"/>
      <c r="J34" s="33"/>
      <c r="K34" s="33"/>
      <c r="L34" s="33"/>
      <c r="M34" s="33"/>
      <c r="N34" s="33"/>
    </row>
  </sheetData>
  <mergeCells count="60">
    <mergeCell ref="A1:A2"/>
    <mergeCell ref="B1:N1"/>
    <mergeCell ref="B2:N2"/>
    <mergeCell ref="B3:N3"/>
    <mergeCell ref="A4:A34"/>
    <mergeCell ref="B4:N4"/>
    <mergeCell ref="B5:N5"/>
    <mergeCell ref="B34:N34"/>
    <mergeCell ref="I29:I30"/>
    <mergeCell ref="J29:J30"/>
    <mergeCell ref="K29:K30"/>
    <mergeCell ref="L29:L30"/>
    <mergeCell ref="M29:M30"/>
    <mergeCell ref="N29:N30"/>
    <mergeCell ref="C29:C30"/>
    <mergeCell ref="D29:D30"/>
    <mergeCell ref="E29:E30"/>
    <mergeCell ref="F29:F30"/>
    <mergeCell ref="G29:G30"/>
    <mergeCell ref="H29:H30"/>
    <mergeCell ref="I27:I28"/>
    <mergeCell ref="J27:J28"/>
    <mergeCell ref="K27:K28"/>
    <mergeCell ref="L27:L28"/>
    <mergeCell ref="M27:M28"/>
    <mergeCell ref="N27:N28"/>
    <mergeCell ref="C27:C28"/>
    <mergeCell ref="D27:D28"/>
    <mergeCell ref="E27:E28"/>
    <mergeCell ref="F27:F28"/>
    <mergeCell ref="G27:G28"/>
    <mergeCell ref="H27:H28"/>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D6:M6"/>
    <mergeCell ref="D7:E7"/>
    <mergeCell ref="H7:I7"/>
    <mergeCell ref="L7:M7"/>
    <mergeCell ref="C20:C21"/>
    <mergeCell ref="D20:D21"/>
    <mergeCell ref="E20:E21"/>
    <mergeCell ref="F20:F21"/>
    <mergeCell ref="G20:G21"/>
    <mergeCell ref="H20:H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8.5703125" customWidth="1"/>
    <col min="4" max="4" width="3.7109375" customWidth="1"/>
    <col min="5" max="5" width="16" customWidth="1"/>
    <col min="6" max="6" width="6.28515625" customWidth="1"/>
    <col min="7" max="7" width="18.5703125" customWidth="1"/>
    <col min="8" max="8" width="3.7109375" customWidth="1"/>
    <col min="9" max="9" width="16" customWidth="1"/>
    <col min="10" max="10" width="6.28515625" customWidth="1"/>
    <col min="11" max="11" width="18.5703125" customWidth="1"/>
    <col min="12" max="12" width="3.7109375" customWidth="1"/>
    <col min="13" max="13" width="16" customWidth="1"/>
    <col min="14" max="14" width="6.28515625" customWidth="1"/>
    <col min="15" max="15" width="18.5703125" customWidth="1"/>
    <col min="16" max="16" width="3.7109375" customWidth="1"/>
    <col min="17" max="17" width="16" customWidth="1"/>
    <col min="18" max="18" width="6.28515625" customWidth="1"/>
  </cols>
  <sheetData>
    <row r="1" spans="1:18" ht="15" customHeight="1">
      <c r="A1" s="8" t="s">
        <v>11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993</v>
      </c>
      <c r="B3" s="31"/>
      <c r="C3" s="31"/>
      <c r="D3" s="31"/>
      <c r="E3" s="31"/>
      <c r="F3" s="31"/>
      <c r="G3" s="31"/>
      <c r="H3" s="31"/>
      <c r="I3" s="31"/>
      <c r="J3" s="31"/>
      <c r="K3" s="31"/>
      <c r="L3" s="31"/>
      <c r="M3" s="31"/>
      <c r="N3" s="31"/>
      <c r="O3" s="31"/>
      <c r="P3" s="31"/>
      <c r="Q3" s="31"/>
      <c r="R3" s="31"/>
    </row>
    <row r="4" spans="1:18" ht="25.5" customHeight="1">
      <c r="A4" s="13" t="s">
        <v>1146</v>
      </c>
      <c r="B4" s="33" t="s">
        <v>1001</v>
      </c>
      <c r="C4" s="33"/>
      <c r="D4" s="33"/>
      <c r="E4" s="33"/>
      <c r="F4" s="33"/>
      <c r="G4" s="33"/>
      <c r="H4" s="33"/>
      <c r="I4" s="33"/>
      <c r="J4" s="33"/>
      <c r="K4" s="33"/>
      <c r="L4" s="33"/>
      <c r="M4" s="33"/>
      <c r="N4" s="33"/>
      <c r="O4" s="33"/>
      <c r="P4" s="33"/>
      <c r="Q4" s="33"/>
      <c r="R4" s="33"/>
    </row>
    <row r="5" spans="1:18" ht="15.75">
      <c r="A5" s="13"/>
      <c r="B5" s="35"/>
      <c r="C5" s="35"/>
      <c r="D5" s="35"/>
      <c r="E5" s="35"/>
      <c r="F5" s="35"/>
      <c r="G5" s="35"/>
      <c r="H5" s="35"/>
      <c r="I5" s="35"/>
      <c r="J5" s="35"/>
      <c r="K5" s="35"/>
      <c r="L5" s="35"/>
      <c r="M5" s="35"/>
      <c r="N5" s="35"/>
      <c r="O5" s="35"/>
      <c r="P5" s="35"/>
      <c r="Q5" s="35"/>
      <c r="R5" s="35"/>
    </row>
    <row r="6" spans="1:18">
      <c r="A6" s="13"/>
      <c r="B6" s="14"/>
      <c r="C6" s="69"/>
      <c r="D6" s="30" t="s">
        <v>328</v>
      </c>
      <c r="E6" s="30"/>
      <c r="F6" s="18"/>
      <c r="G6" s="140"/>
      <c r="H6" s="30" t="s">
        <v>329</v>
      </c>
      <c r="I6" s="30"/>
      <c r="J6" s="18"/>
      <c r="K6" s="140"/>
      <c r="L6" s="30" t="s">
        <v>330</v>
      </c>
      <c r="M6" s="30"/>
      <c r="N6" s="18"/>
      <c r="O6" s="140"/>
      <c r="P6" s="30" t="s">
        <v>133</v>
      </c>
      <c r="Q6" s="30"/>
      <c r="R6" s="18"/>
    </row>
    <row r="7" spans="1:18">
      <c r="A7" s="13"/>
      <c r="B7" s="264">
        <v>83.916666666666671</v>
      </c>
      <c r="C7" s="137"/>
      <c r="D7" s="42"/>
      <c r="E7" s="42"/>
      <c r="F7" s="26"/>
      <c r="G7" s="69"/>
      <c r="H7" s="42"/>
      <c r="I7" s="42"/>
      <c r="J7" s="26"/>
      <c r="K7" s="69"/>
      <c r="L7" s="42"/>
      <c r="M7" s="42"/>
      <c r="N7" s="26"/>
      <c r="O7" s="69"/>
      <c r="P7" s="42"/>
      <c r="Q7" s="42"/>
      <c r="R7" s="26"/>
    </row>
    <row r="8" spans="1:18">
      <c r="A8" s="13"/>
      <c r="B8" s="19" t="s">
        <v>1002</v>
      </c>
      <c r="C8" s="71"/>
      <c r="D8" s="22" t="s">
        <v>258</v>
      </c>
      <c r="E8" s="55">
        <v>662533</v>
      </c>
      <c r="F8" s="22"/>
      <c r="G8" s="71"/>
      <c r="H8" s="22" t="s">
        <v>258</v>
      </c>
      <c r="I8" s="55">
        <v>349821</v>
      </c>
      <c r="J8" s="22"/>
      <c r="K8" s="71"/>
      <c r="L8" s="22" t="s">
        <v>258</v>
      </c>
      <c r="M8" s="55">
        <v>332800</v>
      </c>
      <c r="N8" s="22"/>
      <c r="O8" s="71"/>
      <c r="P8" s="22" t="s">
        <v>258</v>
      </c>
      <c r="Q8" s="55">
        <v>1345154</v>
      </c>
      <c r="R8" s="22"/>
    </row>
    <row r="9" spans="1:18">
      <c r="A9" s="13"/>
      <c r="B9" s="265" t="s">
        <v>1003</v>
      </c>
      <c r="C9" s="266"/>
      <c r="D9" s="267"/>
      <c r="E9" s="268">
        <v>49</v>
      </c>
      <c r="F9" s="267" t="s">
        <v>833</v>
      </c>
      <c r="G9" s="266"/>
      <c r="H9" s="267"/>
      <c r="I9" s="268">
        <v>26</v>
      </c>
      <c r="J9" s="267" t="s">
        <v>833</v>
      </c>
      <c r="K9" s="266"/>
      <c r="L9" s="267"/>
      <c r="M9" s="268">
        <v>25</v>
      </c>
      <c r="N9" s="267" t="s">
        <v>833</v>
      </c>
      <c r="O9" s="266"/>
      <c r="P9" s="267"/>
      <c r="Q9" s="268">
        <v>100</v>
      </c>
      <c r="R9" s="267" t="s">
        <v>833</v>
      </c>
    </row>
    <row r="10" spans="1:18">
      <c r="A10" s="13"/>
      <c r="B10" s="19" t="s">
        <v>1004</v>
      </c>
      <c r="C10" s="71"/>
      <c r="D10" s="22" t="s">
        <v>258</v>
      </c>
      <c r="E10" s="55">
        <v>270265</v>
      </c>
      <c r="F10" s="22"/>
      <c r="G10" s="71"/>
      <c r="H10" s="22" t="s">
        <v>258</v>
      </c>
      <c r="I10" s="55">
        <v>150426</v>
      </c>
      <c r="J10" s="22"/>
      <c r="K10" s="71"/>
      <c r="L10" s="22" t="s">
        <v>258</v>
      </c>
      <c r="M10" s="55">
        <v>140365</v>
      </c>
      <c r="N10" s="22"/>
      <c r="O10" s="71"/>
      <c r="P10" s="22" t="s">
        <v>258</v>
      </c>
      <c r="Q10" s="55">
        <v>561056</v>
      </c>
      <c r="R10" s="22"/>
    </row>
    <row r="11" spans="1:18">
      <c r="A11" s="13"/>
      <c r="B11" s="265" t="s">
        <v>1005</v>
      </c>
      <c r="C11" s="266"/>
      <c r="D11" s="267"/>
      <c r="E11" s="268">
        <v>41</v>
      </c>
      <c r="F11" s="267" t="s">
        <v>833</v>
      </c>
      <c r="G11" s="266"/>
      <c r="H11" s="267"/>
      <c r="I11" s="268">
        <v>43</v>
      </c>
      <c r="J11" s="267" t="s">
        <v>833</v>
      </c>
      <c r="K11" s="266"/>
      <c r="L11" s="267"/>
      <c r="M11" s="268">
        <v>42</v>
      </c>
      <c r="N11" s="267" t="s">
        <v>833</v>
      </c>
      <c r="O11" s="266"/>
      <c r="P11" s="267"/>
      <c r="Q11" s="268">
        <v>42</v>
      </c>
      <c r="R11" s="267" t="s">
        <v>833</v>
      </c>
    </row>
    <row r="12" spans="1:18">
      <c r="A12" s="13"/>
      <c r="B12" s="19"/>
      <c r="C12" s="71"/>
      <c r="D12" s="22"/>
      <c r="E12" s="22"/>
      <c r="F12" s="22"/>
      <c r="G12" s="71"/>
      <c r="H12" s="22"/>
      <c r="I12" s="22"/>
      <c r="J12" s="22"/>
      <c r="K12" s="71"/>
      <c r="L12" s="22"/>
      <c r="M12" s="22"/>
      <c r="N12" s="22"/>
      <c r="O12" s="71"/>
      <c r="P12" s="22"/>
      <c r="Q12" s="22"/>
      <c r="R12" s="22"/>
    </row>
    <row r="13" spans="1:18">
      <c r="A13" s="13"/>
      <c r="B13" s="264">
        <v>83.875</v>
      </c>
      <c r="C13" s="137"/>
      <c r="D13" s="26"/>
      <c r="E13" s="26"/>
      <c r="F13" s="26"/>
      <c r="G13" s="69"/>
      <c r="H13" s="26"/>
      <c r="I13" s="26"/>
      <c r="J13" s="26"/>
      <c r="K13" s="69"/>
      <c r="L13" s="26"/>
      <c r="M13" s="26"/>
      <c r="N13" s="26"/>
      <c r="O13" s="69"/>
      <c r="P13" s="26"/>
      <c r="Q13" s="26"/>
      <c r="R13" s="26"/>
    </row>
    <row r="14" spans="1:18">
      <c r="A14" s="13"/>
      <c r="B14" s="19" t="s">
        <v>1002</v>
      </c>
      <c r="C14" s="71"/>
      <c r="D14" s="22" t="s">
        <v>258</v>
      </c>
      <c r="E14" s="55">
        <v>694522</v>
      </c>
      <c r="F14" s="22"/>
      <c r="G14" s="71"/>
      <c r="H14" s="22" t="s">
        <v>258</v>
      </c>
      <c r="I14" s="55">
        <v>338035</v>
      </c>
      <c r="J14" s="22"/>
      <c r="K14" s="71"/>
      <c r="L14" s="22" t="s">
        <v>258</v>
      </c>
      <c r="M14" s="55">
        <v>335832</v>
      </c>
      <c r="N14" s="22"/>
      <c r="O14" s="71"/>
      <c r="P14" s="22" t="s">
        <v>258</v>
      </c>
      <c r="Q14" s="55">
        <v>1368389</v>
      </c>
      <c r="R14" s="22"/>
    </row>
    <row r="15" spans="1:18">
      <c r="A15" s="13"/>
      <c r="B15" s="265" t="s">
        <v>1003</v>
      </c>
      <c r="C15" s="266"/>
      <c r="D15" s="267"/>
      <c r="E15" s="268">
        <v>50</v>
      </c>
      <c r="F15" s="267" t="s">
        <v>833</v>
      </c>
      <c r="G15" s="266"/>
      <c r="H15" s="267"/>
      <c r="I15" s="268">
        <v>25</v>
      </c>
      <c r="J15" s="267" t="s">
        <v>833</v>
      </c>
      <c r="K15" s="266"/>
      <c r="L15" s="267"/>
      <c r="M15" s="268">
        <v>25</v>
      </c>
      <c r="N15" s="267" t="s">
        <v>833</v>
      </c>
      <c r="O15" s="266"/>
      <c r="P15" s="267"/>
      <c r="Q15" s="268">
        <v>100</v>
      </c>
      <c r="R15" s="267" t="s">
        <v>833</v>
      </c>
    </row>
    <row r="16" spans="1:18">
      <c r="A16" s="13"/>
      <c r="B16" s="19" t="s">
        <v>1004</v>
      </c>
      <c r="C16" s="71"/>
      <c r="D16" s="22" t="s">
        <v>258</v>
      </c>
      <c r="E16" s="55">
        <v>270786</v>
      </c>
      <c r="F16" s="22"/>
      <c r="G16" s="71"/>
      <c r="H16" s="22" t="s">
        <v>258</v>
      </c>
      <c r="I16" s="55">
        <v>142686</v>
      </c>
      <c r="J16" s="22"/>
      <c r="K16" s="71"/>
      <c r="L16" s="22" t="s">
        <v>258</v>
      </c>
      <c r="M16" s="55">
        <v>136462</v>
      </c>
      <c r="N16" s="22"/>
      <c r="O16" s="71"/>
      <c r="P16" s="22" t="s">
        <v>258</v>
      </c>
      <c r="Q16" s="55">
        <v>549934</v>
      </c>
      <c r="R16" s="22"/>
    </row>
    <row r="17" spans="1:18">
      <c r="A17" s="13"/>
      <c r="B17" s="265" t="s">
        <v>1005</v>
      </c>
      <c r="C17" s="266"/>
      <c r="D17" s="267"/>
      <c r="E17" s="268">
        <v>39</v>
      </c>
      <c r="F17" s="267" t="s">
        <v>833</v>
      </c>
      <c r="G17" s="266"/>
      <c r="H17" s="267"/>
      <c r="I17" s="268">
        <v>42</v>
      </c>
      <c r="J17" s="267" t="s">
        <v>833</v>
      </c>
      <c r="K17" s="266"/>
      <c r="L17" s="267"/>
      <c r="M17" s="268">
        <v>41</v>
      </c>
      <c r="N17" s="267" t="s">
        <v>833</v>
      </c>
      <c r="O17" s="266"/>
      <c r="P17" s="267"/>
      <c r="Q17" s="268">
        <v>40</v>
      </c>
      <c r="R17" s="267" t="s">
        <v>833</v>
      </c>
    </row>
    <row r="18" spans="1:18">
      <c r="A18" s="13"/>
      <c r="B18" s="269"/>
      <c r="C18" s="270"/>
      <c r="D18" s="271"/>
      <c r="E18" s="271"/>
      <c r="F18" s="271"/>
      <c r="G18" s="270"/>
      <c r="H18" s="271"/>
      <c r="I18" s="271"/>
      <c r="J18" s="271"/>
      <c r="K18" s="270"/>
      <c r="L18" s="271"/>
      <c r="M18" s="271"/>
      <c r="N18" s="271"/>
      <c r="O18" s="270"/>
      <c r="P18" s="271"/>
      <c r="Q18" s="271"/>
      <c r="R18" s="271"/>
    </row>
    <row r="19" spans="1:18">
      <c r="A19" s="13"/>
      <c r="B19" s="264">
        <v>83.833333333333329</v>
      </c>
      <c r="C19" s="137"/>
      <c r="D19" s="26"/>
      <c r="E19" s="26"/>
      <c r="F19" s="26"/>
      <c r="G19" s="69"/>
      <c r="H19" s="26"/>
      <c r="I19" s="26"/>
      <c r="J19" s="26"/>
      <c r="K19" s="69"/>
      <c r="L19" s="26"/>
      <c r="M19" s="26"/>
      <c r="N19" s="26"/>
      <c r="O19" s="69"/>
      <c r="P19" s="26"/>
      <c r="Q19" s="26"/>
      <c r="R19" s="26"/>
    </row>
    <row r="20" spans="1:18">
      <c r="A20" s="13"/>
      <c r="B20" s="19" t="s">
        <v>1002</v>
      </c>
      <c r="C20" s="71"/>
      <c r="D20" s="22" t="s">
        <v>258</v>
      </c>
      <c r="E20" s="55">
        <v>689099</v>
      </c>
      <c r="F20" s="22"/>
      <c r="G20" s="71"/>
      <c r="H20" s="22" t="s">
        <v>258</v>
      </c>
      <c r="I20" s="55">
        <v>345723</v>
      </c>
      <c r="J20" s="22"/>
      <c r="K20" s="71"/>
      <c r="L20" s="22" t="s">
        <v>258</v>
      </c>
      <c r="M20" s="55">
        <v>357806</v>
      </c>
      <c r="N20" s="22"/>
      <c r="O20" s="71"/>
      <c r="P20" s="22" t="s">
        <v>258</v>
      </c>
      <c r="Q20" s="55">
        <v>1392628</v>
      </c>
      <c r="R20" s="22"/>
    </row>
    <row r="21" spans="1:18">
      <c r="A21" s="13"/>
      <c r="B21" s="265" t="s">
        <v>1003</v>
      </c>
      <c r="C21" s="266"/>
      <c r="D21" s="267"/>
      <c r="E21" s="268">
        <v>49</v>
      </c>
      <c r="F21" s="267" t="s">
        <v>833</v>
      </c>
      <c r="G21" s="266"/>
      <c r="H21" s="267"/>
      <c r="I21" s="268">
        <v>25</v>
      </c>
      <c r="J21" s="267" t="s">
        <v>833</v>
      </c>
      <c r="K21" s="266"/>
      <c r="L21" s="267"/>
      <c r="M21" s="268">
        <v>26</v>
      </c>
      <c r="N21" s="267" t="s">
        <v>833</v>
      </c>
      <c r="O21" s="266"/>
      <c r="P21" s="267"/>
      <c r="Q21" s="268">
        <v>100</v>
      </c>
      <c r="R21" s="267" t="s">
        <v>833</v>
      </c>
    </row>
    <row r="22" spans="1:18">
      <c r="A22" s="13"/>
      <c r="B22" s="19" t="s">
        <v>1004</v>
      </c>
      <c r="C22" s="71"/>
      <c r="D22" s="22" t="s">
        <v>258</v>
      </c>
      <c r="E22" s="55">
        <v>281229</v>
      </c>
      <c r="F22" s="22"/>
      <c r="G22" s="71"/>
      <c r="H22" s="22" t="s">
        <v>258</v>
      </c>
      <c r="I22" s="55">
        <v>138886</v>
      </c>
      <c r="J22" s="22"/>
      <c r="K22" s="71"/>
      <c r="L22" s="22" t="s">
        <v>258</v>
      </c>
      <c r="M22" s="55">
        <v>147699</v>
      </c>
      <c r="N22" s="22"/>
      <c r="O22" s="71"/>
      <c r="P22" s="22" t="s">
        <v>258</v>
      </c>
      <c r="Q22" s="55">
        <v>567814</v>
      </c>
      <c r="R22" s="22"/>
    </row>
    <row r="23" spans="1:18">
      <c r="A23" s="13"/>
      <c r="B23" s="265" t="s">
        <v>1005</v>
      </c>
      <c r="C23" s="266"/>
      <c r="D23" s="267"/>
      <c r="E23" s="268">
        <v>41</v>
      </c>
      <c r="F23" s="267" t="s">
        <v>833</v>
      </c>
      <c r="G23" s="266"/>
      <c r="H23" s="267"/>
      <c r="I23" s="268">
        <v>40</v>
      </c>
      <c r="J23" s="267" t="s">
        <v>833</v>
      </c>
      <c r="K23" s="266"/>
      <c r="L23" s="267"/>
      <c r="M23" s="268">
        <v>41</v>
      </c>
      <c r="N23" s="267" t="s">
        <v>833</v>
      </c>
      <c r="O23" s="266"/>
      <c r="P23" s="267"/>
      <c r="Q23" s="268">
        <v>41</v>
      </c>
      <c r="R23" s="267" t="s">
        <v>833</v>
      </c>
    </row>
    <row r="24" spans="1:18">
      <c r="A24" s="13"/>
      <c r="B24" s="19"/>
      <c r="C24" s="71"/>
      <c r="D24" s="22"/>
      <c r="E24" s="22"/>
      <c r="F24" s="22"/>
      <c r="G24" s="71"/>
      <c r="H24" s="22"/>
      <c r="I24" s="22"/>
      <c r="J24" s="22"/>
      <c r="K24" s="71"/>
      <c r="L24" s="22"/>
      <c r="M24" s="22"/>
      <c r="N24" s="22"/>
      <c r="O24" s="71"/>
      <c r="P24" s="22"/>
      <c r="Q24" s="22"/>
      <c r="R24" s="22"/>
    </row>
    <row r="25" spans="1:18">
      <c r="A25" s="13"/>
      <c r="B25" s="272" t="s">
        <v>1006</v>
      </c>
      <c r="C25" s="137"/>
      <c r="D25" s="26"/>
      <c r="E25" s="26"/>
      <c r="F25" s="26"/>
      <c r="G25" s="69"/>
      <c r="H25" s="26"/>
      <c r="I25" s="26"/>
      <c r="J25" s="26"/>
      <c r="K25" s="69"/>
      <c r="L25" s="26"/>
      <c r="M25" s="26"/>
      <c r="N25" s="26"/>
      <c r="O25" s="69"/>
      <c r="P25" s="26"/>
      <c r="Q25" s="26"/>
      <c r="R25" s="26"/>
    </row>
    <row r="26" spans="1:18">
      <c r="A26" s="13"/>
      <c r="B26" s="19" t="s">
        <v>1007</v>
      </c>
      <c r="C26" s="71"/>
      <c r="D26" s="22" t="s">
        <v>258</v>
      </c>
      <c r="E26" s="55">
        <v>88316</v>
      </c>
      <c r="F26" s="22"/>
      <c r="G26" s="71"/>
      <c r="H26" s="22" t="s">
        <v>258</v>
      </c>
      <c r="I26" s="55">
        <v>62540</v>
      </c>
      <c r="J26" s="22"/>
      <c r="K26" s="71"/>
      <c r="L26" s="22" t="s">
        <v>258</v>
      </c>
      <c r="M26" s="55">
        <v>63808</v>
      </c>
      <c r="N26" s="22"/>
      <c r="O26" s="71"/>
      <c r="P26" s="22" t="s">
        <v>258</v>
      </c>
      <c r="Q26" s="55">
        <v>214664</v>
      </c>
      <c r="R26" s="22"/>
    </row>
    <row r="27" spans="1:18">
      <c r="A27" s="13"/>
      <c r="B27" s="265" t="s">
        <v>1008</v>
      </c>
      <c r="C27" s="266"/>
      <c r="D27" s="267"/>
      <c r="E27" s="268">
        <v>41</v>
      </c>
      <c r="F27" s="267" t="s">
        <v>833</v>
      </c>
      <c r="G27" s="69"/>
      <c r="H27" s="267"/>
      <c r="I27" s="268">
        <v>29</v>
      </c>
      <c r="J27" s="267" t="s">
        <v>833</v>
      </c>
      <c r="K27" s="69"/>
      <c r="L27" s="267"/>
      <c r="M27" s="268">
        <v>30</v>
      </c>
      <c r="N27" s="267" t="s">
        <v>833</v>
      </c>
      <c r="O27" s="69"/>
      <c r="P27" s="267"/>
      <c r="Q27" s="268">
        <v>100</v>
      </c>
      <c r="R27" s="267" t="s">
        <v>833</v>
      </c>
    </row>
    <row r="28" spans="1:18">
      <c r="A28" s="13"/>
      <c r="B28" s="149" t="s">
        <v>1009</v>
      </c>
      <c r="C28" s="133"/>
      <c r="D28" s="22"/>
      <c r="E28" s="22"/>
      <c r="F28" s="22"/>
      <c r="G28" s="71"/>
      <c r="H28" s="22"/>
      <c r="I28" s="22"/>
      <c r="J28" s="22"/>
      <c r="K28" s="71"/>
      <c r="L28" s="22"/>
      <c r="M28" s="22"/>
      <c r="N28" s="22"/>
      <c r="O28" s="71"/>
      <c r="P28" s="22"/>
      <c r="Q28" s="22"/>
      <c r="R28" s="22"/>
    </row>
    <row r="29" spans="1:18">
      <c r="A29" s="13"/>
      <c r="B29" s="14" t="s">
        <v>1007</v>
      </c>
      <c r="C29" s="69"/>
      <c r="D29" s="26" t="s">
        <v>258</v>
      </c>
      <c r="E29" s="56">
        <v>86243</v>
      </c>
      <c r="F29" s="26"/>
      <c r="G29" s="69"/>
      <c r="H29" s="26" t="s">
        <v>258</v>
      </c>
      <c r="I29" s="56">
        <v>71970</v>
      </c>
      <c r="J29" s="26"/>
      <c r="K29" s="69"/>
      <c r="L29" s="26" t="s">
        <v>258</v>
      </c>
      <c r="M29" s="56">
        <v>66921</v>
      </c>
      <c r="N29" s="26"/>
      <c r="O29" s="69"/>
      <c r="P29" s="26" t="s">
        <v>258</v>
      </c>
      <c r="Q29" s="56">
        <v>225134</v>
      </c>
      <c r="R29" s="26"/>
    </row>
    <row r="30" spans="1:18">
      <c r="A30" s="13"/>
      <c r="B30" s="269" t="s">
        <v>1008</v>
      </c>
      <c r="C30" s="270"/>
      <c r="D30" s="271"/>
      <c r="E30" s="273">
        <v>38</v>
      </c>
      <c r="F30" s="271" t="s">
        <v>833</v>
      </c>
      <c r="G30" s="270"/>
      <c r="H30" s="271"/>
      <c r="I30" s="273">
        <v>32</v>
      </c>
      <c r="J30" s="271" t="s">
        <v>833</v>
      </c>
      <c r="K30" s="270"/>
      <c r="L30" s="271"/>
      <c r="M30" s="273">
        <v>30</v>
      </c>
      <c r="N30" s="271" t="s">
        <v>833</v>
      </c>
      <c r="O30" s="270"/>
      <c r="P30" s="271"/>
      <c r="Q30" s="273">
        <v>100</v>
      </c>
      <c r="R30" s="271" t="s">
        <v>833</v>
      </c>
    </row>
    <row r="31" spans="1:18">
      <c r="A31" s="13"/>
      <c r="B31" s="33"/>
      <c r="C31" s="33"/>
      <c r="D31" s="33"/>
      <c r="E31" s="33"/>
      <c r="F31" s="33"/>
      <c r="G31" s="33"/>
      <c r="H31" s="33"/>
      <c r="I31" s="33"/>
      <c r="J31" s="33"/>
      <c r="K31" s="33"/>
      <c r="L31" s="33"/>
      <c r="M31" s="33"/>
      <c r="N31" s="33"/>
      <c r="O31" s="33"/>
      <c r="P31" s="33"/>
      <c r="Q31" s="33"/>
      <c r="R31" s="33"/>
    </row>
    <row r="32" spans="1:18">
      <c r="A32" s="13" t="s">
        <v>1147</v>
      </c>
      <c r="B32" s="33" t="s">
        <v>1011</v>
      </c>
      <c r="C32" s="33"/>
      <c r="D32" s="33"/>
      <c r="E32" s="33"/>
      <c r="F32" s="33"/>
      <c r="G32" s="33"/>
      <c r="H32" s="33"/>
      <c r="I32" s="33"/>
      <c r="J32" s="33"/>
      <c r="K32" s="33"/>
      <c r="L32" s="33"/>
      <c r="M32" s="33"/>
      <c r="N32" s="33"/>
      <c r="O32" s="33"/>
      <c r="P32" s="33"/>
      <c r="Q32" s="33"/>
      <c r="R32" s="33"/>
    </row>
    <row r="33" spans="1:18" ht="15.75">
      <c r="A33" s="13"/>
      <c r="B33" s="35"/>
      <c r="C33" s="35"/>
      <c r="D33" s="35"/>
      <c r="E33" s="35"/>
      <c r="F33" s="35"/>
      <c r="G33" s="35"/>
      <c r="H33" s="35"/>
      <c r="I33" s="35"/>
      <c r="J33" s="35"/>
      <c r="K33" s="35"/>
      <c r="L33" s="35"/>
      <c r="M33" s="35"/>
      <c r="N33" s="35"/>
      <c r="O33" s="35"/>
      <c r="P33" s="35"/>
      <c r="Q33" s="35"/>
      <c r="R33" s="35"/>
    </row>
    <row r="34" spans="1:18">
      <c r="A34" s="13"/>
      <c r="B34" s="14"/>
      <c r="C34" s="69"/>
      <c r="D34" s="30" t="s">
        <v>288</v>
      </c>
      <c r="E34" s="30"/>
      <c r="F34" s="30"/>
      <c r="G34" s="30"/>
      <c r="H34" s="30"/>
      <c r="I34" s="30"/>
      <c r="J34" s="30"/>
      <c r="K34" s="30"/>
      <c r="L34" s="30"/>
      <c r="M34" s="30"/>
      <c r="N34" s="18"/>
    </row>
    <row r="35" spans="1:18">
      <c r="A35" s="13"/>
      <c r="B35" s="14"/>
      <c r="C35" s="69"/>
      <c r="D35" s="87">
        <v>2014</v>
      </c>
      <c r="E35" s="87"/>
      <c r="F35" s="18"/>
      <c r="G35" s="208"/>
      <c r="H35" s="87">
        <v>2013</v>
      </c>
      <c r="I35" s="87"/>
      <c r="J35" s="18"/>
      <c r="K35" s="208"/>
      <c r="L35" s="87">
        <v>2012</v>
      </c>
      <c r="M35" s="87"/>
      <c r="N35" s="18"/>
    </row>
    <row r="36" spans="1:18">
      <c r="A36" s="13"/>
      <c r="B36" s="19" t="s">
        <v>1012</v>
      </c>
      <c r="C36" s="71"/>
      <c r="D36" s="20" t="s">
        <v>258</v>
      </c>
      <c r="E36" s="21">
        <v>561056</v>
      </c>
      <c r="F36" s="22"/>
      <c r="G36" s="71"/>
      <c r="H36" s="20" t="s">
        <v>258</v>
      </c>
      <c r="I36" s="21">
        <v>549934</v>
      </c>
      <c r="J36" s="22"/>
      <c r="K36" s="71"/>
      <c r="L36" s="20" t="s">
        <v>258</v>
      </c>
      <c r="M36" s="21">
        <v>567814</v>
      </c>
      <c r="N36" s="22"/>
    </row>
    <row r="37" spans="1:18">
      <c r="A37" s="13"/>
      <c r="B37" s="14" t="s">
        <v>1013</v>
      </c>
      <c r="C37" s="69"/>
      <c r="D37" s="26"/>
      <c r="E37" s="53" t="s">
        <v>1014</v>
      </c>
      <c r="F37" s="26" t="s">
        <v>260</v>
      </c>
      <c r="G37" s="69"/>
      <c r="H37" s="26"/>
      <c r="I37" s="53" t="s">
        <v>1015</v>
      </c>
      <c r="J37" s="26" t="s">
        <v>260</v>
      </c>
      <c r="K37" s="69"/>
      <c r="L37" s="26"/>
      <c r="M37" s="53" t="s">
        <v>1016</v>
      </c>
      <c r="N37" s="26" t="s">
        <v>260</v>
      </c>
    </row>
    <row r="38" spans="1:18">
      <c r="A38" s="13"/>
      <c r="B38" s="19" t="s">
        <v>168</v>
      </c>
      <c r="C38" s="71"/>
      <c r="D38" s="22"/>
      <c r="E38" s="57" t="s">
        <v>1017</v>
      </c>
      <c r="F38" s="22" t="s">
        <v>260</v>
      </c>
      <c r="G38" s="71"/>
      <c r="H38" s="22"/>
      <c r="I38" s="57" t="s">
        <v>1018</v>
      </c>
      <c r="J38" s="22" t="s">
        <v>260</v>
      </c>
      <c r="K38" s="71"/>
      <c r="L38" s="22"/>
      <c r="M38" s="57" t="s">
        <v>1019</v>
      </c>
      <c r="N38" s="22" t="s">
        <v>260</v>
      </c>
    </row>
    <row r="39" spans="1:18" ht="25.5">
      <c r="A39" s="13"/>
      <c r="B39" s="14" t="s">
        <v>1020</v>
      </c>
      <c r="C39" s="102"/>
      <c r="D39" s="274"/>
      <c r="E39" s="275" t="s">
        <v>1022</v>
      </c>
      <c r="F39" s="274" t="s">
        <v>260</v>
      </c>
      <c r="G39" s="102"/>
      <c r="H39" s="274"/>
      <c r="I39" s="275" t="s">
        <v>1023</v>
      </c>
      <c r="J39" s="274" t="s">
        <v>260</v>
      </c>
      <c r="K39" s="102"/>
      <c r="L39" s="274"/>
      <c r="M39" s="275" t="s">
        <v>1024</v>
      </c>
      <c r="N39" s="274" t="s">
        <v>260</v>
      </c>
    </row>
    <row r="40" spans="1:18">
      <c r="A40" s="13"/>
      <c r="B40" s="14" t="s">
        <v>1021</v>
      </c>
      <c r="C40" s="102"/>
      <c r="D40" s="274"/>
      <c r="E40" s="275"/>
      <c r="F40" s="274"/>
      <c r="G40" s="102"/>
      <c r="H40" s="274"/>
      <c r="I40" s="275"/>
      <c r="J40" s="274"/>
      <c r="K40" s="102"/>
      <c r="L40" s="274"/>
      <c r="M40" s="275"/>
      <c r="N40" s="274"/>
    </row>
    <row r="41" spans="1:18">
      <c r="A41" s="13"/>
      <c r="B41" s="19" t="s">
        <v>92</v>
      </c>
      <c r="C41" s="71"/>
      <c r="D41" s="22"/>
      <c r="E41" s="57" t="s">
        <v>1025</v>
      </c>
      <c r="F41" s="22" t="s">
        <v>260</v>
      </c>
      <c r="G41" s="71"/>
      <c r="H41" s="22"/>
      <c r="I41" s="57" t="s">
        <v>1026</v>
      </c>
      <c r="J41" s="22" t="s">
        <v>260</v>
      </c>
      <c r="K41" s="71"/>
      <c r="L41" s="22"/>
      <c r="M41" s="57" t="s">
        <v>1027</v>
      </c>
      <c r="N41" s="22" t="s">
        <v>260</v>
      </c>
    </row>
    <row r="42" spans="1:18">
      <c r="A42" s="13"/>
      <c r="B42" s="14" t="s">
        <v>93</v>
      </c>
      <c r="C42" s="69"/>
      <c r="D42" s="26"/>
      <c r="E42" s="53" t="s">
        <v>1028</v>
      </c>
      <c r="F42" s="26" t="s">
        <v>260</v>
      </c>
      <c r="G42" s="69"/>
      <c r="H42" s="26"/>
      <c r="I42" s="53" t="s">
        <v>1029</v>
      </c>
      <c r="J42" s="26" t="s">
        <v>260</v>
      </c>
      <c r="K42" s="69"/>
      <c r="L42" s="26"/>
      <c r="M42" s="53" t="s">
        <v>1030</v>
      </c>
      <c r="N42" s="26" t="s">
        <v>260</v>
      </c>
    </row>
    <row r="43" spans="1:18">
      <c r="A43" s="13"/>
      <c r="B43" s="19" t="s">
        <v>94</v>
      </c>
      <c r="C43" s="71"/>
      <c r="D43" s="22"/>
      <c r="E43" s="57" t="s">
        <v>1031</v>
      </c>
      <c r="F43" s="22" t="s">
        <v>260</v>
      </c>
      <c r="G43" s="71"/>
      <c r="H43" s="22"/>
      <c r="I43" s="57" t="s">
        <v>290</v>
      </c>
      <c r="J43" s="22"/>
      <c r="K43" s="71"/>
      <c r="L43" s="62"/>
      <c r="M43" s="94" t="s">
        <v>290</v>
      </c>
      <c r="N43" s="62"/>
    </row>
    <row r="44" spans="1:18">
      <c r="A44" s="13"/>
      <c r="B44" s="14" t="s">
        <v>95</v>
      </c>
      <c r="C44" s="69"/>
      <c r="D44" s="75"/>
      <c r="E44" s="93" t="s">
        <v>1032</v>
      </c>
      <c r="F44" s="75" t="s">
        <v>260</v>
      </c>
      <c r="G44" s="69"/>
      <c r="H44" s="75"/>
      <c r="I44" s="93" t="s">
        <v>1033</v>
      </c>
      <c r="J44" s="75" t="s">
        <v>260</v>
      </c>
      <c r="K44" s="69"/>
      <c r="L44" s="26"/>
      <c r="M44" s="53" t="s">
        <v>1034</v>
      </c>
      <c r="N44" s="26" t="s">
        <v>260</v>
      </c>
    </row>
    <row r="45" spans="1:18">
      <c r="A45" s="13"/>
      <c r="B45" s="19" t="s">
        <v>98</v>
      </c>
      <c r="C45" s="71"/>
      <c r="D45" s="45"/>
      <c r="E45" s="46" t="s">
        <v>1035</v>
      </c>
      <c r="F45" s="22" t="s">
        <v>260</v>
      </c>
      <c r="G45" s="71"/>
      <c r="H45" s="45"/>
      <c r="I45" s="46" t="s">
        <v>1036</v>
      </c>
      <c r="J45" s="22" t="s">
        <v>260</v>
      </c>
      <c r="K45" s="71"/>
      <c r="L45" s="45"/>
      <c r="M45" s="46" t="s">
        <v>1037</v>
      </c>
      <c r="N45" s="22" t="s">
        <v>260</v>
      </c>
    </row>
    <row r="46" spans="1:18" ht="25.5">
      <c r="A46" s="13"/>
      <c r="B46" s="14" t="s">
        <v>1038</v>
      </c>
      <c r="C46" s="102"/>
      <c r="D46" s="164" t="s">
        <v>258</v>
      </c>
      <c r="E46" s="166">
        <v>43015</v>
      </c>
      <c r="F46" s="168"/>
      <c r="G46" s="200"/>
      <c r="H46" s="164" t="s">
        <v>258</v>
      </c>
      <c r="I46" s="227" t="s">
        <v>893</v>
      </c>
      <c r="J46" s="168" t="s">
        <v>260</v>
      </c>
      <c r="K46" s="200"/>
      <c r="L46" s="164" t="s">
        <v>258</v>
      </c>
      <c r="M46" s="166">
        <v>2498</v>
      </c>
      <c r="N46" s="168"/>
    </row>
    <row r="47" spans="1:18" ht="15.75" thickBot="1">
      <c r="A47" s="13"/>
      <c r="B47" s="14" t="s">
        <v>1039</v>
      </c>
      <c r="C47" s="102"/>
      <c r="D47" s="165"/>
      <c r="E47" s="167"/>
      <c r="F47" s="168"/>
      <c r="G47" s="200"/>
      <c r="H47" s="165"/>
      <c r="I47" s="276"/>
      <c r="J47" s="168"/>
      <c r="K47" s="200"/>
      <c r="L47" s="165"/>
      <c r="M47" s="167"/>
      <c r="N47" s="168"/>
    </row>
    <row r="48" spans="1:18" ht="15.75" thickTop="1">
      <c r="A48" s="13"/>
      <c r="B48" s="33"/>
      <c r="C48" s="33"/>
      <c r="D48" s="33"/>
      <c r="E48" s="33"/>
      <c r="F48" s="33"/>
      <c r="G48" s="33"/>
      <c r="H48" s="33"/>
      <c r="I48" s="33"/>
      <c r="J48" s="33"/>
      <c r="K48" s="33"/>
      <c r="L48" s="33"/>
      <c r="M48" s="33"/>
      <c r="N48" s="33"/>
      <c r="O48" s="33"/>
      <c r="P48" s="33"/>
      <c r="Q48" s="33"/>
      <c r="R48" s="33"/>
    </row>
    <row r="49" spans="1:18">
      <c r="A49" s="13" t="s">
        <v>1148</v>
      </c>
      <c r="B49" s="33" t="s">
        <v>1040</v>
      </c>
      <c r="C49" s="33"/>
      <c r="D49" s="33"/>
      <c r="E49" s="33"/>
      <c r="F49" s="33"/>
      <c r="G49" s="33"/>
      <c r="H49" s="33"/>
      <c r="I49" s="33"/>
      <c r="J49" s="33"/>
      <c r="K49" s="33"/>
      <c r="L49" s="33"/>
      <c r="M49" s="33"/>
      <c r="N49" s="33"/>
      <c r="O49" s="33"/>
      <c r="P49" s="33"/>
      <c r="Q49" s="33"/>
      <c r="R49" s="33"/>
    </row>
    <row r="50" spans="1:18" ht="15.75">
      <c r="A50" s="13"/>
      <c r="B50" s="35"/>
      <c r="C50" s="35"/>
      <c r="D50" s="35"/>
      <c r="E50" s="35"/>
      <c r="F50" s="35"/>
      <c r="G50" s="35"/>
      <c r="H50" s="35"/>
      <c r="I50" s="35"/>
      <c r="J50" s="35"/>
      <c r="K50" s="35"/>
      <c r="L50" s="35"/>
      <c r="M50" s="35"/>
      <c r="N50" s="35"/>
      <c r="O50" s="35"/>
      <c r="P50" s="35"/>
      <c r="Q50" s="35"/>
      <c r="R50" s="35"/>
    </row>
    <row r="51" spans="1:18">
      <c r="A51" s="13"/>
      <c r="B51" s="14"/>
      <c r="C51" s="69"/>
      <c r="D51" s="30" t="s">
        <v>288</v>
      </c>
      <c r="E51" s="30"/>
      <c r="F51" s="30"/>
      <c r="G51" s="30"/>
      <c r="H51" s="30"/>
      <c r="I51" s="30"/>
      <c r="J51" s="30"/>
      <c r="K51" s="30"/>
      <c r="L51" s="30"/>
      <c r="M51" s="30"/>
      <c r="N51" s="18"/>
    </row>
    <row r="52" spans="1:18">
      <c r="A52" s="13"/>
      <c r="B52" s="14"/>
      <c r="C52" s="69"/>
      <c r="D52" s="87">
        <v>2014</v>
      </c>
      <c r="E52" s="87"/>
      <c r="F52" s="18"/>
      <c r="G52" s="208"/>
      <c r="H52" s="87">
        <v>2013</v>
      </c>
      <c r="I52" s="87"/>
      <c r="J52" s="18"/>
      <c r="K52" s="208"/>
      <c r="L52" s="87">
        <v>2012</v>
      </c>
      <c r="M52" s="87"/>
      <c r="N52" s="18"/>
    </row>
    <row r="53" spans="1:18">
      <c r="A53" s="13"/>
      <c r="B53" s="19" t="s">
        <v>79</v>
      </c>
      <c r="C53" s="71"/>
      <c r="D53" s="20"/>
      <c r="E53" s="176"/>
      <c r="F53" s="22"/>
      <c r="G53" s="71"/>
      <c r="H53" s="20"/>
      <c r="I53" s="176"/>
      <c r="J53" s="22"/>
      <c r="K53" s="71"/>
      <c r="L53" s="20"/>
      <c r="M53" s="176"/>
      <c r="N53" s="22"/>
    </row>
    <row r="54" spans="1:18">
      <c r="A54" s="13"/>
      <c r="B54" s="52" t="s">
        <v>1041</v>
      </c>
      <c r="C54" s="69"/>
      <c r="D54" s="26" t="s">
        <v>258</v>
      </c>
      <c r="E54" s="56">
        <v>868311</v>
      </c>
      <c r="F54" s="26"/>
      <c r="G54" s="69"/>
      <c r="H54" s="26" t="s">
        <v>258</v>
      </c>
      <c r="I54" s="56">
        <v>904923</v>
      </c>
      <c r="J54" s="26"/>
      <c r="K54" s="69"/>
      <c r="L54" s="26" t="s">
        <v>258</v>
      </c>
      <c r="M54" s="56">
        <v>956153</v>
      </c>
      <c r="N54" s="26"/>
    </row>
    <row r="55" spans="1:18">
      <c r="A55" s="13"/>
      <c r="B55" s="54" t="s">
        <v>1042</v>
      </c>
      <c r="C55" s="71"/>
      <c r="D55" s="62"/>
      <c r="E55" s="63">
        <v>236781</v>
      </c>
      <c r="F55" s="62"/>
      <c r="G55" s="71"/>
      <c r="H55" s="22"/>
      <c r="I55" s="55">
        <v>219103</v>
      </c>
      <c r="J55" s="22"/>
      <c r="K55" s="71"/>
      <c r="L55" s="22"/>
      <c r="M55" s="55">
        <v>180939</v>
      </c>
      <c r="N55" s="22"/>
    </row>
    <row r="56" spans="1:18">
      <c r="A56" s="13"/>
      <c r="B56" s="52" t="s">
        <v>1043</v>
      </c>
      <c r="C56" s="69"/>
      <c r="D56" s="125"/>
      <c r="E56" s="126">
        <v>240062</v>
      </c>
      <c r="F56" s="75"/>
      <c r="G56" s="69"/>
      <c r="H56" s="24"/>
      <c r="I56" s="27">
        <v>244363</v>
      </c>
      <c r="J56" s="26"/>
      <c r="K56" s="69"/>
      <c r="L56" s="24"/>
      <c r="M56" s="27">
        <v>255536</v>
      </c>
      <c r="N56" s="26"/>
    </row>
    <row r="57" spans="1:18" ht="15.75" thickBot="1">
      <c r="A57" s="13"/>
      <c r="B57" s="249" t="s">
        <v>133</v>
      </c>
      <c r="C57" s="71"/>
      <c r="D57" s="28" t="s">
        <v>258</v>
      </c>
      <c r="E57" s="29">
        <v>1345154</v>
      </c>
      <c r="F57" s="22"/>
      <c r="G57" s="71"/>
      <c r="H57" s="28" t="s">
        <v>258</v>
      </c>
      <c r="I57" s="29">
        <v>1368389</v>
      </c>
      <c r="J57" s="22"/>
      <c r="K57" s="71"/>
      <c r="L57" s="28" t="s">
        <v>258</v>
      </c>
      <c r="M57" s="29">
        <v>1392628</v>
      </c>
      <c r="N57" s="22"/>
    </row>
    <row r="58" spans="1:18" ht="15.75" thickTop="1">
      <c r="A58" s="13"/>
      <c r="B58" s="33"/>
      <c r="C58" s="33"/>
      <c r="D58" s="33"/>
      <c r="E58" s="33"/>
      <c r="F58" s="33"/>
      <c r="G58" s="33"/>
      <c r="H58" s="33"/>
      <c r="I58" s="33"/>
      <c r="J58" s="33"/>
      <c r="K58" s="33"/>
      <c r="L58" s="33"/>
      <c r="M58" s="33"/>
      <c r="N58" s="33"/>
      <c r="O58" s="33"/>
      <c r="P58" s="33"/>
      <c r="Q58" s="33"/>
      <c r="R58" s="33"/>
    </row>
    <row r="59" spans="1:18">
      <c r="A59" s="13" t="s">
        <v>1149</v>
      </c>
      <c r="B59" s="33" t="s">
        <v>1044</v>
      </c>
      <c r="C59" s="33"/>
      <c r="D59" s="33"/>
      <c r="E59" s="33"/>
      <c r="F59" s="33"/>
      <c r="G59" s="33"/>
      <c r="H59" s="33"/>
      <c r="I59" s="33"/>
      <c r="J59" s="33"/>
      <c r="K59" s="33"/>
      <c r="L59" s="33"/>
      <c r="M59" s="33"/>
      <c r="N59" s="33"/>
      <c r="O59" s="33"/>
      <c r="P59" s="33"/>
      <c r="Q59" s="33"/>
      <c r="R59" s="33"/>
    </row>
    <row r="60" spans="1:18" ht="15.75">
      <c r="A60" s="13"/>
      <c r="B60" s="35"/>
      <c r="C60" s="35"/>
      <c r="D60" s="35"/>
      <c r="E60" s="35"/>
      <c r="F60" s="35"/>
      <c r="G60" s="35"/>
      <c r="H60" s="35"/>
      <c r="I60" s="35"/>
      <c r="J60" s="35"/>
      <c r="K60" s="35"/>
      <c r="L60" s="35"/>
      <c r="M60" s="35"/>
      <c r="N60" s="35"/>
      <c r="O60" s="35"/>
      <c r="P60" s="35"/>
      <c r="Q60" s="35"/>
      <c r="R60" s="35"/>
    </row>
    <row r="61" spans="1:18">
      <c r="A61" s="13"/>
      <c r="B61" s="14"/>
      <c r="C61" s="69"/>
      <c r="D61" s="30" t="s">
        <v>382</v>
      </c>
      <c r="E61" s="30"/>
      <c r="F61" s="30"/>
      <c r="G61" s="30"/>
      <c r="H61" s="30"/>
      <c r="I61" s="30"/>
      <c r="J61" s="18"/>
    </row>
    <row r="62" spans="1:18">
      <c r="A62" s="13"/>
      <c r="B62" s="14"/>
      <c r="C62" s="69"/>
      <c r="D62" s="87">
        <v>2014</v>
      </c>
      <c r="E62" s="87"/>
      <c r="F62" s="18"/>
      <c r="G62" s="208"/>
      <c r="H62" s="87">
        <v>2013</v>
      </c>
      <c r="I62" s="87"/>
      <c r="J62" s="18"/>
    </row>
    <row r="63" spans="1:18">
      <c r="A63" s="13"/>
      <c r="B63" s="19" t="s">
        <v>886</v>
      </c>
      <c r="C63" s="71"/>
      <c r="D63" s="20" t="s">
        <v>258</v>
      </c>
      <c r="E63" s="21">
        <v>78692</v>
      </c>
      <c r="F63" s="22"/>
      <c r="G63" s="71"/>
      <c r="H63" s="20" t="s">
        <v>258</v>
      </c>
      <c r="I63" s="21">
        <v>79345</v>
      </c>
      <c r="J63" s="22"/>
    </row>
    <row r="64" spans="1:18">
      <c r="A64" s="13"/>
      <c r="B64" s="14" t="s">
        <v>329</v>
      </c>
      <c r="C64" s="69"/>
      <c r="D64" s="26"/>
      <c r="E64" s="56">
        <v>11254</v>
      </c>
      <c r="F64" s="26"/>
      <c r="G64" s="69"/>
      <c r="H64" s="26"/>
      <c r="I64" s="56">
        <v>13036</v>
      </c>
      <c r="J64" s="26"/>
    </row>
    <row r="65" spans="1:18">
      <c r="A65" s="13"/>
      <c r="B65" s="19" t="s">
        <v>330</v>
      </c>
      <c r="C65" s="71"/>
      <c r="D65" s="22"/>
      <c r="E65" s="55">
        <v>17663</v>
      </c>
      <c r="F65" s="22"/>
      <c r="G65" s="71"/>
      <c r="H65" s="22"/>
      <c r="I65" s="55">
        <v>21403</v>
      </c>
      <c r="J65" s="22"/>
    </row>
    <row r="66" spans="1:18">
      <c r="A66" s="13"/>
      <c r="B66" s="14" t="s">
        <v>357</v>
      </c>
      <c r="C66" s="69"/>
      <c r="D66" s="24"/>
      <c r="E66" s="27">
        <v>1586</v>
      </c>
      <c r="F66" s="26"/>
      <c r="G66" s="69"/>
      <c r="H66" s="24"/>
      <c r="I66" s="27">
        <v>1373</v>
      </c>
      <c r="J66" s="26"/>
    </row>
    <row r="67" spans="1:18" ht="15.75" thickBot="1">
      <c r="A67" s="13"/>
      <c r="B67" s="54" t="s">
        <v>133</v>
      </c>
      <c r="C67" s="71"/>
      <c r="D67" s="28" t="s">
        <v>258</v>
      </c>
      <c r="E67" s="29">
        <v>109195</v>
      </c>
      <c r="F67" s="22"/>
      <c r="G67" s="71"/>
      <c r="H67" s="28" t="s">
        <v>258</v>
      </c>
      <c r="I67" s="29">
        <v>115157</v>
      </c>
      <c r="J67" s="22"/>
    </row>
    <row r="68" spans="1:18" ht="15.75" thickTop="1">
      <c r="A68" s="13"/>
      <c r="B68" s="33"/>
      <c r="C68" s="33"/>
      <c r="D68" s="33"/>
      <c r="E68" s="33"/>
      <c r="F68" s="33"/>
      <c r="G68" s="33"/>
      <c r="H68" s="33"/>
      <c r="I68" s="33"/>
      <c r="J68" s="33"/>
      <c r="K68" s="33"/>
      <c r="L68" s="33"/>
      <c r="M68" s="33"/>
      <c r="N68" s="33"/>
      <c r="O68" s="33"/>
      <c r="P68" s="33"/>
      <c r="Q68" s="33"/>
      <c r="R68" s="33"/>
    </row>
  </sheetData>
  <mergeCells count="59">
    <mergeCell ref="A59:A68"/>
    <mergeCell ref="B59:R59"/>
    <mergeCell ref="B60:R60"/>
    <mergeCell ref="B68:R68"/>
    <mergeCell ref="A32:A48"/>
    <mergeCell ref="B32:R32"/>
    <mergeCell ref="B33:R33"/>
    <mergeCell ref="B48:R48"/>
    <mergeCell ref="A49:A58"/>
    <mergeCell ref="B49:R49"/>
    <mergeCell ref="B50:R50"/>
    <mergeCell ref="B58:R58"/>
    <mergeCell ref="A1:A2"/>
    <mergeCell ref="B1:R1"/>
    <mergeCell ref="B2:R2"/>
    <mergeCell ref="B3:R3"/>
    <mergeCell ref="A4:A31"/>
    <mergeCell ref="B4:R4"/>
    <mergeCell ref="B5:R5"/>
    <mergeCell ref="B31:R31"/>
    <mergeCell ref="D51:M51"/>
    <mergeCell ref="D52:E52"/>
    <mergeCell ref="H52:I52"/>
    <mergeCell ref="L52:M52"/>
    <mergeCell ref="D61:I61"/>
    <mergeCell ref="D62:E62"/>
    <mergeCell ref="H62:I62"/>
    <mergeCell ref="I46:I47"/>
    <mergeCell ref="J46:J47"/>
    <mergeCell ref="K46:K47"/>
    <mergeCell ref="L46:L47"/>
    <mergeCell ref="M46:M47"/>
    <mergeCell ref="N46:N47"/>
    <mergeCell ref="C46:C47"/>
    <mergeCell ref="D46:D47"/>
    <mergeCell ref="E46:E47"/>
    <mergeCell ref="F46:F47"/>
    <mergeCell ref="G46:G47"/>
    <mergeCell ref="H46:H47"/>
    <mergeCell ref="I39:I40"/>
    <mergeCell ref="J39:J40"/>
    <mergeCell ref="K39:K40"/>
    <mergeCell ref="L39:L40"/>
    <mergeCell ref="M39:M40"/>
    <mergeCell ref="N39:N40"/>
    <mergeCell ref="C39:C40"/>
    <mergeCell ref="D39:D40"/>
    <mergeCell ref="E39:E40"/>
    <mergeCell ref="F39:F40"/>
    <mergeCell ref="G39:G40"/>
    <mergeCell ref="H39:H40"/>
    <mergeCell ref="D6:E6"/>
    <mergeCell ref="H6:I6"/>
    <mergeCell ref="L6:M6"/>
    <mergeCell ref="P6:Q6"/>
    <mergeCell ref="D34:M34"/>
    <mergeCell ref="D35:E35"/>
    <mergeCell ref="H35:I35"/>
    <mergeCell ref="L35:M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30" customHeight="1">
      <c r="A1" s="8" t="s">
        <v>1150</v>
      </c>
      <c r="B1" s="8" t="s">
        <v>1</v>
      </c>
      <c r="C1" s="8"/>
      <c r="D1" s="8"/>
    </row>
    <row r="2" spans="1:4">
      <c r="A2" s="8"/>
      <c r="B2" s="1" t="s">
        <v>2</v>
      </c>
      <c r="C2" s="1" t="s">
        <v>30</v>
      </c>
      <c r="D2" s="1" t="s">
        <v>78</v>
      </c>
    </row>
    <row r="3" spans="1:4" ht="30">
      <c r="A3" s="3" t="s">
        <v>1151</v>
      </c>
      <c r="B3" s="4"/>
      <c r="C3" s="4"/>
      <c r="D3" s="4"/>
    </row>
    <row r="4" spans="1:4" ht="30">
      <c r="A4" s="2" t="s">
        <v>1152</v>
      </c>
      <c r="B4" s="7">
        <v>5100000</v>
      </c>
      <c r="C4" s="7">
        <v>2400000</v>
      </c>
      <c r="D4" s="7">
        <v>0</v>
      </c>
    </row>
    <row r="5" spans="1:4">
      <c r="A5" s="2" t="s">
        <v>1153</v>
      </c>
      <c r="B5" s="6">
        <v>13600000</v>
      </c>
      <c r="C5" s="6">
        <v>14900000</v>
      </c>
      <c r="D5" s="6">
        <v>22300000</v>
      </c>
    </row>
    <row r="6" spans="1:4" ht="60">
      <c r="A6" s="2" t="s">
        <v>1154</v>
      </c>
      <c r="B6" s="279">
        <v>0.5</v>
      </c>
      <c r="C6" s="4"/>
      <c r="D6" s="4"/>
    </row>
    <row r="7" spans="1:4">
      <c r="A7" s="2" t="s">
        <v>1155</v>
      </c>
      <c r="B7" s="4"/>
      <c r="C7" s="4"/>
      <c r="D7" s="7">
        <v>1141000</v>
      </c>
    </row>
    <row r="8" spans="1:4">
      <c r="A8" s="2" t="s">
        <v>1156</v>
      </c>
      <c r="B8" s="4"/>
      <c r="C8" s="4"/>
      <c r="D8" s="4"/>
    </row>
    <row r="9" spans="1:4" ht="30">
      <c r="A9" s="3" t="s">
        <v>1151</v>
      </c>
      <c r="B9" s="4"/>
      <c r="C9" s="4"/>
      <c r="D9" s="4"/>
    </row>
    <row r="10" spans="1:4">
      <c r="A10" s="2" t="s">
        <v>1157</v>
      </c>
      <c r="B10" s="4" t="s">
        <v>1158</v>
      </c>
      <c r="C10" s="4"/>
      <c r="D10" s="4"/>
    </row>
    <row r="11" spans="1:4">
      <c r="A11" s="2" t="s">
        <v>1159</v>
      </c>
      <c r="B11" s="4"/>
      <c r="C11" s="4"/>
      <c r="D11" s="4"/>
    </row>
    <row r="12" spans="1:4" ht="30">
      <c r="A12" s="3" t="s">
        <v>1151</v>
      </c>
      <c r="B12" s="4"/>
      <c r="C12" s="4"/>
      <c r="D12" s="4"/>
    </row>
    <row r="13" spans="1:4">
      <c r="A13" s="2" t="s">
        <v>1157</v>
      </c>
      <c r="B13" s="4" t="s">
        <v>1160</v>
      </c>
      <c r="C13" s="4"/>
      <c r="D13" s="4"/>
    </row>
    <row r="14" spans="1:4">
      <c r="A14" s="2" t="s">
        <v>580</v>
      </c>
      <c r="B14" s="4"/>
      <c r="C14" s="4"/>
      <c r="D14" s="4"/>
    </row>
    <row r="15" spans="1:4" ht="30">
      <c r="A15" s="3" t="s">
        <v>1151</v>
      </c>
      <c r="B15" s="4"/>
      <c r="C15" s="4"/>
      <c r="D15" s="4"/>
    </row>
    <row r="16" spans="1:4" ht="30">
      <c r="A16" s="2" t="s">
        <v>1161</v>
      </c>
      <c r="B16" s="4" t="s">
        <v>1158</v>
      </c>
      <c r="C16" s="4"/>
      <c r="D16" s="4"/>
    </row>
    <row r="17" spans="1:4">
      <c r="A17" s="2" t="s">
        <v>1162</v>
      </c>
      <c r="B17" s="4"/>
      <c r="C17" s="4"/>
      <c r="D17" s="4"/>
    </row>
    <row r="18" spans="1:4" ht="30">
      <c r="A18" s="3" t="s">
        <v>1151</v>
      </c>
      <c r="B18" s="4"/>
      <c r="C18" s="4"/>
      <c r="D18" s="4"/>
    </row>
    <row r="19" spans="1:4" ht="30">
      <c r="A19" s="2" t="s">
        <v>1163</v>
      </c>
      <c r="B19" s="4" t="s">
        <v>1158</v>
      </c>
      <c r="C19" s="4"/>
      <c r="D19" s="4"/>
    </row>
    <row r="20" spans="1:4">
      <c r="A20" s="2" t="s">
        <v>1164</v>
      </c>
      <c r="B20" s="4"/>
      <c r="C20" s="4"/>
      <c r="D20" s="4"/>
    </row>
    <row r="21" spans="1:4" ht="30">
      <c r="A21" s="3" t="s">
        <v>1151</v>
      </c>
      <c r="B21" s="4"/>
      <c r="C21" s="4"/>
      <c r="D21" s="4"/>
    </row>
    <row r="22" spans="1:4" ht="30">
      <c r="A22" s="2" t="s">
        <v>1163</v>
      </c>
      <c r="B22" s="4" t="s">
        <v>1158</v>
      </c>
      <c r="C22" s="4"/>
      <c r="D22" s="4"/>
    </row>
    <row r="23" spans="1:4">
      <c r="A23" s="2" t="s">
        <v>1165</v>
      </c>
      <c r="B23" s="4"/>
      <c r="C23" s="4"/>
      <c r="D23" s="4"/>
    </row>
    <row r="24" spans="1:4" ht="30">
      <c r="A24" s="3" t="s">
        <v>1151</v>
      </c>
      <c r="B24" s="4"/>
      <c r="C24" s="4"/>
      <c r="D24" s="4"/>
    </row>
    <row r="25" spans="1:4" ht="30">
      <c r="A25" s="2" t="s">
        <v>1161</v>
      </c>
      <c r="B25" s="4" t="s">
        <v>1166</v>
      </c>
      <c r="C25" s="4"/>
      <c r="D25" s="4"/>
    </row>
    <row r="26" spans="1:4" ht="30">
      <c r="A26" s="2" t="s">
        <v>1167</v>
      </c>
      <c r="B26" s="4" t="s">
        <v>1168</v>
      </c>
      <c r="C26" s="4"/>
      <c r="D26" s="4"/>
    </row>
    <row r="27" spans="1:4">
      <c r="A27" s="2" t="s">
        <v>1169</v>
      </c>
      <c r="B27" s="4"/>
      <c r="C27" s="4"/>
      <c r="D27" s="4"/>
    </row>
    <row r="28" spans="1:4" ht="30">
      <c r="A28" s="3" t="s">
        <v>1151</v>
      </c>
      <c r="B28" s="4"/>
      <c r="C28" s="4"/>
      <c r="D28" s="4"/>
    </row>
    <row r="29" spans="1:4" ht="30">
      <c r="A29" s="2" t="s">
        <v>1163</v>
      </c>
      <c r="B29" s="4" t="s">
        <v>1170</v>
      </c>
      <c r="C29" s="4"/>
      <c r="D29" s="4"/>
    </row>
    <row r="30" spans="1:4">
      <c r="A30" s="2" t="s">
        <v>1171</v>
      </c>
      <c r="B30" s="4"/>
      <c r="C30" s="4"/>
      <c r="D30" s="4"/>
    </row>
    <row r="31" spans="1:4" ht="30">
      <c r="A31" s="3" t="s">
        <v>1151</v>
      </c>
      <c r="B31" s="4"/>
      <c r="C31" s="4"/>
      <c r="D31" s="4"/>
    </row>
    <row r="32" spans="1:4" ht="30">
      <c r="A32" s="2" t="s">
        <v>1163</v>
      </c>
      <c r="B32" s="4" t="s">
        <v>1170</v>
      </c>
      <c r="C32" s="4"/>
      <c r="D32" s="4"/>
    </row>
    <row r="33" spans="1:4">
      <c r="A33" s="2" t="s">
        <v>1172</v>
      </c>
      <c r="B33" s="4"/>
      <c r="C33" s="4"/>
      <c r="D33" s="4"/>
    </row>
    <row r="34" spans="1:4" ht="30">
      <c r="A34" s="3" t="s">
        <v>1151</v>
      </c>
      <c r="B34" s="4"/>
      <c r="C34" s="4"/>
      <c r="D34" s="4"/>
    </row>
    <row r="35" spans="1:4" ht="30">
      <c r="A35" s="2" t="s">
        <v>1161</v>
      </c>
      <c r="B35" s="4" t="s">
        <v>406</v>
      </c>
      <c r="C35" s="4"/>
      <c r="D35" s="4"/>
    </row>
    <row r="36" spans="1:4">
      <c r="A36" s="2" t="s">
        <v>1173</v>
      </c>
      <c r="B36" s="4"/>
      <c r="C36" s="4"/>
      <c r="D36" s="4"/>
    </row>
    <row r="37" spans="1:4" ht="30">
      <c r="A37" s="3" t="s">
        <v>1151</v>
      </c>
      <c r="B37" s="4"/>
      <c r="C37" s="4"/>
      <c r="D37" s="4"/>
    </row>
    <row r="38" spans="1:4" ht="30">
      <c r="A38" s="2" t="s">
        <v>1161</v>
      </c>
      <c r="B38" s="4" t="s">
        <v>1174</v>
      </c>
      <c r="C38" s="4"/>
      <c r="D38" s="4"/>
    </row>
    <row r="39" spans="1:4" ht="30">
      <c r="A39" s="2" t="s">
        <v>1175</v>
      </c>
      <c r="B39" s="4"/>
      <c r="C39" s="4"/>
      <c r="D39" s="4"/>
    </row>
    <row r="40" spans="1:4" ht="30">
      <c r="A40" s="3" t="s">
        <v>1151</v>
      </c>
      <c r="B40" s="4"/>
      <c r="C40" s="4"/>
      <c r="D40" s="4"/>
    </row>
    <row r="41" spans="1:4" ht="30">
      <c r="A41" s="2" t="s">
        <v>1167</v>
      </c>
      <c r="B41" s="4" t="s">
        <v>406</v>
      </c>
      <c r="C41" s="4"/>
      <c r="D41"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6</v>
      </c>
      <c r="B1" s="8" t="s">
        <v>1</v>
      </c>
      <c r="C1" s="8"/>
      <c r="D1" s="8"/>
    </row>
    <row r="2" spans="1:4" ht="30">
      <c r="A2" s="1" t="s">
        <v>29</v>
      </c>
      <c r="B2" s="1" t="s">
        <v>2</v>
      </c>
      <c r="C2" s="1" t="s">
        <v>30</v>
      </c>
      <c r="D2" s="1" t="s">
        <v>78</v>
      </c>
    </row>
    <row r="3" spans="1:4">
      <c r="A3" s="3" t="s">
        <v>210</v>
      </c>
      <c r="B3" s="4"/>
      <c r="C3" s="4"/>
      <c r="D3" s="4"/>
    </row>
    <row r="4" spans="1:4">
      <c r="A4" s="2" t="s">
        <v>257</v>
      </c>
      <c r="B4" s="7">
        <v>4219</v>
      </c>
      <c r="C4" s="7">
        <v>3180</v>
      </c>
      <c r="D4" s="7">
        <v>1841</v>
      </c>
    </row>
    <row r="5" spans="1:4" ht="30">
      <c r="A5" s="2" t="s">
        <v>119</v>
      </c>
      <c r="B5" s="6">
        <v>-1422</v>
      </c>
      <c r="C5" s="6">
        <v>1039</v>
      </c>
      <c r="D5" s="6">
        <v>1339</v>
      </c>
    </row>
    <row r="6" spans="1:4">
      <c r="A6" s="2" t="s">
        <v>261</v>
      </c>
      <c r="B6" s="7">
        <v>2797</v>
      </c>
      <c r="C6" s="7">
        <v>4219</v>
      </c>
      <c r="D6" s="7">
        <v>318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77</v>
      </c>
      <c r="B1" s="1" t="s">
        <v>1178</v>
      </c>
      <c r="C1" s="8" t="s">
        <v>1</v>
      </c>
      <c r="D1" s="8"/>
    </row>
    <row r="2" spans="1:4">
      <c r="A2" s="8"/>
      <c r="B2" s="1" t="s">
        <v>1179</v>
      </c>
      <c r="C2" s="1" t="s">
        <v>30</v>
      </c>
      <c r="D2" s="1" t="s">
        <v>78</v>
      </c>
    </row>
    <row r="3" spans="1:4">
      <c r="A3" s="3" t="s">
        <v>280</v>
      </c>
      <c r="B3" s="4"/>
      <c r="C3" s="4"/>
      <c r="D3" s="4"/>
    </row>
    <row r="4" spans="1:4">
      <c r="A4" s="2" t="s">
        <v>1180</v>
      </c>
      <c r="B4" s="4"/>
      <c r="C4" s="7">
        <v>7974000</v>
      </c>
      <c r="D4" s="7">
        <v>4583000</v>
      </c>
    </row>
    <row r="5" spans="1:4" ht="30">
      <c r="A5" s="2" t="s">
        <v>1181</v>
      </c>
      <c r="B5" s="7">
        <v>400000</v>
      </c>
      <c r="C5" s="4"/>
      <c r="D5"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82</v>
      </c>
      <c r="B1" s="1" t="s">
        <v>1178</v>
      </c>
      <c r="C1" s="8" t="s">
        <v>1</v>
      </c>
      <c r="D1" s="8"/>
      <c r="E1" s="8"/>
    </row>
    <row r="2" spans="1:5">
      <c r="A2" s="8"/>
      <c r="B2" s="1" t="s">
        <v>1183</v>
      </c>
      <c r="C2" s="1" t="s">
        <v>30</v>
      </c>
      <c r="D2" s="1" t="s">
        <v>78</v>
      </c>
      <c r="E2" s="1" t="s">
        <v>2</v>
      </c>
    </row>
    <row r="3" spans="1:5" ht="60">
      <c r="A3" s="3" t="s">
        <v>1184</v>
      </c>
      <c r="B3" s="4"/>
      <c r="C3" s="4"/>
      <c r="D3" s="4"/>
      <c r="E3" s="4"/>
    </row>
    <row r="4" spans="1:5">
      <c r="A4" s="2" t="s">
        <v>305</v>
      </c>
      <c r="B4" s="4"/>
      <c r="C4" s="4"/>
      <c r="D4" s="7">
        <v>50659000</v>
      </c>
      <c r="E4" s="4"/>
    </row>
    <row r="5" spans="1:5" ht="30">
      <c r="A5" s="2" t="s">
        <v>105</v>
      </c>
      <c r="B5" s="6">
        <v>35425000</v>
      </c>
      <c r="C5" s="6">
        <v>459000</v>
      </c>
      <c r="D5" s="6">
        <v>35425000</v>
      </c>
      <c r="E5" s="4"/>
    </row>
    <row r="6" spans="1:5">
      <c r="A6" s="2" t="s">
        <v>1185</v>
      </c>
      <c r="B6" s="4"/>
      <c r="C6" s="4"/>
      <c r="D6" s="4"/>
      <c r="E6" s="4"/>
    </row>
    <row r="7" spans="1:5" ht="60">
      <c r="A7" s="3" t="s">
        <v>1184</v>
      </c>
      <c r="B7" s="4"/>
      <c r="C7" s="4"/>
      <c r="D7" s="4"/>
      <c r="E7" s="4"/>
    </row>
    <row r="8" spans="1:5">
      <c r="A8" s="2" t="s">
        <v>305</v>
      </c>
      <c r="B8" s="6">
        <v>50700000</v>
      </c>
      <c r="C8" s="4"/>
      <c r="D8" s="4"/>
      <c r="E8" s="4"/>
    </row>
    <row r="9" spans="1:5" ht="30">
      <c r="A9" s="2" t="s">
        <v>1186</v>
      </c>
      <c r="B9" s="4"/>
      <c r="C9" s="4"/>
      <c r="D9" s="4"/>
      <c r="E9" s="4"/>
    </row>
    <row r="10" spans="1:5" ht="60">
      <c r="A10" s="3" t="s">
        <v>1184</v>
      </c>
      <c r="B10" s="4"/>
      <c r="C10" s="4"/>
      <c r="D10" s="4"/>
      <c r="E10" s="4"/>
    </row>
    <row r="11" spans="1:5" ht="75">
      <c r="A11" s="2" t="s">
        <v>1187</v>
      </c>
      <c r="B11" s="4"/>
      <c r="C11" s="4"/>
      <c r="D11" s="4"/>
      <c r="E11" s="7">
        <v>37500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1</v>
      </c>
      <c r="C1" s="8"/>
      <c r="D1" s="8"/>
    </row>
    <row r="2" spans="1:4" ht="30">
      <c r="A2" s="1" t="s">
        <v>29</v>
      </c>
      <c r="B2" s="1" t="s">
        <v>2</v>
      </c>
      <c r="C2" s="1" t="s">
        <v>30</v>
      </c>
      <c r="D2" s="1" t="s">
        <v>78</v>
      </c>
    </row>
    <row r="3" spans="1:4">
      <c r="A3" s="2" t="s">
        <v>106</v>
      </c>
      <c r="B3" s="7">
        <v>42059</v>
      </c>
      <c r="C3" s="7">
        <v>-18076</v>
      </c>
      <c r="D3" s="7">
        <v>8344</v>
      </c>
    </row>
    <row r="4" spans="1:4" ht="30">
      <c r="A4" s="3" t="s">
        <v>118</v>
      </c>
      <c r="B4" s="4"/>
      <c r="C4" s="4"/>
      <c r="D4" s="4"/>
    </row>
    <row r="5" spans="1:4" ht="30">
      <c r="A5" s="2" t="s">
        <v>119</v>
      </c>
      <c r="B5" s="6">
        <v>-1422</v>
      </c>
      <c r="C5" s="6">
        <v>1039</v>
      </c>
      <c r="D5" s="6">
        <v>1339</v>
      </c>
    </row>
    <row r="6" spans="1:4" ht="30">
      <c r="A6" s="3" t="s">
        <v>120</v>
      </c>
      <c r="B6" s="4"/>
      <c r="C6" s="4"/>
      <c r="D6" s="4"/>
    </row>
    <row r="7" spans="1:4" ht="30">
      <c r="A7" s="2" t="s">
        <v>121</v>
      </c>
      <c r="B7" s="4">
        <v>-115</v>
      </c>
      <c r="C7" s="4">
        <v>18</v>
      </c>
      <c r="D7" s="4">
        <v>-30</v>
      </c>
    </row>
    <row r="8" spans="1:4" ht="30">
      <c r="A8" s="2" t="s">
        <v>122</v>
      </c>
      <c r="B8" s="4">
        <v>-10</v>
      </c>
      <c r="C8" s="4">
        <v>53</v>
      </c>
      <c r="D8" s="4">
        <v>-7</v>
      </c>
    </row>
    <row r="9" spans="1:4" ht="30">
      <c r="A9" s="2" t="s">
        <v>123</v>
      </c>
      <c r="B9" s="4">
        <v>-125</v>
      </c>
      <c r="C9" s="4">
        <v>71</v>
      </c>
      <c r="D9" s="4">
        <v>-37</v>
      </c>
    </row>
    <row r="10" spans="1:4" ht="30">
      <c r="A10" s="3" t="s">
        <v>124</v>
      </c>
      <c r="B10" s="4"/>
      <c r="C10" s="4"/>
      <c r="D10" s="4"/>
    </row>
    <row r="11" spans="1:4" ht="30">
      <c r="A11" s="2" t="s">
        <v>125</v>
      </c>
      <c r="B11" s="6">
        <v>3627</v>
      </c>
      <c r="C11" s="6">
        <v>1374</v>
      </c>
      <c r="D11" s="6">
        <v>1018</v>
      </c>
    </row>
    <row r="12" spans="1:4" ht="30">
      <c r="A12" s="2" t="s">
        <v>126</v>
      </c>
      <c r="B12" s="6">
        <v>1286</v>
      </c>
      <c r="C12" s="4">
        <v>-934</v>
      </c>
      <c r="D12" s="6">
        <v>-2716</v>
      </c>
    </row>
    <row r="13" spans="1:4">
      <c r="A13" s="2" t="s">
        <v>127</v>
      </c>
      <c r="B13" s="4">
        <v>-261</v>
      </c>
      <c r="C13" s="4">
        <v>176</v>
      </c>
      <c r="D13" s="6">
        <v>-1414</v>
      </c>
    </row>
    <row r="14" spans="1:4">
      <c r="A14" s="2" t="s">
        <v>128</v>
      </c>
      <c r="B14" s="6">
        <v>41798</v>
      </c>
      <c r="C14" s="6">
        <v>-17900</v>
      </c>
      <c r="D14" s="6">
        <v>6930</v>
      </c>
    </row>
    <row r="15" spans="1:4">
      <c r="A15" s="2" t="s">
        <v>80</v>
      </c>
      <c r="B15" s="4"/>
      <c r="C15" s="4"/>
      <c r="D15" s="4"/>
    </row>
    <row r="16" spans="1:4" ht="30">
      <c r="A16" s="3" t="s">
        <v>124</v>
      </c>
      <c r="B16" s="4"/>
      <c r="C16" s="4"/>
      <c r="D16" s="4"/>
    </row>
    <row r="17" spans="1:4" ht="30">
      <c r="A17" s="2" t="s">
        <v>129</v>
      </c>
      <c r="B17" s="6">
        <v>-1170</v>
      </c>
      <c r="C17" s="4">
        <v>-207</v>
      </c>
      <c r="D17" s="6">
        <v>-7133</v>
      </c>
    </row>
    <row r="18" spans="1:4">
      <c r="A18" s="2" t="s">
        <v>130</v>
      </c>
      <c r="B18" s="4"/>
      <c r="C18" s="4"/>
      <c r="D18" s="4"/>
    </row>
    <row r="19" spans="1:4" ht="30">
      <c r="A19" s="3" t="s">
        <v>124</v>
      </c>
      <c r="B19" s="4"/>
      <c r="C19" s="4"/>
      <c r="D19" s="4"/>
    </row>
    <row r="20" spans="1:4" ht="30">
      <c r="A20" s="2" t="s">
        <v>129</v>
      </c>
      <c r="B20" s="7">
        <v>-1171</v>
      </c>
      <c r="C20" s="7">
        <v>-2101</v>
      </c>
      <c r="D20" s="7">
        <v>33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8</v>
      </c>
      <c r="B1" s="8" t="s">
        <v>1</v>
      </c>
      <c r="C1" s="8"/>
      <c r="D1" s="8"/>
    </row>
    <row r="2" spans="1:4" ht="30">
      <c r="A2" s="1" t="s">
        <v>29</v>
      </c>
      <c r="B2" s="1" t="s">
        <v>2</v>
      </c>
      <c r="C2" s="1" t="s">
        <v>30</v>
      </c>
      <c r="D2" s="1" t="s">
        <v>78</v>
      </c>
    </row>
    <row r="3" spans="1:4" ht="30">
      <c r="A3" s="3" t="s">
        <v>1189</v>
      </c>
      <c r="B3" s="4"/>
      <c r="C3" s="4"/>
      <c r="D3" s="4"/>
    </row>
    <row r="4" spans="1:4">
      <c r="A4" s="2" t="s">
        <v>289</v>
      </c>
      <c r="B4" s="4" t="s">
        <v>60</v>
      </c>
      <c r="C4" s="4" t="s">
        <v>60</v>
      </c>
      <c r="D4" s="7">
        <v>71133</v>
      </c>
    </row>
    <row r="5" spans="1:4">
      <c r="A5" s="2" t="s">
        <v>291</v>
      </c>
      <c r="B5" s="4" t="s">
        <v>60</v>
      </c>
      <c r="C5" s="4" t="s">
        <v>60</v>
      </c>
      <c r="D5" s="6">
        <v>15973</v>
      </c>
    </row>
    <row r="6" spans="1:4">
      <c r="A6" s="2" t="s">
        <v>292</v>
      </c>
      <c r="B6" s="4" t="s">
        <v>60</v>
      </c>
      <c r="C6" s="4" t="s">
        <v>60</v>
      </c>
      <c r="D6" s="6">
        <v>6085</v>
      </c>
    </row>
    <row r="7" spans="1:4" ht="30">
      <c r="A7" s="2" t="s">
        <v>293</v>
      </c>
      <c r="B7" s="4" t="s">
        <v>60</v>
      </c>
      <c r="C7" s="4" t="s">
        <v>60</v>
      </c>
      <c r="D7" s="7">
        <v>988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90</v>
      </c>
      <c r="B1" s="8" t="s">
        <v>78</v>
      </c>
      <c r="C1" s="8" t="s">
        <v>1183</v>
      </c>
    </row>
    <row r="2" spans="1:3" ht="30">
      <c r="A2" s="1" t="s">
        <v>29</v>
      </c>
      <c r="B2" s="8"/>
      <c r="C2" s="8"/>
    </row>
    <row r="3" spans="1:3" ht="30">
      <c r="A3" s="3" t="s">
        <v>1191</v>
      </c>
      <c r="B3" s="4"/>
      <c r="C3" s="4"/>
    </row>
    <row r="4" spans="1:3">
      <c r="A4" s="2" t="s">
        <v>32</v>
      </c>
      <c r="B4" s="4"/>
      <c r="C4" s="7">
        <v>248</v>
      </c>
    </row>
    <row r="5" spans="1:3">
      <c r="A5" s="2" t="s">
        <v>297</v>
      </c>
      <c r="B5" s="4"/>
      <c r="C5" s="6">
        <v>7221</v>
      </c>
    </row>
    <row r="6" spans="1:3">
      <c r="A6" s="2" t="s">
        <v>35</v>
      </c>
      <c r="B6" s="4"/>
      <c r="C6" s="6">
        <v>12659</v>
      </c>
    </row>
    <row r="7" spans="1:3">
      <c r="A7" s="2" t="s">
        <v>36</v>
      </c>
      <c r="B7" s="4"/>
      <c r="C7" s="4">
        <v>-306</v>
      </c>
    </row>
    <row r="8" spans="1:3">
      <c r="A8" s="2" t="s">
        <v>299</v>
      </c>
      <c r="B8" s="4"/>
      <c r="C8" s="4">
        <v>295</v>
      </c>
    </row>
    <row r="9" spans="1:3">
      <c r="A9" s="2" t="s">
        <v>39</v>
      </c>
      <c r="B9" s="4"/>
      <c r="C9" s="6">
        <v>4301</v>
      </c>
    </row>
    <row r="10" spans="1:3">
      <c r="A10" s="2" t="s">
        <v>41</v>
      </c>
      <c r="B10" s="4"/>
      <c r="C10" s="6">
        <v>30872</v>
      </c>
    </row>
    <row r="11" spans="1:3">
      <c r="A11" s="2" t="s">
        <v>42</v>
      </c>
      <c r="B11" s="4"/>
      <c r="C11" s="6">
        <v>5724</v>
      </c>
    </row>
    <row r="12" spans="1:3">
      <c r="A12" s="2" t="s">
        <v>300</v>
      </c>
      <c r="B12" s="4"/>
      <c r="C12" s="6">
        <v>61014</v>
      </c>
    </row>
    <row r="13" spans="1:3">
      <c r="A13" s="2" t="s">
        <v>46</v>
      </c>
      <c r="B13" s="4"/>
      <c r="C13" s="6">
        <v>2318</v>
      </c>
    </row>
    <row r="14" spans="1:3">
      <c r="A14" s="2" t="s">
        <v>47</v>
      </c>
      <c r="B14" s="4"/>
      <c r="C14" s="6">
        <v>1877</v>
      </c>
    </row>
    <row r="15" spans="1:3">
      <c r="A15" s="2" t="s">
        <v>49</v>
      </c>
      <c r="B15" s="4"/>
      <c r="C15" s="6">
        <v>5044</v>
      </c>
    </row>
    <row r="16" spans="1:3">
      <c r="A16" s="2" t="s">
        <v>51</v>
      </c>
      <c r="B16" s="4"/>
      <c r="C16" s="6">
        <v>1605</v>
      </c>
    </row>
    <row r="17" spans="1:3">
      <c r="A17" s="2" t="s">
        <v>36</v>
      </c>
      <c r="B17" s="4"/>
      <c r="C17" s="6">
        <v>1610</v>
      </c>
    </row>
    <row r="18" spans="1:3">
      <c r="A18" s="2" t="s">
        <v>302</v>
      </c>
      <c r="B18" s="4"/>
      <c r="C18" s="6">
        <v>12454</v>
      </c>
    </row>
    <row r="19" spans="1:3">
      <c r="A19" s="2" t="s">
        <v>303</v>
      </c>
      <c r="B19" s="7">
        <v>48560</v>
      </c>
      <c r="C19" s="7">
        <v>4856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2</v>
      </c>
      <c r="B1" s="1" t="s">
        <v>1178</v>
      </c>
      <c r="C1" s="8" t="s">
        <v>1</v>
      </c>
      <c r="D1" s="8"/>
    </row>
    <row r="2" spans="1:4" ht="30">
      <c r="A2" s="1" t="s">
        <v>29</v>
      </c>
      <c r="B2" s="1" t="s">
        <v>1183</v>
      </c>
      <c r="C2" s="1" t="s">
        <v>30</v>
      </c>
      <c r="D2" s="1" t="s">
        <v>78</v>
      </c>
    </row>
    <row r="3" spans="1:4" ht="30">
      <c r="A3" s="3" t="s">
        <v>1193</v>
      </c>
      <c r="B3" s="4"/>
      <c r="C3" s="4"/>
      <c r="D3" s="4"/>
    </row>
    <row r="4" spans="1:4">
      <c r="A4" s="2" t="s">
        <v>305</v>
      </c>
      <c r="B4" s="4"/>
      <c r="C4" s="4"/>
      <c r="D4" s="7">
        <v>50659</v>
      </c>
    </row>
    <row r="5" spans="1:4" ht="30">
      <c r="A5" s="2" t="s">
        <v>306</v>
      </c>
      <c r="B5" s="4"/>
      <c r="C5" s="4"/>
      <c r="D5" s="4">
        <v>929</v>
      </c>
    </row>
    <row r="6" spans="1:4" ht="30">
      <c r="A6" s="2" t="s">
        <v>307</v>
      </c>
      <c r="B6" s="4"/>
      <c r="C6" s="4"/>
      <c r="D6" s="6">
        <v>49730</v>
      </c>
    </row>
    <row r="7" spans="1:4">
      <c r="A7" s="2" t="s">
        <v>308</v>
      </c>
      <c r="B7" s="6">
        <v>48560</v>
      </c>
      <c r="C7" s="4"/>
      <c r="D7" s="6">
        <v>48560</v>
      </c>
    </row>
    <row r="8" spans="1:4">
      <c r="A8" s="2" t="s">
        <v>1155</v>
      </c>
      <c r="B8" s="4"/>
      <c r="C8" s="4"/>
      <c r="D8" s="6">
        <v>1141</v>
      </c>
    </row>
    <row r="9" spans="1:4" ht="30">
      <c r="A9" s="2" t="s">
        <v>311</v>
      </c>
      <c r="B9" s="4"/>
      <c r="C9" s="4"/>
      <c r="D9" s="4">
        <v>29</v>
      </c>
    </row>
    <row r="10" spans="1:4">
      <c r="A10" s="2" t="s">
        <v>312</v>
      </c>
      <c r="B10" s="4"/>
      <c r="C10" s="4"/>
      <c r="D10" s="6">
        <v>-35396</v>
      </c>
    </row>
    <row r="11" spans="1:4" ht="30">
      <c r="A11" s="2" t="s">
        <v>314</v>
      </c>
      <c r="B11" s="7">
        <v>35425</v>
      </c>
      <c r="C11" s="7">
        <v>459</v>
      </c>
      <c r="D11" s="7">
        <v>35425</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c r="A2" s="1" t="s">
        <v>1195</v>
      </c>
      <c r="B2" s="1" t="s">
        <v>2</v>
      </c>
      <c r="C2" s="1" t="s">
        <v>30</v>
      </c>
      <c r="D2" s="1" t="s">
        <v>78</v>
      </c>
    </row>
    <row r="3" spans="1:4" ht="30">
      <c r="A3" s="3" t="s">
        <v>1196</v>
      </c>
      <c r="B3" s="4"/>
      <c r="C3" s="4"/>
      <c r="D3" s="4"/>
    </row>
    <row r="4" spans="1:4" ht="45">
      <c r="A4" s="2" t="s">
        <v>1197</v>
      </c>
      <c r="B4" s="9">
        <v>194.4</v>
      </c>
      <c r="C4" s="9">
        <v>123.4</v>
      </c>
      <c r="D4" s="9">
        <v>28.3</v>
      </c>
    </row>
    <row r="5" spans="1:4" ht="30">
      <c r="A5" s="2" t="s">
        <v>1198</v>
      </c>
      <c r="B5" s="4">
        <v>28.5</v>
      </c>
      <c r="C5" s="4">
        <v>22.9</v>
      </c>
      <c r="D5" s="4"/>
    </row>
    <row r="6" spans="1:4" ht="30">
      <c r="A6" s="2" t="s">
        <v>1199</v>
      </c>
      <c r="B6" s="4">
        <v>2.6</v>
      </c>
      <c r="C6" s="4">
        <v>1.8</v>
      </c>
      <c r="D6" s="4">
        <v>0.4</v>
      </c>
    </row>
    <row r="7" spans="1:4" ht="30">
      <c r="A7" s="2" t="s">
        <v>1200</v>
      </c>
      <c r="B7" s="4"/>
      <c r="C7" s="4"/>
      <c r="D7" s="4"/>
    </row>
    <row r="8" spans="1:4" ht="30">
      <c r="A8" s="3" t="s">
        <v>1196</v>
      </c>
      <c r="B8" s="4"/>
      <c r="C8" s="4"/>
      <c r="D8" s="4"/>
    </row>
    <row r="9" spans="1:4" ht="45">
      <c r="A9" s="2" t="s">
        <v>1197</v>
      </c>
      <c r="B9" s="4">
        <v>136</v>
      </c>
      <c r="C9" s="4">
        <v>109.4</v>
      </c>
      <c r="D9" s="4">
        <v>22.9</v>
      </c>
    </row>
    <row r="10" spans="1:4" ht="30">
      <c r="A10" s="2" t="s">
        <v>1198</v>
      </c>
      <c r="B10" s="9">
        <v>20.2</v>
      </c>
      <c r="C10" s="9">
        <v>21.6</v>
      </c>
      <c r="D1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201</v>
      </c>
      <c r="B1" s="8" t="s">
        <v>1</v>
      </c>
      <c r="C1" s="8"/>
      <c r="D1" s="8"/>
    </row>
    <row r="2" spans="1:4">
      <c r="A2" s="8"/>
      <c r="B2" s="1" t="s">
        <v>2</v>
      </c>
      <c r="C2" s="1" t="s">
        <v>30</v>
      </c>
      <c r="D2" s="8" t="s">
        <v>78</v>
      </c>
    </row>
    <row r="3" spans="1:4">
      <c r="A3" s="8"/>
      <c r="B3" s="1" t="s">
        <v>1202</v>
      </c>
      <c r="C3" s="1" t="s">
        <v>1202</v>
      </c>
      <c r="D3" s="8"/>
    </row>
    <row r="4" spans="1:4">
      <c r="A4" s="3" t="s">
        <v>1203</v>
      </c>
      <c r="B4" s="4"/>
      <c r="C4" s="4"/>
      <c r="D4" s="4"/>
    </row>
    <row r="5" spans="1:4">
      <c r="A5" s="2" t="s">
        <v>1204</v>
      </c>
      <c r="B5" s="4">
        <v>4</v>
      </c>
      <c r="C5" s="4">
        <v>4</v>
      </c>
      <c r="D5" s="4"/>
    </row>
    <row r="6" spans="1:4">
      <c r="A6" s="2" t="s">
        <v>1205</v>
      </c>
      <c r="B6" s="7">
        <v>0</v>
      </c>
      <c r="C6" s="7">
        <v>0</v>
      </c>
      <c r="D6" s="4"/>
    </row>
    <row r="7" spans="1:4">
      <c r="A7" s="2" t="s">
        <v>1206</v>
      </c>
      <c r="B7" s="6">
        <v>918000</v>
      </c>
      <c r="C7" s="6">
        <v>918000</v>
      </c>
      <c r="D7" s="4"/>
    </row>
    <row r="8" spans="1:4" ht="30">
      <c r="A8" s="2" t="s">
        <v>1207</v>
      </c>
      <c r="B8" s="7">
        <v>0</v>
      </c>
      <c r="C8" s="7">
        <v>0</v>
      </c>
      <c r="D8" s="7">
        <v>0</v>
      </c>
    </row>
    <row r="9" spans="1:4">
      <c r="A9" s="2" t="s">
        <v>580</v>
      </c>
      <c r="B9" s="4"/>
      <c r="C9" s="4"/>
      <c r="D9" s="4"/>
    </row>
    <row r="10" spans="1:4">
      <c r="A10" s="3" t="s">
        <v>1203</v>
      </c>
      <c r="B10" s="4"/>
      <c r="C10" s="4"/>
      <c r="D10" s="4"/>
    </row>
    <row r="11" spans="1:4" ht="30">
      <c r="A11" s="2" t="s">
        <v>1208</v>
      </c>
      <c r="B11" s="4"/>
      <c r="C11" s="279">
        <v>0.12</v>
      </c>
      <c r="D11" s="4"/>
    </row>
    <row r="12" spans="1:4" ht="30">
      <c r="A12" s="2" t="s">
        <v>1209</v>
      </c>
      <c r="B12" s="4"/>
      <c r="C12" s="279">
        <v>0.3</v>
      </c>
      <c r="D12" s="4"/>
    </row>
    <row r="13" spans="1:4">
      <c r="A13" s="2" t="s">
        <v>1165</v>
      </c>
      <c r="B13" s="4"/>
      <c r="C13" s="4"/>
      <c r="D13" s="4"/>
    </row>
    <row r="14" spans="1:4">
      <c r="A14" s="3" t="s">
        <v>1203</v>
      </c>
      <c r="B14" s="4"/>
      <c r="C14" s="4"/>
      <c r="D14" s="4"/>
    </row>
    <row r="15" spans="1:4" ht="30">
      <c r="A15" s="2" t="s">
        <v>1208</v>
      </c>
      <c r="B15" s="4"/>
      <c r="C15" s="279">
        <v>0.14000000000000001</v>
      </c>
      <c r="D15" s="4"/>
    </row>
  </sheetData>
  <mergeCells count="3">
    <mergeCell ref="A1:A3"/>
    <mergeCell ref="B1:D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10</v>
      </c>
      <c r="B1" s="8" t="s">
        <v>1</v>
      </c>
      <c r="C1" s="8"/>
    </row>
    <row r="2" spans="1:3" ht="30">
      <c r="A2" s="1" t="s">
        <v>29</v>
      </c>
      <c r="B2" s="1" t="s">
        <v>2</v>
      </c>
      <c r="C2" s="1" t="s">
        <v>30</v>
      </c>
    </row>
    <row r="3" spans="1:3">
      <c r="A3" s="3" t="s">
        <v>1211</v>
      </c>
      <c r="B3" s="4"/>
      <c r="C3" s="4"/>
    </row>
    <row r="4" spans="1:3">
      <c r="A4" s="2" t="s">
        <v>1212</v>
      </c>
      <c r="B4" s="7">
        <v>559460</v>
      </c>
      <c r="C4" s="7">
        <v>553819</v>
      </c>
    </row>
    <row r="5" spans="1:3">
      <c r="A5" s="2" t="s">
        <v>332</v>
      </c>
      <c r="B5" s="4"/>
      <c r="C5" s="6">
        <v>5391</v>
      </c>
    </row>
    <row r="6" spans="1:3">
      <c r="A6" s="2" t="s">
        <v>333</v>
      </c>
      <c r="B6" s="4">
        <v>-229</v>
      </c>
      <c r="C6" s="4">
        <v>250</v>
      </c>
    </row>
    <row r="7" spans="1:3">
      <c r="A7" s="2" t="s">
        <v>1213</v>
      </c>
      <c r="B7" s="6">
        <v>559231</v>
      </c>
      <c r="C7" s="6">
        <v>559460</v>
      </c>
    </row>
    <row r="8" spans="1:3">
      <c r="A8" s="2" t="s">
        <v>328</v>
      </c>
      <c r="B8" s="4"/>
      <c r="C8" s="4"/>
    </row>
    <row r="9" spans="1:3">
      <c r="A9" s="3" t="s">
        <v>1211</v>
      </c>
      <c r="B9" s="4"/>
      <c r="C9" s="4"/>
    </row>
    <row r="10" spans="1:3">
      <c r="A10" s="2" t="s">
        <v>1212</v>
      </c>
      <c r="B10" s="4"/>
      <c r="C10" s="6">
        <v>302768</v>
      </c>
    </row>
    <row r="11" spans="1:3">
      <c r="A11" s="2" t="s">
        <v>332</v>
      </c>
      <c r="B11" s="4"/>
      <c r="C11" s="6">
        <v>5391</v>
      </c>
    </row>
    <row r="12" spans="1:3">
      <c r="A12" s="2" t="s">
        <v>1213</v>
      </c>
      <c r="B12" s="6">
        <v>308159</v>
      </c>
      <c r="C12" s="6">
        <v>308159</v>
      </c>
    </row>
    <row r="13" spans="1:3">
      <c r="A13" s="2" t="s">
        <v>329</v>
      </c>
      <c r="B13" s="4"/>
      <c r="C13" s="4"/>
    </row>
    <row r="14" spans="1:3">
      <c r="A14" s="3" t="s">
        <v>1211</v>
      </c>
      <c r="B14" s="4"/>
      <c r="C14" s="4"/>
    </row>
    <row r="15" spans="1:3">
      <c r="A15" s="2" t="s">
        <v>1212</v>
      </c>
      <c r="B15" s="6">
        <v>101882</v>
      </c>
      <c r="C15" s="6">
        <v>101882</v>
      </c>
    </row>
    <row r="16" spans="1:3">
      <c r="A16" s="2" t="s">
        <v>333</v>
      </c>
      <c r="B16" s="4">
        <v>0</v>
      </c>
      <c r="C16" s="4">
        <v>0</v>
      </c>
    </row>
    <row r="17" spans="1:3">
      <c r="A17" s="2" t="s">
        <v>1213</v>
      </c>
      <c r="B17" s="6">
        <v>101882</v>
      </c>
      <c r="C17" s="6">
        <v>101882</v>
      </c>
    </row>
    <row r="18" spans="1:3">
      <c r="A18" s="2" t="s">
        <v>330</v>
      </c>
      <c r="B18" s="4"/>
      <c r="C18" s="4"/>
    </row>
    <row r="19" spans="1:3">
      <c r="A19" s="3" t="s">
        <v>1211</v>
      </c>
      <c r="B19" s="4"/>
      <c r="C19" s="4"/>
    </row>
    <row r="20" spans="1:3">
      <c r="A20" s="2" t="s">
        <v>1212</v>
      </c>
      <c r="B20" s="6">
        <v>149419</v>
      </c>
      <c r="C20" s="6">
        <v>149169</v>
      </c>
    </row>
    <row r="21" spans="1:3">
      <c r="A21" s="2" t="s">
        <v>333</v>
      </c>
      <c r="B21" s="4">
        <v>-229</v>
      </c>
      <c r="C21" s="4">
        <v>250</v>
      </c>
    </row>
    <row r="22" spans="1:3">
      <c r="A22" s="2" t="s">
        <v>1213</v>
      </c>
      <c r="B22" s="7">
        <v>149190</v>
      </c>
      <c r="C22" s="7">
        <v>14941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214</v>
      </c>
      <c r="B1" s="8" t="s">
        <v>2</v>
      </c>
      <c r="C1" s="8" t="s">
        <v>30</v>
      </c>
    </row>
    <row r="2" spans="1:3" ht="30">
      <c r="A2" s="1" t="s">
        <v>29</v>
      </c>
      <c r="B2" s="8"/>
      <c r="C2" s="8"/>
    </row>
    <row r="3" spans="1:3" ht="45">
      <c r="A3" s="3" t="s">
        <v>1215</v>
      </c>
      <c r="B3" s="4"/>
      <c r="C3" s="4"/>
    </row>
    <row r="4" spans="1:3" ht="30">
      <c r="A4" s="2" t="s">
        <v>1216</v>
      </c>
      <c r="B4" s="7">
        <v>170365</v>
      </c>
      <c r="C4" s="7">
        <v>170365</v>
      </c>
    </row>
    <row r="5" spans="1:3" ht="45">
      <c r="A5" s="2" t="s">
        <v>1217</v>
      </c>
      <c r="B5" s="6">
        <v>-146716</v>
      </c>
      <c r="C5" s="6">
        <v>-133825</v>
      </c>
    </row>
    <row r="6" spans="1:3" ht="30">
      <c r="A6" s="2" t="s">
        <v>1218</v>
      </c>
      <c r="B6" s="6">
        <v>23649</v>
      </c>
      <c r="C6" s="6">
        <v>36540</v>
      </c>
    </row>
    <row r="7" spans="1:3">
      <c r="A7" s="2" t="s">
        <v>363</v>
      </c>
      <c r="B7" s="4">
        <v>918</v>
      </c>
      <c r="C7" s="4">
        <v>918</v>
      </c>
    </row>
    <row r="8" spans="1:3">
      <c r="A8" s="2" t="s">
        <v>1219</v>
      </c>
      <c r="B8" s="6">
        <v>171283</v>
      </c>
      <c r="C8" s="6">
        <v>171283</v>
      </c>
    </row>
    <row r="9" spans="1:3" ht="30">
      <c r="A9" s="2" t="s">
        <v>1220</v>
      </c>
      <c r="B9" s="6">
        <v>-146716</v>
      </c>
      <c r="C9" s="6">
        <v>-133825</v>
      </c>
    </row>
    <row r="10" spans="1:3">
      <c r="A10" s="2" t="s">
        <v>42</v>
      </c>
      <c r="B10" s="6">
        <v>24567</v>
      </c>
      <c r="C10" s="6">
        <v>37458</v>
      </c>
    </row>
    <row r="11" spans="1:3" ht="45">
      <c r="A11" s="2" t="s">
        <v>1221</v>
      </c>
      <c r="B11" s="6">
        <v>7416</v>
      </c>
      <c r="C11" s="6">
        <v>2365</v>
      </c>
    </row>
    <row r="12" spans="1:3" ht="60">
      <c r="A12" s="2" t="s">
        <v>1222</v>
      </c>
      <c r="B12" s="6">
        <v>-1900</v>
      </c>
      <c r="C12" s="4">
        <v>-196</v>
      </c>
    </row>
    <row r="13" spans="1:3" ht="30">
      <c r="A13" s="2" t="s">
        <v>1223</v>
      </c>
      <c r="B13" s="6">
        <v>5516</v>
      </c>
      <c r="C13" s="6">
        <v>2169</v>
      </c>
    </row>
    <row r="14" spans="1:3">
      <c r="A14" s="2" t="s">
        <v>345</v>
      </c>
      <c r="B14" s="4"/>
      <c r="C14" s="4"/>
    </row>
    <row r="15" spans="1:3" ht="45">
      <c r="A15" s="3" t="s">
        <v>1215</v>
      </c>
      <c r="B15" s="4"/>
      <c r="C15" s="4"/>
    </row>
    <row r="16" spans="1:3" ht="30">
      <c r="A16" s="2" t="s">
        <v>1216</v>
      </c>
      <c r="B16" s="6">
        <v>81178</v>
      </c>
      <c r="C16" s="6">
        <v>81178</v>
      </c>
    </row>
    <row r="17" spans="1:3" ht="45">
      <c r="A17" s="2" t="s">
        <v>1217</v>
      </c>
      <c r="B17" s="6">
        <v>-79986</v>
      </c>
      <c r="C17" s="6">
        <v>-76952</v>
      </c>
    </row>
    <row r="18" spans="1:3" ht="30">
      <c r="A18" s="2" t="s">
        <v>1218</v>
      </c>
      <c r="B18" s="6">
        <v>1192</v>
      </c>
      <c r="C18" s="6">
        <v>4226</v>
      </c>
    </row>
    <row r="19" spans="1:3">
      <c r="A19" s="2" t="s">
        <v>348</v>
      </c>
      <c r="B19" s="4"/>
      <c r="C19" s="4"/>
    </row>
    <row r="20" spans="1:3" ht="45">
      <c r="A20" s="3" t="s">
        <v>1215</v>
      </c>
      <c r="B20" s="4"/>
      <c r="C20" s="4"/>
    </row>
    <row r="21" spans="1:3" ht="30">
      <c r="A21" s="2" t="s">
        <v>1216</v>
      </c>
      <c r="B21" s="6">
        <v>79525</v>
      </c>
      <c r="C21" s="6">
        <v>79525</v>
      </c>
    </row>
    <row r="22" spans="1:3" ht="45">
      <c r="A22" s="2" t="s">
        <v>1217</v>
      </c>
      <c r="B22" s="6">
        <v>-57983</v>
      </c>
      <c r="C22" s="6">
        <v>-48941</v>
      </c>
    </row>
    <row r="23" spans="1:3" ht="30">
      <c r="A23" s="2" t="s">
        <v>1218</v>
      </c>
      <c r="B23" s="6">
        <v>21542</v>
      </c>
      <c r="C23" s="6">
        <v>30584</v>
      </c>
    </row>
    <row r="24" spans="1:3">
      <c r="A24" s="2" t="s">
        <v>1224</v>
      </c>
      <c r="B24" s="4"/>
      <c r="C24" s="4"/>
    </row>
    <row r="25" spans="1:3" ht="45">
      <c r="A25" s="3" t="s">
        <v>1215</v>
      </c>
      <c r="B25" s="4"/>
      <c r="C25" s="4"/>
    </row>
    <row r="26" spans="1:3" ht="30">
      <c r="A26" s="2" t="s">
        <v>1216</v>
      </c>
      <c r="B26" s="6">
        <v>1800</v>
      </c>
      <c r="C26" s="6">
        <v>1800</v>
      </c>
    </row>
    <row r="27" spans="1:3" ht="45">
      <c r="A27" s="2" t="s">
        <v>1217</v>
      </c>
      <c r="B27" s="6">
        <v>-1100</v>
      </c>
      <c r="C27" s="4">
        <v>-500</v>
      </c>
    </row>
    <row r="28" spans="1:3" ht="30">
      <c r="A28" s="2" t="s">
        <v>1218</v>
      </c>
      <c r="B28" s="4">
        <v>700</v>
      </c>
      <c r="C28" s="6">
        <v>1300</v>
      </c>
    </row>
    <row r="29" spans="1:3">
      <c r="A29" s="2" t="s">
        <v>354</v>
      </c>
      <c r="B29" s="4"/>
      <c r="C29" s="4"/>
    </row>
    <row r="30" spans="1:3" ht="45">
      <c r="A30" s="3" t="s">
        <v>1215</v>
      </c>
      <c r="B30" s="4"/>
      <c r="C30" s="4"/>
    </row>
    <row r="31" spans="1:3" ht="30">
      <c r="A31" s="2" t="s">
        <v>1216</v>
      </c>
      <c r="B31" s="6">
        <v>3400</v>
      </c>
      <c r="C31" s="6">
        <v>3400</v>
      </c>
    </row>
    <row r="32" spans="1:3" ht="45">
      <c r="A32" s="2" t="s">
        <v>1217</v>
      </c>
      <c r="B32" s="6">
        <v>-3229</v>
      </c>
      <c r="C32" s="6">
        <v>-3089</v>
      </c>
    </row>
    <row r="33" spans="1:3" ht="30">
      <c r="A33" s="2" t="s">
        <v>1218</v>
      </c>
      <c r="B33" s="4">
        <v>171</v>
      </c>
      <c r="C33" s="4">
        <v>311</v>
      </c>
    </row>
    <row r="34" spans="1:3">
      <c r="A34" s="2" t="s">
        <v>357</v>
      </c>
      <c r="B34" s="4"/>
      <c r="C34" s="4"/>
    </row>
    <row r="35" spans="1:3" ht="45">
      <c r="A35" s="3" t="s">
        <v>1215</v>
      </c>
      <c r="B35" s="4"/>
      <c r="C35" s="4"/>
    </row>
    <row r="36" spans="1:3" ht="30">
      <c r="A36" s="2" t="s">
        <v>1216</v>
      </c>
      <c r="B36" s="6">
        <v>4462</v>
      </c>
      <c r="C36" s="6">
        <v>4462</v>
      </c>
    </row>
    <row r="37" spans="1:3" ht="45">
      <c r="A37" s="2" t="s">
        <v>1217</v>
      </c>
      <c r="B37" s="6">
        <v>-4418</v>
      </c>
      <c r="C37" s="6">
        <v>-4343</v>
      </c>
    </row>
    <row r="38" spans="1:3" ht="30">
      <c r="A38" s="2" t="s">
        <v>1218</v>
      </c>
      <c r="B38" s="7">
        <v>44</v>
      </c>
      <c r="C38" s="7">
        <v>11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29</v>
      </c>
      <c r="B2" s="1" t="s">
        <v>2</v>
      </c>
      <c r="C2" s="1" t="s">
        <v>30</v>
      </c>
      <c r="D2" s="1" t="s">
        <v>78</v>
      </c>
    </row>
    <row r="3" spans="1:4" ht="30">
      <c r="A3" s="3" t="s">
        <v>321</v>
      </c>
      <c r="B3" s="4"/>
      <c r="C3" s="4"/>
      <c r="D3" s="4"/>
    </row>
    <row r="4" spans="1:4" ht="30">
      <c r="A4" s="2" t="s">
        <v>371</v>
      </c>
      <c r="B4" s="7">
        <v>75</v>
      </c>
      <c r="C4" s="7">
        <v>75</v>
      </c>
      <c r="D4" s="7">
        <v>75</v>
      </c>
    </row>
    <row r="5" spans="1:4" ht="30">
      <c r="A5" s="2" t="s">
        <v>372</v>
      </c>
      <c r="B5" s="6">
        <v>3035</v>
      </c>
      <c r="C5" s="6">
        <v>9361</v>
      </c>
      <c r="D5" s="6">
        <v>7635</v>
      </c>
    </row>
    <row r="6" spans="1:4">
      <c r="A6" s="2" t="s">
        <v>92</v>
      </c>
      <c r="B6" s="6">
        <v>9781</v>
      </c>
      <c r="C6" s="6">
        <v>10389</v>
      </c>
      <c r="D6" s="6">
        <v>9830</v>
      </c>
    </row>
    <row r="7" spans="1:4" ht="30">
      <c r="A7" s="2" t="s">
        <v>374</v>
      </c>
      <c r="B7" s="7">
        <v>12891</v>
      </c>
      <c r="C7" s="7">
        <v>19825</v>
      </c>
      <c r="D7" s="7">
        <v>1754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26</v>
      </c>
      <c r="B1" s="8" t="s">
        <v>2</v>
      </c>
      <c r="C1" s="8" t="s">
        <v>30</v>
      </c>
    </row>
    <row r="2" spans="1:3" ht="30">
      <c r="A2" s="1" t="s">
        <v>29</v>
      </c>
      <c r="B2" s="8"/>
      <c r="C2" s="8"/>
    </row>
    <row r="3" spans="1:3" ht="30">
      <c r="A3" s="3" t="s">
        <v>321</v>
      </c>
      <c r="B3" s="4"/>
      <c r="C3" s="4"/>
    </row>
    <row r="4" spans="1:3">
      <c r="A4" s="2">
        <v>2015</v>
      </c>
      <c r="B4" s="7">
        <v>10495</v>
      </c>
      <c r="C4" s="4"/>
    </row>
    <row r="5" spans="1:3">
      <c r="A5" s="2">
        <v>2016</v>
      </c>
      <c r="B5" s="6">
        <v>8484</v>
      </c>
      <c r="C5" s="4"/>
    </row>
    <row r="6" spans="1:3">
      <c r="A6" s="2">
        <v>2017</v>
      </c>
      <c r="B6" s="6">
        <v>4670</v>
      </c>
      <c r="C6" s="4"/>
    </row>
    <row r="7" spans="1:3">
      <c r="A7" s="2" t="s">
        <v>133</v>
      </c>
      <c r="B7" s="7">
        <v>23649</v>
      </c>
      <c r="C7" s="7">
        <v>365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7</v>
      </c>
      <c r="B1" s="8" t="s">
        <v>2</v>
      </c>
      <c r="C1" s="8" t="s">
        <v>30</v>
      </c>
    </row>
    <row r="2" spans="1:3" ht="30">
      <c r="A2" s="1" t="s">
        <v>29</v>
      </c>
      <c r="B2" s="8"/>
      <c r="C2" s="8"/>
    </row>
    <row r="3" spans="1:3">
      <c r="A3" s="3" t="s">
        <v>316</v>
      </c>
      <c r="B3" s="4"/>
      <c r="C3" s="4"/>
    </row>
    <row r="4" spans="1:3">
      <c r="A4" s="2" t="s">
        <v>383</v>
      </c>
      <c r="B4" s="7">
        <v>214664</v>
      </c>
      <c r="C4" s="7">
        <v>225134</v>
      </c>
    </row>
    <row r="5" spans="1:3">
      <c r="A5" s="2" t="s">
        <v>384</v>
      </c>
      <c r="B5" s="6">
        <v>-42224</v>
      </c>
      <c r="C5" s="6">
        <v>-38938</v>
      </c>
    </row>
    <row r="6" spans="1:3">
      <c r="A6" s="2" t="s">
        <v>387</v>
      </c>
      <c r="B6" s="6">
        <v>-3040</v>
      </c>
      <c r="C6" s="6">
        <v>-2827</v>
      </c>
    </row>
    <row r="7" spans="1:3">
      <c r="A7" s="2" t="s">
        <v>133</v>
      </c>
      <c r="B7" s="7">
        <v>169400</v>
      </c>
      <c r="C7" s="7">
        <v>1833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31</v>
      </c>
      <c r="B1" s="8" t="s">
        <v>133</v>
      </c>
      <c r="C1" s="8" t="s">
        <v>134</v>
      </c>
      <c r="D1" s="8" t="s">
        <v>135</v>
      </c>
      <c r="E1" s="8" t="s">
        <v>136</v>
      </c>
      <c r="F1" s="8" t="s">
        <v>137</v>
      </c>
    </row>
    <row r="2" spans="1:6">
      <c r="A2" s="1" t="s">
        <v>132</v>
      </c>
      <c r="B2" s="8"/>
      <c r="C2" s="8"/>
      <c r="D2" s="8"/>
      <c r="E2" s="8"/>
      <c r="F2" s="8"/>
    </row>
    <row r="3" spans="1:6">
      <c r="A3" s="2" t="s">
        <v>138</v>
      </c>
      <c r="B3" s="7">
        <v>1368612</v>
      </c>
      <c r="C3" s="7">
        <v>40</v>
      </c>
      <c r="D3" s="7">
        <v>1246201</v>
      </c>
      <c r="E3" s="7">
        <v>5610</v>
      </c>
      <c r="F3" s="7">
        <v>116761</v>
      </c>
    </row>
    <row r="4" spans="1:6" ht="30">
      <c r="A4" s="2" t="s">
        <v>139</v>
      </c>
      <c r="B4" s="4"/>
      <c r="C4" s="6">
        <v>176316968</v>
      </c>
      <c r="D4" s="4"/>
      <c r="E4" s="4"/>
      <c r="F4" s="4"/>
    </row>
    <row r="5" spans="1:6">
      <c r="A5" s="2" t="s">
        <v>106</v>
      </c>
      <c r="B5" s="6">
        <v>8344</v>
      </c>
      <c r="C5" s="4"/>
      <c r="D5" s="4"/>
      <c r="E5" s="4"/>
      <c r="F5" s="6">
        <v>8344</v>
      </c>
    </row>
    <row r="6" spans="1:6">
      <c r="A6" s="2" t="s">
        <v>127</v>
      </c>
      <c r="B6" s="6">
        <v>-1414</v>
      </c>
      <c r="C6" s="4"/>
      <c r="D6" s="4"/>
      <c r="E6" s="6">
        <v>-1414</v>
      </c>
      <c r="F6" s="4"/>
    </row>
    <row r="7" spans="1:6" ht="30">
      <c r="A7" s="2" t="s">
        <v>140</v>
      </c>
      <c r="B7" s="4"/>
      <c r="C7" s="6">
        <v>2463130</v>
      </c>
      <c r="D7" s="4"/>
      <c r="E7" s="4"/>
      <c r="F7" s="4"/>
    </row>
    <row r="8" spans="1:6" ht="30">
      <c r="A8" s="2" t="s">
        <v>141</v>
      </c>
      <c r="B8" s="6">
        <v>4856</v>
      </c>
      <c r="C8" s="4"/>
      <c r="D8" s="6">
        <v>4856</v>
      </c>
      <c r="E8" s="4"/>
      <c r="F8" s="4"/>
    </row>
    <row r="9" spans="1:6" ht="30">
      <c r="A9" s="2" t="s">
        <v>142</v>
      </c>
      <c r="B9" s="4"/>
      <c r="C9" s="6">
        <v>579712</v>
      </c>
      <c r="D9" s="4"/>
      <c r="E9" s="4"/>
      <c r="F9" s="4"/>
    </row>
    <row r="10" spans="1:6" ht="30">
      <c r="A10" s="2" t="s">
        <v>143</v>
      </c>
      <c r="B10" s="6">
        <v>20976</v>
      </c>
      <c r="C10" s="4">
        <v>1</v>
      </c>
      <c r="D10" s="6">
        <v>20975</v>
      </c>
      <c r="E10" s="4"/>
      <c r="F10" s="4"/>
    </row>
    <row r="11" spans="1:6" ht="30">
      <c r="A11" s="2" t="s">
        <v>144</v>
      </c>
      <c r="B11" s="4"/>
      <c r="C11" s="6">
        <v>1867683</v>
      </c>
      <c r="D11" s="4"/>
      <c r="E11" s="4"/>
      <c r="F11" s="4"/>
    </row>
    <row r="12" spans="1:6" ht="45">
      <c r="A12" s="2" t="s">
        <v>145</v>
      </c>
      <c r="B12" s="6">
        <v>-67901</v>
      </c>
      <c r="C12" s="4">
        <v>-3</v>
      </c>
      <c r="D12" s="6">
        <v>-39897</v>
      </c>
      <c r="E12" s="4"/>
      <c r="F12" s="6">
        <v>-28001</v>
      </c>
    </row>
    <row r="13" spans="1:6" ht="45">
      <c r="A13" s="2" t="s">
        <v>146</v>
      </c>
      <c r="B13" s="4"/>
      <c r="C13" s="6">
        <v>-5903608</v>
      </c>
      <c r="D13" s="4"/>
      <c r="E13" s="4"/>
      <c r="F13" s="4"/>
    </row>
    <row r="14" spans="1:6">
      <c r="A14" s="2" t="s">
        <v>147</v>
      </c>
      <c r="B14" s="6">
        <v>89245</v>
      </c>
      <c r="C14" s="4"/>
      <c r="D14" s="6">
        <v>89245</v>
      </c>
      <c r="E14" s="4"/>
      <c r="F14" s="4"/>
    </row>
    <row r="15" spans="1:6">
      <c r="A15" s="2" t="s">
        <v>148</v>
      </c>
      <c r="B15" s="6">
        <v>5056</v>
      </c>
      <c r="C15" s="4"/>
      <c r="D15" s="6">
        <v>5056</v>
      </c>
      <c r="E15" s="4"/>
      <c r="F15" s="4"/>
    </row>
    <row r="16" spans="1:6">
      <c r="A16" s="2" t="s">
        <v>149</v>
      </c>
      <c r="B16" s="6">
        <v>1427774</v>
      </c>
      <c r="C16" s="4">
        <v>38</v>
      </c>
      <c r="D16" s="6">
        <v>1326436</v>
      </c>
      <c r="E16" s="6">
        <v>4196</v>
      </c>
      <c r="F16" s="6">
        <v>97104</v>
      </c>
    </row>
    <row r="17" spans="1:6">
      <c r="A17" s="2" t="s">
        <v>150</v>
      </c>
      <c r="B17" s="4"/>
      <c r="C17" s="6">
        <v>175323885</v>
      </c>
      <c r="D17" s="4"/>
      <c r="E17" s="4"/>
      <c r="F17" s="4"/>
    </row>
    <row r="18" spans="1:6">
      <c r="A18" s="2" t="s">
        <v>106</v>
      </c>
      <c r="B18" s="6">
        <v>-18076</v>
      </c>
      <c r="C18" s="4"/>
      <c r="D18" s="4"/>
      <c r="E18" s="4"/>
      <c r="F18" s="6">
        <v>-18076</v>
      </c>
    </row>
    <row r="19" spans="1:6">
      <c r="A19" s="2" t="s">
        <v>127</v>
      </c>
      <c r="B19" s="4">
        <v>176</v>
      </c>
      <c r="C19" s="4"/>
      <c r="D19" s="4"/>
      <c r="E19" s="4">
        <v>176</v>
      </c>
      <c r="F19" s="4"/>
    </row>
    <row r="20" spans="1:6" ht="30">
      <c r="A20" s="2" t="s">
        <v>140</v>
      </c>
      <c r="B20" s="4"/>
      <c r="C20" s="6">
        <v>2828464</v>
      </c>
      <c r="D20" s="4"/>
      <c r="E20" s="4"/>
      <c r="F20" s="4"/>
    </row>
    <row r="21" spans="1:6" ht="30">
      <c r="A21" s="2" t="s">
        <v>141</v>
      </c>
      <c r="B21" s="6">
        <v>1786</v>
      </c>
      <c r="C21" s="4"/>
      <c r="D21" s="6">
        <v>1786</v>
      </c>
      <c r="E21" s="4"/>
      <c r="F21" s="4"/>
    </row>
    <row r="22" spans="1:6" ht="30">
      <c r="A22" s="2" t="s">
        <v>142</v>
      </c>
      <c r="B22" s="4"/>
      <c r="C22" s="6">
        <v>187682</v>
      </c>
      <c r="D22" s="4"/>
      <c r="E22" s="4"/>
      <c r="F22" s="4"/>
    </row>
    <row r="23" spans="1:6" ht="30">
      <c r="A23" s="2" t="s">
        <v>143</v>
      </c>
      <c r="B23" s="6">
        <v>21540</v>
      </c>
      <c r="C23" s="4">
        <v>1</v>
      </c>
      <c r="D23" s="6">
        <v>21539</v>
      </c>
      <c r="E23" s="4"/>
      <c r="F23" s="4"/>
    </row>
    <row r="24" spans="1:6" ht="30">
      <c r="A24" s="2" t="s">
        <v>144</v>
      </c>
      <c r="B24" s="4"/>
      <c r="C24" s="6">
        <v>2904287</v>
      </c>
      <c r="D24" s="4"/>
      <c r="E24" s="4"/>
      <c r="F24" s="4"/>
    </row>
    <row r="25" spans="1:6" ht="45">
      <c r="A25" s="2" t="s">
        <v>145</v>
      </c>
      <c r="B25" s="6">
        <v>-487180</v>
      </c>
      <c r="C25" s="4">
        <v>-22</v>
      </c>
      <c r="D25" s="6">
        <v>-275782</v>
      </c>
      <c r="E25" s="4"/>
      <c r="F25" s="6">
        <v>-211376</v>
      </c>
    </row>
    <row r="26" spans="1:6" ht="45">
      <c r="A26" s="2" t="s">
        <v>146</v>
      </c>
      <c r="B26" s="4"/>
      <c r="C26" s="6">
        <v>-46084352</v>
      </c>
      <c r="D26" s="4"/>
      <c r="E26" s="4"/>
      <c r="F26" s="4"/>
    </row>
    <row r="27" spans="1:6">
      <c r="A27" s="2" t="s">
        <v>151</v>
      </c>
      <c r="B27" s="6">
        <v>-27922</v>
      </c>
      <c r="C27" s="4"/>
      <c r="D27" s="6">
        <v>-27922</v>
      </c>
      <c r="E27" s="4"/>
      <c r="F27" s="4"/>
    </row>
    <row r="28" spans="1:6">
      <c r="A28" s="2" t="s">
        <v>147</v>
      </c>
      <c r="B28" s="6">
        <v>64665</v>
      </c>
      <c r="C28" s="4"/>
      <c r="D28" s="6">
        <v>64665</v>
      </c>
      <c r="E28" s="4"/>
      <c r="F28" s="4"/>
    </row>
    <row r="29" spans="1:6" ht="30">
      <c r="A29" s="2" t="s">
        <v>152</v>
      </c>
      <c r="B29" s="6">
        <v>-6398</v>
      </c>
      <c r="C29" s="4"/>
      <c r="D29" s="6">
        <v>-6398</v>
      </c>
      <c r="E29" s="4"/>
      <c r="F29" s="4"/>
    </row>
    <row r="30" spans="1:6">
      <c r="A30" s="2" t="s">
        <v>153</v>
      </c>
      <c r="B30" s="4"/>
      <c r="C30" s="4">
        <v>51</v>
      </c>
      <c r="D30" s="4">
        <v>-51</v>
      </c>
      <c r="E30" s="4"/>
      <c r="F30" s="4"/>
    </row>
    <row r="31" spans="1:6">
      <c r="A31" s="2" t="s">
        <v>154</v>
      </c>
      <c r="B31" s="6">
        <v>976365</v>
      </c>
      <c r="C31" s="4">
        <v>68</v>
      </c>
      <c r="D31" s="6">
        <v>1104273</v>
      </c>
      <c r="E31" s="6">
        <v>4372</v>
      </c>
      <c r="F31" s="6">
        <v>-132348</v>
      </c>
    </row>
    <row r="32" spans="1:6">
      <c r="A32" s="2" t="s">
        <v>155</v>
      </c>
      <c r="B32" s="6">
        <v>135159966</v>
      </c>
      <c r="C32" s="6">
        <v>135159966</v>
      </c>
      <c r="D32" s="4"/>
      <c r="E32" s="4"/>
      <c r="F32" s="4"/>
    </row>
    <row r="33" spans="1:6">
      <c r="A33" s="2" t="s">
        <v>106</v>
      </c>
      <c r="B33" s="6">
        <v>42059</v>
      </c>
      <c r="C33" s="4"/>
      <c r="D33" s="4"/>
      <c r="E33" s="4"/>
      <c r="F33" s="6">
        <v>42059</v>
      </c>
    </row>
    <row r="34" spans="1:6">
      <c r="A34" s="2" t="s">
        <v>127</v>
      </c>
      <c r="B34" s="4">
        <v>-261</v>
      </c>
      <c r="C34" s="4"/>
      <c r="D34" s="4"/>
      <c r="E34" s="4">
        <v>-261</v>
      </c>
      <c r="F34" s="4"/>
    </row>
    <row r="35" spans="1:6" ht="30">
      <c r="A35" s="2" t="s">
        <v>156</v>
      </c>
      <c r="B35" s="4"/>
      <c r="C35" s="4">
        <v>2</v>
      </c>
      <c r="D35" s="4">
        <v>-2</v>
      </c>
      <c r="E35" s="4"/>
      <c r="F35" s="4"/>
    </row>
    <row r="36" spans="1:6" ht="30">
      <c r="A36" s="2" t="s">
        <v>140</v>
      </c>
      <c r="B36" s="4"/>
      <c r="C36" s="6">
        <v>3467414</v>
      </c>
      <c r="D36" s="4"/>
      <c r="E36" s="4"/>
      <c r="F36" s="4"/>
    </row>
    <row r="37" spans="1:6" ht="30">
      <c r="A37" s="2" t="s">
        <v>141</v>
      </c>
      <c r="B37" s="6">
        <v>1513</v>
      </c>
      <c r="C37" s="4"/>
      <c r="D37" s="6">
        <v>1513</v>
      </c>
      <c r="E37" s="4"/>
      <c r="F37" s="4"/>
    </row>
    <row r="38" spans="1:6" ht="30">
      <c r="A38" s="2" t="s">
        <v>142</v>
      </c>
      <c r="B38" s="6">
        <v>133037</v>
      </c>
      <c r="C38" s="6">
        <v>133037</v>
      </c>
      <c r="D38" s="4"/>
      <c r="E38" s="4"/>
      <c r="F38" s="4"/>
    </row>
    <row r="39" spans="1:6" ht="30">
      <c r="A39" s="2" t="s">
        <v>143</v>
      </c>
      <c r="B39" s="6">
        <v>22217</v>
      </c>
      <c r="C39" s="4">
        <v>1</v>
      </c>
      <c r="D39" s="6">
        <v>22216</v>
      </c>
      <c r="E39" s="4"/>
      <c r="F39" s="4"/>
    </row>
    <row r="40" spans="1:6" ht="30">
      <c r="A40" s="2" t="s">
        <v>144</v>
      </c>
      <c r="B40" s="4"/>
      <c r="C40" s="6">
        <v>2944069</v>
      </c>
      <c r="D40" s="4"/>
      <c r="E40" s="4"/>
      <c r="F40" s="4"/>
    </row>
    <row r="41" spans="1:6" ht="45">
      <c r="A41" s="2" t="s">
        <v>145</v>
      </c>
      <c r="B41" s="6">
        <v>-64762</v>
      </c>
      <c r="C41" s="4">
        <v>-3</v>
      </c>
      <c r="D41" s="6">
        <v>-18773</v>
      </c>
      <c r="E41" s="4"/>
      <c r="F41" s="6">
        <v>-45986</v>
      </c>
    </row>
    <row r="42" spans="1:6" ht="45">
      <c r="A42" s="2" t="s">
        <v>146</v>
      </c>
      <c r="B42" s="4"/>
      <c r="C42" s="6">
        <v>-6499538</v>
      </c>
      <c r="D42" s="4"/>
      <c r="E42" s="4"/>
      <c r="F42" s="4"/>
    </row>
    <row r="43" spans="1:6">
      <c r="A43" s="2" t="s">
        <v>147</v>
      </c>
      <c r="B43" s="6">
        <v>48204</v>
      </c>
      <c r="C43" s="4"/>
      <c r="D43" s="6">
        <v>48204</v>
      </c>
      <c r="E43" s="4"/>
      <c r="F43" s="4"/>
    </row>
    <row r="44" spans="1:6" ht="30">
      <c r="A44" s="2" t="s">
        <v>152</v>
      </c>
      <c r="B44" s="6">
        <v>-1602</v>
      </c>
      <c r="C44" s="4"/>
      <c r="D44" s="6">
        <v>-1602</v>
      </c>
      <c r="E44" s="4"/>
      <c r="F44" s="4"/>
    </row>
    <row r="45" spans="1:6">
      <c r="A45" s="2" t="s">
        <v>157</v>
      </c>
      <c r="B45" s="7">
        <v>1023733</v>
      </c>
      <c r="C45" s="7">
        <v>68</v>
      </c>
      <c r="D45" s="7">
        <v>1155829</v>
      </c>
      <c r="E45" s="7">
        <v>4111</v>
      </c>
      <c r="F45" s="7">
        <v>-136275</v>
      </c>
    </row>
    <row r="46" spans="1:6">
      <c r="A46" s="2" t="s">
        <v>158</v>
      </c>
      <c r="B46" s="6">
        <v>135204948</v>
      </c>
      <c r="C46" s="6">
        <v>135204948</v>
      </c>
      <c r="D46" s="4"/>
      <c r="E46" s="4"/>
      <c r="F46"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8</v>
      </c>
      <c r="B1" s="8" t="s">
        <v>2</v>
      </c>
      <c r="C1" s="8" t="s">
        <v>30</v>
      </c>
    </row>
    <row r="2" spans="1:3" ht="30">
      <c r="A2" s="1" t="s">
        <v>29</v>
      </c>
      <c r="B2" s="8"/>
      <c r="C2" s="8"/>
    </row>
    <row r="3" spans="1:3">
      <c r="A3" s="3" t="s">
        <v>1229</v>
      </c>
      <c r="B3" s="4"/>
      <c r="C3" s="4"/>
    </row>
    <row r="4" spans="1:3">
      <c r="A4" s="2" t="s">
        <v>391</v>
      </c>
      <c r="B4" s="7">
        <v>1496</v>
      </c>
      <c r="C4" s="7">
        <v>2740</v>
      </c>
    </row>
    <row r="5" spans="1:3">
      <c r="A5" s="2" t="s">
        <v>392</v>
      </c>
      <c r="B5" s="4">
        <v>545</v>
      </c>
      <c r="C5" s="4">
        <v>840</v>
      </c>
    </row>
    <row r="6" spans="1:3">
      <c r="A6" s="2" t="s">
        <v>393</v>
      </c>
      <c r="B6" s="6">
        <v>98287</v>
      </c>
      <c r="C6" s="6">
        <v>99729</v>
      </c>
    </row>
    <row r="7" spans="1:3">
      <c r="A7" s="2" t="s">
        <v>133</v>
      </c>
      <c r="B7" s="7">
        <v>100328</v>
      </c>
      <c r="C7" s="7">
        <v>10330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30</v>
      </c>
      <c r="B1" s="8" t="s">
        <v>2</v>
      </c>
      <c r="C1" s="8" t="s">
        <v>30</v>
      </c>
    </row>
    <row r="2" spans="1:3" ht="30">
      <c r="A2" s="1" t="s">
        <v>29</v>
      </c>
      <c r="B2" s="8"/>
      <c r="C2" s="8"/>
    </row>
    <row r="3" spans="1:3" ht="30">
      <c r="A3" s="3" t="s">
        <v>1231</v>
      </c>
      <c r="B3" s="4"/>
      <c r="C3" s="4"/>
    </row>
    <row r="4" spans="1:3">
      <c r="A4" s="2" t="s">
        <v>395</v>
      </c>
      <c r="B4" s="7">
        <v>6547</v>
      </c>
      <c r="C4" s="7">
        <v>9251</v>
      </c>
    </row>
    <row r="5" spans="1:3">
      <c r="A5" s="2" t="s">
        <v>396</v>
      </c>
      <c r="B5" s="6">
        <v>37385</v>
      </c>
      <c r="C5" s="6">
        <v>31164</v>
      </c>
    </row>
    <row r="6" spans="1:3">
      <c r="A6" s="2" t="s">
        <v>397</v>
      </c>
      <c r="B6" s="6">
        <v>14342</v>
      </c>
      <c r="C6" s="6">
        <v>6748</v>
      </c>
    </row>
    <row r="7" spans="1:3">
      <c r="A7" s="2" t="s">
        <v>398</v>
      </c>
      <c r="B7" s="6">
        <v>2798</v>
      </c>
      <c r="C7" s="6">
        <v>3189</v>
      </c>
    </row>
    <row r="8" spans="1:3">
      <c r="A8" s="2" t="s">
        <v>133</v>
      </c>
      <c r="B8" s="7">
        <v>61072</v>
      </c>
      <c r="C8" s="7">
        <v>503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32</v>
      </c>
      <c r="B1" s="1" t="s">
        <v>1</v>
      </c>
      <c r="C1" s="1"/>
    </row>
    <row r="2" spans="1:3" ht="30">
      <c r="A2" s="1" t="s">
        <v>29</v>
      </c>
      <c r="B2" s="1" t="s">
        <v>2</v>
      </c>
      <c r="C2" s="1" t="s">
        <v>30</v>
      </c>
    </row>
    <row r="3" spans="1:3" ht="30">
      <c r="A3" s="3" t="s">
        <v>1233</v>
      </c>
      <c r="B3" s="4"/>
      <c r="C3" s="4"/>
    </row>
    <row r="4" spans="1:3">
      <c r="A4" s="2" t="s">
        <v>1234</v>
      </c>
      <c r="B4" s="6">
        <v>485938</v>
      </c>
      <c r="C4" s="7">
        <v>458842</v>
      </c>
    </row>
    <row r="5" spans="1:3" ht="30">
      <c r="A5" s="2" t="s">
        <v>409</v>
      </c>
      <c r="B5" s="6">
        <v>-376743</v>
      </c>
      <c r="C5" s="6">
        <v>-343685</v>
      </c>
    </row>
    <row r="6" spans="1:3">
      <c r="A6" s="2" t="s">
        <v>133</v>
      </c>
      <c r="B6" s="6">
        <v>109195</v>
      </c>
      <c r="C6" s="6">
        <v>115157</v>
      </c>
    </row>
    <row r="7" spans="1:3">
      <c r="A7" s="2" t="s">
        <v>580</v>
      </c>
      <c r="B7" s="4"/>
      <c r="C7" s="4"/>
    </row>
    <row r="8" spans="1:3" ht="30">
      <c r="A8" s="3" t="s">
        <v>1233</v>
      </c>
      <c r="B8" s="4"/>
      <c r="C8" s="4"/>
    </row>
    <row r="9" spans="1:3" ht="30">
      <c r="A9" s="2" t="s">
        <v>1161</v>
      </c>
      <c r="B9" s="4" t="s">
        <v>1158</v>
      </c>
      <c r="C9" s="4"/>
    </row>
    <row r="10" spans="1:3">
      <c r="A10" s="2" t="s">
        <v>1165</v>
      </c>
      <c r="B10" s="4"/>
      <c r="C10" s="4"/>
    </row>
    <row r="11" spans="1:3" ht="30">
      <c r="A11" s="3" t="s">
        <v>1233</v>
      </c>
      <c r="B11" s="4"/>
      <c r="C11" s="4"/>
    </row>
    <row r="12" spans="1:3" ht="30">
      <c r="A12" s="2" t="s">
        <v>1161</v>
      </c>
      <c r="B12" s="4" t="s">
        <v>1166</v>
      </c>
      <c r="C12" s="4"/>
    </row>
    <row r="13" spans="1:3">
      <c r="A13" s="2" t="s">
        <v>1235</v>
      </c>
      <c r="B13" s="4"/>
      <c r="C13" s="4"/>
    </row>
    <row r="14" spans="1:3" ht="30">
      <c r="A14" s="3" t="s">
        <v>1233</v>
      </c>
      <c r="B14" s="4"/>
      <c r="C14" s="4"/>
    </row>
    <row r="15" spans="1:3">
      <c r="A15" s="2" t="s">
        <v>1234</v>
      </c>
      <c r="B15" s="6">
        <v>294724</v>
      </c>
      <c r="C15" s="6">
        <v>265222</v>
      </c>
    </row>
    <row r="16" spans="1:3" ht="30">
      <c r="A16" s="2" t="s">
        <v>1236</v>
      </c>
      <c r="B16" s="4"/>
      <c r="C16" s="4"/>
    </row>
    <row r="17" spans="1:3" ht="30">
      <c r="A17" s="3" t="s">
        <v>1233</v>
      </c>
      <c r="B17" s="4"/>
      <c r="C17" s="4"/>
    </row>
    <row r="18" spans="1:3" ht="30">
      <c r="A18" s="2" t="s">
        <v>1161</v>
      </c>
      <c r="B18" s="4" t="s">
        <v>406</v>
      </c>
      <c r="C18" s="4"/>
    </row>
    <row r="19" spans="1:3" ht="30">
      <c r="A19" s="2" t="s">
        <v>1237</v>
      </c>
      <c r="B19" s="4"/>
      <c r="C19" s="4"/>
    </row>
    <row r="20" spans="1:3" ht="30">
      <c r="A20" s="3" t="s">
        <v>1233</v>
      </c>
      <c r="B20" s="4"/>
      <c r="C20" s="4"/>
    </row>
    <row r="21" spans="1:3" ht="30">
      <c r="A21" s="2" t="s">
        <v>1161</v>
      </c>
      <c r="B21" s="4" t="s">
        <v>1170</v>
      </c>
      <c r="C21" s="4"/>
    </row>
    <row r="22" spans="1:3">
      <c r="A22" s="2" t="s">
        <v>1238</v>
      </c>
      <c r="B22" s="4"/>
      <c r="C22" s="4"/>
    </row>
    <row r="23" spans="1:3" ht="30">
      <c r="A23" s="3" t="s">
        <v>1233</v>
      </c>
      <c r="B23" s="4"/>
      <c r="C23" s="4"/>
    </row>
    <row r="24" spans="1:3">
      <c r="A24" s="2" t="s">
        <v>1234</v>
      </c>
      <c r="B24" s="6">
        <v>115226</v>
      </c>
      <c r="C24" s="6">
        <v>113214</v>
      </c>
    </row>
    <row r="25" spans="1:3" ht="30">
      <c r="A25" s="2" t="s">
        <v>1239</v>
      </c>
      <c r="B25" s="4"/>
      <c r="C25" s="4"/>
    </row>
    <row r="26" spans="1:3" ht="30">
      <c r="A26" s="3" t="s">
        <v>1233</v>
      </c>
      <c r="B26" s="4"/>
      <c r="C26" s="4"/>
    </row>
    <row r="27" spans="1:3" ht="30">
      <c r="A27" s="2" t="s">
        <v>1161</v>
      </c>
      <c r="B27" s="4" t="s">
        <v>1158</v>
      </c>
      <c r="C27" s="4"/>
    </row>
    <row r="28" spans="1:3" ht="30">
      <c r="A28" s="2" t="s">
        <v>1240</v>
      </c>
      <c r="B28" s="4"/>
      <c r="C28" s="4"/>
    </row>
    <row r="29" spans="1:3" ht="30">
      <c r="A29" s="3" t="s">
        <v>1233</v>
      </c>
      <c r="B29" s="4"/>
      <c r="C29" s="4"/>
    </row>
    <row r="30" spans="1:3" ht="30">
      <c r="A30" s="2" t="s">
        <v>1161</v>
      </c>
      <c r="B30" s="4" t="s">
        <v>1166</v>
      </c>
      <c r="C30" s="4"/>
    </row>
    <row r="31" spans="1:3">
      <c r="A31" s="2" t="s">
        <v>1241</v>
      </c>
      <c r="B31" s="4"/>
      <c r="C31" s="4"/>
    </row>
    <row r="32" spans="1:3" ht="30">
      <c r="A32" s="3" t="s">
        <v>1233</v>
      </c>
      <c r="B32" s="4"/>
      <c r="C32" s="4"/>
    </row>
    <row r="33" spans="1:3">
      <c r="A33" s="2" t="s">
        <v>1234</v>
      </c>
      <c r="B33" s="6">
        <v>16325</v>
      </c>
      <c r="C33" s="6">
        <v>20811</v>
      </c>
    </row>
    <row r="34" spans="1:3">
      <c r="A34" s="2" t="s">
        <v>1242</v>
      </c>
      <c r="B34" s="4"/>
      <c r="C34" s="4"/>
    </row>
    <row r="35" spans="1:3" ht="30">
      <c r="A35" s="3" t="s">
        <v>1233</v>
      </c>
      <c r="B35" s="4"/>
      <c r="C35" s="4"/>
    </row>
    <row r="36" spans="1:3" ht="30">
      <c r="A36" s="2" t="s">
        <v>1161</v>
      </c>
      <c r="B36" s="4" t="s">
        <v>406</v>
      </c>
      <c r="C36" s="4"/>
    </row>
    <row r="37" spans="1:3">
      <c r="A37" s="2" t="s">
        <v>1243</v>
      </c>
      <c r="B37" s="4"/>
      <c r="C37" s="4"/>
    </row>
    <row r="38" spans="1:3" ht="30">
      <c r="A38" s="3" t="s">
        <v>1233</v>
      </c>
      <c r="B38" s="4"/>
      <c r="C38" s="4"/>
    </row>
    <row r="39" spans="1:3">
      <c r="A39" s="2" t="s">
        <v>1234</v>
      </c>
      <c r="B39" s="6">
        <v>59663</v>
      </c>
      <c r="C39" s="7">
        <v>59595</v>
      </c>
    </row>
    <row r="40" spans="1:3">
      <c r="A40" s="2" t="s">
        <v>1172</v>
      </c>
      <c r="B40" s="4"/>
      <c r="C40" s="4"/>
    </row>
    <row r="41" spans="1:3" ht="30">
      <c r="A41" s="3" t="s">
        <v>1233</v>
      </c>
      <c r="B41" s="4"/>
      <c r="C41" s="4"/>
    </row>
    <row r="42" spans="1:3" ht="30">
      <c r="A42" s="2" t="s">
        <v>1161</v>
      </c>
      <c r="B42" s="4" t="s">
        <v>406</v>
      </c>
      <c r="C42" s="4"/>
    </row>
    <row r="43" spans="1:3">
      <c r="A43" s="2" t="s">
        <v>1173</v>
      </c>
      <c r="B43" s="4"/>
      <c r="C43" s="4"/>
    </row>
    <row r="44" spans="1:3" ht="30">
      <c r="A44" s="3" t="s">
        <v>1233</v>
      </c>
      <c r="B44" s="4"/>
      <c r="C44" s="4"/>
    </row>
    <row r="45" spans="1:3" ht="30">
      <c r="A45" s="2" t="s">
        <v>1161</v>
      </c>
      <c r="B45" s="4" t="s">
        <v>1174</v>
      </c>
      <c r="C4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44</v>
      </c>
      <c r="B1" s="8" t="s">
        <v>2</v>
      </c>
      <c r="C1" s="8" t="s">
        <v>30</v>
      </c>
    </row>
    <row r="2" spans="1:3" ht="30">
      <c r="A2" s="1" t="s">
        <v>29</v>
      </c>
      <c r="B2" s="8"/>
      <c r="C2" s="8"/>
    </row>
    <row r="3" spans="1:3" ht="30">
      <c r="A3" s="3" t="s">
        <v>1245</v>
      </c>
      <c r="B3" s="4"/>
      <c r="C3" s="4"/>
    </row>
    <row r="4" spans="1:3">
      <c r="A4" s="2" t="s">
        <v>1246</v>
      </c>
      <c r="B4" s="7">
        <v>173532</v>
      </c>
      <c r="C4" s="7">
        <v>172408</v>
      </c>
    </row>
    <row r="5" spans="1:3">
      <c r="A5" s="2" t="s">
        <v>54</v>
      </c>
      <c r="B5" s="6">
        <v>89366</v>
      </c>
      <c r="C5" s="6">
        <v>87467</v>
      </c>
    </row>
    <row r="6" spans="1:3" ht="30">
      <c r="A6" s="2" t="s">
        <v>1247</v>
      </c>
      <c r="B6" s="4"/>
      <c r="C6" s="4"/>
    </row>
    <row r="7" spans="1:3" ht="30">
      <c r="A7" s="3" t="s">
        <v>1245</v>
      </c>
      <c r="B7" s="4"/>
      <c r="C7" s="4"/>
    </row>
    <row r="8" spans="1:3">
      <c r="A8" s="2" t="s">
        <v>1246</v>
      </c>
      <c r="B8" s="6">
        <v>171355</v>
      </c>
      <c r="C8" s="6">
        <v>170701</v>
      </c>
    </row>
    <row r="9" spans="1:3">
      <c r="A9" s="2" t="s">
        <v>54</v>
      </c>
      <c r="B9" s="6">
        <v>85925</v>
      </c>
      <c r="C9" s="6">
        <v>83092</v>
      </c>
    </row>
    <row r="10" spans="1:3">
      <c r="A10" s="2" t="s">
        <v>1248</v>
      </c>
      <c r="B10" s="4"/>
      <c r="C10" s="4"/>
    </row>
    <row r="11" spans="1:3" ht="30">
      <c r="A11" s="3" t="s">
        <v>1245</v>
      </c>
      <c r="B11" s="4"/>
      <c r="C11" s="4"/>
    </row>
    <row r="12" spans="1:3">
      <c r="A12" s="2" t="s">
        <v>1246</v>
      </c>
      <c r="B12" s="6">
        <v>2083</v>
      </c>
      <c r="C12" s="6">
        <v>1400</v>
      </c>
    </row>
    <row r="13" spans="1:3">
      <c r="A13" s="2" t="s">
        <v>54</v>
      </c>
      <c r="B13" s="6">
        <v>3441</v>
      </c>
      <c r="C13" s="6">
        <v>4375</v>
      </c>
    </row>
    <row r="14" spans="1:3">
      <c r="A14" s="2" t="s">
        <v>415</v>
      </c>
      <c r="B14" s="4"/>
      <c r="C14" s="4"/>
    </row>
    <row r="15" spans="1:3" ht="30">
      <c r="A15" s="3" t="s">
        <v>1245</v>
      </c>
      <c r="B15" s="4"/>
      <c r="C15" s="4"/>
    </row>
    <row r="16" spans="1:3">
      <c r="A16" s="2" t="s">
        <v>1246</v>
      </c>
      <c r="B16" s="7">
        <v>94</v>
      </c>
      <c r="C16" s="7">
        <v>30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9</v>
      </c>
      <c r="B1" s="8" t="s">
        <v>1</v>
      </c>
      <c r="C1" s="8"/>
    </row>
    <row r="2" spans="1:3" ht="30">
      <c r="A2" s="1" t="s">
        <v>29</v>
      </c>
      <c r="B2" s="1" t="s">
        <v>2</v>
      </c>
      <c r="C2" s="1" t="s">
        <v>30</v>
      </c>
    </row>
    <row r="3" spans="1:3" ht="30">
      <c r="A3" s="2" t="s">
        <v>1247</v>
      </c>
      <c r="B3" s="4"/>
      <c r="C3" s="4"/>
    </row>
    <row r="4" spans="1:3" ht="30">
      <c r="A4" s="3" t="s">
        <v>1245</v>
      </c>
      <c r="B4" s="4"/>
      <c r="C4" s="4"/>
    </row>
    <row r="5" spans="1:3">
      <c r="A5" s="2" t="s">
        <v>419</v>
      </c>
      <c r="B5" s="7">
        <v>253793</v>
      </c>
      <c r="C5" s="7">
        <v>241773</v>
      </c>
    </row>
    <row r="6" spans="1:3">
      <c r="A6" s="2" t="s">
        <v>420</v>
      </c>
      <c r="B6" s="6">
        <v>347896</v>
      </c>
      <c r="C6" s="6">
        <v>354893</v>
      </c>
    </row>
    <row r="7" spans="1:3" ht="30">
      <c r="A7" s="2" t="s">
        <v>421</v>
      </c>
      <c r="B7" s="6">
        <v>-344409</v>
      </c>
      <c r="C7" s="6">
        <v>-342873</v>
      </c>
    </row>
    <row r="8" spans="1:3">
      <c r="A8" s="2" t="s">
        <v>424</v>
      </c>
      <c r="B8" s="7">
        <v>257280</v>
      </c>
      <c r="C8" s="7">
        <v>25379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250</v>
      </c>
      <c r="B1" s="8" t="s">
        <v>2</v>
      </c>
      <c r="C1" s="8" t="s">
        <v>30</v>
      </c>
      <c r="D1" s="8" t="s">
        <v>78</v>
      </c>
    </row>
    <row r="2" spans="1:4" ht="30">
      <c r="A2" s="1" t="s">
        <v>29</v>
      </c>
      <c r="B2" s="8"/>
      <c r="C2" s="8"/>
      <c r="D2" s="8"/>
    </row>
    <row r="3" spans="1:4">
      <c r="A3" s="3" t="s">
        <v>1251</v>
      </c>
      <c r="B3" s="4"/>
      <c r="C3" s="4"/>
      <c r="D3" s="4"/>
    </row>
    <row r="4" spans="1:4">
      <c r="A4" s="2" t="s">
        <v>427</v>
      </c>
      <c r="B4" s="7">
        <v>27523</v>
      </c>
      <c r="C4" s="7">
        <v>22515</v>
      </c>
      <c r="D4" s="4"/>
    </row>
    <row r="5" spans="1:4">
      <c r="A5" s="2" t="s">
        <v>428</v>
      </c>
      <c r="B5" s="6">
        <v>4102</v>
      </c>
      <c r="C5" s="6">
        <v>4629</v>
      </c>
      <c r="D5" s="4"/>
    </row>
    <row r="6" spans="1:4">
      <c r="A6" s="2" t="s">
        <v>429</v>
      </c>
      <c r="B6" s="6">
        <v>12207</v>
      </c>
      <c r="C6" s="6">
        <v>11238</v>
      </c>
      <c r="D6" s="4"/>
    </row>
    <row r="7" spans="1:4">
      <c r="A7" s="2" t="s">
        <v>430</v>
      </c>
      <c r="B7" s="6">
        <v>11613</v>
      </c>
      <c r="C7" s="6">
        <v>9475</v>
      </c>
      <c r="D7" s="6">
        <v>10475</v>
      </c>
    </row>
    <row r="8" spans="1:4">
      <c r="A8" s="2" t="s">
        <v>431</v>
      </c>
      <c r="B8" s="6">
        <v>8175</v>
      </c>
      <c r="C8" s="6">
        <v>6780</v>
      </c>
      <c r="D8" s="4"/>
    </row>
    <row r="9" spans="1:4" ht="30">
      <c r="A9" s="2" t="s">
        <v>432</v>
      </c>
      <c r="B9" s="6">
        <v>10658</v>
      </c>
      <c r="C9" s="6">
        <v>10883</v>
      </c>
      <c r="D9" s="4"/>
    </row>
    <row r="10" spans="1:4">
      <c r="A10" s="2" t="s">
        <v>51</v>
      </c>
      <c r="B10" s="6">
        <v>11915</v>
      </c>
      <c r="C10" s="6">
        <v>12224</v>
      </c>
      <c r="D10" s="4"/>
    </row>
    <row r="11" spans="1:4">
      <c r="A11" s="2" t="s">
        <v>133</v>
      </c>
      <c r="B11" s="7">
        <v>86193</v>
      </c>
      <c r="C11" s="7">
        <v>77744</v>
      </c>
      <c r="D1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2</v>
      </c>
      <c r="B1" s="8" t="s">
        <v>1</v>
      </c>
      <c r="C1" s="8"/>
    </row>
    <row r="2" spans="1:3" ht="30">
      <c r="A2" s="1" t="s">
        <v>29</v>
      </c>
      <c r="B2" s="1" t="s">
        <v>2</v>
      </c>
      <c r="C2" s="1" t="s">
        <v>30</v>
      </c>
    </row>
    <row r="3" spans="1:3">
      <c r="A3" s="3" t="s">
        <v>1253</v>
      </c>
      <c r="B3" s="4"/>
      <c r="C3" s="4"/>
    </row>
    <row r="4" spans="1:3">
      <c r="A4" s="2" t="s">
        <v>419</v>
      </c>
      <c r="B4" s="7">
        <v>9475</v>
      </c>
      <c r="C4" s="7">
        <v>10475</v>
      </c>
    </row>
    <row r="5" spans="1:3" ht="30">
      <c r="A5" s="2" t="s">
        <v>434</v>
      </c>
      <c r="B5" s="6">
        <v>16753</v>
      </c>
      <c r="C5" s="6">
        <v>16307</v>
      </c>
    </row>
    <row r="6" spans="1:3" ht="30">
      <c r="A6" s="2" t="s">
        <v>435</v>
      </c>
      <c r="B6" s="6">
        <v>-14615</v>
      </c>
      <c r="C6" s="6">
        <v>-17307</v>
      </c>
    </row>
    <row r="7" spans="1:3">
      <c r="A7" s="2" t="s">
        <v>424</v>
      </c>
      <c r="B7" s="7">
        <v>11613</v>
      </c>
      <c r="C7" s="7">
        <v>94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254</v>
      </c>
      <c r="B1" s="8" t="s">
        <v>1</v>
      </c>
      <c r="C1" s="8"/>
      <c r="D1" s="8"/>
    </row>
    <row r="2" spans="1:4">
      <c r="A2" s="8"/>
      <c r="B2" s="1" t="s">
        <v>2</v>
      </c>
      <c r="C2" s="1" t="s">
        <v>30</v>
      </c>
      <c r="D2" s="1" t="s">
        <v>78</v>
      </c>
    </row>
    <row r="3" spans="1:4" ht="30">
      <c r="A3" s="3" t="s">
        <v>1255</v>
      </c>
      <c r="B3" s="4"/>
      <c r="C3" s="4"/>
      <c r="D3" s="4"/>
    </row>
    <row r="4" spans="1:4">
      <c r="A4" s="2" t="s">
        <v>93</v>
      </c>
      <c r="B4" s="7">
        <v>40347000</v>
      </c>
      <c r="C4" s="7">
        <v>48470000</v>
      </c>
      <c r="D4" s="7">
        <v>22024000</v>
      </c>
    </row>
    <row r="5" spans="1:4" ht="30">
      <c r="A5" s="2" t="s">
        <v>1256</v>
      </c>
      <c r="B5" s="279">
        <v>0.06</v>
      </c>
      <c r="C5" s="279">
        <v>0.04</v>
      </c>
      <c r="D5" s="279">
        <v>0.04</v>
      </c>
    </row>
    <row r="6" spans="1:4">
      <c r="A6" s="2" t="s">
        <v>1257</v>
      </c>
      <c r="B6" s="6">
        <v>40279000</v>
      </c>
      <c r="C6" s="6">
        <v>49835000</v>
      </c>
      <c r="D6" s="6">
        <v>24229000</v>
      </c>
    </row>
    <row r="7" spans="1:4">
      <c r="A7" s="2" t="s">
        <v>1258</v>
      </c>
      <c r="B7" s="4"/>
      <c r="C7" s="6">
        <v>2900000</v>
      </c>
      <c r="D7" s="4"/>
    </row>
    <row r="8" spans="1:4">
      <c r="A8" s="2" t="s">
        <v>1259</v>
      </c>
      <c r="B8" s="4"/>
      <c r="C8" s="4"/>
      <c r="D8" s="4"/>
    </row>
    <row r="9" spans="1:4" ht="30">
      <c r="A9" s="3" t="s">
        <v>1255</v>
      </c>
      <c r="B9" s="4"/>
      <c r="C9" s="4"/>
      <c r="D9" s="4"/>
    </row>
    <row r="10" spans="1:4">
      <c r="A10" s="2" t="s">
        <v>1257</v>
      </c>
      <c r="B10" s="6">
        <v>2300000</v>
      </c>
      <c r="C10" s="6">
        <v>2800000</v>
      </c>
      <c r="D10" s="6">
        <v>2800000</v>
      </c>
    </row>
    <row r="11" spans="1:4">
      <c r="A11" s="2" t="s">
        <v>1260</v>
      </c>
      <c r="B11" s="4"/>
      <c r="C11" s="4"/>
      <c r="D11" s="4"/>
    </row>
    <row r="12" spans="1:4" ht="30">
      <c r="A12" s="3" t="s">
        <v>1255</v>
      </c>
      <c r="B12" s="4"/>
      <c r="C12" s="4"/>
      <c r="D12" s="4"/>
    </row>
    <row r="13" spans="1:4">
      <c r="A13" s="2" t="s">
        <v>1257</v>
      </c>
      <c r="B13" s="6">
        <v>28600000</v>
      </c>
      <c r="C13" s="6">
        <v>38200000</v>
      </c>
      <c r="D13" s="6">
        <v>11700000</v>
      </c>
    </row>
    <row r="14" spans="1:4">
      <c r="A14" s="2" t="s">
        <v>1261</v>
      </c>
      <c r="B14" s="4"/>
      <c r="C14" s="4"/>
      <c r="D14" s="4"/>
    </row>
    <row r="15" spans="1:4" ht="30">
      <c r="A15" s="3" t="s">
        <v>1255</v>
      </c>
      <c r="B15" s="4"/>
      <c r="C15" s="4"/>
      <c r="D15" s="4"/>
    </row>
    <row r="16" spans="1:4">
      <c r="A16" s="2" t="s">
        <v>1257</v>
      </c>
      <c r="B16" s="7">
        <v>11800000</v>
      </c>
      <c r="C16" s="7">
        <v>10200000</v>
      </c>
      <c r="D16" s="7">
        <v>131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29</v>
      </c>
      <c r="B2" s="1" t="s">
        <v>2</v>
      </c>
      <c r="C2" s="1" t="s">
        <v>30</v>
      </c>
      <c r="D2" s="1" t="s">
        <v>78</v>
      </c>
    </row>
    <row r="3" spans="1:4" ht="30">
      <c r="A3" s="3" t="s">
        <v>1255</v>
      </c>
      <c r="B3" s="4"/>
      <c r="C3" s="4"/>
      <c r="D3" s="4"/>
    </row>
    <row r="4" spans="1:4">
      <c r="A4" s="2" t="s">
        <v>257</v>
      </c>
      <c r="B4" s="7">
        <v>34929</v>
      </c>
      <c r="C4" s="7">
        <v>8826</v>
      </c>
      <c r="D4" s="7">
        <v>2940</v>
      </c>
    </row>
    <row r="5" spans="1:4">
      <c r="A5" s="2" t="s">
        <v>448</v>
      </c>
      <c r="B5" s="6">
        <v>40279</v>
      </c>
      <c r="C5" s="6">
        <v>49835</v>
      </c>
      <c r="D5" s="6">
        <v>24229</v>
      </c>
    </row>
    <row r="6" spans="1:4">
      <c r="A6" s="2" t="s">
        <v>449</v>
      </c>
      <c r="B6" s="6">
        <v>2347</v>
      </c>
      <c r="C6" s="6">
        <v>1461</v>
      </c>
      <c r="D6" s="4">
        <v>591</v>
      </c>
    </row>
    <row r="7" spans="1:4" ht="30">
      <c r="A7" s="2" t="s">
        <v>450</v>
      </c>
      <c r="B7" s="6">
        <v>-4855</v>
      </c>
      <c r="C7" s="6">
        <v>-3547</v>
      </c>
      <c r="D7" s="6">
        <v>-2796</v>
      </c>
    </row>
    <row r="8" spans="1:4">
      <c r="A8" s="2" t="s">
        <v>452</v>
      </c>
      <c r="B8" s="6">
        <v>-31127</v>
      </c>
      <c r="C8" s="6">
        <v>-21646</v>
      </c>
      <c r="D8" s="6">
        <v>-16138</v>
      </c>
    </row>
    <row r="9" spans="1:4">
      <c r="A9" s="2" t="s">
        <v>261</v>
      </c>
      <c r="B9" s="6">
        <v>41573</v>
      </c>
      <c r="C9" s="6">
        <v>34929</v>
      </c>
      <c r="D9" s="6">
        <v>8826</v>
      </c>
    </row>
    <row r="10" spans="1:4">
      <c r="A10" s="2" t="s">
        <v>1261</v>
      </c>
      <c r="B10" s="4"/>
      <c r="C10" s="4"/>
      <c r="D10" s="4"/>
    </row>
    <row r="11" spans="1:4" ht="30">
      <c r="A11" s="3" t="s">
        <v>1255</v>
      </c>
      <c r="B11" s="4"/>
      <c r="C11" s="4"/>
      <c r="D11" s="4"/>
    </row>
    <row r="12" spans="1:4">
      <c r="A12" s="2" t="s">
        <v>257</v>
      </c>
      <c r="B12" s="6">
        <v>1143</v>
      </c>
      <c r="C12" s="6">
        <v>1362</v>
      </c>
      <c r="D12" s="6">
        <v>2486</v>
      </c>
    </row>
    <row r="13" spans="1:4">
      <c r="A13" s="2" t="s">
        <v>448</v>
      </c>
      <c r="B13" s="6">
        <v>11755</v>
      </c>
      <c r="C13" s="6">
        <v>10185</v>
      </c>
      <c r="D13" s="6">
        <v>13090</v>
      </c>
    </row>
    <row r="14" spans="1:4">
      <c r="A14" s="2" t="s">
        <v>452</v>
      </c>
      <c r="B14" s="6">
        <v>-12234</v>
      </c>
      <c r="C14" s="6">
        <v>-10404</v>
      </c>
      <c r="D14" s="6">
        <v>-14214</v>
      </c>
    </row>
    <row r="15" spans="1:4">
      <c r="A15" s="2" t="s">
        <v>261</v>
      </c>
      <c r="B15" s="4">
        <v>664</v>
      </c>
      <c r="C15" s="6">
        <v>1143</v>
      </c>
      <c r="D15" s="6">
        <v>1362</v>
      </c>
    </row>
    <row r="16" spans="1:4">
      <c r="A16" s="2" t="s">
        <v>445</v>
      </c>
      <c r="B16" s="4"/>
      <c r="C16" s="4"/>
      <c r="D16" s="4"/>
    </row>
    <row r="17" spans="1:4" ht="30">
      <c r="A17" s="3" t="s">
        <v>1255</v>
      </c>
      <c r="B17" s="4"/>
      <c r="C17" s="4"/>
      <c r="D17" s="4"/>
    </row>
    <row r="18" spans="1:4">
      <c r="A18" s="2" t="s">
        <v>257</v>
      </c>
      <c r="B18" s="6">
        <v>33786</v>
      </c>
      <c r="C18" s="6">
        <v>7464</v>
      </c>
      <c r="D18" s="4">
        <v>454</v>
      </c>
    </row>
    <row r="19" spans="1:4">
      <c r="A19" s="2" t="s">
        <v>448</v>
      </c>
      <c r="B19" s="6">
        <v>28524</v>
      </c>
      <c r="C19" s="6">
        <v>36770</v>
      </c>
      <c r="D19" s="6">
        <v>11139</v>
      </c>
    </row>
    <row r="20" spans="1:4">
      <c r="A20" s="2" t="s">
        <v>449</v>
      </c>
      <c r="B20" s="6">
        <v>2347</v>
      </c>
      <c r="C20" s="6">
        <v>1461</v>
      </c>
      <c r="D20" s="4">
        <v>591</v>
      </c>
    </row>
    <row r="21" spans="1:4" ht="30">
      <c r="A21" s="2" t="s">
        <v>450</v>
      </c>
      <c r="B21" s="6">
        <v>-4855</v>
      </c>
      <c r="C21" s="6">
        <v>-3547</v>
      </c>
      <c r="D21" s="6">
        <v>-2796</v>
      </c>
    </row>
    <row r="22" spans="1:4">
      <c r="A22" s="2" t="s">
        <v>452</v>
      </c>
      <c r="B22" s="6">
        <v>-18893</v>
      </c>
      <c r="C22" s="6">
        <v>-8362</v>
      </c>
      <c r="D22" s="6">
        <v>-1924</v>
      </c>
    </row>
    <row r="23" spans="1:4">
      <c r="A23" s="2" t="s">
        <v>261</v>
      </c>
      <c r="B23" s="6">
        <v>40909</v>
      </c>
      <c r="C23" s="6">
        <v>33786</v>
      </c>
      <c r="D23" s="6">
        <v>7464</v>
      </c>
    </row>
    <row r="24" spans="1:4">
      <c r="A24" s="2" t="s">
        <v>1263</v>
      </c>
      <c r="B24" s="4"/>
      <c r="C24" s="4"/>
      <c r="D24" s="4"/>
    </row>
    <row r="25" spans="1:4" ht="30">
      <c r="A25" s="3" t="s">
        <v>1255</v>
      </c>
      <c r="B25" s="4"/>
      <c r="C25" s="4"/>
      <c r="D25" s="4"/>
    </row>
    <row r="26" spans="1:4">
      <c r="A26" s="2" t="s">
        <v>448</v>
      </c>
      <c r="B26" s="4"/>
      <c r="C26" s="6">
        <v>2880</v>
      </c>
      <c r="D26" s="4"/>
    </row>
    <row r="27" spans="1:4">
      <c r="A27" s="2" t="s">
        <v>452</v>
      </c>
      <c r="B27" s="4"/>
      <c r="C27" s="7">
        <v>-2880</v>
      </c>
      <c r="D2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36.5703125" bestFit="1" customWidth="1"/>
    <col min="4" max="5" width="12.5703125" bestFit="1" customWidth="1"/>
  </cols>
  <sheetData>
    <row r="1" spans="1:5" ht="15" customHeight="1">
      <c r="A1" s="8" t="s">
        <v>1264</v>
      </c>
      <c r="B1" s="1" t="s">
        <v>1178</v>
      </c>
      <c r="C1" s="1" t="s">
        <v>1</v>
      </c>
      <c r="D1" s="1"/>
      <c r="E1" s="1"/>
    </row>
    <row r="2" spans="1:5">
      <c r="A2" s="8"/>
      <c r="B2" s="1" t="s">
        <v>1265</v>
      </c>
      <c r="C2" s="1" t="s">
        <v>2</v>
      </c>
      <c r="D2" s="1" t="s">
        <v>30</v>
      </c>
      <c r="E2" s="1" t="s">
        <v>1266</v>
      </c>
    </row>
    <row r="3" spans="1:5">
      <c r="A3" s="3" t="s">
        <v>1267</v>
      </c>
      <c r="B3" s="4"/>
      <c r="C3" s="4"/>
      <c r="D3" s="4"/>
      <c r="E3" s="4"/>
    </row>
    <row r="4" spans="1:5">
      <c r="A4" s="2" t="s">
        <v>1268</v>
      </c>
      <c r="B4" s="7">
        <v>250000000</v>
      </c>
      <c r="C4" s="4"/>
      <c r="D4" s="4"/>
      <c r="E4" s="7">
        <v>250000000</v>
      </c>
    </row>
    <row r="5" spans="1:5">
      <c r="A5" s="2" t="s">
        <v>1269</v>
      </c>
      <c r="B5" s="5">
        <v>43356</v>
      </c>
      <c r="C5" s="4"/>
      <c r="D5" s="4"/>
      <c r="E5" s="4"/>
    </row>
    <row r="6" spans="1:5" ht="165">
      <c r="A6" s="2" t="s">
        <v>1270</v>
      </c>
      <c r="B6" s="4"/>
      <c r="C6" s="4" t="s">
        <v>1271</v>
      </c>
      <c r="D6" s="4"/>
      <c r="E6" s="4"/>
    </row>
    <row r="7" spans="1:5">
      <c r="A7" s="2" t="s">
        <v>1272</v>
      </c>
      <c r="B7" s="4"/>
      <c r="C7" s="6">
        <v>1600000</v>
      </c>
      <c r="D7" s="4"/>
      <c r="E7" s="4"/>
    </row>
    <row r="8" spans="1:5" ht="30">
      <c r="A8" s="2" t="s">
        <v>1273</v>
      </c>
      <c r="B8" s="4"/>
      <c r="C8" s="279">
        <v>0.02</v>
      </c>
      <c r="D8" s="4"/>
      <c r="E8" s="4"/>
    </row>
    <row r="9" spans="1:5" ht="30">
      <c r="A9" s="2" t="s">
        <v>1274</v>
      </c>
      <c r="B9" s="4"/>
      <c r="C9" s="279">
        <v>0.02</v>
      </c>
      <c r="D9" s="4"/>
      <c r="E9" s="4"/>
    </row>
    <row r="10" spans="1:5">
      <c r="A10" s="2" t="s">
        <v>1275</v>
      </c>
      <c r="B10" s="4"/>
      <c r="C10" s="279">
        <v>2.0400000000000001E-2</v>
      </c>
      <c r="D10" s="4"/>
      <c r="E10" s="4"/>
    </row>
    <row r="11" spans="1:5">
      <c r="A11" s="2" t="s">
        <v>1276</v>
      </c>
      <c r="B11" s="4"/>
      <c r="C11" s="6">
        <v>400000</v>
      </c>
      <c r="D11" s="4"/>
      <c r="E11" s="4"/>
    </row>
    <row r="12" spans="1:5">
      <c r="A12" s="2" t="s">
        <v>1277</v>
      </c>
      <c r="B12" s="4"/>
      <c r="C12" s="6">
        <v>6250000</v>
      </c>
      <c r="D12" s="6">
        <v>6250000</v>
      </c>
      <c r="E12" s="4"/>
    </row>
    <row r="13" spans="1:5">
      <c r="A13" s="2" t="s">
        <v>55</v>
      </c>
      <c r="B13" s="4"/>
      <c r="C13" s="7">
        <v>235938000</v>
      </c>
      <c r="D13" s="7">
        <v>242188000</v>
      </c>
      <c r="E13" s="4"/>
    </row>
    <row r="14" spans="1:5">
      <c r="A14" s="2" t="s">
        <v>1278</v>
      </c>
      <c r="B14" s="4"/>
      <c r="C14" s="4"/>
      <c r="D14" s="4"/>
      <c r="E14" s="4"/>
    </row>
    <row r="15" spans="1:5">
      <c r="A15" s="3" t="s">
        <v>1267</v>
      </c>
      <c r="B15" s="4"/>
      <c r="C15" s="4"/>
      <c r="D15" s="4"/>
      <c r="E15" s="4"/>
    </row>
    <row r="16" spans="1:5" ht="30">
      <c r="A16" s="2" t="s">
        <v>1279</v>
      </c>
      <c r="B16" s="279">
        <v>5.0000000000000001E-3</v>
      </c>
      <c r="C16" s="4"/>
      <c r="D16" s="4"/>
      <c r="E16" s="4"/>
    </row>
    <row r="17" spans="1:5">
      <c r="A17" s="2" t="s">
        <v>1280</v>
      </c>
      <c r="B17" s="4"/>
      <c r="C17" s="4"/>
      <c r="D17" s="4"/>
      <c r="E17" s="4"/>
    </row>
    <row r="18" spans="1:5">
      <c r="A18" s="3" t="s">
        <v>1267</v>
      </c>
      <c r="B18" s="4"/>
      <c r="C18" s="4"/>
      <c r="D18" s="4"/>
      <c r="E18" s="4"/>
    </row>
    <row r="19" spans="1:5" ht="30">
      <c r="A19" s="2" t="s">
        <v>1279</v>
      </c>
      <c r="B19" s="279">
        <v>0.01</v>
      </c>
      <c r="C19" s="4"/>
      <c r="D19" s="4"/>
      <c r="E19" s="4"/>
    </row>
    <row r="20" spans="1:5">
      <c r="A20" s="2" t="s">
        <v>1281</v>
      </c>
      <c r="B20" s="4"/>
      <c r="C20" s="4"/>
      <c r="D20" s="4"/>
      <c r="E20" s="4"/>
    </row>
    <row r="21" spans="1:5">
      <c r="A21" s="3" t="s">
        <v>1267</v>
      </c>
      <c r="B21" s="4"/>
      <c r="C21" s="4"/>
      <c r="D21" s="4"/>
      <c r="E21" s="4"/>
    </row>
    <row r="22" spans="1:5" ht="30">
      <c r="A22" s="2" t="s">
        <v>1279</v>
      </c>
      <c r="B22" s="279">
        <v>1.4999999999999999E-2</v>
      </c>
      <c r="C22" s="4"/>
      <c r="D22" s="4"/>
      <c r="E22" s="4"/>
    </row>
    <row r="23" spans="1:5">
      <c r="A23" s="2" t="s">
        <v>1282</v>
      </c>
      <c r="B23" s="4"/>
      <c r="C23" s="4"/>
      <c r="D23" s="4"/>
      <c r="E23" s="4"/>
    </row>
    <row r="24" spans="1:5">
      <c r="A24" s="3" t="s">
        <v>1267</v>
      </c>
      <c r="B24" s="4"/>
      <c r="C24" s="4"/>
      <c r="D24" s="4"/>
      <c r="E24" s="4"/>
    </row>
    <row r="25" spans="1:5" ht="30">
      <c r="A25" s="2" t="s">
        <v>1279</v>
      </c>
      <c r="B25" s="279">
        <v>0.02</v>
      </c>
      <c r="C25" s="4"/>
      <c r="D25" s="4"/>
      <c r="E25"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29</v>
      </c>
      <c r="B2" s="1" t="s">
        <v>2</v>
      </c>
      <c r="C2" s="1" t="s">
        <v>30</v>
      </c>
      <c r="D2" s="1" t="s">
        <v>78</v>
      </c>
    </row>
    <row r="3" spans="1:4">
      <c r="A3" s="3" t="s">
        <v>160</v>
      </c>
      <c r="B3" s="4"/>
      <c r="C3" s="4"/>
      <c r="D3" s="4"/>
    </row>
    <row r="4" spans="1:4">
      <c r="A4" s="2" t="s">
        <v>106</v>
      </c>
      <c r="B4" s="7">
        <v>42059</v>
      </c>
      <c r="C4" s="7">
        <v>-18076</v>
      </c>
      <c r="D4" s="7">
        <v>8344</v>
      </c>
    </row>
    <row r="5" spans="1:4" ht="45">
      <c r="A5" s="3" t="s">
        <v>161</v>
      </c>
      <c r="B5" s="4"/>
      <c r="C5" s="4"/>
      <c r="D5" s="4"/>
    </row>
    <row r="6" spans="1:4">
      <c r="A6" s="2" t="s">
        <v>162</v>
      </c>
      <c r="B6" s="6">
        <v>57412</v>
      </c>
      <c r="C6" s="6">
        <v>64779</v>
      </c>
      <c r="D6" s="6">
        <v>61586</v>
      </c>
    </row>
    <row r="7" spans="1:4">
      <c r="A7" s="2" t="s">
        <v>92</v>
      </c>
      <c r="B7" s="6">
        <v>12891</v>
      </c>
      <c r="C7" s="6">
        <v>19825</v>
      </c>
      <c r="D7" s="6">
        <v>20318</v>
      </c>
    </row>
    <row r="8" spans="1:4" ht="45">
      <c r="A8" s="2" t="s">
        <v>163</v>
      </c>
      <c r="B8" s="6">
        <v>1704</v>
      </c>
      <c r="C8" s="4">
        <v>196</v>
      </c>
      <c r="D8" s="4"/>
    </row>
    <row r="9" spans="1:4">
      <c r="A9" s="2" t="s">
        <v>164</v>
      </c>
      <c r="B9" s="4">
        <v>533</v>
      </c>
      <c r="C9" s="4">
        <v>178</v>
      </c>
      <c r="D9" s="4" t="s">
        <v>60</v>
      </c>
    </row>
    <row r="10" spans="1:4" ht="30">
      <c r="A10" s="2" t="s">
        <v>165</v>
      </c>
      <c r="B10" s="6">
        <v>1964</v>
      </c>
      <c r="C10" s="6">
        <v>1816</v>
      </c>
      <c r="D10" s="6">
        <v>2381</v>
      </c>
    </row>
    <row r="11" spans="1:4">
      <c r="A11" s="2" t="s">
        <v>166</v>
      </c>
      <c r="B11" s="4">
        <v>600</v>
      </c>
      <c r="C11" s="4"/>
      <c r="D11" s="6">
        <v>1100</v>
      </c>
    </row>
    <row r="12" spans="1:4" ht="30">
      <c r="A12" s="2" t="s">
        <v>167</v>
      </c>
      <c r="B12" s="6">
        <v>6532</v>
      </c>
      <c r="C12" s="6">
        <v>7390</v>
      </c>
      <c r="D12" s="6">
        <v>6420</v>
      </c>
    </row>
    <row r="13" spans="1:4">
      <c r="A13" s="2" t="s">
        <v>168</v>
      </c>
      <c r="B13" s="6">
        <v>47960</v>
      </c>
      <c r="C13" s="6">
        <v>64465</v>
      </c>
      <c r="D13" s="6">
        <v>89245</v>
      </c>
    </row>
    <row r="14" spans="1:4" ht="30">
      <c r="A14" s="2" t="s">
        <v>169</v>
      </c>
      <c r="B14" s="6">
        <v>-3371</v>
      </c>
      <c r="C14" s="4">
        <v>-920</v>
      </c>
      <c r="D14" s="6">
        <v>-9297</v>
      </c>
    </row>
    <row r="15" spans="1:4" ht="30">
      <c r="A15" s="2" t="s">
        <v>170</v>
      </c>
      <c r="B15" s="6">
        <v>5007</v>
      </c>
      <c r="C15" s="6">
        <v>5859</v>
      </c>
      <c r="D15" s="6">
        <v>4080</v>
      </c>
    </row>
    <row r="16" spans="1:4" ht="30">
      <c r="A16" s="2" t="s">
        <v>171</v>
      </c>
      <c r="B16" s="4"/>
      <c r="C16" s="4">
        <v>-459</v>
      </c>
      <c r="D16" s="6">
        <v>-35425</v>
      </c>
    </row>
    <row r="17" spans="1:4" ht="30">
      <c r="A17" s="2" t="s">
        <v>172</v>
      </c>
      <c r="B17" s="4"/>
      <c r="C17" s="4"/>
      <c r="D17" s="6">
        <v>38836</v>
      </c>
    </row>
    <row r="18" spans="1:4" ht="30">
      <c r="A18" s="3" t="s">
        <v>173</v>
      </c>
      <c r="B18" s="4"/>
      <c r="C18" s="4"/>
      <c r="D18" s="4"/>
    </row>
    <row r="19" spans="1:4">
      <c r="A19" s="2" t="s">
        <v>174</v>
      </c>
      <c r="B19" s="6">
        <v>13479</v>
      </c>
      <c r="C19" s="6">
        <v>13809</v>
      </c>
      <c r="D19" s="6">
        <v>16582</v>
      </c>
    </row>
    <row r="20" spans="1:4">
      <c r="A20" s="2" t="s">
        <v>35</v>
      </c>
      <c r="B20" s="6">
        <v>-3551</v>
      </c>
      <c r="C20" s="6">
        <v>-10739</v>
      </c>
      <c r="D20" s="6">
        <v>-11428</v>
      </c>
    </row>
    <row r="21" spans="1:4">
      <c r="A21" s="2" t="s">
        <v>36</v>
      </c>
      <c r="B21" s="6">
        <v>-17792</v>
      </c>
      <c r="C21" s="6">
        <v>-14332</v>
      </c>
      <c r="D21" s="6">
        <v>-15933</v>
      </c>
    </row>
    <row r="22" spans="1:4">
      <c r="A22" s="2" t="s">
        <v>175</v>
      </c>
      <c r="B22" s="6">
        <v>-8456</v>
      </c>
      <c r="C22" s="4">
        <v>-637</v>
      </c>
      <c r="D22" s="6">
        <v>-7424</v>
      </c>
    </row>
    <row r="23" spans="1:4">
      <c r="A23" s="2" t="s">
        <v>46</v>
      </c>
      <c r="B23" s="6">
        <v>19006</v>
      </c>
      <c r="C23" s="6">
        <v>-5184</v>
      </c>
      <c r="D23" s="6">
        <v>-22901</v>
      </c>
    </row>
    <row r="24" spans="1:4">
      <c r="A24" s="2" t="s">
        <v>48</v>
      </c>
      <c r="B24" s="6">
        <v>9825</v>
      </c>
      <c r="C24" s="6">
        <v>-5848</v>
      </c>
      <c r="D24" s="6">
        <v>5123</v>
      </c>
    </row>
    <row r="25" spans="1:4" ht="30">
      <c r="A25" s="2" t="s">
        <v>176</v>
      </c>
      <c r="B25" s="6">
        <v>19624</v>
      </c>
      <c r="C25" s="6">
        <v>46320</v>
      </c>
      <c r="D25" s="6">
        <v>37754</v>
      </c>
    </row>
    <row r="26" spans="1:4" ht="30">
      <c r="A26" s="2" t="s">
        <v>177</v>
      </c>
      <c r="B26" s="6">
        <v>205426</v>
      </c>
      <c r="C26" s="6">
        <v>168442</v>
      </c>
      <c r="D26" s="6">
        <v>189361</v>
      </c>
    </row>
    <row r="27" spans="1:4">
      <c r="A27" s="3" t="s">
        <v>178</v>
      </c>
      <c r="B27" s="4"/>
      <c r="C27" s="4"/>
      <c r="D27" s="4"/>
    </row>
    <row r="28" spans="1:4">
      <c r="A28" s="2" t="s">
        <v>179</v>
      </c>
      <c r="B28" s="6">
        <v>-50133</v>
      </c>
      <c r="C28" s="6">
        <v>-53042</v>
      </c>
      <c r="D28" s="6">
        <v>-67270</v>
      </c>
    </row>
    <row r="29" spans="1:4" ht="30">
      <c r="A29" s="2" t="s">
        <v>180</v>
      </c>
      <c r="B29" s="6">
        <v>-4807</v>
      </c>
      <c r="C29" s="6">
        <v>-2165</v>
      </c>
      <c r="D29" s="4"/>
    </row>
    <row r="30" spans="1:4">
      <c r="A30" s="2" t="s">
        <v>181</v>
      </c>
      <c r="B30" s="6">
        <v>-269842</v>
      </c>
      <c r="C30" s="6">
        <v>-228238</v>
      </c>
      <c r="D30" s="6">
        <v>-315012</v>
      </c>
    </row>
    <row r="31" spans="1:4">
      <c r="A31" s="2" t="s">
        <v>182</v>
      </c>
      <c r="B31" s="6">
        <v>45492</v>
      </c>
      <c r="C31" s="6">
        <v>45467</v>
      </c>
      <c r="D31" s="6">
        <v>52286</v>
      </c>
    </row>
    <row r="32" spans="1:4" ht="30">
      <c r="A32" s="2" t="s">
        <v>183</v>
      </c>
      <c r="B32" s="6">
        <v>168328</v>
      </c>
      <c r="C32" s="6">
        <v>237499</v>
      </c>
      <c r="D32" s="6">
        <v>229211</v>
      </c>
    </row>
    <row r="33" spans="1:4" ht="30">
      <c r="A33" s="2" t="s">
        <v>184</v>
      </c>
      <c r="B33" s="4"/>
      <c r="C33" s="4">
        <v>556</v>
      </c>
      <c r="D33" s="6">
        <v>50411</v>
      </c>
    </row>
    <row r="34" spans="1:4">
      <c r="A34" s="2" t="s">
        <v>185</v>
      </c>
      <c r="B34" s="4"/>
      <c r="C34" s="6">
        <v>-7974</v>
      </c>
      <c r="D34" s="6">
        <v>-4583</v>
      </c>
    </row>
    <row r="35" spans="1:4">
      <c r="A35" s="2" t="s">
        <v>186</v>
      </c>
      <c r="B35" s="6">
        <v>-110962</v>
      </c>
      <c r="C35" s="6">
        <v>-7897</v>
      </c>
      <c r="D35" s="6">
        <v>-54957</v>
      </c>
    </row>
    <row r="36" spans="1:4">
      <c r="A36" s="3" t="s">
        <v>187</v>
      </c>
      <c r="B36" s="4"/>
      <c r="C36" s="4"/>
      <c r="D36" s="4"/>
    </row>
    <row r="37" spans="1:4" ht="45">
      <c r="A37" s="2" t="s">
        <v>188</v>
      </c>
      <c r="B37" s="6">
        <v>23729</v>
      </c>
      <c r="C37" s="6">
        <v>23326</v>
      </c>
      <c r="D37" s="6">
        <v>25832</v>
      </c>
    </row>
    <row r="38" spans="1:4" ht="30">
      <c r="A38" s="2" t="s">
        <v>189</v>
      </c>
      <c r="B38" s="4"/>
      <c r="C38" s="6">
        <v>247349</v>
      </c>
      <c r="D38" s="4"/>
    </row>
    <row r="39" spans="1:4">
      <c r="A39" s="2" t="s">
        <v>190</v>
      </c>
      <c r="B39" s="6">
        <v>-6250</v>
      </c>
      <c r="C39" s="6">
        <v>-1562</v>
      </c>
      <c r="D39" s="4"/>
    </row>
    <row r="40" spans="1:4" ht="30">
      <c r="A40" s="2" t="s">
        <v>191</v>
      </c>
      <c r="B40" s="6">
        <v>-64811</v>
      </c>
      <c r="C40" s="6">
        <v>-515022</v>
      </c>
      <c r="D40" s="6">
        <v>-67901</v>
      </c>
    </row>
    <row r="41" spans="1:4" ht="30">
      <c r="A41" s="2" t="s">
        <v>169</v>
      </c>
      <c r="B41" s="6">
        <v>3371</v>
      </c>
      <c r="C41" s="4">
        <v>920</v>
      </c>
      <c r="D41" s="6">
        <v>9297</v>
      </c>
    </row>
    <row r="42" spans="1:4">
      <c r="A42" s="2" t="s">
        <v>192</v>
      </c>
      <c r="B42" s="6">
        <v>-43961</v>
      </c>
      <c r="C42" s="6">
        <v>-244989</v>
      </c>
      <c r="D42" s="6">
        <v>-32772</v>
      </c>
    </row>
    <row r="43" spans="1:4" ht="30">
      <c r="A43" s="2" t="s">
        <v>193</v>
      </c>
      <c r="B43" s="6">
        <v>50503</v>
      </c>
      <c r="C43" s="6">
        <v>-84444</v>
      </c>
      <c r="D43" s="6">
        <v>101632</v>
      </c>
    </row>
    <row r="44" spans="1:4" ht="30">
      <c r="A44" s="2" t="s">
        <v>194</v>
      </c>
      <c r="B44" s="6">
        <v>392629</v>
      </c>
      <c r="C44" s="6">
        <v>477073</v>
      </c>
      <c r="D44" s="6">
        <v>375441</v>
      </c>
    </row>
    <row r="45" spans="1:4" ht="30">
      <c r="A45" s="2" t="s">
        <v>195</v>
      </c>
      <c r="B45" s="6">
        <v>443132</v>
      </c>
      <c r="C45" s="6">
        <v>392629</v>
      </c>
      <c r="D45" s="6">
        <v>477073</v>
      </c>
    </row>
    <row r="46" spans="1:4" ht="30">
      <c r="A46" s="3" t="s">
        <v>196</v>
      </c>
      <c r="B46" s="4"/>
      <c r="C46" s="4"/>
      <c r="D46" s="4"/>
    </row>
    <row r="47" spans="1:4">
      <c r="A47" s="2" t="s">
        <v>197</v>
      </c>
      <c r="B47" s="6">
        <v>5028</v>
      </c>
      <c r="C47" s="6">
        <v>2847</v>
      </c>
      <c r="D47" s="4">
        <v>751</v>
      </c>
    </row>
    <row r="48" spans="1:4">
      <c r="A48" s="2" t="s">
        <v>198</v>
      </c>
      <c r="B48" s="7">
        <v>15273</v>
      </c>
      <c r="C48" s="7">
        <v>9505</v>
      </c>
      <c r="D48" s="7">
        <v>2457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29</v>
      </c>
      <c r="B2" s="1" t="s">
        <v>2</v>
      </c>
      <c r="C2" s="1" t="s">
        <v>30</v>
      </c>
      <c r="D2" s="1" t="s">
        <v>78</v>
      </c>
    </row>
    <row r="3" spans="1:4">
      <c r="A3" s="3" t="s">
        <v>471</v>
      </c>
      <c r="B3" s="4"/>
      <c r="C3" s="4"/>
      <c r="D3" s="4"/>
    </row>
    <row r="4" spans="1:4">
      <c r="A4" s="2" t="s">
        <v>478</v>
      </c>
      <c r="B4" s="7">
        <v>4940</v>
      </c>
      <c r="C4" s="7">
        <v>1605</v>
      </c>
      <c r="D4" s="4" t="s">
        <v>60</v>
      </c>
    </row>
    <row r="5" spans="1:4">
      <c r="A5" s="2" t="s">
        <v>164</v>
      </c>
      <c r="B5" s="4">
        <v>533</v>
      </c>
      <c r="C5" s="4">
        <v>178</v>
      </c>
      <c r="D5" s="4" t="s">
        <v>60</v>
      </c>
    </row>
    <row r="6" spans="1:4">
      <c r="A6" s="2" t="s">
        <v>133</v>
      </c>
      <c r="B6" s="7">
        <v>5473</v>
      </c>
      <c r="C6" s="7">
        <v>1783</v>
      </c>
      <c r="D6" s="4" t="s">
        <v>6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8" t="s">
        <v>1284</v>
      </c>
      <c r="B1" s="8" t="s">
        <v>1</v>
      </c>
      <c r="C1" s="8"/>
      <c r="D1" s="8"/>
      <c r="E1" s="1"/>
    </row>
    <row r="2" spans="1:5">
      <c r="A2" s="8"/>
      <c r="B2" s="1" t="s">
        <v>2</v>
      </c>
      <c r="C2" s="1" t="s">
        <v>30</v>
      </c>
      <c r="D2" s="1" t="s">
        <v>78</v>
      </c>
      <c r="E2" s="1" t="s">
        <v>1285</v>
      </c>
    </row>
    <row r="3" spans="1:5" ht="30">
      <c r="A3" s="3" t="s">
        <v>480</v>
      </c>
      <c r="B3" s="4"/>
      <c r="C3" s="4"/>
      <c r="D3" s="4"/>
      <c r="E3" s="4"/>
    </row>
    <row r="4" spans="1:5">
      <c r="A4" s="2" t="s">
        <v>32</v>
      </c>
      <c r="B4" s="7">
        <v>443132000</v>
      </c>
      <c r="C4" s="7">
        <v>392629000</v>
      </c>
      <c r="D4" s="7">
        <v>477073000</v>
      </c>
      <c r="E4" s="7">
        <v>375441000</v>
      </c>
    </row>
    <row r="5" spans="1:5" ht="30">
      <c r="A5" s="2" t="s">
        <v>1286</v>
      </c>
      <c r="B5" s="4" t="s">
        <v>1158</v>
      </c>
      <c r="C5" s="4"/>
      <c r="D5" s="4"/>
      <c r="E5" s="4"/>
    </row>
    <row r="6" spans="1:5" ht="30">
      <c r="A6" s="2" t="s">
        <v>1287</v>
      </c>
      <c r="B6" s="4" t="s">
        <v>1288</v>
      </c>
      <c r="C6" s="4"/>
      <c r="D6" s="4"/>
      <c r="E6" s="4"/>
    </row>
    <row r="7" spans="1:5" ht="30">
      <c r="A7" s="2" t="s">
        <v>1289</v>
      </c>
      <c r="B7" s="4">
        <v>0</v>
      </c>
      <c r="C7" s="4">
        <v>0</v>
      </c>
      <c r="D7" s="4"/>
      <c r="E7" s="4"/>
    </row>
    <row r="8" spans="1:5">
      <c r="A8" s="2" t="s">
        <v>1290</v>
      </c>
      <c r="B8" s="7">
        <v>0</v>
      </c>
      <c r="C8" s="7">
        <v>0</v>
      </c>
      <c r="D8" s="7">
        <v>0</v>
      </c>
      <c r="E8"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1291</v>
      </c>
      <c r="B1" s="8" t="s">
        <v>2</v>
      </c>
      <c r="C1" s="8" t="s">
        <v>30</v>
      </c>
    </row>
    <row r="2" spans="1:3" ht="30">
      <c r="A2" s="1" t="s">
        <v>29</v>
      </c>
      <c r="B2" s="8"/>
      <c r="C2" s="8"/>
    </row>
    <row r="3" spans="1:3" ht="30">
      <c r="A3" s="3" t="s">
        <v>1292</v>
      </c>
      <c r="B3" s="4"/>
      <c r="C3" s="4"/>
    </row>
    <row r="4" spans="1:3">
      <c r="A4" s="2" t="s">
        <v>33</v>
      </c>
      <c r="B4" s="7">
        <v>185783</v>
      </c>
      <c r="C4" s="7">
        <v>134684</v>
      </c>
    </row>
    <row r="5" spans="1:3">
      <c r="A5" s="2" t="s">
        <v>40</v>
      </c>
      <c r="B5" s="6">
        <v>59197</v>
      </c>
      <c r="C5" s="6">
        <v>56372</v>
      </c>
    </row>
    <row r="6" spans="1:3">
      <c r="A6" s="2" t="s">
        <v>1293</v>
      </c>
      <c r="B6" s="4"/>
      <c r="C6" s="4"/>
    </row>
    <row r="7" spans="1:3" ht="30">
      <c r="A7" s="3" t="s">
        <v>1292</v>
      </c>
      <c r="B7" s="4"/>
      <c r="C7" s="4"/>
    </row>
    <row r="8" spans="1:3">
      <c r="A8" s="2" t="s">
        <v>487</v>
      </c>
      <c r="B8" s="6">
        <v>185812</v>
      </c>
      <c r="C8" s="6">
        <v>134634</v>
      </c>
    </row>
    <row r="9" spans="1:3">
      <c r="A9" s="2" t="s">
        <v>717</v>
      </c>
      <c r="B9" s="4">
        <v>26</v>
      </c>
      <c r="C9" s="4">
        <v>57</v>
      </c>
    </row>
    <row r="10" spans="1:3">
      <c r="A10" s="2" t="s">
        <v>513</v>
      </c>
      <c r="B10" s="4">
        <v>-55</v>
      </c>
      <c r="C10" s="4">
        <v>-7</v>
      </c>
    </row>
    <row r="11" spans="1:3">
      <c r="A11" s="2" t="s">
        <v>33</v>
      </c>
      <c r="B11" s="6">
        <v>185783</v>
      </c>
      <c r="C11" s="6">
        <v>134684</v>
      </c>
    </row>
    <row r="12" spans="1:3" ht="30">
      <c r="A12" s="2" t="s">
        <v>1294</v>
      </c>
      <c r="B12" s="4"/>
      <c r="C12" s="4"/>
    </row>
    <row r="13" spans="1:3" ht="30">
      <c r="A13" s="3" t="s">
        <v>1292</v>
      </c>
      <c r="B13" s="4"/>
      <c r="C13" s="4"/>
    </row>
    <row r="14" spans="1:3">
      <c r="A14" s="2" t="s">
        <v>487</v>
      </c>
      <c r="B14" s="6">
        <v>26930</v>
      </c>
      <c r="C14" s="6">
        <v>19792</v>
      </c>
    </row>
    <row r="15" spans="1:3">
      <c r="A15" s="2" t="s">
        <v>717</v>
      </c>
      <c r="B15" s="4">
        <v>7</v>
      </c>
      <c r="C15" s="4">
        <v>9</v>
      </c>
    </row>
    <row r="16" spans="1:3">
      <c r="A16" s="2" t="s">
        <v>513</v>
      </c>
      <c r="B16" s="4">
        <v>-2</v>
      </c>
      <c r="C16" s="4"/>
    </row>
    <row r="17" spans="1:3">
      <c r="A17" s="2" t="s">
        <v>33</v>
      </c>
      <c r="B17" s="6">
        <v>26935</v>
      </c>
      <c r="C17" s="6">
        <v>19801</v>
      </c>
    </row>
    <row r="18" spans="1:3" ht="30">
      <c r="A18" s="2" t="s">
        <v>1295</v>
      </c>
      <c r="B18" s="4"/>
      <c r="C18" s="4"/>
    </row>
    <row r="19" spans="1:3" ht="30">
      <c r="A19" s="3" t="s">
        <v>1292</v>
      </c>
      <c r="B19" s="4"/>
      <c r="C19" s="4"/>
    </row>
    <row r="20" spans="1:3">
      <c r="A20" s="2" t="s">
        <v>487</v>
      </c>
      <c r="B20" s="6">
        <v>59336</v>
      </c>
      <c r="C20" s="6">
        <v>38388</v>
      </c>
    </row>
    <row r="21" spans="1:3">
      <c r="A21" s="2" t="s">
        <v>717</v>
      </c>
      <c r="B21" s="4">
        <v>7</v>
      </c>
      <c r="C21" s="4">
        <v>16</v>
      </c>
    </row>
    <row r="22" spans="1:3">
      <c r="A22" s="2" t="s">
        <v>513</v>
      </c>
      <c r="B22" s="4">
        <v>-6</v>
      </c>
      <c r="C22" s="4">
        <v>-3</v>
      </c>
    </row>
    <row r="23" spans="1:3">
      <c r="A23" s="2" t="s">
        <v>33</v>
      </c>
      <c r="B23" s="6">
        <v>59337</v>
      </c>
      <c r="C23" s="6">
        <v>38401</v>
      </c>
    </row>
    <row r="24" spans="1:3" ht="30">
      <c r="A24" s="2" t="s">
        <v>1296</v>
      </c>
      <c r="B24" s="4"/>
      <c r="C24" s="4"/>
    </row>
    <row r="25" spans="1:3" ht="30">
      <c r="A25" s="3" t="s">
        <v>1292</v>
      </c>
      <c r="B25" s="4"/>
      <c r="C25" s="4"/>
    </row>
    <row r="26" spans="1:3">
      <c r="A26" s="2" t="s">
        <v>487</v>
      </c>
      <c r="B26" s="6">
        <v>8764</v>
      </c>
      <c r="C26" s="6">
        <v>13734</v>
      </c>
    </row>
    <row r="27" spans="1:3">
      <c r="A27" s="2" t="s">
        <v>717</v>
      </c>
      <c r="B27" s="4">
        <v>2</v>
      </c>
      <c r="C27" s="4">
        <v>10</v>
      </c>
    </row>
    <row r="28" spans="1:3">
      <c r="A28" s="2" t="s">
        <v>33</v>
      </c>
      <c r="B28" s="6">
        <v>8766</v>
      </c>
      <c r="C28" s="6">
        <v>13744</v>
      </c>
    </row>
    <row r="29" spans="1:3" ht="30">
      <c r="A29" s="2" t="s">
        <v>1297</v>
      </c>
      <c r="B29" s="4"/>
      <c r="C29" s="4"/>
    </row>
    <row r="30" spans="1:3" ht="30">
      <c r="A30" s="3" t="s">
        <v>1292</v>
      </c>
      <c r="B30" s="4"/>
      <c r="C30" s="4"/>
    </row>
    <row r="31" spans="1:3">
      <c r="A31" s="2" t="s">
        <v>487</v>
      </c>
      <c r="B31" s="6">
        <v>90782</v>
      </c>
      <c r="C31" s="6">
        <v>62720</v>
      </c>
    </row>
    <row r="32" spans="1:3">
      <c r="A32" s="2" t="s">
        <v>717</v>
      </c>
      <c r="B32" s="4">
        <v>10</v>
      </c>
      <c r="C32" s="4">
        <v>22</v>
      </c>
    </row>
    <row r="33" spans="1:3">
      <c r="A33" s="2" t="s">
        <v>513</v>
      </c>
      <c r="B33" s="4">
        <v>-47</v>
      </c>
      <c r="C33" s="4">
        <v>-4</v>
      </c>
    </row>
    <row r="34" spans="1:3">
      <c r="A34" s="2" t="s">
        <v>33</v>
      </c>
      <c r="B34" s="6">
        <v>90745</v>
      </c>
      <c r="C34" s="6">
        <v>62738</v>
      </c>
    </row>
    <row r="35" spans="1:3">
      <c r="A35" s="2" t="s">
        <v>1298</v>
      </c>
      <c r="B35" s="4"/>
      <c r="C35" s="4"/>
    </row>
    <row r="36" spans="1:3" ht="30">
      <c r="A36" s="3" t="s">
        <v>1292</v>
      </c>
      <c r="B36" s="4"/>
      <c r="C36" s="4"/>
    </row>
    <row r="37" spans="1:3">
      <c r="A37" s="2" t="s">
        <v>487</v>
      </c>
      <c r="B37" s="6">
        <v>59229</v>
      </c>
      <c r="C37" s="6">
        <v>56336</v>
      </c>
    </row>
    <row r="38" spans="1:3">
      <c r="A38" s="2" t="s">
        <v>717</v>
      </c>
      <c r="B38" s="4">
        <v>7</v>
      </c>
      <c r="C38" s="4">
        <v>39</v>
      </c>
    </row>
    <row r="39" spans="1:3">
      <c r="A39" s="2" t="s">
        <v>513</v>
      </c>
      <c r="B39" s="4">
        <v>-39</v>
      </c>
      <c r="C39" s="4">
        <v>-3</v>
      </c>
    </row>
    <row r="40" spans="1:3">
      <c r="A40" s="2" t="s">
        <v>40</v>
      </c>
      <c r="B40" s="6">
        <v>59197</v>
      </c>
      <c r="C40" s="6">
        <v>56372</v>
      </c>
    </row>
    <row r="41" spans="1:3" ht="30">
      <c r="A41" s="2" t="s">
        <v>1299</v>
      </c>
      <c r="B41" s="4"/>
      <c r="C41" s="4"/>
    </row>
    <row r="42" spans="1:3" ht="30">
      <c r="A42" s="3" t="s">
        <v>1292</v>
      </c>
      <c r="B42" s="4"/>
      <c r="C42" s="4"/>
    </row>
    <row r="43" spans="1:3">
      <c r="A43" s="2" t="s">
        <v>487</v>
      </c>
      <c r="B43" s="6">
        <v>25320</v>
      </c>
      <c r="C43" s="6">
        <v>12252</v>
      </c>
    </row>
    <row r="44" spans="1:3">
      <c r="A44" s="2" t="s">
        <v>717</v>
      </c>
      <c r="B44" s="4">
        <v>4</v>
      </c>
      <c r="C44" s="4">
        <v>8</v>
      </c>
    </row>
    <row r="45" spans="1:3">
      <c r="A45" s="2" t="s">
        <v>513</v>
      </c>
      <c r="B45" s="4">
        <v>-10</v>
      </c>
      <c r="C45" s="4"/>
    </row>
    <row r="46" spans="1:3">
      <c r="A46" s="2" t="s">
        <v>40</v>
      </c>
      <c r="B46" s="6">
        <v>25314</v>
      </c>
      <c r="C46" s="6">
        <v>12260</v>
      </c>
    </row>
    <row r="47" spans="1:3" ht="30">
      <c r="A47" s="2" t="s">
        <v>1300</v>
      </c>
      <c r="B47" s="4"/>
      <c r="C47" s="4"/>
    </row>
    <row r="48" spans="1:3" ht="30">
      <c r="A48" s="3" t="s">
        <v>1292</v>
      </c>
      <c r="B48" s="4"/>
      <c r="C48" s="4"/>
    </row>
    <row r="49" spans="1:3">
      <c r="A49" s="2" t="s">
        <v>487</v>
      </c>
      <c r="B49" s="6">
        <v>17369</v>
      </c>
      <c r="C49" s="6">
        <v>30627</v>
      </c>
    </row>
    <row r="50" spans="1:3">
      <c r="A50" s="2" t="s">
        <v>717</v>
      </c>
      <c r="B50" s="4">
        <v>1</v>
      </c>
      <c r="C50" s="4">
        <v>12</v>
      </c>
    </row>
    <row r="51" spans="1:3">
      <c r="A51" s="2" t="s">
        <v>513</v>
      </c>
      <c r="B51" s="4">
        <v>-14</v>
      </c>
      <c r="C51" s="4">
        <v>-3</v>
      </c>
    </row>
    <row r="52" spans="1:3">
      <c r="A52" s="2" t="s">
        <v>40</v>
      </c>
      <c r="B52" s="6">
        <v>17356</v>
      </c>
      <c r="C52" s="6">
        <v>30636</v>
      </c>
    </row>
    <row r="53" spans="1:3" ht="30">
      <c r="A53" s="2" t="s">
        <v>1301</v>
      </c>
      <c r="B53" s="4"/>
      <c r="C53" s="4"/>
    </row>
    <row r="54" spans="1:3" ht="30">
      <c r="A54" s="3" t="s">
        <v>1292</v>
      </c>
      <c r="B54" s="4"/>
      <c r="C54" s="4"/>
    </row>
    <row r="55" spans="1:3">
      <c r="A55" s="2" t="s">
        <v>487</v>
      </c>
      <c r="B55" s="4"/>
      <c r="C55" s="6">
        <v>2305</v>
      </c>
    </row>
    <row r="56" spans="1:3">
      <c r="A56" s="2" t="s">
        <v>717</v>
      </c>
      <c r="B56" s="4"/>
      <c r="C56" s="4">
        <v>4</v>
      </c>
    </row>
    <row r="57" spans="1:3">
      <c r="A57" s="2" t="s">
        <v>40</v>
      </c>
      <c r="B57" s="4"/>
      <c r="C57" s="6">
        <v>2309</v>
      </c>
    </row>
    <row r="58" spans="1:3" ht="30">
      <c r="A58" s="2" t="s">
        <v>1302</v>
      </c>
      <c r="B58" s="4"/>
      <c r="C58" s="4"/>
    </row>
    <row r="59" spans="1:3" ht="30">
      <c r="A59" s="3" t="s">
        <v>1292</v>
      </c>
      <c r="B59" s="4"/>
      <c r="C59" s="4"/>
    </row>
    <row r="60" spans="1:3">
      <c r="A60" s="2" t="s">
        <v>487</v>
      </c>
      <c r="B60" s="6">
        <v>16540</v>
      </c>
      <c r="C60" s="6">
        <v>11152</v>
      </c>
    </row>
    <row r="61" spans="1:3">
      <c r="A61" s="2" t="s">
        <v>717</v>
      </c>
      <c r="B61" s="4">
        <v>2</v>
      </c>
      <c r="C61" s="4">
        <v>15</v>
      </c>
    </row>
    <row r="62" spans="1:3">
      <c r="A62" s="2" t="s">
        <v>513</v>
      </c>
      <c r="B62" s="4">
        <v>-15</v>
      </c>
      <c r="C62" s="4"/>
    </row>
    <row r="63" spans="1:3">
      <c r="A63" s="2" t="s">
        <v>40</v>
      </c>
      <c r="B63" s="7">
        <v>16527</v>
      </c>
      <c r="C63" s="7">
        <v>111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303</v>
      </c>
      <c r="B1" s="8" t="s">
        <v>2</v>
      </c>
      <c r="C1" s="8" t="s">
        <v>30</v>
      </c>
    </row>
    <row r="2" spans="1:3" ht="30">
      <c r="A2" s="1" t="s">
        <v>29</v>
      </c>
      <c r="B2" s="8"/>
      <c r="C2" s="8"/>
    </row>
    <row r="3" spans="1:3" ht="30">
      <c r="A3" s="3" t="s">
        <v>1292</v>
      </c>
      <c r="B3" s="4"/>
      <c r="C3" s="4"/>
    </row>
    <row r="4" spans="1:3">
      <c r="A4" s="2" t="s">
        <v>1304</v>
      </c>
      <c r="B4" s="7">
        <v>109370</v>
      </c>
      <c r="C4" s="7">
        <v>15370</v>
      </c>
    </row>
    <row r="5" spans="1:3" ht="30">
      <c r="A5" s="2" t="s">
        <v>1305</v>
      </c>
      <c r="B5" s="4">
        <v>-94</v>
      </c>
      <c r="C5" s="4">
        <v>-9</v>
      </c>
    </row>
    <row r="6" spans="1:3">
      <c r="A6" s="2" t="s">
        <v>1306</v>
      </c>
      <c r="B6" s="4"/>
      <c r="C6" s="6">
        <v>1504</v>
      </c>
    </row>
    <row r="7" spans="1:3" ht="30">
      <c r="A7" s="2" t="s">
        <v>1307</v>
      </c>
      <c r="B7" s="4"/>
      <c r="C7" s="4">
        <v>-1</v>
      </c>
    </row>
    <row r="8" spans="1:3">
      <c r="A8" s="2" t="s">
        <v>1308</v>
      </c>
      <c r="B8" s="6">
        <v>109370</v>
      </c>
      <c r="C8" s="6">
        <v>16874</v>
      </c>
    </row>
    <row r="9" spans="1:3">
      <c r="A9" s="2" t="s">
        <v>1309</v>
      </c>
      <c r="B9" s="4">
        <v>-94</v>
      </c>
      <c r="C9" s="4">
        <v>-10</v>
      </c>
    </row>
    <row r="10" spans="1:3">
      <c r="A10" s="2" t="s">
        <v>1310</v>
      </c>
      <c r="B10" s="4"/>
      <c r="C10" s="4"/>
    </row>
    <row r="11" spans="1:3" ht="30">
      <c r="A11" s="3" t="s">
        <v>1292</v>
      </c>
      <c r="B11" s="4"/>
      <c r="C11" s="4"/>
    </row>
    <row r="12" spans="1:3">
      <c r="A12" s="2" t="s">
        <v>1304</v>
      </c>
      <c r="B12" s="6">
        <v>22355</v>
      </c>
      <c r="C12" s="4"/>
    </row>
    <row r="13" spans="1:3" ht="30">
      <c r="A13" s="2" t="s">
        <v>1305</v>
      </c>
      <c r="B13" s="4">
        <v>-12</v>
      </c>
      <c r="C13" s="4"/>
    </row>
    <row r="14" spans="1:3">
      <c r="A14" s="2" t="s">
        <v>1308</v>
      </c>
      <c r="B14" s="6">
        <v>22355</v>
      </c>
      <c r="C14" s="4"/>
    </row>
    <row r="15" spans="1:3">
      <c r="A15" s="2" t="s">
        <v>1309</v>
      </c>
      <c r="B15" s="4">
        <v>-12</v>
      </c>
      <c r="C15" s="4"/>
    </row>
    <row r="16" spans="1:3">
      <c r="A16" s="2" t="s">
        <v>1311</v>
      </c>
      <c r="B16" s="4"/>
      <c r="C16" s="4"/>
    </row>
    <row r="17" spans="1:3" ht="30">
      <c r="A17" s="3" t="s">
        <v>1292</v>
      </c>
      <c r="B17" s="4"/>
      <c r="C17" s="4"/>
    </row>
    <row r="18" spans="1:3">
      <c r="A18" s="2" t="s">
        <v>1304</v>
      </c>
      <c r="B18" s="6">
        <v>27348</v>
      </c>
      <c r="C18" s="6">
        <v>5533</v>
      </c>
    </row>
    <row r="19" spans="1:3" ht="30">
      <c r="A19" s="2" t="s">
        <v>1305</v>
      </c>
      <c r="B19" s="4">
        <v>-20</v>
      </c>
      <c r="C19" s="4">
        <v>-6</v>
      </c>
    </row>
    <row r="20" spans="1:3">
      <c r="A20" s="2" t="s">
        <v>1308</v>
      </c>
      <c r="B20" s="6">
        <v>27348</v>
      </c>
      <c r="C20" s="6">
        <v>5533</v>
      </c>
    </row>
    <row r="21" spans="1:3">
      <c r="A21" s="2" t="s">
        <v>1309</v>
      </c>
      <c r="B21" s="4">
        <v>-20</v>
      </c>
      <c r="C21" s="4">
        <v>-6</v>
      </c>
    </row>
    <row r="22" spans="1:3">
      <c r="A22" s="2" t="s">
        <v>1312</v>
      </c>
      <c r="B22" s="4"/>
      <c r="C22" s="4"/>
    </row>
    <row r="23" spans="1:3" ht="30">
      <c r="A23" s="3" t="s">
        <v>1292</v>
      </c>
      <c r="B23" s="4"/>
      <c r="C23" s="4"/>
    </row>
    <row r="24" spans="1:3">
      <c r="A24" s="2" t="s">
        <v>1304</v>
      </c>
      <c r="B24" s="6">
        <v>59667</v>
      </c>
      <c r="C24" s="6">
        <v>9837</v>
      </c>
    </row>
    <row r="25" spans="1:3" ht="30">
      <c r="A25" s="2" t="s">
        <v>1305</v>
      </c>
      <c r="B25" s="4">
        <v>-62</v>
      </c>
      <c r="C25" s="4">
        <v>-3</v>
      </c>
    </row>
    <row r="26" spans="1:3">
      <c r="A26" s="2" t="s">
        <v>1306</v>
      </c>
      <c r="B26" s="4"/>
      <c r="C26" s="6">
        <v>1504</v>
      </c>
    </row>
    <row r="27" spans="1:3" ht="30">
      <c r="A27" s="2" t="s">
        <v>1307</v>
      </c>
      <c r="B27" s="4"/>
      <c r="C27" s="4">
        <v>-1</v>
      </c>
    </row>
    <row r="28" spans="1:3">
      <c r="A28" s="2" t="s">
        <v>1308</v>
      </c>
      <c r="B28" s="6">
        <v>59667</v>
      </c>
      <c r="C28" s="6">
        <v>11341</v>
      </c>
    </row>
    <row r="29" spans="1:3">
      <c r="A29" s="2" t="s">
        <v>1309</v>
      </c>
      <c r="B29" s="7">
        <v>-62</v>
      </c>
      <c r="C29" s="7">
        <v>-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1313</v>
      </c>
      <c r="B1" s="8" t="s">
        <v>2</v>
      </c>
      <c r="C1" s="8"/>
      <c r="D1" s="8" t="s">
        <v>30</v>
      </c>
      <c r="E1" s="8"/>
    </row>
    <row r="2" spans="1:5" ht="30">
      <c r="A2" s="1" t="s">
        <v>29</v>
      </c>
      <c r="B2" s="8"/>
      <c r="C2" s="8"/>
      <c r="D2" s="8"/>
      <c r="E2" s="8"/>
    </row>
    <row r="3" spans="1:5" ht="45">
      <c r="A3" s="3" t="s">
        <v>1314</v>
      </c>
      <c r="B3" s="4"/>
      <c r="C3" s="4"/>
      <c r="D3" s="4"/>
      <c r="E3" s="4"/>
    </row>
    <row r="4" spans="1:5" ht="30">
      <c r="A4" s="2" t="s">
        <v>541</v>
      </c>
      <c r="B4" s="7">
        <v>253924</v>
      </c>
      <c r="C4" s="4"/>
      <c r="D4" s="7">
        <v>211151</v>
      </c>
      <c r="E4" s="4"/>
    </row>
    <row r="5" spans="1:5" ht="30">
      <c r="A5" s="2" t="s">
        <v>1315</v>
      </c>
      <c r="B5" s="6">
        <v>14342</v>
      </c>
      <c r="C5" s="280" t="s">
        <v>1316</v>
      </c>
      <c r="D5" s="6">
        <v>6748</v>
      </c>
      <c r="E5" s="280" t="s">
        <v>1316</v>
      </c>
    </row>
    <row r="6" spans="1:5" ht="30">
      <c r="A6" s="2" t="s">
        <v>1317</v>
      </c>
      <c r="B6" s="6">
        <v>8175</v>
      </c>
      <c r="C6" s="280" t="s">
        <v>1318</v>
      </c>
      <c r="D6" s="6">
        <v>6780</v>
      </c>
      <c r="E6" s="280" t="s">
        <v>1318</v>
      </c>
    </row>
    <row r="7" spans="1:5">
      <c r="A7" s="2" t="s">
        <v>542</v>
      </c>
      <c r="B7" s="4"/>
      <c r="C7" s="4"/>
      <c r="D7" s="4"/>
      <c r="E7" s="4"/>
    </row>
    <row r="8" spans="1:5" ht="45">
      <c r="A8" s="3" t="s">
        <v>1314</v>
      </c>
      <c r="B8" s="4"/>
      <c r="C8" s="4"/>
      <c r="D8" s="4"/>
      <c r="E8" s="4"/>
    </row>
    <row r="9" spans="1:5" ht="30">
      <c r="A9" s="2" t="s">
        <v>541</v>
      </c>
      <c r="B9" s="6">
        <v>1395</v>
      </c>
      <c r="C9" s="4"/>
      <c r="D9" s="6">
        <v>17596</v>
      </c>
      <c r="E9" s="4"/>
    </row>
    <row r="10" spans="1:5">
      <c r="A10" s="2" t="s">
        <v>543</v>
      </c>
      <c r="B10" s="4"/>
      <c r="C10" s="4"/>
      <c r="D10" s="4"/>
      <c r="E10" s="4"/>
    </row>
    <row r="11" spans="1:5" ht="45">
      <c r="A11" s="3" t="s">
        <v>1314</v>
      </c>
      <c r="B11" s="4"/>
      <c r="C11" s="4"/>
      <c r="D11" s="4"/>
      <c r="E11" s="4"/>
    </row>
    <row r="12" spans="1:5" ht="30">
      <c r="A12" s="2" t="s">
        <v>541</v>
      </c>
      <c r="B12" s="6">
        <v>7549</v>
      </c>
      <c r="C12" s="4"/>
      <c r="D12" s="6">
        <v>2499</v>
      </c>
      <c r="E12" s="4"/>
    </row>
    <row r="13" spans="1:5" ht="30">
      <c r="A13" s="2" t="s">
        <v>1319</v>
      </c>
      <c r="B13" s="4"/>
      <c r="C13" s="4"/>
      <c r="D13" s="4"/>
      <c r="E13" s="4"/>
    </row>
    <row r="14" spans="1:5" ht="45">
      <c r="A14" s="3" t="s">
        <v>1314</v>
      </c>
      <c r="B14" s="4"/>
      <c r="C14" s="4"/>
      <c r="D14" s="4"/>
      <c r="E14" s="4"/>
    </row>
    <row r="15" spans="1:5" ht="30">
      <c r="A15" s="2" t="s">
        <v>541</v>
      </c>
      <c r="B15" s="6">
        <v>1395</v>
      </c>
      <c r="C15" s="4"/>
      <c r="D15" s="6">
        <v>17596</v>
      </c>
      <c r="E15" s="4"/>
    </row>
    <row r="16" spans="1:5" ht="45">
      <c r="A16" s="2" t="s">
        <v>1320</v>
      </c>
      <c r="B16" s="4"/>
      <c r="C16" s="4"/>
      <c r="D16" s="4"/>
      <c r="E16" s="4"/>
    </row>
    <row r="17" spans="1:5" ht="45">
      <c r="A17" s="3" t="s">
        <v>1314</v>
      </c>
      <c r="B17" s="4"/>
      <c r="C17" s="4"/>
      <c r="D17" s="4"/>
      <c r="E17" s="4"/>
    </row>
    <row r="18" spans="1:5" ht="30">
      <c r="A18" s="2" t="s">
        <v>541</v>
      </c>
      <c r="B18" s="6">
        <v>1395</v>
      </c>
      <c r="C18" s="4"/>
      <c r="D18" s="6">
        <v>17596</v>
      </c>
      <c r="E18" s="4"/>
    </row>
    <row r="19" spans="1:5" ht="30">
      <c r="A19" s="2" t="s">
        <v>1321</v>
      </c>
      <c r="B19" s="4"/>
      <c r="C19" s="4"/>
      <c r="D19" s="4"/>
      <c r="E19" s="4"/>
    </row>
    <row r="20" spans="1:5" ht="45">
      <c r="A20" s="3" t="s">
        <v>1314</v>
      </c>
      <c r="B20" s="4"/>
      <c r="C20" s="4"/>
      <c r="D20" s="4"/>
      <c r="E20" s="4"/>
    </row>
    <row r="21" spans="1:5" ht="30">
      <c r="A21" s="2" t="s">
        <v>541</v>
      </c>
      <c r="B21" s="6">
        <v>252529</v>
      </c>
      <c r="C21" s="4"/>
      <c r="D21" s="6">
        <v>193555</v>
      </c>
      <c r="E21" s="4"/>
    </row>
    <row r="22" spans="1:5" ht="30">
      <c r="A22" s="2" t="s">
        <v>1315</v>
      </c>
      <c r="B22" s="6">
        <v>14342</v>
      </c>
      <c r="C22" s="280" t="s">
        <v>1316</v>
      </c>
      <c r="D22" s="6">
        <v>6748</v>
      </c>
      <c r="E22" s="280" t="s">
        <v>1316</v>
      </c>
    </row>
    <row r="23" spans="1:5" ht="30">
      <c r="A23" s="2" t="s">
        <v>1317</v>
      </c>
      <c r="B23" s="6">
        <v>8175</v>
      </c>
      <c r="C23" s="280" t="s">
        <v>1318</v>
      </c>
      <c r="D23" s="6">
        <v>6780</v>
      </c>
      <c r="E23" s="280" t="s">
        <v>1318</v>
      </c>
    </row>
    <row r="24" spans="1:5" ht="30">
      <c r="A24" s="2" t="s">
        <v>1322</v>
      </c>
      <c r="B24" s="4"/>
      <c r="C24" s="4"/>
      <c r="D24" s="4"/>
      <c r="E24" s="4"/>
    </row>
    <row r="25" spans="1:5" ht="45">
      <c r="A25" s="3" t="s">
        <v>1314</v>
      </c>
      <c r="B25" s="4"/>
      <c r="C25" s="4"/>
      <c r="D25" s="4"/>
      <c r="E25" s="4"/>
    </row>
    <row r="26" spans="1:5" ht="30">
      <c r="A26" s="2" t="s">
        <v>541</v>
      </c>
      <c r="B26" s="6">
        <v>7549</v>
      </c>
      <c r="C26" s="4"/>
      <c r="D26" s="6">
        <v>2499</v>
      </c>
      <c r="E26" s="4"/>
    </row>
    <row r="27" spans="1:5">
      <c r="A27" s="2" t="s">
        <v>1293</v>
      </c>
      <c r="B27" s="4"/>
      <c r="C27" s="4"/>
      <c r="D27" s="4"/>
      <c r="E27" s="4"/>
    </row>
    <row r="28" spans="1:5" ht="45">
      <c r="A28" s="3" t="s">
        <v>1314</v>
      </c>
      <c r="B28" s="4"/>
      <c r="C28" s="4"/>
      <c r="D28" s="4"/>
      <c r="E28" s="4"/>
    </row>
    <row r="29" spans="1:5" ht="30">
      <c r="A29" s="2" t="s">
        <v>541</v>
      </c>
      <c r="B29" s="6">
        <v>185783</v>
      </c>
      <c r="C29" s="4"/>
      <c r="D29" s="6">
        <v>134684</v>
      </c>
      <c r="E29" s="4"/>
    </row>
    <row r="30" spans="1:5" ht="30">
      <c r="A30" s="2" t="s">
        <v>1323</v>
      </c>
      <c r="B30" s="4"/>
      <c r="C30" s="4"/>
      <c r="D30" s="4"/>
      <c r="E30" s="4"/>
    </row>
    <row r="31" spans="1:5" ht="45">
      <c r="A31" s="3" t="s">
        <v>1314</v>
      </c>
      <c r="B31" s="4"/>
      <c r="C31" s="4"/>
      <c r="D31" s="4"/>
      <c r="E31" s="4"/>
    </row>
    <row r="32" spans="1:5" ht="30">
      <c r="A32" s="2" t="s">
        <v>541</v>
      </c>
      <c r="B32" s="6">
        <v>185783</v>
      </c>
      <c r="C32" s="4"/>
      <c r="D32" s="6">
        <v>134684</v>
      </c>
      <c r="E32" s="4"/>
    </row>
    <row r="33" spans="1:5">
      <c r="A33" s="2" t="s">
        <v>40</v>
      </c>
      <c r="B33" s="4"/>
      <c r="C33" s="4"/>
      <c r="D33" s="4"/>
      <c r="E33" s="4"/>
    </row>
    <row r="34" spans="1:5" ht="45">
      <c r="A34" s="3" t="s">
        <v>1314</v>
      </c>
      <c r="B34" s="4"/>
      <c r="C34" s="4"/>
      <c r="D34" s="4"/>
      <c r="E34" s="4"/>
    </row>
    <row r="35" spans="1:5" ht="30">
      <c r="A35" s="2" t="s">
        <v>541</v>
      </c>
      <c r="B35" s="6">
        <v>59197</v>
      </c>
      <c r="C35" s="4"/>
      <c r="D35" s="6">
        <v>56372</v>
      </c>
      <c r="E35" s="4"/>
    </row>
    <row r="36" spans="1:5" ht="30">
      <c r="A36" s="2" t="s">
        <v>1324</v>
      </c>
      <c r="B36" s="4"/>
      <c r="C36" s="4"/>
      <c r="D36" s="4"/>
      <c r="E36" s="4"/>
    </row>
    <row r="37" spans="1:5" ht="45">
      <c r="A37" s="3" t="s">
        <v>1314</v>
      </c>
      <c r="B37" s="4"/>
      <c r="C37" s="4"/>
      <c r="D37" s="4"/>
      <c r="E37" s="4"/>
    </row>
    <row r="38" spans="1:5" ht="30">
      <c r="A38" s="2" t="s">
        <v>541</v>
      </c>
      <c r="B38" s="7">
        <v>59197</v>
      </c>
      <c r="C38" s="4"/>
      <c r="D38" s="7">
        <v>56372</v>
      </c>
      <c r="E38" s="4"/>
    </row>
    <row r="39" spans="1:5">
      <c r="A39" s="31"/>
      <c r="B39" s="31"/>
      <c r="C39" s="31"/>
      <c r="D39" s="31"/>
      <c r="E39" s="31"/>
    </row>
    <row r="40" spans="1:5" ht="30" customHeight="1">
      <c r="A40" s="2" t="s">
        <v>1316</v>
      </c>
      <c r="B40" s="13" t="s">
        <v>1325</v>
      </c>
      <c r="C40" s="13"/>
      <c r="D40" s="13"/>
      <c r="E40" s="13"/>
    </row>
    <row r="41" spans="1:5" ht="30" customHeight="1">
      <c r="A41" s="2" t="s">
        <v>1318</v>
      </c>
      <c r="B41" s="13" t="s">
        <v>1326</v>
      </c>
      <c r="C41" s="13"/>
      <c r="D41" s="13"/>
      <c r="E41" s="13"/>
    </row>
  </sheetData>
  <mergeCells count="5">
    <mergeCell ref="B1:C2"/>
    <mergeCell ref="D1:E2"/>
    <mergeCell ref="A39:E39"/>
    <mergeCell ref="B40:E40"/>
    <mergeCell ref="B41:E4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27</v>
      </c>
      <c r="B1" s="1" t="s">
        <v>2</v>
      </c>
      <c r="C1" s="1" t="s">
        <v>30</v>
      </c>
    </row>
    <row r="2" spans="1:3" ht="45">
      <c r="A2" s="3" t="s">
        <v>1314</v>
      </c>
      <c r="B2" s="4"/>
      <c r="C2" s="4"/>
    </row>
    <row r="3" spans="1:3" ht="30">
      <c r="A3" s="2" t="s">
        <v>1328</v>
      </c>
      <c r="B3" s="7">
        <v>0</v>
      </c>
      <c r="C3" s="7">
        <v>0</v>
      </c>
    </row>
    <row r="4" spans="1:3">
      <c r="A4" s="2" t="s">
        <v>1329</v>
      </c>
      <c r="B4" s="6">
        <v>234900000</v>
      </c>
      <c r="C4" s="6">
        <v>247500000</v>
      </c>
    </row>
    <row r="5" spans="1:3">
      <c r="A5" s="2" t="s">
        <v>1330</v>
      </c>
      <c r="B5" s="4"/>
      <c r="C5" s="4"/>
    </row>
    <row r="6" spans="1:3" ht="45">
      <c r="A6" s="3" t="s">
        <v>1314</v>
      </c>
      <c r="B6" s="4"/>
      <c r="C6" s="4"/>
    </row>
    <row r="7" spans="1:3">
      <c r="A7" s="2" t="s">
        <v>1331</v>
      </c>
      <c r="B7" s="7">
        <v>0</v>
      </c>
      <c r="C7" s="7">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332</v>
      </c>
      <c r="B1" s="8" t="s">
        <v>1</v>
      </c>
      <c r="C1" s="8"/>
      <c r="D1" s="8"/>
    </row>
    <row r="2" spans="1:4">
      <c r="A2" s="8"/>
      <c r="B2" s="1" t="s">
        <v>2</v>
      </c>
      <c r="C2" s="1" t="s">
        <v>30</v>
      </c>
      <c r="D2" s="1" t="s">
        <v>78</v>
      </c>
    </row>
    <row r="3" spans="1:4">
      <c r="A3" s="8"/>
      <c r="B3" s="1" t="s">
        <v>1333</v>
      </c>
      <c r="C3" s="1" t="s">
        <v>1333</v>
      </c>
      <c r="D3" s="1" t="s">
        <v>1333</v>
      </c>
    </row>
    <row r="4" spans="1:4">
      <c r="A4" s="2" t="s">
        <v>1334</v>
      </c>
      <c r="B4" s="4"/>
      <c r="C4" s="4"/>
      <c r="D4" s="4"/>
    </row>
    <row r="5" spans="1:4">
      <c r="A5" s="3" t="s">
        <v>1335</v>
      </c>
      <c r="B5" s="4"/>
      <c r="C5" s="4"/>
      <c r="D5" s="4"/>
    </row>
    <row r="6" spans="1:4">
      <c r="A6" s="2" t="s">
        <v>1336</v>
      </c>
      <c r="B6" s="279">
        <v>0.17</v>
      </c>
      <c r="C6" s="279">
        <v>0.16</v>
      </c>
      <c r="D6" s="279">
        <v>0.14000000000000001</v>
      </c>
    </row>
    <row r="7" spans="1:4" ht="45">
      <c r="A7" s="2" t="s">
        <v>1337</v>
      </c>
      <c r="B7" s="4">
        <v>1</v>
      </c>
      <c r="C7" s="4">
        <v>1</v>
      </c>
      <c r="D7" s="4">
        <v>1</v>
      </c>
    </row>
    <row r="8" spans="1:4">
      <c r="A8" s="2" t="s">
        <v>1338</v>
      </c>
      <c r="B8" s="4"/>
      <c r="C8" s="4"/>
      <c r="D8" s="4"/>
    </row>
    <row r="9" spans="1:4">
      <c r="A9" s="3" t="s">
        <v>1335</v>
      </c>
      <c r="B9" s="4"/>
      <c r="C9" s="4"/>
      <c r="D9" s="4"/>
    </row>
    <row r="10" spans="1:4">
      <c r="A10" s="2" t="s">
        <v>1336</v>
      </c>
      <c r="B10" s="279">
        <v>0.19</v>
      </c>
      <c r="C10" s="279">
        <v>0.11</v>
      </c>
      <c r="D10" s="4"/>
    </row>
    <row r="11" spans="1:4" ht="45">
      <c r="A11" s="2" t="s">
        <v>1339</v>
      </c>
      <c r="B11" s="4">
        <v>1</v>
      </c>
      <c r="C11" s="4">
        <v>1</v>
      </c>
      <c r="D11" s="4"/>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3.28515625" bestFit="1" customWidth="1"/>
    <col min="3" max="4" width="12.28515625" bestFit="1" customWidth="1"/>
  </cols>
  <sheetData>
    <row r="1" spans="1:4" ht="15" customHeight="1">
      <c r="A1" s="8" t="s">
        <v>1340</v>
      </c>
      <c r="B1" s="8" t="s">
        <v>1</v>
      </c>
      <c r="C1" s="8"/>
      <c r="D1" s="8"/>
    </row>
    <row r="2" spans="1:4">
      <c r="A2" s="8"/>
      <c r="B2" s="1" t="s">
        <v>2</v>
      </c>
      <c r="C2" s="1" t="s">
        <v>30</v>
      </c>
      <c r="D2" s="1" t="s">
        <v>78</v>
      </c>
    </row>
    <row r="3" spans="1:4" ht="30">
      <c r="A3" s="3" t="s">
        <v>1341</v>
      </c>
      <c r="B3" s="4"/>
      <c r="C3" s="4"/>
      <c r="D3" s="4"/>
    </row>
    <row r="4" spans="1:4">
      <c r="A4" s="2" t="s">
        <v>94</v>
      </c>
      <c r="B4" s="7">
        <v>3130000</v>
      </c>
      <c r="C4" s="4"/>
      <c r="D4" s="4"/>
    </row>
    <row r="5" spans="1:4">
      <c r="A5" s="2" t="s">
        <v>1342</v>
      </c>
      <c r="B5" s="6">
        <v>750000</v>
      </c>
      <c r="C5" s="4"/>
      <c r="D5" s="4"/>
    </row>
    <row r="6" spans="1:4">
      <c r="A6" s="2" t="s">
        <v>1343</v>
      </c>
      <c r="B6" s="4" t="s">
        <v>1344</v>
      </c>
      <c r="C6" s="4"/>
      <c r="D6" s="4"/>
    </row>
    <row r="7" spans="1:4">
      <c r="A7" s="2" t="s">
        <v>1345</v>
      </c>
      <c r="B7" s="6">
        <v>26800000</v>
      </c>
      <c r="C7" s="6">
        <v>32200000</v>
      </c>
      <c r="D7" s="6">
        <v>32800000</v>
      </c>
    </row>
    <row r="8" spans="1:4">
      <c r="A8" s="2" t="s">
        <v>1346</v>
      </c>
      <c r="B8" s="4"/>
      <c r="C8" s="4"/>
      <c r="D8" s="4"/>
    </row>
    <row r="9" spans="1:4" ht="30">
      <c r="A9" s="3" t="s">
        <v>1341</v>
      </c>
      <c r="B9" s="4"/>
      <c r="C9" s="4"/>
      <c r="D9" s="4"/>
    </row>
    <row r="10" spans="1:4">
      <c r="A10" s="2" t="s">
        <v>1347</v>
      </c>
      <c r="B10" s="7">
        <v>7200000</v>
      </c>
      <c r="C10" s="7">
        <v>7300000</v>
      </c>
      <c r="D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60">
      <c r="A1" s="1" t="s">
        <v>1348</v>
      </c>
      <c r="B1" s="8" t="s">
        <v>2</v>
      </c>
    </row>
    <row r="2" spans="1:2" ht="30">
      <c r="A2" s="1" t="s">
        <v>29</v>
      </c>
      <c r="B2" s="8"/>
    </row>
    <row r="3" spans="1:2">
      <c r="A3" s="3" t="s">
        <v>1349</v>
      </c>
      <c r="B3" s="4"/>
    </row>
    <row r="4" spans="1:2">
      <c r="A4" s="2" t="s">
        <v>1350</v>
      </c>
      <c r="B4" s="7">
        <v>31864</v>
      </c>
    </row>
    <row r="5" spans="1:2">
      <c r="A5" s="2" t="s">
        <v>1351</v>
      </c>
      <c r="B5" s="6">
        <v>25681</v>
      </c>
    </row>
    <row r="6" spans="1:2">
      <c r="A6" s="2" t="s">
        <v>1352</v>
      </c>
      <c r="B6" s="6">
        <v>23122</v>
      </c>
    </row>
    <row r="7" spans="1:2">
      <c r="A7" s="2" t="s">
        <v>1353</v>
      </c>
      <c r="B7" s="6">
        <v>18595</v>
      </c>
    </row>
    <row r="8" spans="1:2">
      <c r="A8" s="2" t="s">
        <v>1354</v>
      </c>
      <c r="B8" s="6">
        <v>18231</v>
      </c>
    </row>
    <row r="9" spans="1:2" ht="30">
      <c r="A9" s="2" t="s">
        <v>1355</v>
      </c>
      <c r="B9" s="6">
        <v>35252</v>
      </c>
    </row>
    <row r="10" spans="1:2">
      <c r="A10" s="2" t="s">
        <v>1356</v>
      </c>
      <c r="B10" s="6">
        <v>152745</v>
      </c>
    </row>
    <row r="11" spans="1:2">
      <c r="A11" s="3" t="s">
        <v>1357</v>
      </c>
      <c r="B11" s="4"/>
    </row>
    <row r="12" spans="1:2">
      <c r="A12" s="2" t="s">
        <v>1358</v>
      </c>
      <c r="B12" s="6">
        <v>-1808</v>
      </c>
    </row>
    <row r="13" spans="1:2">
      <c r="A13" s="2" t="s">
        <v>1359</v>
      </c>
      <c r="B13" s="6">
        <v>-1683</v>
      </c>
    </row>
    <row r="14" spans="1:2">
      <c r="A14" s="2" t="s">
        <v>1360</v>
      </c>
      <c r="B14" s="6">
        <v>-1338</v>
      </c>
    </row>
    <row r="15" spans="1:2">
      <c r="A15" s="2" t="s">
        <v>1361</v>
      </c>
      <c r="B15" s="6">
        <v>-1050</v>
      </c>
    </row>
    <row r="16" spans="1:2">
      <c r="A16" s="2" t="s">
        <v>1362</v>
      </c>
      <c r="B16" s="6">
        <v>-1016</v>
      </c>
    </row>
    <row r="17" spans="1:2" ht="30">
      <c r="A17" s="2" t="s">
        <v>1363</v>
      </c>
      <c r="B17" s="6">
        <v>-1135</v>
      </c>
    </row>
    <row r="18" spans="1:2">
      <c r="A18" s="2" t="s">
        <v>1364</v>
      </c>
      <c r="B18" s="6">
        <v>-8030</v>
      </c>
    </row>
    <row r="19" spans="1:2">
      <c r="A19" s="3" t="s">
        <v>1365</v>
      </c>
      <c r="B19" s="4"/>
    </row>
    <row r="20" spans="1:2">
      <c r="A20" s="2" t="s">
        <v>1366</v>
      </c>
      <c r="B20" s="6">
        <v>30056</v>
      </c>
    </row>
    <row r="21" spans="1:2">
      <c r="A21" s="2" t="s">
        <v>1367</v>
      </c>
      <c r="B21" s="6">
        <v>23998</v>
      </c>
    </row>
    <row r="22" spans="1:2">
      <c r="A22" s="2" t="s">
        <v>1368</v>
      </c>
      <c r="B22" s="6">
        <v>21784</v>
      </c>
    </row>
    <row r="23" spans="1:2">
      <c r="A23" s="2" t="s">
        <v>1369</v>
      </c>
      <c r="B23" s="6">
        <v>17545</v>
      </c>
    </row>
    <row r="24" spans="1:2">
      <c r="A24" s="2" t="s">
        <v>1370</v>
      </c>
      <c r="B24" s="6">
        <v>17215</v>
      </c>
    </row>
    <row r="25" spans="1:2" ht="30">
      <c r="A25" s="2" t="s">
        <v>1371</v>
      </c>
      <c r="B25" s="6">
        <v>34117</v>
      </c>
    </row>
    <row r="26" spans="1:2">
      <c r="A26" s="2" t="s">
        <v>1372</v>
      </c>
      <c r="B26" s="7">
        <v>144715</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cols>
    <col min="1" max="1" width="36.5703125" bestFit="1" customWidth="1"/>
    <col min="2" max="3" width="12.85546875" bestFit="1" customWidth="1"/>
    <col min="4" max="5" width="13.140625" bestFit="1" customWidth="1"/>
    <col min="6" max="7" width="27.7109375" bestFit="1" customWidth="1"/>
    <col min="8" max="11" width="12.85546875" bestFit="1" customWidth="1"/>
    <col min="12" max="13" width="13.140625" bestFit="1" customWidth="1"/>
    <col min="14" max="15" width="13.42578125" bestFit="1" customWidth="1"/>
    <col min="16" max="17" width="12.85546875" bestFit="1" customWidth="1"/>
    <col min="18" max="19" width="13.140625" bestFit="1" customWidth="1"/>
    <col min="20" max="21" width="27.7109375" bestFit="1" customWidth="1"/>
    <col min="22" max="25" width="12.85546875" bestFit="1" customWidth="1"/>
    <col min="26" max="27" width="13.140625" bestFit="1" customWidth="1"/>
    <col min="28" max="29" width="13.42578125" bestFit="1" customWidth="1"/>
  </cols>
  <sheetData>
    <row r="1" spans="1:29" ht="75">
      <c r="A1" s="1" t="s">
        <v>137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row>
    <row r="2" spans="1:29" ht="30">
      <c r="A2" s="1" t="s">
        <v>29</v>
      </c>
      <c r="B2" s="1" t="s">
        <v>611</v>
      </c>
      <c r="C2" s="1" t="s">
        <v>611</v>
      </c>
      <c r="D2" s="1" t="s">
        <v>611</v>
      </c>
      <c r="E2" s="1" t="s">
        <v>611</v>
      </c>
      <c r="F2" s="1" t="s">
        <v>611</v>
      </c>
      <c r="G2" s="1" t="s">
        <v>611</v>
      </c>
      <c r="H2" s="1" t="s">
        <v>611</v>
      </c>
      <c r="I2" s="1" t="s">
        <v>611</v>
      </c>
      <c r="J2" s="1" t="s">
        <v>611</v>
      </c>
      <c r="K2" s="1" t="s">
        <v>611</v>
      </c>
      <c r="L2" s="1" t="s">
        <v>611</v>
      </c>
      <c r="M2" s="1" t="s">
        <v>611</v>
      </c>
      <c r="N2" s="1" t="s">
        <v>611</v>
      </c>
      <c r="O2" s="1" t="s">
        <v>611</v>
      </c>
      <c r="P2" s="1" t="s">
        <v>612</v>
      </c>
      <c r="Q2" s="1" t="s">
        <v>612</v>
      </c>
      <c r="R2" s="1" t="s">
        <v>612</v>
      </c>
      <c r="S2" s="1" t="s">
        <v>612</v>
      </c>
      <c r="T2" s="1" t="s">
        <v>612</v>
      </c>
      <c r="U2" s="1" t="s">
        <v>612</v>
      </c>
      <c r="V2" s="1" t="s">
        <v>612</v>
      </c>
      <c r="W2" s="1" t="s">
        <v>612</v>
      </c>
      <c r="X2" s="1" t="s">
        <v>612</v>
      </c>
      <c r="Y2" s="1" t="s">
        <v>612</v>
      </c>
      <c r="Z2" s="1" t="s">
        <v>612</v>
      </c>
      <c r="AA2" s="1" t="s">
        <v>612</v>
      </c>
      <c r="AB2" s="1" t="s">
        <v>612</v>
      </c>
      <c r="AC2" s="1" t="s">
        <v>612</v>
      </c>
    </row>
    <row r="3" spans="1:29">
      <c r="A3" s="1"/>
      <c r="B3" s="1" t="s">
        <v>610</v>
      </c>
      <c r="C3" s="1" t="s">
        <v>610</v>
      </c>
      <c r="D3" s="1" t="s">
        <v>613</v>
      </c>
      <c r="E3" s="1" t="s">
        <v>613</v>
      </c>
      <c r="F3" s="1" t="s">
        <v>1377</v>
      </c>
      <c r="G3" s="1" t="s">
        <v>1377</v>
      </c>
      <c r="H3" s="1" t="s">
        <v>615</v>
      </c>
      <c r="I3" s="1" t="s">
        <v>615</v>
      </c>
      <c r="J3" s="1" t="s">
        <v>616</v>
      </c>
      <c r="K3" s="1" t="s">
        <v>616</v>
      </c>
      <c r="L3" s="1" t="s">
        <v>617</v>
      </c>
      <c r="M3" s="1" t="s">
        <v>617</v>
      </c>
      <c r="N3" s="1" t="s">
        <v>618</v>
      </c>
      <c r="O3" s="1" t="s">
        <v>618</v>
      </c>
      <c r="P3" s="1" t="s">
        <v>610</v>
      </c>
      <c r="Q3" s="1" t="s">
        <v>610</v>
      </c>
      <c r="R3" s="1" t="s">
        <v>613</v>
      </c>
      <c r="S3" s="1" t="s">
        <v>613</v>
      </c>
      <c r="T3" s="1" t="s">
        <v>1377</v>
      </c>
      <c r="U3" s="1" t="s">
        <v>1377</v>
      </c>
      <c r="V3" s="1" t="s">
        <v>615</v>
      </c>
      <c r="W3" s="1" t="s">
        <v>615</v>
      </c>
      <c r="X3" s="1" t="s">
        <v>616</v>
      </c>
      <c r="Y3" s="1" t="s">
        <v>616</v>
      </c>
      <c r="Z3" s="1" t="s">
        <v>617</v>
      </c>
      <c r="AA3" s="1" t="s">
        <v>617</v>
      </c>
      <c r="AB3" s="1" t="s">
        <v>618</v>
      </c>
      <c r="AC3" s="1" t="s">
        <v>618</v>
      </c>
    </row>
    <row r="4" spans="1:29">
      <c r="A4" s="1"/>
      <c r="B4" s="1" t="s">
        <v>1374</v>
      </c>
      <c r="C4" s="1" t="s">
        <v>1375</v>
      </c>
      <c r="D4" s="1" t="s">
        <v>1374</v>
      </c>
      <c r="E4" s="1" t="s">
        <v>1376</v>
      </c>
      <c r="F4" s="1" t="s">
        <v>1374</v>
      </c>
      <c r="G4" s="1" t="s">
        <v>1378</v>
      </c>
      <c r="H4" s="1" t="s">
        <v>1374</v>
      </c>
      <c r="I4" s="1" t="s">
        <v>1379</v>
      </c>
      <c r="J4" s="1" t="s">
        <v>1374</v>
      </c>
      <c r="K4" s="1" t="s">
        <v>1380</v>
      </c>
      <c r="L4" s="1" t="s">
        <v>1374</v>
      </c>
      <c r="M4" s="1" t="s">
        <v>1381</v>
      </c>
      <c r="N4" s="1" t="s">
        <v>1374</v>
      </c>
      <c r="O4" s="1" t="s">
        <v>1382</v>
      </c>
      <c r="P4" s="1" t="s">
        <v>1374</v>
      </c>
      <c r="Q4" s="1" t="s">
        <v>1375</v>
      </c>
      <c r="R4" s="1" t="s">
        <v>1374</v>
      </c>
      <c r="S4" s="1" t="s">
        <v>1376</v>
      </c>
      <c r="T4" s="1" t="s">
        <v>1374</v>
      </c>
      <c r="U4" s="1" t="s">
        <v>1378</v>
      </c>
      <c r="V4" s="1" t="s">
        <v>1374</v>
      </c>
      <c r="W4" s="1" t="s">
        <v>1379</v>
      </c>
      <c r="X4" s="1" t="s">
        <v>1374</v>
      </c>
      <c r="Y4" s="1" t="s">
        <v>1380</v>
      </c>
      <c r="Z4" s="1" t="s">
        <v>1374</v>
      </c>
      <c r="AA4" s="1" t="s">
        <v>1381</v>
      </c>
      <c r="AB4" s="1" t="s">
        <v>1374</v>
      </c>
      <c r="AC4" s="1" t="s">
        <v>1382</v>
      </c>
    </row>
    <row r="5" spans="1:29">
      <c r="A5" s="3" t="s">
        <v>1383</v>
      </c>
      <c r="B5" s="4"/>
      <c r="C5" s="4"/>
      <c r="D5" s="4"/>
      <c r="E5" s="4"/>
      <c r="F5" s="4"/>
      <c r="G5" s="4"/>
      <c r="H5" s="4"/>
      <c r="I5" s="4"/>
      <c r="J5" s="4"/>
      <c r="K5" s="4"/>
      <c r="L5" s="4"/>
      <c r="M5" s="4"/>
      <c r="N5" s="4"/>
      <c r="O5" s="4"/>
      <c r="P5" s="4"/>
      <c r="Q5" s="4"/>
      <c r="R5" s="4"/>
      <c r="S5" s="4"/>
      <c r="T5" s="4"/>
      <c r="U5" s="4"/>
      <c r="V5" s="4"/>
      <c r="W5" s="4"/>
      <c r="X5" s="4"/>
      <c r="Y5" s="4"/>
      <c r="Z5" s="4"/>
      <c r="AA5" s="4"/>
      <c r="AB5" s="4"/>
      <c r="AC5" s="4"/>
    </row>
    <row r="6" spans="1:29">
      <c r="A6" s="2" t="s">
        <v>1384</v>
      </c>
      <c r="B6" s="7">
        <v>4046</v>
      </c>
      <c r="C6" s="6">
        <v>10747</v>
      </c>
      <c r="D6" s="7">
        <v>14727</v>
      </c>
      <c r="E6" s="6">
        <v>92276</v>
      </c>
      <c r="F6" s="7">
        <v>36641</v>
      </c>
      <c r="G6" s="281">
        <v>28862</v>
      </c>
      <c r="H6" s="7">
        <v>43558</v>
      </c>
      <c r="I6" s="4" t="s">
        <v>1385</v>
      </c>
      <c r="J6" s="7">
        <v>12749</v>
      </c>
      <c r="K6" s="6">
        <v>45706</v>
      </c>
      <c r="L6" s="7">
        <v>3889</v>
      </c>
      <c r="M6" s="4" t="s">
        <v>1386</v>
      </c>
      <c r="N6" s="7">
        <v>1080</v>
      </c>
      <c r="O6" s="6">
        <v>15906</v>
      </c>
      <c r="P6" s="7">
        <v>8251</v>
      </c>
      <c r="Q6" s="6">
        <v>21858</v>
      </c>
      <c r="R6" s="7">
        <v>13672</v>
      </c>
      <c r="S6" s="6">
        <v>85309</v>
      </c>
      <c r="T6" s="7">
        <v>92866</v>
      </c>
      <c r="U6" s="281">
        <v>71418</v>
      </c>
      <c r="V6" s="7">
        <v>46465</v>
      </c>
      <c r="W6" s="4" t="s">
        <v>1387</v>
      </c>
      <c r="X6" s="7">
        <v>10146</v>
      </c>
      <c r="Y6" s="6">
        <v>39479</v>
      </c>
      <c r="Z6" s="7">
        <v>6724</v>
      </c>
      <c r="AA6" s="4" t="s">
        <v>1388</v>
      </c>
      <c r="AB6" s="7">
        <v>2367</v>
      </c>
      <c r="AC6" s="6">
        <v>34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99</v>
      </c>
      <c r="B1" s="1" t="s">
        <v>1</v>
      </c>
    </row>
    <row r="2" spans="1:2">
      <c r="A2" s="8"/>
      <c r="B2" s="1" t="s">
        <v>2</v>
      </c>
    </row>
    <row r="3" spans="1:2" ht="45">
      <c r="A3" s="3" t="s">
        <v>200</v>
      </c>
      <c r="B3" s="4"/>
    </row>
    <row r="4" spans="1:2" ht="26.25">
      <c r="A4" s="13" t="s">
        <v>199</v>
      </c>
      <c r="B4" s="10" t="s">
        <v>201</v>
      </c>
    </row>
    <row r="5" spans="1:2">
      <c r="A5" s="13"/>
      <c r="B5" s="10" t="s">
        <v>202</v>
      </c>
    </row>
    <row r="6" spans="1:2" ht="128.25">
      <c r="A6" s="13"/>
      <c r="B6" s="11" t="s">
        <v>203</v>
      </c>
    </row>
    <row r="7" spans="1:2" ht="51.75">
      <c r="A7" s="13"/>
      <c r="B7" s="11" t="s">
        <v>204</v>
      </c>
    </row>
    <row r="8" spans="1:2">
      <c r="A8" s="13"/>
      <c r="B8" s="10" t="s">
        <v>205</v>
      </c>
    </row>
    <row r="9" spans="1:2" ht="115.5">
      <c r="A9" s="13"/>
      <c r="B9" s="11" t="s">
        <v>206</v>
      </c>
    </row>
    <row r="10" spans="1:2">
      <c r="A10" s="13"/>
      <c r="B10" s="12"/>
    </row>
    <row r="11" spans="1:2">
      <c r="A11" s="13"/>
      <c r="B11" s="10" t="s">
        <v>207</v>
      </c>
    </row>
    <row r="12" spans="1:2" ht="102.75">
      <c r="A12" s="13"/>
      <c r="B12" s="11" t="s">
        <v>208</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8" t="s">
        <v>1</v>
      </c>
      <c r="C1" s="8"/>
      <c r="D1" s="8"/>
    </row>
    <row r="2" spans="1:4" ht="30">
      <c r="A2" s="1" t="s">
        <v>29</v>
      </c>
      <c r="B2" s="1" t="s">
        <v>2</v>
      </c>
      <c r="C2" s="1" t="s">
        <v>30</v>
      </c>
      <c r="D2" s="1" t="s">
        <v>78</v>
      </c>
    </row>
    <row r="3" spans="1:4" ht="30">
      <c r="A3" s="2" t="s">
        <v>98</v>
      </c>
      <c r="B3" s="4"/>
      <c r="C3" s="4"/>
      <c r="D3" s="4"/>
    </row>
    <row r="4" spans="1:4" ht="30">
      <c r="A4" s="3" t="s">
        <v>1390</v>
      </c>
      <c r="B4" s="4"/>
      <c r="C4" s="4"/>
      <c r="D4" s="4"/>
    </row>
    <row r="5" spans="1:4" ht="30">
      <c r="A5" s="2" t="s">
        <v>1391</v>
      </c>
      <c r="B5" s="7">
        <v>6708</v>
      </c>
      <c r="C5" s="7">
        <v>-411</v>
      </c>
      <c r="D5" s="7">
        <v>-4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392</v>
      </c>
      <c r="B1" s="1" t="s">
        <v>1</v>
      </c>
    </row>
    <row r="2" spans="1:2">
      <c r="A2" s="8"/>
      <c r="B2" s="1" t="s">
        <v>2</v>
      </c>
    </row>
    <row r="3" spans="1:2" ht="30">
      <c r="A3" s="3" t="s">
        <v>597</v>
      </c>
      <c r="B3" s="4"/>
    </row>
    <row r="4" spans="1:2" ht="45">
      <c r="A4" s="2" t="s">
        <v>1393</v>
      </c>
      <c r="B4" s="4" t="s">
        <v>139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395</v>
      </c>
      <c r="B1" s="8" t="s">
        <v>1</v>
      </c>
      <c r="C1" s="8"/>
      <c r="D1" s="8"/>
      <c r="E1" s="8"/>
      <c r="F1" s="8"/>
      <c r="G1" s="8"/>
    </row>
    <row r="2" spans="1:7" ht="30">
      <c r="A2" s="1" t="s">
        <v>29</v>
      </c>
      <c r="B2" s="8" t="s">
        <v>2</v>
      </c>
      <c r="C2" s="8"/>
      <c r="D2" s="8" t="s">
        <v>30</v>
      </c>
      <c r="E2" s="8"/>
      <c r="F2" s="8" t="s">
        <v>78</v>
      </c>
      <c r="G2" s="8"/>
    </row>
    <row r="3" spans="1:7" ht="30">
      <c r="A3" s="3" t="s">
        <v>1390</v>
      </c>
      <c r="B3" s="4"/>
      <c r="C3" s="4"/>
      <c r="D3" s="4"/>
      <c r="E3" s="4"/>
      <c r="F3" s="4"/>
      <c r="G3" s="4"/>
    </row>
    <row r="4" spans="1:7" ht="45">
      <c r="A4" s="2" t="s">
        <v>1396</v>
      </c>
      <c r="B4" s="7">
        <v>3627</v>
      </c>
      <c r="C4" s="4"/>
      <c r="D4" s="7">
        <v>1374</v>
      </c>
      <c r="E4" s="4"/>
      <c r="F4" s="7">
        <v>1018</v>
      </c>
      <c r="G4" s="4"/>
    </row>
    <row r="5" spans="1:7" ht="30">
      <c r="A5" s="2" t="s">
        <v>1397</v>
      </c>
      <c r="B5" s="6">
        <v>2341</v>
      </c>
      <c r="C5" s="4"/>
      <c r="D5" s="6">
        <v>2308</v>
      </c>
      <c r="E5" s="4"/>
      <c r="F5" s="6">
        <v>3734</v>
      </c>
      <c r="G5" s="4"/>
    </row>
    <row r="6" spans="1:7" ht="45">
      <c r="A6" s="2" t="s">
        <v>1398</v>
      </c>
      <c r="B6" s="4">
        <v>109</v>
      </c>
      <c r="C6" s="280" t="s">
        <v>1316</v>
      </c>
      <c r="D6" s="4">
        <v>368</v>
      </c>
      <c r="E6" s="280" t="s">
        <v>1316</v>
      </c>
      <c r="F6" s="4">
        <v>42</v>
      </c>
      <c r="G6" s="280" t="s">
        <v>1316</v>
      </c>
    </row>
    <row r="7" spans="1:7">
      <c r="A7" s="2" t="s">
        <v>80</v>
      </c>
      <c r="B7" s="4"/>
      <c r="C7" s="4"/>
      <c r="D7" s="4"/>
      <c r="E7" s="4"/>
      <c r="F7" s="4"/>
      <c r="G7" s="4"/>
    </row>
    <row r="8" spans="1:7" ht="30">
      <c r="A8" s="3" t="s">
        <v>1390</v>
      </c>
      <c r="B8" s="4"/>
      <c r="C8" s="4"/>
      <c r="D8" s="4"/>
      <c r="E8" s="4"/>
      <c r="F8" s="4"/>
      <c r="G8" s="4"/>
    </row>
    <row r="9" spans="1:7" ht="30">
      <c r="A9" s="2" t="s">
        <v>1397</v>
      </c>
      <c r="B9" s="6">
        <v>1170</v>
      </c>
      <c r="C9" s="4"/>
      <c r="D9" s="4">
        <v>207</v>
      </c>
      <c r="E9" s="4"/>
      <c r="F9" s="6">
        <v>7133</v>
      </c>
      <c r="G9" s="4"/>
    </row>
    <row r="10" spans="1:7">
      <c r="A10" s="2" t="s">
        <v>647</v>
      </c>
      <c r="B10" s="4"/>
      <c r="C10" s="4"/>
      <c r="D10" s="4"/>
      <c r="E10" s="4"/>
      <c r="F10" s="4"/>
      <c r="G10" s="4"/>
    </row>
    <row r="11" spans="1:7" ht="30">
      <c r="A11" s="3" t="s">
        <v>1390</v>
      </c>
      <c r="B11" s="4"/>
      <c r="C11" s="4"/>
      <c r="D11" s="4"/>
      <c r="E11" s="4"/>
      <c r="F11" s="4"/>
      <c r="G11" s="4"/>
    </row>
    <row r="12" spans="1:7" ht="30">
      <c r="A12" s="2" t="s">
        <v>1397</v>
      </c>
      <c r="B12" s="4">
        <v>320</v>
      </c>
      <c r="C12" s="4"/>
      <c r="D12" s="4">
        <v>279</v>
      </c>
      <c r="E12" s="4"/>
      <c r="F12" s="4">
        <v>-607</v>
      </c>
      <c r="G12" s="4"/>
    </row>
    <row r="13" spans="1:7">
      <c r="A13" s="2" t="s">
        <v>89</v>
      </c>
      <c r="B13" s="4"/>
      <c r="C13" s="4"/>
      <c r="D13" s="4"/>
      <c r="E13" s="4"/>
      <c r="F13" s="4"/>
      <c r="G13" s="4"/>
    </row>
    <row r="14" spans="1:7" ht="30">
      <c r="A14" s="3" t="s">
        <v>1390</v>
      </c>
      <c r="B14" s="4"/>
      <c r="C14" s="4"/>
      <c r="D14" s="4"/>
      <c r="E14" s="4"/>
      <c r="F14" s="4"/>
      <c r="G14" s="4"/>
    </row>
    <row r="15" spans="1:7" ht="30">
      <c r="A15" s="2" t="s">
        <v>1397</v>
      </c>
      <c r="B15" s="4">
        <v>772</v>
      </c>
      <c r="C15" s="4"/>
      <c r="D15" s="4">
        <v>233</v>
      </c>
      <c r="E15" s="4"/>
      <c r="F15" s="4">
        <v>-974</v>
      </c>
      <c r="G15" s="4"/>
    </row>
    <row r="16" spans="1:7">
      <c r="A16" s="2" t="s">
        <v>90</v>
      </c>
      <c r="B16" s="4"/>
      <c r="C16" s="4"/>
      <c r="D16" s="4"/>
      <c r="E16" s="4"/>
      <c r="F16" s="4"/>
      <c r="G16" s="4"/>
    </row>
    <row r="17" spans="1:7" ht="30">
      <c r="A17" s="3" t="s">
        <v>1390</v>
      </c>
      <c r="B17" s="4"/>
      <c r="C17" s="4"/>
      <c r="D17" s="4"/>
      <c r="E17" s="4"/>
      <c r="F17" s="4"/>
      <c r="G17" s="4"/>
    </row>
    <row r="18" spans="1:7" ht="30">
      <c r="A18" s="2" t="s">
        <v>1397</v>
      </c>
      <c r="B18" s="4">
        <v>86</v>
      </c>
      <c r="C18" s="4"/>
      <c r="D18" s="6">
        <v>1425</v>
      </c>
      <c r="E18" s="4"/>
      <c r="F18" s="4">
        <v>-774</v>
      </c>
      <c r="G18" s="4"/>
    </row>
    <row r="19" spans="1:7">
      <c r="A19" s="2" t="s">
        <v>91</v>
      </c>
      <c r="B19" s="4"/>
      <c r="C19" s="4"/>
      <c r="D19" s="4"/>
      <c r="E19" s="4"/>
      <c r="F19" s="4"/>
      <c r="G19" s="4"/>
    </row>
    <row r="20" spans="1:7" ht="30">
      <c r="A20" s="3" t="s">
        <v>1390</v>
      </c>
      <c r="B20" s="4"/>
      <c r="C20" s="4"/>
      <c r="D20" s="4"/>
      <c r="E20" s="4"/>
      <c r="F20" s="4"/>
      <c r="G20" s="4"/>
    </row>
    <row r="21" spans="1:7" ht="30">
      <c r="A21" s="2" t="s">
        <v>1397</v>
      </c>
      <c r="B21" s="4">
        <v>-7</v>
      </c>
      <c r="C21" s="4"/>
      <c r="D21" s="4">
        <v>164</v>
      </c>
      <c r="E21" s="4"/>
      <c r="F21" s="6">
        <v>-1044</v>
      </c>
      <c r="G21" s="4"/>
    </row>
    <row r="22" spans="1:7" ht="30">
      <c r="A22" s="2" t="s">
        <v>98</v>
      </c>
      <c r="B22" s="4"/>
      <c r="C22" s="4"/>
      <c r="D22" s="4"/>
      <c r="E22" s="4"/>
      <c r="F22" s="4"/>
      <c r="G22" s="4"/>
    </row>
    <row r="23" spans="1:7" ht="30">
      <c r="A23" s="3" t="s">
        <v>1390</v>
      </c>
      <c r="B23" s="4"/>
      <c r="C23" s="4"/>
      <c r="D23" s="4"/>
      <c r="E23" s="4"/>
      <c r="F23" s="4"/>
      <c r="G23" s="4"/>
    </row>
    <row r="24" spans="1:7" ht="45">
      <c r="A24" s="2" t="s">
        <v>1398</v>
      </c>
      <c r="B24" s="4">
        <v>109</v>
      </c>
      <c r="C24" s="280" t="s">
        <v>1316</v>
      </c>
      <c r="D24" s="4">
        <v>368</v>
      </c>
      <c r="E24" s="280" t="s">
        <v>1316</v>
      </c>
      <c r="F24" s="4">
        <v>42</v>
      </c>
      <c r="G24" s="280" t="s">
        <v>1316</v>
      </c>
    </row>
    <row r="25" spans="1:7">
      <c r="A25" s="2" t="s">
        <v>1399</v>
      </c>
      <c r="B25" s="4"/>
      <c r="C25" s="4"/>
      <c r="D25" s="4"/>
      <c r="E25" s="4"/>
      <c r="F25" s="4"/>
      <c r="G25" s="4"/>
    </row>
    <row r="26" spans="1:7" ht="30">
      <c r="A26" s="3" t="s">
        <v>1390</v>
      </c>
      <c r="B26" s="4"/>
      <c r="C26" s="4"/>
      <c r="D26" s="4"/>
      <c r="E26" s="4"/>
      <c r="F26" s="4"/>
      <c r="G26" s="4"/>
    </row>
    <row r="27" spans="1:7" ht="45">
      <c r="A27" s="2" t="s">
        <v>1396</v>
      </c>
      <c r="B27" s="7">
        <v>3627</v>
      </c>
      <c r="C27" s="4"/>
      <c r="D27" s="7">
        <v>1374</v>
      </c>
      <c r="E27" s="4"/>
      <c r="F27" s="7">
        <v>1018</v>
      </c>
      <c r="G27" s="4"/>
    </row>
    <row r="28" spans="1:7">
      <c r="A28" s="31"/>
      <c r="B28" s="31"/>
      <c r="C28" s="31"/>
      <c r="D28" s="31"/>
      <c r="E28" s="31"/>
      <c r="F28" s="31"/>
      <c r="G28" s="31"/>
    </row>
    <row r="29" spans="1:7" ht="30" customHeight="1">
      <c r="A29" s="2" t="s">
        <v>1316</v>
      </c>
      <c r="B29" s="13" t="s">
        <v>1400</v>
      </c>
      <c r="C29" s="13"/>
      <c r="D29" s="13"/>
      <c r="E29" s="13"/>
      <c r="F29" s="13"/>
      <c r="G29" s="13"/>
    </row>
  </sheetData>
  <mergeCells count="6">
    <mergeCell ref="B1:G1"/>
    <mergeCell ref="B2:C2"/>
    <mergeCell ref="D2:E2"/>
    <mergeCell ref="F2:G2"/>
    <mergeCell ref="A28:G28"/>
    <mergeCell ref="B29:G2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01</v>
      </c>
      <c r="B1" s="8" t="s">
        <v>1</v>
      </c>
      <c r="C1" s="8"/>
    </row>
    <row r="2" spans="1:3" ht="30">
      <c r="A2" s="1" t="s">
        <v>29</v>
      </c>
      <c r="B2" s="1" t="s">
        <v>2</v>
      </c>
      <c r="C2" s="1" t="s">
        <v>30</v>
      </c>
    </row>
    <row r="3" spans="1:3" ht="30">
      <c r="A3" s="3" t="s">
        <v>597</v>
      </c>
      <c r="B3" s="4"/>
      <c r="C3" s="4"/>
    </row>
    <row r="4" spans="1:3" ht="30">
      <c r="A4" s="2" t="s">
        <v>1402</v>
      </c>
      <c r="B4" s="7">
        <v>0</v>
      </c>
      <c r="C4" s="7">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cols>
    <col min="1" max="1" width="36.5703125" bestFit="1" customWidth="1"/>
    <col min="2" max="3" width="35.28515625" bestFit="1" customWidth="1"/>
    <col min="4" max="5" width="36.5703125" bestFit="1" customWidth="1"/>
    <col min="6" max="7" width="35.28515625" bestFit="1" customWidth="1"/>
    <col min="8" max="9" width="36.5703125" bestFit="1" customWidth="1"/>
    <col min="10" max="11" width="35.28515625" bestFit="1" customWidth="1"/>
    <col min="12" max="13" width="36.5703125" bestFit="1" customWidth="1"/>
    <col min="14" max="15" width="35.28515625" bestFit="1" customWidth="1"/>
    <col min="16" max="17" width="36.5703125" bestFit="1" customWidth="1"/>
    <col min="18" max="19" width="35.28515625" bestFit="1" customWidth="1"/>
    <col min="20" max="21" width="36.5703125" bestFit="1" customWidth="1"/>
    <col min="22" max="23" width="35.28515625" bestFit="1" customWidth="1"/>
    <col min="24" max="25" width="36.5703125" bestFit="1" customWidth="1"/>
  </cols>
  <sheetData>
    <row r="1" spans="1:25" ht="60">
      <c r="A1" s="1" t="s">
        <v>140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row>
    <row r="2" spans="1:25" ht="30">
      <c r="A2" s="1" t="s">
        <v>29</v>
      </c>
      <c r="B2" s="1" t="s">
        <v>611</v>
      </c>
      <c r="C2" s="1" t="s">
        <v>611</v>
      </c>
      <c r="D2" s="1" t="s">
        <v>611</v>
      </c>
      <c r="E2" s="1" t="s">
        <v>611</v>
      </c>
      <c r="F2" s="1" t="s">
        <v>611</v>
      </c>
      <c r="G2" s="1" t="s">
        <v>611</v>
      </c>
      <c r="H2" s="1" t="s">
        <v>611</v>
      </c>
      <c r="I2" s="1" t="s">
        <v>611</v>
      </c>
      <c r="J2" s="1" t="s">
        <v>611</v>
      </c>
      <c r="K2" s="1" t="s">
        <v>611</v>
      </c>
      <c r="L2" s="1" t="s">
        <v>611</v>
      </c>
      <c r="M2" s="1" t="s">
        <v>611</v>
      </c>
      <c r="N2" s="1" t="s">
        <v>611</v>
      </c>
      <c r="O2" s="1" t="s">
        <v>611</v>
      </c>
      <c r="P2" s="1" t="s">
        <v>611</v>
      </c>
      <c r="Q2" s="1" t="s">
        <v>611</v>
      </c>
      <c r="R2" s="1" t="s">
        <v>612</v>
      </c>
      <c r="S2" s="1" t="s">
        <v>612</v>
      </c>
      <c r="T2" s="1" t="s">
        <v>612</v>
      </c>
      <c r="U2" s="1" t="s">
        <v>612</v>
      </c>
      <c r="V2" s="1" t="s">
        <v>612</v>
      </c>
      <c r="W2" s="1" t="s">
        <v>612</v>
      </c>
      <c r="X2" s="1" t="s">
        <v>612</v>
      </c>
      <c r="Y2" s="1" t="s">
        <v>612</v>
      </c>
    </row>
    <row r="3" spans="1:25">
      <c r="A3" s="1"/>
      <c r="B3" s="1" t="s">
        <v>613</v>
      </c>
      <c r="C3" s="1" t="s">
        <v>613</v>
      </c>
      <c r="D3" s="1" t="s">
        <v>613</v>
      </c>
      <c r="E3" s="1" t="s">
        <v>613</v>
      </c>
      <c r="F3" s="1" t="s">
        <v>1377</v>
      </c>
      <c r="G3" s="1" t="s">
        <v>1377</v>
      </c>
      <c r="H3" s="1" t="s">
        <v>1377</v>
      </c>
      <c r="I3" s="1" t="s">
        <v>1377</v>
      </c>
      <c r="J3" s="1" t="s">
        <v>615</v>
      </c>
      <c r="K3" s="1" t="s">
        <v>615</v>
      </c>
      <c r="L3" s="1" t="s">
        <v>615</v>
      </c>
      <c r="M3" s="1" t="s">
        <v>615</v>
      </c>
      <c r="N3" s="1" t="s">
        <v>616</v>
      </c>
      <c r="O3" s="1" t="s">
        <v>616</v>
      </c>
      <c r="P3" s="1" t="s">
        <v>616</v>
      </c>
      <c r="Q3" s="1" t="s">
        <v>616</v>
      </c>
      <c r="R3" s="1" t="s">
        <v>1377</v>
      </c>
      <c r="S3" s="1" t="s">
        <v>1377</v>
      </c>
      <c r="T3" s="1" t="s">
        <v>1377</v>
      </c>
      <c r="U3" s="1" t="s">
        <v>1377</v>
      </c>
      <c r="V3" s="1" t="s">
        <v>615</v>
      </c>
      <c r="W3" s="1" t="s">
        <v>615</v>
      </c>
      <c r="X3" s="1" t="s">
        <v>615</v>
      </c>
      <c r="Y3" s="1" t="s">
        <v>615</v>
      </c>
    </row>
    <row r="4" spans="1:25" ht="30">
      <c r="A4" s="1"/>
      <c r="B4" s="1" t="s">
        <v>603</v>
      </c>
      <c r="C4" s="1" t="s">
        <v>603</v>
      </c>
      <c r="D4" s="1" t="s">
        <v>1404</v>
      </c>
      <c r="E4" s="1" t="s">
        <v>1404</v>
      </c>
      <c r="F4" s="1" t="s">
        <v>603</v>
      </c>
      <c r="G4" s="1" t="s">
        <v>603</v>
      </c>
      <c r="H4" s="1" t="s">
        <v>1404</v>
      </c>
      <c r="I4" s="1" t="s">
        <v>1404</v>
      </c>
      <c r="J4" s="1" t="s">
        <v>603</v>
      </c>
      <c r="K4" s="1" t="s">
        <v>603</v>
      </c>
      <c r="L4" s="1" t="s">
        <v>1404</v>
      </c>
      <c r="M4" s="1" t="s">
        <v>1404</v>
      </c>
      <c r="N4" s="1" t="s">
        <v>603</v>
      </c>
      <c r="O4" s="1" t="s">
        <v>603</v>
      </c>
      <c r="P4" s="1" t="s">
        <v>1404</v>
      </c>
      <c r="Q4" s="1" t="s">
        <v>1404</v>
      </c>
      <c r="R4" s="1" t="s">
        <v>603</v>
      </c>
      <c r="S4" s="1" t="s">
        <v>603</v>
      </c>
      <c r="T4" s="1" t="s">
        <v>1404</v>
      </c>
      <c r="U4" s="1" t="s">
        <v>1404</v>
      </c>
      <c r="V4" s="1" t="s">
        <v>603</v>
      </c>
      <c r="W4" s="1" t="s">
        <v>603</v>
      </c>
      <c r="X4" s="1" t="s">
        <v>1404</v>
      </c>
      <c r="Y4" s="1" t="s">
        <v>1404</v>
      </c>
    </row>
    <row r="5" spans="1:25">
      <c r="A5" s="1"/>
      <c r="B5" s="1" t="s">
        <v>1374</v>
      </c>
      <c r="C5" s="1" t="s">
        <v>1376</v>
      </c>
      <c r="D5" s="1" t="s">
        <v>1374</v>
      </c>
      <c r="E5" s="1" t="s">
        <v>1376</v>
      </c>
      <c r="F5" s="1" t="s">
        <v>1374</v>
      </c>
      <c r="G5" s="1" t="s">
        <v>1378</v>
      </c>
      <c r="H5" s="1" t="s">
        <v>1374</v>
      </c>
      <c r="I5" s="1" t="s">
        <v>1378</v>
      </c>
      <c r="J5" s="1" t="s">
        <v>1374</v>
      </c>
      <c r="K5" s="1" t="s">
        <v>1379</v>
      </c>
      <c r="L5" s="1" t="s">
        <v>1374</v>
      </c>
      <c r="M5" s="1" t="s">
        <v>1379</v>
      </c>
      <c r="N5" s="1" t="s">
        <v>1374</v>
      </c>
      <c r="O5" s="1" t="s">
        <v>1380</v>
      </c>
      <c r="P5" s="1" t="s">
        <v>1374</v>
      </c>
      <c r="Q5" s="1" t="s">
        <v>1380</v>
      </c>
      <c r="R5" s="1" t="s">
        <v>1374</v>
      </c>
      <c r="S5" s="1" t="s">
        <v>1378</v>
      </c>
      <c r="T5" s="1" t="s">
        <v>1374</v>
      </c>
      <c r="U5" s="1" t="s">
        <v>1378</v>
      </c>
      <c r="V5" s="1" t="s">
        <v>1374</v>
      </c>
      <c r="W5" s="1" t="s">
        <v>1379</v>
      </c>
      <c r="X5" s="1" t="s">
        <v>1374</v>
      </c>
      <c r="Y5" s="1" t="s">
        <v>1379</v>
      </c>
    </row>
    <row r="6" spans="1:25">
      <c r="A6" s="3" t="s">
        <v>1383</v>
      </c>
      <c r="B6" s="4"/>
      <c r="C6" s="4"/>
      <c r="D6" s="4"/>
      <c r="E6" s="4"/>
      <c r="F6" s="4"/>
      <c r="G6" s="4"/>
      <c r="H6" s="4"/>
      <c r="I6" s="4"/>
      <c r="J6" s="4"/>
      <c r="K6" s="4"/>
      <c r="L6" s="4"/>
      <c r="M6" s="4"/>
      <c r="N6" s="4"/>
      <c r="O6" s="4"/>
      <c r="P6" s="4"/>
      <c r="Q6" s="4"/>
      <c r="R6" s="4"/>
      <c r="S6" s="4"/>
      <c r="T6" s="4"/>
      <c r="U6" s="4"/>
      <c r="V6" s="4"/>
      <c r="W6" s="4"/>
      <c r="X6" s="4"/>
      <c r="Y6" s="4"/>
    </row>
    <row r="7" spans="1:25">
      <c r="A7" s="2" t="s">
        <v>1384</v>
      </c>
      <c r="B7" s="7">
        <v>11909</v>
      </c>
      <c r="C7" s="6">
        <v>75140</v>
      </c>
      <c r="D7" s="7">
        <v>9781</v>
      </c>
      <c r="E7" s="6">
        <v>62600</v>
      </c>
      <c r="F7" s="7">
        <v>22583</v>
      </c>
      <c r="G7" s="281">
        <v>17185</v>
      </c>
      <c r="H7" s="7">
        <v>14412</v>
      </c>
      <c r="I7" s="281">
        <v>11700</v>
      </c>
      <c r="J7" s="7">
        <v>20142</v>
      </c>
      <c r="K7" s="4" t="s">
        <v>1405</v>
      </c>
      <c r="L7" s="7">
        <v>20713</v>
      </c>
      <c r="M7" s="4" t="s">
        <v>1406</v>
      </c>
      <c r="N7" s="7">
        <v>14471</v>
      </c>
      <c r="O7" s="6">
        <v>51666</v>
      </c>
      <c r="P7" s="7">
        <v>11429</v>
      </c>
      <c r="Q7" s="6">
        <v>44400</v>
      </c>
      <c r="R7" s="7">
        <v>49729</v>
      </c>
      <c r="S7" s="281">
        <v>37976</v>
      </c>
      <c r="T7" s="7">
        <v>45330</v>
      </c>
      <c r="U7" s="281">
        <v>36800</v>
      </c>
      <c r="V7" s="7">
        <v>23998</v>
      </c>
      <c r="W7" s="4" t="s">
        <v>1407</v>
      </c>
      <c r="X7" s="7">
        <v>29746</v>
      </c>
      <c r="Y7" s="4" t="s">
        <v>140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28515625" customWidth="1"/>
  </cols>
  <sheetData>
    <row r="1" spans="1:5" ht="90">
      <c r="A1" s="1" t="s">
        <v>1409</v>
      </c>
      <c r="B1" s="8" t="s">
        <v>2</v>
      </c>
      <c r="C1" s="8"/>
      <c r="D1" s="8" t="s">
        <v>30</v>
      </c>
      <c r="E1" s="8"/>
    </row>
    <row r="2" spans="1:5" ht="30">
      <c r="A2" s="1" t="s">
        <v>29</v>
      </c>
      <c r="B2" s="8"/>
      <c r="C2" s="8"/>
      <c r="D2" s="8"/>
      <c r="E2" s="8"/>
    </row>
    <row r="3" spans="1:5">
      <c r="A3" s="3" t="s">
        <v>1410</v>
      </c>
      <c r="B3" s="4"/>
      <c r="C3" s="4"/>
      <c r="D3" s="4"/>
      <c r="E3" s="4"/>
    </row>
    <row r="4" spans="1:5">
      <c r="A4" s="2" t="s">
        <v>397</v>
      </c>
      <c r="B4" s="7">
        <v>14342</v>
      </c>
      <c r="C4" s="4"/>
      <c r="D4" s="7">
        <v>6748</v>
      </c>
      <c r="E4" s="4"/>
    </row>
    <row r="5" spans="1:5">
      <c r="A5" s="2" t="s">
        <v>431</v>
      </c>
      <c r="B5" s="6">
        <v>8175</v>
      </c>
      <c r="C5" s="4"/>
      <c r="D5" s="6">
        <v>6780</v>
      </c>
      <c r="E5" s="4"/>
    </row>
    <row r="6" spans="1:5">
      <c r="A6" s="2" t="s">
        <v>1411</v>
      </c>
      <c r="B6" s="4"/>
      <c r="C6" s="4"/>
      <c r="D6" s="4"/>
      <c r="E6" s="4"/>
    </row>
    <row r="7" spans="1:5">
      <c r="A7" s="3" t="s">
        <v>1410</v>
      </c>
      <c r="B7" s="4"/>
      <c r="C7" s="4"/>
      <c r="D7" s="4"/>
      <c r="E7" s="4"/>
    </row>
    <row r="8" spans="1:5" ht="17.25">
      <c r="A8" s="2" t="s">
        <v>397</v>
      </c>
      <c r="B8" s="6">
        <v>5501</v>
      </c>
      <c r="C8" s="280" t="s">
        <v>1316</v>
      </c>
      <c r="D8" s="6">
        <v>4457</v>
      </c>
      <c r="E8" s="280" t="s">
        <v>1316</v>
      </c>
    </row>
    <row r="9" spans="1:5" ht="17.25">
      <c r="A9" s="2" t="s">
        <v>431</v>
      </c>
      <c r="B9" s="6">
        <v>4041</v>
      </c>
      <c r="C9" s="280" t="s">
        <v>1318</v>
      </c>
      <c r="D9" s="6">
        <v>4235</v>
      </c>
      <c r="E9" s="280" t="s">
        <v>1318</v>
      </c>
    </row>
    <row r="10" spans="1:5">
      <c r="A10" s="2" t="s">
        <v>1125</v>
      </c>
      <c r="B10" s="4"/>
      <c r="C10" s="4"/>
      <c r="D10" s="4"/>
      <c r="E10" s="4"/>
    </row>
    <row r="11" spans="1:5">
      <c r="A11" s="3" t="s">
        <v>1410</v>
      </c>
      <c r="B11" s="4"/>
      <c r="C11" s="4"/>
      <c r="D11" s="4"/>
      <c r="E11" s="4"/>
    </row>
    <row r="12" spans="1:5" ht="17.25">
      <c r="A12" s="2" t="s">
        <v>397</v>
      </c>
      <c r="B12" s="6">
        <v>8841</v>
      </c>
      <c r="C12" s="280" t="s">
        <v>1316</v>
      </c>
      <c r="D12" s="6">
        <v>2291</v>
      </c>
      <c r="E12" s="280" t="s">
        <v>1316</v>
      </c>
    </row>
    <row r="13" spans="1:5" ht="17.25">
      <c r="A13" s="2" t="s">
        <v>431</v>
      </c>
      <c r="B13" s="7">
        <v>4134</v>
      </c>
      <c r="C13" s="280" t="s">
        <v>1318</v>
      </c>
      <c r="D13" s="7">
        <v>2545</v>
      </c>
      <c r="E13" s="280" t="s">
        <v>1318</v>
      </c>
    </row>
    <row r="14" spans="1:5">
      <c r="A14" s="31"/>
      <c r="B14" s="31"/>
      <c r="C14" s="31"/>
      <c r="D14" s="31"/>
      <c r="E14" s="31"/>
    </row>
    <row r="15" spans="1:5" ht="30" customHeight="1">
      <c r="A15" s="2" t="s">
        <v>1316</v>
      </c>
      <c r="B15" s="13" t="s">
        <v>1412</v>
      </c>
      <c r="C15" s="13"/>
      <c r="D15" s="13"/>
      <c r="E15" s="13"/>
    </row>
    <row r="16" spans="1:5" ht="15" customHeight="1">
      <c r="A16" s="2" t="s">
        <v>1318</v>
      </c>
      <c r="B16" s="13" t="s">
        <v>1413</v>
      </c>
      <c r="C16" s="13"/>
      <c r="D16" s="13"/>
      <c r="E16" s="13"/>
    </row>
  </sheetData>
  <mergeCells count="5">
    <mergeCell ref="B1:C2"/>
    <mergeCell ref="D1:E2"/>
    <mergeCell ref="A14:E14"/>
    <mergeCell ref="B15:E15"/>
    <mergeCell ref="B16:E16"/>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14</v>
      </c>
      <c r="B1" s="8" t="s">
        <v>2</v>
      </c>
      <c r="C1" s="8" t="s">
        <v>30</v>
      </c>
    </row>
    <row r="2" spans="1:3" ht="30">
      <c r="A2" s="1" t="s">
        <v>29</v>
      </c>
      <c r="B2" s="8"/>
      <c r="C2" s="8"/>
    </row>
    <row r="3" spans="1:3">
      <c r="A3" s="2" t="s">
        <v>1399</v>
      </c>
      <c r="B3" s="4"/>
      <c r="C3" s="4"/>
    </row>
    <row r="4" spans="1:3">
      <c r="A4" s="3" t="s">
        <v>1415</v>
      </c>
      <c r="B4" s="4"/>
      <c r="C4" s="4"/>
    </row>
    <row r="5" spans="1:3">
      <c r="A5" s="2" t="s">
        <v>1416</v>
      </c>
      <c r="B5" s="7">
        <v>14342</v>
      </c>
      <c r="C5" s="7">
        <v>6748</v>
      </c>
    </row>
    <row r="6" spans="1:3" ht="30">
      <c r="A6" s="2" t="s">
        <v>1417</v>
      </c>
      <c r="B6" s="6">
        <v>14342</v>
      </c>
      <c r="C6" s="6">
        <v>6748</v>
      </c>
    </row>
    <row r="7" spans="1:3" ht="45">
      <c r="A7" s="2" t="s">
        <v>1418</v>
      </c>
      <c r="B7" s="6">
        <v>-8175</v>
      </c>
      <c r="C7" s="6">
        <v>-5643</v>
      </c>
    </row>
    <row r="8" spans="1:3" ht="45">
      <c r="A8" s="2" t="s">
        <v>1419</v>
      </c>
      <c r="B8" s="7">
        <v>6167</v>
      </c>
      <c r="C8" s="7">
        <v>110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20</v>
      </c>
      <c r="B1" s="8" t="s">
        <v>2</v>
      </c>
      <c r="C1" s="8" t="s">
        <v>30</v>
      </c>
    </row>
    <row r="2" spans="1:3" ht="30">
      <c r="A2" s="1" t="s">
        <v>29</v>
      </c>
      <c r="B2" s="8"/>
      <c r="C2" s="8"/>
    </row>
    <row r="3" spans="1:3">
      <c r="A3" s="2" t="s">
        <v>1399</v>
      </c>
      <c r="B3" s="4"/>
      <c r="C3" s="4"/>
    </row>
    <row r="4" spans="1:3">
      <c r="A4" s="3" t="s">
        <v>1421</v>
      </c>
      <c r="B4" s="4"/>
      <c r="C4" s="4"/>
    </row>
    <row r="5" spans="1:3" ht="30">
      <c r="A5" s="2" t="s">
        <v>1422</v>
      </c>
      <c r="B5" s="7">
        <v>8175</v>
      </c>
      <c r="C5" s="7">
        <v>6780</v>
      </c>
    </row>
    <row r="6" spans="1:3" ht="30">
      <c r="A6" s="2" t="s">
        <v>700</v>
      </c>
      <c r="B6" s="6">
        <v>8175</v>
      </c>
      <c r="C6" s="6">
        <v>6780</v>
      </c>
    </row>
    <row r="7" spans="1:3" ht="45">
      <c r="A7" s="2" t="s">
        <v>1423</v>
      </c>
      <c r="B7" s="6">
        <v>-8175</v>
      </c>
      <c r="C7" s="6">
        <v>-5643</v>
      </c>
    </row>
    <row r="8" spans="1:3" ht="45">
      <c r="A8" s="2" t="s">
        <v>1419</v>
      </c>
      <c r="B8" s="4"/>
      <c r="C8" s="7">
        <v>1137</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5" width="12.28515625" bestFit="1" customWidth="1"/>
    <col min="6" max="6" width="12.5703125" bestFit="1" customWidth="1"/>
    <col min="7" max="7" width="12.28515625" bestFit="1" customWidth="1"/>
    <col min="8" max="11" width="15.42578125" bestFit="1" customWidth="1"/>
    <col min="12" max="12" width="12.28515625" bestFit="1" customWidth="1"/>
    <col min="13" max="13" width="11.42578125" bestFit="1" customWidth="1"/>
  </cols>
  <sheetData>
    <row r="1" spans="1:13" ht="30" customHeight="1">
      <c r="A1" s="8" t="s">
        <v>1424</v>
      </c>
      <c r="B1" s="8" t="s">
        <v>1425</v>
      </c>
      <c r="C1" s="8"/>
      <c r="D1" s="1" t="s">
        <v>1426</v>
      </c>
      <c r="E1" s="8" t="s">
        <v>1</v>
      </c>
      <c r="F1" s="8"/>
      <c r="G1" s="8"/>
      <c r="H1" s="1" t="s">
        <v>1178</v>
      </c>
      <c r="I1" s="1" t="s">
        <v>1425</v>
      </c>
      <c r="J1" s="1" t="s">
        <v>1427</v>
      </c>
      <c r="K1" s="1" t="s">
        <v>1178</v>
      </c>
      <c r="L1" s="1"/>
      <c r="M1" s="1"/>
    </row>
    <row r="2" spans="1:13">
      <c r="A2" s="8"/>
      <c r="B2" s="1" t="s">
        <v>1428</v>
      </c>
      <c r="C2" s="1" t="s">
        <v>1266</v>
      </c>
      <c r="D2" s="1" t="s">
        <v>4</v>
      </c>
      <c r="E2" s="1" t="s">
        <v>2</v>
      </c>
      <c r="F2" s="1" t="s">
        <v>30</v>
      </c>
      <c r="G2" s="1" t="s">
        <v>78</v>
      </c>
      <c r="H2" s="1" t="s">
        <v>1429</v>
      </c>
      <c r="I2" s="1" t="s">
        <v>30</v>
      </c>
      <c r="J2" s="1" t="s">
        <v>4</v>
      </c>
      <c r="K2" s="1" t="s">
        <v>1430</v>
      </c>
      <c r="L2" s="1" t="s">
        <v>1265</v>
      </c>
      <c r="M2" s="1" t="s">
        <v>1431</v>
      </c>
    </row>
    <row r="3" spans="1:13" ht="30">
      <c r="A3" s="3" t="s">
        <v>1432</v>
      </c>
      <c r="B3" s="4"/>
      <c r="C3" s="4"/>
      <c r="D3" s="4"/>
      <c r="E3" s="4"/>
      <c r="F3" s="4"/>
      <c r="G3" s="4"/>
      <c r="H3" s="4"/>
      <c r="I3" s="4"/>
      <c r="J3" s="4"/>
      <c r="K3" s="4"/>
      <c r="L3" s="4"/>
      <c r="M3" s="4"/>
    </row>
    <row r="4" spans="1:13">
      <c r="A4" s="2" t="s">
        <v>1433</v>
      </c>
      <c r="B4" s="6">
        <v>27400000</v>
      </c>
      <c r="C4" s="4"/>
      <c r="D4" s="6">
        <v>1500000</v>
      </c>
      <c r="E4" s="4"/>
      <c r="F4" s="4"/>
      <c r="G4" s="4"/>
      <c r="H4" s="4"/>
      <c r="I4" s="4"/>
      <c r="J4" s="4"/>
      <c r="K4" s="4"/>
      <c r="L4" s="4"/>
      <c r="M4" s="4"/>
    </row>
    <row r="5" spans="1:13">
      <c r="A5" s="2" t="s">
        <v>1434</v>
      </c>
      <c r="B5" s="4"/>
      <c r="C5" s="4"/>
      <c r="D5" s="4"/>
      <c r="E5" s="7">
        <v>64762000</v>
      </c>
      <c r="F5" s="7">
        <v>487180000</v>
      </c>
      <c r="G5" s="7">
        <v>67901000</v>
      </c>
      <c r="H5" s="4"/>
      <c r="I5" s="4"/>
      <c r="J5" s="4"/>
      <c r="K5" s="4"/>
      <c r="L5" s="4"/>
      <c r="M5" s="4"/>
    </row>
    <row r="6" spans="1:13">
      <c r="A6" s="2" t="s">
        <v>1435</v>
      </c>
      <c r="B6" s="4"/>
      <c r="C6" s="6">
        <v>400000000</v>
      </c>
      <c r="D6" s="4"/>
      <c r="E6" s="4"/>
      <c r="F6" s="4"/>
      <c r="G6" s="4"/>
      <c r="H6" s="4"/>
      <c r="I6" s="4"/>
      <c r="J6" s="4"/>
      <c r="K6" s="4"/>
      <c r="L6" s="4"/>
      <c r="M6" s="4"/>
    </row>
    <row r="7" spans="1:13" ht="30">
      <c r="A7" s="2" t="s">
        <v>1436</v>
      </c>
      <c r="B7" s="4"/>
      <c r="C7" s="279">
        <v>0.2</v>
      </c>
      <c r="D7" s="4"/>
      <c r="E7" s="4"/>
      <c r="F7" s="4"/>
      <c r="G7" s="4"/>
      <c r="H7" s="4"/>
      <c r="I7" s="4"/>
      <c r="J7" s="4"/>
      <c r="K7" s="4"/>
      <c r="L7" s="4"/>
      <c r="M7" s="4"/>
    </row>
    <row r="8" spans="1:13" ht="30">
      <c r="A8" s="2" t="s">
        <v>1437</v>
      </c>
      <c r="B8" s="4"/>
      <c r="C8" s="6">
        <v>150000000</v>
      </c>
      <c r="D8" s="4"/>
      <c r="E8" s="6">
        <v>64811000</v>
      </c>
      <c r="F8" s="6">
        <v>515022000</v>
      </c>
      <c r="G8" s="6">
        <v>67901000</v>
      </c>
      <c r="H8" s="4"/>
      <c r="I8" s="4"/>
      <c r="J8" s="4"/>
      <c r="K8" s="4"/>
      <c r="L8" s="4"/>
      <c r="M8" s="4"/>
    </row>
    <row r="9" spans="1:13">
      <c r="A9" s="2" t="s">
        <v>1268</v>
      </c>
      <c r="B9" s="4"/>
      <c r="C9" s="6">
        <v>250000000</v>
      </c>
      <c r="D9" s="4"/>
      <c r="E9" s="4"/>
      <c r="F9" s="4"/>
      <c r="G9" s="4"/>
      <c r="H9" s="4"/>
      <c r="I9" s="4"/>
      <c r="J9" s="4"/>
      <c r="K9" s="4"/>
      <c r="L9" s="6">
        <v>250000000</v>
      </c>
      <c r="M9" s="4"/>
    </row>
    <row r="10" spans="1:13">
      <c r="A10" s="2" t="s">
        <v>1438</v>
      </c>
      <c r="B10" s="4"/>
      <c r="C10" s="4"/>
      <c r="D10" s="4"/>
      <c r="E10" s="4"/>
      <c r="F10" s="5">
        <v>41578</v>
      </c>
      <c r="G10" s="4"/>
      <c r="H10" s="4"/>
      <c r="I10" s="4"/>
      <c r="J10" s="4"/>
      <c r="K10" s="4"/>
      <c r="L10" s="4"/>
      <c r="M10" s="4"/>
    </row>
    <row r="11" spans="1:13" ht="30">
      <c r="A11" s="2" t="s">
        <v>709</v>
      </c>
      <c r="B11" s="4"/>
      <c r="C11" s="4"/>
      <c r="D11" s="4"/>
      <c r="E11" s="4"/>
      <c r="F11" s="4"/>
      <c r="G11" s="4"/>
      <c r="H11" s="4"/>
      <c r="I11" s="4"/>
      <c r="J11" s="4"/>
      <c r="K11" s="4"/>
      <c r="L11" s="4"/>
      <c r="M11" s="4"/>
    </row>
    <row r="12" spans="1:13" ht="30">
      <c r="A12" s="3" t="s">
        <v>1432</v>
      </c>
      <c r="B12" s="4"/>
      <c r="C12" s="4"/>
      <c r="D12" s="4"/>
      <c r="E12" s="4"/>
      <c r="F12" s="4"/>
      <c r="G12" s="4"/>
      <c r="H12" s="4"/>
      <c r="I12" s="4"/>
      <c r="J12" s="4"/>
      <c r="K12" s="4"/>
      <c r="L12" s="4"/>
      <c r="M12" s="4"/>
    </row>
    <row r="13" spans="1:13">
      <c r="A13" s="2" t="s">
        <v>1433</v>
      </c>
      <c r="B13" s="4"/>
      <c r="C13" s="4"/>
      <c r="D13" s="6">
        <v>1500000</v>
      </c>
      <c r="E13" s="4"/>
      <c r="F13" s="4"/>
      <c r="G13" s="4"/>
      <c r="H13" s="4"/>
      <c r="I13" s="6">
        <v>8000000</v>
      </c>
      <c r="J13" s="6">
        <v>9500000</v>
      </c>
      <c r="K13" s="4"/>
      <c r="L13" s="4"/>
      <c r="M13" s="4"/>
    </row>
    <row r="14" spans="1:13">
      <c r="A14" s="2" t="s">
        <v>1434</v>
      </c>
      <c r="B14" s="4"/>
      <c r="C14" s="4"/>
      <c r="D14" s="4"/>
      <c r="E14" s="4"/>
      <c r="F14" s="4"/>
      <c r="G14" s="4"/>
      <c r="H14" s="6">
        <v>114600000</v>
      </c>
      <c r="I14" s="4"/>
      <c r="J14" s="4"/>
      <c r="K14" s="4"/>
      <c r="L14" s="4"/>
      <c r="M14" s="4"/>
    </row>
    <row r="15" spans="1:13">
      <c r="A15" s="2" t="s">
        <v>1439</v>
      </c>
      <c r="B15" s="4"/>
      <c r="C15" s="4"/>
      <c r="D15" s="4"/>
      <c r="E15" s="4"/>
      <c r="F15" s="4"/>
      <c r="G15" s="4"/>
      <c r="H15" s="4"/>
      <c r="I15" s="4"/>
      <c r="J15" s="4"/>
      <c r="K15" s="4"/>
      <c r="L15" s="4"/>
      <c r="M15" s="4"/>
    </row>
    <row r="16" spans="1:13" ht="30">
      <c r="A16" s="3" t="s">
        <v>1432</v>
      </c>
      <c r="B16" s="4"/>
      <c r="C16" s="4"/>
      <c r="D16" s="4"/>
      <c r="E16" s="4"/>
      <c r="F16" s="4"/>
      <c r="G16" s="4"/>
      <c r="H16" s="4"/>
      <c r="I16" s="4"/>
      <c r="J16" s="4"/>
      <c r="K16" s="4"/>
      <c r="L16" s="4"/>
      <c r="M16" s="4"/>
    </row>
    <row r="17" spans="1:13">
      <c r="A17" s="2" t="s">
        <v>1433</v>
      </c>
      <c r="B17" s="4"/>
      <c r="C17" s="4"/>
      <c r="D17" s="4"/>
      <c r="E17" s="6">
        <v>3800000</v>
      </c>
      <c r="F17" s="6">
        <v>45200000</v>
      </c>
      <c r="G17" s="4"/>
      <c r="H17" s="4"/>
      <c r="I17" s="4"/>
      <c r="J17" s="4"/>
      <c r="K17" s="4"/>
      <c r="L17" s="4"/>
      <c r="M17" s="4"/>
    </row>
    <row r="18" spans="1:13">
      <c r="A18" s="2" t="s">
        <v>1434</v>
      </c>
      <c r="B18" s="4"/>
      <c r="C18" s="4"/>
      <c r="D18" s="4"/>
      <c r="E18" s="6">
        <v>50000000</v>
      </c>
      <c r="F18" s="6">
        <v>502300000</v>
      </c>
      <c r="G18" s="4"/>
      <c r="H18" s="4"/>
      <c r="I18" s="4"/>
      <c r="J18" s="4"/>
      <c r="K18" s="4"/>
      <c r="L18" s="4"/>
      <c r="M18" s="4"/>
    </row>
    <row r="19" spans="1:13">
      <c r="A19" s="2" t="s">
        <v>1435</v>
      </c>
      <c r="B19" s="4"/>
      <c r="C19" s="4"/>
      <c r="D19" s="4"/>
      <c r="E19" s="4"/>
      <c r="F19" s="4"/>
      <c r="G19" s="4"/>
      <c r="H19" s="4"/>
      <c r="I19" s="4"/>
      <c r="J19" s="4"/>
      <c r="K19" s="4"/>
      <c r="L19" s="4"/>
      <c r="M19" s="6">
        <v>200000000</v>
      </c>
    </row>
    <row r="20" spans="1:13">
      <c r="A20" s="2" t="s">
        <v>1440</v>
      </c>
      <c r="B20" s="4"/>
      <c r="C20" s="4"/>
      <c r="D20" s="4"/>
      <c r="E20" s="4"/>
      <c r="F20" s="4"/>
      <c r="G20" s="4"/>
      <c r="H20" s="4"/>
      <c r="I20" s="4"/>
      <c r="J20" s="4"/>
      <c r="K20" s="4"/>
      <c r="L20" s="4"/>
      <c r="M20" s="4"/>
    </row>
    <row r="21" spans="1:13" ht="30">
      <c r="A21" s="3" t="s">
        <v>1432</v>
      </c>
      <c r="B21" s="4"/>
      <c r="C21" s="4"/>
      <c r="D21" s="4"/>
      <c r="E21" s="4"/>
      <c r="F21" s="4"/>
      <c r="G21" s="4"/>
      <c r="H21" s="4"/>
      <c r="I21" s="4"/>
      <c r="J21" s="4"/>
      <c r="K21" s="4"/>
      <c r="L21" s="4"/>
      <c r="M21" s="4"/>
    </row>
    <row r="22" spans="1:13">
      <c r="A22" s="2" t="s">
        <v>1433</v>
      </c>
      <c r="B22" s="4"/>
      <c r="C22" s="4"/>
      <c r="D22" s="4"/>
      <c r="E22" s="4"/>
      <c r="F22" s="4"/>
      <c r="G22" s="4"/>
      <c r="H22" s="4"/>
      <c r="I22" s="4"/>
      <c r="J22" s="4"/>
      <c r="K22" s="6">
        <v>27400000</v>
      </c>
      <c r="L22" s="4"/>
      <c r="M22" s="4"/>
    </row>
    <row r="23" spans="1:13">
      <c r="A23" s="2" t="s">
        <v>1434</v>
      </c>
      <c r="B23" s="4"/>
      <c r="C23" s="4"/>
      <c r="D23" s="4"/>
      <c r="E23" s="4"/>
      <c r="F23" s="4"/>
      <c r="G23" s="4"/>
      <c r="H23" s="4"/>
      <c r="I23" s="4"/>
      <c r="J23" s="4"/>
      <c r="K23" s="6">
        <v>285400000</v>
      </c>
      <c r="L23" s="4"/>
      <c r="M23" s="4"/>
    </row>
    <row r="24" spans="1:13">
      <c r="A24" s="2" t="s">
        <v>1435</v>
      </c>
      <c r="B24" s="4"/>
      <c r="C24" s="7">
        <v>250000000</v>
      </c>
      <c r="D24" s="4"/>
      <c r="E24" s="4"/>
      <c r="F24" s="4"/>
      <c r="G24" s="4"/>
      <c r="H24" s="4"/>
      <c r="I24" s="4"/>
      <c r="J24" s="4"/>
      <c r="K24" s="4"/>
      <c r="L24" s="4"/>
      <c r="M24" s="4"/>
    </row>
    <row r="25" spans="1:13">
      <c r="A25" s="2" t="s">
        <v>1441</v>
      </c>
      <c r="B25" s="4"/>
      <c r="C25" s="4"/>
      <c r="D25" s="4"/>
      <c r="E25" s="4"/>
      <c r="F25" s="4"/>
      <c r="G25" s="4"/>
      <c r="H25" s="4"/>
      <c r="I25" s="4"/>
      <c r="J25" s="4"/>
      <c r="K25" s="9">
        <v>10.4</v>
      </c>
      <c r="L25" s="4"/>
      <c r="M25" s="4"/>
    </row>
    <row r="26" spans="1:13">
      <c r="A26" s="2" t="s">
        <v>1438</v>
      </c>
      <c r="B26" s="4"/>
      <c r="C26" s="4"/>
      <c r="D26" s="4"/>
      <c r="E26" s="4"/>
      <c r="F26" s="4"/>
      <c r="G26" s="4"/>
      <c r="H26" s="4"/>
      <c r="I26" s="4"/>
      <c r="J26" s="4"/>
      <c r="K26" s="5">
        <v>41577</v>
      </c>
      <c r="L26" s="4"/>
      <c r="M26" s="4"/>
    </row>
  </sheetData>
  <mergeCells count="3">
    <mergeCell ref="A1:A2"/>
    <mergeCell ref="B1:C1"/>
    <mergeCell ref="E1:G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442</v>
      </c>
      <c r="B1" s="8" t="s">
        <v>1</v>
      </c>
      <c r="C1" s="8"/>
      <c r="D1" s="8"/>
      <c r="E1" s="8"/>
      <c r="F1" s="8"/>
    </row>
    <row r="2" spans="1:6" ht="30">
      <c r="A2" s="1" t="s">
        <v>29</v>
      </c>
      <c r="B2" s="8" t="s">
        <v>2</v>
      </c>
      <c r="C2" s="8"/>
      <c r="D2" s="8" t="s">
        <v>30</v>
      </c>
      <c r="E2" s="8"/>
      <c r="F2" s="1" t="s">
        <v>78</v>
      </c>
    </row>
    <row r="3" spans="1:6" ht="30">
      <c r="A3" s="3" t="s">
        <v>1443</v>
      </c>
      <c r="B3" s="4"/>
      <c r="C3" s="4"/>
      <c r="D3" s="4"/>
      <c r="E3" s="4"/>
      <c r="F3" s="4"/>
    </row>
    <row r="4" spans="1:6" ht="30">
      <c r="A4" s="2" t="s">
        <v>1444</v>
      </c>
      <c r="B4" s="7">
        <v>4372</v>
      </c>
      <c r="C4" s="4"/>
      <c r="D4" s="7">
        <v>4196</v>
      </c>
      <c r="E4" s="4"/>
      <c r="F4" s="4"/>
    </row>
    <row r="5" spans="1:6" ht="30">
      <c r="A5" s="2" t="s">
        <v>1445</v>
      </c>
      <c r="B5" s="6">
        <v>2090</v>
      </c>
      <c r="C5" s="4"/>
      <c r="D5" s="6">
        <v>2431</v>
      </c>
      <c r="E5" s="4"/>
      <c r="F5" s="4"/>
    </row>
    <row r="6" spans="1:6" ht="45">
      <c r="A6" s="2" t="s">
        <v>1446</v>
      </c>
      <c r="B6" s="6">
        <v>-2351</v>
      </c>
      <c r="C6" s="280" t="s">
        <v>1316</v>
      </c>
      <c r="D6" s="6">
        <v>-2255</v>
      </c>
      <c r="E6" s="280" t="s">
        <v>1316</v>
      </c>
      <c r="F6" s="4"/>
    </row>
    <row r="7" spans="1:6" ht="30">
      <c r="A7" s="2" t="s">
        <v>1447</v>
      </c>
      <c r="B7" s="4">
        <v>-261</v>
      </c>
      <c r="C7" s="4"/>
      <c r="D7" s="4">
        <v>176</v>
      </c>
      <c r="E7" s="4"/>
      <c r="F7" s="6">
        <v>-1414</v>
      </c>
    </row>
    <row r="8" spans="1:6" ht="30">
      <c r="A8" s="2" t="s">
        <v>1448</v>
      </c>
      <c r="B8" s="6">
        <v>4111</v>
      </c>
      <c r="C8" s="4"/>
      <c r="D8" s="6">
        <v>4372</v>
      </c>
      <c r="E8" s="4"/>
      <c r="F8" s="6">
        <v>4196</v>
      </c>
    </row>
    <row r="9" spans="1:6" ht="30">
      <c r="A9" s="2" t="s">
        <v>1449</v>
      </c>
      <c r="B9" s="4"/>
      <c r="C9" s="4"/>
      <c r="D9" s="4"/>
      <c r="E9" s="4"/>
      <c r="F9" s="4"/>
    </row>
    <row r="10" spans="1:6" ht="30">
      <c r="A10" s="3" t="s">
        <v>1443</v>
      </c>
      <c r="B10" s="4"/>
      <c r="C10" s="4"/>
      <c r="D10" s="4"/>
      <c r="E10" s="4"/>
      <c r="F10" s="4"/>
    </row>
    <row r="11" spans="1:6" ht="30">
      <c r="A11" s="2" t="s">
        <v>1444</v>
      </c>
      <c r="B11" s="4">
        <v>80</v>
      </c>
      <c r="C11" s="4"/>
      <c r="D11" s="6">
        <v>1014</v>
      </c>
      <c r="E11" s="4"/>
      <c r="F11" s="4"/>
    </row>
    <row r="12" spans="1:6" ht="30">
      <c r="A12" s="2" t="s">
        <v>1445</v>
      </c>
      <c r="B12" s="6">
        <v>3627</v>
      </c>
      <c r="C12" s="4"/>
      <c r="D12" s="6">
        <v>1374</v>
      </c>
      <c r="E12" s="4"/>
      <c r="F12" s="4"/>
    </row>
    <row r="13" spans="1:6" ht="45">
      <c r="A13" s="2" t="s">
        <v>1446</v>
      </c>
      <c r="B13" s="6">
        <v>-2341</v>
      </c>
      <c r="C13" s="280" t="s">
        <v>1316</v>
      </c>
      <c r="D13" s="6">
        <v>-2308</v>
      </c>
      <c r="E13" s="280" t="s">
        <v>1316</v>
      </c>
      <c r="F13" s="4"/>
    </row>
    <row r="14" spans="1:6" ht="30">
      <c r="A14" s="2" t="s">
        <v>1447</v>
      </c>
      <c r="B14" s="6">
        <v>1286</v>
      </c>
      <c r="C14" s="4"/>
      <c r="D14" s="4">
        <v>-934</v>
      </c>
      <c r="E14" s="4"/>
      <c r="F14" s="4"/>
    </row>
    <row r="15" spans="1:6" ht="30">
      <c r="A15" s="2" t="s">
        <v>1448</v>
      </c>
      <c r="B15" s="6">
        <v>1366</v>
      </c>
      <c r="C15" s="4"/>
      <c r="D15" s="4">
        <v>80</v>
      </c>
      <c r="E15" s="4"/>
      <c r="F15" s="4"/>
    </row>
    <row r="16" spans="1:6" ht="30">
      <c r="A16" s="2" t="s">
        <v>1450</v>
      </c>
      <c r="B16" s="4"/>
      <c r="C16" s="4"/>
      <c r="D16" s="4"/>
      <c r="E16" s="4"/>
      <c r="F16" s="4"/>
    </row>
    <row r="17" spans="1:6" ht="30">
      <c r="A17" s="3" t="s">
        <v>1443</v>
      </c>
      <c r="B17" s="4"/>
      <c r="C17" s="4"/>
      <c r="D17" s="4"/>
      <c r="E17" s="4"/>
      <c r="F17" s="4"/>
    </row>
    <row r="18" spans="1:6" ht="30">
      <c r="A18" s="2" t="s">
        <v>1444</v>
      </c>
      <c r="B18" s="4">
        <v>73</v>
      </c>
      <c r="C18" s="4"/>
      <c r="D18" s="4">
        <v>2</v>
      </c>
      <c r="E18" s="4"/>
      <c r="F18" s="4"/>
    </row>
    <row r="19" spans="1:6" ht="30">
      <c r="A19" s="2" t="s">
        <v>1445</v>
      </c>
      <c r="B19" s="4">
        <v>-115</v>
      </c>
      <c r="C19" s="4"/>
      <c r="D19" s="4">
        <v>18</v>
      </c>
      <c r="E19" s="4"/>
      <c r="F19" s="4"/>
    </row>
    <row r="20" spans="1:6" ht="45">
      <c r="A20" s="2" t="s">
        <v>1446</v>
      </c>
      <c r="B20" s="4">
        <v>-10</v>
      </c>
      <c r="C20" s="280" t="s">
        <v>1316</v>
      </c>
      <c r="D20" s="4">
        <v>53</v>
      </c>
      <c r="E20" s="280" t="s">
        <v>1316</v>
      </c>
      <c r="F20" s="4"/>
    </row>
    <row r="21" spans="1:6" ht="30">
      <c r="A21" s="2" t="s">
        <v>1447</v>
      </c>
      <c r="B21" s="4">
        <v>-125</v>
      </c>
      <c r="C21" s="4"/>
      <c r="D21" s="4">
        <v>71</v>
      </c>
      <c r="E21" s="4"/>
      <c r="F21" s="4"/>
    </row>
    <row r="22" spans="1:6" ht="30">
      <c r="A22" s="2" t="s">
        <v>1448</v>
      </c>
      <c r="B22" s="4">
        <v>-52</v>
      </c>
      <c r="C22" s="4"/>
      <c r="D22" s="4">
        <v>73</v>
      </c>
      <c r="E22" s="4"/>
      <c r="F22" s="4"/>
    </row>
    <row r="23" spans="1:6">
      <c r="A23" s="2" t="s">
        <v>1084</v>
      </c>
      <c r="B23" s="4"/>
      <c r="C23" s="4"/>
      <c r="D23" s="4"/>
      <c r="E23" s="4"/>
      <c r="F23" s="4"/>
    </row>
    <row r="24" spans="1:6" ht="30">
      <c r="A24" s="3" t="s">
        <v>1443</v>
      </c>
      <c r="B24" s="4"/>
      <c r="C24" s="4"/>
      <c r="D24" s="4"/>
      <c r="E24" s="4"/>
      <c r="F24" s="4"/>
    </row>
    <row r="25" spans="1:6" ht="30">
      <c r="A25" s="2" t="s">
        <v>1444</v>
      </c>
      <c r="B25" s="6">
        <v>4219</v>
      </c>
      <c r="C25" s="4"/>
      <c r="D25" s="6">
        <v>3180</v>
      </c>
      <c r="E25" s="4"/>
      <c r="F25" s="4"/>
    </row>
    <row r="26" spans="1:6" ht="30">
      <c r="A26" s="2" t="s">
        <v>1445</v>
      </c>
      <c r="B26" s="6">
        <v>-1422</v>
      </c>
      <c r="C26" s="4"/>
      <c r="D26" s="6">
        <v>1039</v>
      </c>
      <c r="E26" s="4"/>
      <c r="F26" s="4"/>
    </row>
    <row r="27" spans="1:6" ht="30">
      <c r="A27" s="2" t="s">
        <v>1447</v>
      </c>
      <c r="B27" s="6">
        <v>-1422</v>
      </c>
      <c r="C27" s="4"/>
      <c r="D27" s="6">
        <v>1039</v>
      </c>
      <c r="E27" s="4"/>
      <c r="F27" s="4"/>
    </row>
    <row r="28" spans="1:6" ht="30">
      <c r="A28" s="2" t="s">
        <v>1448</v>
      </c>
      <c r="B28" s="7">
        <v>2797</v>
      </c>
      <c r="C28" s="4"/>
      <c r="D28" s="7">
        <v>4219</v>
      </c>
      <c r="E28" s="4"/>
      <c r="F28" s="4"/>
    </row>
    <row r="29" spans="1:6">
      <c r="A29" s="31"/>
      <c r="B29" s="31"/>
      <c r="C29" s="31"/>
      <c r="D29" s="31"/>
      <c r="E29" s="31"/>
      <c r="F29" s="31"/>
    </row>
    <row r="30" spans="1:6" ht="45" customHeight="1">
      <c r="A30" s="2" t="s">
        <v>1316</v>
      </c>
      <c r="B30" s="13" t="s">
        <v>741</v>
      </c>
      <c r="C30" s="13"/>
      <c r="D30" s="13"/>
      <c r="E30" s="13"/>
      <c r="F30" s="13"/>
    </row>
  </sheetData>
  <mergeCells count="5">
    <mergeCell ref="B1:F1"/>
    <mergeCell ref="B2:C2"/>
    <mergeCell ref="D2:E2"/>
    <mergeCell ref="A29:F29"/>
    <mergeCell ref="B30: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33.140625" customWidth="1"/>
    <col min="4" max="4" width="6.28515625" customWidth="1"/>
    <col min="5" max="5" width="19.42578125" customWidth="1"/>
    <col min="6" max="6" width="5.42578125" customWidth="1"/>
    <col min="7" max="7" width="33.140625" customWidth="1"/>
    <col min="8" max="8" width="6.28515625" customWidth="1"/>
    <col min="9" max="9" width="17.7109375" customWidth="1"/>
    <col min="10" max="11" width="33.140625" customWidth="1"/>
    <col min="12" max="12" width="6.28515625" customWidth="1"/>
    <col min="13" max="13" width="17.7109375" customWidth="1"/>
    <col min="14" max="14" width="33.140625" customWidth="1"/>
  </cols>
  <sheetData>
    <row r="1" spans="1:14" ht="15" customHeight="1">
      <c r="A1" s="8" t="s">
        <v>2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10</v>
      </c>
      <c r="B3" s="31"/>
      <c r="C3" s="31"/>
      <c r="D3" s="31"/>
      <c r="E3" s="31"/>
      <c r="F3" s="31"/>
      <c r="G3" s="31"/>
      <c r="H3" s="31"/>
      <c r="I3" s="31"/>
      <c r="J3" s="31"/>
      <c r="K3" s="31"/>
      <c r="L3" s="31"/>
      <c r="M3" s="31"/>
      <c r="N3" s="31"/>
    </row>
    <row r="4" spans="1:14">
      <c r="A4" s="13" t="s">
        <v>211</v>
      </c>
      <c r="B4" s="32" t="s">
        <v>212</v>
      </c>
      <c r="C4" s="32"/>
      <c r="D4" s="32"/>
      <c r="E4" s="32"/>
      <c r="F4" s="32"/>
      <c r="G4" s="32"/>
      <c r="H4" s="32"/>
      <c r="I4" s="32"/>
      <c r="J4" s="32"/>
      <c r="K4" s="32"/>
      <c r="L4" s="32"/>
      <c r="M4" s="32"/>
      <c r="N4" s="32"/>
    </row>
    <row r="5" spans="1:14">
      <c r="A5" s="13"/>
      <c r="B5" s="32" t="s">
        <v>213</v>
      </c>
      <c r="C5" s="32"/>
      <c r="D5" s="32"/>
      <c r="E5" s="32"/>
      <c r="F5" s="32"/>
      <c r="G5" s="32"/>
      <c r="H5" s="32"/>
      <c r="I5" s="32"/>
      <c r="J5" s="32"/>
      <c r="K5" s="32"/>
      <c r="L5" s="32"/>
      <c r="M5" s="32"/>
      <c r="N5" s="32"/>
    </row>
    <row r="6" spans="1:14">
      <c r="A6" s="13"/>
      <c r="B6" s="33" t="s">
        <v>214</v>
      </c>
      <c r="C6" s="33"/>
      <c r="D6" s="33"/>
      <c r="E6" s="33"/>
      <c r="F6" s="33"/>
      <c r="G6" s="33"/>
      <c r="H6" s="33"/>
      <c r="I6" s="33"/>
      <c r="J6" s="33"/>
      <c r="K6" s="33"/>
      <c r="L6" s="33"/>
      <c r="M6" s="33"/>
      <c r="N6" s="33"/>
    </row>
    <row r="7" spans="1:14">
      <c r="A7" s="13"/>
      <c r="B7" s="32" t="s">
        <v>215</v>
      </c>
      <c r="C7" s="32"/>
      <c r="D7" s="32"/>
      <c r="E7" s="32"/>
      <c r="F7" s="32"/>
      <c r="G7" s="32"/>
      <c r="H7" s="32"/>
      <c r="I7" s="32"/>
      <c r="J7" s="32"/>
      <c r="K7" s="32"/>
      <c r="L7" s="32"/>
      <c r="M7" s="32"/>
      <c r="N7" s="32"/>
    </row>
    <row r="8" spans="1:14" ht="51" customHeight="1">
      <c r="A8" s="13"/>
      <c r="B8" s="33" t="s">
        <v>216</v>
      </c>
      <c r="C8" s="33"/>
      <c r="D8" s="33"/>
      <c r="E8" s="33"/>
      <c r="F8" s="33"/>
      <c r="G8" s="33"/>
      <c r="H8" s="33"/>
      <c r="I8" s="33"/>
      <c r="J8" s="33"/>
      <c r="K8" s="33"/>
      <c r="L8" s="33"/>
      <c r="M8" s="33"/>
      <c r="N8" s="33"/>
    </row>
    <row r="9" spans="1:14">
      <c r="A9" s="13"/>
      <c r="B9" s="32" t="s">
        <v>217</v>
      </c>
      <c r="C9" s="32"/>
      <c r="D9" s="32"/>
      <c r="E9" s="32"/>
      <c r="F9" s="32"/>
      <c r="G9" s="32"/>
      <c r="H9" s="32"/>
      <c r="I9" s="32"/>
      <c r="J9" s="32"/>
      <c r="K9" s="32"/>
      <c r="L9" s="32"/>
      <c r="M9" s="32"/>
      <c r="N9" s="32"/>
    </row>
    <row r="10" spans="1:14" ht="38.25" customHeight="1">
      <c r="A10" s="13"/>
      <c r="B10" s="33" t="s">
        <v>218</v>
      </c>
      <c r="C10" s="33"/>
      <c r="D10" s="33"/>
      <c r="E10" s="33"/>
      <c r="F10" s="33"/>
      <c r="G10" s="33"/>
      <c r="H10" s="33"/>
      <c r="I10" s="33"/>
      <c r="J10" s="33"/>
      <c r="K10" s="33"/>
      <c r="L10" s="33"/>
      <c r="M10" s="33"/>
      <c r="N10" s="33"/>
    </row>
    <row r="11" spans="1:14">
      <c r="A11" s="13"/>
      <c r="B11" s="32" t="s">
        <v>219</v>
      </c>
      <c r="C11" s="32"/>
      <c r="D11" s="32"/>
      <c r="E11" s="32"/>
      <c r="F11" s="32"/>
      <c r="G11" s="32"/>
      <c r="H11" s="32"/>
      <c r="I11" s="32"/>
      <c r="J11" s="32"/>
      <c r="K11" s="32"/>
      <c r="L11" s="32"/>
      <c r="M11" s="32"/>
      <c r="N11" s="32"/>
    </row>
    <row r="12" spans="1:14" ht="25.5" customHeight="1">
      <c r="A12" s="13"/>
      <c r="B12" s="33" t="s">
        <v>220</v>
      </c>
      <c r="C12" s="33"/>
      <c r="D12" s="33"/>
      <c r="E12" s="33"/>
      <c r="F12" s="33"/>
      <c r="G12" s="33"/>
      <c r="H12" s="33"/>
      <c r="I12" s="33"/>
      <c r="J12" s="33"/>
      <c r="K12" s="33"/>
      <c r="L12" s="33"/>
      <c r="M12" s="33"/>
      <c r="N12" s="33"/>
    </row>
    <row r="13" spans="1:14">
      <c r="A13" s="13"/>
      <c r="B13" s="32" t="s">
        <v>221</v>
      </c>
      <c r="C13" s="32"/>
      <c r="D13" s="32"/>
      <c r="E13" s="32"/>
      <c r="F13" s="32"/>
      <c r="G13" s="32"/>
      <c r="H13" s="32"/>
      <c r="I13" s="32"/>
      <c r="J13" s="32"/>
      <c r="K13" s="32"/>
      <c r="L13" s="32"/>
      <c r="M13" s="32"/>
      <c r="N13" s="32"/>
    </row>
    <row r="14" spans="1:14" ht="25.5" customHeight="1">
      <c r="A14" s="13"/>
      <c r="B14" s="33" t="s">
        <v>222</v>
      </c>
      <c r="C14" s="33"/>
      <c r="D14" s="33"/>
      <c r="E14" s="33"/>
      <c r="F14" s="33"/>
      <c r="G14" s="33"/>
      <c r="H14" s="33"/>
      <c r="I14" s="33"/>
      <c r="J14" s="33"/>
      <c r="K14" s="33"/>
      <c r="L14" s="33"/>
      <c r="M14" s="33"/>
      <c r="N14" s="33"/>
    </row>
    <row r="15" spans="1:14">
      <c r="A15" s="13"/>
      <c r="B15" s="32" t="s">
        <v>223</v>
      </c>
      <c r="C15" s="32"/>
      <c r="D15" s="32"/>
      <c r="E15" s="32"/>
      <c r="F15" s="32"/>
      <c r="G15" s="32"/>
      <c r="H15" s="32"/>
      <c r="I15" s="32"/>
      <c r="J15" s="32"/>
      <c r="K15" s="32"/>
      <c r="L15" s="32"/>
      <c r="M15" s="32"/>
      <c r="N15" s="32"/>
    </row>
    <row r="16" spans="1:14" ht="51" customHeight="1">
      <c r="A16" s="13"/>
      <c r="B16" s="33" t="s">
        <v>224</v>
      </c>
      <c r="C16" s="33"/>
      <c r="D16" s="33"/>
      <c r="E16" s="33"/>
      <c r="F16" s="33"/>
      <c r="G16" s="33"/>
      <c r="H16" s="33"/>
      <c r="I16" s="33"/>
      <c r="J16" s="33"/>
      <c r="K16" s="33"/>
      <c r="L16" s="33"/>
      <c r="M16" s="33"/>
      <c r="N16" s="33"/>
    </row>
    <row r="17" spans="1:14">
      <c r="A17" s="13"/>
      <c r="B17" s="32" t="s">
        <v>225</v>
      </c>
      <c r="C17" s="32"/>
      <c r="D17" s="32"/>
      <c r="E17" s="32"/>
      <c r="F17" s="32"/>
      <c r="G17" s="32"/>
      <c r="H17" s="32"/>
      <c r="I17" s="32"/>
      <c r="J17" s="32"/>
      <c r="K17" s="32"/>
      <c r="L17" s="32"/>
      <c r="M17" s="32"/>
      <c r="N17" s="32"/>
    </row>
    <row r="18" spans="1:14" ht="38.25" customHeight="1">
      <c r="A18" s="13"/>
      <c r="B18" s="33" t="s">
        <v>226</v>
      </c>
      <c r="C18" s="33"/>
      <c r="D18" s="33"/>
      <c r="E18" s="33"/>
      <c r="F18" s="33"/>
      <c r="G18" s="33"/>
      <c r="H18" s="33"/>
      <c r="I18" s="33"/>
      <c r="J18" s="33"/>
      <c r="K18" s="33"/>
      <c r="L18" s="33"/>
      <c r="M18" s="33"/>
      <c r="N18" s="33"/>
    </row>
    <row r="19" spans="1:14">
      <c r="A19" s="13"/>
      <c r="B19" s="32" t="s">
        <v>227</v>
      </c>
      <c r="C19" s="32"/>
      <c r="D19" s="32"/>
      <c r="E19" s="32"/>
      <c r="F19" s="32"/>
      <c r="G19" s="32"/>
      <c r="H19" s="32"/>
      <c r="I19" s="32"/>
      <c r="J19" s="32"/>
      <c r="K19" s="32"/>
      <c r="L19" s="32"/>
      <c r="M19" s="32"/>
      <c r="N19" s="32"/>
    </row>
    <row r="20" spans="1:14">
      <c r="A20" s="13"/>
      <c r="B20" s="34" t="s">
        <v>228</v>
      </c>
      <c r="C20" s="34"/>
      <c r="D20" s="34"/>
      <c r="E20" s="34"/>
      <c r="F20" s="34"/>
      <c r="G20" s="34"/>
      <c r="H20" s="34"/>
      <c r="I20" s="34"/>
      <c r="J20" s="34"/>
      <c r="K20" s="34"/>
      <c r="L20" s="34"/>
      <c r="M20" s="34"/>
      <c r="N20" s="34"/>
    </row>
    <row r="21" spans="1:14" ht="38.25" customHeight="1">
      <c r="A21" s="13"/>
      <c r="B21" s="33" t="s">
        <v>229</v>
      </c>
      <c r="C21" s="33"/>
      <c r="D21" s="33"/>
      <c r="E21" s="33"/>
      <c r="F21" s="33"/>
      <c r="G21" s="33"/>
      <c r="H21" s="33"/>
      <c r="I21" s="33"/>
      <c r="J21" s="33"/>
      <c r="K21" s="33"/>
      <c r="L21" s="33"/>
      <c r="M21" s="33"/>
      <c r="N21" s="33"/>
    </row>
    <row r="22" spans="1:14">
      <c r="A22" s="13"/>
      <c r="B22" s="34" t="s">
        <v>230</v>
      </c>
      <c r="C22" s="34"/>
      <c r="D22" s="34"/>
      <c r="E22" s="34"/>
      <c r="F22" s="34"/>
      <c r="G22" s="34"/>
      <c r="H22" s="34"/>
      <c r="I22" s="34"/>
      <c r="J22" s="34"/>
      <c r="K22" s="34"/>
      <c r="L22" s="34"/>
      <c r="M22" s="34"/>
      <c r="N22" s="34"/>
    </row>
    <row r="23" spans="1:14" ht="25.5" customHeight="1">
      <c r="A23" s="13"/>
      <c r="B23" s="33" t="s">
        <v>231</v>
      </c>
      <c r="C23" s="33"/>
      <c r="D23" s="33"/>
      <c r="E23" s="33"/>
      <c r="F23" s="33"/>
      <c r="G23" s="33"/>
      <c r="H23" s="33"/>
      <c r="I23" s="33"/>
      <c r="J23" s="33"/>
      <c r="K23" s="33"/>
      <c r="L23" s="33"/>
      <c r="M23" s="33"/>
      <c r="N23" s="33"/>
    </row>
    <row r="24" spans="1:14">
      <c r="A24" s="13"/>
      <c r="B24" s="34" t="s">
        <v>232</v>
      </c>
      <c r="C24" s="34"/>
      <c r="D24" s="34"/>
      <c r="E24" s="34"/>
      <c r="F24" s="34"/>
      <c r="G24" s="34"/>
      <c r="H24" s="34"/>
      <c r="I24" s="34"/>
      <c r="J24" s="34"/>
      <c r="K24" s="34"/>
      <c r="L24" s="34"/>
      <c r="M24" s="34"/>
      <c r="N24" s="34"/>
    </row>
    <row r="25" spans="1:14" ht="38.25" customHeight="1">
      <c r="A25" s="13"/>
      <c r="B25" s="33" t="s">
        <v>233</v>
      </c>
      <c r="C25" s="33"/>
      <c r="D25" s="33"/>
      <c r="E25" s="33"/>
      <c r="F25" s="33"/>
      <c r="G25" s="33"/>
      <c r="H25" s="33"/>
      <c r="I25" s="33"/>
      <c r="J25" s="33"/>
      <c r="K25" s="33"/>
      <c r="L25" s="33"/>
      <c r="M25" s="33"/>
      <c r="N25" s="33"/>
    </row>
    <row r="26" spans="1:14">
      <c r="A26" s="13"/>
      <c r="B26" s="34" t="s">
        <v>234</v>
      </c>
      <c r="C26" s="34"/>
      <c r="D26" s="34"/>
      <c r="E26" s="34"/>
      <c r="F26" s="34"/>
      <c r="G26" s="34"/>
      <c r="H26" s="34"/>
      <c r="I26" s="34"/>
      <c r="J26" s="34"/>
      <c r="K26" s="34"/>
      <c r="L26" s="34"/>
      <c r="M26" s="34"/>
      <c r="N26" s="34"/>
    </row>
    <row r="27" spans="1:14" ht="25.5" customHeight="1">
      <c r="A27" s="13"/>
      <c r="B27" s="33" t="s">
        <v>235</v>
      </c>
      <c r="C27" s="33"/>
      <c r="D27" s="33"/>
      <c r="E27" s="33"/>
      <c r="F27" s="33"/>
      <c r="G27" s="33"/>
      <c r="H27" s="33"/>
      <c r="I27" s="33"/>
      <c r="J27" s="33"/>
      <c r="K27" s="33"/>
      <c r="L27" s="33"/>
      <c r="M27" s="33"/>
      <c r="N27" s="33"/>
    </row>
    <row r="28" spans="1:14">
      <c r="A28" s="13"/>
      <c r="B28" s="32" t="s">
        <v>236</v>
      </c>
      <c r="C28" s="32"/>
      <c r="D28" s="32"/>
      <c r="E28" s="32"/>
      <c r="F28" s="32"/>
      <c r="G28" s="32"/>
      <c r="H28" s="32"/>
      <c r="I28" s="32"/>
      <c r="J28" s="32"/>
      <c r="K28" s="32"/>
      <c r="L28" s="32"/>
      <c r="M28" s="32"/>
      <c r="N28" s="32"/>
    </row>
    <row r="29" spans="1:14" ht="25.5" customHeight="1">
      <c r="A29" s="13"/>
      <c r="B29" s="33" t="s">
        <v>237</v>
      </c>
      <c r="C29" s="33"/>
      <c r="D29" s="33"/>
      <c r="E29" s="33"/>
      <c r="F29" s="33"/>
      <c r="G29" s="33"/>
      <c r="H29" s="33"/>
      <c r="I29" s="33"/>
      <c r="J29" s="33"/>
      <c r="K29" s="33"/>
      <c r="L29" s="33"/>
      <c r="M29" s="33"/>
      <c r="N29" s="33"/>
    </row>
    <row r="30" spans="1:14">
      <c r="A30" s="13"/>
      <c r="B30" s="33" t="s">
        <v>238</v>
      </c>
      <c r="C30" s="33"/>
      <c r="D30" s="33"/>
      <c r="E30" s="33"/>
      <c r="F30" s="33"/>
      <c r="G30" s="33"/>
      <c r="H30" s="33"/>
      <c r="I30" s="33"/>
      <c r="J30" s="33"/>
      <c r="K30" s="33"/>
      <c r="L30" s="33"/>
      <c r="M30" s="33"/>
      <c r="N30" s="33"/>
    </row>
    <row r="31" spans="1:14" ht="38.25" customHeight="1">
      <c r="A31" s="13"/>
      <c r="B31" s="33" t="s">
        <v>239</v>
      </c>
      <c r="C31" s="33"/>
      <c r="D31" s="33"/>
      <c r="E31" s="33"/>
      <c r="F31" s="33"/>
      <c r="G31" s="33"/>
      <c r="H31" s="33"/>
      <c r="I31" s="33"/>
      <c r="J31" s="33"/>
      <c r="K31" s="33"/>
      <c r="L31" s="33"/>
      <c r="M31" s="33"/>
      <c r="N31" s="33"/>
    </row>
    <row r="32" spans="1:14">
      <c r="A32" s="13"/>
      <c r="B32" s="33" t="s">
        <v>240</v>
      </c>
      <c r="C32" s="33"/>
      <c r="D32" s="33"/>
      <c r="E32" s="33"/>
      <c r="F32" s="33"/>
      <c r="G32" s="33"/>
      <c r="H32" s="33"/>
      <c r="I32" s="33"/>
      <c r="J32" s="33"/>
      <c r="K32" s="33"/>
      <c r="L32" s="33"/>
      <c r="M32" s="33"/>
      <c r="N32" s="33"/>
    </row>
    <row r="33" spans="1:14">
      <c r="A33" s="13"/>
      <c r="B33" s="33" t="s">
        <v>241</v>
      </c>
      <c r="C33" s="33"/>
      <c r="D33" s="33"/>
      <c r="E33" s="33"/>
      <c r="F33" s="33"/>
      <c r="G33" s="33"/>
      <c r="H33" s="33"/>
      <c r="I33" s="33"/>
      <c r="J33" s="33"/>
      <c r="K33" s="33"/>
      <c r="L33" s="33"/>
      <c r="M33" s="33"/>
      <c r="N33" s="33"/>
    </row>
    <row r="34" spans="1:14" ht="38.25" customHeight="1">
      <c r="A34" s="13"/>
      <c r="B34" s="33" t="s">
        <v>242</v>
      </c>
      <c r="C34" s="33"/>
      <c r="D34" s="33"/>
      <c r="E34" s="33"/>
      <c r="F34" s="33"/>
      <c r="G34" s="33"/>
      <c r="H34" s="33"/>
      <c r="I34" s="33"/>
      <c r="J34" s="33"/>
      <c r="K34" s="33"/>
      <c r="L34" s="33"/>
      <c r="M34" s="33"/>
      <c r="N34" s="33"/>
    </row>
    <row r="35" spans="1:14">
      <c r="A35" s="13"/>
      <c r="B35" s="34" t="s">
        <v>243</v>
      </c>
      <c r="C35" s="34"/>
      <c r="D35" s="34"/>
      <c r="E35" s="34"/>
      <c r="F35" s="34"/>
      <c r="G35" s="34"/>
      <c r="H35" s="34"/>
      <c r="I35" s="34"/>
      <c r="J35" s="34"/>
      <c r="K35" s="34"/>
      <c r="L35" s="34"/>
      <c r="M35" s="34"/>
      <c r="N35" s="34"/>
    </row>
    <row r="36" spans="1:14" ht="38.25" customHeight="1">
      <c r="A36" s="13"/>
      <c r="B36" s="33" t="s">
        <v>244</v>
      </c>
      <c r="C36" s="33"/>
      <c r="D36" s="33"/>
      <c r="E36" s="33"/>
      <c r="F36" s="33"/>
      <c r="G36" s="33"/>
      <c r="H36" s="33"/>
      <c r="I36" s="33"/>
      <c r="J36" s="33"/>
      <c r="K36" s="33"/>
      <c r="L36" s="33"/>
      <c r="M36" s="33"/>
      <c r="N36" s="33"/>
    </row>
    <row r="37" spans="1:14">
      <c r="A37" s="13"/>
      <c r="B37" s="32" t="s">
        <v>245</v>
      </c>
      <c r="C37" s="32"/>
      <c r="D37" s="32"/>
      <c r="E37" s="32"/>
      <c r="F37" s="32"/>
      <c r="G37" s="32"/>
      <c r="H37" s="32"/>
      <c r="I37" s="32"/>
      <c r="J37" s="32"/>
      <c r="K37" s="32"/>
      <c r="L37" s="32"/>
      <c r="M37" s="32"/>
      <c r="N37" s="32"/>
    </row>
    <row r="38" spans="1:14">
      <c r="A38" s="13"/>
      <c r="B38" s="33" t="s">
        <v>246</v>
      </c>
      <c r="C38" s="33"/>
      <c r="D38" s="33"/>
      <c r="E38" s="33"/>
      <c r="F38" s="33"/>
      <c r="G38" s="33"/>
      <c r="H38" s="33"/>
      <c r="I38" s="33"/>
      <c r="J38" s="33"/>
      <c r="K38" s="33"/>
      <c r="L38" s="33"/>
      <c r="M38" s="33"/>
      <c r="N38" s="33"/>
    </row>
    <row r="39" spans="1:14" ht="51" customHeight="1">
      <c r="A39" s="13"/>
      <c r="B39" s="33" t="s">
        <v>247</v>
      </c>
      <c r="C39" s="33"/>
      <c r="D39" s="33"/>
      <c r="E39" s="33"/>
      <c r="F39" s="33"/>
      <c r="G39" s="33"/>
      <c r="H39" s="33"/>
      <c r="I39" s="33"/>
      <c r="J39" s="33"/>
      <c r="K39" s="33"/>
      <c r="L39" s="33"/>
      <c r="M39" s="33"/>
      <c r="N39" s="33"/>
    </row>
    <row r="40" spans="1:14">
      <c r="A40" s="13"/>
      <c r="B40" s="32" t="s">
        <v>248</v>
      </c>
      <c r="C40" s="32"/>
      <c r="D40" s="32"/>
      <c r="E40" s="32"/>
      <c r="F40" s="32"/>
      <c r="G40" s="32"/>
      <c r="H40" s="32"/>
      <c r="I40" s="32"/>
      <c r="J40" s="32"/>
      <c r="K40" s="32"/>
      <c r="L40" s="32"/>
      <c r="M40" s="32"/>
      <c r="N40" s="32"/>
    </row>
    <row r="41" spans="1:14">
      <c r="A41" s="13"/>
      <c r="B41" s="33" t="s">
        <v>249</v>
      </c>
      <c r="C41" s="33"/>
      <c r="D41" s="33"/>
      <c r="E41" s="33"/>
      <c r="F41" s="33"/>
      <c r="G41" s="33"/>
      <c r="H41" s="33"/>
      <c r="I41" s="33"/>
      <c r="J41" s="33"/>
      <c r="K41" s="33"/>
      <c r="L41" s="33"/>
      <c r="M41" s="33"/>
      <c r="N41" s="33"/>
    </row>
    <row r="42" spans="1:14">
      <c r="A42" s="13"/>
      <c r="B42" s="32" t="s">
        <v>250</v>
      </c>
      <c r="C42" s="32"/>
      <c r="D42" s="32"/>
      <c r="E42" s="32"/>
      <c r="F42" s="32"/>
      <c r="G42" s="32"/>
      <c r="H42" s="32"/>
      <c r="I42" s="32"/>
      <c r="J42" s="32"/>
      <c r="K42" s="32"/>
      <c r="L42" s="32"/>
      <c r="M42" s="32"/>
      <c r="N42" s="32"/>
    </row>
    <row r="43" spans="1:14" ht="25.5" customHeight="1">
      <c r="A43" s="13"/>
      <c r="B43" s="33" t="s">
        <v>251</v>
      </c>
      <c r="C43" s="33"/>
      <c r="D43" s="33"/>
      <c r="E43" s="33"/>
      <c r="F43" s="33"/>
      <c r="G43" s="33"/>
      <c r="H43" s="33"/>
      <c r="I43" s="33"/>
      <c r="J43" s="33"/>
      <c r="K43" s="33"/>
      <c r="L43" s="33"/>
      <c r="M43" s="33"/>
      <c r="N43" s="33"/>
    </row>
    <row r="44" spans="1:14" ht="51" customHeight="1">
      <c r="A44" s="13"/>
      <c r="B44" s="33" t="s">
        <v>252</v>
      </c>
      <c r="C44" s="33"/>
      <c r="D44" s="33"/>
      <c r="E44" s="33"/>
      <c r="F44" s="33"/>
      <c r="G44" s="33"/>
      <c r="H44" s="33"/>
      <c r="I44" s="33"/>
      <c r="J44" s="33"/>
      <c r="K44" s="33"/>
      <c r="L44" s="33"/>
      <c r="M44" s="33"/>
      <c r="N44" s="33"/>
    </row>
    <row r="45" spans="1:14">
      <c r="A45" s="13"/>
      <c r="B45" s="32" t="s">
        <v>253</v>
      </c>
      <c r="C45" s="32"/>
      <c r="D45" s="32"/>
      <c r="E45" s="32"/>
      <c r="F45" s="32"/>
      <c r="G45" s="32"/>
      <c r="H45" s="32"/>
      <c r="I45" s="32"/>
      <c r="J45" s="32"/>
      <c r="K45" s="32"/>
      <c r="L45" s="32"/>
      <c r="M45" s="32"/>
      <c r="N45" s="32"/>
    </row>
    <row r="46" spans="1:14" ht="38.25" customHeight="1">
      <c r="A46" s="13"/>
      <c r="B46" s="33" t="s">
        <v>254</v>
      </c>
      <c r="C46" s="33"/>
      <c r="D46" s="33"/>
      <c r="E46" s="33"/>
      <c r="F46" s="33"/>
      <c r="G46" s="33"/>
      <c r="H46" s="33"/>
      <c r="I46" s="33"/>
      <c r="J46" s="33"/>
      <c r="K46" s="33"/>
      <c r="L46" s="33"/>
      <c r="M46" s="33"/>
      <c r="N46" s="33"/>
    </row>
    <row r="47" spans="1:14" ht="25.5" customHeight="1">
      <c r="A47" s="13"/>
      <c r="B47" s="33" t="s">
        <v>255</v>
      </c>
      <c r="C47" s="33"/>
      <c r="D47" s="33"/>
      <c r="E47" s="33"/>
      <c r="F47" s="33"/>
      <c r="G47" s="33"/>
      <c r="H47" s="33"/>
      <c r="I47" s="33"/>
      <c r="J47" s="33"/>
      <c r="K47" s="33"/>
      <c r="L47" s="33"/>
      <c r="M47" s="33"/>
      <c r="N47" s="33"/>
    </row>
    <row r="48" spans="1:14">
      <c r="A48" s="13"/>
      <c r="B48" s="33" t="s">
        <v>256</v>
      </c>
      <c r="C48" s="33"/>
      <c r="D48" s="33"/>
      <c r="E48" s="33"/>
      <c r="F48" s="33"/>
      <c r="G48" s="33"/>
      <c r="H48" s="33"/>
      <c r="I48" s="33"/>
      <c r="J48" s="33"/>
      <c r="K48" s="33"/>
      <c r="L48" s="33"/>
      <c r="M48" s="33"/>
      <c r="N48" s="33"/>
    </row>
    <row r="49" spans="1:14" ht="15.75">
      <c r="A49" s="13"/>
      <c r="B49" s="35"/>
      <c r="C49" s="35"/>
      <c r="D49" s="35"/>
      <c r="E49" s="35"/>
      <c r="F49" s="35"/>
      <c r="G49" s="35"/>
      <c r="H49" s="35"/>
      <c r="I49" s="35"/>
      <c r="J49" s="35"/>
      <c r="K49" s="35"/>
      <c r="L49" s="35"/>
      <c r="M49" s="35"/>
      <c r="N49" s="35"/>
    </row>
    <row r="50" spans="1:14">
      <c r="A50" s="13"/>
      <c r="B50" s="14"/>
      <c r="C50" s="15"/>
      <c r="D50" s="30">
        <v>2014</v>
      </c>
      <c r="E50" s="30"/>
      <c r="F50" s="18"/>
      <c r="G50" s="17"/>
      <c r="H50" s="30">
        <v>2013</v>
      </c>
      <c r="I50" s="30"/>
      <c r="J50" s="18"/>
      <c r="K50" s="17"/>
      <c r="L50" s="30">
        <v>2012</v>
      </c>
      <c r="M50" s="30"/>
      <c r="N50" s="18"/>
    </row>
    <row r="51" spans="1:14">
      <c r="A51" s="13"/>
      <c r="B51" s="19" t="s">
        <v>257</v>
      </c>
      <c r="C51" s="19"/>
      <c r="D51" s="20" t="s">
        <v>258</v>
      </c>
      <c r="E51" s="21">
        <v>4219</v>
      </c>
      <c r="F51" s="22"/>
      <c r="G51" s="23"/>
      <c r="H51" s="20" t="s">
        <v>258</v>
      </c>
      <c r="I51" s="21">
        <v>3180</v>
      </c>
      <c r="J51" s="22"/>
      <c r="K51" s="23"/>
      <c r="L51" s="20" t="s">
        <v>258</v>
      </c>
      <c r="M51" s="21">
        <v>1841</v>
      </c>
      <c r="N51" s="22"/>
    </row>
    <row r="52" spans="1:14">
      <c r="A52" s="13"/>
      <c r="B52" s="14" t="s">
        <v>119</v>
      </c>
      <c r="C52" s="14"/>
      <c r="D52" s="24"/>
      <c r="E52" s="25" t="s">
        <v>259</v>
      </c>
      <c r="F52" s="26" t="s">
        <v>260</v>
      </c>
      <c r="G52" s="14"/>
      <c r="H52" s="24"/>
      <c r="I52" s="27">
        <v>1039</v>
      </c>
      <c r="J52" s="26"/>
      <c r="K52" s="14"/>
      <c r="L52" s="24"/>
      <c r="M52" s="27">
        <v>1339</v>
      </c>
      <c r="N52" s="26"/>
    </row>
    <row r="53" spans="1:14" ht="15.75" thickBot="1">
      <c r="A53" s="13"/>
      <c r="B53" s="19" t="s">
        <v>261</v>
      </c>
      <c r="C53" s="19"/>
      <c r="D53" s="28" t="s">
        <v>258</v>
      </c>
      <c r="E53" s="29">
        <v>2797</v>
      </c>
      <c r="F53" s="22"/>
      <c r="G53" s="19"/>
      <c r="H53" s="28" t="s">
        <v>258</v>
      </c>
      <c r="I53" s="29">
        <v>4219</v>
      </c>
      <c r="J53" s="22"/>
      <c r="K53" s="19"/>
      <c r="L53" s="28" t="s">
        <v>258</v>
      </c>
      <c r="M53" s="29">
        <v>3180</v>
      </c>
      <c r="N53" s="22"/>
    </row>
    <row r="54" spans="1:14" ht="15.75" thickTop="1">
      <c r="A54" s="13"/>
      <c r="B54" s="32" t="s">
        <v>262</v>
      </c>
      <c r="C54" s="32"/>
      <c r="D54" s="32"/>
      <c r="E54" s="32"/>
      <c r="F54" s="32"/>
      <c r="G54" s="32"/>
      <c r="H54" s="32"/>
      <c r="I54" s="32"/>
      <c r="J54" s="32"/>
      <c r="K54" s="32"/>
      <c r="L54" s="32"/>
      <c r="M54" s="32"/>
      <c r="N54" s="32"/>
    </row>
    <row r="55" spans="1:14" ht="38.25" customHeight="1">
      <c r="A55" s="13"/>
      <c r="B55" s="33" t="s">
        <v>263</v>
      </c>
      <c r="C55" s="33"/>
      <c r="D55" s="33"/>
      <c r="E55" s="33"/>
      <c r="F55" s="33"/>
      <c r="G55" s="33"/>
      <c r="H55" s="33"/>
      <c r="I55" s="33"/>
      <c r="J55" s="33"/>
      <c r="K55" s="33"/>
      <c r="L55" s="33"/>
      <c r="M55" s="33"/>
      <c r="N55" s="33"/>
    </row>
    <row r="56" spans="1:14">
      <c r="A56" s="13"/>
      <c r="B56" s="32" t="s">
        <v>264</v>
      </c>
      <c r="C56" s="32"/>
      <c r="D56" s="32"/>
      <c r="E56" s="32"/>
      <c r="F56" s="32"/>
      <c r="G56" s="32"/>
      <c r="H56" s="32"/>
      <c r="I56" s="32"/>
      <c r="J56" s="32"/>
      <c r="K56" s="32"/>
      <c r="L56" s="32"/>
      <c r="M56" s="32"/>
      <c r="N56" s="32"/>
    </row>
    <row r="57" spans="1:14" ht="25.5" customHeight="1">
      <c r="A57" s="13"/>
      <c r="B57" s="33" t="s">
        <v>265</v>
      </c>
      <c r="C57" s="33"/>
      <c r="D57" s="33"/>
      <c r="E57" s="33"/>
      <c r="F57" s="33"/>
      <c r="G57" s="33"/>
      <c r="H57" s="33"/>
      <c r="I57" s="33"/>
      <c r="J57" s="33"/>
      <c r="K57" s="33"/>
      <c r="L57" s="33"/>
      <c r="M57" s="33"/>
      <c r="N57" s="33"/>
    </row>
    <row r="58" spans="1:14">
      <c r="A58" s="13"/>
      <c r="B58" s="32" t="s">
        <v>266</v>
      </c>
      <c r="C58" s="32"/>
      <c r="D58" s="32"/>
      <c r="E58" s="32"/>
      <c r="F58" s="32"/>
      <c r="G58" s="32"/>
      <c r="H58" s="32"/>
      <c r="I58" s="32"/>
      <c r="J58" s="32"/>
      <c r="K58" s="32"/>
      <c r="L58" s="32"/>
      <c r="M58" s="32"/>
      <c r="N58" s="32"/>
    </row>
    <row r="59" spans="1:14" ht="38.25" customHeight="1">
      <c r="A59" s="13"/>
      <c r="B59" s="33" t="s">
        <v>267</v>
      </c>
      <c r="C59" s="33"/>
      <c r="D59" s="33"/>
      <c r="E59" s="33"/>
      <c r="F59" s="33"/>
      <c r="G59" s="33"/>
      <c r="H59" s="33"/>
      <c r="I59" s="33"/>
      <c r="J59" s="33"/>
      <c r="K59" s="33"/>
      <c r="L59" s="33"/>
      <c r="M59" s="33"/>
      <c r="N59" s="33"/>
    </row>
    <row r="60" spans="1:14" ht="38.25" customHeight="1">
      <c r="A60" s="13"/>
      <c r="B60" s="33" t="s">
        <v>268</v>
      </c>
      <c r="C60" s="33"/>
      <c r="D60" s="33"/>
      <c r="E60" s="33"/>
      <c r="F60" s="33"/>
      <c r="G60" s="33"/>
      <c r="H60" s="33"/>
      <c r="I60" s="33"/>
      <c r="J60" s="33"/>
      <c r="K60" s="33"/>
      <c r="L60" s="33"/>
      <c r="M60" s="33"/>
      <c r="N60" s="33"/>
    </row>
    <row r="61" spans="1:14" ht="25.5" customHeight="1">
      <c r="A61" s="13"/>
      <c r="B61" s="33" t="s">
        <v>269</v>
      </c>
      <c r="C61" s="33"/>
      <c r="D61" s="33"/>
      <c r="E61" s="33"/>
      <c r="F61" s="33"/>
      <c r="G61" s="33"/>
      <c r="H61" s="33"/>
      <c r="I61" s="33"/>
      <c r="J61" s="33"/>
      <c r="K61" s="33"/>
      <c r="L61" s="33"/>
      <c r="M61" s="33"/>
      <c r="N61" s="33"/>
    </row>
    <row r="62" spans="1:14" ht="38.25" customHeight="1">
      <c r="A62" s="13"/>
      <c r="B62" s="33" t="s">
        <v>270</v>
      </c>
      <c r="C62" s="33"/>
      <c r="D62" s="33"/>
      <c r="E62" s="33"/>
      <c r="F62" s="33"/>
      <c r="G62" s="33"/>
      <c r="H62" s="33"/>
      <c r="I62" s="33"/>
      <c r="J62" s="33"/>
      <c r="K62" s="33"/>
      <c r="L62" s="33"/>
      <c r="M62" s="33"/>
      <c r="N62" s="33"/>
    </row>
    <row r="63" spans="1:14">
      <c r="A63" s="13"/>
      <c r="B63" s="32" t="s">
        <v>271</v>
      </c>
      <c r="C63" s="32"/>
      <c r="D63" s="32"/>
      <c r="E63" s="32"/>
      <c r="F63" s="32"/>
      <c r="G63" s="32"/>
      <c r="H63" s="32"/>
      <c r="I63" s="32"/>
      <c r="J63" s="32"/>
      <c r="K63" s="32"/>
      <c r="L63" s="32"/>
      <c r="M63" s="32"/>
      <c r="N63" s="32"/>
    </row>
    <row r="64" spans="1:14" ht="25.5" customHeight="1">
      <c r="A64" s="13"/>
      <c r="B64" s="33" t="s">
        <v>272</v>
      </c>
      <c r="C64" s="33"/>
      <c r="D64" s="33"/>
      <c r="E64" s="33"/>
      <c r="F64" s="33"/>
      <c r="G64" s="33"/>
      <c r="H64" s="33"/>
      <c r="I64" s="33"/>
      <c r="J64" s="33"/>
      <c r="K64" s="33"/>
      <c r="L64" s="33"/>
      <c r="M64" s="33"/>
      <c r="N64" s="33"/>
    </row>
    <row r="65" spans="1:14" ht="25.5" customHeight="1">
      <c r="A65" s="13"/>
      <c r="B65" s="33" t="s">
        <v>273</v>
      </c>
      <c r="C65" s="33"/>
      <c r="D65" s="33"/>
      <c r="E65" s="33"/>
      <c r="F65" s="33"/>
      <c r="G65" s="33"/>
      <c r="H65" s="33"/>
      <c r="I65" s="33"/>
      <c r="J65" s="33"/>
      <c r="K65" s="33"/>
      <c r="L65" s="33"/>
      <c r="M65" s="33"/>
      <c r="N65" s="33"/>
    </row>
    <row r="66" spans="1:14">
      <c r="A66" s="13"/>
      <c r="B66" s="32" t="s">
        <v>274</v>
      </c>
      <c r="C66" s="32"/>
      <c r="D66" s="32"/>
      <c r="E66" s="32"/>
      <c r="F66" s="32"/>
      <c r="G66" s="32"/>
      <c r="H66" s="32"/>
      <c r="I66" s="32"/>
      <c r="J66" s="32"/>
      <c r="K66" s="32"/>
      <c r="L66" s="32"/>
      <c r="M66" s="32"/>
      <c r="N66" s="32"/>
    </row>
    <row r="67" spans="1:14" ht="25.5" customHeight="1">
      <c r="A67" s="13"/>
      <c r="B67" s="33" t="s">
        <v>275</v>
      </c>
      <c r="C67" s="33"/>
      <c r="D67" s="33"/>
      <c r="E67" s="33"/>
      <c r="F67" s="33"/>
      <c r="G67" s="33"/>
      <c r="H67" s="33"/>
      <c r="I67" s="33"/>
      <c r="J67" s="33"/>
      <c r="K67" s="33"/>
      <c r="L67" s="33"/>
      <c r="M67" s="33"/>
      <c r="N67" s="33"/>
    </row>
    <row r="68" spans="1:14" ht="25.5" customHeight="1">
      <c r="A68" s="13"/>
      <c r="B68" s="33" t="s">
        <v>276</v>
      </c>
      <c r="C68" s="33"/>
      <c r="D68" s="33"/>
      <c r="E68" s="33"/>
      <c r="F68" s="33"/>
      <c r="G68" s="33"/>
      <c r="H68" s="33"/>
      <c r="I68" s="33"/>
      <c r="J68" s="33"/>
      <c r="K68" s="33"/>
      <c r="L68" s="33"/>
      <c r="M68" s="33"/>
      <c r="N68" s="33"/>
    </row>
    <row r="69" spans="1:14" ht="38.25" customHeight="1">
      <c r="A69" s="13"/>
      <c r="B69" s="33" t="s">
        <v>277</v>
      </c>
      <c r="C69" s="33"/>
      <c r="D69" s="33"/>
      <c r="E69" s="33"/>
      <c r="F69" s="33"/>
      <c r="G69" s="33"/>
      <c r="H69" s="33"/>
      <c r="I69" s="33"/>
      <c r="J69" s="33"/>
      <c r="K69" s="33"/>
      <c r="L69" s="33"/>
      <c r="M69" s="33"/>
      <c r="N69" s="33"/>
    </row>
    <row r="70" spans="1:14" ht="38.25" customHeight="1">
      <c r="A70" s="13"/>
      <c r="B70" s="33" t="s">
        <v>278</v>
      </c>
      <c r="C70" s="33"/>
      <c r="D70" s="33"/>
      <c r="E70" s="33"/>
      <c r="F70" s="33"/>
      <c r="G70" s="33"/>
      <c r="H70" s="33"/>
      <c r="I70" s="33"/>
      <c r="J70" s="33"/>
      <c r="K70" s="33"/>
      <c r="L70" s="33"/>
      <c r="M70" s="33"/>
      <c r="N70" s="33"/>
    </row>
    <row r="71" spans="1:14">
      <c r="A71" s="13"/>
      <c r="B71" s="36"/>
      <c r="C71" s="36"/>
      <c r="D71" s="36"/>
      <c r="E71" s="36"/>
      <c r="F71" s="36"/>
      <c r="G71" s="36"/>
      <c r="H71" s="36"/>
      <c r="I71" s="36"/>
      <c r="J71" s="36"/>
      <c r="K71" s="36"/>
      <c r="L71" s="36"/>
      <c r="M71" s="36"/>
      <c r="N71" s="36"/>
    </row>
  </sheetData>
  <mergeCells count="72">
    <mergeCell ref="B70:N70"/>
    <mergeCell ref="B71:N71"/>
    <mergeCell ref="B64:N64"/>
    <mergeCell ref="B65:N65"/>
    <mergeCell ref="B66:N66"/>
    <mergeCell ref="B67:N67"/>
    <mergeCell ref="B68:N68"/>
    <mergeCell ref="B69:N69"/>
    <mergeCell ref="B58:N58"/>
    <mergeCell ref="B59:N59"/>
    <mergeCell ref="B60:N60"/>
    <mergeCell ref="B61:N61"/>
    <mergeCell ref="B62:N62"/>
    <mergeCell ref="B63:N63"/>
    <mergeCell ref="B48:N48"/>
    <mergeCell ref="B49:N49"/>
    <mergeCell ref="B54:N54"/>
    <mergeCell ref="B55:N55"/>
    <mergeCell ref="B56:N56"/>
    <mergeCell ref="B57:N57"/>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0:E50"/>
    <mergeCell ref="H50:I50"/>
    <mergeCell ref="L50:M50"/>
    <mergeCell ref="A1:A2"/>
    <mergeCell ref="B1:N1"/>
    <mergeCell ref="B2:N2"/>
    <mergeCell ref="B3:N3"/>
    <mergeCell ref="A4:A71"/>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8" t="s">
        <v>1451</v>
      </c>
      <c r="B1" s="1" t="s">
        <v>1178</v>
      </c>
      <c r="C1" s="1"/>
    </row>
    <row r="2" spans="1:3">
      <c r="A2" s="8"/>
      <c r="B2" s="282">
        <v>40689</v>
      </c>
      <c r="C2" s="1" t="s">
        <v>1452</v>
      </c>
    </row>
    <row r="3" spans="1:3" ht="45">
      <c r="A3" s="3" t="s">
        <v>1453</v>
      </c>
      <c r="B3" s="4"/>
      <c r="C3" s="4"/>
    </row>
    <row r="4" spans="1:3" ht="45">
      <c r="A4" s="2" t="s">
        <v>1454</v>
      </c>
      <c r="B4" s="6">
        <v>19800000</v>
      </c>
      <c r="C4" s="4"/>
    </row>
    <row r="5" spans="1:3" ht="45">
      <c r="A5" s="2" t="s">
        <v>1455</v>
      </c>
      <c r="B5" s="4"/>
      <c r="C5" s="6">
        <v>10500000</v>
      </c>
    </row>
    <row r="6" spans="1:3" ht="30">
      <c r="A6" s="2" t="s">
        <v>1456</v>
      </c>
      <c r="B6" s="4"/>
      <c r="C6" s="4"/>
    </row>
    <row r="7" spans="1:3" ht="45">
      <c r="A7" s="3" t="s">
        <v>1453</v>
      </c>
      <c r="B7" s="4"/>
      <c r="C7" s="4"/>
    </row>
    <row r="8" spans="1:3" ht="45">
      <c r="A8" s="2" t="s">
        <v>1457</v>
      </c>
      <c r="B8" s="6">
        <v>13636548</v>
      </c>
      <c r="C8"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7.5703125" customWidth="1"/>
  </cols>
  <sheetData>
    <row r="1" spans="1:3" ht="45" customHeight="1">
      <c r="A1" s="8" t="s">
        <v>1458</v>
      </c>
      <c r="B1" s="8" t="s">
        <v>1</v>
      </c>
      <c r="C1" s="8"/>
    </row>
    <row r="2" spans="1:3" ht="15" customHeight="1">
      <c r="A2" s="8"/>
      <c r="B2" s="8" t="s">
        <v>2</v>
      </c>
      <c r="C2" s="8"/>
    </row>
    <row r="3" spans="1:3">
      <c r="A3" s="3" t="s">
        <v>1459</v>
      </c>
      <c r="B3" s="4"/>
      <c r="C3" s="4"/>
    </row>
    <row r="4" spans="1:3" ht="30">
      <c r="A4" s="2" t="s">
        <v>1460</v>
      </c>
      <c r="B4" s="6">
        <v>14272794</v>
      </c>
      <c r="C4" s="280" t="s">
        <v>1316</v>
      </c>
    </row>
    <row r="5" spans="1:3" ht="17.25">
      <c r="A5" s="2" t="s">
        <v>1461</v>
      </c>
      <c r="B5" s="6">
        <v>-1122849</v>
      </c>
      <c r="C5" s="280" t="s">
        <v>1462</v>
      </c>
    </row>
    <row r="6" spans="1:3" ht="17.25">
      <c r="A6" s="2" t="s">
        <v>754</v>
      </c>
      <c r="B6" s="6">
        <v>2199968</v>
      </c>
      <c r="C6" s="280" t="s">
        <v>1316</v>
      </c>
    </row>
    <row r="7" spans="1:3" ht="17.25">
      <c r="A7" s="2" t="s">
        <v>755</v>
      </c>
      <c r="B7" s="6">
        <v>-4705549</v>
      </c>
      <c r="C7" s="280" t="s">
        <v>1316</v>
      </c>
    </row>
    <row r="8" spans="1:3" ht="17.25">
      <c r="A8" s="2" t="s">
        <v>757</v>
      </c>
      <c r="B8" s="6">
        <v>2471450</v>
      </c>
      <c r="C8" s="280" t="s">
        <v>1316</v>
      </c>
    </row>
    <row r="9" spans="1:3" ht="17.25">
      <c r="A9" s="2" t="s">
        <v>759</v>
      </c>
      <c r="B9" s="6">
        <v>90156</v>
      </c>
      <c r="C9" s="280" t="s">
        <v>1316</v>
      </c>
    </row>
    <row r="10" spans="1:3" ht="17.25">
      <c r="A10" s="2" t="s">
        <v>762</v>
      </c>
      <c r="B10" s="6">
        <v>233532</v>
      </c>
      <c r="C10" s="280" t="s">
        <v>1316</v>
      </c>
    </row>
    <row r="11" spans="1:3" ht="30">
      <c r="A11" s="2" t="s">
        <v>1463</v>
      </c>
      <c r="B11" s="6">
        <v>13439432</v>
      </c>
      <c r="C11" s="280" t="s">
        <v>1316</v>
      </c>
    </row>
    <row r="12" spans="1:3">
      <c r="A12" s="2" t="s">
        <v>1464</v>
      </c>
      <c r="B12" s="4"/>
      <c r="C12" s="4"/>
    </row>
    <row r="13" spans="1:3">
      <c r="A13" s="3" t="s">
        <v>1459</v>
      </c>
      <c r="B13" s="4"/>
      <c r="C13" s="4"/>
    </row>
    <row r="14" spans="1:3" ht="17.25">
      <c r="A14" s="2" t="s">
        <v>759</v>
      </c>
      <c r="B14" s="4">
        <v>-70</v>
      </c>
      <c r="C14" s="280" t="s">
        <v>1465</v>
      </c>
    </row>
    <row r="15" spans="1:3">
      <c r="A15" s="31"/>
      <c r="B15" s="31"/>
      <c r="C15" s="31"/>
    </row>
    <row r="16" spans="1:3" ht="45" customHeight="1">
      <c r="A16" s="2" t="s">
        <v>1316</v>
      </c>
      <c r="B16" s="13" t="s">
        <v>764</v>
      </c>
      <c r="C16" s="13"/>
    </row>
    <row r="17" spans="1:3" ht="45" customHeight="1">
      <c r="A17" s="2" t="s">
        <v>1318</v>
      </c>
      <c r="B17" s="13" t="s">
        <v>765</v>
      </c>
      <c r="C17" s="13"/>
    </row>
    <row r="18" spans="1:3" ht="45" customHeight="1">
      <c r="A18" s="2" t="s">
        <v>1466</v>
      </c>
      <c r="B18" s="13" t="s">
        <v>766</v>
      </c>
      <c r="C18" s="13"/>
    </row>
  </sheetData>
  <mergeCells count="7">
    <mergeCell ref="B18:C18"/>
    <mergeCell ref="A1:A2"/>
    <mergeCell ref="B1:C1"/>
    <mergeCell ref="B2:C2"/>
    <mergeCell ref="A15:C15"/>
    <mergeCell ref="B16:C16"/>
    <mergeCell ref="B17:C1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467</v>
      </c>
      <c r="B1" s="1" t="s">
        <v>2</v>
      </c>
      <c r="C1" s="1" t="s">
        <v>30</v>
      </c>
    </row>
    <row r="2" spans="1:3" ht="45">
      <c r="A2" s="3" t="s">
        <v>1453</v>
      </c>
      <c r="B2" s="4"/>
      <c r="C2" s="4"/>
    </row>
    <row r="3" spans="1:3">
      <c r="A3" s="2" t="s">
        <v>1468</v>
      </c>
      <c r="B3" s="6">
        <v>25666</v>
      </c>
      <c r="C3" s="4"/>
    </row>
    <row r="4" spans="1:3">
      <c r="A4" s="2" t="s">
        <v>1468</v>
      </c>
      <c r="B4" s="6">
        <v>135204948</v>
      </c>
      <c r="C4" s="6">
        <v>135159966</v>
      </c>
    </row>
    <row r="5" spans="1:3">
      <c r="A5" s="2" t="s">
        <v>1469</v>
      </c>
      <c r="B5" s="4"/>
      <c r="C5" s="4"/>
    </row>
    <row r="6" spans="1:3" ht="45">
      <c r="A6" s="3" t="s">
        <v>1453</v>
      </c>
      <c r="B6" s="4"/>
      <c r="C6" s="4"/>
    </row>
    <row r="7" spans="1:3">
      <c r="A7" s="2" t="s">
        <v>1468</v>
      </c>
      <c r="B7" s="6">
        <v>39526</v>
      </c>
      <c r="C7"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30" customHeight="1">
      <c r="A1" s="8" t="s">
        <v>1470</v>
      </c>
      <c r="B1" s="8" t="s">
        <v>1</v>
      </c>
      <c r="C1" s="8"/>
      <c r="D1" s="8"/>
    </row>
    <row r="2" spans="1:4">
      <c r="A2" s="8"/>
      <c r="B2" s="1" t="s">
        <v>2</v>
      </c>
      <c r="C2" s="1" t="s">
        <v>30</v>
      </c>
      <c r="D2" s="1" t="s">
        <v>78</v>
      </c>
    </row>
    <row r="3" spans="1:4" ht="45">
      <c r="A3" s="3" t="s">
        <v>1453</v>
      </c>
      <c r="B3" s="4"/>
      <c r="C3" s="4"/>
      <c r="D3" s="4"/>
    </row>
    <row r="4" spans="1:4" ht="30">
      <c r="A4" s="2" t="s">
        <v>1471</v>
      </c>
      <c r="B4" s="7">
        <v>200000</v>
      </c>
      <c r="C4" s="7">
        <v>300000</v>
      </c>
      <c r="D4" s="7">
        <v>3100000</v>
      </c>
    </row>
    <row r="5" spans="1:4">
      <c r="A5" s="2" t="s">
        <v>1472</v>
      </c>
      <c r="B5" s="4"/>
      <c r="C5" s="6">
        <v>525180</v>
      </c>
      <c r="D5" s="6">
        <v>963873</v>
      </c>
    </row>
    <row r="6" spans="1:4" ht="30">
      <c r="A6" s="2" t="s">
        <v>1473</v>
      </c>
      <c r="B6" s="4"/>
      <c r="C6" s="9">
        <v>14.31</v>
      </c>
      <c r="D6" s="9">
        <v>13.22</v>
      </c>
    </row>
    <row r="7" spans="1:4">
      <c r="A7" s="2" t="s">
        <v>1136</v>
      </c>
      <c r="B7" s="4"/>
      <c r="C7" s="4"/>
      <c r="D7" s="4"/>
    </row>
    <row r="8" spans="1:4" ht="45">
      <c r="A8" s="3" t="s">
        <v>1453</v>
      </c>
      <c r="B8" s="4"/>
      <c r="C8" s="4"/>
      <c r="D8" s="4"/>
    </row>
    <row r="9" spans="1:4">
      <c r="A9" s="2" t="s">
        <v>1474</v>
      </c>
      <c r="B9" s="4" t="s">
        <v>1166</v>
      </c>
      <c r="C9" s="4"/>
      <c r="D9" s="4"/>
    </row>
    <row r="10" spans="1:4">
      <c r="A10" s="2" t="s">
        <v>1475</v>
      </c>
      <c r="B10" s="4">
        <v>0</v>
      </c>
      <c r="C10" s="4">
        <v>0</v>
      </c>
      <c r="D10" s="4"/>
    </row>
    <row r="11" spans="1:4">
      <c r="A11" s="2" t="s">
        <v>1476</v>
      </c>
      <c r="B11" s="7">
        <v>0</v>
      </c>
      <c r="C11" s="4"/>
      <c r="D11" s="4"/>
    </row>
    <row r="12" spans="1:4" ht="30">
      <c r="A12" s="2" t="s">
        <v>1477</v>
      </c>
      <c r="B12" s="4"/>
      <c r="C12" s="4"/>
      <c r="D12" s="4"/>
    </row>
    <row r="13" spans="1:4" ht="45">
      <c r="A13" s="3" t="s">
        <v>1453</v>
      </c>
      <c r="B13" s="4"/>
      <c r="C13" s="4"/>
      <c r="D13" s="4"/>
    </row>
    <row r="14" spans="1:4" ht="30">
      <c r="A14" s="2" t="s">
        <v>1478</v>
      </c>
      <c r="B14" s="4"/>
      <c r="C14" s="4"/>
      <c r="D14" s="6">
        <v>479571</v>
      </c>
    </row>
    <row r="15" spans="1:4" ht="60">
      <c r="A15" s="2" t="s">
        <v>1479</v>
      </c>
      <c r="B15" s="4"/>
      <c r="C15" s="4"/>
      <c r="D15" s="4" t="s">
        <v>1480</v>
      </c>
    </row>
    <row r="16" spans="1:4" ht="30">
      <c r="A16" s="2" t="s">
        <v>1481</v>
      </c>
      <c r="B16" s="4"/>
      <c r="C16" s="4"/>
      <c r="D16" s="9">
        <v>4.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1482</v>
      </c>
      <c r="B1" s="8" t="s">
        <v>1</v>
      </c>
      <c r="C1" s="8"/>
    </row>
    <row r="2" spans="1:3" ht="30">
      <c r="A2" s="1" t="s">
        <v>69</v>
      </c>
      <c r="B2" s="8" t="s">
        <v>2</v>
      </c>
      <c r="C2" s="8"/>
    </row>
    <row r="3" spans="1:3">
      <c r="A3" s="3" t="s">
        <v>1483</v>
      </c>
      <c r="B3" s="4"/>
      <c r="C3" s="4"/>
    </row>
    <row r="4" spans="1:3" ht="30">
      <c r="A4" s="2" t="s">
        <v>1484</v>
      </c>
      <c r="B4" s="6">
        <v>697218</v>
      </c>
      <c r="C4" s="4"/>
    </row>
    <row r="5" spans="1:3">
      <c r="A5" s="2" t="s">
        <v>780</v>
      </c>
      <c r="B5" s="6">
        <v>-133037</v>
      </c>
      <c r="C5" s="4"/>
    </row>
    <row r="6" spans="1:3" ht="17.25">
      <c r="A6" s="2" t="s">
        <v>759</v>
      </c>
      <c r="B6" s="6">
        <v>-90156</v>
      </c>
      <c r="C6" s="280" t="s">
        <v>1316</v>
      </c>
    </row>
    <row r="7" spans="1:3" ht="17.25">
      <c r="A7" s="2" t="s">
        <v>762</v>
      </c>
      <c r="B7" s="6">
        <v>-233532</v>
      </c>
      <c r="C7" s="280" t="s">
        <v>1316</v>
      </c>
    </row>
    <row r="8" spans="1:3" ht="30">
      <c r="A8" s="2" t="s">
        <v>1485</v>
      </c>
      <c r="B8" s="6">
        <v>240493</v>
      </c>
      <c r="C8" s="4"/>
    </row>
    <row r="9" spans="1:3">
      <c r="A9" s="3" t="s">
        <v>1486</v>
      </c>
      <c r="B9" s="4"/>
      <c r="C9" s="4"/>
    </row>
    <row r="10" spans="1:3" ht="30">
      <c r="A10" s="2" t="s">
        <v>1487</v>
      </c>
      <c r="B10" s="9">
        <v>13.64</v>
      </c>
      <c r="C10" s="4"/>
    </row>
    <row r="11" spans="1:3">
      <c r="A11" s="2" t="s">
        <v>780</v>
      </c>
      <c r="B11" s="9">
        <v>11.37</v>
      </c>
      <c r="C11" s="4"/>
    </row>
    <row r="12" spans="1:3">
      <c r="A12" s="2" t="s">
        <v>759</v>
      </c>
      <c r="B12" s="9">
        <v>14.5</v>
      </c>
      <c r="C12" s="4"/>
    </row>
    <row r="13" spans="1:3">
      <c r="A13" s="2" t="s">
        <v>762</v>
      </c>
      <c r="B13" s="9">
        <v>16.670000000000002</v>
      </c>
      <c r="C13" s="4"/>
    </row>
    <row r="14" spans="1:3" ht="30">
      <c r="A14" s="2" t="s">
        <v>1488</v>
      </c>
      <c r="B14" s="9">
        <v>11.62</v>
      </c>
      <c r="C14" s="4"/>
    </row>
    <row r="15" spans="1:3" ht="30">
      <c r="A15" s="2" t="s">
        <v>1489</v>
      </c>
      <c r="B15" s="4" t="s">
        <v>1490</v>
      </c>
      <c r="C15" s="4"/>
    </row>
    <row r="16" spans="1:3" ht="30">
      <c r="A16" s="2" t="s">
        <v>1491</v>
      </c>
      <c r="B16" s="7">
        <v>451780</v>
      </c>
      <c r="C16" s="4"/>
    </row>
    <row r="17" spans="1:3">
      <c r="A17" s="31"/>
      <c r="B17" s="31"/>
      <c r="C17" s="31"/>
    </row>
    <row r="18" spans="1:3" ht="60" customHeight="1">
      <c r="A18" s="2" t="s">
        <v>1316</v>
      </c>
      <c r="B18" s="13" t="s">
        <v>764</v>
      </c>
      <c r="C18" s="13"/>
    </row>
  </sheetData>
  <mergeCells count="4">
    <mergeCell ref="B1:C1"/>
    <mergeCell ref="B2:C2"/>
    <mergeCell ref="A17:C17"/>
    <mergeCell ref="B18:C1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2.140625" bestFit="1" customWidth="1"/>
  </cols>
  <sheetData>
    <row r="1" spans="1:2" ht="30" customHeight="1">
      <c r="A1" s="8" t="s">
        <v>1492</v>
      </c>
      <c r="B1" s="1" t="s">
        <v>1</v>
      </c>
    </row>
    <row r="2" spans="1:2">
      <c r="A2" s="8"/>
      <c r="B2" s="1" t="s">
        <v>2</v>
      </c>
    </row>
    <row r="3" spans="1:2" ht="45">
      <c r="A3" s="3" t="s">
        <v>1493</v>
      </c>
      <c r="B3" s="4"/>
    </row>
    <row r="4" spans="1:2">
      <c r="A4" s="2" t="s">
        <v>1494</v>
      </c>
      <c r="B4" s="6">
        <v>240493</v>
      </c>
    </row>
    <row r="5" spans="1:2" ht="45">
      <c r="A5" s="2" t="s">
        <v>1495</v>
      </c>
      <c r="B5" s="4" t="s">
        <v>1490</v>
      </c>
    </row>
    <row r="6" spans="1:2">
      <c r="A6" s="2" t="s">
        <v>1496</v>
      </c>
      <c r="B6" s="9">
        <v>11.62</v>
      </c>
    </row>
    <row r="7" spans="1:2">
      <c r="A7" s="283">
        <v>0.75</v>
      </c>
      <c r="B7" s="4"/>
    </row>
    <row r="8" spans="1:2" ht="45">
      <c r="A8" s="3" t="s">
        <v>1493</v>
      </c>
      <c r="B8" s="4"/>
    </row>
    <row r="9" spans="1:2">
      <c r="A9" s="2" t="s">
        <v>1494</v>
      </c>
      <c r="B9" s="4">
        <v>42</v>
      </c>
    </row>
    <row r="10" spans="1:2" ht="45">
      <c r="A10" s="2" t="s">
        <v>1495</v>
      </c>
      <c r="B10" s="4" t="s">
        <v>1497</v>
      </c>
    </row>
    <row r="11" spans="1:2">
      <c r="A11" s="2" t="s">
        <v>1496</v>
      </c>
      <c r="B11" s="9">
        <v>0.75</v>
      </c>
    </row>
    <row r="12" spans="1:2">
      <c r="A12" s="283">
        <v>11.61</v>
      </c>
      <c r="B12" s="4"/>
    </row>
    <row r="13" spans="1:2" ht="45">
      <c r="A13" s="3" t="s">
        <v>1493</v>
      </c>
      <c r="B13" s="4"/>
    </row>
    <row r="14" spans="1:2">
      <c r="A14" s="2" t="s">
        <v>1494</v>
      </c>
      <c r="B14" s="6">
        <v>220502</v>
      </c>
    </row>
    <row r="15" spans="1:2" ht="45">
      <c r="A15" s="2" t="s">
        <v>1495</v>
      </c>
      <c r="B15" s="4" t="s">
        <v>1498</v>
      </c>
    </row>
    <row r="16" spans="1:2">
      <c r="A16" s="2" t="s">
        <v>1496</v>
      </c>
      <c r="B16" s="9">
        <v>11.61</v>
      </c>
    </row>
    <row r="17" spans="1:2">
      <c r="A17" s="2" t="s">
        <v>794</v>
      </c>
      <c r="B17" s="4"/>
    </row>
    <row r="18" spans="1:2" ht="45">
      <c r="A18" s="3" t="s">
        <v>1493</v>
      </c>
      <c r="B18" s="4"/>
    </row>
    <row r="19" spans="1:2">
      <c r="A19" s="2" t="s">
        <v>1499</v>
      </c>
      <c r="B19" s="9">
        <v>11.67</v>
      </c>
    </row>
    <row r="20" spans="1:2">
      <c r="A20" s="2" t="s">
        <v>1500</v>
      </c>
      <c r="B20" s="9">
        <v>11.8</v>
      </c>
    </row>
    <row r="21" spans="1:2">
      <c r="A21" s="2" t="s">
        <v>1494</v>
      </c>
      <c r="B21" s="6">
        <v>19949</v>
      </c>
    </row>
    <row r="22" spans="1:2" ht="45">
      <c r="A22" s="2" t="s">
        <v>1495</v>
      </c>
      <c r="B22" s="4" t="s">
        <v>1501</v>
      </c>
    </row>
    <row r="23" spans="1:2">
      <c r="A23" s="2" t="s">
        <v>1496</v>
      </c>
      <c r="B23" s="9">
        <v>11.77</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502</v>
      </c>
      <c r="B1" s="8" t="s">
        <v>1</v>
      </c>
      <c r="C1" s="8"/>
      <c r="D1" s="8"/>
    </row>
    <row r="2" spans="1:4">
      <c r="A2" s="8"/>
      <c r="B2" s="1" t="s">
        <v>2</v>
      </c>
      <c r="C2" s="1" t="s">
        <v>30</v>
      </c>
      <c r="D2" s="1" t="s">
        <v>78</v>
      </c>
    </row>
    <row r="3" spans="1:4">
      <c r="A3" s="2" t="s">
        <v>1503</v>
      </c>
      <c r="B3" s="4"/>
      <c r="C3" s="4"/>
      <c r="D3" s="4"/>
    </row>
    <row r="4" spans="1:4" ht="45">
      <c r="A4" s="3" t="s">
        <v>1453</v>
      </c>
      <c r="B4" s="4"/>
      <c r="C4" s="4"/>
      <c r="D4" s="4"/>
    </row>
    <row r="5" spans="1:4">
      <c r="A5" s="2" t="s">
        <v>1504</v>
      </c>
      <c r="B5" s="279">
        <v>0</v>
      </c>
      <c r="C5" s="4"/>
      <c r="D5" s="4"/>
    </row>
    <row r="6" spans="1:4">
      <c r="A6" s="2" t="s">
        <v>1505</v>
      </c>
      <c r="B6" s="279">
        <v>1.5</v>
      </c>
      <c r="C6" s="4"/>
      <c r="D6" s="4"/>
    </row>
    <row r="7" spans="1:4">
      <c r="A7" s="2" t="s">
        <v>1506</v>
      </c>
      <c r="B7" s="4"/>
      <c r="C7" s="4"/>
      <c r="D7" s="4"/>
    </row>
    <row r="8" spans="1:4" ht="45">
      <c r="A8" s="3" t="s">
        <v>1453</v>
      </c>
      <c r="B8" s="4"/>
      <c r="C8" s="4"/>
      <c r="D8" s="4"/>
    </row>
    <row r="9" spans="1:4">
      <c r="A9" s="2" t="s">
        <v>1476</v>
      </c>
      <c r="B9" s="7">
        <v>37500000</v>
      </c>
      <c r="C9" s="4"/>
      <c r="D9" s="4"/>
    </row>
    <row r="10" spans="1:4" ht="30">
      <c r="A10" s="2" t="s">
        <v>1507</v>
      </c>
      <c r="B10" s="4" t="s">
        <v>1158</v>
      </c>
      <c r="C10" s="4"/>
      <c r="D10" s="4"/>
    </row>
    <row r="11" spans="1:4">
      <c r="A11" s="2" t="s">
        <v>1508</v>
      </c>
      <c r="B11" s="7">
        <v>46100000</v>
      </c>
      <c r="C11" s="7">
        <v>44200000</v>
      </c>
      <c r="D11" s="7">
        <v>43400000</v>
      </c>
    </row>
    <row r="12" spans="1:4">
      <c r="A12" s="2" t="s">
        <v>1509</v>
      </c>
      <c r="B12" s="4"/>
      <c r="C12" s="4"/>
      <c r="D12" s="4"/>
    </row>
    <row r="13" spans="1:4" ht="45">
      <c r="A13" s="3" t="s">
        <v>1453</v>
      </c>
      <c r="B13" s="4"/>
      <c r="C13" s="4"/>
      <c r="D13" s="4"/>
    </row>
    <row r="14" spans="1:4">
      <c r="A14" s="2" t="s">
        <v>1510</v>
      </c>
      <c r="B14" s="4" t="s">
        <v>1158</v>
      </c>
      <c r="C14" s="4"/>
      <c r="D14" s="4"/>
    </row>
    <row r="15" spans="1:4">
      <c r="A15" s="2" t="s">
        <v>1511</v>
      </c>
      <c r="B15" s="4"/>
      <c r="C15" s="4"/>
      <c r="D15" s="4"/>
    </row>
    <row r="16" spans="1:4" ht="45">
      <c r="A16" s="3" t="s">
        <v>1453</v>
      </c>
      <c r="B16" s="4"/>
      <c r="C16" s="4"/>
      <c r="D16" s="4"/>
    </row>
    <row r="17" spans="1:4">
      <c r="A17" s="2" t="s">
        <v>1510</v>
      </c>
      <c r="B17" s="4" t="s">
        <v>406</v>
      </c>
      <c r="C17" s="4"/>
      <c r="D17"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8.7109375" customWidth="1"/>
    <col min="4" max="4" width="34.28515625" customWidth="1"/>
    <col min="5" max="5" width="9.28515625" customWidth="1"/>
  </cols>
  <sheetData>
    <row r="1" spans="1:5" ht="60" customHeight="1">
      <c r="A1" s="8" t="s">
        <v>1512</v>
      </c>
      <c r="B1" s="8" t="s">
        <v>1</v>
      </c>
      <c r="C1" s="8"/>
      <c r="D1" s="8"/>
      <c r="E1" s="8"/>
    </row>
    <row r="2" spans="1:5" ht="15" customHeight="1">
      <c r="A2" s="8"/>
      <c r="B2" s="8" t="s">
        <v>2</v>
      </c>
      <c r="C2" s="8"/>
      <c r="D2" s="8" t="s">
        <v>30</v>
      </c>
      <c r="E2" s="8"/>
    </row>
    <row r="3" spans="1:5">
      <c r="A3" s="3" t="s">
        <v>1513</v>
      </c>
      <c r="B3" s="4"/>
      <c r="C3" s="4"/>
      <c r="D3" s="4"/>
      <c r="E3" s="4"/>
    </row>
    <row r="4" spans="1:5" ht="17.25">
      <c r="A4" s="2" t="s">
        <v>1514</v>
      </c>
      <c r="B4" s="4"/>
      <c r="C4" s="4"/>
      <c r="D4" s="6">
        <v>9205462</v>
      </c>
      <c r="E4" s="280" t="s">
        <v>1316</v>
      </c>
    </row>
    <row r="5" spans="1:5" ht="17.25">
      <c r="A5" s="2" t="s">
        <v>1515</v>
      </c>
      <c r="B5" s="6">
        <v>6825691</v>
      </c>
      <c r="C5" s="280" t="s">
        <v>1316</v>
      </c>
      <c r="D5" s="6">
        <v>9205462</v>
      </c>
      <c r="E5" s="280" t="s">
        <v>1316</v>
      </c>
    </row>
    <row r="6" spans="1:5">
      <c r="A6" s="3" t="s">
        <v>1516</v>
      </c>
      <c r="B6" s="4"/>
      <c r="C6" s="4"/>
      <c r="D6" s="4"/>
      <c r="E6" s="4"/>
    </row>
    <row r="7" spans="1:5" ht="30">
      <c r="A7" s="2" t="s">
        <v>1517</v>
      </c>
      <c r="B7" s="4"/>
      <c r="C7" s="4"/>
      <c r="D7" s="9">
        <v>12.59</v>
      </c>
      <c r="E7" s="4"/>
    </row>
    <row r="8" spans="1:5" ht="30">
      <c r="A8" s="2" t="s">
        <v>1518</v>
      </c>
      <c r="B8" s="9">
        <v>12.26</v>
      </c>
      <c r="C8" s="4"/>
      <c r="D8" s="9">
        <v>12.59</v>
      </c>
      <c r="E8" s="4"/>
    </row>
    <row r="9" spans="1:5">
      <c r="A9" s="2" t="s">
        <v>1503</v>
      </c>
      <c r="B9" s="4"/>
      <c r="C9" s="4"/>
      <c r="D9" s="4"/>
      <c r="E9" s="4"/>
    </row>
    <row r="10" spans="1:5">
      <c r="A10" s="3" t="s">
        <v>1513</v>
      </c>
      <c r="B10" s="4"/>
      <c r="C10" s="4"/>
      <c r="D10" s="4"/>
      <c r="E10" s="4"/>
    </row>
    <row r="11" spans="1:5" ht="17.25">
      <c r="A11" s="2" t="s">
        <v>1461</v>
      </c>
      <c r="B11" s="6">
        <v>729122</v>
      </c>
      <c r="C11" s="280" t="s">
        <v>1462</v>
      </c>
      <c r="D11" s="4"/>
      <c r="E11" s="4"/>
    </row>
    <row r="12" spans="1:5" ht="17.25">
      <c r="A12" s="2" t="s">
        <v>806</v>
      </c>
      <c r="B12" s="6">
        <v>-164995</v>
      </c>
      <c r="C12" s="280" t="s">
        <v>1316</v>
      </c>
      <c r="D12" s="4"/>
      <c r="E12" s="4"/>
    </row>
    <row r="13" spans="1:5" ht="17.25">
      <c r="A13" s="2" t="s">
        <v>754</v>
      </c>
      <c r="B13" s="6">
        <v>-1232780</v>
      </c>
      <c r="C13" s="280" t="s">
        <v>1316</v>
      </c>
      <c r="D13" s="4"/>
      <c r="E13" s="4"/>
    </row>
    <row r="14" spans="1:5">
      <c r="A14" s="3" t="s">
        <v>1516</v>
      </c>
      <c r="B14" s="4"/>
      <c r="C14" s="4"/>
      <c r="D14" s="4"/>
      <c r="E14" s="4"/>
    </row>
    <row r="15" spans="1:5" ht="30">
      <c r="A15" s="2" t="s">
        <v>1519</v>
      </c>
      <c r="B15" s="9">
        <v>13.64</v>
      </c>
      <c r="C15" s="280" t="s">
        <v>1318</v>
      </c>
      <c r="D15" s="4"/>
      <c r="E15" s="4"/>
    </row>
    <row r="16" spans="1:5" ht="30">
      <c r="A16" s="2" t="s">
        <v>1520</v>
      </c>
      <c r="B16" s="9">
        <v>9.6</v>
      </c>
      <c r="C16" s="4"/>
      <c r="D16" s="4"/>
      <c r="E16" s="4"/>
    </row>
    <row r="17" spans="1:5" ht="30">
      <c r="A17" s="2" t="s">
        <v>1521</v>
      </c>
      <c r="B17" s="9">
        <v>14.66</v>
      </c>
      <c r="C17" s="4"/>
      <c r="D17" s="4"/>
      <c r="E17" s="4"/>
    </row>
    <row r="18" spans="1:5">
      <c r="A18" s="2" t="s">
        <v>1522</v>
      </c>
      <c r="B18" s="4"/>
      <c r="C18" s="4"/>
      <c r="D18" s="4"/>
      <c r="E18" s="4"/>
    </row>
    <row r="19" spans="1:5">
      <c r="A19" s="3" t="s">
        <v>1513</v>
      </c>
      <c r="B19" s="4"/>
      <c r="C19" s="4"/>
      <c r="D19" s="4"/>
      <c r="E19" s="4"/>
    </row>
    <row r="20" spans="1:5" ht="17.25">
      <c r="A20" s="2" t="s">
        <v>1461</v>
      </c>
      <c r="B20" s="6">
        <v>3055551</v>
      </c>
      <c r="C20" s="280" t="s">
        <v>1465</v>
      </c>
      <c r="D20" s="4"/>
      <c r="E20" s="4"/>
    </row>
    <row r="21" spans="1:5" ht="17.25">
      <c r="A21" s="2" t="s">
        <v>806</v>
      </c>
      <c r="B21" s="6">
        <v>-3302419</v>
      </c>
      <c r="C21" s="280" t="s">
        <v>1316</v>
      </c>
      <c r="D21" s="4"/>
      <c r="E21" s="4"/>
    </row>
    <row r="22" spans="1:5" ht="17.25">
      <c r="A22" s="2" t="s">
        <v>754</v>
      </c>
      <c r="B22" s="6">
        <v>-1464250</v>
      </c>
      <c r="C22" s="280" t="s">
        <v>1316</v>
      </c>
      <c r="D22" s="4"/>
      <c r="E22" s="4"/>
    </row>
    <row r="23" spans="1:5">
      <c r="A23" s="3" t="s">
        <v>1516</v>
      </c>
      <c r="B23" s="4"/>
      <c r="C23" s="4"/>
      <c r="D23" s="4"/>
      <c r="E23" s="4"/>
    </row>
    <row r="24" spans="1:5" ht="30">
      <c r="A24" s="2" t="s">
        <v>1519</v>
      </c>
      <c r="B24" s="9">
        <v>12.96</v>
      </c>
      <c r="C24" s="280" t="s">
        <v>1466</v>
      </c>
      <c r="D24" s="4"/>
      <c r="E24" s="4"/>
    </row>
    <row r="25" spans="1:5" ht="30">
      <c r="A25" s="2" t="s">
        <v>1520</v>
      </c>
      <c r="B25" s="9">
        <v>13.48</v>
      </c>
      <c r="C25" s="4"/>
      <c r="D25" s="4"/>
      <c r="E25" s="4"/>
    </row>
    <row r="26" spans="1:5" ht="30">
      <c r="A26" s="2" t="s">
        <v>1521</v>
      </c>
      <c r="B26" s="9">
        <v>12.01</v>
      </c>
      <c r="C26" s="4"/>
      <c r="D26" s="4"/>
      <c r="E26" s="4"/>
    </row>
    <row r="27" spans="1:5">
      <c r="A27" s="31"/>
      <c r="B27" s="31"/>
      <c r="C27" s="31"/>
      <c r="D27" s="31"/>
      <c r="E27" s="31"/>
    </row>
    <row r="28" spans="1:5" ht="30" customHeight="1">
      <c r="A28" s="2" t="s">
        <v>1316</v>
      </c>
      <c r="B28" s="13" t="s">
        <v>813</v>
      </c>
      <c r="C28" s="13"/>
      <c r="D28" s="13"/>
      <c r="E28" s="13"/>
    </row>
    <row r="29" spans="1:5" ht="15" customHeight="1">
      <c r="A29" s="2" t="s">
        <v>1318</v>
      </c>
      <c r="B29" s="13" t="s">
        <v>814</v>
      </c>
      <c r="C29" s="13"/>
      <c r="D29" s="13"/>
      <c r="E29" s="13"/>
    </row>
    <row r="30" spans="1:5" ht="15" customHeight="1">
      <c r="A30" s="2" t="s">
        <v>1466</v>
      </c>
      <c r="B30" s="13" t="s">
        <v>815</v>
      </c>
      <c r="C30" s="13"/>
      <c r="D30" s="13"/>
      <c r="E30" s="13"/>
    </row>
  </sheetData>
  <mergeCells count="9">
    <mergeCell ref="B28:E28"/>
    <mergeCell ref="B29:E29"/>
    <mergeCell ref="B30:E30"/>
    <mergeCell ref="A1:A2"/>
    <mergeCell ref="B1:C1"/>
    <mergeCell ref="D1:E1"/>
    <mergeCell ref="B2:C2"/>
    <mergeCell ref="D2:E2"/>
    <mergeCell ref="A27:E2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ustomHeight="1">
      <c r="A1" s="8" t="s">
        <v>1523</v>
      </c>
      <c r="B1" s="1" t="s">
        <v>1</v>
      </c>
    </row>
    <row r="2" spans="1:2">
      <c r="A2" s="8"/>
      <c r="B2" s="1" t="s">
        <v>2</v>
      </c>
    </row>
    <row r="3" spans="1:2" ht="30">
      <c r="A3" s="3" t="s">
        <v>743</v>
      </c>
      <c r="B3" s="4"/>
    </row>
    <row r="4" spans="1:2" ht="30">
      <c r="A4" s="2" t="s">
        <v>1524</v>
      </c>
      <c r="B4" s="6">
        <v>140000</v>
      </c>
    </row>
    <row r="5" spans="1:2">
      <c r="A5" s="2" t="s">
        <v>1468</v>
      </c>
      <c r="B5" s="6">
        <v>2566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4.5703125" customWidth="1"/>
    <col min="3" max="3" width="25.140625" customWidth="1"/>
    <col min="4" max="4" width="21.140625" customWidth="1"/>
    <col min="5" max="5" width="5.140625" customWidth="1"/>
    <col min="6" max="6" width="21.140625" customWidth="1"/>
    <col min="7" max="7" width="5.140625" customWidth="1"/>
    <col min="8" max="8" width="24.5703125" customWidth="1"/>
  </cols>
  <sheetData>
    <row r="1" spans="1:8" ht="45" customHeight="1">
      <c r="A1" s="8" t="s">
        <v>1525</v>
      </c>
      <c r="B1" s="8" t="s">
        <v>1426</v>
      </c>
      <c r="C1" s="8"/>
      <c r="D1" s="8" t="s">
        <v>1</v>
      </c>
      <c r="E1" s="8"/>
      <c r="F1" s="8"/>
      <c r="G1" s="8"/>
      <c r="H1" s="8"/>
    </row>
    <row r="2" spans="1:8" ht="15" customHeight="1">
      <c r="A2" s="8"/>
      <c r="B2" s="1" t="s">
        <v>1526</v>
      </c>
      <c r="C2" s="1" t="s">
        <v>1527</v>
      </c>
      <c r="D2" s="8" t="s">
        <v>2</v>
      </c>
      <c r="E2" s="8"/>
      <c r="F2" s="8" t="s">
        <v>30</v>
      </c>
      <c r="G2" s="8"/>
      <c r="H2" s="1" t="s">
        <v>78</v>
      </c>
    </row>
    <row r="3" spans="1:8" ht="45">
      <c r="A3" s="3" t="s">
        <v>1453</v>
      </c>
      <c r="B3" s="4"/>
      <c r="C3" s="4"/>
      <c r="D3" s="4"/>
      <c r="E3" s="4"/>
      <c r="F3" s="4"/>
      <c r="G3" s="4"/>
      <c r="H3" s="4"/>
    </row>
    <row r="4" spans="1:8" ht="45">
      <c r="A4" s="2" t="s">
        <v>1528</v>
      </c>
      <c r="B4" s="4"/>
      <c r="C4" s="4"/>
      <c r="D4" s="6">
        <v>13439432</v>
      </c>
      <c r="E4" s="280" t="s">
        <v>1316</v>
      </c>
      <c r="F4" s="6">
        <v>14272794</v>
      </c>
      <c r="G4" s="280" t="s">
        <v>1316</v>
      </c>
      <c r="H4" s="4"/>
    </row>
    <row r="5" spans="1:8">
      <c r="A5" s="2" t="s">
        <v>1529</v>
      </c>
      <c r="B5" s="4"/>
      <c r="C5" s="4"/>
      <c r="D5" s="4"/>
      <c r="E5" s="4"/>
      <c r="F5" s="4"/>
      <c r="G5" s="4"/>
      <c r="H5" s="4"/>
    </row>
    <row r="6" spans="1:8" ht="45">
      <c r="A6" s="3" t="s">
        <v>1453</v>
      </c>
      <c r="B6" s="4"/>
      <c r="C6" s="4"/>
      <c r="D6" s="4"/>
      <c r="E6" s="4"/>
      <c r="F6" s="4"/>
      <c r="G6" s="4"/>
      <c r="H6" s="4"/>
    </row>
    <row r="7" spans="1:8">
      <c r="A7" s="2" t="s">
        <v>1530</v>
      </c>
      <c r="B7" s="4"/>
      <c r="C7" s="4"/>
      <c r="D7" s="4" t="s">
        <v>1531</v>
      </c>
      <c r="E7" s="4"/>
      <c r="F7" s="4"/>
      <c r="G7" s="4"/>
      <c r="H7" s="4"/>
    </row>
    <row r="8" spans="1:8">
      <c r="A8" s="2" t="s">
        <v>1532</v>
      </c>
      <c r="B8" s="4"/>
      <c r="C8" s="4"/>
      <c r="D8" s="4" t="s">
        <v>1288</v>
      </c>
      <c r="E8" s="4"/>
      <c r="F8" s="4"/>
      <c r="G8" s="4"/>
      <c r="H8" s="4"/>
    </row>
    <row r="9" spans="1:8" ht="30">
      <c r="A9" s="2" t="s">
        <v>1533</v>
      </c>
      <c r="B9" s="4"/>
      <c r="C9" s="4"/>
      <c r="D9" s="279">
        <v>0.15</v>
      </c>
      <c r="E9" s="4"/>
      <c r="F9" s="4"/>
      <c r="G9" s="4"/>
      <c r="H9" s="4"/>
    </row>
    <row r="10" spans="1:8">
      <c r="A10" s="2" t="s">
        <v>1534</v>
      </c>
      <c r="B10" s="4"/>
      <c r="C10" s="4"/>
      <c r="D10" s="279">
        <v>0.85</v>
      </c>
      <c r="E10" s="4"/>
      <c r="F10" s="4"/>
      <c r="G10" s="4"/>
      <c r="H10" s="4"/>
    </row>
    <row r="11" spans="1:8" ht="30">
      <c r="A11" s="2" t="s">
        <v>1535</v>
      </c>
      <c r="B11" s="4"/>
      <c r="C11" s="4"/>
      <c r="D11" s="7">
        <v>25000</v>
      </c>
      <c r="E11" s="4"/>
      <c r="F11" s="4"/>
      <c r="G11" s="4"/>
      <c r="H11" s="4"/>
    </row>
    <row r="12" spans="1:8" ht="30">
      <c r="A12" s="2" t="s">
        <v>1536</v>
      </c>
      <c r="B12" s="4"/>
      <c r="C12" s="4"/>
      <c r="D12" s="6">
        <v>10000</v>
      </c>
      <c r="E12" s="4"/>
      <c r="F12" s="4"/>
      <c r="G12" s="4"/>
      <c r="H12" s="4"/>
    </row>
    <row r="13" spans="1:8" ht="45">
      <c r="A13" s="2" t="s">
        <v>1528</v>
      </c>
      <c r="B13" s="4"/>
      <c r="C13" s="4"/>
      <c r="D13" s="6">
        <v>11315067</v>
      </c>
      <c r="E13" s="4"/>
      <c r="F13" s="4"/>
      <c r="G13" s="4"/>
      <c r="H13" s="4"/>
    </row>
    <row r="14" spans="1:8" ht="30">
      <c r="A14" s="2" t="s">
        <v>144</v>
      </c>
      <c r="B14" s="4"/>
      <c r="C14" s="4"/>
      <c r="D14" s="6">
        <v>2944069</v>
      </c>
      <c r="E14" s="4"/>
      <c r="F14" s="6">
        <v>2904287</v>
      </c>
      <c r="G14" s="4"/>
      <c r="H14" s="6">
        <v>1867683</v>
      </c>
    </row>
    <row r="15" spans="1:8" ht="30">
      <c r="A15" s="2" t="s">
        <v>1537</v>
      </c>
      <c r="B15" s="4"/>
      <c r="C15" s="4"/>
      <c r="D15" s="9">
        <v>7.55</v>
      </c>
      <c r="E15" s="4"/>
      <c r="F15" s="9">
        <v>7.41</v>
      </c>
      <c r="G15" s="4"/>
      <c r="H15" s="9">
        <v>11.24</v>
      </c>
    </row>
    <row r="16" spans="1:8" ht="30">
      <c r="A16" s="2" t="s">
        <v>1538</v>
      </c>
      <c r="B16" s="6">
        <v>20600000</v>
      </c>
      <c r="C16" s="6">
        <v>20600000</v>
      </c>
      <c r="D16" s="4"/>
      <c r="E16" s="4"/>
      <c r="F16" s="4"/>
      <c r="G16" s="4"/>
      <c r="H16" s="4"/>
    </row>
    <row r="17" spans="1:8">
      <c r="A17" s="2" t="s">
        <v>1539</v>
      </c>
      <c r="B17" s="4"/>
      <c r="C17" s="4"/>
      <c r="D17" s="7">
        <v>1600000</v>
      </c>
      <c r="E17" s="4"/>
      <c r="F17" s="7">
        <v>8800000</v>
      </c>
      <c r="G17" s="4"/>
      <c r="H17" s="7">
        <v>10200000</v>
      </c>
    </row>
    <row r="18" spans="1:8">
      <c r="A18" s="31"/>
      <c r="B18" s="31"/>
      <c r="C18" s="31"/>
      <c r="D18" s="31"/>
      <c r="E18" s="31"/>
      <c r="F18" s="31"/>
      <c r="G18" s="31"/>
      <c r="H18" s="31"/>
    </row>
    <row r="19" spans="1:8" ht="15" customHeight="1">
      <c r="A19" s="2" t="s">
        <v>1316</v>
      </c>
      <c r="B19" s="13" t="s">
        <v>764</v>
      </c>
      <c r="C19" s="13"/>
      <c r="D19" s="13"/>
      <c r="E19" s="13"/>
      <c r="F19" s="13"/>
      <c r="G19" s="13"/>
      <c r="H19" s="13"/>
    </row>
  </sheetData>
  <mergeCells count="7">
    <mergeCell ref="B19:H19"/>
    <mergeCell ref="A1:A2"/>
    <mergeCell ref="B1:C1"/>
    <mergeCell ref="D1:H1"/>
    <mergeCell ref="D2:E2"/>
    <mergeCell ref="F2:G2"/>
    <mergeCell ref="A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Business_Combinations</vt:lpstr>
      <vt:lpstr>Discontinued_Operations</vt:lpstr>
      <vt:lpstr>Accounts_Receivable_Financing</vt:lpstr>
      <vt:lpstr>Goodwill_Purchased_Intangibles</vt:lpstr>
      <vt:lpstr>Balance_Sheet_Details</vt:lpstr>
      <vt:lpstr>Restructuring_Costs</vt:lpstr>
      <vt:lpstr>Debt</vt:lpstr>
      <vt:lpstr>Investments</vt:lpstr>
      <vt:lpstr>Fair_Value_Measurements</vt:lpstr>
      <vt:lpstr>Business_Risks_and_Credit_Conc</vt:lpstr>
      <vt:lpstr>Commitments_and_Contingencies</vt:lpstr>
      <vt:lpstr>Foreign_Currency_Derivatives</vt:lpstr>
      <vt:lpstr>Stockholders_Equity</vt:lpstr>
      <vt:lpstr>StockBased_Employee_Benefit_Pl</vt:lpstr>
      <vt:lpstr>Employee_Benefit_Plan</vt:lpstr>
      <vt:lpstr>Income_Taxes</vt:lpstr>
      <vt:lpstr>Net_Income_Loss_Per_Share</vt:lpstr>
      <vt:lpstr>Business_Segment_Information</vt:lpstr>
      <vt:lpstr>Valuation_And_Qualifying_Accou</vt:lpstr>
      <vt:lpstr>Description_of_Business_and_Ba1</vt:lpstr>
      <vt:lpstr>Summary_of_Significant_Account1</vt:lpstr>
      <vt:lpstr>Summary_of_Significant_Account2</vt:lpstr>
      <vt:lpstr>Discontinued_Operations_Tables</vt:lpstr>
      <vt:lpstr>Goodwill_Purchased_Intangibles1</vt:lpstr>
      <vt:lpstr>Balance_Sheet_Details_Tables</vt:lpstr>
      <vt:lpstr>Restructuring_Costs_Tables</vt:lpstr>
      <vt:lpstr>Debt_Tables</vt:lpstr>
      <vt:lpstr>Investments_Tables</vt:lpstr>
      <vt:lpstr>Fair_Value_Measurements_Tables</vt:lpstr>
      <vt:lpstr>Commitments_and_Contingencies_</vt:lpstr>
      <vt:lpstr>Foreign_Currency_Derivatives_T</vt:lpstr>
      <vt:lpstr>Stockholders_Equity_Tables</vt:lpstr>
      <vt:lpstr>StockBased_Employee_Benefit_Pl1</vt:lpstr>
      <vt:lpstr>Income_Taxes_Tables</vt:lpstr>
      <vt:lpstr>Net_Income_Loss_Per_Share_Tabl</vt:lpstr>
      <vt:lpstr>Business_Segment_Information_T</vt:lpstr>
      <vt:lpstr>Summary_of_Significant_Account3</vt:lpstr>
      <vt:lpstr>Summary_of_Significant_Account4</vt:lpstr>
      <vt:lpstr>Business_Combination_Additiona</vt:lpstr>
      <vt:lpstr>Discontinued_Operations_Additi</vt:lpstr>
      <vt:lpstr>Discontinued_Operations_Schedu</vt:lpstr>
      <vt:lpstr>Discontinued_Operations_Schedu1</vt:lpstr>
      <vt:lpstr>Discontinued_Operations_Gain_f</vt:lpstr>
      <vt:lpstr>Accounts_Receivable_Financing_</vt:lpstr>
      <vt:lpstr>Goodwill_Purchased_Intangibles2</vt:lpstr>
      <vt:lpstr>Goodwill_Purchased_Intangibles3</vt:lpstr>
      <vt:lpstr>Goodwill_Purchased_Intangibles4</vt:lpstr>
      <vt:lpstr>Goodwill_Purchased_Intangibles5</vt:lpstr>
      <vt:lpstr>Goodwill_Purchased_Intangibles6</vt:lpstr>
      <vt:lpstr>Balance_Sheet_Details_Schedule</vt:lpstr>
      <vt:lpstr>Balance_Sheet_Details_Schedule1</vt:lpstr>
      <vt:lpstr>Balance_Sheet_Details_Prepaid_</vt:lpstr>
      <vt:lpstr>Balance_Sheet_Details_Schedule2</vt:lpstr>
      <vt:lpstr>Balance_Sheet_Details_Schedule3</vt:lpstr>
      <vt:lpstr>Balance_Sheet_Details_Changes_</vt:lpstr>
      <vt:lpstr>Balance_Sheet_Details_Schedule4</vt:lpstr>
      <vt:lpstr>Balance_Sheet_Details_Changes_1</vt:lpstr>
      <vt:lpstr>Restructuring_Costs_Additional</vt:lpstr>
      <vt:lpstr>Restructuring_Costs_Summary_of</vt:lpstr>
      <vt:lpstr>Debt_Additional_Information_De</vt:lpstr>
      <vt:lpstr>Debt_Interest_Expenses_Recogni</vt:lpstr>
      <vt:lpstr>Investments_Additional_Informa</vt:lpstr>
      <vt:lpstr>Investments_ShortTerm_and_Long</vt:lpstr>
      <vt:lpstr>Investments_Schedule_of_Invest</vt:lpstr>
      <vt:lpstr>Fair_Value_Measurements_Schedu</vt:lpstr>
      <vt:lpstr>Fair_Value_Measurements_Additi</vt:lpstr>
      <vt:lpstr>Business_Risks_and_Credit_Conc1</vt:lpstr>
      <vt:lpstr>Commitments_and_Contingencies_1</vt:lpstr>
      <vt:lpstr>Commitments_and_Contingencies_2</vt:lpstr>
      <vt:lpstr>Foreign_Currency_Derivatives_N</vt:lpstr>
      <vt:lpstr>Foreign_Currency_Derivatives_E</vt:lpstr>
      <vt:lpstr>Foreign_Currency_Derivatives_A</vt:lpstr>
      <vt:lpstr>Foreign_Currency_Derivatives_E1</vt:lpstr>
      <vt:lpstr>Effect_of_Derivative_Instrumen</vt:lpstr>
      <vt:lpstr>Foreign_Currency_Derivatives_N1</vt:lpstr>
      <vt:lpstr>Foreign_Currency_Derivatives_D</vt:lpstr>
      <vt:lpstr>Foreign_Currency_Derivatives_O</vt:lpstr>
      <vt:lpstr>Foreign_Currency_Derivatives_O1</vt:lpstr>
      <vt:lpstr>Stockholders_Equity_Share_Repu</vt:lpstr>
      <vt:lpstr>Stockholders_Equity_Changes_in</vt:lpstr>
      <vt:lpstr>StockBased_Employee_Benefit_Pl2</vt:lpstr>
      <vt:lpstr>StockBased_Employee_Benefit_Pl3</vt:lpstr>
      <vt:lpstr>StockBased_Employee_Benefit_Pl4</vt:lpstr>
      <vt:lpstr>StockBased_Employee_Benefit_Pl5</vt:lpstr>
      <vt:lpstr>StockBased_Employee_Benefit_Pl6</vt:lpstr>
      <vt:lpstr>StockBased_Employee_Benefit_Pl7</vt:lpstr>
      <vt:lpstr>StockBased_Employee_Benefit_Pl8</vt:lpstr>
      <vt:lpstr>StockBased_Employee_Benefit_Pl9</vt:lpstr>
      <vt:lpstr>Recovered_Sheet1</vt:lpstr>
      <vt:lpstr>Recovered_Sheet2</vt:lpstr>
      <vt:lpstr>Recovered_Sheet3</vt:lpstr>
      <vt:lpstr>Recovered_Sheet4</vt:lpstr>
      <vt:lpstr>Recovered_Sheet5</vt:lpstr>
      <vt:lpstr>Recovered_Sheet6</vt:lpstr>
      <vt:lpstr>Recovered_Sheet7</vt:lpstr>
      <vt:lpstr>Employee_Benefit_Plan_Addition</vt:lpstr>
      <vt:lpstr>Income_Taxes_Components_of_Inc</vt:lpstr>
      <vt:lpstr>Income_Taxes_Additional_Inform</vt:lpstr>
      <vt:lpstr>Income_Taxes_Sources_of_Income</vt:lpstr>
      <vt:lpstr>Income_Taxes_Reconciliation_of</vt:lpstr>
      <vt:lpstr>Income_Taxes_Summary_of_Tempor</vt:lpstr>
      <vt:lpstr>Income_Taxes_Aggregate_Changes</vt:lpstr>
      <vt:lpstr>Net_Income_Loss_Per_Share_Reco</vt:lpstr>
      <vt:lpstr>Net_Income_Loss_Per_Share_Disc</vt:lpstr>
      <vt:lpstr>Business_Segment_Information_A</vt:lpstr>
      <vt:lpstr>Business_Segment_Information_F</vt:lpstr>
      <vt:lpstr>Business_Segment_Information_F1</vt:lpstr>
      <vt:lpstr>Business_Segment_Information_R</vt:lpstr>
      <vt:lpstr>Business_Segment_Information_R1</vt:lpstr>
      <vt:lpstr>Fixed_Assets_Net_of_Accumulate</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28:37Z</dcterms:created>
  <dcterms:modified xsi:type="dcterms:W3CDTF">2015-02-20T21:28:37Z</dcterms:modified>
</cp:coreProperties>
</file>